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7170" uniqueCount="734">
  <si>
    <t>ALL CAP GROWTH FUND</t>
  </si>
  <si>
    <t>All Cap Growth Fund (formerly known as GiftrustÂ® Fund)Â Â Â Â Â Â Â Â Â Â Â Â Â Â </t>
  </si>
  <si>
    <t>Investment Objective</t>
  </si>
  <si>
    <t>The fund seeks long-term capital growth.</t>
  </si>
  <si>
    <t>Fees and Expenses</t>
  </si>
  <si>
    <r>
      <t xml:space="preserve">The following table describes the fees and expenses you may pay if you buy and hold shares of the fund. 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Inherit"/>
      </rPr>
      <t>Calculation of Sales Charges</t>
    </r>
    <r>
      <rPr>
        <sz val="10"/>
        <color theme="1"/>
        <rFont val="Inherit"/>
      </rPr>
      <t xml:space="preserve"> on page 12 of the fund’s prospectus and </t>
    </r>
    <r>
      <rPr>
        <i/>
        <sz val="10"/>
        <color theme="1"/>
        <rFont val="Inherit"/>
      </rPr>
      <t>Sales Charges</t>
    </r>
    <r>
      <rPr>
        <sz val="10"/>
        <color theme="1"/>
        <rFont val="Inherit"/>
      </rPr>
      <t xml:space="preserve"> in </t>
    </r>
    <r>
      <rPr>
        <i/>
        <sz val="10"/>
        <color theme="1"/>
        <rFont val="Inherit"/>
      </rPr>
      <t>Appendix B</t>
    </r>
    <r>
      <rPr>
        <sz val="10"/>
        <color theme="1"/>
        <rFont val="Inherit"/>
      </rPr>
      <t xml:space="preserve"> of the statement of additional information.</t>
    </r>
  </si>
  <si>
    <t>Shareholder Fees (fees paid directly from your investment)</t>
  </si>
  <si>
    <t>Shareholder Fees American Century Mutual Funds, Inc ALL CAP GROWTH FUND (USD $)</t>
  </si>
  <si>
    <t>INVESTOR CLASS</t>
  </si>
  <si>
    <t>INSTITUTIONAL CLASS</t>
  </si>
  <si>
    <t>A CLASS</t>
  </si>
  <si>
    <t>C CLASS</t>
  </si>
  <si>
    <t>R CLASS</t>
  </si>
  <si>
    <t>Maximum Sales Charge Imposed on Purchases (as a percentage of Offering Price)</t>
  </si>
  <si>
    <t xml:space="preserve">none </t>
  </si>
  <si>
    <t>Maximum Deferred Sales Charge (as a percentage)</t>
  </si>
  <si>
    <t>[1]</t>
  </si>
  <si>
    <t>Maximum Account Fee</t>
  </si>
  <si>
    <t>Purchases of $1 million or more may be subject to a contingent deferred sales charge of 1.00% if the shares are redeemed within one year of the date of the purchase.</t>
  </si>
  <si>
    <t>Annual Fund Operating Expenses (expenses that you pay each year as a percentage of the value of your investment)</t>
  </si>
  <si>
    <t>Annual Fund Operating Expenses American Century Mutual Funds, Inc ALL CAP GROWTH FUND</t>
  </si>
  <si>
    <t>Management Fees (as a percentage of Assets)</t>
  </si>
  <si>
    <t>Distribution and Service (12b-1) Fees</t>
  </si>
  <si>
    <t>Other Expenses (as a percentage of Assets):</t>
  </si>
  <si>
    <t>Expenses (as a percentage of Assets)</t>
  </si>
  <si>
    <t>Example</t>
  </si>
  <si>
    <t xml:space="preserve">The example below is intended to help you compare the costs of investing in the fund with the costs of investing in other mutual funds. </t>
  </si>
  <si>
    <t>The example assumes that you invest $10,000 in the fund for the time periods indicated and then redeem all of your shares at the end of those periods and that you earn a 5% return each year. The example also assumes that the fundâ€™s operating expenses remain the same, except that it reflects the rate and duration of any fee waivers noted in the table above. Although your actual costs may be higher or lower, based on these assumptions your costs would be:</t>
  </si>
  <si>
    <t>Expense Example American Century Mutual Funds, Inc ALL CAP GROWTH FUND (USD $)</t>
  </si>
  <si>
    <t>Expense Example, with Redemption, 1 Year</t>
  </si>
  <si>
    <t>Expense Example, with Redemption, 3 Years</t>
  </si>
  <si>
    <t>Expense Example, with Redemption, 5 Years</t>
  </si>
  <si>
    <t>Expense Example, with Redemption, 10 Years</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6% of the average value of its portfolio.   </t>
  </si>
  <si>
    <t>Principal Investment StrategiesÂ </t>
  </si>
  <si>
    <t>The portfolio managers look for stocks of companies of all sizes they believe will increase in value over time, using an investment strategy developed by the fund’s investment advisor. In implementing this strategy, the portfolio managers make their investment decisions based primarily on their analysis of individual companies, rather than on broad economic forecasts. Management of the fund is based on the belief that, over the long term, stock price movements follow growth in earnings and revenues. The portfolio managers’ principal analytical technique involves the identification of companies with earnings and revenues that are not only growing, but growing at an accelerating pace. This includes companies whose growth rates, although still negative, are less negative than prior periods, and companies whose growth rates are expected to accelerate. In addition to accelerating growth, the fund also considers companies demonstrating price strength relative to their peers. This means that the portfolio managers favor companies whose securities are the strongest performers compared to the overall market. These techniques help the portfolio managers buy or hold the stocks of companies they believe have favorable growth prospects and sell the stocks of companies whose characteristics no longer meet their criteria. </t>
  </si>
  <si>
    <t>Although the portfolio managers intend to invest the fund’s assets primarily in U.S. securities, the fund may invest in securities of foreign companies when these securities meet the portfolio managers’ standards of selection.   </t>
  </si>
  <si>
    <t>Principal RisksÂ </t>
  </si>
  <si>
    <t>•</t>
  </si>
  <si>
    <r>
      <t>Growth Stocks</t>
    </r>
    <r>
      <rPr>
        <sz val="10"/>
        <color theme="1"/>
        <rFont val="Inherit"/>
      </rPr>
      <t> — Investments in growth stocks may be more volatile than other stocks and the overall stock market. These stocks are typically priced higher than other stocks because of their growth potential, which may or may not be realized.</t>
    </r>
  </si>
  <si>
    <r>
      <t>Small and Mid Cap Stocks</t>
    </r>
    <r>
      <rPr>
        <sz val="10"/>
        <color theme="1"/>
        <rFont val="Inherit"/>
      </rPr>
      <t> — The fund invests in mid-sized and smaller companies, which may be more volatile and subject to greater risk than larger companies. Smaller companies may have limited financial resources, product lines and markets, and their securities may trade less frequently and in more limited volumes than the securities of larger companies, which could lead to higher transaction costs.</t>
    </r>
  </si>
  <si>
    <r>
      <t>Style Risk</t>
    </r>
    <r>
      <rPr>
        <sz val="10"/>
        <color theme="1"/>
        <rFont val="Inherit"/>
      </rPr>
      <t> — If at any time the market is not favoring the fund’s growth investment style, the fund’s gains may not be as big as, or its losses may be bigger than, those of other equity funds using different investment styles.</t>
    </r>
  </si>
  <si>
    <r>
      <t>Foreign Securities</t>
    </r>
    <r>
      <rPr>
        <sz val="10"/>
        <color theme="1"/>
        <rFont val="Inherit"/>
      </rPr>
      <t> — The fund may invest in foreign securities, which can be riskier than investing in U.S. securities. Securities of foreign issuers may be less liquid, more volatile and harder to value than U.S. securities.</t>
    </r>
  </si>
  <si>
    <r>
      <t>Price Volatility</t>
    </r>
    <r>
      <rPr>
        <sz val="10"/>
        <color theme="1"/>
        <rFont val="Inherit"/>
      </rPr>
      <t> — The value of the fund’s shares may fluctuate significantly in the short term.</t>
    </r>
  </si>
  <si>
    <r>
      <t>Market Risk</t>
    </r>
    <r>
      <rPr>
        <sz val="10"/>
        <color theme="1"/>
        <rFont val="Inherit"/>
      </rPr>
      <t> — The value of the fund’s shares will go up and down based on the performance of the companies whose securities it owns and other factors generally affecting the securities market.</t>
    </r>
  </si>
  <si>
    <r>
      <t>Principal Loss</t>
    </r>
    <r>
      <rPr>
        <sz val="10"/>
        <color theme="1"/>
        <rFont val="Inherit"/>
      </rPr>
      <t> – At any given time your shares may be worth less than the price you paid for them. In other words, it is possible to lose money by investing in the fund.</t>
    </r>
  </si>
  <si>
    <t>An investment in the fund is not a bank deposit, and it is not insured or guaranteed by the Federal Deposit Insurance Corporation (FDIC) or any other government agency.</t>
  </si>
  <si>
    <t>Fund PerformanceÂ </t>
  </si>
  <si>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t>
  </si>
  <si>
    <t>Sales charges and account fees, if applicable, are not reflected in the bar chart. If those charges were included, returns would be less than those shown.</t>
  </si>
  <si>
    <t>Calendar Year Total ReturnsÂ </t>
  </si>
  <si>
    <t xml:space="preserve">Highest Performance Quarter (1Q 2012): 18.71% Lowest Performance Quarter (4Q 2008): -26.56% </t>
  </si>
  <si>
    <t xml:space="preserve">Average Annual Total ReturnsÂ  For the calendar year ended December 31, 2014 </t>
  </si>
  <si>
    <t>Average Annual Total Returns American Century Mutual Funds, Inc ALL CAP GROWTH FUND</t>
  </si>
  <si>
    <t>Label</t>
  </si>
  <si>
    <t>1 Year</t>
  </si>
  <si>
    <t>5 Years</t>
  </si>
  <si>
    <t>10 Years</t>
  </si>
  <si>
    <t>Since Inception</t>
  </si>
  <si>
    <t>Inception Date</t>
  </si>
  <si>
    <t>Investor Class Return Before Taxes</t>
  </si>
  <si>
    <t>INVESTOR CLASS After Taxes on Distributions</t>
  </si>
  <si>
    <t>Return After Taxes on Distributions</t>
  </si>
  <si>
    <t>INVESTOR CLASS After Taxes on Distributions and Sales</t>
  </si>
  <si>
    <t>Return After Taxes on DistributionsÂ and Sale of Fund Â Shares</t>
  </si>
  <si>
    <t>Institutional Class Return Before Taxes</t>
  </si>
  <si>
    <t>A Class Return Before Taxes</t>
  </si>
  <si>
    <t>C Class Return Before Taxes</t>
  </si>
  <si>
    <t>R Class Return Before Taxes</t>
  </si>
  <si>
    <t>Russell 3000 Growth Index</t>
  </si>
  <si>
    <t>Russell 3000Â® Growth Index Â Â Â (reflects no deduction for fees, expenses or taxes)</t>
  </si>
  <si>
    <t>Historical performance for A, C and R Classes prior to their inception is based on the performance of Investor Class shares. A, C and R Class performance has been adjusted to reflect differences in sales charges, if applicable, and expenses between classes.</t>
  </si>
  <si>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si>
  <si>
    <t>BALANCED FUND</t>
  </si>
  <si>
    <t>Balanced FundÂ Â Â Â </t>
  </si>
  <si>
    <t>Investment ObjectiveÂ </t>
  </si>
  <si>
    <t>The fund seeks long-term capital growth and current income by investing approximately 60% of its assets in equity securities and the remainder in bonds and other fixed-income securities. </t>
  </si>
  <si>
    <t>Fees and ExpensesÂ </t>
  </si>
  <si>
    <t>The following table describes the fees and expenses you may pay if you buy and hold shares of the fund.</t>
  </si>
  <si>
    <t>Shareholder FeesÂ (fees paid directly from your investment)</t>
  </si>
  <si>
    <t>Shareholder Fees (USD $)</t>
  </si>
  <si>
    <t>Maximum Account Fee American Century Mutual Funds, Inc BALANCED FUND</t>
  </si>
  <si>
    <t>Annual Fund Operating Expenses American Century Mutual Funds, Inc BALANCED FUND</t>
  </si>
  <si>
    <t>The example below is intended to help you compare the costs of investing in the fund with the costs of investing in other mutual funds.</t>
  </si>
  <si>
    <t>The example assumes that you invest $10,000 in the fund for the time periods indicated and then redeem all of your shares at the end of those periods and that you earn a 5% return each year. The example also assumes that the fundâ€™s operating expenses remain the same, except that it reflects the rate and duration of any fee waivers noted in the table above. Although your actual costs may be higher or lower, based on these assumptions your costs would be:Â </t>
  </si>
  <si>
    <t>Expense Example American Century Mutual Funds, Inc BALANCED FUND (USD $)</t>
  </si>
  <si>
    <t>Portfolio TurnoverÂ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4% of the average value of its portfolio. </t>
  </si>
  <si>
    <t>Principal Investment Strategies</t>
  </si>
  <si>
    <t>For the equity portion of Balanced, the portfolio managers select stocks using quantitative management techniques in a two-step process. First, the managers rank stocks, primarily those of large (those with a market cap greater than $2 billion), publicly-traded U.S. companies from most attractive to least attractive based on an objective set of measures, including valuation, quality, growth and sentiment. Second, the portfolio managers use a quantitative model to build a portfolio of stocks from the ranking described above that they believe will provide the optimal balance between risk and expected return. The portfolio managers generally sell a stock when they believe it has become less attractive relative to other opportunities, its risk characteristics outweigh its return opportunity or specific events alter its prospects.</t>
  </si>
  <si>
    <t>For the fixed-income portion of the fund, the portfolio managers invest in a diversified portfolio of high- and medium-grade non-money market debt securities. These securities, which may be payable in U.S. or foreign currencies, may include corporate bonds and notes, government securities and securities backed by mortgages or other assets. Shorter-term debt securities round out the portfolio. </t>
  </si>
  <si>
    <r>
      <t>Style Risk</t>
    </r>
    <r>
      <rPr>
        <sz val="10"/>
        <color theme="1"/>
        <rFont val="Inherit"/>
      </rPr>
      <t> — If at any time the market is not favoring the quantitative investment style used to manage the fund’s equity portion, that portion’s gains may not be as big as, or its losses may be bigger than, those of other equity funds using different investment styles.</t>
    </r>
  </si>
  <si>
    <r>
      <t>Investment Process Risk</t>
    </r>
    <r>
      <rPr>
        <sz val="10"/>
        <color theme="1"/>
        <rFont val="Inherit"/>
      </rPr>
      <t> — 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s will result in effective investment decisions for the fund. Additionally, the commonality of portfolio holdings across quantitative investment managers may amplify losses.</t>
    </r>
  </si>
  <si>
    <r>
      <t>Benchmark Correlation</t>
    </r>
    <r>
      <rPr>
        <sz val="10"/>
        <color theme="1"/>
        <rFont val="Inherit"/>
      </rPr>
      <t> — The performance of the fund’s equity portion will be tied to the performance of the S&amp;P 500 Index. If the S&amp;P 500 goes down, it is likely that the fund’s performance will go down.</t>
    </r>
  </si>
  <si>
    <r>
      <t>Interest Rate Risk</t>
    </r>
    <r>
      <rPr>
        <sz val="10"/>
        <color theme="1"/>
        <rFont val="Inherit"/>
      </rPr>
      <t> — Investments in debt securities are sensitive to interest rate changes. Generally, the value of debt securities and the funds that hold them decline as interest rates rise. The fund’s fixed-income investments are designed to reduce this risk. Interest rate risk, however, is generally higher for the fixed-income portion of Balanced than for funds that have shorter-weighted maturities, such as money market funds and short-term bond funds. A period of rising interest rates may negatively affect the fund’s performance.</t>
    </r>
  </si>
  <si>
    <r>
      <t>Credit Risk</t>
    </r>
    <r>
      <rPr>
        <sz val="10"/>
        <color theme="1"/>
        <rFont val="Inherit"/>
      </rPr>
      <t xml:space="preserve"> — Debt securities, even investment-grade debt securities, are subject to credit risk. Credit risk is the risk that the inability or perceived inability of the issuer to make interest and principal payments will cause the value of the securities to decrease. As a result the fund’s share price could also decrease. Changes in the credit rating of a debt security held by the fund could have a similar effect.</t>
    </r>
  </si>
  <si>
    <r>
      <t>Prepayment Risk</t>
    </r>
    <r>
      <rPr>
        <sz val="10"/>
        <color theme="1"/>
        <rFont val="Inherit"/>
      </rPr>
      <t xml:space="preserve"> — The fund may invest in debt securities backed by mortgages or other assets. If these underlying assets are prepaid, the fund may benefit less from declining interest rates than funds of similar maturity that invest less heavily in mortgage- and asset-backed securities.</t>
    </r>
  </si>
  <si>
    <r>
      <t>Foreign Securities Risk</t>
    </r>
    <r>
      <rPr>
        <sz val="10"/>
        <color theme="1"/>
        <rFont val="Inherit"/>
      </rPr>
      <t xml:space="preserve"> — Foreign securities have certain unique risks, such as currency risk, social, political and economic risk, and foreign market and trading risk. Securities of foreign issuers may be less liquid, more volatile and harder to value than U.S. securities.</t>
    </r>
  </si>
  <si>
    <r>
      <t>Derivative Risk</t>
    </r>
    <r>
      <rPr>
        <sz val="10"/>
        <color theme="1"/>
        <rFont val="Inherit"/>
      </rPr>
      <t xml:space="preserve">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t>
    </r>
  </si>
  <si>
    <r>
      <t>Liquidity Risk</t>
    </r>
    <r>
      <rPr>
        <sz val="10"/>
        <color theme="1"/>
        <rFont val="Inherit"/>
      </rPr>
      <t xml:space="preserve"> — The fund may also be subject to liquidity risk. During periods of market turbulence or unusually low trading activity, in order to meet redemptions it may be necessary for the fund to sell securities at prices that could have an adverse effect on the fund’s share price. Changing regulatory and market conditions, including increases in interest rates and credit spreads may adversely affect the liquidity of the fund’s investments.</t>
    </r>
  </si>
  <si>
    <r>
      <t>Principal Loss</t>
    </r>
    <r>
      <rPr>
        <sz val="10"/>
        <color theme="1"/>
        <rFont val="Inherit"/>
      </rPr>
      <t> — At any given time your shares may be worth less than the price you paid for them. In other words, it is possible to lose money by investing in the fund.</t>
    </r>
  </si>
  <si>
    <t>An investment in the fund is not a bank deposit, and it is not insured or guaranteed by the Federal Deposit Insurance Corporation (FDIC) or any other government agency. </t>
  </si>
  <si>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t>
  </si>
  <si>
    <t>The blended index is considered the benchmark for Balanced. It combines two widely known indices in proportion to the asset mix of the fund. Accordingly, 60% of the index is represented by the S&amp;P 500 Index, which reflects the approximately 60% of the fund’s assets invested in stocks. The blended index’s remaining 40% is represented by the Barclays U.S. Aggregate Bond Index, which reflects the roughly 40% of the fund’s assets invested in fixed-income securities. </t>
  </si>
  <si>
    <t>Sales charges and account fees, if applicable, are not reflected in the bar chart. If those charges were included, returns would be less than those shown. </t>
  </si>
  <si>
    <t xml:space="preserve">Highest Performance Quarter (3Q 2009): 10.38% Lowest Performance Quarter (4Q 2008): -12.18% </t>
  </si>
  <si>
    <t>Average Annual Total Returns For the calendar year ended December 31, 2014</t>
  </si>
  <si>
    <t>Average Annual Total Returns American Century Mutual Funds, Inc BALANCED FUND</t>
  </si>
  <si>
    <t>Return After Taxes on Distributions and Sale of Fund Shares</t>
  </si>
  <si>
    <t>Barclays US Aggregate Bond Index</t>
  </si>
  <si>
    <t>Barclays U.S. Aggregate Bond Index Â Â Â (reflects no deduction for fees, expenses or taxes)</t>
  </si>
  <si>
    <t>Blended Index</t>
  </si>
  <si>
    <t>Blended Index Â Â Â (reflects no deduction for fees, expenses or taxes)</t>
  </si>
  <si>
    <t>S&amp;P 500 Index</t>
  </si>
  <si>
    <t>S&amp;P 500Â® Index Â Â Â (reflects no deduction for fees, expenses or taxes)</t>
  </si>
  <si>
    <t>CAPITAL VALUE FUND</t>
  </si>
  <si>
    <t>Capital Value Fund</t>
  </si>
  <si>
    <t>The fund seeks long-term capital growth. </t>
  </si>
  <si>
    <r>
      <t xml:space="preserve">The following table describes the fees and expenses you may pay if you buy and hold shares of the fund. 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Inherit"/>
      </rPr>
      <t>Calculation of Sales Charges</t>
    </r>
    <r>
      <rPr>
        <sz val="10"/>
        <color theme="1"/>
        <rFont val="Inherit"/>
      </rPr>
      <t xml:space="preserve"> on page 12 of the fund’s prospectus and </t>
    </r>
    <r>
      <rPr>
        <i/>
        <sz val="10"/>
        <color theme="1"/>
        <rFont val="Inherit"/>
      </rPr>
      <t>Sales Charges</t>
    </r>
    <r>
      <rPr>
        <sz val="10"/>
        <color theme="1"/>
        <rFont val="Inherit"/>
      </rPr>
      <t xml:space="preserve"> in </t>
    </r>
    <r>
      <rPr>
        <i/>
        <sz val="10"/>
        <color theme="1"/>
        <rFont val="Inherit"/>
      </rPr>
      <t>Appendix B</t>
    </r>
    <r>
      <rPr>
        <sz val="10"/>
        <color theme="1"/>
        <rFont val="Inherit"/>
      </rPr>
      <t xml:space="preserve"> of the statement of additional information. </t>
    </r>
  </si>
  <si>
    <t>Shareholder Fees American Century Mutual Funds, Inc CAPITAL VALUE FUND (USD $)</t>
  </si>
  <si>
    <t>Annual Fund Operating Expenses American Century Mutual Funds, Inc CAPITAL VALUE FUND</t>
  </si>
  <si>
    <t>Expense Example American Century Mutual Funds, Inc CAPITAL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of the average value of its portfolio.   </t>
  </si>
  <si>
    <t>The portfolio managers use a value investment strategy that invests primarily in stocks of medium to large companies that the portfolio managers believe are undervalued at the time of purchase. In selecting stocks, the portfolio managers look for companies that are temporarily out of favor in, or whose value is not yet recognized by, the market. To identify these companies, the portfolio managers look for companies with earnings, cash flows and/or assets that may not be reflected accurately in the companies’ stock prices. </t>
  </si>
  <si>
    <t>The portfolio managers also attempt to minimize taxable distributions to fund shareholders. The fund’s tax-sensitive techniques may, from time to time, be inconsistent with the fund’s objective of long-term capital growth. Since the fund focuses on after-tax returns, it may not provide as high a pre-tax return relative to other funds. </t>
  </si>
  <si>
    <t>The portfolio managers may elect to sell a security, even if the sale results in a taxable gain, if they determine that the tax impact of the sale is outweighed by other factors. Such factors include the investment risk of holding the security or the availability of a replacement security that has a better potential return. </t>
  </si>
  <si>
    <r>
      <t>Value Investing</t>
    </r>
    <r>
      <rPr>
        <sz val="10"/>
        <color theme="1"/>
        <rFont val="Inherit"/>
      </rPr>
      <t> – If the market does not consider the individual stocks purchased by the fund to be undervalued, the value of the fund’s shares may decline, even if stock prices generally are rising.</t>
    </r>
  </si>
  <si>
    <r>
      <t>Tax Risk</t>
    </r>
    <r>
      <rPr>
        <sz val="10"/>
        <color theme="1"/>
        <rFont val="Inherit"/>
      </rPr>
      <t> – While the fund seeks to minimize taxable distributions to shareholders, it nonetheless may realize capital gains on the sale of investment securities and earn dividend income. Federal tax laws require the fund to make distributions of such gains and income to its shareholders. Distributions may be taxable as ordinary income, capital gains, or a combination of the two.</t>
    </r>
  </si>
  <si>
    <r>
      <t>Market Risk</t>
    </r>
    <r>
      <rPr>
        <sz val="10"/>
        <color theme="1"/>
        <rFont val="Inherit"/>
      </rPr>
      <t> – The value of the fund’s shares will go up and down based on the performance of the companies whose securities it owns and other factors generally affecting the securities market.</t>
    </r>
  </si>
  <si>
    <r>
      <t>Price Volatility</t>
    </r>
    <r>
      <rPr>
        <sz val="10"/>
        <color theme="1"/>
        <rFont val="Inherit"/>
      </rPr>
      <t> – The value of the fund’s shares may fluctuate significantly in the short term.</t>
    </r>
  </si>
  <si>
    <t xml:space="preserve">Highest Performance Quarter (3Q 2009): 15.88% Lowest Performance Quarter (4Q 2008): -20.69% </t>
  </si>
  <si>
    <t>Average Annual Total Returns American Century Mutual Funds, Inc CAPITAL VALUE FUND</t>
  </si>
  <si>
    <t>Investor ClassÂ Return Before Taxes</t>
  </si>
  <si>
    <t>Return After Taxes on DistributionsÂ and Sale of Fund Shares</t>
  </si>
  <si>
    <t>Institutional ClassÂ Return Before Taxes</t>
  </si>
  <si>
    <t>A Class1Â Return Before Taxes</t>
  </si>
  <si>
    <t>Russell 1000 Growth Index</t>
  </si>
  <si>
    <t>Russell 1000Â® Value Index Â Â Â (reflects no deduction for fees, expenses or taxes)</t>
  </si>
  <si>
    <t>Prior to March 1, 2010, the A Class was referred to as the Advisor Class and did not have a front-end sales charge. Performance prior to that date has been restated to reflect this charge.</t>
  </si>
  <si>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 </t>
  </si>
  <si>
    <t>FOCUSED GROWTH FUND</t>
  </si>
  <si>
    <t>Focused Growth Fund</t>
  </si>
  <si>
    <t>Shareholder Fees American Century Mutual Funds, Inc FOCUSED GROWTH FUND (USD $)</t>
  </si>
  <si>
    <t>Annual Fund Operating Expenses American Century Mutual Funds, Inc FOCUSED GROWTH FUND</t>
  </si>
  <si>
    <t>ExampleÂ </t>
  </si>
  <si>
    <t>Expense Example American Century Mutual Funds, Inc FOCUSED GROWTH FUND (USD $)</t>
  </si>
  <si>
    <t>Portfolio Turnover</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7% of the average value of its portfolio. </t>
  </si>
  <si>
    <t>The portfolio managers look for stocks of companies they believe will increase in value over time. In implementing this strategy, the portfolio managers make their investment decisions based primarily on their analysis of individual companies, rather than on broad economic forecasts. Management of the fund is based on the belief that, over the long term, stock price movements follow growth in earnings, revenues and/or cash flow. </t>
  </si>
  <si>
    <t>The portfolio managers use a variety of analytical research tools and techniques to identify the stocks of larger-sized companies that meet their investment criteria. Under normal market conditions, the fund’s portfolio will primarily consist of securities of companies demonstrating business improvement. Analytical indicators helping to identify signs of business improvement could include accelerating earnings or revenue growth rates, increasing cash flows, or other indications of the relative strength of a company’s business. These techniques help the portfolio managers buy or hold the stocks of companies they believe have favorable growth prospects and sell the stocks of companies whose characteristics no longer meet their criteria. </t>
  </si>
  <si>
    <t>Although the portfolio managers intend to invest the fund’s assets primarily in U.S. securities, the fund may invest in securities of foreign companies when these securities meet the portfolio managers’ standards of selection. </t>
  </si>
  <si>
    <r>
      <t>Style Risk</t>
    </r>
    <r>
      <rPr>
        <sz val="10"/>
        <color theme="1"/>
        <rFont val="Inherit"/>
      </rPr>
      <t> — If at any time the market is not favoring the fund’s growth investment style, the fund’s gains may not be as big as, or its losses may be bigger than, those of other equity funds using different investment styles.</t>
    </r>
  </si>
  <si>
    <t xml:space="preserve">Highest Performance Quarter (1Q 2012): 16.60% Lowest Performance Quarter (4Q 2008): -21.00% </t>
  </si>
  <si>
    <t xml:space="preserve">Average Annual Total Returns For the calendar year ended December 31, 2014 </t>
  </si>
  <si>
    <t>Average Annual Total Returns American Century Mutual Funds, Inc FOCUSED GROWTH FUND</t>
  </si>
  <si>
    <t>A ClassÂ Return Before Taxes</t>
  </si>
  <si>
    <t>C ClassÂ Return Before Taxes</t>
  </si>
  <si>
    <t>R ClassÂ Return Before Taxes</t>
  </si>
  <si>
    <t>Russell 1000Â® Growth Index Â Â Â (reflects no deduction for fees, expenses or taxes) Â </t>
  </si>
  <si>
    <t>FUNDAMENTAL EQUITY FUND</t>
  </si>
  <si>
    <t>Fundamental Equity Fund</t>
  </si>
  <si>
    <t>Income is a secondary objective.</t>
  </si>
  <si>
    <r>
      <t xml:space="preserve">The following table describes the fees and expenses you may pay if you buy and hold shares of the fund. 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Inherit"/>
      </rPr>
      <t>Calculation of Sales Charges</t>
    </r>
    <r>
      <rPr>
        <sz val="10"/>
        <color theme="1"/>
        <rFont val="Inherit"/>
      </rPr>
      <t xml:space="preserve"> on page 12 of the fund’s prospectus and </t>
    </r>
    <r>
      <rPr>
        <i/>
        <sz val="10"/>
        <color theme="1"/>
        <rFont val="Inherit"/>
      </rPr>
      <t>Sales Charges</t>
    </r>
    <r>
      <rPr>
        <sz val="10"/>
        <color theme="1"/>
        <rFont val="Inherit"/>
      </rPr>
      <t xml:space="preserve"> in </t>
    </r>
    <r>
      <rPr>
        <i/>
        <sz val="10"/>
        <color theme="1"/>
        <rFont val="Inherit"/>
      </rPr>
      <t>Appendix B</t>
    </r>
    <r>
      <rPr>
        <sz val="10"/>
        <color theme="1"/>
        <rFont val="Inherit"/>
      </rPr>
      <t xml:space="preserve"> of the statement of additional information. The fund’s B Class shares are not available for purchase, except through exchanges and dividend reinvestments.</t>
    </r>
  </si>
  <si>
    <t>Shareholder Fees American Century Mutual Funds, Inc FUNDAMENTAL EQUITY FUND (USD $)</t>
  </si>
  <si>
    <t>B CLASS</t>
  </si>
  <si>
    <t>Annual Fund Operating Expenses American Century Mutual Funds, Inc FUNDAMENTAL EQUITY FUND</t>
  </si>
  <si>
    <t>The example assumes that you invest $10,000 in the fund for the time periods indicated and then redeem all of your shares at the end of those periods (unless otherwise indicated) and that you earn a 5% return each year. The example also assumes that the fundâ€™s operating expenses remain the same, except that it reflects the rate and duration of any fee waivers noted in the table above and B Class shares apply A Class operating expenses following the automatic conversion of such shares eight years after purchase. Although your actual costs may be higher or lower, based on these assumptions your costs would be:</t>
  </si>
  <si>
    <t>Expense Example American Century Mutual Funds, Inc FUNDAMENTAL EQUITY FUND (USD $)</t>
  </si>
  <si>
    <t>Expense Example, No Redemption (USD $)</t>
  </si>
  <si>
    <t>Expense Example, No Redemption, 1 Year</t>
  </si>
  <si>
    <t>Expense Example, No Redemption, 3 Years</t>
  </si>
  <si>
    <t>Expense Example, No Redemption, 5 Years</t>
  </si>
  <si>
    <t>Expense Example, No Redemption, 10 Years</t>
  </si>
  <si>
    <t>American Century Mutual Funds, Inc FUNDAMENTAL EQUITY FUND B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of the average value of its portfolio.</t>
  </si>
  <si>
    <r>
      <t>The fund will generally invest in larger-sized companies using a quantitative model that combines fundamental measures of a stock’s value and growth potential. To measure value, the managers may use ratios of stock price-to-earnings and stock price-to-cash flow, among others. To measure growth, the managers may use the rate of growth of a company’s earnings and cash flow and changes in its earnings estimates, as well as other factors. The model also considers price momentum. The portfolio managers attempt to build a portfolio of stocks that provides better returns than, and a dividend yield comparable to, the S&amp;P 500</t>
    </r>
    <r>
      <rPr>
        <sz val="7"/>
        <color theme="1"/>
        <rFont val="Inherit"/>
      </rPr>
      <t>®</t>
    </r>
    <r>
      <rPr>
        <sz val="10"/>
        <color theme="1"/>
        <rFont val="Inherit"/>
      </rPr>
      <t xml:space="preserve"> Index, without taking on significant additional risk.</t>
    </r>
  </si>
  <si>
    <t>Under normal market conditions, the fund will invest at least 80% of its net assets in equity securities.  </t>
  </si>
  <si>
    <t>Although the portfolio managers intend to invest the fund’s assets primarily in U.S. securities, the fund may invest in securities of foreign companies when these securities meet the portfolio managers’ standards of selection.  </t>
  </si>
  <si>
    <t>When determining whether to sell a security, the portfolio managers consider among other things, a security’s price, whether a security’s risk parameters outweigh its return opportunities, general market conditions and any other factor deemed relevant by the portfolio managers.</t>
  </si>
  <si>
    <r>
      <t>Style Risk</t>
    </r>
    <r>
      <rPr>
        <sz val="10"/>
        <color theme="1"/>
        <rFont val="Inherit"/>
      </rPr>
      <t xml:space="preserve"> –</t>
    </r>
    <r>
      <rPr>
        <b/>
        <sz val="10"/>
        <color theme="1"/>
        <rFont val="Inherit"/>
      </rPr>
      <t> </t>
    </r>
    <r>
      <rPr>
        <sz val="10"/>
        <color theme="1"/>
        <rFont val="Inherit"/>
      </rPr>
      <t>If at any time the market is not favoring the fund’s investment process, the fund’s gains may not be as big as, or its losses may be bigger than, those of other equity funds using different investment styles.</t>
    </r>
  </si>
  <si>
    <r>
      <t>Benchmark Correlation</t>
    </r>
    <r>
      <rPr>
        <sz val="10"/>
        <color theme="1"/>
        <rFont val="Inherit"/>
      </rPr>
      <t xml:space="preserve"> – The fund’s performance will be tied to the performance of its benchmark, the S&amp;P 500</t>
    </r>
    <r>
      <rPr>
        <sz val="7"/>
        <color theme="1"/>
        <rFont val="Inherit"/>
      </rPr>
      <t>®</t>
    </r>
    <r>
      <rPr>
        <sz val="10"/>
        <color theme="1"/>
        <rFont val="Inherit"/>
      </rPr>
      <t xml:space="preserve"> Index. If the fund’s benchmark goes down, it is likely that the fund’s performance will go down</t>
    </r>
    <r>
      <rPr>
        <b/>
        <sz val="10"/>
        <color theme="1"/>
        <rFont val="Inherit"/>
      </rPr>
      <t>.</t>
    </r>
  </si>
  <si>
    <r>
      <t>Foreign Securities</t>
    </r>
    <r>
      <rPr>
        <sz val="10"/>
        <color theme="1"/>
        <rFont val="Inherit"/>
      </rPr>
      <t> – The fund may invest in foreign securities, which can be riskier than investing in U.S. securities. Securities of foreign issuers may be less liquid, more volatile and harder to value than U.S. securities.</t>
    </r>
  </si>
  <si>
    <t>Fund Performance</t>
  </si>
  <si>
    <t>The following bar chart and table provide some indication of the risks of investing in the fund. The bar chart shows changes in the fund’s performance from year to year for A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t>
  </si>
  <si>
    <t xml:space="preserve">Calendar Year Total Returns </t>
  </si>
  <si>
    <t xml:space="preserve">Highest Performance Quarter (3Q 2009): 15.47% Lowest Performance Quarter (4Q 2008): -20.53% </t>
  </si>
  <si>
    <t>Average Annual Total Returns American Century Mutual Funds, Inc FUNDAMENTAL EQUITY FUND</t>
  </si>
  <si>
    <t>A CLASS After Taxes on Distributions</t>
  </si>
  <si>
    <t>A CLASS After Taxes on Distributions and Sales</t>
  </si>
  <si>
    <t>B ClassÂ Return Before Taxes</t>
  </si>
  <si>
    <t>The after-tax returns are shown only for A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si>
  <si>
    <t>GROWTH FUND</t>
  </si>
  <si>
    <t>Growth FundÂ </t>
  </si>
  <si>
    <r>
      <t xml:space="preserve">The following table describes the fees and expenses you may pay if you buy and hold shares of the fund. 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Inherit"/>
      </rPr>
      <t>Calculation of Sales Charges</t>
    </r>
    <r>
      <rPr>
        <sz val="10"/>
        <color theme="1"/>
        <rFont val="Inherit"/>
      </rPr>
      <t xml:space="preserve"> on page 12 of the fund’s prospectus and </t>
    </r>
    <r>
      <rPr>
        <i/>
        <sz val="10"/>
        <color theme="1"/>
        <rFont val="Inherit"/>
      </rPr>
      <t>Sales Charges</t>
    </r>
    <r>
      <rPr>
        <sz val="10"/>
        <color theme="1"/>
        <rFont val="Inherit"/>
      </rPr>
      <t xml:space="preserve"> in </t>
    </r>
    <r>
      <rPr>
        <i/>
        <sz val="10"/>
        <color theme="1"/>
        <rFont val="Inherit"/>
      </rPr>
      <t>Appendix B</t>
    </r>
    <r>
      <rPr>
        <sz val="10"/>
        <color theme="1"/>
        <rFont val="Inherit"/>
      </rPr>
      <t xml:space="preserve"> of the statement of additional information.  </t>
    </r>
  </si>
  <si>
    <t>Shareholder Fees American Century Mutual Funds, Inc GROWTH FUND (USD $)</t>
  </si>
  <si>
    <t>R6 CLASS</t>
  </si>
  <si>
    <t>Annual Fund Operating Expenses American Century Mutual Funds, Inc GROWTH FUND</t>
  </si>
  <si>
    <t>Expense Example American Century Mutual Funds, Inc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3% of the average value of its portfolio.   </t>
  </si>
  <si>
    <t>The portfolio managers look for stocks of companies they believe will increase in value over time. In implementing this strategy, the portfolio managers make their investment decisions based primarily on their analysis of individual companies, rather than on broad economic forecasts. Management of the fund is based on the belief that, over the long term, stock price movements follow growth in earnings, revenues and/or cash flow.</t>
  </si>
  <si>
    <t>The portfolio managers use a variety of analytical research tools and techniques to identify the stocks of larger-sized companies that meet their investment criteria. Under normal market conditions, the fund’s portfolio will primarily consist of securities of companies demonstrating business improvement. Analytical indicators helping to identify signs of business improvement could include accelerating earnings or revenue growth rates, increasing cash flows, or other indications of the relative strength of a company’s business. These techniques help the portfolio managers buy or hold the stocks of companies they believe have favorable growth prospects and sell the stocks of companies whose characteristics no longer meet their criteria.</t>
  </si>
  <si>
    <t>Principal Risks</t>
  </si>
  <si>
    <r>
      <t>Growth Stocks</t>
    </r>
    <r>
      <rPr>
        <sz val="10"/>
        <color theme="1"/>
        <rFont val="Inherit"/>
      </rPr>
      <t> – Investments in growth stocks may be more volatile than other stocks and the overall stock market. These stocks are typically priced higher than other stocks because of their growth potential, which may or may not be realized.</t>
    </r>
  </si>
  <si>
    <r>
      <t>Style Risk</t>
    </r>
    <r>
      <rPr>
        <sz val="10"/>
        <color theme="1"/>
        <rFont val="Inherit"/>
      </rPr>
      <t> – If at any time the market is not favoring the fund’s growth investment style, the fund’s gains may not be as big as, or its losses may be bigger than, those of other equity funds using different investment styles.</t>
    </r>
  </si>
  <si>
    <r>
      <t>Foreign Securities</t>
    </r>
    <r>
      <rPr>
        <sz val="10"/>
        <color theme="1"/>
        <rFont val="Inherit"/>
      </rPr>
      <t> – The fund may invest in foreign securities, which can be riskier than investing in U.S. securities. Securities of foreign issuers may be less liquid, more volatile and harder to value than U.S. securities.</t>
    </r>
  </si>
  <si>
    <r>
      <t>Redemption Risk</t>
    </r>
    <r>
      <rPr>
        <sz val="10"/>
        <color theme="1"/>
        <rFont val="Inherit"/>
      </rPr>
      <t xml:space="preserve">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t>
    </r>
  </si>
  <si>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t>
  </si>
  <si>
    <t xml:space="preserve">Highest Performance Quarter (1Q 2012): 15.91% Lowest Performance Quarter (4Q 2008): -22.91% </t>
  </si>
  <si>
    <t>Average Annual Total Returns American Century Mutual Funds, Inc GROWTH FUND</t>
  </si>
  <si>
    <t>A Class1 Return Before Taxes</t>
  </si>
  <si>
    <t>[2]</t>
  </si>
  <si>
    <t>R6 Class Return Before Taxes</t>
  </si>
  <si>
    <t>Russell 1000Â® Growth Index Â Â Â (reflects no deduction for fees, expenses or taxes)</t>
  </si>
  <si>
    <t>Historical performance for C Class prior to its inception is based on the performance of Investor Class shares. C Class performance has been adjusted to reflect differences in sales charges, if applicable, and expenses between classes.</t>
  </si>
  <si>
    <t>HERITAGE FUND</t>
  </si>
  <si>
    <t>Heritage Fund</t>
  </si>
  <si>
    <r>
      <t xml:space="preserve">The following table describes the fees and expenses you may pay if you buy and hold shares of the fund. 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Inherit"/>
      </rPr>
      <t>Calculation of Sales Charges</t>
    </r>
    <r>
      <rPr>
        <sz val="10"/>
        <color theme="1"/>
        <rFont val="Inherit"/>
      </rPr>
      <t xml:space="preserve"> on page 13 of the fund’s prospectus and </t>
    </r>
    <r>
      <rPr>
        <i/>
        <sz val="10"/>
        <color theme="1"/>
        <rFont val="Inherit"/>
      </rPr>
      <t>Sales Charges</t>
    </r>
    <r>
      <rPr>
        <sz val="10"/>
        <color theme="1"/>
        <rFont val="Inherit"/>
      </rPr>
      <t xml:space="preserve"> in </t>
    </r>
    <r>
      <rPr>
        <i/>
        <sz val="10"/>
        <color theme="1"/>
        <rFont val="Inherit"/>
      </rPr>
      <t>Appendix B</t>
    </r>
    <r>
      <rPr>
        <sz val="10"/>
        <color theme="1"/>
        <rFont val="Inherit"/>
      </rPr>
      <t xml:space="preserve"> of the statement of additional information. The fund’s B Class shares are not available for purchase, except through exchanges and dividend reinvestments.      </t>
    </r>
  </si>
  <si>
    <t>Shareholder Fees American Century Mutual Funds, Inc HERITAGE FUND (USD $)</t>
  </si>
  <si>
    <t>Annual Fund Operating Expenses American Century Mutual Funds, Inc HERITAGE FUND</t>
  </si>
  <si>
    <t>Expense Example American Century Mutual Funds, Inc HERITAGE FUND (USD $)</t>
  </si>
  <si>
    <t>American Century Mutual Funds, Inc HERITAGE FUND B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3% of the average value of its portfolio.</t>
  </si>
  <si>
    <t>The portfolio managers look for stocks of medium-sized and smaller companies they believe will increase in value over time, using an investment strategy developed by the fund’s investment advisor. In implementing this strategy, the portfolio managers make their investment decisions based primarily on their analysis of individual companies, rather than on broad economic forecasts. Management of the fund is based on the belief that, over the long term, stock price movements follow growth in earnings and revenues. The portfolio managers’ principal analytical technique involves the identification of companies with earnings and revenues that are not only growing, but growing at an accelerating pace. This includes companies whose growth rates, although still negative, are less negative than prior periods, and companies whose growth rates are expected to accelerate. In addition to accelerating growth, the fund also considers companies demonstrating price strength relative to their peers. This means that the portfolio managers favor companies whose securities are the strongest performers compared to the overall market. These techniques help the portfolio managers buy or hold the stocks of companies they believe have favorable growth prospects and sell the stocks of companies whose characteristics no longer meet their criteria.</t>
  </si>
  <si>
    <t>The fund will usually purchase common stocks of companies that are medium-sized and smaller at the time of purchase, but it can purchase securities of larger-sized companies as well.</t>
  </si>
  <si>
    <t>Also, although the portfolio managers intend to invest the fund’s assets primarily in U.S. securities, the fund may invest in securities of foreign companies when these securities meet the portfolio managers’ standards of selection.</t>
  </si>
  <si>
    <t>The fund may engage in active and frequent trading of portfolio securities to achieve its principal investment strategies. This may cause higher transaction costs and may affect performance. It may also result in the realization and distribution of capital gains.</t>
  </si>
  <si>
    <r>
      <t>Mid Cap Stocks</t>
    </r>
    <r>
      <rPr>
        <sz val="10"/>
        <color theme="1"/>
        <rFont val="Inherit"/>
      </rPr>
      <t> – The fund invests in mid-sized and smaller companies, which may be more volatile and subject to greater risk than larger companies. Smaller companies may have limited financial resources, product lines and markets, and their securities may trade less frequently and in more limited volumes than the securities of larger companies, which could lead to higher transaction costs.</t>
    </r>
  </si>
  <si>
    <r>
      <t>Style Risk</t>
    </r>
    <r>
      <rPr>
        <sz val="10"/>
        <color theme="1"/>
        <rFont val="Inherit"/>
      </rPr>
      <t> – If at any time the market is not favoring the fund’s growth investment style, the fund’s gains may not be as big as, or its losses may be bigger than, those of other equity funds using different investment styles.</t>
    </r>
  </si>
  <si>
    <r>
      <t>Redemption Risk</t>
    </r>
    <r>
      <rPr>
        <sz val="10"/>
        <color theme="1"/>
        <rFont val="Inherit"/>
      </rPr>
      <t>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t>
    </r>
  </si>
  <si>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t>
  </si>
  <si>
    <t xml:space="preserve">Highest Performance Quarter (3Q 2010): 18.36% Lowest Performance Quarter (4Q 2008): -26.63% </t>
  </si>
  <si>
    <t>Average Annual Total Returns American Century Mutual Funds, Inc HERITAGE FUND</t>
  </si>
  <si>
    <t>B Class Return Before Taxes</t>
  </si>
  <si>
    <t>Russell Midcap Growth Index</t>
  </si>
  <si>
    <t>Russell MidcapÂ® Growth Index Â Â Â (reflects no deduction for fees, expenses or taxes)</t>
  </si>
  <si>
    <t>Prior to September 4, 2007, this class was referred to as the Advisor Class and did not have a front-end sales charge. Performance prior to that date has been restated to reflect this charge.</t>
  </si>
  <si>
    <r>
      <t>The after-tax returns are shown only for Investor Class shares</t>
    </r>
    <r>
      <rPr>
        <sz val="10"/>
        <color rgb="FF0000FF"/>
        <rFont val="Inherit"/>
      </rPr>
      <t>.</t>
    </r>
    <r>
      <rPr>
        <sz val="10"/>
        <color theme="1"/>
        <rFont val="Inherit"/>
      </rPr>
      <t xml:space="preserve">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r>
  </si>
  <si>
    <t>NEW OPPORTUNITIES FUND</t>
  </si>
  <si>
    <t>New Opportunities Fund</t>
  </si>
  <si>
    <r>
      <t xml:space="preserve">The following table describes the fees and expenses you may pay if you buy and hold shares of the fund. 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Inherit"/>
      </rPr>
      <t>Calculation of Sales Charges</t>
    </r>
    <r>
      <rPr>
        <sz val="10"/>
        <color theme="1"/>
        <rFont val="Inherit"/>
      </rPr>
      <t xml:space="preserve"> on page 12 of the fund’s prospectus and </t>
    </r>
    <r>
      <rPr>
        <i/>
        <sz val="10"/>
        <color theme="1"/>
        <rFont val="Inherit"/>
      </rPr>
      <t>Sales Charges</t>
    </r>
    <r>
      <rPr>
        <sz val="10"/>
        <color theme="1"/>
        <rFont val="Inherit"/>
      </rPr>
      <t xml:space="preserve"> in </t>
    </r>
    <r>
      <rPr>
        <i/>
        <sz val="10"/>
        <color theme="1"/>
        <rFont val="Inherit"/>
      </rPr>
      <t>Appendix B</t>
    </r>
    <r>
      <rPr>
        <sz val="10"/>
        <color theme="1"/>
        <rFont val="Inherit"/>
      </rPr>
      <t xml:space="preserve"> of the statement of additional information.    </t>
    </r>
  </si>
  <si>
    <t>Shareholder Fees American Century Mutual Funds, Inc NEW OPPORTUNITIES FUND (USD $)</t>
  </si>
  <si>
    <t>Redemption Fee (as a percentage of Amount Redeemed)</t>
  </si>
  <si>
    <t>Annual Fund Operating Expenses American Century Mutual Funds, Inc NEW OPPORTUNITIES FUND</t>
  </si>
  <si>
    <t>Acquired Fund Fees and Expenses</t>
  </si>
  <si>
    <t>Expense Example American Century Mutual Funds, Inc NEW OPPORTUNITIES FUND (USD $)</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6% of the average value of its portfolio. </t>
  </si>
  <si>
    <t>The portfolio managers look for stocks of small and mid-sized companies they believe will increase in value over time, using an investment strategy developed by the fund’s investment advisor. In implementing this strategy, the portfolio managers make their investment decisions based primarily on their analysis of individual companies, rather than on broad economic forecasts. Management of the fund is based on the belief that, over the long term, stock price movements follow growth in earnings and revenues. The portfolio managers’ principal analytical technique involves the identification of companies with earnings and revenues that are not only growing, but growing at an accelerating pace. This includes companies whose growth rates, although still negative, are less negative than prior periods, and companies whose growth rates are expected to accelerate. In addition to accelerating growth, the fund also may consider companies whose stocks demonstrate price strength relative to their peers. This means that the portfolio managers favor companies whose securities are the strongest performers compared to the overall market. These techniques help the portfolio managers buy or hold the stocks of companies they believe have favorable growth prospects and sell the stocks of companies whose characteristics no longer meet their criteria.</t>
  </si>
  <si>
    <t>Although the portfolio managers intend to invest the fund’s assets primarily in U.S. securities, the fund may invest in securities of foreign companies when these securities meet the portfolio managers’ standards of selection.</t>
  </si>
  <si>
    <r>
      <t>Small and Mid Cap Stocks</t>
    </r>
    <r>
      <rPr>
        <sz val="10"/>
        <color theme="1"/>
        <rFont val="Inherit"/>
      </rPr>
      <t xml:space="preserve"> – The smaller and medium-sized companies in which the fund invests may be more volatile and subject to greater risk than larger companies. Smaller companies may have limited financial resources, product lines and markets, and their securities may trade less frequently and in more limited volumes than the securities of larger companies, which could lead to higher transaction costs.</t>
    </r>
  </si>
  <si>
    <r>
      <t>Style Risk – </t>
    </r>
    <r>
      <rPr>
        <sz val="10"/>
        <color theme="1"/>
        <rFont val="Inherit"/>
      </rPr>
      <t>If at any time the market is not favoring the fund’s growth investment style, the fund’s gains may not be as big as, or its losses may be bigger than, those of other equity funds using different investment styles.</t>
    </r>
  </si>
  <si>
    <r>
      <t>IPO Risk</t>
    </r>
    <r>
      <rPr>
        <sz val="10"/>
        <color theme="1"/>
        <rFont val="Inherit"/>
      </rPr>
      <t> – The fund’s performance may be affected by investments in initial public offerings.</t>
    </r>
  </si>
  <si>
    <t>Calendar Year Total Returns</t>
  </si>
  <si>
    <t xml:space="preserve">Highest Performance Quarter (3Q 2009): 19.10% Lowest Performance Quarter (4Q 2008): -25.16% </t>
  </si>
  <si>
    <t>Average Annual Total Returns Â  For the calendar year ended December 31, 2014</t>
  </si>
  <si>
    <t>Average Annual Total Returns American Century Mutual Funds, Inc NEW OPPORTUNITIES FUND</t>
  </si>
  <si>
    <t>Russell 2500 Growth Index</t>
  </si>
  <si>
    <t>Russell 2500Â® Growth Index Â Â Â (reflects no deduction for fees, expenses or taxes)</t>
  </si>
  <si>
    <t>NT GROWTH FUND</t>
  </si>
  <si>
    <t>NT Growth FundÂ </t>
  </si>
  <si>
    <t>Annual Fund Operating Expenses (expenses that you pay each year as a percentage of the value of your investment) Â </t>
  </si>
  <si>
    <t>Annual Fund Operating Expenses American Century Mutual Funds, Inc NT GROWTH FUND</t>
  </si>
  <si>
    <t>Expense Example American Century Mutual Funds, Inc NT GROWTH FUND (USD $)</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9% of the average value of its portfolio. </t>
  </si>
  <si>
    <t>Although the portfolio managers intend to invest the fund’s assets primarily in U.S. securities, the fund may invest in securities of foreign companies when these securities meet the portfolio managers’ standards of selection.      </t>
  </si>
  <si>
    <t>The fund is not permitted to invest in securities issued by companies assigned the Global Industry Classification Standard (GICS) for the tobacco industry.</t>
  </si>
  <si>
    <r>
      <t>Tobacco Exclusion</t>
    </r>
    <r>
      <rPr>
        <sz val="10"/>
        <color theme="1"/>
        <rFont val="Inherit"/>
      </rPr>
      <t> – The fund’s prohibition on tobacco-related investments may cause it to forego profitable investment opportunities.</t>
    </r>
  </si>
  <si>
    <r>
      <t>Foreign Securities</t>
    </r>
    <r>
      <rPr>
        <sz val="10"/>
        <color theme="1"/>
        <rFont val="Inherit"/>
      </rPr>
      <t xml:space="preserve"> – The fund may invest in foreign securities, which can be riskier than investing in U.S. securities. Securities of foreign issuers may be less liquid, more volatile and harder to value than U.S. securities.</t>
    </r>
  </si>
  <si>
    <r>
      <t>Redemption Risk</t>
    </r>
    <r>
      <rPr>
        <sz val="10"/>
        <color theme="1"/>
        <rFont val="Inherit"/>
      </rPr>
      <t>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invests in the fund, the fund may experience relatively large redemptions as such shareholder reallocates its assets.        </t>
    </r>
  </si>
  <si>
    <t>The following bar chart and table provide some indication of the risks of investing in the fund. The bar chart shows changes in the fund’s performance from year to year for Institutional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t>
  </si>
  <si>
    <t xml:space="preserve">Highest Performance Quarter (2Q 2009): 15.77% Lowest Performance Quarter (4Q 2008): -22.96% </t>
  </si>
  <si>
    <t>Average Annual Total Returns American Century Mutual Funds, Inc NT GROWTH FUND</t>
  </si>
  <si>
    <t>INSTITUTIONAL CLASS After Taxes on Distributions</t>
  </si>
  <si>
    <t>INSTITUTIONAL CLASS After Taxes on Distributions and Sales</t>
  </si>
  <si>
    <t>The after-tax returns are shown only for Institutional Class shares. After-tax returns for other share classes will vary.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si>
  <si>
    <t>NT HERITAGE FUND</t>
  </si>
  <si>
    <t>NT Heritage Fund Â Â </t>
  </si>
  <si>
    <t>Annual Fund Operating Expenses American Century Mutual Funds, Inc NT HERITAGE FUND</t>
  </si>
  <si>
    <t>Expense Example American Century Mutual Funds, Inc NT HERITAG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6% of the average value of its portfolio.   </t>
  </si>
  <si>
    <t>The portfolio managers primarily look for stocks of medium-sized and smaller companies they believe will increase in value over time, using an investment strategy developed by the fund’s investment advisor. In implementing this strategy, the portfolio managers make their investment decisions based primarily on their analysis of individual companies, rather than on broad economic forecasts. Management of the fund is based on the belief that, over the long term, stock price movements follow growth in earnings and revenues. The portfolio managers’ principal analytical technique involves the identification of companies with earnings and revenues that are not only growing, but growing at an accelerating pace. This includes companies whose growth rates, although still negative, are less negative than prior periods, and companies whose growth rates are expected to accelerate. In addition to accelerating growth, the fund also considers companies demonstrating price strength relative to their peers. This means that the portfolio managers favor companies whose securities are the strongest performers compared to the overall market. These techniques help the portfolio managers buy or hold the stocks of companies they believe have favorable growth prospects and sell the stocks of companies whose characteristics no longer meet their criteria.    </t>
  </si>
  <si>
    <t>The fund will usually purchase common stocks of companies that are medium-sized and smaller at the time of purchase, but it can purchase securities of larger-sized companies as well.      </t>
  </si>
  <si>
    <t xml:space="preserve">Also, although the portfolio managers intend to invest the fund’s assets primarily in U.S. securities, the fund may invest in securities of foreign companies when these securities meet the portfolio managers’ standards of selection. </t>
  </si>
  <si>
    <r>
      <t>Redemption Risk</t>
    </r>
    <r>
      <rPr>
        <sz val="10"/>
        <color theme="1"/>
        <rFont val="Inherit"/>
      </rPr>
      <t>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invests in the fund, the fund may experience relatively large redemptions as such shareholder reallocates its assets.      </t>
    </r>
  </si>
  <si>
    <r>
      <t xml:space="preserve">Highest Performance Quarter (1Q 2012): 16.67% Lowest Performance Quarter (4Q 2008): -25.63% </t>
    </r>
    <r>
      <rPr>
        <sz val="10"/>
        <color theme="1"/>
        <rFont val="Inherit"/>
      </rPr>
      <t> </t>
    </r>
  </si>
  <si>
    <t>Average Annual Total Returns American Century Mutual Funds, Inc NT HERITAGE FUND</t>
  </si>
  <si>
    <t xml:space="preserve">The after-tax returns are shown only for Institutional Class shares. After-tax returns for other share classes will vary.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 </t>
  </si>
  <si>
    <t>SELECT FUND</t>
  </si>
  <si>
    <t>Select Fund</t>
  </si>
  <si>
    <t>Shareholder Fees American Century Mutual Funds, Inc SELECT FUND (USD $)</t>
  </si>
  <si>
    <t>Annual Fund Operating ExpensesÂ (expenses that you pay each year as a percentage of the value of your investment)</t>
  </si>
  <si>
    <t>Annual Fund Operating Expenses American Century Mutual Funds, Inc SELECT FUND</t>
  </si>
  <si>
    <t>Expense Example American Century Mutual Funds, Inc SELECT FUND (USD $)</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of the average value of its portfolio. </t>
  </si>
  <si>
    <t>The portfolio managers look for stocks of companies they believe will increase in value over time. The portfolio managers make their investment decisions based primarily on their analysis of individual companies, rather than on broad economic forecasts. Management of the fund is based on the belief that, over the long term, stock price movements follow growth in earnings, revenues and/or cash flow.</t>
  </si>
  <si>
    <t>The portfolio managers use a variety of analytical research tools and techniques to identify the stocks of larger-sized companies that meet their investment criteria. Under normal market conditions, the fund’s portfolio will primarily consist of securities of companies whose earnings or revenues are not only growing, but growing at an accelerating pace. This includes companies whose growth rates, although still negative, are less negative than prior periods, and companies whose growth rates are expected to accelerate. Among other variables, the portfolio managers will consider a company’s valuation and profitability. Other analytical techniques include evaluating stock price momentum, as well as identifying additional signs of business improvement, such as increasing cash flows, or other indications of the relative strength of a company’s business. These techniques help the portfolio managers buy or hold the stocks of companies they believe have favorable growth prospects and sell the stocks of companies whose characteristics no longer meet their criteria.</t>
  </si>
  <si>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t>
  </si>
  <si>
    <r>
      <t xml:space="preserve">Highest Performance Quarter (1Q 2012): 17.25% Lowest Performance Quarter (4Q 2008): -21.82% </t>
    </r>
    <r>
      <rPr>
        <sz val="10"/>
        <color theme="1"/>
        <rFont val="Inherit"/>
      </rPr>
      <t> </t>
    </r>
  </si>
  <si>
    <t>Average Annual Total Returns American Century Mutual Funds, Inc SELECT FUND</t>
  </si>
  <si>
    <t>R6 ClassÂ Return Before Taxes</t>
  </si>
  <si>
    <t>SMALL CAP GROWTH FUND</t>
  </si>
  <si>
    <t>Small Cap Growth Fund</t>
  </si>
  <si>
    <r>
      <t xml:space="preserve">The following table describes the fees and expenses you may pay if you buy and hold shares of the fund. 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Inherit"/>
      </rPr>
      <t>Calculation of Sales Charges</t>
    </r>
    <r>
      <rPr>
        <sz val="10"/>
        <color theme="1"/>
        <rFont val="Inherit"/>
      </rPr>
      <t xml:space="preserve"> on page 13 of the fund’s prospectus and </t>
    </r>
    <r>
      <rPr>
        <i/>
        <sz val="10"/>
        <color theme="1"/>
        <rFont val="Inherit"/>
      </rPr>
      <t>Sales Charges</t>
    </r>
    <r>
      <rPr>
        <sz val="10"/>
        <color theme="1"/>
        <rFont val="Inherit"/>
      </rPr>
      <t xml:space="preserve"> in </t>
    </r>
    <r>
      <rPr>
        <i/>
        <sz val="10"/>
        <color theme="1"/>
        <rFont val="Inherit"/>
      </rPr>
      <t>Appendix B</t>
    </r>
    <r>
      <rPr>
        <sz val="10"/>
        <color theme="1"/>
        <rFont val="Inherit"/>
      </rPr>
      <t xml:space="preserve"> of the statement of additional information. The fund’s B Class shares are not available for purchase, except through exchanges and dividend reinvestments. </t>
    </r>
  </si>
  <si>
    <t>Shareholder Fees American Century Mutual Funds, Inc SMALL CAP GROWTH FUND (USD $)</t>
  </si>
  <si>
    <t>Annual Fund Operating Expenses American Century Mutual Funds, Inc SMALL CAP GROWTH FUND</t>
  </si>
  <si>
    <t>The example assumes that you invest $10,000 in the fund for the time periods indicated and then redeem all of your shares at the end of those periods (unless otherwise indicated) and that you earn a 5% return each year. The example also assumes that the fundâ€™s operating expenses remain the same, except that it reflects the rate and duration of any fee waivers noted in the table above and B Class shares apply A Class operating expenses following the automatic conversion of such shares eight years after purchase. Although your actual costs may be higher or lower, based on these assumptions your costs would be:Â </t>
  </si>
  <si>
    <t>Expense Example American Century Mutual Funds, Inc SMALL CAP GROWTH FUND (USD $)</t>
  </si>
  <si>
    <t>American Century Mutual Funds, Inc SMALL CAP GROWTH FUND B CLASS</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5% of the average value of its portfolio. </t>
  </si>
  <si>
    <t>Under normal market conditions, the fund will invest at least 80% of its net assets in small cap companies. The portfolio managers consider small cap companies to include those with a market capitalization that does not exceed that of the largest company in the Russell 2000 Growth Index.      </t>
  </si>
  <si>
    <t>The portfolio managers look for stocks of smaller-sized companies they believe will increase in value over time, using an investment strategy developed by the fund’s investment advisor. In implementing this strategy, the portfolio managers make their investment decisions based primarily on their analysis of individual companies, rather than on broad economic forecasts. Management of the fund is based on the belief that, over the long term, stock price movements follow growth in earnings and revenues. The portfolio managers’ principal analytical technique involves the identification of companies with earnings and revenues that are not only growing, but growing at an accelerating pace. This includes companies whose growth rates, although still negative, are less negative than prior periods, and companies whose growth rates are expected to accelerate. In addition to accelerating growth, the fund also may consider companies whose stocks demonstrate price strength relative to their peers. This means that the portfolio managers favor companies whose securities are the strongest performers compared to the overall market. These techniques help the portfolio managers buy or hold the stocks of companies they believe have favorable growth prospects and sell the stocks of companies whose characteristics no longer meet their criteria.</t>
  </si>
  <si>
    <t xml:space="preserve">Although the portfolio managers intend to invest the fund’s assets primarily in U.S. securities, the fund may invest in securities of foreign companies when these securities meet the portfolio managers’ standards of selection. </t>
  </si>
  <si>
    <r>
      <t>Small Cap Stocks</t>
    </r>
    <r>
      <rPr>
        <sz val="10"/>
        <color theme="1"/>
        <rFont val="Inherit"/>
      </rPr>
      <t> – The smaller companies in which the fund invests may be more volatile and subject to greater risk than larger companies. Smaller companies may have limited financial resources, product lines and markets, and their securities may trade less frequently and in more limited volumes than the securities of larger companies, which could lead to higher transaction costs.</t>
    </r>
  </si>
  <si>
    <r>
      <t>Style Risk</t>
    </r>
    <r>
      <rPr>
        <sz val="10"/>
        <color theme="1"/>
        <rFont val="Inherit"/>
      </rPr>
      <t xml:space="preserve"> – If at any time the market is not favoring the fund’s growth investment style, the fund’s gains may not be as big as, or its losses may be bigger than, those of other equity funds using different investment styles.</t>
    </r>
  </si>
  <si>
    <r>
      <t>Market Risk </t>
    </r>
    <r>
      <rPr>
        <sz val="10"/>
        <color theme="1"/>
        <rFont val="Inherit"/>
      </rPr>
      <t>– The value of the fund’s shares will go up and down based on the performance of the companies whose securities it owns and other factors generally affecting the securities market.</t>
    </r>
  </si>
  <si>
    <r>
      <t>Principal Loss</t>
    </r>
    <r>
      <rPr>
        <sz val="10"/>
        <color theme="1"/>
        <rFont val="Inherit"/>
      </rPr>
      <t> – At any given time your shares may be worth less than the price you paid for them. In other words, it is possible to lose money by investing in the fund. </t>
    </r>
    <r>
      <rPr>
        <b/>
        <sz val="12"/>
        <color theme="1"/>
        <rFont val="Inherit"/>
      </rPr>
      <t>    </t>
    </r>
  </si>
  <si>
    <r>
      <t xml:space="preserve">Highest Performance Quarter (4Q 2010): 19.60% Lowest Performance Quarter (3Q 2011): -25.36% </t>
    </r>
    <r>
      <rPr>
        <sz val="10"/>
        <color theme="1"/>
        <rFont val="Inherit"/>
      </rPr>
      <t> </t>
    </r>
  </si>
  <si>
    <t>Average Annual Total Returns American Century Mutual Funds, Inc SMALL CAP GROWTH FUND</t>
  </si>
  <si>
    <t>Return After Taxes on Distributions and Sale of FundÂ Shares</t>
  </si>
  <si>
    <t>Russell 2000 Growth Index</t>
  </si>
  <si>
    <t>Russell 2000Â® Growth Index Â Â Â (reflects no deduction for fees, expenses or taxes)</t>
  </si>
  <si>
    <t>ULTRA FUND</t>
  </si>
  <si>
    <t>UltraÂ® FundÂ Â </t>
  </si>
  <si>
    <t>Shareholder Fees American Century Mutual Funds, Inc ULTRA FUND (USD $)</t>
  </si>
  <si>
    <t>Annual Fund Operating Expenses American Century Mutual Funds, Inc ULTRA FUND</t>
  </si>
  <si>
    <t>Expense Example American Century Mutual Funds, Inc ULTRA FUND (USD $)</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 </t>
  </si>
  <si>
    <t>The portfolio managers use a variety of analytical research tools and techniques to identify the stocks of larger-sized companies that meet their investment criteria. Under normal market conditions, the fund’s portfolio will primarily consist of securities of companies whose earnings or revenues are not only growing, but growing at an accelerating pace. This includes companies whose growth rates, although still negative, are less negative than prior periods, and companies whose growth rates are expected to accelerate. Among other variables, the portfolio managers will consider the fund’s growth and momentum profile relative to the benchmark. Other analytical techniques help identify additional signs of business improvement, such as increasing cash flows, or other indications of the relative strength of a company’s business. In addition to accelerating growth and other signs of business improvement, the fund also considers companies demonstrating price strength relative to their peers. This means that the portfolio managers favor companies whose securities are the strongest performers compared to the overall market. These techniques help the portfolio managers buy or hold the stocks of companies they believe have favorable growth prospects and sell the stocks of companies whose characteristics no longer meet their criteria.</t>
  </si>
  <si>
    <r>
      <t xml:space="preserve">Highest Performance Quarter (1Q 2012): 15.53% Lowest Performance Quarter (4Q 2008): -21.50% </t>
    </r>
    <r>
      <rPr>
        <sz val="10"/>
        <color theme="1"/>
        <rFont val="Inherit"/>
      </rPr>
      <t> </t>
    </r>
  </si>
  <si>
    <t>Average Annual Total Returns American Century Mutual Funds, Inc ULTRA FUND</t>
  </si>
  <si>
    <t>VEEDOT FUND</t>
  </si>
  <si>
    <t>VeedotÂ® FundÂ Â </t>
  </si>
  <si>
    <t>Shareholder Fees American Century Mutual Funds, Inc VEEDOT FUND (USD $)</t>
  </si>
  <si>
    <t>Annual Fund Operating Expenses American Century Mutual Funds, Inc VEEDOT FUND</t>
  </si>
  <si>
    <t>Expense Example American Century Mutual Funds, Inc VEEDO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4% of the average value of its portfolio.</t>
  </si>
  <si>
    <t>The portfolio managers look for stocks of companies they believe will increase in value over time, using an investment strategy developed by the fund’s investment advisor. In implementing this strategy, the portfolio managers make their investment decisions based primarily on their analysis of individual companies, rather than on broad economic forecasts. Management of the fund is based on the belief that, over the long term, stock price movements follow growth in earnings, revenues and/or cash flow.</t>
  </si>
  <si>
    <t>The portfolio managers use an approach to common stock investing that relies heavily on quantitative tools to identify companies, regardless of size, industry type or geographic location, whose share price patterns suggest their stocks are likely to increase in value. This technical analysis is particularly oriented to identifying attractive price patterns for companies whose earnings and revenues are not only growing, but growing at an accelerating pace. This includes companies whose growth rates, although still negative, are less negative than prior periods, and companies whose growth rates are expected to accelerate. These companies would be candidates for purchase. Conversely, companies whose share price patterns suggest a likely decline in price would be candidates for sale, if owned by the fund. On occasion, the process may look favorably on a company whose share price pattern appears attractive even though the company looks less attractive based on the growth screen.</t>
  </si>
  <si>
    <t>The fund may engage in active and frequent trading of portfolio securities to achieve its principal investment strategy. This may cause higher transaction costs and may affect performance. It may also result in the realization and distribution of capital gains.</t>
  </si>
  <si>
    <t>The process driving the fund is specifically designed to respond quickly to changing stock market conditions. As a result, the fund’s portfolio turnover, perhaps as much as 200-400% per year or more, may be significantly higher than that of many other funds.</t>
  </si>
  <si>
    <t>In addition to investing in U.S. companies, the fund may invest in securities of foreign companies, including companies located in emerging markets when these securities meet the portfolio managers’ standards of selection.</t>
  </si>
  <si>
    <r>
      <t>Investment Process</t>
    </r>
    <r>
      <rPr>
        <sz val="10"/>
        <color theme="1"/>
        <rFont val="Inherit"/>
      </rPr>
      <t> – There is also risk associated with reliance on the fund’s computer-based investment process. If the investment style embedded in this process falls out of favor with the market, the fund’s performance may suffer.</t>
    </r>
  </si>
  <si>
    <r>
      <t>Nondiversification</t>
    </r>
    <r>
      <rPr>
        <sz val="10"/>
        <color theme="1"/>
        <rFont val="Inherit"/>
      </rPr>
      <t> – The fund is classified as nondiversified. This gives the portfolio managers the flexibility to hold large positions in a small number of securities. If so, a price change in any one of those securities may have a greater impact on the fund’s share prices than would be the case in a diversified fund.</t>
    </r>
  </si>
  <si>
    <r>
      <t>Foreign Securities</t>
    </r>
    <r>
      <rPr>
        <sz val="10"/>
        <color theme="1"/>
        <rFont val="Inherit"/>
      </rPr>
      <t> – The fund may invest in foreign securities, which can be riskier than investing in U.S. securities. Securities of foreign issuers may be less liquid, more volatile and harder to value than U.S. securities. Investing in securities of companies located in emerging market countries generally is also riskier than investing in securities of companies located in foreign developed countries.</t>
    </r>
  </si>
  <si>
    <r>
      <t xml:space="preserve">Highest Performance Quarter (3Q 2009): 18.92% Lowest Performance Quarter (3Q 2008): -25.25% </t>
    </r>
    <r>
      <rPr>
        <sz val="10"/>
        <color theme="1"/>
        <rFont val="Inherit"/>
      </rPr>
      <t> </t>
    </r>
  </si>
  <si>
    <t>Average Annual Total ReturnsÂ  For the calendar year ended December 31, 2014</t>
  </si>
  <si>
    <t>Average Annual Total Returns American Century Mutual Funds, Inc VEEDOT FUND</t>
  </si>
  <si>
    <t>Russell 3000 Index</t>
  </si>
  <si>
    <t>Russell 3000Â® Index Â Â Â (reflects no deduction for fees, expenses or taxes)</t>
  </si>
  <si>
    <t>Element</t>
  </si>
  <si>
    <t>Value</t>
  </si>
  <si>
    <t>Risk/Return:</t>
  </si>
  <si>
    <t>rr_RiskReturnAbstract</t>
  </si>
  <si>
    <t>Document Type</t>
  </si>
  <si>
    <t>dei_DocumentType</t>
  </si>
  <si>
    <t>485BPOS</t>
  </si>
  <si>
    <t>Document Period End Date</t>
  </si>
  <si>
    <t>dei_DocumentPeriodEndDate</t>
  </si>
  <si>
    <t>Registrant Name</t>
  </si>
  <si>
    <t>dei_EntityRegistrantName</t>
  </si>
  <si>
    <t>AMERICAN CENTURY MUTUAL FUNDS, INC.</t>
  </si>
  <si>
    <t>Central Index Key</t>
  </si>
  <si>
    <t>dei_EntityCentralIndexKey</t>
  </si>
  <si>
    <t>Amendment Flag</t>
  </si>
  <si>
    <t>dei_AmendmentFlag</t>
  </si>
  <si>
    <t>Trading Symbol</t>
  </si>
  <si>
    <t>dei_TradingSymbol</t>
  </si>
  <si>
    <t>ACMF</t>
  </si>
  <si>
    <t>Document Creation Date</t>
  </si>
  <si>
    <t>dei_DocumentCreationDate</t>
  </si>
  <si>
    <t>Document Effective Date</t>
  </si>
  <si>
    <t>dei_DocumentEffectiveDate</t>
  </si>
  <si>
    <t>Prospectus Date</t>
  </si>
  <si>
    <t>rr_ProspectusDate</t>
  </si>
  <si>
    <t>American Century Mutual Funds, Inc | ALL CAP GROWTH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2 of the fundâ€™s prospectus and Sales Charges in Appendix B of the statement of additional information.</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Principal LossÂ â€“ At any given time your shares may be worth less than the price you paid for them. In other words, it is possible to lose money by investing in the fund.</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â€™s performance from year to year for Investor Class shares. The table shows how the fundâ€™s average annual returns for the periods shown compared with those of a broad measure of market performance.</t>
  </si>
  <si>
    <t>Performance Availability Website Address [Text]</t>
  </si>
  <si>
    <t>rr_PerformanceAvailabilityWebSiteAddress</t>
  </si>
  <si>
    <t>americancentury.com</t>
  </si>
  <si>
    <t>Performance Past Does Not Indicate Future [Text]</t>
  </si>
  <si>
    <t>rr_PerformancePastDoesNotIndicateFuture</t>
  </si>
  <si>
    <t xml:space="preserve">The fundâ€™s past performance (before and after taxes) is not necessarily an indication of how the fund will perform in the future. </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t xml:space="preserve">After-tax returns are calculated using the historical highest individual federal marginal income tax rates and do not reflect the impact of state and local taxes. </t>
  </si>
  <si>
    <t>Performance Table Not Relevant to Tax Deferred</t>
  </si>
  <si>
    <t>rr_PerformanceTableNotRelevantToTaxDeferred</t>
  </si>
  <si>
    <t>Actual after-tax returns depend on an investorâ€™s tax situation and may differ from those shown. After-tax returns are not relevant to investors who hold their fund shares through tax-deferred arrangements, such as 401(k) plans or IRAs.</t>
  </si>
  <si>
    <t>Performance Table One Class of after Tax Shown [Text]</t>
  </si>
  <si>
    <t>rr_PerformanceTableOneClassOfAfterTaxShown</t>
  </si>
  <si>
    <t xml:space="preserve">The after-tax returns are shown only for Investor Class shares. After-tax returns for other share classes will vary. </t>
  </si>
  <si>
    <t>Performance Table Closing [Text Block]</t>
  </si>
  <si>
    <t>rr_PerformanceTableClosingTextBlock</t>
  </si>
  <si>
    <t>American Century Mutual Funds, Inc | ALL CAP GROWTH FUND | Russell 3000 Growth Index</t>
  </si>
  <si>
    <t>Index No Deduction for Fees, Expenses, Taxes [Text]</t>
  </si>
  <si>
    <t>rr_IndexNoDeductionForFeesExpensesTaxes</t>
  </si>
  <si>
    <t>Â Â Â (reflects no deduction for fees, expenses or taxes)</t>
  </si>
  <si>
    <t>rr_AverageAnnualReturnLabel</t>
  </si>
  <si>
    <t>rr_AverageAnnualReturnYear01</t>
  </si>
  <si>
    <t>rr_AverageAnnualReturnYear05</t>
  </si>
  <si>
    <t>rr_AverageAnnualReturnYear10</t>
  </si>
  <si>
    <t>American Century Mutual Funds, Inc | ALL CAP GROWTH FUND | INVESTOR CLASS</t>
  </si>
  <si>
    <t>TWGTX</t>
  </si>
  <si>
    <t>rr_MaximumSalesChargeImposedOnPurchasesOverOfferingPrice</t>
  </si>
  <si>
    <t>rr_MaximumDeferredSalesChargeOverOther</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Highest Performance Quarter</t>
  </si>
  <si>
    <t>Highest Quarterly Return, Date</t>
  </si>
  <si>
    <t>rr_BarChartHighestQuarterlyReturnDate</t>
  </si>
  <si>
    <t>Highest Quarterly Return</t>
  </si>
  <si>
    <t>rr_BarChartHighestQuarterlyReturn</t>
  </si>
  <si>
    <t>Lowest Quarterly Return, Label</t>
  </si>
  <si>
    <t>rr_LowestQuarterlyReturnLabel</t>
  </si>
  <si>
    <t>Lowest Performance Quarter</t>
  </si>
  <si>
    <t>Lowest Quarterly Return, Date</t>
  </si>
  <si>
    <t>rr_BarChartLowestQuarterlyReturnDate</t>
  </si>
  <si>
    <t>Lowest Quarterly Return</t>
  </si>
  <si>
    <t>rr_BarChartLowestQuarterlyReturn</t>
  </si>
  <si>
    <t>rr_AverageAnnualReturnInceptionDate</t>
  </si>
  <si>
    <t>American Century Mutual Funds, Inc | ALL CAP GROWTH FUND | INVESTOR CLASS | After Taxes on Distributions</t>
  </si>
  <si>
    <t>American Century Mutual Funds, Inc | ALL CAP GROWTH FUND | INVESTOR CLASS | After Taxes on Distributions and Sales</t>
  </si>
  <si>
    <t>American Century Mutual Funds, Inc | ALL CAP GROWTH FUND | INSTITUTIONAL CLASS</t>
  </si>
  <si>
    <t>ACAJX</t>
  </si>
  <si>
    <t>rr_AverageAnnualReturnSinceInception</t>
  </si>
  <si>
    <t>American Century Mutual Funds, Inc | ALL CAP GROWTH FUND | A CLASS</t>
  </si>
  <si>
    <t>ACAQX</t>
  </si>
  <si>
    <t>American Century Mutual Funds, Inc | ALL CAP GROWTH FUND | C CLASS</t>
  </si>
  <si>
    <t>ACAHX</t>
  </si>
  <si>
    <t>American Century Mutual Funds, Inc | ALL CAP GROWTH FUND | R CLASS</t>
  </si>
  <si>
    <t>ACAWX</t>
  </si>
  <si>
    <t>American Century Mutual Funds, Inc | BALANCED FUND</t>
  </si>
  <si>
    <t>Expense Example by Year [Heading]</t>
  </si>
  <si>
    <t>rr_ExpenseExampleByYearHeading</t>
  </si>
  <si>
    <t>Principal LossÂ â€” At any given time your shares may be worth less than the price you paid for them. In other words, it is possible to lose money by investing in the fund.</t>
  </si>
  <si>
    <t>An investment in the fund is not a bank deposit, and it is not insured or guaranteed by the Federal Deposit Insurance Corporation (FDIC) or any other government agency.Â </t>
  </si>
  <si>
    <t xml:space="preserve">The following bar chart and table provide some indication of the risks of investing in the fund. The bar chart shows changes in the fundâ€™s performance from year to year for Investor Class shares. The table shows how the fundâ€™s average annual returns for the periods shown compared with those of a broad measure of market performance. </t>
  </si>
  <si>
    <t>Performance Additional Market Index [Text]</t>
  </si>
  <si>
    <t>rr_PerformanceAdditionalMarketIndex</t>
  </si>
  <si>
    <t>The blended index is considered the benchmark for Balanced. It combines two widely known indices in proportion to the asset mix of the fund. Accordingly, 60% of the index is represented by the S&amp;P 500 Index, which reflects the approximately 60% of the fundâ€™s assets invested in stocks. The blended indexâ€™s remaining 40% is represented by the Barclays U.S. Aggregate Bond Index, which reflects the roughly 40% of the fundâ€™s assets invested in fixed-income securities.Â </t>
  </si>
  <si>
    <t>The fundâ€™s past performance (before and after taxes) is not necessarily an indication of how the fund will perform in the future.</t>
  </si>
  <si>
    <t>Sales charges and account fees, if applicable, are not reflected in the bar chart. If those charges were included, returns would be less than those shown.Â </t>
  </si>
  <si>
    <t>After-tax returns for other share classes will vary. After-tax returns are calculated using the historical highest individual federal marginal income tax rates and do not reflect the impact of state and local taxes.</t>
  </si>
  <si>
    <t>The after-tax returns are shown only for Investor Class shares. After-tax returns for other share classes will vary.</t>
  </si>
  <si>
    <t>American Century Mutual Funds, Inc | BALANCED FUND | Barclays US Aggregate Bond Index</t>
  </si>
  <si>
    <t>American Century Mutual Funds, Inc | BALANCED FUND | Blended Index</t>
  </si>
  <si>
    <t>American Century Mutual Funds, Inc | BALANCED FUND | S&amp;P 500 Index</t>
  </si>
  <si>
    <t>American Century Mutual Funds, Inc | BALANCED FUND | INVESTOR CLASS</t>
  </si>
  <si>
    <t>TWBIX</t>
  </si>
  <si>
    <t>American Century Mutual Funds, Inc | BALANCED FUND | INVESTOR CLASS | After Taxes on Distributions</t>
  </si>
  <si>
    <t>American Century Mutual Funds, Inc | BALANCED FUND | INVESTOR CLASS | After Taxes on Distributions and Sales</t>
  </si>
  <si>
    <t>American Century Mutual Funds, Inc | BALANCED FUND | INSTITUTIONAL CLASS</t>
  </si>
  <si>
    <t>ABINX</t>
  </si>
  <si>
    <t>American Century Mutual Funds, Inc | CAPITAL VALUE FUND</t>
  </si>
  <si>
    <t>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2 of the fundâ€™s prospectus and Sales Charges in Appendix B of the statement of additional information.Â </t>
  </si>
  <si>
    <t>After-tax returns are calculated using the historical highest individual federal marginal income tax rates and do not reflect the impact of state and local taxes.</t>
  </si>
  <si>
    <t>Actual after-tax returns depend on an investorâ€™s tax situation and may differ from those shown. After-tax returns are not relevant to investors who hold their fund shares through tax-deferred arrangements, such as 401(k) plans or IRAs.Â </t>
  </si>
  <si>
    <t>American Century Mutual Funds, Inc | CAPITAL VALUE FUND | Russell 1000 Growth Index</t>
  </si>
  <si>
    <t>American Century Mutual Funds, Inc | CAPITAL VALUE FUND | INVESTOR CLASS</t>
  </si>
  <si>
    <t>ACTIX</t>
  </si>
  <si>
    <t>American Century Mutual Funds, Inc | CAPITAL VALUE FUND | INVESTOR CLASS | After Taxes on Distributions</t>
  </si>
  <si>
    <t>American Century Mutual Funds, Inc | CAPITAL VALUE FUND | INVESTOR CLASS | After Taxes on Distributions and Sales</t>
  </si>
  <si>
    <t>American Century Mutual Funds, Inc | CAPITAL VALUE FUND | INSTITUTIONAL CLASS</t>
  </si>
  <si>
    <t>ACPIX</t>
  </si>
  <si>
    <t>American Century Mutual Funds, Inc | CAPITAL VALUE FUND | A CLASS</t>
  </si>
  <si>
    <t>ACCVX</t>
  </si>
  <si>
    <t>[3]</t>
  </si>
  <si>
    <t>American Century Mutual Funds, Inc | FOCUSED GROWTH FUND</t>
  </si>
  <si>
    <t>American Century Mutual Funds, Inc | FOCUSED GROWTH FUND | Russell 1000 Growth Index</t>
  </si>
  <si>
    <t>American Century Mutual Funds, Inc | FOCUSED GROWTH FUND | INVESTOR CLASS</t>
  </si>
  <si>
    <t>AFSIX</t>
  </si>
  <si>
    <t>American Century Mutual Funds, Inc | FOCUSED GROWTH FUND | INVESTOR CLASS | After Taxes on Distributions</t>
  </si>
  <si>
    <t>American Century Mutual Funds, Inc | FOCUSED GROWTH FUND | INVESTOR CLASS | After Taxes on Distributions and Sales</t>
  </si>
  <si>
    <t>American Century Mutual Funds, Inc | FOCUSED GROWTH FUND | INSTITUTIONAL CLASS</t>
  </si>
  <si>
    <t>AFGNX</t>
  </si>
  <si>
    <t>American Century Mutual Funds, Inc | FOCUSED GROWTH FUND | A CLASS</t>
  </si>
  <si>
    <t>AFGAX</t>
  </si>
  <si>
    <t>American Century Mutual Funds, Inc | FOCUSED GROWTH FUND | C CLASS</t>
  </si>
  <si>
    <t>AFGCX</t>
  </si>
  <si>
    <t>American Century Mutual Funds, Inc | FOCUSED GROWTH FUND | R CLASS</t>
  </si>
  <si>
    <t>AFGRX</t>
  </si>
  <si>
    <t>American Century Mutual Funds, Inc | FUNDAMENTAL EQUITY FUND</t>
  </si>
  <si>
    <t>Objective, Secondary [Text Block]</t>
  </si>
  <si>
    <t>rr_ObjectiveSecondaryTextBlock</t>
  </si>
  <si>
    <t>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2 of the fundâ€™s prospectus and Sales Charges in Appendix B of the statement of additional information. The fundâ€™s B Class shares are not available for purchase, except through exchanges and dividend reinvestments.</t>
  </si>
  <si>
    <t xml:space="preserve">The following bar chart and table provide some indication of the risks of investing in the fund. The bar chart shows changes in the fundâ€™s performance from year to year for A Class shares. The table shows how the fundâ€™s average annual returns for the periods shown compared with those of a broad measure of market performance. </t>
  </si>
  <si>
    <t>The after-tax returns are shown only for A Class shares. After-tax returns for other share classes will vary.</t>
  </si>
  <si>
    <t>American Century Mutual Funds, Inc | FUNDAMENTAL EQUITY FUND | S&amp;P 500 Index</t>
  </si>
  <si>
    <t>(reflects no deduction for fees, expenses or taxes)</t>
  </si>
  <si>
    <t>American Century Mutual Funds, Inc | FUNDAMENTAL EQUITY FUND | INVESTOR CLASS</t>
  </si>
  <si>
    <t>AFDIX</t>
  </si>
  <si>
    <t>American Century Mutual Funds, Inc | FUNDAMENTAL EQUITY FUND | INSTITUTIONAL CLASS</t>
  </si>
  <si>
    <t>AFEIX</t>
  </si>
  <si>
    <t>American Century Mutual Funds, Inc | FUNDAMENTAL EQUITY FUND | A CLASS</t>
  </si>
  <si>
    <t>AFDAX</t>
  </si>
  <si>
    <t>American Century Mutual Funds, Inc | FUNDAMENTAL EQUITY FUND | A CLASS | After Taxes on Distributions</t>
  </si>
  <si>
    <t>American Century Mutual Funds, Inc | FUNDAMENTAL EQUITY FUND | A CLASS | After Taxes on Distributions and Sales</t>
  </si>
  <si>
    <t>American Century Mutual Funds, Inc | FUNDAMENTAL EQUITY FUND | B CLASS</t>
  </si>
  <si>
    <t>AFDBX</t>
  </si>
  <si>
    <t>rr_ExpenseExampleNoRedemptionYear01</t>
  </si>
  <si>
    <t>rr_ExpenseExampleNoRedemptionYear03</t>
  </si>
  <si>
    <t>rr_ExpenseExampleNoRedemptionYear05</t>
  </si>
  <si>
    <t>rr_ExpenseExampleNoRedemptionYear10</t>
  </si>
  <si>
    <t>American Century Mutual Funds, Inc | FUNDAMENTAL EQUITY FUND | C CLASS</t>
  </si>
  <si>
    <t>AFDCX</t>
  </si>
  <si>
    <t>American Century Mutual Funds, Inc | FUNDAMENTAL EQUITY FUND | R CLASS</t>
  </si>
  <si>
    <t>AFDRX</t>
  </si>
  <si>
    <t>American Century Mutual Funds, Inc | GROWTH FUND</t>
  </si>
  <si>
    <t>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2 of the fundâ€™s prospectus and Sales Charges in Appendix B of the statement of additional information. Â </t>
  </si>
  <si>
    <t>American Century Mutual Funds, Inc | GROWTH FUND | Russell 1000 Growth Index</t>
  </si>
  <si>
    <t>American Century Mutual Funds, Inc | GROWTH FUND | INVESTOR CLASS</t>
  </si>
  <si>
    <t>TWCGX</t>
  </si>
  <si>
    <t>American Century Mutual Funds, Inc | GROWTH FUND | INVESTOR CLASS | After Taxes on Distributions</t>
  </si>
  <si>
    <t>American Century Mutual Funds, Inc | GROWTH FUND | INVESTOR CLASS | After Taxes on Distributions and Sales</t>
  </si>
  <si>
    <t>American Century Mutual Funds, Inc | GROWTH FUND | INSTITUTIONAL CLASS</t>
  </si>
  <si>
    <t>TWGIX</t>
  </si>
  <si>
    <t>American Century Mutual Funds, Inc | GROWTH FUND | A CLASS</t>
  </si>
  <si>
    <t>TCRAX</t>
  </si>
  <si>
    <t>American Century Mutual Funds, Inc | GROWTH FUND | C CLASS</t>
  </si>
  <si>
    <t>TWRCX</t>
  </si>
  <si>
    <t>[4]</t>
  </si>
  <si>
    <t>American Century Mutual Funds, Inc | GROWTH FUND | R CLASS</t>
  </si>
  <si>
    <t>AGWRX</t>
  </si>
  <si>
    <t>American Century Mutual Funds, Inc | GROWTH FUND | R6 CLASS</t>
  </si>
  <si>
    <t>AGRDX</t>
  </si>
  <si>
    <t>American Century Mutual Funds, Inc | HERITAGE FUND</t>
  </si>
  <si>
    <t>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3 of the fundâ€™s prospectus and Sales Charges in Appendix B of the statement of additional information. The fundâ€™s B Class shares are not available for purchase, except through exchanges and dividend reinvestments. Â Â Â Â Â </t>
  </si>
  <si>
    <t>American Century Mutual Funds, Inc | HERITAGE FUND | Russell Midcap Growth Index</t>
  </si>
  <si>
    <t>American Century Mutual Funds, Inc | HERITAGE FUND | INVESTOR CLASS</t>
  </si>
  <si>
    <t>TWHIX</t>
  </si>
  <si>
    <t>American Century Mutual Funds, Inc | HERITAGE FUND | INVESTOR CLASS | After Taxes on Distributions</t>
  </si>
  <si>
    <t>American Century Mutual Funds, Inc | HERITAGE FUND | INVESTOR CLASS | After Taxes on Distributions and Sales</t>
  </si>
  <si>
    <t>American Century Mutual Funds, Inc | HERITAGE FUND | INSTITUTIONAL CLASS</t>
  </si>
  <si>
    <t>ATHIX</t>
  </si>
  <si>
    <t>American Century Mutual Funds, Inc | HERITAGE FUND | A CLASS</t>
  </si>
  <si>
    <t>ATHAX</t>
  </si>
  <si>
    <t>[5]</t>
  </si>
  <si>
    <t>American Century Mutual Funds, Inc | HERITAGE FUND | B CLASS</t>
  </si>
  <si>
    <t>ATHBX</t>
  </si>
  <si>
    <t>American Century Mutual Funds, Inc | HERITAGE FUND | C CLASS</t>
  </si>
  <si>
    <t>AHGCX</t>
  </si>
  <si>
    <t>American Century Mutual Funds, Inc | HERITAGE FUND | R CLASS</t>
  </si>
  <si>
    <t>ATHWX</t>
  </si>
  <si>
    <t>American Century Mutual Funds, Inc | HERITAGE FUND | R6 CLASS</t>
  </si>
  <si>
    <t>ATHDX</t>
  </si>
  <si>
    <t>American Century Mutual Funds, Inc | NEW OPPORTUNITIES FUND</t>
  </si>
  <si>
    <t xml:space="preserve">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2 of the fundâ€™s prospectus and Sales Charges in Appendix B of the statement of additional information. </t>
  </si>
  <si>
    <t>American Century Mutual Funds, Inc | NEW OPPORTUNITIES FUND | Russell 2500 Growth Index</t>
  </si>
  <si>
    <t>American Century Mutual Funds, Inc | NEW OPPORTUNITIES FUND | INVESTOR CLASS</t>
  </si>
  <si>
    <t>TWNOX</t>
  </si>
  <si>
    <t>rr_RedemptionFeeOverRedemption</t>
  </si>
  <si>
    <t>rr_AcquiredFundFeesAndExpensesOverAssets</t>
  </si>
  <si>
    <t>American Century Mutual Funds, Inc | NEW OPPORTUNITIES FUND | INVESTOR CLASS | After Taxes on Distributions</t>
  </si>
  <si>
    <t>American Century Mutual Funds, Inc | NEW OPPORTUNITIES FUND | INVESTOR CLASS | After Taxes on Distributions and Sales</t>
  </si>
  <si>
    <t>American Century Mutual Funds, Inc | NEW OPPORTUNITIES FUND | INSTITUTIONAL CLASS</t>
  </si>
  <si>
    <t>TWNIX</t>
  </si>
  <si>
    <t>American Century Mutual Funds, Inc | NEW OPPORTUNITIES FUND | A CLASS</t>
  </si>
  <si>
    <t>TWNAX</t>
  </si>
  <si>
    <t>American Century Mutual Funds, Inc | NEW OPPORTUNITIES FUND | C CLASS</t>
  </si>
  <si>
    <t>TWNCX</t>
  </si>
  <si>
    <t>American Century Mutual Funds, Inc | NEW OPPORTUNITIES FUND | R CLASS</t>
  </si>
  <si>
    <t>TWNRX</t>
  </si>
  <si>
    <t>American Century Mutual Funds, Inc | NT GROWTH FUND</t>
  </si>
  <si>
    <t>The following bar chart and table provide some indication of the risks of investing in the fund. The bar chart shows changes in the fundâ€™s performance from year to year for Institutional Class shares. The table shows how the fundâ€™s average annual returns for the periods shown compared with those of a broad measure of market performance.</t>
  </si>
  <si>
    <t>The after-tax returns are calculated using the historical highest individual federal marginal income tax rates and do not reflect the impact of state and local taxes.</t>
  </si>
  <si>
    <t>The after-tax returns are shown only for Institutional Class shares. After-tax returns for other share classes will vary.</t>
  </si>
  <si>
    <t>American Century Mutual Funds, Inc | NT GROWTH FUND | Russell 1000 Growth Index</t>
  </si>
  <si>
    <t>American Century Mutual Funds, Inc | NT GROWTH FUND | INSTITUTIONAL CLASS</t>
  </si>
  <si>
    <t>ACLTX</t>
  </si>
  <si>
    <t>American Century Mutual Funds, Inc | NT GROWTH FUND | INSTITUTIONAL CLASS | After Taxes on Distributions</t>
  </si>
  <si>
    <t>American Century Mutual Funds, Inc | NT GROWTH FUND | INSTITUTIONAL CLASS | After Taxes on Distributions and Sales</t>
  </si>
  <si>
    <t>American Century Mutual Funds, Inc | NT GROWTH FUND | R6 CLASS</t>
  </si>
  <si>
    <t>ACDTX</t>
  </si>
  <si>
    <t>American Century Mutual Funds, Inc | NT HERITAGE FUND</t>
  </si>
  <si>
    <t xml:space="preserve">Actual after-tax returns depend on an investorâ€™s tax situation and may differ from those shown. After-tax returns are not relevant to investors who hold their fund shares through tax-deferred arrangements, such as 401(k) plans or IRAs. </t>
  </si>
  <si>
    <t>American Century Mutual Funds, Inc | NT HERITAGE FUND | Russell Midcap Growth Index</t>
  </si>
  <si>
    <t>American Century Mutual Funds, Inc | NT HERITAGE FUND | INSTITUTIONAL CLASS</t>
  </si>
  <si>
    <t>ACLWX</t>
  </si>
  <si>
    <t>American Century Mutual Funds, Inc | NT HERITAGE FUND | INSTITUTIONAL CLASS | After Taxes on Distributions</t>
  </si>
  <si>
    <t>American Century Mutual Funds, Inc | NT HERITAGE FUND | INSTITUTIONAL CLASS | After Taxes on Distributions and Sales</t>
  </si>
  <si>
    <t>American Century Mutual Funds, Inc | NT HERITAGE FUND | R6 CLASS</t>
  </si>
  <si>
    <t>ACDUX</t>
  </si>
  <si>
    <t>American Century Mutual Funds, Inc | SELECT FUND</t>
  </si>
  <si>
    <t>American Century Mutual Funds, Inc | SELECT FUND | Russell 1000 Growth Index</t>
  </si>
  <si>
    <t>American Century Mutual Funds, Inc | SELECT FUND | INVESTOR CLASS</t>
  </si>
  <si>
    <t>TWCIX</t>
  </si>
  <si>
    <t>American Century Mutual Funds, Inc | SELECT FUND | INVESTOR CLASS | After Taxes on Distributions</t>
  </si>
  <si>
    <t>American Century Mutual Funds, Inc | SELECT FUND | INVESTOR CLASS | After Taxes on Distributions and Sales</t>
  </si>
  <si>
    <t>American Century Mutual Funds, Inc | SELECT FUND | INSTITUTIONAL CLASS</t>
  </si>
  <si>
    <t>TWSIX</t>
  </si>
  <si>
    <t>American Century Mutual Funds, Inc | SELECT FUND | A CLASS</t>
  </si>
  <si>
    <t>TWCAX</t>
  </si>
  <si>
    <t>American Century Mutual Funds, Inc | SELECT FUND | C CLASS</t>
  </si>
  <si>
    <t>ACSLX</t>
  </si>
  <si>
    <t>American Century Mutual Funds, Inc | SELECT FUND | R CLASS</t>
  </si>
  <si>
    <t>ASERX</t>
  </si>
  <si>
    <t>American Century Mutual Funds, Inc | SELECT FUND | R6 CLASS</t>
  </si>
  <si>
    <t>ASDEX</t>
  </si>
  <si>
    <t>American Century Mutual Funds, Inc | SMALL CAP GROWTH FUND</t>
  </si>
  <si>
    <t>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3 of the fundâ€™s prospectus and Sales Charges in Appendix B of the statement of additional information. The fundâ€™s B Class shares are not available for purchase, except through exchanges and dividend reinvestments. Â Â Â Â Â Â </t>
  </si>
  <si>
    <t>Principal LossÂ â€“ At any given time your shares may be worth less than the price you paid for them. In other words, it is possible to lose money by investing in the fund.Â </t>
  </si>
  <si>
    <t xml:space="preserve">americancentury.com. </t>
  </si>
  <si>
    <t>American Century Mutual Funds, Inc | SMALL CAP GROWTH FUND | Russell 2000 Growth Index</t>
  </si>
  <si>
    <t>American Century Mutual Funds, Inc | SMALL CAP GROWTH FUND | INVESTOR CLASS</t>
  </si>
  <si>
    <t>ANOIX</t>
  </si>
  <si>
    <t>American Century Mutual Funds, Inc | SMALL CAP GROWTH FUND | INVESTOR CLASS | After Taxes on Distributions</t>
  </si>
  <si>
    <t>American Century Mutual Funds, Inc | SMALL CAP GROWTH FUND | INVESTOR CLASS | After Taxes on Distributions and Sales</t>
  </si>
  <si>
    <t>American Century Mutual Funds, Inc | SMALL CAP GROWTH FUND | INSTITUTIONAL CLASS</t>
  </si>
  <si>
    <t>ANONX</t>
  </si>
  <si>
    <t>American Century Mutual Funds, Inc | SMALL CAP GROWTH FUND | A CLASS</t>
  </si>
  <si>
    <t>ANOAX</t>
  </si>
  <si>
    <t>American Century Mutual Funds, Inc | SMALL CAP GROWTH FUND | B CLASS</t>
  </si>
  <si>
    <t>ANOBX</t>
  </si>
  <si>
    <t>American Century Mutual Funds, Inc | SMALL CAP GROWTH FUND | C CLASS</t>
  </si>
  <si>
    <t>ANOCX</t>
  </si>
  <si>
    <t>American Century Mutual Funds, Inc | SMALL CAP GROWTH FUND | R CLASS</t>
  </si>
  <si>
    <t>ANORX</t>
  </si>
  <si>
    <t>American Century Mutual Funds, Inc | SMALL CAP GROWTH FUND | R6 CLASS</t>
  </si>
  <si>
    <t>ANODX</t>
  </si>
  <si>
    <t>American Century Mutual Funds, Inc | ULTRA FUND</t>
  </si>
  <si>
    <t>American Century Mutual Funds, Inc | ULTRA FUND | Russell 1000 Growth Index</t>
  </si>
  <si>
    <t>American Century Mutual Funds, Inc | ULTRA FUND | S&amp;P 500 Index</t>
  </si>
  <si>
    <t>American Century Mutual Funds, Inc | ULTRA FUND | INVESTOR CLASS</t>
  </si>
  <si>
    <t>TWCUX</t>
  </si>
  <si>
    <t>American Century Mutual Funds, Inc | ULTRA FUND | INVESTOR CLASS | After Taxes on Distributions</t>
  </si>
  <si>
    <t>American Century Mutual Funds, Inc | ULTRA FUND | INVESTOR CLASS | After Taxes on Distributions and Sales</t>
  </si>
  <si>
    <t>American Century Mutual Funds, Inc | ULTRA FUND | INSTITUTIONAL CLASS</t>
  </si>
  <si>
    <t>TWUIX</t>
  </si>
  <si>
    <t>American Century Mutual Funds, Inc | ULTRA FUND | A CLASS</t>
  </si>
  <si>
    <t>TWUAX</t>
  </si>
  <si>
    <t>American Century Mutual Funds, Inc | ULTRA FUND | C CLASS</t>
  </si>
  <si>
    <t>TWCCX</t>
  </si>
  <si>
    <t>American Century Mutual Funds, Inc | ULTRA FUND | R CLASS</t>
  </si>
  <si>
    <t>AULRX</t>
  </si>
  <si>
    <t>American Century Mutual Funds, Inc | ULTRA FUND | R6 CLASS</t>
  </si>
  <si>
    <t>AULDX</t>
  </si>
  <si>
    <t>American Century Mutual Funds, Inc | VEEDOT FUND</t>
  </si>
  <si>
    <t>Risk Nondiversified Status [Text]</t>
  </si>
  <si>
    <t>rr_RiskNondiversifiedStatus</t>
  </si>
  <si>
    <t>NondiversificationÂ â€“ The fund is classified as nondiversified. This gives the portfolio managers the flexibility to hold large positions in a small number of securities. If so, a price change in any one of those securities may have a greater impact on the fundâ€™s share prices than would be the case in a diversified fund.</t>
  </si>
  <si>
    <t>American Century Mutual Funds, Inc | VEEDOT FUND | Russell 3000 Index</t>
  </si>
  <si>
    <t>American Century Mutual Funds, Inc | VEEDOT FUND | INVESTOR CLASS</t>
  </si>
  <si>
    <t>AMVIX</t>
  </si>
  <si>
    <t>American Century Mutual Funds, Inc | VEEDOT FUND | INVESTOR CLASS | After Taxes on Distributions</t>
  </si>
  <si>
    <t>American Century Mutual Funds, Inc | VEEDOT FUND | INVESTOR CLASS | After Taxes on Distributions and Sales</t>
  </si>
  <si>
    <t>American Century Mutual Funds, Inc | VEEDOT FUND | INSTITUTIONAL CLASS</t>
  </si>
  <si>
    <t>AVDIX</t>
  </si>
</sst>
</file>

<file path=xl/styles.xml><?xml version="1.0" encoding="utf-8"?>
<styleSheet xmlns="http://schemas.openxmlformats.org/spreadsheetml/2006/main" xmlns:mc="http://schemas.openxmlformats.org/markup-compatibility/2006" xmlns:x14ac="http://schemas.microsoft.com/office/spreadsheetml/2009/9/ac" mc:Ignorable="x14ac">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i/>
      <sz val="10"/>
      <color theme="1"/>
      <name val="Inherit"/>
    </font>
    <font>
      <vertAlign val="superscript"/>
      <sz val="11"/>
      <color theme="1"/>
      <name val="Calibri"/>
      <family val="2"/>
      <scheme val="minor"/>
    </font>
    <font>
      <b/>
      <sz val="10"/>
      <color theme="1"/>
      <name val="Inherit"/>
    </font>
    <font>
      <sz val="7"/>
      <color theme="1"/>
      <name val="Inherit"/>
    </font>
    <font>
      <sz val="10"/>
      <color rgb="FF0000FF"/>
      <name val="Inherit"/>
    </font>
    <font>
      <b/>
      <sz val="12"/>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22" fillId="0" borderId="0" xfId="0" applyFont="1" applyAlignment="1">
      <alignment vertical="top"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13" Type="http://schemas.openxmlformats.org/officeDocument/2006/relationships/image" Target="../media/image13.jpeg"/><Relationship Id="rId3" Type="http://schemas.openxmlformats.org/officeDocument/2006/relationships/image" Target="../media/image3.jpeg"/><Relationship Id="rId7" Type="http://schemas.openxmlformats.org/officeDocument/2006/relationships/image" Target="../media/image7.jpeg"/><Relationship Id="rId12" Type="http://schemas.openxmlformats.org/officeDocument/2006/relationships/image" Target="../media/image12.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5" Type="http://schemas.openxmlformats.org/officeDocument/2006/relationships/image" Target="../media/image5.jpeg"/><Relationship Id="rId10" Type="http://schemas.openxmlformats.org/officeDocument/2006/relationships/image" Target="../media/image10.jpeg"/><Relationship Id="rId4" Type="http://schemas.openxmlformats.org/officeDocument/2006/relationships/image" Target="../media/image4.jpeg"/><Relationship Id="rId9" Type="http://schemas.openxmlformats.org/officeDocument/2006/relationships/image" Target="../media/image9.jpeg"/><Relationship Id="rId14" Type="http://schemas.openxmlformats.org/officeDocument/2006/relationships/image" Target="../media/image1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2</xdr:row>
      <xdr:rowOff>190500</xdr:rowOff>
    </xdr:to>
    <xdr:pic>
      <xdr:nvPicPr>
        <xdr:cNvPr id="1025" name="Picture 1" descr="C:\de5301ae_d359_41ef_b77d_7e5a0e5d190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792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6</xdr:row>
      <xdr:rowOff>0</xdr:rowOff>
    </xdr:from>
    <xdr:to>
      <xdr:col>2</xdr:col>
      <xdr:colOff>266700</xdr:colOff>
      <xdr:row>135</xdr:row>
      <xdr:rowOff>381000</xdr:rowOff>
    </xdr:to>
    <xdr:pic>
      <xdr:nvPicPr>
        <xdr:cNvPr id="1026" name="Picture 2" descr="C:\de5301ae_d359_41ef_b77d_7e5a0e5d190c\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3682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7</xdr:row>
      <xdr:rowOff>0</xdr:rowOff>
    </xdr:from>
    <xdr:to>
      <xdr:col>2</xdr:col>
      <xdr:colOff>266700</xdr:colOff>
      <xdr:row>196</xdr:row>
      <xdr:rowOff>190500</xdr:rowOff>
    </xdr:to>
    <xdr:pic>
      <xdr:nvPicPr>
        <xdr:cNvPr id="1027" name="Picture 3" descr="C:\de5301ae_d359_41ef_b77d_7e5a0e5d190c\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74256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2</xdr:row>
      <xdr:rowOff>0</xdr:rowOff>
    </xdr:from>
    <xdr:to>
      <xdr:col>1</xdr:col>
      <xdr:colOff>2276475</xdr:colOff>
      <xdr:row>262</xdr:row>
      <xdr:rowOff>0</xdr:rowOff>
    </xdr:to>
    <xdr:pic>
      <xdr:nvPicPr>
        <xdr:cNvPr id="1028" name="Picture 4" descr="C:\de5301ae_d359_41ef_b77d_7e5a0e5d190c\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968121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1</xdr:row>
      <xdr:rowOff>0</xdr:rowOff>
    </xdr:from>
    <xdr:to>
      <xdr:col>2</xdr:col>
      <xdr:colOff>266700</xdr:colOff>
      <xdr:row>333</xdr:row>
      <xdr:rowOff>0</xdr:rowOff>
    </xdr:to>
    <xdr:pic>
      <xdr:nvPicPr>
        <xdr:cNvPr id="1029" name="Picture 5" descr="C:\de5301ae_d359_41ef_b77d_7e5a0e5d190c\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19481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91</xdr:row>
      <xdr:rowOff>0</xdr:rowOff>
    </xdr:from>
    <xdr:to>
      <xdr:col>2</xdr:col>
      <xdr:colOff>266700</xdr:colOff>
      <xdr:row>401</xdr:row>
      <xdr:rowOff>161925</xdr:rowOff>
    </xdr:to>
    <xdr:pic>
      <xdr:nvPicPr>
        <xdr:cNvPr id="1030" name="Picture 6" descr="C:\de5301ae_d359_41ef_b77d_7e5a0e5d190c\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43541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68</xdr:row>
      <xdr:rowOff>0</xdr:rowOff>
    </xdr:from>
    <xdr:to>
      <xdr:col>2</xdr:col>
      <xdr:colOff>266700</xdr:colOff>
      <xdr:row>478</xdr:row>
      <xdr:rowOff>161925</xdr:rowOff>
    </xdr:to>
    <xdr:pic>
      <xdr:nvPicPr>
        <xdr:cNvPr id="1031" name="Picture 7" descr="C:\de5301ae_d359_41ef_b77d_7e5a0e5d190c\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173012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43</xdr:row>
      <xdr:rowOff>0</xdr:rowOff>
    </xdr:from>
    <xdr:to>
      <xdr:col>2</xdr:col>
      <xdr:colOff>266700</xdr:colOff>
      <xdr:row>553</xdr:row>
      <xdr:rowOff>161925</xdr:rowOff>
    </xdr:to>
    <xdr:pic>
      <xdr:nvPicPr>
        <xdr:cNvPr id="1032" name="Picture 8" descr="C:\de5301ae_d359_41ef_b77d_7e5a0e5d190c\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199739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04</xdr:row>
      <xdr:rowOff>0</xdr:rowOff>
    </xdr:from>
    <xdr:to>
      <xdr:col>1</xdr:col>
      <xdr:colOff>1847850</xdr:colOff>
      <xdr:row>613</xdr:row>
      <xdr:rowOff>381000</xdr:rowOff>
    </xdr:to>
    <xdr:pic>
      <xdr:nvPicPr>
        <xdr:cNvPr id="1033" name="Picture 9" descr="C:\de5301ae_d359_41ef_b77d_7e5a0e5d190c\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2224944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65</xdr:row>
      <xdr:rowOff>0</xdr:rowOff>
    </xdr:from>
    <xdr:to>
      <xdr:col>1</xdr:col>
      <xdr:colOff>1847850</xdr:colOff>
      <xdr:row>674</xdr:row>
      <xdr:rowOff>190500</xdr:rowOff>
    </xdr:to>
    <xdr:pic>
      <xdr:nvPicPr>
        <xdr:cNvPr id="1034" name="Picture 10" descr="C:\de5301ae_d359_41ef_b77d_7e5a0e5d190c\Worksheets\BarChart10.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2456116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29</xdr:row>
      <xdr:rowOff>0</xdr:rowOff>
    </xdr:from>
    <xdr:to>
      <xdr:col>2</xdr:col>
      <xdr:colOff>266700</xdr:colOff>
      <xdr:row>738</xdr:row>
      <xdr:rowOff>190500</xdr:rowOff>
    </xdr:to>
    <xdr:pic>
      <xdr:nvPicPr>
        <xdr:cNvPr id="1035" name="Picture 11" descr="C:\de5301ae_d359_41ef_b77d_7e5a0e5d190c\Worksheets\BarChart11.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266966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08</xdr:row>
      <xdr:rowOff>0</xdr:rowOff>
    </xdr:from>
    <xdr:to>
      <xdr:col>2</xdr:col>
      <xdr:colOff>266700</xdr:colOff>
      <xdr:row>819</xdr:row>
      <xdr:rowOff>0</xdr:rowOff>
    </xdr:to>
    <xdr:pic>
      <xdr:nvPicPr>
        <xdr:cNvPr id="1036" name="Picture 12" descr="C:\de5301ae_d359_41ef_b77d_7e5a0e5d190c\Worksheets\BarChart12.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295417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77</xdr:row>
      <xdr:rowOff>0</xdr:rowOff>
    </xdr:from>
    <xdr:to>
      <xdr:col>2</xdr:col>
      <xdr:colOff>266700</xdr:colOff>
      <xdr:row>886</xdr:row>
      <xdr:rowOff>190500</xdr:rowOff>
    </xdr:to>
    <xdr:pic>
      <xdr:nvPicPr>
        <xdr:cNvPr id="1037" name="Picture 13" descr="C:\de5301ae_d359_41ef_b77d_7e5a0e5d190c\Worksheets\BarChart13.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317696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45</xdr:row>
      <xdr:rowOff>0</xdr:rowOff>
    </xdr:from>
    <xdr:to>
      <xdr:col>2</xdr:col>
      <xdr:colOff>266700</xdr:colOff>
      <xdr:row>954</xdr:row>
      <xdr:rowOff>190500</xdr:rowOff>
    </xdr:to>
    <xdr:pic>
      <xdr:nvPicPr>
        <xdr:cNvPr id="1038" name="Picture 14" descr="C:\de5301ae_d359_41ef_b77d_7e5a0e5d190c\Worksheets\BarChart14.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342166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6"/>
  <sheetViews>
    <sheetView showGridLines="0" tabSelected="1" workbookViewId="0">
      <selection sqref="A1:K1"/>
    </sheetView>
  </sheetViews>
  <sheetFormatPr defaultRowHeight="15"/>
  <cols>
    <col min="1" max="5" width="36.5703125" bestFit="1" customWidth="1"/>
    <col min="6" max="9" width="14.7109375" customWidth="1"/>
    <col min="10" max="10" width="14.140625" customWidth="1"/>
    <col min="11" max="11" width="2.5703125" customWidth="1"/>
  </cols>
  <sheetData>
    <row r="1" spans="1:11" ht="15" customHeight="1">
      <c r="A1" s="13" t="s">
        <v>0</v>
      </c>
      <c r="B1" s="13"/>
      <c r="C1" s="13"/>
      <c r="D1" s="13"/>
      <c r="E1" s="13"/>
      <c r="F1" s="13"/>
      <c r="G1" s="13"/>
      <c r="H1" s="13"/>
      <c r="I1" s="13"/>
      <c r="J1" s="13"/>
      <c r="K1" s="13"/>
    </row>
    <row r="2" spans="1:11" ht="15" customHeight="1">
      <c r="A2" s="13" t="s">
        <v>1</v>
      </c>
      <c r="B2" s="13"/>
      <c r="C2" s="13"/>
      <c r="D2" s="13"/>
      <c r="E2" s="13"/>
      <c r="F2" s="13"/>
      <c r="G2" s="13"/>
      <c r="H2" s="13"/>
      <c r="I2" s="13"/>
      <c r="J2" s="13"/>
      <c r="K2" s="13"/>
    </row>
    <row r="3" spans="1:11" ht="15" customHeight="1">
      <c r="A3" s="13" t="s">
        <v>2</v>
      </c>
      <c r="B3" s="13"/>
      <c r="C3" s="13"/>
      <c r="D3" s="13"/>
      <c r="E3" s="13"/>
      <c r="F3" s="13"/>
      <c r="G3" s="13"/>
      <c r="H3" s="13"/>
      <c r="I3" s="13"/>
      <c r="J3" s="13"/>
      <c r="K3" s="13"/>
    </row>
    <row r="4" spans="1:11">
      <c r="A4" s="14" t="s">
        <v>3</v>
      </c>
      <c r="B4" s="14"/>
      <c r="C4" s="14"/>
      <c r="D4" s="14"/>
      <c r="E4" s="14"/>
      <c r="F4" s="14"/>
      <c r="G4" s="14"/>
      <c r="H4" s="14"/>
      <c r="I4" s="14"/>
      <c r="J4" s="14"/>
      <c r="K4" s="14"/>
    </row>
    <row r="5" spans="1:11" ht="15" customHeight="1">
      <c r="A5" s="13" t="s">
        <v>4</v>
      </c>
      <c r="B5" s="13"/>
      <c r="C5" s="13"/>
      <c r="D5" s="13"/>
      <c r="E5" s="13"/>
      <c r="F5" s="13"/>
      <c r="G5" s="13"/>
      <c r="H5" s="13"/>
      <c r="I5" s="13"/>
      <c r="J5" s="13"/>
      <c r="K5" s="13"/>
    </row>
    <row r="6" spans="1:11" ht="25.5" customHeight="1">
      <c r="A6" s="14" t="s">
        <v>5</v>
      </c>
      <c r="B6" s="14"/>
      <c r="C6" s="14"/>
      <c r="D6" s="14"/>
      <c r="E6" s="14"/>
      <c r="F6" s="14"/>
      <c r="G6" s="14"/>
      <c r="H6" s="14"/>
      <c r="I6" s="14"/>
      <c r="J6" s="14"/>
      <c r="K6" s="14"/>
    </row>
    <row r="7" spans="1:11" ht="15" customHeight="1">
      <c r="A7" s="13" t="s">
        <v>6</v>
      </c>
      <c r="B7" s="13"/>
      <c r="C7" s="13"/>
      <c r="D7" s="13"/>
      <c r="E7" s="13"/>
      <c r="F7" s="13"/>
      <c r="G7" s="13"/>
      <c r="H7" s="13"/>
      <c r="I7" s="13"/>
      <c r="J7" s="13"/>
      <c r="K7" s="13"/>
    </row>
    <row r="8" spans="1:11" ht="45">
      <c r="A8" s="2" t="s">
        <v>7</v>
      </c>
      <c r="B8" s="2" t="s">
        <v>8</v>
      </c>
      <c r="C8" s="2" t="s">
        <v>9</v>
      </c>
      <c r="D8" s="7" t="s">
        <v>10</v>
      </c>
      <c r="E8" s="7"/>
      <c r="F8" s="2" t="s">
        <v>11</v>
      </c>
      <c r="G8" s="2" t="s">
        <v>12</v>
      </c>
    </row>
    <row r="9" spans="1:11" ht="45">
      <c r="A9" s="3" t="s">
        <v>13</v>
      </c>
      <c r="B9" s="4" t="s">
        <v>14</v>
      </c>
      <c r="C9" s="4" t="s">
        <v>14</v>
      </c>
      <c r="D9" s="5">
        <v>5.7500000000000002E-2</v>
      </c>
      <c r="E9" s="1"/>
      <c r="F9" s="4" t="s">
        <v>14</v>
      </c>
      <c r="G9" s="4" t="s">
        <v>14</v>
      </c>
    </row>
    <row r="10" spans="1:11" ht="30">
      <c r="A10" s="3" t="s">
        <v>15</v>
      </c>
      <c r="B10" s="4" t="s">
        <v>14</v>
      </c>
      <c r="C10" s="4" t="s">
        <v>14</v>
      </c>
      <c r="D10" s="4" t="s">
        <v>14</v>
      </c>
      <c r="E10" s="6" t="s">
        <v>16</v>
      </c>
      <c r="F10" s="5">
        <v>0.01</v>
      </c>
      <c r="G10" s="4" t="s">
        <v>14</v>
      </c>
    </row>
    <row r="11" spans="1:11">
      <c r="A11" s="3" t="s">
        <v>17</v>
      </c>
      <c r="B11" s="1">
        <v>25</v>
      </c>
      <c r="C11" s="4" t="s">
        <v>14</v>
      </c>
      <c r="D11" s="4" t="s">
        <v>14</v>
      </c>
      <c r="E11" s="1"/>
      <c r="F11" s="4" t="s">
        <v>14</v>
      </c>
      <c r="G11" s="4" t="s">
        <v>14</v>
      </c>
    </row>
    <row r="12" spans="1:11" ht="75">
      <c r="A12" s="3" t="s">
        <v>16</v>
      </c>
      <c r="B12" s="3" t="s">
        <v>18</v>
      </c>
    </row>
    <row r="13" spans="1:11" ht="15" customHeight="1">
      <c r="A13" s="13" t="s">
        <v>19</v>
      </c>
      <c r="B13" s="13"/>
      <c r="C13" s="13"/>
      <c r="D13" s="13"/>
      <c r="E13" s="13"/>
      <c r="F13" s="13"/>
      <c r="G13" s="13"/>
      <c r="H13" s="13"/>
      <c r="I13" s="13"/>
      <c r="J13" s="13"/>
      <c r="K13" s="13"/>
    </row>
    <row r="14" spans="1:11" ht="45">
      <c r="A14" s="2" t="s">
        <v>20</v>
      </c>
      <c r="B14" s="2" t="s">
        <v>8</v>
      </c>
      <c r="C14" s="2" t="s">
        <v>9</v>
      </c>
      <c r="D14" s="2" t="s">
        <v>10</v>
      </c>
      <c r="E14" s="2" t="s">
        <v>11</v>
      </c>
      <c r="F14" s="2" t="s">
        <v>12</v>
      </c>
    </row>
    <row r="15" spans="1:11" ht="30">
      <c r="A15" s="3" t="s">
        <v>21</v>
      </c>
      <c r="B15" s="5">
        <v>0.01</v>
      </c>
      <c r="C15" s="5">
        <v>8.0000000000000002E-3</v>
      </c>
      <c r="D15" s="5">
        <v>0.01</v>
      </c>
      <c r="E15" s="5">
        <v>0.01</v>
      </c>
      <c r="F15" s="5">
        <v>0.01</v>
      </c>
    </row>
    <row r="16" spans="1:11">
      <c r="A16" s="3" t="s">
        <v>22</v>
      </c>
      <c r="B16" s="4" t="s">
        <v>14</v>
      </c>
      <c r="C16" s="4" t="s">
        <v>14</v>
      </c>
      <c r="D16" s="5">
        <v>2.5000000000000001E-3</v>
      </c>
      <c r="E16" s="5">
        <v>0.01</v>
      </c>
      <c r="F16" s="5">
        <v>5.0000000000000001E-3</v>
      </c>
    </row>
    <row r="17" spans="1:11" ht="30">
      <c r="A17" s="3" t="s">
        <v>23</v>
      </c>
      <c r="B17" s="4" t="s">
        <v>14</v>
      </c>
      <c r="C17" s="4" t="s">
        <v>14</v>
      </c>
      <c r="D17" s="4" t="s">
        <v>14</v>
      </c>
      <c r="E17" s="4" t="s">
        <v>14</v>
      </c>
      <c r="F17" s="4" t="s">
        <v>14</v>
      </c>
    </row>
    <row r="18" spans="1:11">
      <c r="A18" s="3" t="s">
        <v>24</v>
      </c>
      <c r="B18" s="5">
        <v>0.01</v>
      </c>
      <c r="C18" s="5">
        <v>8.0000000000000002E-3</v>
      </c>
      <c r="D18" s="5">
        <v>1.2500000000000001E-2</v>
      </c>
      <c r="E18" s="5">
        <v>0.02</v>
      </c>
      <c r="F18" s="5">
        <v>1.4999999999999999E-2</v>
      </c>
    </row>
    <row r="19" spans="1:11" ht="15" customHeight="1">
      <c r="A19" s="13" t="s">
        <v>25</v>
      </c>
      <c r="B19" s="13"/>
      <c r="C19" s="13"/>
      <c r="D19" s="13"/>
      <c r="E19" s="13"/>
      <c r="F19" s="13"/>
      <c r="G19" s="13"/>
      <c r="H19" s="13"/>
      <c r="I19" s="13"/>
      <c r="J19" s="13"/>
      <c r="K19" s="13"/>
    </row>
    <row r="20" spans="1:11">
      <c r="A20" s="14" t="s">
        <v>26</v>
      </c>
      <c r="B20" s="14"/>
      <c r="C20" s="14"/>
      <c r="D20" s="14"/>
      <c r="E20" s="14"/>
      <c r="F20" s="14"/>
      <c r="G20" s="14"/>
      <c r="H20" s="14"/>
      <c r="I20" s="14"/>
      <c r="J20" s="14"/>
      <c r="K20" s="14"/>
    </row>
    <row r="21" spans="1:11" ht="30" customHeight="1">
      <c r="A21" s="13" t="s">
        <v>27</v>
      </c>
      <c r="B21" s="13"/>
      <c r="C21" s="13"/>
      <c r="D21" s="13"/>
      <c r="E21" s="13"/>
      <c r="F21" s="13"/>
      <c r="G21" s="13"/>
      <c r="H21" s="13"/>
      <c r="I21" s="13"/>
      <c r="J21" s="13"/>
      <c r="K21" s="13"/>
    </row>
    <row r="22" spans="1:11" ht="45">
      <c r="A22" s="2" t="s">
        <v>28</v>
      </c>
      <c r="B22" s="2" t="s">
        <v>29</v>
      </c>
      <c r="C22" s="2" t="s">
        <v>30</v>
      </c>
      <c r="D22" s="2" t="s">
        <v>31</v>
      </c>
      <c r="E22" s="2" t="s">
        <v>32</v>
      </c>
    </row>
    <row r="23" spans="1:11">
      <c r="A23" s="3" t="s">
        <v>8</v>
      </c>
      <c r="B23" s="1">
        <v>102</v>
      </c>
      <c r="C23" s="1">
        <v>319</v>
      </c>
      <c r="D23" s="1">
        <v>553</v>
      </c>
      <c r="E23" s="8">
        <v>1225</v>
      </c>
    </row>
    <row r="24" spans="1:11">
      <c r="A24" s="3" t="s">
        <v>9</v>
      </c>
      <c r="B24" s="1">
        <v>82</v>
      </c>
      <c r="C24" s="1">
        <v>256</v>
      </c>
      <c r="D24" s="1">
        <v>445</v>
      </c>
      <c r="E24" s="1">
        <v>990</v>
      </c>
    </row>
    <row r="25" spans="1:11">
      <c r="A25" s="3" t="s">
        <v>10</v>
      </c>
      <c r="B25" s="1">
        <v>695</v>
      </c>
      <c r="C25" s="1">
        <v>949</v>
      </c>
      <c r="D25" s="8">
        <v>1223</v>
      </c>
      <c r="E25" s="8">
        <v>1999</v>
      </c>
    </row>
    <row r="26" spans="1:11">
      <c r="A26" s="3" t="s">
        <v>11</v>
      </c>
      <c r="B26" s="1">
        <v>203</v>
      </c>
      <c r="C26" s="1">
        <v>628</v>
      </c>
      <c r="D26" s="8">
        <v>1079</v>
      </c>
      <c r="E26" s="8">
        <v>2324</v>
      </c>
    </row>
    <row r="27" spans="1:11">
      <c r="A27" s="3" t="s">
        <v>12</v>
      </c>
      <c r="B27" s="1">
        <v>153</v>
      </c>
      <c r="C27" s="1">
        <v>475</v>
      </c>
      <c r="D27" s="1">
        <v>819</v>
      </c>
      <c r="E27" s="8">
        <v>1789</v>
      </c>
    </row>
    <row r="28" spans="1:11" ht="15" customHeight="1">
      <c r="A28" s="13" t="s">
        <v>33</v>
      </c>
      <c r="B28" s="13"/>
      <c r="C28" s="13"/>
      <c r="D28" s="13"/>
      <c r="E28" s="13"/>
      <c r="F28" s="13"/>
      <c r="G28" s="13"/>
      <c r="H28" s="13"/>
      <c r="I28" s="13"/>
      <c r="J28" s="13"/>
      <c r="K28" s="13"/>
    </row>
    <row r="29" spans="1:11" ht="25.5" customHeight="1">
      <c r="A29" s="14" t="s">
        <v>34</v>
      </c>
      <c r="B29" s="14"/>
      <c r="C29" s="14"/>
      <c r="D29" s="14"/>
      <c r="E29" s="14"/>
      <c r="F29" s="14"/>
      <c r="G29" s="14"/>
      <c r="H29" s="14"/>
      <c r="I29" s="14"/>
      <c r="J29" s="14"/>
      <c r="K29" s="14"/>
    </row>
    <row r="30" spans="1:11" ht="15" customHeight="1">
      <c r="A30" s="13" t="s">
        <v>35</v>
      </c>
      <c r="B30" s="13"/>
      <c r="C30" s="13"/>
      <c r="D30" s="13"/>
      <c r="E30" s="13"/>
      <c r="F30" s="13"/>
      <c r="G30" s="13"/>
      <c r="H30" s="13"/>
      <c r="I30" s="13"/>
      <c r="J30" s="13"/>
      <c r="K30" s="13"/>
    </row>
    <row r="31" spans="1:11" ht="63.75" customHeight="1">
      <c r="A31" s="14" t="s">
        <v>36</v>
      </c>
      <c r="B31" s="14"/>
      <c r="C31" s="14"/>
      <c r="D31" s="14"/>
      <c r="E31" s="14"/>
      <c r="F31" s="14"/>
      <c r="G31" s="14"/>
      <c r="H31" s="14"/>
      <c r="I31" s="14"/>
      <c r="J31" s="14"/>
      <c r="K31" s="14"/>
    </row>
    <row r="32" spans="1:11">
      <c r="A32" s="14" t="s">
        <v>37</v>
      </c>
      <c r="B32" s="14"/>
      <c r="C32" s="14"/>
      <c r="D32" s="14"/>
      <c r="E32" s="14"/>
      <c r="F32" s="14"/>
      <c r="G32" s="14"/>
      <c r="H32" s="14"/>
      <c r="I32" s="14"/>
      <c r="J32" s="14"/>
      <c r="K32" s="14"/>
    </row>
    <row r="33" spans="1:11" ht="15" customHeight="1">
      <c r="A33" s="13" t="s">
        <v>38</v>
      </c>
      <c r="B33" s="13"/>
      <c r="C33" s="13"/>
      <c r="D33" s="13"/>
      <c r="E33" s="13"/>
      <c r="F33" s="13"/>
      <c r="G33" s="13"/>
      <c r="H33" s="13"/>
      <c r="I33" s="13"/>
      <c r="J33" s="13"/>
      <c r="K33" s="13"/>
    </row>
    <row r="34" spans="1:11">
      <c r="A34" s="9"/>
      <c r="B34" s="9"/>
    </row>
    <row r="35" spans="1:11" ht="89.25">
      <c r="A35" s="10" t="s">
        <v>39</v>
      </c>
      <c r="B35" s="11" t="s">
        <v>40</v>
      </c>
    </row>
    <row r="36" spans="1:11">
      <c r="A36" s="9"/>
      <c r="B36" s="9"/>
    </row>
    <row r="37" spans="1:11" ht="140.25">
      <c r="A37" s="10" t="s">
        <v>39</v>
      </c>
      <c r="B37" s="11" t="s">
        <v>41</v>
      </c>
    </row>
    <row r="38" spans="1:11">
      <c r="A38" s="9"/>
      <c r="B38" s="9"/>
    </row>
    <row r="39" spans="1:11" ht="76.5">
      <c r="A39" s="10" t="s">
        <v>39</v>
      </c>
      <c r="B39" s="11" t="s">
        <v>42</v>
      </c>
    </row>
    <row r="40" spans="1:11">
      <c r="A40" s="9"/>
      <c r="B40" s="9"/>
    </row>
    <row r="41" spans="1:11" ht="76.5">
      <c r="A41" s="10" t="s">
        <v>39</v>
      </c>
      <c r="B41" s="11" t="s">
        <v>43</v>
      </c>
    </row>
    <row r="42" spans="1:11">
      <c r="A42" s="9"/>
      <c r="B42" s="9"/>
    </row>
    <row r="43" spans="1:11" ht="38.25">
      <c r="A43" s="10" t="s">
        <v>39</v>
      </c>
      <c r="B43" s="11" t="s">
        <v>44</v>
      </c>
    </row>
    <row r="44" spans="1:11">
      <c r="A44" s="9"/>
      <c r="B44" s="9"/>
    </row>
    <row r="45" spans="1:11" ht="63.75">
      <c r="A45" s="10" t="s">
        <v>39</v>
      </c>
      <c r="B45" s="11" t="s">
        <v>45</v>
      </c>
    </row>
    <row r="46" spans="1:11">
      <c r="A46" s="9"/>
      <c r="B46" s="9"/>
    </row>
    <row r="47" spans="1:11" ht="63.75">
      <c r="A47" s="10" t="s">
        <v>39</v>
      </c>
      <c r="B47" s="11" t="s">
        <v>46</v>
      </c>
    </row>
    <row r="48" spans="1:11">
      <c r="A48" s="14" t="s">
        <v>47</v>
      </c>
      <c r="B48" s="14"/>
      <c r="C48" s="14"/>
      <c r="D48" s="14"/>
      <c r="E48" s="14"/>
      <c r="F48" s="14"/>
      <c r="G48" s="14"/>
      <c r="H48" s="14"/>
      <c r="I48" s="14"/>
      <c r="J48" s="14"/>
      <c r="K48" s="14"/>
    </row>
    <row r="49" spans="1:11" ht="15" customHeight="1">
      <c r="A49" s="13" t="s">
        <v>48</v>
      </c>
      <c r="B49" s="13"/>
      <c r="C49" s="13"/>
      <c r="D49" s="13"/>
      <c r="E49" s="13"/>
      <c r="F49" s="13"/>
      <c r="G49" s="13"/>
      <c r="H49" s="13"/>
      <c r="I49" s="13"/>
      <c r="J49" s="13"/>
      <c r="K49" s="13"/>
    </row>
    <row r="50" spans="1:11" ht="25.5" customHeight="1">
      <c r="A50" s="14" t="s">
        <v>49</v>
      </c>
      <c r="B50" s="14"/>
      <c r="C50" s="14"/>
      <c r="D50" s="14"/>
      <c r="E50" s="14"/>
      <c r="F50" s="14"/>
      <c r="G50" s="14"/>
      <c r="H50" s="14"/>
      <c r="I50" s="14"/>
      <c r="J50" s="14"/>
      <c r="K50" s="14"/>
    </row>
    <row r="51" spans="1:11">
      <c r="A51" s="14" t="s">
        <v>50</v>
      </c>
      <c r="B51" s="14"/>
      <c r="C51" s="14"/>
      <c r="D51" s="14"/>
      <c r="E51" s="14"/>
      <c r="F51" s="14"/>
      <c r="G51" s="14"/>
      <c r="H51" s="14"/>
      <c r="I51" s="14"/>
      <c r="J51" s="14"/>
      <c r="K51" s="14"/>
    </row>
    <row r="52" spans="1:11" ht="15" customHeight="1">
      <c r="A52" s="13" t="s">
        <v>51</v>
      </c>
      <c r="B52" s="13"/>
      <c r="C52" s="13"/>
      <c r="D52" s="13"/>
      <c r="E52" s="13"/>
      <c r="F52" s="13"/>
      <c r="G52" s="13"/>
      <c r="H52" s="13"/>
      <c r="I52" s="13"/>
      <c r="J52" s="13"/>
      <c r="K52" s="13"/>
    </row>
    <row r="53" spans="1:11">
      <c r="A53" s="1"/>
    </row>
    <row r="54" spans="1:11">
      <c r="A54" s="1"/>
    </row>
    <row r="55" spans="1:11">
      <c r="A55" s="1"/>
    </row>
    <row r="56" spans="1:11">
      <c r="A56" s="15" t="s">
        <v>52</v>
      </c>
      <c r="B56" s="15"/>
      <c r="C56" s="15"/>
      <c r="D56" s="15"/>
      <c r="E56" s="15"/>
      <c r="F56" s="15"/>
      <c r="G56" s="15"/>
      <c r="H56" s="15"/>
      <c r="I56" s="15"/>
      <c r="J56" s="15"/>
      <c r="K56" s="15"/>
    </row>
    <row r="57" spans="1:11" ht="15" customHeight="1">
      <c r="A57" s="13" t="s">
        <v>53</v>
      </c>
      <c r="B57" s="13"/>
      <c r="C57" s="13"/>
      <c r="D57" s="13"/>
      <c r="E57" s="13"/>
      <c r="F57" s="13"/>
      <c r="G57" s="13"/>
      <c r="H57" s="13"/>
      <c r="I57" s="13"/>
      <c r="J57" s="13"/>
      <c r="K57" s="13"/>
    </row>
    <row r="58" spans="1:11" ht="45">
      <c r="A58" s="2" t="s">
        <v>54</v>
      </c>
      <c r="B58" s="2" t="s">
        <v>55</v>
      </c>
      <c r="C58" s="2" t="s">
        <v>56</v>
      </c>
      <c r="D58" s="7" t="s">
        <v>57</v>
      </c>
      <c r="E58" s="7"/>
      <c r="F58" s="7" t="s">
        <v>58</v>
      </c>
      <c r="G58" s="7"/>
      <c r="H58" s="2" t="s">
        <v>59</v>
      </c>
      <c r="I58" s="2" t="s">
        <v>60</v>
      </c>
    </row>
    <row r="59" spans="1:11">
      <c r="A59" s="3" t="s">
        <v>8</v>
      </c>
      <c r="B59" s="1" t="s">
        <v>61</v>
      </c>
      <c r="C59" s="5">
        <v>9.7000000000000003E-2</v>
      </c>
      <c r="D59" s="5">
        <v>0.14180000000000001</v>
      </c>
      <c r="E59" s="1"/>
      <c r="F59" s="5">
        <v>0.1137</v>
      </c>
      <c r="G59" s="1"/>
      <c r="H59" s="1"/>
      <c r="I59" s="12">
        <v>30645</v>
      </c>
    </row>
    <row r="60" spans="1:11" ht="30">
      <c r="A60" s="3" t="s">
        <v>62</v>
      </c>
      <c r="B60" s="1" t="s">
        <v>63</v>
      </c>
      <c r="C60" s="5">
        <v>5.9499999999999997E-2</v>
      </c>
      <c r="D60" s="5">
        <v>0.12379999999999999</v>
      </c>
      <c r="E60" s="1"/>
      <c r="F60" s="5">
        <v>0.10489999999999999</v>
      </c>
      <c r="G60" s="1"/>
      <c r="H60" s="1"/>
      <c r="I60" s="12">
        <v>30645</v>
      </c>
    </row>
    <row r="61" spans="1:11" ht="45">
      <c r="A61" s="3" t="s">
        <v>64</v>
      </c>
      <c r="B61" s="1" t="s">
        <v>65</v>
      </c>
      <c r="C61" s="5">
        <v>8.3500000000000005E-2</v>
      </c>
      <c r="D61" s="5">
        <v>0.11360000000000001</v>
      </c>
      <c r="E61" s="1"/>
      <c r="F61" s="5">
        <v>9.4600000000000004E-2</v>
      </c>
      <c r="G61" s="1"/>
      <c r="H61" s="1"/>
      <c r="I61" s="12">
        <v>30645</v>
      </c>
    </row>
    <row r="62" spans="1:11">
      <c r="A62" s="3" t="s">
        <v>9</v>
      </c>
      <c r="B62" s="1" t="s">
        <v>66</v>
      </c>
      <c r="C62" s="5">
        <v>9.9000000000000005E-2</v>
      </c>
      <c r="D62" s="1"/>
      <c r="E62" s="1"/>
      <c r="F62" s="1"/>
      <c r="G62" s="1"/>
      <c r="H62" s="5">
        <v>0.19189999999999999</v>
      </c>
      <c r="I62" s="12">
        <v>40816</v>
      </c>
    </row>
    <row r="63" spans="1:11" ht="17.25">
      <c r="A63" s="3" t="s">
        <v>10</v>
      </c>
      <c r="B63" s="1" t="s">
        <v>67</v>
      </c>
      <c r="C63" s="5">
        <v>3.1199999999999999E-2</v>
      </c>
      <c r="D63" s="5">
        <v>0.1255</v>
      </c>
      <c r="E63" s="6" t="s">
        <v>16</v>
      </c>
      <c r="F63" s="5">
        <v>0.10440000000000001</v>
      </c>
      <c r="G63" s="6" t="s">
        <v>16</v>
      </c>
      <c r="H63" s="1"/>
      <c r="I63" s="12">
        <v>40816</v>
      </c>
    </row>
    <row r="64" spans="1:11" ht="17.25">
      <c r="A64" s="3" t="s">
        <v>11</v>
      </c>
      <c r="B64" s="1" t="s">
        <v>68</v>
      </c>
      <c r="C64" s="5">
        <v>8.5800000000000001E-2</v>
      </c>
      <c r="D64" s="5">
        <v>0.1305</v>
      </c>
      <c r="E64" s="6" t="s">
        <v>16</v>
      </c>
      <c r="F64" s="5">
        <v>0.1026</v>
      </c>
      <c r="G64" s="6" t="s">
        <v>16</v>
      </c>
      <c r="H64" s="1"/>
      <c r="I64" s="12">
        <v>40816</v>
      </c>
    </row>
    <row r="65" spans="1:11" ht="17.25">
      <c r="A65" s="3" t="s">
        <v>12</v>
      </c>
      <c r="B65" s="1" t="s">
        <v>69</v>
      </c>
      <c r="C65" s="5">
        <v>9.1399999999999995E-2</v>
      </c>
      <c r="D65" s="5">
        <v>0.1361</v>
      </c>
      <c r="E65" s="6" t="s">
        <v>16</v>
      </c>
      <c r="F65" s="5">
        <v>0.1082</v>
      </c>
      <c r="G65" s="6" t="s">
        <v>16</v>
      </c>
      <c r="H65" s="1"/>
      <c r="I65" s="12">
        <v>40816</v>
      </c>
    </row>
    <row r="66" spans="1:11" ht="45">
      <c r="A66" s="3" t="s">
        <v>70</v>
      </c>
      <c r="B66" s="1" t="s">
        <v>71</v>
      </c>
      <c r="C66" s="5">
        <v>0.1244</v>
      </c>
      <c r="D66" s="5">
        <v>0.1588</v>
      </c>
      <c r="E66" s="1"/>
      <c r="F66" s="5">
        <v>8.4900000000000003E-2</v>
      </c>
      <c r="G66" s="1"/>
      <c r="H66" s="1"/>
      <c r="I66" s="1"/>
    </row>
    <row r="67" spans="1:11" ht="120">
      <c r="A67" s="3" t="s">
        <v>16</v>
      </c>
      <c r="B67" s="3" t="s">
        <v>72</v>
      </c>
    </row>
    <row r="68" spans="1:11" ht="25.5" customHeight="1">
      <c r="A68" s="14" t="s">
        <v>73</v>
      </c>
      <c r="B68" s="14"/>
      <c r="C68" s="14"/>
      <c r="D68" s="14"/>
      <c r="E68" s="14"/>
      <c r="F68" s="14"/>
      <c r="G68" s="14"/>
      <c r="H68" s="14"/>
      <c r="I68" s="14"/>
      <c r="J68" s="14"/>
      <c r="K68" s="14"/>
    </row>
    <row r="69" spans="1:11" ht="15" customHeight="1">
      <c r="A69" s="13" t="s">
        <v>74</v>
      </c>
      <c r="B69" s="13"/>
      <c r="C69" s="13"/>
      <c r="D69" s="13"/>
      <c r="E69" s="13"/>
      <c r="F69" s="13"/>
      <c r="G69" s="13"/>
      <c r="H69" s="13"/>
      <c r="I69" s="13"/>
      <c r="J69" s="13"/>
      <c r="K69" s="13"/>
    </row>
    <row r="70" spans="1:11" ht="15" customHeight="1">
      <c r="A70" s="13" t="s">
        <v>75</v>
      </c>
      <c r="B70" s="13"/>
      <c r="C70" s="13"/>
      <c r="D70" s="13"/>
      <c r="E70" s="13"/>
      <c r="F70" s="13"/>
      <c r="G70" s="13"/>
      <c r="H70" s="13"/>
      <c r="I70" s="13"/>
      <c r="J70" s="13"/>
      <c r="K70" s="13"/>
    </row>
    <row r="71" spans="1:11" ht="15" customHeight="1">
      <c r="A71" s="13" t="s">
        <v>76</v>
      </c>
      <c r="B71" s="13"/>
      <c r="C71" s="13"/>
      <c r="D71" s="13"/>
      <c r="E71" s="13"/>
      <c r="F71" s="13"/>
      <c r="G71" s="13"/>
      <c r="H71" s="13"/>
      <c r="I71" s="13"/>
      <c r="J71" s="13"/>
      <c r="K71" s="13"/>
    </row>
    <row r="72" spans="1:11">
      <c r="A72" s="14" t="s">
        <v>77</v>
      </c>
      <c r="B72" s="14"/>
      <c r="C72" s="14"/>
      <c r="D72" s="14"/>
      <c r="E72" s="14"/>
      <c r="F72" s="14"/>
      <c r="G72" s="14"/>
      <c r="H72" s="14"/>
      <c r="I72" s="14"/>
      <c r="J72" s="14"/>
      <c r="K72" s="14"/>
    </row>
    <row r="73" spans="1:11" ht="15" customHeight="1">
      <c r="A73" s="13" t="s">
        <v>78</v>
      </c>
      <c r="B73" s="13"/>
      <c r="C73" s="13"/>
      <c r="D73" s="13"/>
      <c r="E73" s="13"/>
      <c r="F73" s="13"/>
      <c r="G73" s="13"/>
      <c r="H73" s="13"/>
      <c r="I73" s="13"/>
      <c r="J73" s="13"/>
      <c r="K73" s="13"/>
    </row>
    <row r="74" spans="1:11">
      <c r="A74" s="14" t="s">
        <v>79</v>
      </c>
      <c r="B74" s="14"/>
      <c r="C74" s="14"/>
      <c r="D74" s="14"/>
      <c r="E74" s="14"/>
      <c r="F74" s="14"/>
      <c r="G74" s="14"/>
      <c r="H74" s="14"/>
      <c r="I74" s="14"/>
      <c r="J74" s="14"/>
      <c r="K74" s="14"/>
    </row>
    <row r="75" spans="1:11" ht="15" customHeight="1">
      <c r="A75" s="13" t="s">
        <v>80</v>
      </c>
      <c r="B75" s="13"/>
      <c r="C75" s="13"/>
      <c r="D75" s="13"/>
      <c r="E75" s="13"/>
      <c r="F75" s="13"/>
      <c r="G75" s="13"/>
      <c r="H75" s="13"/>
      <c r="I75" s="13"/>
      <c r="J75" s="13"/>
      <c r="K75" s="13"/>
    </row>
    <row r="76" spans="1:11">
      <c r="A76" s="2" t="s">
        <v>81</v>
      </c>
      <c r="B76" s="2" t="s">
        <v>8</v>
      </c>
      <c r="C76" s="2" t="s">
        <v>9</v>
      </c>
    </row>
    <row r="77" spans="1:11" ht="45">
      <c r="A77" s="3" t="s">
        <v>82</v>
      </c>
      <c r="B77" s="1">
        <v>25</v>
      </c>
      <c r="C77" s="4" t="s">
        <v>14</v>
      </c>
    </row>
    <row r="78" spans="1:11" ht="15" customHeight="1">
      <c r="A78" s="13" t="s">
        <v>19</v>
      </c>
      <c r="B78" s="13"/>
      <c r="C78" s="13"/>
      <c r="D78" s="13"/>
      <c r="E78" s="13"/>
      <c r="F78" s="13"/>
      <c r="G78" s="13"/>
      <c r="H78" s="13"/>
      <c r="I78" s="13"/>
      <c r="J78" s="13"/>
      <c r="K78" s="13"/>
    </row>
    <row r="79" spans="1:11" ht="45">
      <c r="A79" s="2" t="s">
        <v>83</v>
      </c>
      <c r="B79" s="2" t="s">
        <v>8</v>
      </c>
      <c r="C79" s="2" t="s">
        <v>9</v>
      </c>
    </row>
    <row r="80" spans="1:11" ht="30">
      <c r="A80" s="3" t="s">
        <v>21</v>
      </c>
      <c r="B80" s="5">
        <v>8.9999999999999993E-3</v>
      </c>
      <c r="C80" s="5">
        <v>7.0000000000000001E-3</v>
      </c>
    </row>
    <row r="81" spans="1:11">
      <c r="A81" s="3" t="s">
        <v>22</v>
      </c>
      <c r="B81" s="4" t="s">
        <v>14</v>
      </c>
      <c r="C81" s="4" t="s">
        <v>14</v>
      </c>
    </row>
    <row r="82" spans="1:11" ht="30">
      <c r="A82" s="3" t="s">
        <v>23</v>
      </c>
      <c r="B82" s="4" t="s">
        <v>14</v>
      </c>
      <c r="C82" s="4" t="s">
        <v>14</v>
      </c>
    </row>
    <row r="83" spans="1:11">
      <c r="A83" s="3" t="s">
        <v>24</v>
      </c>
      <c r="B83" s="5">
        <v>8.9999999999999993E-3</v>
      </c>
      <c r="C83" s="5">
        <v>7.0000000000000001E-3</v>
      </c>
    </row>
    <row r="84" spans="1:11" ht="15" customHeight="1">
      <c r="A84" s="13" t="s">
        <v>25</v>
      </c>
      <c r="B84" s="13"/>
      <c r="C84" s="13"/>
      <c r="D84" s="13"/>
      <c r="E84" s="13"/>
      <c r="F84" s="13"/>
      <c r="G84" s="13"/>
      <c r="H84" s="13"/>
      <c r="I84" s="13"/>
      <c r="J84" s="13"/>
      <c r="K84" s="13"/>
    </row>
    <row r="85" spans="1:11" ht="15" customHeight="1">
      <c r="A85" s="13" t="s">
        <v>84</v>
      </c>
      <c r="B85" s="13"/>
      <c r="C85" s="13"/>
      <c r="D85" s="13"/>
      <c r="E85" s="13"/>
      <c r="F85" s="13"/>
      <c r="G85" s="13"/>
      <c r="H85" s="13"/>
      <c r="I85" s="13"/>
      <c r="J85" s="13"/>
      <c r="K85" s="13"/>
    </row>
    <row r="86" spans="1:11" ht="30" customHeight="1">
      <c r="A86" s="13" t="s">
        <v>85</v>
      </c>
      <c r="B86" s="13"/>
      <c r="C86" s="13"/>
      <c r="D86" s="13"/>
      <c r="E86" s="13"/>
      <c r="F86" s="13"/>
      <c r="G86" s="13"/>
      <c r="H86" s="13"/>
      <c r="I86" s="13"/>
      <c r="J86" s="13"/>
      <c r="K86" s="13"/>
    </row>
    <row r="87" spans="1:11" ht="45">
      <c r="A87" s="2" t="s">
        <v>86</v>
      </c>
      <c r="B87" s="2" t="s">
        <v>29</v>
      </c>
      <c r="C87" s="2" t="s">
        <v>30</v>
      </c>
      <c r="D87" s="2" t="s">
        <v>31</v>
      </c>
      <c r="E87" s="2" t="s">
        <v>32</v>
      </c>
    </row>
    <row r="88" spans="1:11">
      <c r="A88" s="3" t="s">
        <v>8</v>
      </c>
      <c r="B88" s="1">
        <v>92</v>
      </c>
      <c r="C88" s="1">
        <v>287</v>
      </c>
      <c r="D88" s="1">
        <v>499</v>
      </c>
      <c r="E88" s="8">
        <v>1108</v>
      </c>
    </row>
    <row r="89" spans="1:11">
      <c r="A89" s="3" t="s">
        <v>9</v>
      </c>
      <c r="B89" s="1">
        <v>72</v>
      </c>
      <c r="C89" s="1">
        <v>224</v>
      </c>
      <c r="D89" s="1">
        <v>390</v>
      </c>
      <c r="E89" s="1">
        <v>871</v>
      </c>
    </row>
    <row r="90" spans="1:11" ht="15" customHeight="1">
      <c r="A90" s="13" t="s">
        <v>87</v>
      </c>
      <c r="B90" s="13"/>
      <c r="C90" s="13"/>
      <c r="D90" s="13"/>
      <c r="E90" s="13"/>
      <c r="F90" s="13"/>
      <c r="G90" s="13"/>
      <c r="H90" s="13"/>
      <c r="I90" s="13"/>
      <c r="J90" s="13"/>
      <c r="K90" s="13"/>
    </row>
    <row r="91" spans="1:11" ht="25.5" customHeight="1">
      <c r="A91" s="14" t="s">
        <v>88</v>
      </c>
      <c r="B91" s="14"/>
      <c r="C91" s="14"/>
      <c r="D91" s="14"/>
      <c r="E91" s="14"/>
      <c r="F91" s="14"/>
      <c r="G91" s="14"/>
      <c r="H91" s="14"/>
      <c r="I91" s="14"/>
      <c r="J91" s="14"/>
      <c r="K91" s="14"/>
    </row>
    <row r="92" spans="1:11" ht="15" customHeight="1">
      <c r="A92" s="13" t="s">
        <v>89</v>
      </c>
      <c r="B92" s="13"/>
      <c r="C92" s="13"/>
      <c r="D92" s="13"/>
      <c r="E92" s="13"/>
      <c r="F92" s="13"/>
      <c r="G92" s="13"/>
      <c r="H92" s="13"/>
      <c r="I92" s="13"/>
      <c r="J92" s="13"/>
      <c r="K92" s="13"/>
    </row>
    <row r="93" spans="1:11" ht="38.25" customHeight="1">
      <c r="A93" s="14" t="s">
        <v>90</v>
      </c>
      <c r="B93" s="14"/>
      <c r="C93" s="14"/>
      <c r="D93" s="14"/>
      <c r="E93" s="14"/>
      <c r="F93" s="14"/>
      <c r="G93" s="14"/>
      <c r="H93" s="14"/>
      <c r="I93" s="14"/>
      <c r="J93" s="14"/>
      <c r="K93" s="14"/>
    </row>
    <row r="94" spans="1:11" ht="25.5" customHeight="1">
      <c r="A94" s="14" t="s">
        <v>91</v>
      </c>
      <c r="B94" s="14"/>
      <c r="C94" s="14"/>
      <c r="D94" s="14"/>
      <c r="E94" s="14"/>
      <c r="F94" s="14"/>
      <c r="G94" s="14"/>
      <c r="H94" s="14"/>
      <c r="I94" s="14"/>
      <c r="J94" s="14"/>
      <c r="K94" s="14"/>
    </row>
    <row r="95" spans="1:11" ht="15" customHeight="1">
      <c r="A95" s="13" t="s">
        <v>38</v>
      </c>
      <c r="B95" s="13"/>
      <c r="C95" s="13"/>
      <c r="D95" s="13"/>
      <c r="E95" s="13"/>
      <c r="F95" s="13"/>
      <c r="G95" s="13"/>
      <c r="H95" s="13"/>
      <c r="I95" s="13"/>
      <c r="J95" s="13"/>
      <c r="K95" s="13"/>
    </row>
    <row r="96" spans="1:11">
      <c r="A96" s="9"/>
      <c r="B96" s="9"/>
    </row>
    <row r="97" spans="1:2" ht="89.25">
      <c r="A97" s="10" t="s">
        <v>39</v>
      </c>
      <c r="B97" s="11" t="s">
        <v>92</v>
      </c>
    </row>
    <row r="98" spans="1:2">
      <c r="A98" s="9"/>
      <c r="B98" s="9"/>
    </row>
    <row r="99" spans="1:2" ht="229.5">
      <c r="A99" s="10" t="s">
        <v>39</v>
      </c>
      <c r="B99" s="11" t="s">
        <v>93</v>
      </c>
    </row>
    <row r="100" spans="1:2">
      <c r="A100" s="9"/>
      <c r="B100" s="9"/>
    </row>
    <row r="101" spans="1:2" ht="76.5">
      <c r="A101" s="10" t="s">
        <v>39</v>
      </c>
      <c r="B101" s="11" t="s">
        <v>94</v>
      </c>
    </row>
    <row r="102" spans="1:2">
      <c r="A102" s="9"/>
      <c r="B102" s="9"/>
    </row>
    <row r="103" spans="1:2" ht="63.75">
      <c r="A103" s="10" t="s">
        <v>39</v>
      </c>
      <c r="B103" s="11" t="s">
        <v>45</v>
      </c>
    </row>
    <row r="104" spans="1:2">
      <c r="A104" s="9"/>
      <c r="B104" s="9"/>
    </row>
    <row r="105" spans="1:2" ht="178.5">
      <c r="A105" s="10" t="s">
        <v>39</v>
      </c>
      <c r="B105" s="11" t="s">
        <v>95</v>
      </c>
    </row>
    <row r="106" spans="1:2">
      <c r="A106" s="9"/>
      <c r="B106" s="9"/>
    </row>
    <row r="107" spans="1:2" ht="140.25">
      <c r="A107" s="10" t="s">
        <v>39</v>
      </c>
      <c r="B107" s="11" t="s">
        <v>96</v>
      </c>
    </row>
    <row r="108" spans="1:2">
      <c r="A108" s="9"/>
      <c r="B108" s="9"/>
    </row>
    <row r="109" spans="1:2" ht="89.25">
      <c r="A109" s="10" t="s">
        <v>39</v>
      </c>
      <c r="B109" s="11" t="s">
        <v>97</v>
      </c>
    </row>
    <row r="110" spans="1:2">
      <c r="A110" s="9"/>
      <c r="B110" s="9"/>
    </row>
    <row r="111" spans="1:2" ht="89.25">
      <c r="A111" s="10" t="s">
        <v>39</v>
      </c>
      <c r="B111" s="11" t="s">
        <v>98</v>
      </c>
    </row>
    <row r="112" spans="1:2">
      <c r="A112" s="9"/>
      <c r="B112" s="9"/>
    </row>
    <row r="113" spans="1:11" ht="114.75">
      <c r="A113" s="10" t="s">
        <v>39</v>
      </c>
      <c r="B113" s="11" t="s">
        <v>99</v>
      </c>
    </row>
    <row r="114" spans="1:11">
      <c r="A114" s="9"/>
      <c r="B114" s="9"/>
    </row>
    <row r="115" spans="1:11" ht="153">
      <c r="A115" s="10" t="s">
        <v>39</v>
      </c>
      <c r="B115" s="11" t="s">
        <v>100</v>
      </c>
    </row>
    <row r="116" spans="1:11">
      <c r="A116" s="9"/>
      <c r="B116" s="9"/>
    </row>
    <row r="117" spans="1:11" ht="38.25">
      <c r="A117" s="10" t="s">
        <v>39</v>
      </c>
      <c r="B117" s="11" t="s">
        <v>44</v>
      </c>
    </row>
    <row r="118" spans="1:11">
      <c r="A118" s="9"/>
      <c r="B118" s="9"/>
    </row>
    <row r="119" spans="1:11" ht="63.75">
      <c r="A119" s="10" t="s">
        <v>39</v>
      </c>
      <c r="B119" s="11" t="s">
        <v>101</v>
      </c>
    </row>
    <row r="120" spans="1:11">
      <c r="A120" s="14" t="s">
        <v>102</v>
      </c>
      <c r="B120" s="14"/>
      <c r="C120" s="14"/>
      <c r="D120" s="14"/>
      <c r="E120" s="14"/>
      <c r="F120" s="14"/>
      <c r="G120" s="14"/>
      <c r="H120" s="14"/>
      <c r="I120" s="14"/>
      <c r="J120" s="14"/>
      <c r="K120" s="14"/>
    </row>
    <row r="121" spans="1:11" ht="15" customHeight="1">
      <c r="A121" s="13" t="s">
        <v>48</v>
      </c>
      <c r="B121" s="13"/>
      <c r="C121" s="13"/>
      <c r="D121" s="13"/>
      <c r="E121" s="13"/>
      <c r="F121" s="13"/>
      <c r="G121" s="13"/>
      <c r="H121" s="13"/>
      <c r="I121" s="13"/>
      <c r="J121" s="13"/>
      <c r="K121" s="13"/>
    </row>
    <row r="122" spans="1:11" ht="25.5" customHeight="1">
      <c r="A122" s="14" t="s">
        <v>103</v>
      </c>
      <c r="B122" s="14"/>
      <c r="C122" s="14"/>
      <c r="D122" s="14"/>
      <c r="E122" s="14"/>
      <c r="F122" s="14"/>
      <c r="G122" s="14"/>
      <c r="H122" s="14"/>
      <c r="I122" s="14"/>
      <c r="J122" s="14"/>
      <c r="K122" s="14"/>
    </row>
    <row r="123" spans="1:11" ht="25.5" customHeight="1">
      <c r="A123" s="14" t="s">
        <v>104</v>
      </c>
      <c r="B123" s="14"/>
      <c r="C123" s="14"/>
      <c r="D123" s="14"/>
      <c r="E123" s="14"/>
      <c r="F123" s="14"/>
      <c r="G123" s="14"/>
      <c r="H123" s="14"/>
      <c r="I123" s="14"/>
      <c r="J123" s="14"/>
      <c r="K123" s="14"/>
    </row>
    <row r="124" spans="1:11">
      <c r="A124" s="14" t="s">
        <v>105</v>
      </c>
      <c r="B124" s="14"/>
      <c r="C124" s="14"/>
      <c r="D124" s="14"/>
      <c r="E124" s="14"/>
      <c r="F124" s="14"/>
      <c r="G124" s="14"/>
      <c r="H124" s="14"/>
      <c r="I124" s="14"/>
      <c r="J124" s="14"/>
      <c r="K124" s="14"/>
    </row>
    <row r="125" spans="1:11" ht="15" customHeight="1">
      <c r="A125" s="13" t="s">
        <v>51</v>
      </c>
      <c r="B125" s="13"/>
      <c r="C125" s="13"/>
      <c r="D125" s="13"/>
      <c r="E125" s="13"/>
      <c r="F125" s="13"/>
      <c r="G125" s="13"/>
      <c r="H125" s="13"/>
      <c r="I125" s="13"/>
      <c r="J125" s="13"/>
      <c r="K125" s="13"/>
    </row>
    <row r="126" spans="1:11">
      <c r="A126" s="1"/>
    </row>
    <row r="127" spans="1:11">
      <c r="A127" s="1"/>
    </row>
    <row r="128" spans="1:11">
      <c r="A128" s="1"/>
    </row>
    <row r="129" spans="1:11">
      <c r="A129" s="15" t="s">
        <v>106</v>
      </c>
      <c r="B129" s="15"/>
      <c r="C129" s="15"/>
      <c r="D129" s="15"/>
      <c r="E129" s="15"/>
      <c r="F129" s="15"/>
      <c r="G129" s="15"/>
      <c r="H129" s="15"/>
      <c r="I129" s="15"/>
      <c r="J129" s="15"/>
      <c r="K129" s="15"/>
    </row>
    <row r="130" spans="1:11" ht="15" customHeight="1">
      <c r="A130" s="13" t="s">
        <v>107</v>
      </c>
      <c r="B130" s="13"/>
      <c r="C130" s="13"/>
      <c r="D130" s="13"/>
      <c r="E130" s="13"/>
      <c r="F130" s="13"/>
      <c r="G130" s="13"/>
      <c r="H130" s="13"/>
      <c r="I130" s="13"/>
      <c r="J130" s="13"/>
      <c r="K130" s="13"/>
    </row>
    <row r="131" spans="1:11" ht="45">
      <c r="A131" s="2" t="s">
        <v>108</v>
      </c>
      <c r="B131" s="2" t="s">
        <v>55</v>
      </c>
      <c r="C131" s="2" t="s">
        <v>56</v>
      </c>
      <c r="D131" s="2" t="s">
        <v>57</v>
      </c>
      <c r="E131" s="2" t="s">
        <v>58</v>
      </c>
    </row>
    <row r="132" spans="1:11">
      <c r="A132" s="3" t="s">
        <v>8</v>
      </c>
      <c r="B132" s="1" t="s">
        <v>61</v>
      </c>
      <c r="C132" s="5">
        <v>9.7500000000000003E-2</v>
      </c>
      <c r="D132" s="5">
        <v>0.11070000000000001</v>
      </c>
      <c r="E132" s="5">
        <v>6.5699999999999995E-2</v>
      </c>
    </row>
    <row r="133" spans="1:11" ht="30">
      <c r="A133" s="3" t="s">
        <v>62</v>
      </c>
      <c r="B133" s="1" t="s">
        <v>63</v>
      </c>
      <c r="C133" s="5">
        <v>7.0599999999999996E-2</v>
      </c>
      <c r="D133" s="5">
        <v>9.5399999999999999E-2</v>
      </c>
      <c r="E133" s="5">
        <v>5.2600000000000001E-2</v>
      </c>
    </row>
    <row r="134" spans="1:11" ht="30">
      <c r="A134" s="3" t="s">
        <v>64</v>
      </c>
      <c r="B134" s="1" t="s">
        <v>109</v>
      </c>
      <c r="C134" s="5">
        <v>6.8099999999999994E-2</v>
      </c>
      <c r="D134" s="5">
        <v>8.4900000000000003E-2</v>
      </c>
      <c r="E134" s="5">
        <v>5.0200000000000002E-2</v>
      </c>
    </row>
    <row r="135" spans="1:11">
      <c r="A135" s="3" t="s">
        <v>9</v>
      </c>
      <c r="B135" s="1" t="s">
        <v>66</v>
      </c>
      <c r="C135" s="5">
        <v>0.1002</v>
      </c>
      <c r="D135" s="5">
        <v>0.113</v>
      </c>
      <c r="E135" s="5">
        <v>6.7900000000000002E-2</v>
      </c>
    </row>
    <row r="136" spans="1:11" ht="45">
      <c r="A136" s="3" t="s">
        <v>110</v>
      </c>
      <c r="B136" s="1" t="s">
        <v>111</v>
      </c>
      <c r="C136" s="5">
        <v>5.9700000000000003E-2</v>
      </c>
      <c r="D136" s="5">
        <v>4.4499999999999998E-2</v>
      </c>
      <c r="E136" s="5">
        <v>4.7100000000000003E-2</v>
      </c>
    </row>
    <row r="137" spans="1:11" ht="30">
      <c r="A137" s="3" t="s">
        <v>112</v>
      </c>
      <c r="B137" s="1" t="s">
        <v>113</v>
      </c>
      <c r="C137" s="5">
        <v>0.1062</v>
      </c>
      <c r="D137" s="5">
        <v>0.1118</v>
      </c>
      <c r="E137" s="5">
        <v>6.7699999999999996E-2</v>
      </c>
    </row>
    <row r="138" spans="1:11" ht="30">
      <c r="A138" s="3" t="s">
        <v>114</v>
      </c>
      <c r="B138" s="1" t="s">
        <v>115</v>
      </c>
      <c r="C138" s="5">
        <v>0.13689999999999999</v>
      </c>
      <c r="D138" s="5">
        <v>0.1545</v>
      </c>
      <c r="E138" s="5">
        <v>7.6700000000000004E-2</v>
      </c>
    </row>
    <row r="139" spans="1:11" ht="25.5" customHeight="1">
      <c r="A139" s="14" t="s">
        <v>73</v>
      </c>
      <c r="B139" s="14"/>
      <c r="C139" s="14"/>
      <c r="D139" s="14"/>
      <c r="E139" s="14"/>
      <c r="F139" s="14"/>
      <c r="G139" s="14"/>
      <c r="H139" s="14"/>
      <c r="I139" s="14"/>
      <c r="J139" s="14"/>
      <c r="K139" s="14"/>
    </row>
    <row r="140" spans="1:11" ht="15" customHeight="1">
      <c r="A140" s="13" t="s">
        <v>116</v>
      </c>
      <c r="B140" s="13"/>
      <c r="C140" s="13"/>
      <c r="D140" s="13"/>
      <c r="E140" s="13"/>
      <c r="F140" s="13"/>
      <c r="G140" s="13"/>
      <c r="H140" s="13"/>
      <c r="I140" s="13"/>
      <c r="J140" s="13"/>
      <c r="K140" s="13"/>
    </row>
    <row r="141" spans="1:11" ht="15" customHeight="1">
      <c r="A141" s="13" t="s">
        <v>117</v>
      </c>
      <c r="B141" s="13"/>
      <c r="C141" s="13"/>
      <c r="D141" s="13"/>
      <c r="E141" s="13"/>
      <c r="F141" s="13"/>
      <c r="G141" s="13"/>
      <c r="H141" s="13"/>
      <c r="I141" s="13"/>
      <c r="J141" s="13"/>
      <c r="K141" s="13"/>
    </row>
    <row r="142" spans="1:11" ht="15" customHeight="1">
      <c r="A142" s="13" t="s">
        <v>76</v>
      </c>
      <c r="B142" s="13"/>
      <c r="C142" s="13"/>
      <c r="D142" s="13"/>
      <c r="E142" s="13"/>
      <c r="F142" s="13"/>
      <c r="G142" s="13"/>
      <c r="H142" s="13"/>
      <c r="I142" s="13"/>
      <c r="J142" s="13"/>
      <c r="K142" s="13"/>
    </row>
    <row r="143" spans="1:11">
      <c r="A143" s="14" t="s">
        <v>118</v>
      </c>
      <c r="B143" s="14"/>
      <c r="C143" s="14"/>
      <c r="D143" s="14"/>
      <c r="E143" s="14"/>
      <c r="F143" s="14"/>
      <c r="G143" s="14"/>
      <c r="H143" s="14"/>
      <c r="I143" s="14"/>
      <c r="J143" s="14"/>
      <c r="K143" s="14"/>
    </row>
    <row r="144" spans="1:11" ht="15" customHeight="1">
      <c r="A144" s="13" t="s">
        <v>4</v>
      </c>
      <c r="B144" s="13"/>
      <c r="C144" s="13"/>
      <c r="D144" s="13"/>
      <c r="E144" s="13"/>
      <c r="F144" s="13"/>
      <c r="G144" s="13"/>
      <c r="H144" s="13"/>
      <c r="I144" s="13"/>
      <c r="J144" s="13"/>
      <c r="K144" s="13"/>
    </row>
    <row r="145" spans="1:11" ht="25.5" customHeight="1">
      <c r="A145" s="14" t="s">
        <v>119</v>
      </c>
      <c r="B145" s="14"/>
      <c r="C145" s="14"/>
      <c r="D145" s="14"/>
      <c r="E145" s="14"/>
      <c r="F145" s="14"/>
      <c r="G145" s="14"/>
      <c r="H145" s="14"/>
      <c r="I145" s="14"/>
      <c r="J145" s="14"/>
      <c r="K145" s="14"/>
    </row>
    <row r="146" spans="1:11" ht="15" customHeight="1">
      <c r="A146" s="13" t="s">
        <v>6</v>
      </c>
      <c r="B146" s="13"/>
      <c r="C146" s="13"/>
      <c r="D146" s="13"/>
      <c r="E146" s="13"/>
      <c r="F146" s="13"/>
      <c r="G146" s="13"/>
      <c r="H146" s="13"/>
      <c r="I146" s="13"/>
      <c r="J146" s="13"/>
      <c r="K146" s="13"/>
    </row>
    <row r="147" spans="1:11" ht="45">
      <c r="A147" s="2" t="s">
        <v>120</v>
      </c>
      <c r="B147" s="2" t="s">
        <v>8</v>
      </c>
      <c r="C147" s="2" t="s">
        <v>9</v>
      </c>
      <c r="D147" s="7" t="s">
        <v>10</v>
      </c>
      <c r="E147" s="7"/>
    </row>
    <row r="148" spans="1:11" ht="45">
      <c r="A148" s="3" t="s">
        <v>13</v>
      </c>
      <c r="B148" s="4" t="s">
        <v>14</v>
      </c>
      <c r="C148" s="4" t="s">
        <v>14</v>
      </c>
      <c r="D148" s="5">
        <v>5.7500000000000002E-2</v>
      </c>
      <c r="E148" s="1"/>
    </row>
    <row r="149" spans="1:11" ht="30">
      <c r="A149" s="3" t="s">
        <v>15</v>
      </c>
      <c r="B149" s="4" t="s">
        <v>14</v>
      </c>
      <c r="C149" s="4" t="s">
        <v>14</v>
      </c>
      <c r="D149" s="4" t="s">
        <v>14</v>
      </c>
      <c r="E149" s="6" t="s">
        <v>16</v>
      </c>
    </row>
    <row r="150" spans="1:11">
      <c r="A150" s="3" t="s">
        <v>17</v>
      </c>
      <c r="B150" s="1">
        <v>25</v>
      </c>
      <c r="C150" s="4" t="s">
        <v>14</v>
      </c>
      <c r="D150" s="4" t="s">
        <v>14</v>
      </c>
      <c r="E150" s="1"/>
    </row>
    <row r="151" spans="1:11" ht="75">
      <c r="A151" s="3" t="s">
        <v>16</v>
      </c>
      <c r="B151" s="3" t="s">
        <v>18</v>
      </c>
    </row>
    <row r="152" spans="1:11" ht="15" customHeight="1">
      <c r="A152" s="13" t="s">
        <v>19</v>
      </c>
      <c r="B152" s="13"/>
      <c r="C152" s="13"/>
      <c r="D152" s="13"/>
      <c r="E152" s="13"/>
      <c r="F152" s="13"/>
      <c r="G152" s="13"/>
      <c r="H152" s="13"/>
      <c r="I152" s="13"/>
      <c r="J152" s="13"/>
      <c r="K152" s="13"/>
    </row>
    <row r="153" spans="1:11" ht="45">
      <c r="A153" s="2" t="s">
        <v>121</v>
      </c>
      <c r="B153" s="2" t="s">
        <v>8</v>
      </c>
      <c r="C153" s="2" t="s">
        <v>9</v>
      </c>
      <c r="D153" s="2" t="s">
        <v>10</v>
      </c>
    </row>
    <row r="154" spans="1:11" ht="30">
      <c r="A154" s="3" t="s">
        <v>21</v>
      </c>
      <c r="B154" s="5">
        <v>1.0999999999999999E-2</v>
      </c>
      <c r="C154" s="5">
        <v>8.9999999999999993E-3</v>
      </c>
      <c r="D154" s="5">
        <v>1.0999999999999999E-2</v>
      </c>
    </row>
    <row r="155" spans="1:11">
      <c r="A155" s="3" t="s">
        <v>22</v>
      </c>
      <c r="B155" s="4" t="s">
        <v>14</v>
      </c>
      <c r="C155" s="4" t="s">
        <v>14</v>
      </c>
      <c r="D155" s="5">
        <v>2.5000000000000001E-3</v>
      </c>
    </row>
    <row r="156" spans="1:11" ht="30">
      <c r="A156" s="3" t="s">
        <v>23</v>
      </c>
      <c r="B156" s="4" t="s">
        <v>14</v>
      </c>
      <c r="C156" s="4" t="s">
        <v>14</v>
      </c>
      <c r="D156" s="4" t="s">
        <v>14</v>
      </c>
    </row>
    <row r="157" spans="1:11">
      <c r="A157" s="3" t="s">
        <v>24</v>
      </c>
      <c r="B157" s="5">
        <v>1.0999999999999999E-2</v>
      </c>
      <c r="C157" s="5">
        <v>8.9999999999999993E-3</v>
      </c>
      <c r="D157" s="5">
        <v>1.35E-2</v>
      </c>
    </row>
    <row r="158" spans="1:11" ht="15" customHeight="1">
      <c r="A158" s="13" t="s">
        <v>25</v>
      </c>
      <c r="B158" s="13"/>
      <c r="C158" s="13"/>
      <c r="D158" s="13"/>
      <c r="E158" s="13"/>
      <c r="F158" s="13"/>
      <c r="G158" s="13"/>
      <c r="H158" s="13"/>
      <c r="I158" s="13"/>
      <c r="J158" s="13"/>
      <c r="K158" s="13"/>
    </row>
    <row r="159" spans="1:11">
      <c r="A159" s="14" t="s">
        <v>26</v>
      </c>
      <c r="B159" s="14"/>
      <c r="C159" s="14"/>
      <c r="D159" s="14"/>
      <c r="E159" s="14"/>
      <c r="F159" s="14"/>
      <c r="G159" s="14"/>
      <c r="H159" s="14"/>
      <c r="I159" s="14"/>
      <c r="J159" s="14"/>
      <c r="K159" s="14"/>
    </row>
    <row r="160" spans="1:11" ht="30" customHeight="1">
      <c r="A160" s="13" t="s">
        <v>85</v>
      </c>
      <c r="B160" s="13"/>
      <c r="C160" s="13"/>
      <c r="D160" s="13"/>
      <c r="E160" s="13"/>
      <c r="F160" s="13"/>
      <c r="G160" s="13"/>
      <c r="H160" s="13"/>
      <c r="I160" s="13"/>
      <c r="J160" s="13"/>
      <c r="K160" s="13"/>
    </row>
    <row r="161" spans="1:11" ht="45">
      <c r="A161" s="2" t="s">
        <v>122</v>
      </c>
      <c r="B161" s="2" t="s">
        <v>29</v>
      </c>
      <c r="C161" s="2" t="s">
        <v>30</v>
      </c>
      <c r="D161" s="2" t="s">
        <v>31</v>
      </c>
      <c r="E161" s="2" t="s">
        <v>32</v>
      </c>
    </row>
    <row r="162" spans="1:11">
      <c r="A162" s="3" t="s">
        <v>8</v>
      </c>
      <c r="B162" s="1">
        <v>112</v>
      </c>
      <c r="C162" s="1">
        <v>350</v>
      </c>
      <c r="D162" s="1">
        <v>607</v>
      </c>
      <c r="E162" s="8">
        <v>1340</v>
      </c>
    </row>
    <row r="163" spans="1:11">
      <c r="A163" s="3" t="s">
        <v>9</v>
      </c>
      <c r="B163" s="1">
        <v>92</v>
      </c>
      <c r="C163" s="1">
        <v>287</v>
      </c>
      <c r="D163" s="1">
        <v>499</v>
      </c>
      <c r="E163" s="8">
        <v>1108</v>
      </c>
    </row>
    <row r="164" spans="1:11">
      <c r="A164" s="3" t="s">
        <v>10</v>
      </c>
      <c r="B164" s="1">
        <v>705</v>
      </c>
      <c r="C164" s="1">
        <v>979</v>
      </c>
      <c r="D164" s="8">
        <v>1273</v>
      </c>
      <c r="E164" s="8">
        <v>2105</v>
      </c>
    </row>
    <row r="165" spans="1:11" ht="15" customHeight="1">
      <c r="A165" s="13" t="s">
        <v>87</v>
      </c>
      <c r="B165" s="13"/>
      <c r="C165" s="13"/>
      <c r="D165" s="13"/>
      <c r="E165" s="13"/>
      <c r="F165" s="13"/>
      <c r="G165" s="13"/>
      <c r="H165" s="13"/>
      <c r="I165" s="13"/>
      <c r="J165" s="13"/>
      <c r="K165" s="13"/>
    </row>
    <row r="166" spans="1:11" ht="25.5" customHeight="1">
      <c r="A166" s="14" t="s">
        <v>123</v>
      </c>
      <c r="B166" s="14"/>
      <c r="C166" s="14"/>
      <c r="D166" s="14"/>
      <c r="E166" s="14"/>
      <c r="F166" s="14"/>
      <c r="G166" s="14"/>
      <c r="H166" s="14"/>
      <c r="I166" s="14"/>
      <c r="J166" s="14"/>
      <c r="K166" s="14"/>
    </row>
    <row r="167" spans="1:11" ht="15" customHeight="1">
      <c r="A167" s="13" t="s">
        <v>35</v>
      </c>
      <c r="B167" s="13"/>
      <c r="C167" s="13"/>
      <c r="D167" s="13"/>
      <c r="E167" s="13"/>
      <c r="F167" s="13"/>
      <c r="G167" s="13"/>
      <c r="H167" s="13"/>
      <c r="I167" s="13"/>
      <c r="J167" s="13"/>
      <c r="K167" s="13"/>
    </row>
    <row r="168" spans="1:11" ht="25.5" customHeight="1">
      <c r="A168" s="14" t="s">
        <v>124</v>
      </c>
      <c r="B168" s="14"/>
      <c r="C168" s="14"/>
      <c r="D168" s="14"/>
      <c r="E168" s="14"/>
      <c r="F168" s="14"/>
      <c r="G168" s="14"/>
      <c r="H168" s="14"/>
      <c r="I168" s="14"/>
      <c r="J168" s="14"/>
      <c r="K168" s="14"/>
    </row>
    <row r="169" spans="1:11" ht="25.5" customHeight="1">
      <c r="A169" s="14" t="s">
        <v>125</v>
      </c>
      <c r="B169" s="14"/>
      <c r="C169" s="14"/>
      <c r="D169" s="14"/>
      <c r="E169" s="14"/>
      <c r="F169" s="14"/>
      <c r="G169" s="14"/>
      <c r="H169" s="14"/>
      <c r="I169" s="14"/>
      <c r="J169" s="14"/>
      <c r="K169" s="14"/>
    </row>
    <row r="170" spans="1:11">
      <c r="A170" s="14" t="s">
        <v>126</v>
      </c>
      <c r="B170" s="14"/>
      <c r="C170" s="14"/>
      <c r="D170" s="14"/>
      <c r="E170" s="14"/>
      <c r="F170" s="14"/>
      <c r="G170" s="14"/>
      <c r="H170" s="14"/>
      <c r="I170" s="14"/>
      <c r="J170" s="14"/>
      <c r="K170" s="14"/>
    </row>
    <row r="171" spans="1:11" ht="15" customHeight="1">
      <c r="A171" s="13" t="s">
        <v>38</v>
      </c>
      <c r="B171" s="13"/>
      <c r="C171" s="13"/>
      <c r="D171" s="13"/>
      <c r="E171" s="13"/>
      <c r="F171" s="13"/>
      <c r="G171" s="13"/>
      <c r="H171" s="13"/>
      <c r="I171" s="13"/>
      <c r="J171" s="13"/>
      <c r="K171" s="13"/>
    </row>
    <row r="172" spans="1:11">
      <c r="A172" s="9"/>
      <c r="B172" s="9"/>
    </row>
    <row r="173" spans="1:11" ht="63.75">
      <c r="A173" s="10" t="s">
        <v>39</v>
      </c>
      <c r="B173" s="11" t="s">
        <v>127</v>
      </c>
    </row>
    <row r="174" spans="1:11">
      <c r="A174" s="9"/>
      <c r="B174" s="9"/>
    </row>
    <row r="175" spans="1:11" ht="127.5">
      <c r="A175" s="10" t="s">
        <v>39</v>
      </c>
      <c r="B175" s="11" t="s">
        <v>128</v>
      </c>
    </row>
    <row r="176" spans="1:11">
      <c r="A176" s="9"/>
      <c r="B176" s="9"/>
    </row>
    <row r="177" spans="1:11" ht="63.75">
      <c r="A177" s="10" t="s">
        <v>39</v>
      </c>
      <c r="B177" s="11" t="s">
        <v>129</v>
      </c>
    </row>
    <row r="178" spans="1:11">
      <c r="A178" s="9"/>
      <c r="B178" s="9"/>
    </row>
    <row r="179" spans="1:11" ht="38.25">
      <c r="A179" s="10" t="s">
        <v>39</v>
      </c>
      <c r="B179" s="11" t="s">
        <v>130</v>
      </c>
    </row>
    <row r="180" spans="1:11">
      <c r="A180" s="9"/>
      <c r="B180" s="9"/>
    </row>
    <row r="181" spans="1:11" ht="63.75">
      <c r="A181" s="10" t="s">
        <v>39</v>
      </c>
      <c r="B181" s="11" t="s">
        <v>46</v>
      </c>
    </row>
    <row r="182" spans="1:11">
      <c r="A182" s="14" t="s">
        <v>102</v>
      </c>
      <c r="B182" s="14"/>
      <c r="C182" s="14"/>
      <c r="D182" s="14"/>
      <c r="E182" s="14"/>
      <c r="F182" s="14"/>
      <c r="G182" s="14"/>
      <c r="H182" s="14"/>
      <c r="I182" s="14"/>
      <c r="J182" s="14"/>
      <c r="K182" s="14"/>
    </row>
    <row r="183" spans="1:11" ht="15" customHeight="1">
      <c r="A183" s="13" t="s">
        <v>48</v>
      </c>
      <c r="B183" s="13"/>
      <c r="C183" s="13"/>
      <c r="D183" s="13"/>
      <c r="E183" s="13"/>
      <c r="F183" s="13"/>
      <c r="G183" s="13"/>
      <c r="H183" s="13"/>
      <c r="I183" s="13"/>
      <c r="J183" s="13"/>
      <c r="K183" s="13"/>
    </row>
    <row r="184" spans="1:11" ht="25.5" customHeight="1">
      <c r="A184" s="14" t="s">
        <v>49</v>
      </c>
      <c r="B184" s="14"/>
      <c r="C184" s="14"/>
      <c r="D184" s="14"/>
      <c r="E184" s="14"/>
      <c r="F184" s="14"/>
      <c r="G184" s="14"/>
      <c r="H184" s="14"/>
      <c r="I184" s="14"/>
      <c r="J184" s="14"/>
      <c r="K184" s="14"/>
    </row>
    <row r="185" spans="1:11">
      <c r="A185" s="14" t="s">
        <v>50</v>
      </c>
      <c r="B185" s="14"/>
      <c r="C185" s="14"/>
      <c r="D185" s="14"/>
      <c r="E185" s="14"/>
      <c r="F185" s="14"/>
      <c r="G185" s="14"/>
      <c r="H185" s="14"/>
      <c r="I185" s="14"/>
      <c r="J185" s="14"/>
      <c r="K185" s="14"/>
    </row>
    <row r="186" spans="1:11" ht="15" customHeight="1">
      <c r="A186" s="13" t="s">
        <v>51</v>
      </c>
      <c r="B186" s="13"/>
      <c r="C186" s="13"/>
      <c r="D186" s="13"/>
      <c r="E186" s="13"/>
      <c r="F186" s="13"/>
      <c r="G186" s="13"/>
      <c r="H186" s="13"/>
      <c r="I186" s="13"/>
      <c r="J186" s="13"/>
      <c r="K186" s="13"/>
    </row>
    <row r="187" spans="1:11">
      <c r="A187" s="1"/>
    </row>
    <row r="188" spans="1:11">
      <c r="A188" s="1"/>
    </row>
    <row r="189" spans="1:11">
      <c r="A189" s="1"/>
    </row>
    <row r="190" spans="1:11">
      <c r="A190" s="15" t="s">
        <v>131</v>
      </c>
      <c r="B190" s="15"/>
      <c r="C190" s="15"/>
      <c r="D190" s="15"/>
      <c r="E190" s="15"/>
      <c r="F190" s="15"/>
      <c r="G190" s="15"/>
      <c r="H190" s="15"/>
      <c r="I190" s="15"/>
      <c r="J190" s="15"/>
      <c r="K190" s="15"/>
    </row>
    <row r="191" spans="1:11" ht="15" customHeight="1">
      <c r="A191" s="13" t="s">
        <v>107</v>
      </c>
      <c r="B191" s="13"/>
      <c r="C191" s="13"/>
      <c r="D191" s="13"/>
      <c r="E191" s="13"/>
      <c r="F191" s="13"/>
      <c r="G191" s="13"/>
      <c r="H191" s="13"/>
      <c r="I191" s="13"/>
      <c r="J191" s="13"/>
      <c r="K191" s="13"/>
    </row>
    <row r="192" spans="1:11" ht="45">
      <c r="A192" s="2" t="s">
        <v>132</v>
      </c>
      <c r="B192" s="2" t="s">
        <v>55</v>
      </c>
      <c r="C192" s="7" t="s">
        <v>56</v>
      </c>
      <c r="D192" s="7"/>
      <c r="E192" s="7" t="s">
        <v>57</v>
      </c>
      <c r="F192" s="7"/>
      <c r="G192" s="7" t="s">
        <v>58</v>
      </c>
      <c r="H192" s="7"/>
      <c r="I192" s="7" t="s">
        <v>60</v>
      </c>
      <c r="J192" s="7"/>
    </row>
    <row r="193" spans="1:11">
      <c r="A193" s="3" t="s">
        <v>8</v>
      </c>
      <c r="B193" s="1" t="s">
        <v>133</v>
      </c>
      <c r="C193" s="5">
        <v>0.1258</v>
      </c>
      <c r="D193" s="1"/>
      <c r="E193" s="5">
        <v>0.14000000000000001</v>
      </c>
      <c r="F193" s="1"/>
      <c r="G193" s="5">
        <v>5.91E-2</v>
      </c>
      <c r="H193" s="1"/>
      <c r="I193" s="12">
        <v>36250</v>
      </c>
      <c r="J193" s="1"/>
    </row>
    <row r="194" spans="1:11" ht="30">
      <c r="A194" s="3" t="s">
        <v>62</v>
      </c>
      <c r="B194" s="1" t="s">
        <v>63</v>
      </c>
      <c r="C194" s="5">
        <v>0.1061</v>
      </c>
      <c r="D194" s="1"/>
      <c r="E194" s="5">
        <v>0.13350000000000001</v>
      </c>
      <c r="F194" s="1"/>
      <c r="G194" s="5">
        <v>5.3499999999999999E-2</v>
      </c>
      <c r="H194" s="1"/>
      <c r="I194" s="12">
        <v>36250</v>
      </c>
      <c r="J194" s="1"/>
    </row>
    <row r="195" spans="1:11" ht="30">
      <c r="A195" s="3" t="s">
        <v>64</v>
      </c>
      <c r="B195" s="1" t="s">
        <v>134</v>
      </c>
      <c r="C195" s="5">
        <v>8.6199999999999999E-2</v>
      </c>
      <c r="D195" s="1"/>
      <c r="E195" s="5">
        <v>0.1124</v>
      </c>
      <c r="F195" s="1"/>
      <c r="G195" s="5">
        <v>4.7600000000000003E-2</v>
      </c>
      <c r="H195" s="1"/>
      <c r="I195" s="12">
        <v>36250</v>
      </c>
      <c r="J195" s="1"/>
    </row>
    <row r="196" spans="1:11" ht="30">
      <c r="A196" s="3" t="s">
        <v>9</v>
      </c>
      <c r="B196" s="1" t="s">
        <v>135</v>
      </c>
      <c r="C196" s="5">
        <v>0.12790000000000001</v>
      </c>
      <c r="D196" s="1"/>
      <c r="E196" s="5">
        <v>0.1426</v>
      </c>
      <c r="F196" s="1"/>
      <c r="G196" s="5">
        <v>6.1199999999999997E-2</v>
      </c>
      <c r="H196" s="1"/>
      <c r="I196" s="12">
        <v>37316</v>
      </c>
      <c r="J196" s="1"/>
    </row>
    <row r="197" spans="1:11" ht="17.25">
      <c r="A197" s="3" t="s">
        <v>10</v>
      </c>
      <c r="B197" s="1" t="s">
        <v>136</v>
      </c>
      <c r="C197" s="5">
        <v>5.8500000000000003E-2</v>
      </c>
      <c r="D197" s="6" t="s">
        <v>16</v>
      </c>
      <c r="E197" s="5">
        <v>0.124</v>
      </c>
      <c r="F197" s="6" t="s">
        <v>16</v>
      </c>
      <c r="G197" s="5">
        <v>5.0299999999999997E-2</v>
      </c>
      <c r="H197" s="6" t="s">
        <v>16</v>
      </c>
      <c r="I197" s="12">
        <v>37755</v>
      </c>
      <c r="J197" s="6" t="s">
        <v>16</v>
      </c>
    </row>
    <row r="198" spans="1:11" ht="45">
      <c r="A198" s="3" t="s">
        <v>137</v>
      </c>
      <c r="B198" s="1" t="s">
        <v>138</v>
      </c>
      <c r="C198" s="5">
        <v>0.13450000000000001</v>
      </c>
      <c r="D198" s="1"/>
      <c r="E198" s="5">
        <v>0.15409999999999999</v>
      </c>
      <c r="F198" s="1"/>
      <c r="G198" s="5">
        <v>7.2999999999999995E-2</v>
      </c>
      <c r="H198" s="1"/>
      <c r="I198" s="1"/>
      <c r="J198" s="1"/>
    </row>
    <row r="199" spans="1:11" ht="75">
      <c r="A199" s="3" t="s">
        <v>16</v>
      </c>
      <c r="B199" s="3" t="s">
        <v>139</v>
      </c>
    </row>
    <row r="200" spans="1:11" ht="25.5" customHeight="1">
      <c r="A200" s="14" t="s">
        <v>140</v>
      </c>
      <c r="B200" s="14"/>
      <c r="C200" s="14"/>
      <c r="D200" s="14"/>
      <c r="E200" s="14"/>
      <c r="F200" s="14"/>
      <c r="G200" s="14"/>
      <c r="H200" s="14"/>
      <c r="I200" s="14"/>
      <c r="J200" s="14"/>
      <c r="K200" s="14"/>
    </row>
    <row r="201" spans="1:11" ht="15" customHeight="1">
      <c r="A201" s="13" t="s">
        <v>141</v>
      </c>
      <c r="B201" s="13"/>
      <c r="C201" s="13"/>
      <c r="D201" s="13"/>
      <c r="E201" s="13"/>
      <c r="F201" s="13"/>
      <c r="G201" s="13"/>
      <c r="H201" s="13"/>
      <c r="I201" s="13"/>
      <c r="J201" s="13"/>
      <c r="K201" s="13"/>
    </row>
    <row r="202" spans="1:11" ht="15" customHeight="1">
      <c r="A202" s="13" t="s">
        <v>142</v>
      </c>
      <c r="B202" s="13"/>
      <c r="C202" s="13"/>
      <c r="D202" s="13"/>
      <c r="E202" s="13"/>
      <c r="F202" s="13"/>
      <c r="G202" s="13"/>
      <c r="H202" s="13"/>
      <c r="I202" s="13"/>
      <c r="J202" s="13"/>
      <c r="K202" s="13"/>
    </row>
    <row r="203" spans="1:11" ht="15" customHeight="1">
      <c r="A203" s="13" t="s">
        <v>76</v>
      </c>
      <c r="B203" s="13"/>
      <c r="C203" s="13"/>
      <c r="D203" s="13"/>
      <c r="E203" s="13"/>
      <c r="F203" s="13"/>
      <c r="G203" s="13"/>
      <c r="H203" s="13"/>
      <c r="I203" s="13"/>
      <c r="J203" s="13"/>
      <c r="K203" s="13"/>
    </row>
    <row r="204" spans="1:11">
      <c r="A204" s="14" t="s">
        <v>118</v>
      </c>
      <c r="B204" s="14"/>
      <c r="C204" s="14"/>
      <c r="D204" s="14"/>
      <c r="E204" s="14"/>
      <c r="F204" s="14"/>
      <c r="G204" s="14"/>
      <c r="H204" s="14"/>
      <c r="I204" s="14"/>
      <c r="J204" s="14"/>
      <c r="K204" s="14"/>
    </row>
    <row r="205" spans="1:11" ht="15" customHeight="1">
      <c r="A205" s="13" t="s">
        <v>4</v>
      </c>
      <c r="B205" s="13"/>
      <c r="C205" s="13"/>
      <c r="D205" s="13"/>
      <c r="E205" s="13"/>
      <c r="F205" s="13"/>
      <c r="G205" s="13"/>
      <c r="H205" s="13"/>
      <c r="I205" s="13"/>
      <c r="J205" s="13"/>
      <c r="K205" s="13"/>
    </row>
    <row r="206" spans="1:11" ht="25.5" customHeight="1">
      <c r="A206" s="14" t="s">
        <v>119</v>
      </c>
      <c r="B206" s="14"/>
      <c r="C206" s="14"/>
      <c r="D206" s="14"/>
      <c r="E206" s="14"/>
      <c r="F206" s="14"/>
      <c r="G206" s="14"/>
      <c r="H206" s="14"/>
      <c r="I206" s="14"/>
      <c r="J206" s="14"/>
      <c r="K206" s="14"/>
    </row>
    <row r="207" spans="1:11" ht="15" customHeight="1">
      <c r="A207" s="13" t="s">
        <v>80</v>
      </c>
      <c r="B207" s="13"/>
      <c r="C207" s="13"/>
      <c r="D207" s="13"/>
      <c r="E207" s="13"/>
      <c r="F207" s="13"/>
      <c r="G207" s="13"/>
      <c r="H207" s="13"/>
      <c r="I207" s="13"/>
      <c r="J207" s="13"/>
      <c r="K207" s="13"/>
    </row>
    <row r="208" spans="1:11" ht="45">
      <c r="A208" s="2" t="s">
        <v>143</v>
      </c>
      <c r="B208" s="2" t="s">
        <v>8</v>
      </c>
      <c r="C208" s="2" t="s">
        <v>9</v>
      </c>
      <c r="D208" s="7" t="s">
        <v>10</v>
      </c>
      <c r="E208" s="7"/>
      <c r="F208" s="2" t="s">
        <v>11</v>
      </c>
      <c r="G208" s="2" t="s">
        <v>12</v>
      </c>
    </row>
    <row r="209" spans="1:11" ht="45">
      <c r="A209" s="3" t="s">
        <v>13</v>
      </c>
      <c r="B209" s="4" t="s">
        <v>14</v>
      </c>
      <c r="C209" s="4" t="s">
        <v>14</v>
      </c>
      <c r="D209" s="5">
        <v>5.7500000000000002E-2</v>
      </c>
      <c r="E209" s="1"/>
      <c r="F209" s="4" t="s">
        <v>14</v>
      </c>
      <c r="G209" s="4" t="s">
        <v>14</v>
      </c>
    </row>
    <row r="210" spans="1:11" ht="30">
      <c r="A210" s="3" t="s">
        <v>15</v>
      </c>
      <c r="B210" s="4" t="s">
        <v>14</v>
      </c>
      <c r="C210" s="4" t="s">
        <v>14</v>
      </c>
      <c r="D210" s="4" t="s">
        <v>14</v>
      </c>
      <c r="E210" s="6" t="s">
        <v>16</v>
      </c>
      <c r="F210" s="5">
        <v>0.01</v>
      </c>
      <c r="G210" s="4" t="s">
        <v>14</v>
      </c>
    </row>
    <row r="211" spans="1:11">
      <c r="A211" s="3" t="s">
        <v>17</v>
      </c>
      <c r="B211" s="1">
        <v>25</v>
      </c>
      <c r="C211" s="4" t="s">
        <v>14</v>
      </c>
      <c r="D211" s="4" t="s">
        <v>14</v>
      </c>
      <c r="E211" s="1"/>
      <c r="F211" s="4" t="s">
        <v>14</v>
      </c>
      <c r="G211" s="4" t="s">
        <v>14</v>
      </c>
    </row>
    <row r="212" spans="1:11" ht="75">
      <c r="A212" s="3" t="s">
        <v>16</v>
      </c>
      <c r="B212" s="3" t="s">
        <v>18</v>
      </c>
    </row>
    <row r="213" spans="1:11" ht="15" customHeight="1">
      <c r="A213" s="13" t="s">
        <v>19</v>
      </c>
      <c r="B213" s="13"/>
      <c r="C213" s="13"/>
      <c r="D213" s="13"/>
      <c r="E213" s="13"/>
      <c r="F213" s="13"/>
      <c r="G213" s="13"/>
      <c r="H213" s="13"/>
      <c r="I213" s="13"/>
      <c r="J213" s="13"/>
      <c r="K213" s="13"/>
    </row>
    <row r="214" spans="1:11" ht="45">
      <c r="A214" s="2" t="s">
        <v>144</v>
      </c>
      <c r="B214" s="2" t="s">
        <v>8</v>
      </c>
      <c r="C214" s="2" t="s">
        <v>9</v>
      </c>
      <c r="D214" s="2" t="s">
        <v>10</v>
      </c>
      <c r="E214" s="2" t="s">
        <v>11</v>
      </c>
      <c r="F214" s="2" t="s">
        <v>12</v>
      </c>
    </row>
    <row r="215" spans="1:11" ht="30">
      <c r="A215" s="3" t="s">
        <v>21</v>
      </c>
      <c r="B215" s="5">
        <v>0.01</v>
      </c>
      <c r="C215" s="5">
        <v>8.0000000000000002E-3</v>
      </c>
      <c r="D215" s="5">
        <v>0.01</v>
      </c>
      <c r="E215" s="5">
        <v>0.01</v>
      </c>
      <c r="F215" s="5">
        <v>0.01</v>
      </c>
    </row>
    <row r="216" spans="1:11">
      <c r="A216" s="3" t="s">
        <v>22</v>
      </c>
      <c r="B216" s="4" t="s">
        <v>14</v>
      </c>
      <c r="C216" s="4" t="s">
        <v>14</v>
      </c>
      <c r="D216" s="5">
        <v>2.5000000000000001E-3</v>
      </c>
      <c r="E216" s="5">
        <v>0.01</v>
      </c>
      <c r="F216" s="5">
        <v>5.0000000000000001E-3</v>
      </c>
    </row>
    <row r="217" spans="1:11" ht="30">
      <c r="A217" s="3" t="s">
        <v>23</v>
      </c>
      <c r="B217" s="4" t="s">
        <v>14</v>
      </c>
      <c r="C217" s="4" t="s">
        <v>14</v>
      </c>
      <c r="D217" s="4" t="s">
        <v>14</v>
      </c>
      <c r="E217" s="4" t="s">
        <v>14</v>
      </c>
      <c r="F217" s="4" t="s">
        <v>14</v>
      </c>
    </row>
    <row r="218" spans="1:11">
      <c r="A218" s="3" t="s">
        <v>24</v>
      </c>
      <c r="B218" s="5">
        <v>0.01</v>
      </c>
      <c r="C218" s="5">
        <v>8.0000000000000002E-3</v>
      </c>
      <c r="D218" s="5">
        <v>1.2500000000000001E-2</v>
      </c>
      <c r="E218" s="5">
        <v>0.02</v>
      </c>
      <c r="F218" s="5">
        <v>1.4999999999999999E-2</v>
      </c>
    </row>
    <row r="219" spans="1:11" ht="15" customHeight="1">
      <c r="A219" s="13" t="s">
        <v>145</v>
      </c>
      <c r="B219" s="13"/>
      <c r="C219" s="13"/>
      <c r="D219" s="13"/>
      <c r="E219" s="13"/>
      <c r="F219" s="13"/>
      <c r="G219" s="13"/>
      <c r="H219" s="13"/>
      <c r="I219" s="13"/>
      <c r="J219" s="13"/>
      <c r="K219" s="13"/>
    </row>
    <row r="220" spans="1:11">
      <c r="A220" s="14" t="s">
        <v>84</v>
      </c>
      <c r="B220" s="14"/>
      <c r="C220" s="14"/>
      <c r="D220" s="14"/>
      <c r="E220" s="14"/>
      <c r="F220" s="14"/>
      <c r="G220" s="14"/>
      <c r="H220" s="14"/>
      <c r="I220" s="14"/>
      <c r="J220" s="14"/>
      <c r="K220" s="14"/>
    </row>
    <row r="221" spans="1:11" ht="30" customHeight="1">
      <c r="A221" s="13" t="s">
        <v>85</v>
      </c>
      <c r="B221" s="13"/>
      <c r="C221" s="13"/>
      <c r="D221" s="13"/>
      <c r="E221" s="13"/>
      <c r="F221" s="13"/>
      <c r="G221" s="13"/>
      <c r="H221" s="13"/>
      <c r="I221" s="13"/>
      <c r="J221" s="13"/>
      <c r="K221" s="13"/>
    </row>
    <row r="222" spans="1:11" ht="45">
      <c r="A222" s="2" t="s">
        <v>146</v>
      </c>
      <c r="B222" s="2" t="s">
        <v>29</v>
      </c>
      <c r="C222" s="2" t="s">
        <v>30</v>
      </c>
      <c r="D222" s="2" t="s">
        <v>31</v>
      </c>
      <c r="E222" s="2" t="s">
        <v>32</v>
      </c>
    </row>
    <row r="223" spans="1:11">
      <c r="A223" s="3" t="s">
        <v>8</v>
      </c>
      <c r="B223" s="1">
        <v>102</v>
      </c>
      <c r="C223" s="1">
        <v>319</v>
      </c>
      <c r="D223" s="1">
        <v>553</v>
      </c>
      <c r="E223" s="8">
        <v>1225</v>
      </c>
    </row>
    <row r="224" spans="1:11">
      <c r="A224" s="3" t="s">
        <v>9</v>
      </c>
      <c r="B224" s="1">
        <v>82</v>
      </c>
      <c r="C224" s="1">
        <v>256</v>
      </c>
      <c r="D224" s="1">
        <v>445</v>
      </c>
      <c r="E224" s="1">
        <v>990</v>
      </c>
    </row>
    <row r="225" spans="1:11">
      <c r="A225" s="3" t="s">
        <v>10</v>
      </c>
      <c r="B225" s="1">
        <v>695</v>
      </c>
      <c r="C225" s="1">
        <v>949</v>
      </c>
      <c r="D225" s="8">
        <v>1223</v>
      </c>
      <c r="E225" s="8">
        <v>1999</v>
      </c>
    </row>
    <row r="226" spans="1:11">
      <c r="A226" s="3" t="s">
        <v>11</v>
      </c>
      <c r="B226" s="1">
        <v>203</v>
      </c>
      <c r="C226" s="1">
        <v>628</v>
      </c>
      <c r="D226" s="8">
        <v>1079</v>
      </c>
      <c r="E226" s="8">
        <v>2324</v>
      </c>
    </row>
    <row r="227" spans="1:11">
      <c r="A227" s="3" t="s">
        <v>12</v>
      </c>
      <c r="B227" s="1">
        <v>153</v>
      </c>
      <c r="C227" s="1">
        <v>475</v>
      </c>
      <c r="D227" s="1">
        <v>819</v>
      </c>
      <c r="E227" s="8">
        <v>1789</v>
      </c>
    </row>
    <row r="228" spans="1:11" ht="15" customHeight="1">
      <c r="A228" s="13" t="s">
        <v>147</v>
      </c>
      <c r="B228" s="13"/>
      <c r="C228" s="13"/>
      <c r="D228" s="13"/>
      <c r="E228" s="13"/>
      <c r="F228" s="13"/>
      <c r="G228" s="13"/>
      <c r="H228" s="13"/>
      <c r="I228" s="13"/>
      <c r="J228" s="13"/>
      <c r="K228" s="13"/>
    </row>
    <row r="229" spans="1:11" ht="25.5" customHeight="1">
      <c r="A229" s="14" t="s">
        <v>148</v>
      </c>
      <c r="B229" s="14"/>
      <c r="C229" s="14"/>
      <c r="D229" s="14"/>
      <c r="E229" s="14"/>
      <c r="F229" s="14"/>
      <c r="G229" s="14"/>
      <c r="H229" s="14"/>
      <c r="I229" s="14"/>
      <c r="J229" s="14"/>
      <c r="K229" s="14"/>
    </row>
    <row r="230" spans="1:11" ht="15" customHeight="1">
      <c r="A230" s="13" t="s">
        <v>35</v>
      </c>
      <c r="B230" s="13"/>
      <c r="C230" s="13"/>
      <c r="D230" s="13"/>
      <c r="E230" s="13"/>
      <c r="F230" s="13"/>
      <c r="G230" s="13"/>
      <c r="H230" s="13"/>
      <c r="I230" s="13"/>
      <c r="J230" s="13"/>
      <c r="K230" s="13"/>
    </row>
    <row r="231" spans="1:11" ht="25.5" customHeight="1">
      <c r="A231" s="14" t="s">
        <v>149</v>
      </c>
      <c r="B231" s="14"/>
      <c r="C231" s="14"/>
      <c r="D231" s="14"/>
      <c r="E231" s="14"/>
      <c r="F231" s="14"/>
      <c r="G231" s="14"/>
      <c r="H231" s="14"/>
      <c r="I231" s="14"/>
      <c r="J231" s="14"/>
      <c r="K231" s="14"/>
    </row>
    <row r="232" spans="1:11" ht="38.25" customHeight="1">
      <c r="A232" s="14" t="s">
        <v>150</v>
      </c>
      <c r="B232" s="14"/>
      <c r="C232" s="14"/>
      <c r="D232" s="14"/>
      <c r="E232" s="14"/>
      <c r="F232" s="14"/>
      <c r="G232" s="14"/>
      <c r="H232" s="14"/>
      <c r="I232" s="14"/>
      <c r="J232" s="14"/>
      <c r="K232" s="14"/>
    </row>
    <row r="233" spans="1:11">
      <c r="A233" s="14" t="s">
        <v>151</v>
      </c>
      <c r="B233" s="14"/>
      <c r="C233" s="14"/>
      <c r="D233" s="14"/>
      <c r="E233" s="14"/>
      <c r="F233" s="14"/>
      <c r="G233" s="14"/>
      <c r="H233" s="14"/>
      <c r="I233" s="14"/>
      <c r="J233" s="14"/>
      <c r="K233" s="14"/>
    </row>
    <row r="234" spans="1:11" ht="15" customHeight="1">
      <c r="A234" s="13" t="s">
        <v>38</v>
      </c>
      <c r="B234" s="13"/>
      <c r="C234" s="13"/>
      <c r="D234" s="13"/>
      <c r="E234" s="13"/>
      <c r="F234" s="13"/>
      <c r="G234" s="13"/>
      <c r="H234" s="13"/>
      <c r="I234" s="13"/>
      <c r="J234" s="13"/>
      <c r="K234" s="13"/>
    </row>
    <row r="235" spans="1:11">
      <c r="A235" s="9"/>
      <c r="B235" s="9"/>
    </row>
    <row r="236" spans="1:11" ht="89.25">
      <c r="A236" s="10" t="s">
        <v>39</v>
      </c>
      <c r="B236" s="11" t="s">
        <v>40</v>
      </c>
    </row>
    <row r="237" spans="1:11">
      <c r="A237" s="9"/>
      <c r="B237" s="9"/>
    </row>
    <row r="238" spans="1:11" ht="76.5">
      <c r="A238" s="10" t="s">
        <v>39</v>
      </c>
      <c r="B238" s="11" t="s">
        <v>152</v>
      </c>
    </row>
    <row r="239" spans="1:11">
      <c r="A239" s="9"/>
      <c r="B239" s="9"/>
    </row>
    <row r="240" spans="1:11" ht="63.75">
      <c r="A240" s="10" t="s">
        <v>39</v>
      </c>
      <c r="B240" s="11" t="s">
        <v>45</v>
      </c>
    </row>
    <row r="241" spans="1:11">
      <c r="A241" s="9"/>
      <c r="B241" s="9"/>
    </row>
    <row r="242" spans="1:11" ht="76.5">
      <c r="A242" s="10" t="s">
        <v>39</v>
      </c>
      <c r="B242" s="11" t="s">
        <v>43</v>
      </c>
    </row>
    <row r="243" spans="1:11">
      <c r="A243" s="9"/>
      <c r="B243" s="9"/>
    </row>
    <row r="244" spans="1:11" ht="38.25">
      <c r="A244" s="10" t="s">
        <v>39</v>
      </c>
      <c r="B244" s="11" t="s">
        <v>44</v>
      </c>
    </row>
    <row r="245" spans="1:11">
      <c r="A245" s="9"/>
      <c r="B245" s="9"/>
    </row>
    <row r="246" spans="1:11" ht="63.75">
      <c r="A246" s="10" t="s">
        <v>39</v>
      </c>
      <c r="B246" s="11" t="s">
        <v>101</v>
      </c>
    </row>
    <row r="247" spans="1:11">
      <c r="A247" s="14" t="s">
        <v>47</v>
      </c>
      <c r="B247" s="14"/>
      <c r="C247" s="14"/>
      <c r="D247" s="14"/>
      <c r="E247" s="14"/>
      <c r="F247" s="14"/>
      <c r="G247" s="14"/>
      <c r="H247" s="14"/>
      <c r="I247" s="14"/>
      <c r="J247" s="14"/>
      <c r="K247" s="14"/>
    </row>
    <row r="248" spans="1:11" ht="15" customHeight="1">
      <c r="A248" s="13" t="s">
        <v>48</v>
      </c>
      <c r="B248" s="13"/>
      <c r="C248" s="13"/>
      <c r="D248" s="13"/>
      <c r="E248" s="13"/>
      <c r="F248" s="13"/>
      <c r="G248" s="13"/>
      <c r="H248" s="13"/>
      <c r="I248" s="13"/>
      <c r="J248" s="13"/>
      <c r="K248" s="13"/>
    </row>
    <row r="249" spans="1:11" ht="25.5" customHeight="1">
      <c r="A249" s="14" t="s">
        <v>49</v>
      </c>
      <c r="B249" s="14"/>
      <c r="C249" s="14"/>
      <c r="D249" s="14"/>
      <c r="E249" s="14"/>
      <c r="F249" s="14"/>
      <c r="G249" s="14"/>
      <c r="H249" s="14"/>
      <c r="I249" s="14"/>
      <c r="J249" s="14"/>
      <c r="K249" s="14"/>
    </row>
    <row r="250" spans="1:11">
      <c r="A250" s="14" t="s">
        <v>105</v>
      </c>
      <c r="B250" s="14"/>
      <c r="C250" s="14"/>
      <c r="D250" s="14"/>
      <c r="E250" s="14"/>
      <c r="F250" s="14"/>
      <c r="G250" s="14"/>
      <c r="H250" s="14"/>
      <c r="I250" s="14"/>
      <c r="J250" s="14"/>
      <c r="K250" s="14"/>
    </row>
    <row r="251" spans="1:11" ht="15" customHeight="1">
      <c r="A251" s="13" t="s">
        <v>51</v>
      </c>
      <c r="B251" s="13"/>
      <c r="C251" s="13"/>
      <c r="D251" s="13"/>
      <c r="E251" s="13"/>
      <c r="F251" s="13"/>
      <c r="G251" s="13"/>
      <c r="H251" s="13"/>
      <c r="I251" s="13"/>
      <c r="J251" s="13"/>
      <c r="K251" s="13"/>
    </row>
    <row r="252" spans="1:11">
      <c r="A252" s="1"/>
    </row>
    <row r="253" spans="1:11">
      <c r="A253" s="1"/>
    </row>
    <row r="254" spans="1:11">
      <c r="A254" s="1"/>
    </row>
    <row r="255" spans="1:11">
      <c r="A255" s="15" t="s">
        <v>153</v>
      </c>
      <c r="B255" s="15"/>
      <c r="C255" s="15"/>
      <c r="D255" s="15"/>
      <c r="E255" s="15"/>
      <c r="F255" s="15"/>
      <c r="G255" s="15"/>
      <c r="H255" s="15"/>
      <c r="I255" s="15"/>
      <c r="J255" s="15"/>
      <c r="K255" s="15"/>
    </row>
    <row r="256" spans="1:11" ht="15" customHeight="1">
      <c r="A256" s="13" t="s">
        <v>154</v>
      </c>
      <c r="B256" s="13"/>
      <c r="C256" s="13"/>
      <c r="D256" s="13"/>
      <c r="E256" s="13"/>
      <c r="F256" s="13"/>
      <c r="G256" s="13"/>
      <c r="H256" s="13"/>
      <c r="I256" s="13"/>
      <c r="J256" s="13"/>
      <c r="K256" s="13"/>
    </row>
    <row r="257" spans="1:11" ht="45">
      <c r="A257" s="2" t="s">
        <v>155</v>
      </c>
      <c r="B257" s="2" t="s">
        <v>55</v>
      </c>
      <c r="C257" s="2" t="s">
        <v>56</v>
      </c>
      <c r="D257" s="2" t="s">
        <v>57</v>
      </c>
      <c r="E257" s="2" t="s">
        <v>59</v>
      </c>
      <c r="F257" s="2" t="s">
        <v>60</v>
      </c>
    </row>
    <row r="258" spans="1:11">
      <c r="A258" s="3" t="s">
        <v>8</v>
      </c>
      <c r="B258" s="1" t="s">
        <v>133</v>
      </c>
      <c r="C258" s="5">
        <v>0.1057</v>
      </c>
      <c r="D258" s="5">
        <v>0.13150000000000001</v>
      </c>
      <c r="E258" s="5">
        <v>7.7499999999999999E-2</v>
      </c>
      <c r="F258" s="12">
        <v>38411</v>
      </c>
    </row>
    <row r="259" spans="1:11" ht="30">
      <c r="A259" s="3" t="s">
        <v>62</v>
      </c>
      <c r="B259" s="1" t="s">
        <v>63</v>
      </c>
      <c r="C259" s="5">
        <v>4.9700000000000001E-2</v>
      </c>
      <c r="D259" s="5">
        <v>0.1133</v>
      </c>
      <c r="E259" s="5">
        <v>6.4000000000000001E-2</v>
      </c>
      <c r="F259" s="12">
        <v>38411</v>
      </c>
    </row>
    <row r="260" spans="1:11" ht="30">
      <c r="A260" s="3" t="s">
        <v>64</v>
      </c>
      <c r="B260" s="1" t="s">
        <v>109</v>
      </c>
      <c r="C260" s="5">
        <v>0.1022</v>
      </c>
      <c r="D260" s="5">
        <v>0.1042</v>
      </c>
      <c r="E260" s="5">
        <v>6.0499999999999998E-2</v>
      </c>
      <c r="F260" s="12">
        <v>38411</v>
      </c>
    </row>
    <row r="261" spans="1:11" ht="30">
      <c r="A261" s="3" t="s">
        <v>9</v>
      </c>
      <c r="B261" s="1" t="s">
        <v>135</v>
      </c>
      <c r="C261" s="5">
        <v>0.1072</v>
      </c>
      <c r="D261" s="5">
        <v>0.1338</v>
      </c>
      <c r="E261" s="5">
        <v>6.9599999999999995E-2</v>
      </c>
      <c r="F261" s="12">
        <v>39353</v>
      </c>
    </row>
    <row r="262" spans="1:11">
      <c r="A262" s="3" t="s">
        <v>10</v>
      </c>
      <c r="B262" s="1" t="s">
        <v>156</v>
      </c>
      <c r="C262" s="5">
        <v>3.9800000000000002E-2</v>
      </c>
      <c r="D262" s="5">
        <v>0.11559999999999999</v>
      </c>
      <c r="E262" s="5">
        <v>5.6300000000000003E-2</v>
      </c>
      <c r="F262" s="12">
        <v>39353</v>
      </c>
    </row>
    <row r="263" spans="1:11">
      <c r="A263" s="3" t="s">
        <v>11</v>
      </c>
      <c r="B263" s="1" t="s">
        <v>157</v>
      </c>
      <c r="C263" s="5">
        <v>9.4100000000000003E-2</v>
      </c>
      <c r="D263" s="5">
        <v>0.1203</v>
      </c>
      <c r="E263" s="5">
        <v>5.6899999999999999E-2</v>
      </c>
      <c r="F263" s="12">
        <v>39353</v>
      </c>
    </row>
    <row r="264" spans="1:11">
      <c r="A264" s="3" t="s">
        <v>12</v>
      </c>
      <c r="B264" s="1" t="s">
        <v>158</v>
      </c>
      <c r="C264" s="5">
        <v>9.9099999999999994E-2</v>
      </c>
      <c r="D264" s="5">
        <v>0.12570000000000001</v>
      </c>
      <c r="E264" s="5">
        <v>6.2199999999999998E-2</v>
      </c>
      <c r="F264" s="12">
        <v>39353</v>
      </c>
    </row>
    <row r="265" spans="1:11" ht="45">
      <c r="A265" s="3" t="s">
        <v>137</v>
      </c>
      <c r="B265" s="1" t="s">
        <v>159</v>
      </c>
      <c r="C265" s="5">
        <v>0.1305</v>
      </c>
      <c r="D265" s="5">
        <v>0.158</v>
      </c>
      <c r="E265" s="5">
        <v>8.8900000000000007E-2</v>
      </c>
      <c r="F265" s="12">
        <v>38411</v>
      </c>
    </row>
    <row r="266" spans="1:11" ht="25.5" customHeight="1">
      <c r="A266" s="14" t="s">
        <v>73</v>
      </c>
      <c r="B266" s="14"/>
      <c r="C266" s="14"/>
      <c r="D266" s="14"/>
      <c r="E266" s="14"/>
      <c r="F266" s="14"/>
      <c r="G266" s="14"/>
      <c r="H266" s="14"/>
      <c r="I266" s="14"/>
      <c r="J266" s="14"/>
      <c r="K266" s="14"/>
    </row>
    <row r="267" spans="1:11" ht="15" customHeight="1">
      <c r="A267" s="13" t="s">
        <v>160</v>
      </c>
      <c r="B267" s="13"/>
      <c r="C267" s="13"/>
      <c r="D267" s="13"/>
      <c r="E267" s="13"/>
      <c r="F267" s="13"/>
      <c r="G267" s="13"/>
      <c r="H267" s="13"/>
      <c r="I267" s="13"/>
      <c r="J267" s="13"/>
      <c r="K267" s="13"/>
    </row>
    <row r="268" spans="1:11" ht="15" customHeight="1">
      <c r="A268" s="13" t="s">
        <v>161</v>
      </c>
      <c r="B268" s="13"/>
      <c r="C268" s="13"/>
      <c r="D268" s="13"/>
      <c r="E268" s="13"/>
      <c r="F268" s="13"/>
      <c r="G268" s="13"/>
      <c r="H268" s="13"/>
      <c r="I268" s="13"/>
      <c r="J268" s="13"/>
      <c r="K268" s="13"/>
    </row>
    <row r="269" spans="1:11" ht="15" customHeight="1">
      <c r="A269" s="13" t="s">
        <v>2</v>
      </c>
      <c r="B269" s="13"/>
      <c r="C269" s="13"/>
      <c r="D269" s="13"/>
      <c r="E269" s="13"/>
      <c r="F269" s="13"/>
      <c r="G269" s="13"/>
      <c r="H269" s="13"/>
      <c r="I269" s="13"/>
      <c r="J269" s="13"/>
      <c r="K269" s="13"/>
    </row>
    <row r="270" spans="1:11">
      <c r="A270" s="14" t="s">
        <v>3</v>
      </c>
      <c r="B270" s="14"/>
      <c r="C270" s="14"/>
      <c r="D270" s="14"/>
      <c r="E270" s="14"/>
      <c r="F270" s="14"/>
      <c r="G270" s="14"/>
      <c r="H270" s="14"/>
      <c r="I270" s="14"/>
      <c r="J270" s="14"/>
      <c r="K270" s="14"/>
    </row>
    <row r="271" spans="1:11">
      <c r="A271" s="14" t="s">
        <v>162</v>
      </c>
      <c r="B271" s="14"/>
      <c r="C271" s="14"/>
      <c r="D271" s="14"/>
      <c r="E271" s="14"/>
      <c r="F271" s="14"/>
      <c r="G271" s="14"/>
      <c r="H271" s="14"/>
      <c r="I271" s="14"/>
      <c r="J271" s="14"/>
      <c r="K271" s="14"/>
    </row>
    <row r="272" spans="1:11" ht="15" customHeight="1">
      <c r="A272" s="13" t="s">
        <v>4</v>
      </c>
      <c r="B272" s="13"/>
      <c r="C272" s="13"/>
      <c r="D272" s="13"/>
      <c r="E272" s="13"/>
      <c r="F272" s="13"/>
      <c r="G272" s="13"/>
      <c r="H272" s="13"/>
      <c r="I272" s="13"/>
      <c r="J272" s="13"/>
      <c r="K272" s="13"/>
    </row>
    <row r="273" spans="1:11" ht="38.25" customHeight="1">
      <c r="A273" s="14" t="s">
        <v>163</v>
      </c>
      <c r="B273" s="14"/>
      <c r="C273" s="14"/>
      <c r="D273" s="14"/>
      <c r="E273" s="14"/>
      <c r="F273" s="14"/>
      <c r="G273" s="14"/>
      <c r="H273" s="14"/>
      <c r="I273" s="14"/>
      <c r="J273" s="14"/>
      <c r="K273" s="14"/>
    </row>
    <row r="274" spans="1:11" ht="15" customHeight="1">
      <c r="A274" s="13" t="s">
        <v>80</v>
      </c>
      <c r="B274" s="13"/>
      <c r="C274" s="13"/>
      <c r="D274" s="13"/>
      <c r="E274" s="13"/>
      <c r="F274" s="13"/>
      <c r="G274" s="13"/>
      <c r="H274" s="13"/>
      <c r="I274" s="13"/>
      <c r="J274" s="13"/>
      <c r="K274" s="13"/>
    </row>
    <row r="275" spans="1:11" ht="45">
      <c r="A275" s="2" t="s">
        <v>164</v>
      </c>
      <c r="B275" s="2" t="s">
        <v>8</v>
      </c>
      <c r="C275" s="2" t="s">
        <v>9</v>
      </c>
      <c r="D275" s="7" t="s">
        <v>10</v>
      </c>
      <c r="E275" s="7"/>
      <c r="F275" s="2" t="s">
        <v>165</v>
      </c>
      <c r="G275" s="2" t="s">
        <v>11</v>
      </c>
      <c r="H275" s="2" t="s">
        <v>12</v>
      </c>
    </row>
    <row r="276" spans="1:11" ht="45">
      <c r="A276" s="3" t="s">
        <v>13</v>
      </c>
      <c r="B276" s="4" t="s">
        <v>14</v>
      </c>
      <c r="C276" s="4" t="s">
        <v>14</v>
      </c>
      <c r="D276" s="5">
        <v>5.7500000000000002E-2</v>
      </c>
      <c r="E276" s="1"/>
      <c r="F276" s="4" t="s">
        <v>14</v>
      </c>
      <c r="G276" s="4" t="s">
        <v>14</v>
      </c>
      <c r="H276" s="4" t="s">
        <v>14</v>
      </c>
    </row>
    <row r="277" spans="1:11" ht="30">
      <c r="A277" s="3" t="s">
        <v>15</v>
      </c>
      <c r="B277" s="4" t="s">
        <v>14</v>
      </c>
      <c r="C277" s="4" t="s">
        <v>14</v>
      </c>
      <c r="D277" s="4" t="s">
        <v>14</v>
      </c>
      <c r="E277" s="6" t="s">
        <v>16</v>
      </c>
      <c r="F277" s="5">
        <v>0.05</v>
      </c>
      <c r="G277" s="5">
        <v>0.01</v>
      </c>
      <c r="H277" s="4" t="s">
        <v>14</v>
      </c>
    </row>
    <row r="278" spans="1:11">
      <c r="A278" s="3" t="s">
        <v>17</v>
      </c>
      <c r="B278" s="1">
        <v>25</v>
      </c>
      <c r="C278" s="4" t="s">
        <v>14</v>
      </c>
      <c r="D278" s="4" t="s">
        <v>14</v>
      </c>
      <c r="E278" s="1"/>
      <c r="F278" s="4" t="s">
        <v>14</v>
      </c>
      <c r="G278" s="4" t="s">
        <v>14</v>
      </c>
      <c r="H278" s="4" t="s">
        <v>14</v>
      </c>
    </row>
    <row r="279" spans="1:11" ht="75">
      <c r="A279" s="3" t="s">
        <v>16</v>
      </c>
      <c r="B279" s="3" t="s">
        <v>18</v>
      </c>
    </row>
    <row r="280" spans="1:11" ht="15" customHeight="1">
      <c r="A280" s="13" t="s">
        <v>19</v>
      </c>
      <c r="B280" s="13"/>
      <c r="C280" s="13"/>
      <c r="D280" s="13"/>
      <c r="E280" s="13"/>
      <c r="F280" s="13"/>
      <c r="G280" s="13"/>
      <c r="H280" s="13"/>
      <c r="I280" s="13"/>
      <c r="J280" s="13"/>
      <c r="K280" s="13"/>
    </row>
    <row r="281" spans="1:11" ht="45">
      <c r="A281" s="2" t="s">
        <v>166</v>
      </c>
      <c r="B281" s="2" t="s">
        <v>8</v>
      </c>
      <c r="C281" s="2" t="s">
        <v>9</v>
      </c>
      <c r="D281" s="2" t="s">
        <v>10</v>
      </c>
      <c r="E281" s="2" t="s">
        <v>165</v>
      </c>
      <c r="F281" s="2" t="s">
        <v>11</v>
      </c>
      <c r="G281" s="2" t="s">
        <v>12</v>
      </c>
    </row>
    <row r="282" spans="1:11" ht="30">
      <c r="A282" s="3" t="s">
        <v>21</v>
      </c>
      <c r="B282" s="5">
        <v>0.01</v>
      </c>
      <c r="C282" s="5">
        <v>8.0000000000000002E-3</v>
      </c>
      <c r="D282" s="5">
        <v>0.01</v>
      </c>
      <c r="E282" s="5">
        <v>0.01</v>
      </c>
      <c r="F282" s="5">
        <v>0.01</v>
      </c>
      <c r="G282" s="5">
        <v>0.01</v>
      </c>
    </row>
    <row r="283" spans="1:11">
      <c r="A283" s="3" t="s">
        <v>22</v>
      </c>
      <c r="B283" s="4" t="s">
        <v>14</v>
      </c>
      <c r="C283" s="4" t="s">
        <v>14</v>
      </c>
      <c r="D283" s="5">
        <v>2.5000000000000001E-3</v>
      </c>
      <c r="E283" s="5">
        <v>0.01</v>
      </c>
      <c r="F283" s="5">
        <v>0.01</v>
      </c>
      <c r="G283" s="5">
        <v>5.0000000000000001E-3</v>
      </c>
    </row>
    <row r="284" spans="1:11" ht="30">
      <c r="A284" s="3" t="s">
        <v>23</v>
      </c>
      <c r="B284" s="4" t="s">
        <v>14</v>
      </c>
      <c r="C284" s="4" t="s">
        <v>14</v>
      </c>
      <c r="D284" s="4" t="s">
        <v>14</v>
      </c>
      <c r="E284" s="4" t="s">
        <v>14</v>
      </c>
      <c r="F284" s="4" t="s">
        <v>14</v>
      </c>
      <c r="G284" s="4" t="s">
        <v>14</v>
      </c>
    </row>
    <row r="285" spans="1:11">
      <c r="A285" s="3" t="s">
        <v>24</v>
      </c>
      <c r="B285" s="5">
        <v>0.01</v>
      </c>
      <c r="C285" s="5">
        <v>8.0000000000000002E-3</v>
      </c>
      <c r="D285" s="5">
        <v>1.2500000000000001E-2</v>
      </c>
      <c r="E285" s="5">
        <v>0.02</v>
      </c>
      <c r="F285" s="5">
        <v>0.02</v>
      </c>
      <c r="G285" s="5">
        <v>1.4999999999999999E-2</v>
      </c>
    </row>
    <row r="286" spans="1:11" ht="15" customHeight="1">
      <c r="A286" s="13" t="s">
        <v>25</v>
      </c>
      <c r="B286" s="13"/>
      <c r="C286" s="13"/>
      <c r="D286" s="13"/>
      <c r="E286" s="13"/>
      <c r="F286" s="13"/>
      <c r="G286" s="13"/>
      <c r="H286" s="13"/>
      <c r="I286" s="13"/>
      <c r="J286" s="13"/>
      <c r="K286" s="13"/>
    </row>
    <row r="287" spans="1:11">
      <c r="A287" s="14" t="s">
        <v>26</v>
      </c>
      <c r="B287" s="14"/>
      <c r="C287" s="14"/>
      <c r="D287" s="14"/>
      <c r="E287" s="14"/>
      <c r="F287" s="14"/>
      <c r="G287" s="14"/>
      <c r="H287" s="14"/>
      <c r="I287" s="14"/>
      <c r="J287" s="14"/>
      <c r="K287" s="14"/>
    </row>
    <row r="288" spans="1:11" ht="45" customHeight="1">
      <c r="A288" s="13" t="s">
        <v>167</v>
      </c>
      <c r="B288" s="13"/>
      <c r="C288" s="13"/>
      <c r="D288" s="13"/>
      <c r="E288" s="13"/>
      <c r="F288" s="13"/>
      <c r="G288" s="13"/>
      <c r="H288" s="13"/>
      <c r="I288" s="13"/>
      <c r="J288" s="13"/>
      <c r="K288" s="13"/>
    </row>
    <row r="289" spans="1:11" ht="45">
      <c r="A289" s="2" t="s">
        <v>168</v>
      </c>
      <c r="B289" s="2" t="s">
        <v>29</v>
      </c>
      <c r="C289" s="2" t="s">
        <v>30</v>
      </c>
      <c r="D289" s="2" t="s">
        <v>31</v>
      </c>
      <c r="E289" s="2" t="s">
        <v>32</v>
      </c>
    </row>
    <row r="290" spans="1:11">
      <c r="A290" s="3" t="s">
        <v>8</v>
      </c>
      <c r="B290" s="1">
        <v>102</v>
      </c>
      <c r="C290" s="1">
        <v>319</v>
      </c>
      <c r="D290" s="1">
        <v>553</v>
      </c>
      <c r="E290" s="8">
        <v>1225</v>
      </c>
    </row>
    <row r="291" spans="1:11">
      <c r="A291" s="3" t="s">
        <v>9</v>
      </c>
      <c r="B291" s="1">
        <v>82</v>
      </c>
      <c r="C291" s="1">
        <v>256</v>
      </c>
      <c r="D291" s="1">
        <v>445</v>
      </c>
      <c r="E291" s="1">
        <v>990</v>
      </c>
    </row>
    <row r="292" spans="1:11">
      <c r="A292" s="3" t="s">
        <v>10</v>
      </c>
      <c r="B292" s="1">
        <v>695</v>
      </c>
      <c r="C292" s="1">
        <v>949</v>
      </c>
      <c r="D292" s="8">
        <v>1223</v>
      </c>
      <c r="E292" s="8">
        <v>1999</v>
      </c>
    </row>
    <row r="293" spans="1:11">
      <c r="A293" s="3" t="s">
        <v>165</v>
      </c>
      <c r="B293" s="1">
        <v>603</v>
      </c>
      <c r="C293" s="1">
        <v>928</v>
      </c>
      <c r="D293" s="8">
        <v>1179</v>
      </c>
      <c r="E293" s="8">
        <v>2132</v>
      </c>
    </row>
    <row r="294" spans="1:11">
      <c r="A294" s="3" t="s">
        <v>11</v>
      </c>
      <c r="B294" s="1">
        <v>203</v>
      </c>
      <c r="C294" s="1">
        <v>628</v>
      </c>
      <c r="D294" s="8">
        <v>1079</v>
      </c>
      <c r="E294" s="8">
        <v>2324</v>
      </c>
    </row>
    <row r="295" spans="1:11">
      <c r="A295" s="3" t="s">
        <v>12</v>
      </c>
      <c r="B295" s="1">
        <v>153</v>
      </c>
      <c r="C295" s="1">
        <v>475</v>
      </c>
      <c r="D295" s="1">
        <v>819</v>
      </c>
      <c r="E295" s="8">
        <v>1789</v>
      </c>
    </row>
    <row r="296" spans="1:11" ht="30">
      <c r="A296" s="2" t="s">
        <v>169</v>
      </c>
      <c r="B296" s="2" t="s">
        <v>170</v>
      </c>
      <c r="C296" s="2" t="s">
        <v>171</v>
      </c>
      <c r="D296" s="2" t="s">
        <v>172</v>
      </c>
      <c r="E296" s="2" t="s">
        <v>173</v>
      </c>
    </row>
    <row r="297" spans="1:11" ht="30">
      <c r="A297" s="3" t="s">
        <v>174</v>
      </c>
      <c r="B297" s="1">
        <v>203</v>
      </c>
      <c r="C297" s="1">
        <v>628</v>
      </c>
      <c r="D297" s="8">
        <v>1079</v>
      </c>
      <c r="E297" s="8">
        <v>2132</v>
      </c>
    </row>
    <row r="298" spans="1:11" ht="15" customHeight="1">
      <c r="A298" s="13" t="s">
        <v>33</v>
      </c>
      <c r="B298" s="13"/>
      <c r="C298" s="13"/>
      <c r="D298" s="13"/>
      <c r="E298" s="13"/>
      <c r="F298" s="13"/>
      <c r="G298" s="13"/>
      <c r="H298" s="13"/>
      <c r="I298" s="13"/>
      <c r="J298" s="13"/>
      <c r="K298" s="13"/>
    </row>
    <row r="299" spans="1:11" ht="25.5" customHeight="1">
      <c r="A299" s="14" t="s">
        <v>175</v>
      </c>
      <c r="B299" s="14"/>
      <c r="C299" s="14"/>
      <c r="D299" s="14"/>
      <c r="E299" s="14"/>
      <c r="F299" s="14"/>
      <c r="G299" s="14"/>
      <c r="H299" s="14"/>
      <c r="I299" s="14"/>
      <c r="J299" s="14"/>
      <c r="K299" s="14"/>
    </row>
    <row r="300" spans="1:11" ht="15" customHeight="1">
      <c r="A300" s="13" t="s">
        <v>89</v>
      </c>
      <c r="B300" s="13"/>
      <c r="C300" s="13"/>
      <c r="D300" s="13"/>
      <c r="E300" s="13"/>
      <c r="F300" s="13"/>
      <c r="G300" s="13"/>
      <c r="H300" s="13"/>
      <c r="I300" s="13"/>
      <c r="J300" s="13"/>
      <c r="K300" s="13"/>
    </row>
    <row r="301" spans="1:11" ht="38.25" customHeight="1">
      <c r="A301" s="14" t="s">
        <v>176</v>
      </c>
      <c r="B301" s="14"/>
      <c r="C301" s="14"/>
      <c r="D301" s="14"/>
      <c r="E301" s="14"/>
      <c r="F301" s="14"/>
      <c r="G301" s="14"/>
      <c r="H301" s="14"/>
      <c r="I301" s="14"/>
      <c r="J301" s="14"/>
      <c r="K301" s="14"/>
    </row>
    <row r="302" spans="1:11">
      <c r="A302" s="14" t="s">
        <v>177</v>
      </c>
      <c r="B302" s="14"/>
      <c r="C302" s="14"/>
      <c r="D302" s="14"/>
      <c r="E302" s="14"/>
      <c r="F302" s="14"/>
      <c r="G302" s="14"/>
      <c r="H302" s="14"/>
      <c r="I302" s="14"/>
      <c r="J302" s="14"/>
      <c r="K302" s="14"/>
    </row>
    <row r="303" spans="1:11">
      <c r="A303" s="14" t="s">
        <v>178</v>
      </c>
      <c r="B303" s="14"/>
      <c r="C303" s="14"/>
      <c r="D303" s="14"/>
      <c r="E303" s="14"/>
      <c r="F303" s="14"/>
      <c r="G303" s="14"/>
      <c r="H303" s="14"/>
      <c r="I303" s="14"/>
      <c r="J303" s="14"/>
      <c r="K303" s="14"/>
    </row>
    <row r="304" spans="1:11">
      <c r="A304" s="14" t="s">
        <v>179</v>
      </c>
      <c r="B304" s="14"/>
      <c r="C304" s="14"/>
      <c r="D304" s="14"/>
      <c r="E304" s="14"/>
      <c r="F304" s="14"/>
      <c r="G304" s="14"/>
      <c r="H304" s="14"/>
      <c r="I304" s="14"/>
      <c r="J304" s="14"/>
      <c r="K304" s="14"/>
    </row>
    <row r="305" spans="1:11" ht="15" customHeight="1">
      <c r="A305" s="13" t="s">
        <v>38</v>
      </c>
      <c r="B305" s="13"/>
      <c r="C305" s="13"/>
      <c r="D305" s="13"/>
      <c r="E305" s="13"/>
      <c r="F305" s="13"/>
      <c r="G305" s="13"/>
      <c r="H305" s="13"/>
      <c r="I305" s="13"/>
      <c r="J305" s="13"/>
      <c r="K305" s="13"/>
    </row>
    <row r="306" spans="1:11">
      <c r="A306" s="9"/>
      <c r="B306" s="9"/>
    </row>
    <row r="307" spans="1:11" ht="76.5">
      <c r="A307" s="10" t="s">
        <v>39</v>
      </c>
      <c r="B307" s="11" t="s">
        <v>180</v>
      </c>
    </row>
    <row r="308" spans="1:11">
      <c r="A308" s="9"/>
      <c r="B308" s="9"/>
    </row>
    <row r="309" spans="1:11" ht="76.5">
      <c r="A309" s="10" t="s">
        <v>39</v>
      </c>
      <c r="B309" s="11" t="s">
        <v>181</v>
      </c>
    </row>
    <row r="310" spans="1:11">
      <c r="A310" s="9"/>
      <c r="B310" s="9"/>
    </row>
    <row r="311" spans="1:11" ht="76.5">
      <c r="A311" s="10" t="s">
        <v>39</v>
      </c>
      <c r="B311" s="11" t="s">
        <v>182</v>
      </c>
    </row>
    <row r="312" spans="1:11">
      <c r="A312" s="9"/>
      <c r="B312" s="9"/>
    </row>
    <row r="313" spans="1:11" ht="63.75">
      <c r="A313" s="10" t="s">
        <v>39</v>
      </c>
      <c r="B313" s="11" t="s">
        <v>129</v>
      </c>
    </row>
    <row r="314" spans="1:11">
      <c r="A314" s="9"/>
      <c r="B314" s="9"/>
    </row>
    <row r="315" spans="1:11" ht="63.75">
      <c r="A315" s="10" t="s">
        <v>39</v>
      </c>
      <c r="B315" s="11" t="s">
        <v>46</v>
      </c>
    </row>
    <row r="316" spans="1:11">
      <c r="A316" s="14" t="s">
        <v>47</v>
      </c>
      <c r="B316" s="14"/>
      <c r="C316" s="14"/>
      <c r="D316" s="14"/>
      <c r="E316" s="14"/>
      <c r="F316" s="14"/>
      <c r="G316" s="14"/>
      <c r="H316" s="14"/>
      <c r="I316" s="14"/>
      <c r="J316" s="14"/>
      <c r="K316" s="14"/>
    </row>
    <row r="317" spans="1:11" ht="15" customHeight="1">
      <c r="A317" s="13" t="s">
        <v>183</v>
      </c>
      <c r="B317" s="13"/>
      <c r="C317" s="13"/>
      <c r="D317" s="13"/>
      <c r="E317" s="13"/>
      <c r="F317" s="13"/>
      <c r="G317" s="13"/>
      <c r="H317" s="13"/>
      <c r="I317" s="13"/>
      <c r="J317" s="13"/>
      <c r="K317" s="13"/>
    </row>
    <row r="318" spans="1:11" ht="25.5" customHeight="1">
      <c r="A318" s="14" t="s">
        <v>184</v>
      </c>
      <c r="B318" s="14"/>
      <c r="C318" s="14"/>
      <c r="D318" s="14"/>
      <c r="E318" s="14"/>
      <c r="F318" s="14"/>
      <c r="G318" s="14"/>
      <c r="H318" s="14"/>
      <c r="I318" s="14"/>
      <c r="J318" s="14"/>
      <c r="K318" s="14"/>
    </row>
    <row r="319" spans="1:11">
      <c r="A319" s="14" t="s">
        <v>50</v>
      </c>
      <c r="B319" s="14"/>
      <c r="C319" s="14"/>
      <c r="D319" s="14"/>
      <c r="E319" s="14"/>
      <c r="F319" s="14"/>
      <c r="G319" s="14"/>
      <c r="H319" s="14"/>
      <c r="I319" s="14"/>
      <c r="J319" s="14"/>
      <c r="K319" s="14"/>
    </row>
    <row r="320" spans="1:11" ht="15" customHeight="1">
      <c r="A320" s="13" t="s">
        <v>185</v>
      </c>
      <c r="B320" s="13"/>
      <c r="C320" s="13"/>
      <c r="D320" s="13"/>
      <c r="E320" s="13"/>
      <c r="F320" s="13"/>
      <c r="G320" s="13"/>
      <c r="H320" s="13"/>
      <c r="I320" s="13"/>
      <c r="J320" s="13"/>
      <c r="K320" s="13"/>
    </row>
    <row r="321" spans="1:11">
      <c r="A321" s="1"/>
    </row>
    <row r="322" spans="1:11">
      <c r="A322" s="1"/>
    </row>
    <row r="323" spans="1:11">
      <c r="A323" s="1"/>
    </row>
    <row r="324" spans="1:11">
      <c r="A324" s="15" t="s">
        <v>186</v>
      </c>
      <c r="B324" s="15"/>
      <c r="C324" s="15"/>
      <c r="D324" s="15"/>
      <c r="E324" s="15"/>
      <c r="F324" s="15"/>
      <c r="G324" s="15"/>
      <c r="H324" s="15"/>
      <c r="I324" s="15"/>
      <c r="J324" s="15"/>
      <c r="K324" s="15"/>
    </row>
    <row r="325" spans="1:11" ht="15" customHeight="1">
      <c r="A325" s="13" t="s">
        <v>53</v>
      </c>
      <c r="B325" s="13"/>
      <c r="C325" s="13"/>
      <c r="D325" s="13"/>
      <c r="E325" s="13"/>
      <c r="F325" s="13"/>
      <c r="G325" s="13"/>
      <c r="H325" s="13"/>
      <c r="I325" s="13"/>
      <c r="J325" s="13"/>
      <c r="K325" s="13"/>
    </row>
    <row r="326" spans="1:11" ht="45">
      <c r="A326" s="2" t="s">
        <v>187</v>
      </c>
      <c r="B326" s="2" t="s">
        <v>55</v>
      </c>
      <c r="C326" s="2" t="s">
        <v>56</v>
      </c>
      <c r="D326" s="2" t="s">
        <v>57</v>
      </c>
      <c r="E326" s="2" t="s">
        <v>58</v>
      </c>
      <c r="F326" s="2" t="s">
        <v>59</v>
      </c>
      <c r="G326" s="2" t="s">
        <v>60</v>
      </c>
    </row>
    <row r="327" spans="1:11">
      <c r="A327" s="3" t="s">
        <v>8</v>
      </c>
      <c r="B327" s="1" t="s">
        <v>61</v>
      </c>
      <c r="C327" s="5">
        <v>0.14069999999999999</v>
      </c>
      <c r="D327" s="5">
        <v>0.1545</v>
      </c>
      <c r="E327" s="1"/>
      <c r="F327" s="5">
        <v>9.5600000000000004E-2</v>
      </c>
      <c r="G327" s="12">
        <v>38562</v>
      </c>
    </row>
    <row r="328" spans="1:11">
      <c r="A328" s="3" t="s">
        <v>9</v>
      </c>
      <c r="B328" s="1" t="s">
        <v>66</v>
      </c>
      <c r="C328" s="5">
        <v>0.14230000000000001</v>
      </c>
      <c r="D328" s="5">
        <v>0.15670000000000001</v>
      </c>
      <c r="E328" s="1"/>
      <c r="F328" s="5">
        <v>9.7699999999999995E-2</v>
      </c>
      <c r="G328" s="12">
        <v>38562</v>
      </c>
    </row>
    <row r="329" spans="1:11">
      <c r="A329" s="3" t="s">
        <v>10</v>
      </c>
      <c r="B329" s="1" t="s">
        <v>156</v>
      </c>
      <c r="C329" s="5">
        <v>7.17E-2</v>
      </c>
      <c r="D329" s="5">
        <v>0.13800000000000001</v>
      </c>
      <c r="E329" s="5">
        <v>8.5900000000000004E-2</v>
      </c>
      <c r="F329" s="1"/>
      <c r="G329" s="12">
        <v>38321</v>
      </c>
    </row>
    <row r="330" spans="1:11">
      <c r="A330" s="3" t="s">
        <v>188</v>
      </c>
      <c r="B330" s="1" t="s">
        <v>63</v>
      </c>
      <c r="C330" s="5">
        <v>6.9099999999999995E-2</v>
      </c>
      <c r="D330" s="5">
        <v>0.13589999999999999</v>
      </c>
      <c r="E330" s="5">
        <v>8.2199999999999995E-2</v>
      </c>
      <c r="F330" s="1"/>
      <c r="G330" s="12">
        <v>38321</v>
      </c>
    </row>
    <row r="331" spans="1:11" ht="30">
      <c r="A331" s="3" t="s">
        <v>189</v>
      </c>
      <c r="B331" s="1" t="s">
        <v>109</v>
      </c>
      <c r="C331" s="5">
        <v>4.2500000000000003E-2</v>
      </c>
      <c r="D331" s="5">
        <v>0.1109</v>
      </c>
      <c r="E331" s="5">
        <v>6.9199999999999998E-2</v>
      </c>
      <c r="F331" s="1"/>
      <c r="G331" s="12">
        <v>38321</v>
      </c>
    </row>
    <row r="332" spans="1:11">
      <c r="A332" s="3" t="s">
        <v>165</v>
      </c>
      <c r="B332" s="1" t="s">
        <v>190</v>
      </c>
      <c r="C332" s="5">
        <v>8.8900000000000007E-2</v>
      </c>
      <c r="D332" s="5">
        <v>0.14169999999999999</v>
      </c>
      <c r="E332" s="5">
        <v>8.4099999999999994E-2</v>
      </c>
      <c r="F332" s="1"/>
      <c r="G332" s="12">
        <v>38321</v>
      </c>
    </row>
    <row r="333" spans="1:11">
      <c r="A333" s="3" t="s">
        <v>11</v>
      </c>
      <c r="B333" s="1" t="s">
        <v>68</v>
      </c>
      <c r="C333" s="5">
        <v>0.12889999999999999</v>
      </c>
      <c r="D333" s="5">
        <v>0.14280000000000001</v>
      </c>
      <c r="E333" s="5">
        <v>8.4199999999999997E-2</v>
      </c>
      <c r="F333" s="1"/>
      <c r="G333" s="12">
        <v>38321</v>
      </c>
    </row>
    <row r="334" spans="1:11">
      <c r="A334" s="3" t="s">
        <v>12</v>
      </c>
      <c r="B334" s="1" t="s">
        <v>158</v>
      </c>
      <c r="C334" s="5">
        <v>0.1346</v>
      </c>
      <c r="D334" s="5">
        <v>0.14849999999999999</v>
      </c>
      <c r="E334" s="1"/>
      <c r="F334" s="5">
        <v>0.09</v>
      </c>
      <c r="G334" s="12">
        <v>38562</v>
      </c>
    </row>
    <row r="335" spans="1:11" ht="30">
      <c r="A335" s="3" t="s">
        <v>114</v>
      </c>
      <c r="B335" s="1" t="s">
        <v>115</v>
      </c>
      <c r="C335" s="5">
        <v>0.13689999999999999</v>
      </c>
      <c r="D335" s="5">
        <v>0.1545</v>
      </c>
      <c r="E335" s="5">
        <v>7.6700000000000004E-2</v>
      </c>
      <c r="F335" s="1"/>
      <c r="G335" s="1"/>
    </row>
    <row r="336" spans="1:11" ht="25.5" customHeight="1">
      <c r="A336" s="14" t="s">
        <v>191</v>
      </c>
      <c r="B336" s="14"/>
      <c r="C336" s="14"/>
      <c r="D336" s="14"/>
      <c r="E336" s="14"/>
      <c r="F336" s="14"/>
      <c r="G336" s="14"/>
      <c r="H336" s="14"/>
      <c r="I336" s="14"/>
      <c r="J336" s="14"/>
      <c r="K336" s="14"/>
    </row>
    <row r="337" spans="1:11" ht="15" customHeight="1">
      <c r="A337" s="13" t="s">
        <v>192</v>
      </c>
      <c r="B337" s="13"/>
      <c r="C337" s="13"/>
      <c r="D337" s="13"/>
      <c r="E337" s="13"/>
      <c r="F337" s="13"/>
      <c r="G337" s="13"/>
      <c r="H337" s="13"/>
      <c r="I337" s="13"/>
      <c r="J337" s="13"/>
      <c r="K337" s="13"/>
    </row>
    <row r="338" spans="1:11" ht="15" customHeight="1">
      <c r="A338" s="13" t="s">
        <v>193</v>
      </c>
      <c r="B338" s="13"/>
      <c r="C338" s="13"/>
      <c r="D338" s="13"/>
      <c r="E338" s="13"/>
      <c r="F338" s="13"/>
      <c r="G338" s="13"/>
      <c r="H338" s="13"/>
      <c r="I338" s="13"/>
      <c r="J338" s="13"/>
      <c r="K338" s="13"/>
    </row>
    <row r="339" spans="1:11" ht="15" customHeight="1">
      <c r="A339" s="13" t="s">
        <v>2</v>
      </c>
      <c r="B339" s="13"/>
      <c r="C339" s="13"/>
      <c r="D339" s="13"/>
      <c r="E339" s="13"/>
      <c r="F339" s="13"/>
      <c r="G339" s="13"/>
      <c r="H339" s="13"/>
      <c r="I339" s="13"/>
      <c r="J339" s="13"/>
      <c r="K339" s="13"/>
    </row>
    <row r="340" spans="1:11">
      <c r="A340" s="14" t="s">
        <v>3</v>
      </c>
      <c r="B340" s="14"/>
      <c r="C340" s="14"/>
      <c r="D340" s="14"/>
      <c r="E340" s="14"/>
      <c r="F340" s="14"/>
      <c r="G340" s="14"/>
      <c r="H340" s="14"/>
      <c r="I340" s="14"/>
      <c r="J340" s="14"/>
      <c r="K340" s="14"/>
    </row>
    <row r="341" spans="1:11" ht="15" customHeight="1">
      <c r="A341" s="13" t="s">
        <v>4</v>
      </c>
      <c r="B341" s="13"/>
      <c r="C341" s="13"/>
      <c r="D341" s="13"/>
      <c r="E341" s="13"/>
      <c r="F341" s="13"/>
      <c r="G341" s="13"/>
      <c r="H341" s="13"/>
      <c r="I341" s="13"/>
      <c r="J341" s="13"/>
      <c r="K341" s="13"/>
    </row>
    <row r="342" spans="1:11" ht="25.5" customHeight="1">
      <c r="A342" s="14" t="s">
        <v>194</v>
      </c>
      <c r="B342" s="14"/>
      <c r="C342" s="14"/>
      <c r="D342" s="14"/>
      <c r="E342" s="14"/>
      <c r="F342" s="14"/>
      <c r="G342" s="14"/>
      <c r="H342" s="14"/>
      <c r="I342" s="14"/>
      <c r="J342" s="14"/>
      <c r="K342" s="14"/>
    </row>
    <row r="343" spans="1:11" ht="15" customHeight="1">
      <c r="A343" s="13" t="s">
        <v>6</v>
      </c>
      <c r="B343" s="13"/>
      <c r="C343" s="13"/>
      <c r="D343" s="13"/>
      <c r="E343" s="13"/>
      <c r="F343" s="13"/>
      <c r="G343" s="13"/>
      <c r="H343" s="13"/>
      <c r="I343" s="13"/>
      <c r="J343" s="13"/>
      <c r="K343" s="13"/>
    </row>
    <row r="344" spans="1:11" ht="45">
      <c r="A344" s="2" t="s">
        <v>195</v>
      </c>
      <c r="B344" s="2" t="s">
        <v>8</v>
      </c>
      <c r="C344" s="2" t="s">
        <v>9</v>
      </c>
      <c r="D344" s="7" t="s">
        <v>10</v>
      </c>
      <c r="E344" s="7"/>
      <c r="F344" s="2" t="s">
        <v>11</v>
      </c>
      <c r="G344" s="2" t="s">
        <v>12</v>
      </c>
      <c r="H344" s="2" t="s">
        <v>196</v>
      </c>
    </row>
    <row r="345" spans="1:11" ht="45">
      <c r="A345" s="3" t="s">
        <v>13</v>
      </c>
      <c r="B345" s="4" t="s">
        <v>14</v>
      </c>
      <c r="C345" s="4" t="s">
        <v>14</v>
      </c>
      <c r="D345" s="5">
        <v>5.7500000000000002E-2</v>
      </c>
      <c r="E345" s="1"/>
      <c r="F345" s="4" t="s">
        <v>14</v>
      </c>
      <c r="G345" s="4" t="s">
        <v>14</v>
      </c>
      <c r="H345" s="4" t="s">
        <v>14</v>
      </c>
    </row>
    <row r="346" spans="1:11" ht="30">
      <c r="A346" s="3" t="s">
        <v>15</v>
      </c>
      <c r="B346" s="4" t="s">
        <v>14</v>
      </c>
      <c r="C346" s="4" t="s">
        <v>14</v>
      </c>
      <c r="D346" s="4" t="s">
        <v>14</v>
      </c>
      <c r="E346" s="6" t="s">
        <v>16</v>
      </c>
      <c r="F346" s="5">
        <v>0.01</v>
      </c>
      <c r="G346" s="4" t="s">
        <v>14</v>
      </c>
      <c r="H346" s="4" t="s">
        <v>14</v>
      </c>
    </row>
    <row r="347" spans="1:11">
      <c r="A347" s="3" t="s">
        <v>17</v>
      </c>
      <c r="B347" s="1">
        <v>25</v>
      </c>
      <c r="C347" s="4" t="s">
        <v>14</v>
      </c>
      <c r="D347" s="4" t="s">
        <v>14</v>
      </c>
      <c r="E347" s="1"/>
      <c r="F347" s="4" t="s">
        <v>14</v>
      </c>
      <c r="G347" s="4" t="s">
        <v>14</v>
      </c>
      <c r="H347" s="4" t="s">
        <v>14</v>
      </c>
    </row>
    <row r="348" spans="1:11" ht="75">
      <c r="A348" s="3" t="s">
        <v>16</v>
      </c>
      <c r="B348" s="3" t="s">
        <v>18</v>
      </c>
    </row>
    <row r="349" spans="1:11" ht="15" customHeight="1">
      <c r="A349" s="13" t="s">
        <v>19</v>
      </c>
      <c r="B349" s="13"/>
      <c r="C349" s="13"/>
      <c r="D349" s="13"/>
      <c r="E349" s="13"/>
      <c r="F349" s="13"/>
      <c r="G349" s="13"/>
      <c r="H349" s="13"/>
      <c r="I349" s="13"/>
      <c r="J349" s="13"/>
      <c r="K349" s="13"/>
    </row>
    <row r="350" spans="1:11" ht="45">
      <c r="A350" s="2" t="s">
        <v>197</v>
      </c>
      <c r="B350" s="2" t="s">
        <v>8</v>
      </c>
      <c r="C350" s="2" t="s">
        <v>9</v>
      </c>
      <c r="D350" s="2" t="s">
        <v>10</v>
      </c>
      <c r="E350" s="2" t="s">
        <v>11</v>
      </c>
      <c r="F350" s="2" t="s">
        <v>12</v>
      </c>
      <c r="G350" s="2" t="s">
        <v>196</v>
      </c>
    </row>
    <row r="351" spans="1:11" ht="30">
      <c r="A351" s="3" t="s">
        <v>21</v>
      </c>
      <c r="B351" s="5">
        <v>9.7000000000000003E-3</v>
      </c>
      <c r="C351" s="5">
        <v>7.7000000000000002E-3</v>
      </c>
      <c r="D351" s="5">
        <v>9.7000000000000003E-3</v>
      </c>
      <c r="E351" s="5">
        <v>9.7000000000000003E-3</v>
      </c>
      <c r="F351" s="5">
        <v>9.7000000000000003E-3</v>
      </c>
      <c r="G351" s="5">
        <v>6.1999999999999998E-3</v>
      </c>
    </row>
    <row r="352" spans="1:11">
      <c r="A352" s="3" t="s">
        <v>22</v>
      </c>
      <c r="B352" s="4" t="s">
        <v>14</v>
      </c>
      <c r="C352" s="4" t="s">
        <v>14</v>
      </c>
      <c r="D352" s="5">
        <v>2.5000000000000001E-3</v>
      </c>
      <c r="E352" s="5">
        <v>0.01</v>
      </c>
      <c r="F352" s="5">
        <v>5.0000000000000001E-3</v>
      </c>
      <c r="G352" s="4" t="s">
        <v>14</v>
      </c>
    </row>
    <row r="353" spans="1:11" ht="30">
      <c r="A353" s="3" t="s">
        <v>23</v>
      </c>
      <c r="B353" s="4" t="s">
        <v>14</v>
      </c>
      <c r="C353" s="4" t="s">
        <v>14</v>
      </c>
      <c r="D353" s="4" t="s">
        <v>14</v>
      </c>
      <c r="E353" s="4" t="s">
        <v>14</v>
      </c>
      <c r="F353" s="4" t="s">
        <v>14</v>
      </c>
      <c r="G353" s="4" t="s">
        <v>14</v>
      </c>
    </row>
    <row r="354" spans="1:11">
      <c r="A354" s="3" t="s">
        <v>24</v>
      </c>
      <c r="B354" s="5">
        <v>9.7000000000000003E-3</v>
      </c>
      <c r="C354" s="5">
        <v>7.7000000000000002E-3</v>
      </c>
      <c r="D354" s="5">
        <v>1.2200000000000001E-2</v>
      </c>
      <c r="E354" s="5">
        <v>1.9699999999999999E-2</v>
      </c>
      <c r="F354" s="5">
        <v>1.47E-2</v>
      </c>
      <c r="G354" s="5">
        <v>6.1999999999999998E-3</v>
      </c>
    </row>
    <row r="355" spans="1:11" ht="15" customHeight="1">
      <c r="A355" s="13" t="s">
        <v>25</v>
      </c>
      <c r="B355" s="13"/>
      <c r="C355" s="13"/>
      <c r="D355" s="13"/>
      <c r="E355" s="13"/>
      <c r="F355" s="13"/>
      <c r="G355" s="13"/>
      <c r="H355" s="13"/>
      <c r="I355" s="13"/>
      <c r="J355" s="13"/>
      <c r="K355" s="13"/>
    </row>
    <row r="356" spans="1:11">
      <c r="A356" s="14" t="s">
        <v>26</v>
      </c>
      <c r="B356" s="14"/>
      <c r="C356" s="14"/>
      <c r="D356" s="14"/>
      <c r="E356" s="14"/>
      <c r="F356" s="14"/>
      <c r="G356" s="14"/>
      <c r="H356" s="14"/>
      <c r="I356" s="14"/>
      <c r="J356" s="14"/>
      <c r="K356" s="14"/>
    </row>
    <row r="357" spans="1:11" ht="30" customHeight="1">
      <c r="A357" s="13" t="s">
        <v>27</v>
      </c>
      <c r="B357" s="13"/>
      <c r="C357" s="13"/>
      <c r="D357" s="13"/>
      <c r="E357" s="13"/>
      <c r="F357" s="13"/>
      <c r="G357" s="13"/>
      <c r="H357" s="13"/>
      <c r="I357" s="13"/>
      <c r="J357" s="13"/>
      <c r="K357" s="13"/>
    </row>
    <row r="358" spans="1:11" ht="45">
      <c r="A358" s="2" t="s">
        <v>198</v>
      </c>
      <c r="B358" s="2" t="s">
        <v>29</v>
      </c>
      <c r="C358" s="2" t="s">
        <v>30</v>
      </c>
      <c r="D358" s="2" t="s">
        <v>31</v>
      </c>
      <c r="E358" s="2" t="s">
        <v>32</v>
      </c>
    </row>
    <row r="359" spans="1:11">
      <c r="A359" s="3" t="s">
        <v>8</v>
      </c>
      <c r="B359" s="1">
        <v>99</v>
      </c>
      <c r="C359" s="1">
        <v>310</v>
      </c>
      <c r="D359" s="1">
        <v>537</v>
      </c>
      <c r="E359" s="8">
        <v>1190</v>
      </c>
    </row>
    <row r="360" spans="1:11">
      <c r="A360" s="3" t="s">
        <v>9</v>
      </c>
      <c r="B360" s="1">
        <v>79</v>
      </c>
      <c r="C360" s="1">
        <v>246</v>
      </c>
      <c r="D360" s="1">
        <v>428</v>
      </c>
      <c r="E360" s="1">
        <v>955</v>
      </c>
    </row>
    <row r="361" spans="1:11">
      <c r="A361" s="3" t="s">
        <v>10</v>
      </c>
      <c r="B361" s="1">
        <v>692</v>
      </c>
      <c r="C361" s="1">
        <v>941</v>
      </c>
      <c r="D361" s="8">
        <v>1207</v>
      </c>
      <c r="E361" s="8">
        <v>1967</v>
      </c>
    </row>
    <row r="362" spans="1:11">
      <c r="A362" s="3" t="s">
        <v>11</v>
      </c>
      <c r="B362" s="1">
        <v>200</v>
      </c>
      <c r="C362" s="1">
        <v>619</v>
      </c>
      <c r="D362" s="8">
        <v>1063</v>
      </c>
      <c r="E362" s="8">
        <v>2293</v>
      </c>
    </row>
    <row r="363" spans="1:11">
      <c r="A363" s="3" t="s">
        <v>12</v>
      </c>
      <c r="B363" s="1">
        <v>150</v>
      </c>
      <c r="C363" s="1">
        <v>466</v>
      </c>
      <c r="D363" s="1">
        <v>803</v>
      </c>
      <c r="E363" s="8">
        <v>1756</v>
      </c>
    </row>
    <row r="364" spans="1:11">
      <c r="A364" s="3" t="s">
        <v>196</v>
      </c>
      <c r="B364" s="1">
        <v>63</v>
      </c>
      <c r="C364" s="1">
        <v>199</v>
      </c>
      <c r="D364" s="1">
        <v>346</v>
      </c>
      <c r="E364" s="1">
        <v>775</v>
      </c>
    </row>
    <row r="365" spans="1:11" ht="15" customHeight="1">
      <c r="A365" s="13" t="s">
        <v>147</v>
      </c>
      <c r="B365" s="13"/>
      <c r="C365" s="13"/>
      <c r="D365" s="13"/>
      <c r="E365" s="13"/>
      <c r="F365" s="13"/>
      <c r="G365" s="13"/>
      <c r="H365" s="13"/>
      <c r="I365" s="13"/>
      <c r="J365" s="13"/>
      <c r="K365" s="13"/>
    </row>
    <row r="366" spans="1:11" ht="25.5" customHeight="1">
      <c r="A366" s="14" t="s">
        <v>199</v>
      </c>
      <c r="B366" s="14"/>
      <c r="C366" s="14"/>
      <c r="D366" s="14"/>
      <c r="E366" s="14"/>
      <c r="F366" s="14"/>
      <c r="G366" s="14"/>
      <c r="H366" s="14"/>
      <c r="I366" s="14"/>
      <c r="J366" s="14"/>
      <c r="K366" s="14"/>
    </row>
    <row r="367" spans="1:11" ht="15" customHeight="1">
      <c r="A367" s="13" t="s">
        <v>89</v>
      </c>
      <c r="B367" s="13"/>
      <c r="C367" s="13"/>
      <c r="D367" s="13"/>
      <c r="E367" s="13"/>
      <c r="F367" s="13"/>
      <c r="G367" s="13"/>
      <c r="H367" s="13"/>
      <c r="I367" s="13"/>
      <c r="J367" s="13"/>
      <c r="K367" s="13"/>
    </row>
    <row r="368" spans="1:11" ht="25.5" customHeight="1">
      <c r="A368" s="14" t="s">
        <v>200</v>
      </c>
      <c r="B368" s="14"/>
      <c r="C368" s="14"/>
      <c r="D368" s="14"/>
      <c r="E368" s="14"/>
      <c r="F368" s="14"/>
      <c r="G368" s="14"/>
      <c r="H368" s="14"/>
      <c r="I368" s="14"/>
      <c r="J368" s="14"/>
      <c r="K368" s="14"/>
    </row>
    <row r="369" spans="1:11" ht="38.25" customHeight="1">
      <c r="A369" s="14" t="s">
        <v>201</v>
      </c>
      <c r="B369" s="14"/>
      <c r="C369" s="14"/>
      <c r="D369" s="14"/>
      <c r="E369" s="14"/>
      <c r="F369" s="14"/>
      <c r="G369" s="14"/>
      <c r="H369" s="14"/>
      <c r="I369" s="14"/>
      <c r="J369" s="14"/>
      <c r="K369" s="14"/>
    </row>
    <row r="370" spans="1:11">
      <c r="A370" s="14" t="s">
        <v>178</v>
      </c>
      <c r="B370" s="14"/>
      <c r="C370" s="14"/>
      <c r="D370" s="14"/>
      <c r="E370" s="14"/>
      <c r="F370" s="14"/>
      <c r="G370" s="14"/>
      <c r="H370" s="14"/>
      <c r="I370" s="14"/>
      <c r="J370" s="14"/>
      <c r="K370" s="14"/>
    </row>
    <row r="371" spans="1:11" ht="15" customHeight="1">
      <c r="A371" s="13" t="s">
        <v>202</v>
      </c>
      <c r="B371" s="13"/>
      <c r="C371" s="13"/>
      <c r="D371" s="13"/>
      <c r="E371" s="13"/>
      <c r="F371" s="13"/>
      <c r="G371" s="13"/>
      <c r="H371" s="13"/>
      <c r="I371" s="13"/>
      <c r="J371" s="13"/>
      <c r="K371" s="13"/>
    </row>
    <row r="372" spans="1:11">
      <c r="A372" s="9"/>
      <c r="B372" s="9"/>
    </row>
    <row r="373" spans="1:11" ht="89.25">
      <c r="A373" s="10" t="s">
        <v>39</v>
      </c>
      <c r="B373" s="11" t="s">
        <v>203</v>
      </c>
    </row>
    <row r="374" spans="1:11">
      <c r="A374" s="9"/>
      <c r="B374" s="9"/>
    </row>
    <row r="375" spans="1:11" ht="76.5">
      <c r="A375" s="10" t="s">
        <v>39</v>
      </c>
      <c r="B375" s="11" t="s">
        <v>204</v>
      </c>
    </row>
    <row r="376" spans="1:11">
      <c r="A376" s="9"/>
      <c r="B376" s="9"/>
    </row>
    <row r="377" spans="1:11" ht="63.75">
      <c r="A377" s="10" t="s">
        <v>39</v>
      </c>
      <c r="B377" s="11" t="s">
        <v>129</v>
      </c>
    </row>
    <row r="378" spans="1:11">
      <c r="A378" s="9"/>
      <c r="B378" s="9"/>
    </row>
    <row r="379" spans="1:11" ht="38.25">
      <c r="A379" s="10" t="s">
        <v>39</v>
      </c>
      <c r="B379" s="11" t="s">
        <v>130</v>
      </c>
    </row>
    <row r="380" spans="1:11">
      <c r="A380" s="9"/>
      <c r="B380" s="9"/>
    </row>
    <row r="381" spans="1:11" ht="76.5">
      <c r="A381" s="10" t="s">
        <v>39</v>
      </c>
      <c r="B381" s="11" t="s">
        <v>205</v>
      </c>
    </row>
    <row r="382" spans="1:11">
      <c r="A382" s="9"/>
      <c r="B382" s="9"/>
    </row>
    <row r="383" spans="1:11" ht="165.75">
      <c r="A383" s="10" t="s">
        <v>39</v>
      </c>
      <c r="B383" s="11" t="s">
        <v>206</v>
      </c>
    </row>
    <row r="384" spans="1:11">
      <c r="A384" s="9"/>
      <c r="B384" s="9"/>
    </row>
    <row r="385" spans="1:11" ht="63.75">
      <c r="A385" s="10" t="s">
        <v>39</v>
      </c>
      <c r="B385" s="11" t="s">
        <v>46</v>
      </c>
    </row>
    <row r="386" spans="1:11">
      <c r="A386" s="14" t="s">
        <v>47</v>
      </c>
      <c r="B386" s="14"/>
      <c r="C386" s="14"/>
      <c r="D386" s="14"/>
      <c r="E386" s="14"/>
      <c r="F386" s="14"/>
      <c r="G386" s="14"/>
      <c r="H386" s="14"/>
      <c r="I386" s="14"/>
      <c r="J386" s="14"/>
      <c r="K386" s="14"/>
    </row>
    <row r="387" spans="1:11" ht="15" customHeight="1">
      <c r="A387" s="13" t="s">
        <v>183</v>
      </c>
      <c r="B387" s="13"/>
      <c r="C387" s="13"/>
      <c r="D387" s="13"/>
      <c r="E387" s="13"/>
      <c r="F387" s="13"/>
      <c r="G387" s="13"/>
      <c r="H387" s="13"/>
      <c r="I387" s="13"/>
      <c r="J387" s="13"/>
      <c r="K387" s="13"/>
    </row>
    <row r="388" spans="1:11" ht="25.5" customHeight="1">
      <c r="A388" s="14" t="s">
        <v>207</v>
      </c>
      <c r="B388" s="14"/>
      <c r="C388" s="14"/>
      <c r="D388" s="14"/>
      <c r="E388" s="14"/>
      <c r="F388" s="14"/>
      <c r="G388" s="14"/>
      <c r="H388" s="14"/>
      <c r="I388" s="14"/>
      <c r="J388" s="14"/>
      <c r="K388" s="14"/>
    </row>
    <row r="389" spans="1:11">
      <c r="A389" s="14" t="s">
        <v>50</v>
      </c>
      <c r="B389" s="14"/>
      <c r="C389" s="14"/>
      <c r="D389" s="14"/>
      <c r="E389" s="14"/>
      <c r="F389" s="14"/>
      <c r="G389" s="14"/>
      <c r="H389" s="14"/>
      <c r="I389" s="14"/>
      <c r="J389" s="14"/>
      <c r="K389" s="14"/>
    </row>
    <row r="390" spans="1:11" ht="15" customHeight="1">
      <c r="A390" s="13" t="s">
        <v>185</v>
      </c>
      <c r="B390" s="13"/>
      <c r="C390" s="13"/>
      <c r="D390" s="13"/>
      <c r="E390" s="13"/>
      <c r="F390" s="13"/>
      <c r="G390" s="13"/>
      <c r="H390" s="13"/>
      <c r="I390" s="13"/>
      <c r="J390" s="13"/>
      <c r="K390" s="13"/>
    </row>
    <row r="391" spans="1:11">
      <c r="A391" s="1"/>
    </row>
    <row r="392" spans="1:11">
      <c r="A392" s="1"/>
    </row>
    <row r="393" spans="1:11">
      <c r="A393" s="1"/>
    </row>
    <row r="394" spans="1:11">
      <c r="A394" s="15" t="s">
        <v>208</v>
      </c>
      <c r="B394" s="15"/>
      <c r="C394" s="15"/>
      <c r="D394" s="15"/>
      <c r="E394" s="15"/>
      <c r="F394" s="15"/>
      <c r="G394" s="15"/>
      <c r="H394" s="15"/>
      <c r="I394" s="15"/>
      <c r="J394" s="15"/>
      <c r="K394" s="15"/>
    </row>
    <row r="395" spans="1:11" ht="15" customHeight="1">
      <c r="A395" s="13" t="s">
        <v>154</v>
      </c>
      <c r="B395" s="13"/>
      <c r="C395" s="13"/>
      <c r="D395" s="13"/>
      <c r="E395" s="13"/>
      <c r="F395" s="13"/>
      <c r="G395" s="13"/>
      <c r="H395" s="13"/>
      <c r="I395" s="13"/>
      <c r="J395" s="13"/>
      <c r="K395" s="13"/>
    </row>
    <row r="396" spans="1:11" ht="45">
      <c r="A396" s="2" t="s">
        <v>209</v>
      </c>
      <c r="B396" s="7" t="s">
        <v>55</v>
      </c>
      <c r="C396" s="7"/>
      <c r="D396" s="2" t="s">
        <v>56</v>
      </c>
      <c r="E396" s="7" t="s">
        <v>57</v>
      </c>
      <c r="F396" s="7"/>
      <c r="G396" s="7" t="s">
        <v>58</v>
      </c>
      <c r="H396" s="7"/>
      <c r="I396" s="2" t="s">
        <v>59</v>
      </c>
      <c r="J396" s="2" t="s">
        <v>60</v>
      </c>
    </row>
    <row r="397" spans="1:11">
      <c r="A397" s="3" t="s">
        <v>8</v>
      </c>
      <c r="B397" s="1" t="s">
        <v>61</v>
      </c>
      <c r="C397" s="1"/>
      <c r="D397" s="5">
        <v>0.11219999999999999</v>
      </c>
      <c r="E397" s="5">
        <v>0.13819999999999999</v>
      </c>
      <c r="F397" s="1"/>
      <c r="G397" s="5">
        <v>8.0299999999999996E-2</v>
      </c>
      <c r="H397" s="1"/>
      <c r="I397" s="1"/>
      <c r="J397" s="12">
        <v>26114</v>
      </c>
    </row>
    <row r="398" spans="1:11" ht="30">
      <c r="A398" s="3" t="s">
        <v>62</v>
      </c>
      <c r="B398" s="1" t="s">
        <v>63</v>
      </c>
      <c r="C398" s="1"/>
      <c r="D398" s="5">
        <v>5.4199999999999998E-2</v>
      </c>
      <c r="E398" s="5">
        <v>0.11990000000000001</v>
      </c>
      <c r="F398" s="1"/>
      <c r="G398" s="5">
        <v>7.1400000000000005E-2</v>
      </c>
      <c r="H398" s="1"/>
      <c r="I398" s="1"/>
      <c r="J398" s="12">
        <v>26114</v>
      </c>
    </row>
    <row r="399" spans="1:11" ht="30">
      <c r="A399" s="3" t="s">
        <v>64</v>
      </c>
      <c r="B399" s="1" t="s">
        <v>109</v>
      </c>
      <c r="C399" s="1"/>
      <c r="D399" s="5">
        <v>0.10290000000000001</v>
      </c>
      <c r="E399" s="5">
        <v>0.10970000000000001</v>
      </c>
      <c r="F399" s="1"/>
      <c r="G399" s="5">
        <v>6.4899999999999999E-2</v>
      </c>
      <c r="H399" s="1"/>
      <c r="I399" s="1"/>
      <c r="J399" s="12">
        <v>26114</v>
      </c>
    </row>
    <row r="400" spans="1:11">
      <c r="A400" s="3" t="s">
        <v>9</v>
      </c>
      <c r="B400" s="1" t="s">
        <v>66</v>
      </c>
      <c r="C400" s="1"/>
      <c r="D400" s="5">
        <v>0.11409999999999999</v>
      </c>
      <c r="E400" s="5">
        <v>0.1404</v>
      </c>
      <c r="F400" s="1"/>
      <c r="G400" s="5">
        <v>8.2500000000000004E-2</v>
      </c>
      <c r="H400" s="1"/>
      <c r="I400" s="1"/>
      <c r="J400" s="12">
        <v>35597</v>
      </c>
    </row>
    <row r="401" spans="1:11" ht="17.25">
      <c r="A401" s="3" t="s">
        <v>10</v>
      </c>
      <c r="B401" s="1" t="s">
        <v>210</v>
      </c>
      <c r="C401" s="6" t="s">
        <v>16</v>
      </c>
      <c r="D401" s="5">
        <v>4.5400000000000003E-2</v>
      </c>
      <c r="E401" s="5">
        <v>0.1221</v>
      </c>
      <c r="F401" s="1"/>
      <c r="G401" s="5">
        <v>7.1300000000000002E-2</v>
      </c>
      <c r="H401" s="1"/>
      <c r="I401" s="1"/>
      <c r="J401" s="12">
        <v>35585</v>
      </c>
    </row>
    <row r="402" spans="1:11" ht="17.25">
      <c r="A402" s="3" t="s">
        <v>11</v>
      </c>
      <c r="B402" s="1" t="s">
        <v>68</v>
      </c>
      <c r="C402" s="1"/>
      <c r="D402" s="5">
        <v>0.1008</v>
      </c>
      <c r="E402" s="5">
        <v>0.1268</v>
      </c>
      <c r="F402" s="6" t="s">
        <v>211</v>
      </c>
      <c r="G402" s="5">
        <v>6.9599999999999995E-2</v>
      </c>
      <c r="H402" s="6" t="s">
        <v>211</v>
      </c>
      <c r="I402" s="1"/>
      <c r="J402" s="12">
        <v>40238</v>
      </c>
    </row>
    <row r="403" spans="1:11">
      <c r="A403" s="3" t="s">
        <v>12</v>
      </c>
      <c r="B403" s="1" t="s">
        <v>69</v>
      </c>
      <c r="C403" s="1"/>
      <c r="D403" s="5">
        <v>0.10639999999999999</v>
      </c>
      <c r="E403" s="5">
        <v>0.13250000000000001</v>
      </c>
      <c r="F403" s="1"/>
      <c r="G403" s="5">
        <v>7.4999999999999997E-2</v>
      </c>
      <c r="H403" s="1"/>
      <c r="I403" s="1"/>
      <c r="J403" s="12">
        <v>37862</v>
      </c>
    </row>
    <row r="404" spans="1:11">
      <c r="A404" s="3" t="s">
        <v>196</v>
      </c>
      <c r="B404" s="1" t="s">
        <v>212</v>
      </c>
      <c r="C404" s="1"/>
      <c r="D404" s="5">
        <v>0.11559999999999999</v>
      </c>
      <c r="E404" s="1"/>
      <c r="F404" s="1"/>
      <c r="G404" s="1"/>
      <c r="H404" s="1"/>
      <c r="I404" s="5">
        <v>0.17419999999999999</v>
      </c>
      <c r="J404" s="12">
        <v>41481</v>
      </c>
    </row>
    <row r="405" spans="1:11" ht="45">
      <c r="A405" s="3" t="s">
        <v>137</v>
      </c>
      <c r="B405" s="1" t="s">
        <v>213</v>
      </c>
      <c r="C405" s="1"/>
      <c r="D405" s="5">
        <v>0.1305</v>
      </c>
      <c r="E405" s="5">
        <v>0.158</v>
      </c>
      <c r="F405" s="1"/>
      <c r="G405" s="5">
        <v>8.4900000000000003E-2</v>
      </c>
      <c r="H405" s="1"/>
      <c r="I405" s="1"/>
      <c r="J405" s="1"/>
    </row>
    <row r="406" spans="1:11" ht="75">
      <c r="A406" s="3" t="s">
        <v>16</v>
      </c>
      <c r="B406" s="3" t="s">
        <v>139</v>
      </c>
    </row>
    <row r="407" spans="1:11" ht="105">
      <c r="A407" s="3" t="s">
        <v>211</v>
      </c>
      <c r="B407" s="3" t="s">
        <v>214</v>
      </c>
    </row>
    <row r="408" spans="1:11" ht="25.5" customHeight="1">
      <c r="A408" s="14" t="s">
        <v>73</v>
      </c>
      <c r="B408" s="14"/>
      <c r="C408" s="14"/>
      <c r="D408" s="14"/>
      <c r="E408" s="14"/>
      <c r="F408" s="14"/>
      <c r="G408" s="14"/>
      <c r="H408" s="14"/>
      <c r="I408" s="14"/>
      <c r="J408" s="14"/>
      <c r="K408" s="14"/>
    </row>
    <row r="409" spans="1:11" ht="15" customHeight="1">
      <c r="A409" s="13" t="s">
        <v>215</v>
      </c>
      <c r="B409" s="13"/>
      <c r="C409" s="13"/>
      <c r="D409" s="13"/>
      <c r="E409" s="13"/>
      <c r="F409" s="13"/>
      <c r="G409" s="13"/>
      <c r="H409" s="13"/>
      <c r="I409" s="13"/>
      <c r="J409" s="13"/>
      <c r="K409" s="13"/>
    </row>
    <row r="410" spans="1:11" ht="15" customHeight="1">
      <c r="A410" s="13" t="s">
        <v>216</v>
      </c>
      <c r="B410" s="13"/>
      <c r="C410" s="13"/>
      <c r="D410" s="13"/>
      <c r="E410" s="13"/>
      <c r="F410" s="13"/>
      <c r="G410" s="13"/>
      <c r="H410" s="13"/>
      <c r="I410" s="13"/>
      <c r="J410" s="13"/>
      <c r="K410" s="13"/>
    </row>
    <row r="411" spans="1:11" ht="15" customHeight="1">
      <c r="A411" s="13" t="s">
        <v>2</v>
      </c>
      <c r="B411" s="13"/>
      <c r="C411" s="13"/>
      <c r="D411" s="13"/>
      <c r="E411" s="13"/>
      <c r="F411" s="13"/>
      <c r="G411" s="13"/>
      <c r="H411" s="13"/>
      <c r="I411" s="13"/>
      <c r="J411" s="13"/>
      <c r="K411" s="13"/>
    </row>
    <row r="412" spans="1:11">
      <c r="A412" s="14" t="s">
        <v>3</v>
      </c>
      <c r="B412" s="14"/>
      <c r="C412" s="14"/>
      <c r="D412" s="14"/>
      <c r="E412" s="14"/>
      <c r="F412" s="14"/>
      <c r="G412" s="14"/>
      <c r="H412" s="14"/>
      <c r="I412" s="14"/>
      <c r="J412" s="14"/>
      <c r="K412" s="14"/>
    </row>
    <row r="413" spans="1:11" ht="15" customHeight="1">
      <c r="A413" s="13" t="s">
        <v>4</v>
      </c>
      <c r="B413" s="13"/>
      <c r="C413" s="13"/>
      <c r="D413" s="13"/>
      <c r="E413" s="13"/>
      <c r="F413" s="13"/>
      <c r="G413" s="13"/>
      <c r="H413" s="13"/>
      <c r="I413" s="13"/>
      <c r="J413" s="13"/>
      <c r="K413" s="13"/>
    </row>
    <row r="414" spans="1:11" ht="38.25" customHeight="1">
      <c r="A414" s="14" t="s">
        <v>217</v>
      </c>
      <c r="B414" s="14"/>
      <c r="C414" s="14"/>
      <c r="D414" s="14"/>
      <c r="E414" s="14"/>
      <c r="F414" s="14"/>
      <c r="G414" s="14"/>
      <c r="H414" s="14"/>
      <c r="I414" s="14"/>
      <c r="J414" s="14"/>
      <c r="K414" s="14"/>
    </row>
    <row r="415" spans="1:11" ht="15" customHeight="1">
      <c r="A415" s="13" t="s">
        <v>80</v>
      </c>
      <c r="B415" s="13"/>
      <c r="C415" s="13"/>
      <c r="D415" s="13"/>
      <c r="E415" s="13"/>
      <c r="F415" s="13"/>
      <c r="G415" s="13"/>
      <c r="H415" s="13"/>
      <c r="I415" s="13"/>
      <c r="J415" s="13"/>
      <c r="K415" s="13"/>
    </row>
    <row r="416" spans="1:11" ht="45">
      <c r="A416" s="2" t="s">
        <v>218</v>
      </c>
      <c r="B416" s="2" t="s">
        <v>8</v>
      </c>
      <c r="C416" s="2" t="s">
        <v>9</v>
      </c>
      <c r="D416" s="7" t="s">
        <v>10</v>
      </c>
      <c r="E416" s="7"/>
      <c r="F416" s="2" t="s">
        <v>165</v>
      </c>
      <c r="G416" s="2" t="s">
        <v>11</v>
      </c>
      <c r="H416" s="2" t="s">
        <v>12</v>
      </c>
      <c r="I416" s="2" t="s">
        <v>196</v>
      </c>
    </row>
    <row r="417" spans="1:11" ht="45">
      <c r="A417" s="3" t="s">
        <v>13</v>
      </c>
      <c r="B417" s="4" t="s">
        <v>14</v>
      </c>
      <c r="C417" s="4" t="s">
        <v>14</v>
      </c>
      <c r="D417" s="5">
        <v>5.7500000000000002E-2</v>
      </c>
      <c r="E417" s="1"/>
      <c r="F417" s="4" t="s">
        <v>14</v>
      </c>
      <c r="G417" s="4" t="s">
        <v>14</v>
      </c>
      <c r="H417" s="4" t="s">
        <v>14</v>
      </c>
      <c r="I417" s="4" t="s">
        <v>14</v>
      </c>
    </row>
    <row r="418" spans="1:11" ht="30">
      <c r="A418" s="3" t="s">
        <v>15</v>
      </c>
      <c r="B418" s="4" t="s">
        <v>14</v>
      </c>
      <c r="C418" s="4" t="s">
        <v>14</v>
      </c>
      <c r="D418" s="4" t="s">
        <v>14</v>
      </c>
      <c r="E418" s="6" t="s">
        <v>16</v>
      </c>
      <c r="F418" s="5">
        <v>0.05</v>
      </c>
      <c r="G418" s="5">
        <v>0.01</v>
      </c>
      <c r="H418" s="4" t="s">
        <v>14</v>
      </c>
      <c r="I418" s="4" t="s">
        <v>14</v>
      </c>
    </row>
    <row r="419" spans="1:11">
      <c r="A419" s="3" t="s">
        <v>17</v>
      </c>
      <c r="B419" s="1">
        <v>25</v>
      </c>
      <c r="C419" s="4" t="s">
        <v>14</v>
      </c>
      <c r="D419" s="4" t="s">
        <v>14</v>
      </c>
      <c r="E419" s="1"/>
      <c r="F419" s="4" t="s">
        <v>14</v>
      </c>
      <c r="G419" s="4" t="s">
        <v>14</v>
      </c>
      <c r="H419" s="4" t="s">
        <v>14</v>
      </c>
      <c r="I419" s="4" t="s">
        <v>14</v>
      </c>
    </row>
    <row r="420" spans="1:11" ht="75">
      <c r="A420" s="3" t="s">
        <v>16</v>
      </c>
      <c r="B420" s="3" t="s">
        <v>18</v>
      </c>
    </row>
    <row r="421" spans="1:11" ht="15" customHeight="1">
      <c r="A421" s="13" t="s">
        <v>19</v>
      </c>
      <c r="B421" s="13"/>
      <c r="C421" s="13"/>
      <c r="D421" s="13"/>
      <c r="E421" s="13"/>
      <c r="F421" s="13"/>
      <c r="G421" s="13"/>
      <c r="H421" s="13"/>
      <c r="I421" s="13"/>
      <c r="J421" s="13"/>
      <c r="K421" s="13"/>
    </row>
    <row r="422" spans="1:11" ht="45">
      <c r="A422" s="2" t="s">
        <v>219</v>
      </c>
      <c r="B422" s="2" t="s">
        <v>8</v>
      </c>
      <c r="C422" s="2" t="s">
        <v>9</v>
      </c>
      <c r="D422" s="2" t="s">
        <v>10</v>
      </c>
      <c r="E422" s="2" t="s">
        <v>165</v>
      </c>
      <c r="F422" s="2" t="s">
        <v>11</v>
      </c>
      <c r="G422" s="2" t="s">
        <v>12</v>
      </c>
      <c r="H422" s="2" t="s">
        <v>196</v>
      </c>
    </row>
    <row r="423" spans="1:11" ht="30">
      <c r="A423" s="3" t="s">
        <v>21</v>
      </c>
      <c r="B423" s="5">
        <v>0.01</v>
      </c>
      <c r="C423" s="5">
        <v>8.0000000000000002E-3</v>
      </c>
      <c r="D423" s="5">
        <v>0.01</v>
      </c>
      <c r="E423" s="5">
        <v>0.01</v>
      </c>
      <c r="F423" s="5">
        <v>0.01</v>
      </c>
      <c r="G423" s="5">
        <v>0.01</v>
      </c>
      <c r="H423" s="5">
        <v>6.4999999999999997E-3</v>
      </c>
    </row>
    <row r="424" spans="1:11">
      <c r="A424" s="3" t="s">
        <v>22</v>
      </c>
      <c r="B424" s="4" t="s">
        <v>14</v>
      </c>
      <c r="C424" s="4" t="s">
        <v>14</v>
      </c>
      <c r="D424" s="5">
        <v>2.5000000000000001E-3</v>
      </c>
      <c r="E424" s="5">
        <v>0.01</v>
      </c>
      <c r="F424" s="5">
        <v>0.01</v>
      </c>
      <c r="G424" s="5">
        <v>5.0000000000000001E-3</v>
      </c>
      <c r="H424" s="4" t="s">
        <v>14</v>
      </c>
    </row>
    <row r="425" spans="1:11" ht="30">
      <c r="A425" s="3" t="s">
        <v>23</v>
      </c>
      <c r="B425" s="4" t="s">
        <v>14</v>
      </c>
      <c r="C425" s="4" t="s">
        <v>14</v>
      </c>
      <c r="D425" s="4" t="s">
        <v>14</v>
      </c>
      <c r="E425" s="4" t="s">
        <v>14</v>
      </c>
      <c r="F425" s="4" t="s">
        <v>14</v>
      </c>
      <c r="G425" s="4" t="s">
        <v>14</v>
      </c>
      <c r="H425" s="4" t="s">
        <v>14</v>
      </c>
    </row>
    <row r="426" spans="1:11">
      <c r="A426" s="3" t="s">
        <v>24</v>
      </c>
      <c r="B426" s="5">
        <v>0.01</v>
      </c>
      <c r="C426" s="5">
        <v>8.0000000000000002E-3</v>
      </c>
      <c r="D426" s="5">
        <v>1.2500000000000001E-2</v>
      </c>
      <c r="E426" s="5">
        <v>0.02</v>
      </c>
      <c r="F426" s="5">
        <v>0.02</v>
      </c>
      <c r="G426" s="5">
        <v>1.4999999999999999E-2</v>
      </c>
      <c r="H426" s="5">
        <v>6.4999999999999997E-3</v>
      </c>
    </row>
    <row r="427" spans="1:11" ht="15" customHeight="1">
      <c r="A427" s="13" t="s">
        <v>25</v>
      </c>
      <c r="B427" s="13"/>
      <c r="C427" s="13"/>
      <c r="D427" s="13"/>
      <c r="E427" s="13"/>
      <c r="F427" s="13"/>
      <c r="G427" s="13"/>
      <c r="H427" s="13"/>
      <c r="I427" s="13"/>
      <c r="J427" s="13"/>
      <c r="K427" s="13"/>
    </row>
    <row r="428" spans="1:11">
      <c r="A428" s="14" t="s">
        <v>84</v>
      </c>
      <c r="B428" s="14"/>
      <c r="C428" s="14"/>
      <c r="D428" s="14"/>
      <c r="E428" s="14"/>
      <c r="F428" s="14"/>
      <c r="G428" s="14"/>
      <c r="H428" s="14"/>
      <c r="I428" s="14"/>
      <c r="J428" s="14"/>
      <c r="K428" s="14"/>
    </row>
    <row r="429" spans="1:11" ht="45" customHeight="1">
      <c r="A429" s="13" t="s">
        <v>167</v>
      </c>
      <c r="B429" s="13"/>
      <c r="C429" s="13"/>
      <c r="D429" s="13"/>
      <c r="E429" s="13"/>
      <c r="F429" s="13"/>
      <c r="G429" s="13"/>
      <c r="H429" s="13"/>
      <c r="I429" s="13"/>
      <c r="J429" s="13"/>
      <c r="K429" s="13"/>
    </row>
    <row r="430" spans="1:11" ht="45">
      <c r="A430" s="2" t="s">
        <v>220</v>
      </c>
      <c r="B430" s="2" t="s">
        <v>29</v>
      </c>
      <c r="C430" s="2" t="s">
        <v>30</v>
      </c>
      <c r="D430" s="2" t="s">
        <v>31</v>
      </c>
      <c r="E430" s="2" t="s">
        <v>32</v>
      </c>
    </row>
    <row r="431" spans="1:11">
      <c r="A431" s="3" t="s">
        <v>8</v>
      </c>
      <c r="B431" s="1">
        <v>102</v>
      </c>
      <c r="C431" s="1">
        <v>319</v>
      </c>
      <c r="D431" s="1">
        <v>553</v>
      </c>
      <c r="E431" s="8">
        <v>1225</v>
      </c>
    </row>
    <row r="432" spans="1:11">
      <c r="A432" s="3" t="s">
        <v>9</v>
      </c>
      <c r="B432" s="1">
        <v>82</v>
      </c>
      <c r="C432" s="1">
        <v>256</v>
      </c>
      <c r="D432" s="1">
        <v>445</v>
      </c>
      <c r="E432" s="1">
        <v>990</v>
      </c>
    </row>
    <row r="433" spans="1:11">
      <c r="A433" s="3" t="s">
        <v>10</v>
      </c>
      <c r="B433" s="1">
        <v>695</v>
      </c>
      <c r="C433" s="1">
        <v>949</v>
      </c>
      <c r="D433" s="8">
        <v>1223</v>
      </c>
      <c r="E433" s="8">
        <v>1999</v>
      </c>
    </row>
    <row r="434" spans="1:11">
      <c r="A434" s="3" t="s">
        <v>165</v>
      </c>
      <c r="B434" s="1">
        <v>603</v>
      </c>
      <c r="C434" s="1">
        <v>928</v>
      </c>
      <c r="D434" s="8">
        <v>1179</v>
      </c>
      <c r="E434" s="8">
        <v>2132</v>
      </c>
    </row>
    <row r="435" spans="1:11">
      <c r="A435" s="3" t="s">
        <v>11</v>
      </c>
      <c r="B435" s="1">
        <v>203</v>
      </c>
      <c r="C435" s="1">
        <v>628</v>
      </c>
      <c r="D435" s="8">
        <v>1079</v>
      </c>
      <c r="E435" s="8">
        <v>2324</v>
      </c>
    </row>
    <row r="436" spans="1:11">
      <c r="A436" s="3" t="s">
        <v>12</v>
      </c>
      <c r="B436" s="1">
        <v>153</v>
      </c>
      <c r="C436" s="1">
        <v>475</v>
      </c>
      <c r="D436" s="1">
        <v>819</v>
      </c>
      <c r="E436" s="8">
        <v>1789</v>
      </c>
    </row>
    <row r="437" spans="1:11">
      <c r="A437" s="3" t="s">
        <v>196</v>
      </c>
      <c r="B437" s="1">
        <v>67</v>
      </c>
      <c r="C437" s="1">
        <v>208</v>
      </c>
      <c r="D437" s="1">
        <v>363</v>
      </c>
      <c r="E437" s="1">
        <v>811</v>
      </c>
    </row>
    <row r="438" spans="1:11" ht="30">
      <c r="A438" s="2" t="s">
        <v>169</v>
      </c>
      <c r="B438" s="2" t="s">
        <v>170</v>
      </c>
      <c r="C438" s="2" t="s">
        <v>171</v>
      </c>
      <c r="D438" s="2" t="s">
        <v>172</v>
      </c>
      <c r="E438" s="2" t="s">
        <v>173</v>
      </c>
    </row>
    <row r="439" spans="1:11" ht="30">
      <c r="A439" s="3" t="s">
        <v>221</v>
      </c>
      <c r="B439" s="1">
        <v>203</v>
      </c>
      <c r="C439" s="1">
        <v>628</v>
      </c>
      <c r="D439" s="8">
        <v>1079</v>
      </c>
      <c r="E439" s="8">
        <v>2132</v>
      </c>
    </row>
    <row r="440" spans="1:11" ht="15" customHeight="1">
      <c r="A440" s="13" t="s">
        <v>147</v>
      </c>
      <c r="B440" s="13"/>
      <c r="C440" s="13"/>
      <c r="D440" s="13"/>
      <c r="E440" s="13"/>
      <c r="F440" s="13"/>
      <c r="G440" s="13"/>
      <c r="H440" s="13"/>
      <c r="I440" s="13"/>
      <c r="J440" s="13"/>
      <c r="K440" s="13"/>
    </row>
    <row r="441" spans="1:11" ht="25.5" customHeight="1">
      <c r="A441" s="14" t="s">
        <v>222</v>
      </c>
      <c r="B441" s="14"/>
      <c r="C441" s="14"/>
      <c r="D441" s="14"/>
      <c r="E441" s="14"/>
      <c r="F441" s="14"/>
      <c r="G441" s="14"/>
      <c r="H441" s="14"/>
      <c r="I441" s="14"/>
      <c r="J441" s="14"/>
      <c r="K441" s="14"/>
    </row>
    <row r="442" spans="1:11" ht="15" customHeight="1">
      <c r="A442" s="13" t="s">
        <v>89</v>
      </c>
      <c r="B442" s="13"/>
      <c r="C442" s="13"/>
      <c r="D442" s="13"/>
      <c r="E442" s="13"/>
      <c r="F442" s="13"/>
      <c r="G442" s="13"/>
      <c r="H442" s="13"/>
      <c r="I442" s="13"/>
      <c r="J442" s="13"/>
      <c r="K442" s="13"/>
    </row>
    <row r="443" spans="1:11" ht="63.75" customHeight="1">
      <c r="A443" s="14" t="s">
        <v>223</v>
      </c>
      <c r="B443" s="14"/>
      <c r="C443" s="14"/>
      <c r="D443" s="14"/>
      <c r="E443" s="14"/>
      <c r="F443" s="14"/>
      <c r="G443" s="14"/>
      <c r="H443" s="14"/>
      <c r="I443" s="14"/>
      <c r="J443" s="14"/>
      <c r="K443" s="14"/>
    </row>
    <row r="444" spans="1:11">
      <c r="A444" s="14" t="s">
        <v>224</v>
      </c>
      <c r="B444" s="14"/>
      <c r="C444" s="14"/>
      <c r="D444" s="14"/>
      <c r="E444" s="14"/>
      <c r="F444" s="14"/>
      <c r="G444" s="14"/>
      <c r="H444" s="14"/>
      <c r="I444" s="14"/>
      <c r="J444" s="14"/>
      <c r="K444" s="14"/>
    </row>
    <row r="445" spans="1:11">
      <c r="A445" s="14" t="s">
        <v>225</v>
      </c>
      <c r="B445" s="14"/>
      <c r="C445" s="14"/>
      <c r="D445" s="14"/>
      <c r="E445" s="14"/>
      <c r="F445" s="14"/>
      <c r="G445" s="14"/>
      <c r="H445" s="14"/>
      <c r="I445" s="14"/>
      <c r="J445" s="14"/>
      <c r="K445" s="14"/>
    </row>
    <row r="446" spans="1:11">
      <c r="A446" s="14" t="s">
        <v>226</v>
      </c>
      <c r="B446" s="14"/>
      <c r="C446" s="14"/>
      <c r="D446" s="14"/>
      <c r="E446" s="14"/>
      <c r="F446" s="14"/>
      <c r="G446" s="14"/>
      <c r="H446" s="14"/>
      <c r="I446" s="14"/>
      <c r="J446" s="14"/>
      <c r="K446" s="14"/>
    </row>
    <row r="447" spans="1:11" ht="15" customHeight="1">
      <c r="A447" s="13" t="s">
        <v>38</v>
      </c>
      <c r="B447" s="13"/>
      <c r="C447" s="13"/>
      <c r="D447" s="13"/>
      <c r="E447" s="13"/>
      <c r="F447" s="13"/>
      <c r="G447" s="13"/>
      <c r="H447" s="13"/>
      <c r="I447" s="13"/>
      <c r="J447" s="13"/>
      <c r="K447" s="13"/>
    </row>
    <row r="448" spans="1:11">
      <c r="A448" s="15" t="s">
        <v>203</v>
      </c>
      <c r="B448" s="15"/>
      <c r="C448" s="15"/>
      <c r="D448" s="15"/>
      <c r="E448" s="15"/>
      <c r="F448" s="15"/>
      <c r="G448" s="15"/>
      <c r="H448" s="15"/>
      <c r="I448" s="15"/>
      <c r="J448" s="15"/>
      <c r="K448" s="15"/>
    </row>
    <row r="449" spans="1:11">
      <c r="A449" s="9"/>
      <c r="B449" s="9"/>
    </row>
    <row r="450" spans="1:11" ht="140.25">
      <c r="A450" s="10" t="s">
        <v>39</v>
      </c>
      <c r="B450" s="11" t="s">
        <v>227</v>
      </c>
    </row>
    <row r="451" spans="1:11">
      <c r="A451" s="9"/>
      <c r="B451" s="9"/>
    </row>
    <row r="452" spans="1:11" ht="76.5">
      <c r="A452" s="10" t="s">
        <v>39</v>
      </c>
      <c r="B452" s="11" t="s">
        <v>228</v>
      </c>
    </row>
    <row r="453" spans="1:11">
      <c r="A453" s="9"/>
      <c r="B453" s="9"/>
    </row>
    <row r="454" spans="1:11" ht="76.5">
      <c r="A454" s="10" t="s">
        <v>39</v>
      </c>
      <c r="B454" s="11" t="s">
        <v>205</v>
      </c>
    </row>
    <row r="455" spans="1:11">
      <c r="A455" s="9"/>
      <c r="B455" s="9"/>
    </row>
    <row r="456" spans="1:11" ht="38.25">
      <c r="A456" s="10" t="s">
        <v>39</v>
      </c>
      <c r="B456" s="11" t="s">
        <v>130</v>
      </c>
    </row>
    <row r="457" spans="1:11">
      <c r="A457" s="9"/>
      <c r="B457" s="9"/>
    </row>
    <row r="458" spans="1:11" ht="63.75">
      <c r="A458" s="10" t="s">
        <v>39</v>
      </c>
      <c r="B458" s="11" t="s">
        <v>129</v>
      </c>
    </row>
    <row r="459" spans="1:11">
      <c r="A459" s="9"/>
      <c r="B459" s="9"/>
    </row>
    <row r="460" spans="1:11" ht="178.5">
      <c r="A460" s="10" t="s">
        <v>39</v>
      </c>
      <c r="B460" s="11" t="s">
        <v>229</v>
      </c>
    </row>
    <row r="461" spans="1:11">
      <c r="A461" s="9"/>
      <c r="B461" s="9"/>
    </row>
    <row r="462" spans="1:11" ht="63.75">
      <c r="A462" s="10" t="s">
        <v>39</v>
      </c>
      <c r="B462" s="11" t="s">
        <v>46</v>
      </c>
    </row>
    <row r="463" spans="1:11">
      <c r="A463" s="14" t="s">
        <v>47</v>
      </c>
      <c r="B463" s="14"/>
      <c r="C463" s="14"/>
      <c r="D463" s="14"/>
      <c r="E463" s="14"/>
      <c r="F463" s="14"/>
      <c r="G463" s="14"/>
      <c r="H463" s="14"/>
      <c r="I463" s="14"/>
      <c r="J463" s="14"/>
      <c r="K463" s="14"/>
    </row>
    <row r="464" spans="1:11" ht="15" customHeight="1">
      <c r="A464" s="13" t="s">
        <v>183</v>
      </c>
      <c r="B464" s="13"/>
      <c r="C464" s="13"/>
      <c r="D464" s="13"/>
      <c r="E464" s="13"/>
      <c r="F464" s="13"/>
      <c r="G464" s="13"/>
      <c r="H464" s="13"/>
      <c r="I464" s="13"/>
      <c r="J464" s="13"/>
      <c r="K464" s="13"/>
    </row>
    <row r="465" spans="1:11" ht="25.5" customHeight="1">
      <c r="A465" s="14" t="s">
        <v>230</v>
      </c>
      <c r="B465" s="14"/>
      <c r="C465" s="14"/>
      <c r="D465" s="14"/>
      <c r="E465" s="14"/>
      <c r="F465" s="14"/>
      <c r="G465" s="14"/>
      <c r="H465" s="14"/>
      <c r="I465" s="14"/>
      <c r="J465" s="14"/>
      <c r="K465" s="14"/>
    </row>
    <row r="466" spans="1:11">
      <c r="A466" s="14" t="s">
        <v>50</v>
      </c>
      <c r="B466" s="14"/>
      <c r="C466" s="14"/>
      <c r="D466" s="14"/>
      <c r="E466" s="14"/>
      <c r="F466" s="14"/>
      <c r="G466" s="14"/>
      <c r="H466" s="14"/>
      <c r="I466" s="14"/>
      <c r="J466" s="14"/>
      <c r="K466" s="14"/>
    </row>
    <row r="467" spans="1:11" ht="15" customHeight="1">
      <c r="A467" s="13" t="s">
        <v>51</v>
      </c>
      <c r="B467" s="13"/>
      <c r="C467" s="13"/>
      <c r="D467" s="13"/>
      <c r="E467" s="13"/>
      <c r="F467" s="13"/>
      <c r="G467" s="13"/>
      <c r="H467" s="13"/>
      <c r="I467" s="13"/>
      <c r="J467" s="13"/>
      <c r="K467" s="13"/>
    </row>
    <row r="468" spans="1:11">
      <c r="A468" s="1"/>
    </row>
    <row r="469" spans="1:11">
      <c r="A469" s="1"/>
    </row>
    <row r="470" spans="1:11">
      <c r="A470" s="1"/>
    </row>
    <row r="471" spans="1:11">
      <c r="A471" s="15" t="s">
        <v>231</v>
      </c>
      <c r="B471" s="15"/>
      <c r="C471" s="15"/>
      <c r="D471" s="15"/>
      <c r="E471" s="15"/>
      <c r="F471" s="15"/>
      <c r="G471" s="15"/>
      <c r="H471" s="15"/>
      <c r="I471" s="15"/>
      <c r="J471" s="15"/>
      <c r="K471" s="15"/>
    </row>
    <row r="472" spans="1:11" ht="15" customHeight="1">
      <c r="A472" s="13" t="s">
        <v>107</v>
      </c>
      <c r="B472" s="13"/>
      <c r="C472" s="13"/>
      <c r="D472" s="13"/>
      <c r="E472" s="13"/>
      <c r="F472" s="13"/>
      <c r="G472" s="13"/>
      <c r="H472" s="13"/>
      <c r="I472" s="13"/>
      <c r="J472" s="13"/>
      <c r="K472" s="13"/>
    </row>
    <row r="473" spans="1:11" ht="45">
      <c r="A473" s="2" t="s">
        <v>232</v>
      </c>
      <c r="B473" s="7" t="s">
        <v>55</v>
      </c>
      <c r="C473" s="7"/>
      <c r="D473" s="2" t="s">
        <v>56</v>
      </c>
      <c r="E473" s="2" t="s">
        <v>57</v>
      </c>
      <c r="F473" s="2" t="s">
        <v>58</v>
      </c>
      <c r="G473" s="2" t="s">
        <v>59</v>
      </c>
      <c r="H473" s="2" t="s">
        <v>60</v>
      </c>
    </row>
    <row r="474" spans="1:11">
      <c r="A474" s="3" t="s">
        <v>8</v>
      </c>
      <c r="B474" s="1" t="s">
        <v>61</v>
      </c>
      <c r="C474" s="1"/>
      <c r="D474" s="5">
        <v>8.1600000000000006E-2</v>
      </c>
      <c r="E474" s="5">
        <v>0.15079999999999999</v>
      </c>
      <c r="F474" s="5">
        <v>0.1198</v>
      </c>
      <c r="G474" s="1"/>
      <c r="H474" s="12">
        <v>32091</v>
      </c>
    </row>
    <row r="475" spans="1:11" ht="30">
      <c r="A475" s="3" t="s">
        <v>62</v>
      </c>
      <c r="B475" s="1" t="s">
        <v>63</v>
      </c>
      <c r="C475" s="1"/>
      <c r="D475" s="5">
        <v>4.3900000000000002E-2</v>
      </c>
      <c r="E475" s="5">
        <v>0.13489999999999999</v>
      </c>
      <c r="F475" s="5">
        <v>0.1099</v>
      </c>
      <c r="G475" s="1"/>
      <c r="H475" s="12">
        <v>32091</v>
      </c>
    </row>
    <row r="476" spans="1:11" ht="30">
      <c r="A476" s="3" t="s">
        <v>64</v>
      </c>
      <c r="B476" s="1" t="s">
        <v>109</v>
      </c>
      <c r="C476" s="1"/>
      <c r="D476" s="5">
        <v>7.4800000000000005E-2</v>
      </c>
      <c r="E476" s="5">
        <v>0.1207</v>
      </c>
      <c r="F476" s="5">
        <v>9.9500000000000005E-2</v>
      </c>
      <c r="G476" s="1"/>
      <c r="H476" s="12">
        <v>32091</v>
      </c>
    </row>
    <row r="477" spans="1:11">
      <c r="A477" s="3" t="s">
        <v>9</v>
      </c>
      <c r="B477" s="1" t="s">
        <v>66</v>
      </c>
      <c r="C477" s="1"/>
      <c r="D477" s="5">
        <v>8.3599999999999994E-2</v>
      </c>
      <c r="E477" s="5">
        <v>0.153</v>
      </c>
      <c r="F477" s="5">
        <v>0.122</v>
      </c>
      <c r="G477" s="1"/>
      <c r="H477" s="12">
        <v>35597</v>
      </c>
    </row>
    <row r="478" spans="1:11" ht="17.25">
      <c r="A478" s="3" t="s">
        <v>10</v>
      </c>
      <c r="B478" s="1" t="s">
        <v>210</v>
      </c>
      <c r="C478" s="6" t="s">
        <v>16</v>
      </c>
      <c r="D478" s="5">
        <v>1.6899999999999998E-2</v>
      </c>
      <c r="E478" s="5">
        <v>0.1343</v>
      </c>
      <c r="F478" s="5">
        <v>0.1104</v>
      </c>
      <c r="G478" s="1"/>
      <c r="H478" s="12">
        <v>35622</v>
      </c>
    </row>
    <row r="479" spans="1:11">
      <c r="A479" s="3" t="s">
        <v>165</v>
      </c>
      <c r="B479" s="1" t="s">
        <v>233</v>
      </c>
      <c r="C479" s="1"/>
      <c r="D479" s="5">
        <v>3.0800000000000001E-2</v>
      </c>
      <c r="E479" s="5">
        <v>0.13819999999999999</v>
      </c>
      <c r="F479" s="1"/>
      <c r="G479" s="5">
        <v>5.5500000000000001E-2</v>
      </c>
      <c r="H479" s="12">
        <v>39353</v>
      </c>
    </row>
    <row r="480" spans="1:11">
      <c r="A480" s="3" t="s">
        <v>11</v>
      </c>
      <c r="B480" s="1" t="s">
        <v>68</v>
      </c>
      <c r="C480" s="1"/>
      <c r="D480" s="5">
        <v>7.1099999999999997E-2</v>
      </c>
      <c r="E480" s="5">
        <v>0.1394</v>
      </c>
      <c r="F480" s="5">
        <v>0.1087</v>
      </c>
      <c r="G480" s="1"/>
      <c r="H480" s="12">
        <v>37068</v>
      </c>
    </row>
    <row r="481" spans="1:11">
      <c r="A481" s="3" t="s">
        <v>12</v>
      </c>
      <c r="B481" s="1" t="s">
        <v>69</v>
      </c>
      <c r="C481" s="1"/>
      <c r="D481" s="5">
        <v>7.6399999999999996E-2</v>
      </c>
      <c r="E481" s="5">
        <v>0.14510000000000001</v>
      </c>
      <c r="F481" s="1"/>
      <c r="G481" s="5">
        <v>6.0699999999999997E-2</v>
      </c>
      <c r="H481" s="12">
        <v>39353</v>
      </c>
    </row>
    <row r="482" spans="1:11">
      <c r="A482" s="3" t="s">
        <v>196</v>
      </c>
      <c r="B482" s="1" t="s">
        <v>212</v>
      </c>
      <c r="C482" s="1"/>
      <c r="D482" s="5">
        <v>8.5500000000000007E-2</v>
      </c>
      <c r="E482" s="1"/>
      <c r="F482" s="1"/>
      <c r="G482" s="5">
        <v>0.13439999999999999</v>
      </c>
      <c r="H482" s="12">
        <v>41481</v>
      </c>
    </row>
    <row r="483" spans="1:11" ht="45">
      <c r="A483" s="3" t="s">
        <v>234</v>
      </c>
      <c r="B483" s="1" t="s">
        <v>235</v>
      </c>
      <c r="C483" s="1"/>
      <c r="D483" s="5">
        <v>0.11899999999999999</v>
      </c>
      <c r="E483" s="5">
        <v>0.16930000000000001</v>
      </c>
      <c r="F483" s="5">
        <v>9.4200000000000006E-2</v>
      </c>
      <c r="G483" s="1"/>
      <c r="H483" s="1"/>
    </row>
    <row r="484" spans="1:11" ht="90">
      <c r="A484" s="3" t="s">
        <v>16</v>
      </c>
      <c r="B484" s="3" t="s">
        <v>236</v>
      </c>
    </row>
    <row r="485" spans="1:11" ht="25.5" customHeight="1">
      <c r="A485" s="14" t="s">
        <v>237</v>
      </c>
      <c r="B485" s="14"/>
      <c r="C485" s="14"/>
      <c r="D485" s="14"/>
      <c r="E485" s="14"/>
      <c r="F485" s="14"/>
      <c r="G485" s="14"/>
      <c r="H485" s="14"/>
      <c r="I485" s="14"/>
      <c r="J485" s="14"/>
      <c r="K485" s="14"/>
    </row>
    <row r="486" spans="1:11" ht="15" customHeight="1">
      <c r="A486" s="13" t="s">
        <v>238</v>
      </c>
      <c r="B486" s="13"/>
      <c r="C486" s="13"/>
      <c r="D486" s="13"/>
      <c r="E486" s="13"/>
      <c r="F486" s="13"/>
      <c r="G486" s="13"/>
      <c r="H486" s="13"/>
      <c r="I486" s="13"/>
      <c r="J486" s="13"/>
      <c r="K486" s="13"/>
    </row>
    <row r="487" spans="1:11" ht="15" customHeight="1">
      <c r="A487" s="13" t="s">
        <v>239</v>
      </c>
      <c r="B487" s="13"/>
      <c r="C487" s="13"/>
      <c r="D487" s="13"/>
      <c r="E487" s="13"/>
      <c r="F487" s="13"/>
      <c r="G487" s="13"/>
      <c r="H487" s="13"/>
      <c r="I487" s="13"/>
      <c r="J487" s="13"/>
      <c r="K487" s="13"/>
    </row>
    <row r="488" spans="1:11" ht="15" customHeight="1">
      <c r="A488" s="13" t="s">
        <v>2</v>
      </c>
      <c r="B488" s="13"/>
      <c r="C488" s="13"/>
      <c r="D488" s="13"/>
      <c r="E488" s="13"/>
      <c r="F488" s="13"/>
      <c r="G488" s="13"/>
      <c r="H488" s="13"/>
      <c r="I488" s="13"/>
      <c r="J488" s="13"/>
      <c r="K488" s="13"/>
    </row>
    <row r="489" spans="1:11">
      <c r="A489" s="14" t="s">
        <v>3</v>
      </c>
      <c r="B489" s="14"/>
      <c r="C489" s="14"/>
      <c r="D489" s="14"/>
      <c r="E489" s="14"/>
      <c r="F489" s="14"/>
      <c r="G489" s="14"/>
      <c r="H489" s="14"/>
      <c r="I489" s="14"/>
      <c r="J489" s="14"/>
      <c r="K489" s="14"/>
    </row>
    <row r="490" spans="1:11" ht="15" customHeight="1">
      <c r="A490" s="13" t="s">
        <v>4</v>
      </c>
      <c r="B490" s="13"/>
      <c r="C490" s="13"/>
      <c r="D490" s="13"/>
      <c r="E490" s="13"/>
      <c r="F490" s="13"/>
      <c r="G490" s="13"/>
      <c r="H490" s="13"/>
      <c r="I490" s="13"/>
      <c r="J490" s="13"/>
      <c r="K490" s="13"/>
    </row>
    <row r="491" spans="1:11" ht="25.5" customHeight="1">
      <c r="A491" s="14" t="s">
        <v>240</v>
      </c>
      <c r="B491" s="14"/>
      <c r="C491" s="14"/>
      <c r="D491" s="14"/>
      <c r="E491" s="14"/>
      <c r="F491" s="14"/>
      <c r="G491" s="14"/>
      <c r="H491" s="14"/>
      <c r="I491" s="14"/>
      <c r="J491" s="14"/>
      <c r="K491" s="14"/>
    </row>
    <row r="492" spans="1:11" ht="15" customHeight="1">
      <c r="A492" s="13" t="s">
        <v>6</v>
      </c>
      <c r="B492" s="13"/>
      <c r="C492" s="13"/>
      <c r="D492" s="13"/>
      <c r="E492" s="13"/>
      <c r="F492" s="13"/>
      <c r="G492" s="13"/>
      <c r="H492" s="13"/>
      <c r="I492" s="13"/>
      <c r="J492" s="13"/>
      <c r="K492" s="13"/>
    </row>
    <row r="493" spans="1:11" ht="45">
      <c r="A493" s="2" t="s">
        <v>241</v>
      </c>
      <c r="B493" s="2" t="s">
        <v>8</v>
      </c>
      <c r="C493" s="2" t="s">
        <v>9</v>
      </c>
      <c r="D493" s="7" t="s">
        <v>10</v>
      </c>
      <c r="E493" s="7"/>
      <c r="F493" s="2" t="s">
        <v>11</v>
      </c>
      <c r="G493" s="2" t="s">
        <v>12</v>
      </c>
    </row>
    <row r="494" spans="1:11" ht="45">
      <c r="A494" s="3" t="s">
        <v>13</v>
      </c>
      <c r="B494" s="4" t="s">
        <v>14</v>
      </c>
      <c r="C494" s="4" t="s">
        <v>14</v>
      </c>
      <c r="D494" s="5">
        <v>5.7500000000000002E-2</v>
      </c>
      <c r="E494" s="1"/>
      <c r="F494" s="4" t="s">
        <v>14</v>
      </c>
      <c r="G494" s="4" t="s">
        <v>14</v>
      </c>
    </row>
    <row r="495" spans="1:11" ht="30">
      <c r="A495" s="3" t="s">
        <v>15</v>
      </c>
      <c r="B495" s="4" t="s">
        <v>14</v>
      </c>
      <c r="C495" s="4" t="s">
        <v>14</v>
      </c>
      <c r="D495" s="4" t="s">
        <v>14</v>
      </c>
      <c r="E495" s="6" t="s">
        <v>16</v>
      </c>
      <c r="F495" s="5">
        <v>0.01</v>
      </c>
      <c r="G495" s="4" t="s">
        <v>14</v>
      </c>
    </row>
    <row r="496" spans="1:11" ht="30">
      <c r="A496" s="3" t="s">
        <v>242</v>
      </c>
      <c r="B496" s="5">
        <v>0.02</v>
      </c>
      <c r="C496" s="5">
        <v>0.02</v>
      </c>
      <c r="D496" s="4" t="s">
        <v>14</v>
      </c>
      <c r="E496" s="1"/>
      <c r="F496" s="4" t="s">
        <v>14</v>
      </c>
      <c r="G496" s="5">
        <v>0.02</v>
      </c>
    </row>
    <row r="497" spans="1:11">
      <c r="A497" s="3" t="s">
        <v>17</v>
      </c>
      <c r="B497" s="1">
        <v>25</v>
      </c>
      <c r="C497" s="4" t="s">
        <v>14</v>
      </c>
      <c r="D497" s="4" t="s">
        <v>14</v>
      </c>
      <c r="E497" s="1"/>
      <c r="F497" s="4" t="s">
        <v>14</v>
      </c>
      <c r="G497" s="4" t="s">
        <v>14</v>
      </c>
    </row>
    <row r="498" spans="1:11" ht="75">
      <c r="A498" s="3" t="s">
        <v>16</v>
      </c>
      <c r="B498" s="3" t="s">
        <v>18</v>
      </c>
    </row>
    <row r="499" spans="1:11" ht="15" customHeight="1">
      <c r="A499" s="13" t="s">
        <v>19</v>
      </c>
      <c r="B499" s="13"/>
      <c r="C499" s="13"/>
      <c r="D499" s="13"/>
      <c r="E499" s="13"/>
      <c r="F499" s="13"/>
      <c r="G499" s="13"/>
      <c r="H499" s="13"/>
      <c r="I499" s="13"/>
      <c r="J499" s="13"/>
      <c r="K499" s="13"/>
    </row>
    <row r="500" spans="1:11" ht="45">
      <c r="A500" s="2" t="s">
        <v>243</v>
      </c>
      <c r="B500" s="2" t="s">
        <v>8</v>
      </c>
      <c r="C500" s="2" t="s">
        <v>9</v>
      </c>
      <c r="D500" s="2" t="s">
        <v>10</v>
      </c>
      <c r="E500" s="2" t="s">
        <v>11</v>
      </c>
      <c r="F500" s="2" t="s">
        <v>12</v>
      </c>
    </row>
    <row r="501" spans="1:11" ht="30">
      <c r="A501" s="3" t="s">
        <v>21</v>
      </c>
      <c r="B501" s="5">
        <v>1.4999999999999999E-2</v>
      </c>
      <c r="C501" s="5">
        <v>1.2999999999999999E-2</v>
      </c>
      <c r="D501" s="5">
        <v>1.4999999999999999E-2</v>
      </c>
      <c r="E501" s="5">
        <v>1.4999999999999999E-2</v>
      </c>
      <c r="F501" s="5">
        <v>1.4999999999999999E-2</v>
      </c>
    </row>
    <row r="502" spans="1:11">
      <c r="A502" s="3" t="s">
        <v>22</v>
      </c>
      <c r="B502" s="4" t="s">
        <v>14</v>
      </c>
      <c r="C502" s="4" t="s">
        <v>14</v>
      </c>
      <c r="D502" s="5">
        <v>2.5000000000000001E-3</v>
      </c>
      <c r="E502" s="5">
        <v>0.01</v>
      </c>
      <c r="F502" s="5">
        <v>5.0000000000000001E-3</v>
      </c>
    </row>
    <row r="503" spans="1:11" ht="30">
      <c r="A503" s="3" t="s">
        <v>23</v>
      </c>
      <c r="B503" s="4" t="s">
        <v>14</v>
      </c>
      <c r="C503" s="4" t="s">
        <v>14</v>
      </c>
      <c r="D503" s="4" t="s">
        <v>14</v>
      </c>
      <c r="E503" s="4" t="s">
        <v>14</v>
      </c>
      <c r="F503" s="4" t="s">
        <v>14</v>
      </c>
    </row>
    <row r="504" spans="1:11">
      <c r="A504" s="3" t="s">
        <v>244</v>
      </c>
      <c r="B504" s="5">
        <v>1E-4</v>
      </c>
      <c r="C504" s="5">
        <v>1E-4</v>
      </c>
      <c r="D504" s="5">
        <v>1E-4</v>
      </c>
      <c r="E504" s="5">
        <v>1E-4</v>
      </c>
      <c r="F504" s="5">
        <v>1E-4</v>
      </c>
    </row>
    <row r="505" spans="1:11">
      <c r="A505" s="3" t="s">
        <v>24</v>
      </c>
      <c r="B505" s="5">
        <v>1.5100000000000001E-2</v>
      </c>
      <c r="C505" s="5">
        <v>1.3100000000000001E-2</v>
      </c>
      <c r="D505" s="5">
        <v>1.7600000000000001E-2</v>
      </c>
      <c r="E505" s="5">
        <v>2.5100000000000001E-2</v>
      </c>
      <c r="F505" s="5">
        <v>2.01E-2</v>
      </c>
    </row>
    <row r="506" spans="1:11" ht="15" customHeight="1">
      <c r="A506" s="13" t="s">
        <v>25</v>
      </c>
      <c r="B506" s="13"/>
      <c r="C506" s="13"/>
      <c r="D506" s="13"/>
      <c r="E506" s="13"/>
      <c r="F506" s="13"/>
      <c r="G506" s="13"/>
      <c r="H506" s="13"/>
      <c r="I506" s="13"/>
      <c r="J506" s="13"/>
      <c r="K506" s="13"/>
    </row>
    <row r="507" spans="1:11">
      <c r="A507" s="14" t="s">
        <v>84</v>
      </c>
      <c r="B507" s="14"/>
      <c r="C507" s="14"/>
      <c r="D507" s="14"/>
      <c r="E507" s="14"/>
      <c r="F507" s="14"/>
      <c r="G507" s="14"/>
      <c r="H507" s="14"/>
      <c r="I507" s="14"/>
      <c r="J507" s="14"/>
      <c r="K507" s="14"/>
    </row>
    <row r="508" spans="1:11" ht="30" customHeight="1">
      <c r="A508" s="13" t="s">
        <v>27</v>
      </c>
      <c r="B508" s="13"/>
      <c r="C508" s="13"/>
      <c r="D508" s="13"/>
      <c r="E508" s="13"/>
      <c r="F508" s="13"/>
      <c r="G508" s="13"/>
      <c r="H508" s="13"/>
      <c r="I508" s="13"/>
      <c r="J508" s="13"/>
      <c r="K508" s="13"/>
    </row>
    <row r="509" spans="1:11" ht="45">
      <c r="A509" s="2" t="s">
        <v>245</v>
      </c>
      <c r="B509" s="2" t="s">
        <v>29</v>
      </c>
      <c r="C509" s="2" t="s">
        <v>30</v>
      </c>
      <c r="D509" s="2" t="s">
        <v>31</v>
      </c>
      <c r="E509" s="2" t="s">
        <v>32</v>
      </c>
    </row>
    <row r="510" spans="1:11">
      <c r="A510" s="3" t="s">
        <v>8</v>
      </c>
      <c r="B510" s="1">
        <v>154</v>
      </c>
      <c r="C510" s="1">
        <v>478</v>
      </c>
      <c r="D510" s="1">
        <v>824</v>
      </c>
      <c r="E510" s="8">
        <v>1800</v>
      </c>
    </row>
    <row r="511" spans="1:11">
      <c r="A511" s="3" t="s">
        <v>9</v>
      </c>
      <c r="B511" s="1">
        <v>134</v>
      </c>
      <c r="C511" s="1">
        <v>416</v>
      </c>
      <c r="D511" s="1">
        <v>719</v>
      </c>
      <c r="E511" s="8">
        <v>1578</v>
      </c>
    </row>
    <row r="512" spans="1:11">
      <c r="A512" s="3" t="s">
        <v>10</v>
      </c>
      <c r="B512" s="1">
        <v>744</v>
      </c>
      <c r="C512" s="8">
        <v>1098</v>
      </c>
      <c r="D512" s="8">
        <v>1475</v>
      </c>
      <c r="E512" s="8">
        <v>2527</v>
      </c>
    </row>
    <row r="513" spans="1:11">
      <c r="A513" s="3" t="s">
        <v>11</v>
      </c>
      <c r="B513" s="1">
        <v>255</v>
      </c>
      <c r="C513" s="1">
        <v>783</v>
      </c>
      <c r="D513" s="8">
        <v>1336</v>
      </c>
      <c r="E513" s="8">
        <v>2841</v>
      </c>
    </row>
    <row r="514" spans="1:11">
      <c r="A514" s="3" t="s">
        <v>12</v>
      </c>
      <c r="B514" s="1">
        <v>204</v>
      </c>
      <c r="C514" s="1">
        <v>632</v>
      </c>
      <c r="D514" s="8">
        <v>1084</v>
      </c>
      <c r="E514" s="8">
        <v>2334</v>
      </c>
    </row>
    <row r="515" spans="1:11" ht="15" customHeight="1">
      <c r="A515" s="13" t="s">
        <v>147</v>
      </c>
      <c r="B515" s="13"/>
      <c r="C515" s="13"/>
      <c r="D515" s="13"/>
      <c r="E515" s="13"/>
      <c r="F515" s="13"/>
      <c r="G515" s="13"/>
      <c r="H515" s="13"/>
      <c r="I515" s="13"/>
      <c r="J515" s="13"/>
      <c r="K515" s="13"/>
    </row>
    <row r="516" spans="1:11" ht="25.5" customHeight="1">
      <c r="A516" s="14" t="s">
        <v>246</v>
      </c>
      <c r="B516" s="14"/>
      <c r="C516" s="14"/>
      <c r="D516" s="14"/>
      <c r="E516" s="14"/>
      <c r="F516" s="14"/>
      <c r="G516" s="14"/>
      <c r="H516" s="14"/>
      <c r="I516" s="14"/>
      <c r="J516" s="14"/>
      <c r="K516" s="14"/>
    </row>
    <row r="517" spans="1:11" ht="15" customHeight="1">
      <c r="A517" s="13" t="s">
        <v>89</v>
      </c>
      <c r="B517" s="13"/>
      <c r="C517" s="13"/>
      <c r="D517" s="13"/>
      <c r="E517" s="13"/>
      <c r="F517" s="13"/>
      <c r="G517" s="13"/>
      <c r="H517" s="13"/>
      <c r="I517" s="13"/>
      <c r="J517" s="13"/>
      <c r="K517" s="13"/>
    </row>
    <row r="518" spans="1:11" ht="63.75" customHeight="1">
      <c r="A518" s="14" t="s">
        <v>247</v>
      </c>
      <c r="B518" s="14"/>
      <c r="C518" s="14"/>
      <c r="D518" s="14"/>
      <c r="E518" s="14"/>
      <c r="F518" s="14"/>
      <c r="G518" s="14"/>
      <c r="H518" s="14"/>
      <c r="I518" s="14"/>
      <c r="J518" s="14"/>
      <c r="K518" s="14"/>
    </row>
    <row r="519" spans="1:11">
      <c r="A519" s="14" t="s">
        <v>248</v>
      </c>
      <c r="B519" s="14"/>
      <c r="C519" s="14"/>
      <c r="D519" s="14"/>
      <c r="E519" s="14"/>
      <c r="F519" s="14"/>
      <c r="G519" s="14"/>
      <c r="H519" s="14"/>
      <c r="I519" s="14"/>
      <c r="J519" s="14"/>
      <c r="K519" s="14"/>
    </row>
    <row r="520" spans="1:11">
      <c r="A520" s="14" t="s">
        <v>226</v>
      </c>
      <c r="B520" s="14"/>
      <c r="C520" s="14"/>
      <c r="D520" s="14"/>
      <c r="E520" s="14"/>
      <c r="F520" s="14"/>
      <c r="G520" s="14"/>
      <c r="H520" s="14"/>
      <c r="I520" s="14"/>
      <c r="J520" s="14"/>
      <c r="K520" s="14"/>
    </row>
    <row r="521" spans="1:11" ht="15" customHeight="1">
      <c r="A521" s="13" t="s">
        <v>38</v>
      </c>
      <c r="B521" s="13"/>
      <c r="C521" s="13"/>
      <c r="D521" s="13"/>
      <c r="E521" s="13"/>
      <c r="F521" s="13"/>
      <c r="G521" s="13"/>
      <c r="H521" s="13"/>
      <c r="I521" s="13"/>
      <c r="J521" s="13"/>
      <c r="K521" s="13"/>
    </row>
    <row r="522" spans="1:11">
      <c r="A522" s="9"/>
      <c r="B522" s="9"/>
    </row>
    <row r="523" spans="1:11" ht="89.25">
      <c r="A523" s="10" t="s">
        <v>39</v>
      </c>
      <c r="B523" s="11" t="s">
        <v>203</v>
      </c>
    </row>
    <row r="524" spans="1:11">
      <c r="A524" s="9"/>
      <c r="B524" s="9"/>
    </row>
    <row r="525" spans="1:11" ht="140.25">
      <c r="A525" s="10" t="s">
        <v>39</v>
      </c>
      <c r="B525" s="11" t="s">
        <v>249</v>
      </c>
    </row>
    <row r="526" spans="1:11">
      <c r="A526" s="9"/>
      <c r="B526" s="9"/>
    </row>
    <row r="527" spans="1:11" ht="76.5">
      <c r="A527" s="10" t="s">
        <v>39</v>
      </c>
      <c r="B527" s="11" t="s">
        <v>250</v>
      </c>
    </row>
    <row r="528" spans="1:11">
      <c r="A528" s="9"/>
      <c r="B528" s="9"/>
    </row>
    <row r="529" spans="1:11" ht="76.5">
      <c r="A529" s="10" t="s">
        <v>39</v>
      </c>
      <c r="B529" s="11" t="s">
        <v>205</v>
      </c>
    </row>
    <row r="530" spans="1:11">
      <c r="A530" s="9"/>
      <c r="B530" s="9"/>
    </row>
    <row r="531" spans="1:11" ht="38.25">
      <c r="A531" s="10" t="s">
        <v>39</v>
      </c>
      <c r="B531" s="11" t="s">
        <v>251</v>
      </c>
    </row>
    <row r="532" spans="1:11">
      <c r="A532" s="9"/>
      <c r="B532" s="9"/>
    </row>
    <row r="533" spans="1:11" ht="63.75">
      <c r="A533" s="10" t="s">
        <v>39</v>
      </c>
      <c r="B533" s="11" t="s">
        <v>129</v>
      </c>
    </row>
    <row r="534" spans="1:11">
      <c r="A534" s="9"/>
      <c r="B534" s="9"/>
    </row>
    <row r="535" spans="1:11" ht="38.25">
      <c r="A535" s="10" t="s">
        <v>39</v>
      </c>
      <c r="B535" s="11" t="s">
        <v>130</v>
      </c>
    </row>
    <row r="536" spans="1:11">
      <c r="A536" s="9"/>
      <c r="B536" s="9"/>
    </row>
    <row r="537" spans="1:11" ht="63.75">
      <c r="A537" s="10" t="s">
        <v>39</v>
      </c>
      <c r="B537" s="11" t="s">
        <v>46</v>
      </c>
    </row>
    <row r="538" spans="1:11">
      <c r="A538" s="14" t="s">
        <v>47</v>
      </c>
      <c r="B538" s="14"/>
      <c r="C538" s="14"/>
      <c r="D538" s="14"/>
      <c r="E538" s="14"/>
      <c r="F538" s="14"/>
      <c r="G538" s="14"/>
      <c r="H538" s="14"/>
      <c r="I538" s="14"/>
      <c r="J538" s="14"/>
      <c r="K538" s="14"/>
    </row>
    <row r="539" spans="1:11" ht="15" customHeight="1">
      <c r="A539" s="13" t="s">
        <v>183</v>
      </c>
      <c r="B539" s="13"/>
      <c r="C539" s="13"/>
      <c r="D539" s="13"/>
      <c r="E539" s="13"/>
      <c r="F539" s="13"/>
      <c r="G539" s="13"/>
      <c r="H539" s="13"/>
      <c r="I539" s="13"/>
      <c r="J539" s="13"/>
      <c r="K539" s="13"/>
    </row>
    <row r="540" spans="1:11" ht="25.5" customHeight="1">
      <c r="A540" s="14" t="s">
        <v>103</v>
      </c>
      <c r="B540" s="14"/>
      <c r="C540" s="14"/>
      <c r="D540" s="14"/>
      <c r="E540" s="14"/>
      <c r="F540" s="14"/>
      <c r="G540" s="14"/>
      <c r="H540" s="14"/>
      <c r="I540" s="14"/>
      <c r="J540" s="14"/>
      <c r="K540" s="14"/>
    </row>
    <row r="541" spans="1:11">
      <c r="A541" s="14" t="s">
        <v>105</v>
      </c>
      <c r="B541" s="14"/>
      <c r="C541" s="14"/>
      <c r="D541" s="14"/>
      <c r="E541" s="14"/>
      <c r="F541" s="14"/>
      <c r="G541" s="14"/>
      <c r="H541" s="14"/>
      <c r="I541" s="14"/>
      <c r="J541" s="14"/>
      <c r="K541" s="14"/>
    </row>
    <row r="542" spans="1:11" ht="15" customHeight="1">
      <c r="A542" s="13" t="s">
        <v>252</v>
      </c>
      <c r="B542" s="13"/>
      <c r="C542" s="13"/>
      <c r="D542" s="13"/>
      <c r="E542" s="13"/>
      <c r="F542" s="13"/>
      <c r="G542" s="13"/>
      <c r="H542" s="13"/>
      <c r="I542" s="13"/>
      <c r="J542" s="13"/>
      <c r="K542" s="13"/>
    </row>
    <row r="543" spans="1:11">
      <c r="A543" s="1"/>
    </row>
    <row r="544" spans="1:11">
      <c r="A544" s="1"/>
    </row>
    <row r="545" spans="1:11">
      <c r="A545" s="1"/>
    </row>
    <row r="546" spans="1:11">
      <c r="A546" s="15" t="s">
        <v>253</v>
      </c>
      <c r="B546" s="15"/>
      <c r="C546" s="15"/>
      <c r="D546" s="15"/>
      <c r="E546" s="15"/>
      <c r="F546" s="15"/>
      <c r="G546" s="15"/>
      <c r="H546" s="15"/>
      <c r="I546" s="15"/>
      <c r="J546" s="15"/>
      <c r="K546" s="15"/>
    </row>
    <row r="547" spans="1:11" ht="15" customHeight="1">
      <c r="A547" s="13" t="s">
        <v>254</v>
      </c>
      <c r="B547" s="13"/>
      <c r="C547" s="13"/>
      <c r="D547" s="13"/>
      <c r="E547" s="13"/>
      <c r="F547" s="13"/>
      <c r="G547" s="13"/>
      <c r="H547" s="13"/>
      <c r="I547" s="13"/>
      <c r="J547" s="13"/>
      <c r="K547" s="13"/>
    </row>
    <row r="548" spans="1:11" ht="45">
      <c r="A548" s="2" t="s">
        <v>255</v>
      </c>
      <c r="B548" s="2" t="s">
        <v>55</v>
      </c>
      <c r="C548" s="2" t="s">
        <v>56</v>
      </c>
      <c r="D548" s="7" t="s">
        <v>57</v>
      </c>
      <c r="E548" s="7"/>
      <c r="F548" s="7" t="s">
        <v>58</v>
      </c>
      <c r="G548" s="7"/>
      <c r="H548" s="2" t="s">
        <v>59</v>
      </c>
      <c r="I548" s="2" t="s">
        <v>60</v>
      </c>
    </row>
    <row r="549" spans="1:11">
      <c r="A549" s="3" t="s">
        <v>8</v>
      </c>
      <c r="B549" s="1" t="s">
        <v>61</v>
      </c>
      <c r="C549" s="5">
        <v>5.4800000000000001E-2</v>
      </c>
      <c r="D549" s="5">
        <v>0.15620000000000001</v>
      </c>
      <c r="E549" s="1"/>
      <c r="F549" s="5">
        <v>8.1500000000000003E-2</v>
      </c>
      <c r="G549" s="1"/>
      <c r="H549" s="1"/>
      <c r="I549" s="12">
        <v>35425</v>
      </c>
    </row>
    <row r="550" spans="1:11" ht="30">
      <c r="A550" s="3" t="s">
        <v>62</v>
      </c>
      <c r="B550" s="1" t="s">
        <v>63</v>
      </c>
      <c r="C550" s="5">
        <v>3.85E-2</v>
      </c>
      <c r="D550" s="5">
        <v>0.15260000000000001</v>
      </c>
      <c r="E550" s="1"/>
      <c r="F550" s="5">
        <v>7.9799999999999996E-2</v>
      </c>
      <c r="G550" s="1"/>
      <c r="H550" s="1"/>
      <c r="I550" s="12">
        <v>35425</v>
      </c>
    </row>
    <row r="551" spans="1:11" ht="30">
      <c r="A551" s="3" t="s">
        <v>64</v>
      </c>
      <c r="B551" s="1" t="s">
        <v>109</v>
      </c>
      <c r="C551" s="5">
        <v>4.3400000000000001E-2</v>
      </c>
      <c r="D551" s="5">
        <v>0.126</v>
      </c>
      <c r="E551" s="1"/>
      <c r="F551" s="5">
        <v>6.6500000000000004E-2</v>
      </c>
      <c r="G551" s="1"/>
      <c r="H551" s="1"/>
      <c r="I551" s="12">
        <v>35425</v>
      </c>
    </row>
    <row r="552" spans="1:11">
      <c r="A552" s="3" t="s">
        <v>9</v>
      </c>
      <c r="B552" s="1" t="s">
        <v>66</v>
      </c>
      <c r="C552" s="5">
        <v>5.7000000000000002E-2</v>
      </c>
      <c r="D552" s="1"/>
      <c r="E552" s="1"/>
      <c r="F552" s="1"/>
      <c r="G552" s="1"/>
      <c r="H552" s="5">
        <v>0.15740000000000001</v>
      </c>
      <c r="I552" s="12">
        <v>40238</v>
      </c>
    </row>
    <row r="553" spans="1:11" ht="17.25">
      <c r="A553" s="3" t="s">
        <v>10</v>
      </c>
      <c r="B553" s="1" t="s">
        <v>156</v>
      </c>
      <c r="C553" s="5">
        <v>-7.9000000000000008E-3</v>
      </c>
      <c r="D553" s="5">
        <v>0.1399</v>
      </c>
      <c r="E553" s="6" t="s">
        <v>16</v>
      </c>
      <c r="F553" s="5">
        <v>7.2599999999999998E-2</v>
      </c>
      <c r="G553" s="6" t="s">
        <v>16</v>
      </c>
      <c r="H553" s="1"/>
      <c r="I553" s="12">
        <v>40238</v>
      </c>
    </row>
    <row r="554" spans="1:11" ht="17.25">
      <c r="A554" s="3" t="s">
        <v>11</v>
      </c>
      <c r="B554" s="1" t="s">
        <v>157</v>
      </c>
      <c r="C554" s="5">
        <v>4.4400000000000002E-2</v>
      </c>
      <c r="D554" s="5">
        <v>0.14460000000000001</v>
      </c>
      <c r="E554" s="6" t="s">
        <v>16</v>
      </c>
      <c r="F554" s="5">
        <v>7.0599999999999996E-2</v>
      </c>
      <c r="G554" s="6" t="s">
        <v>16</v>
      </c>
      <c r="H554" s="1"/>
      <c r="I554" s="12">
        <v>40238</v>
      </c>
    </row>
    <row r="555" spans="1:11" ht="17.25">
      <c r="A555" s="3" t="s">
        <v>12</v>
      </c>
      <c r="B555" s="1" t="s">
        <v>158</v>
      </c>
      <c r="C555" s="5">
        <v>4.9700000000000001E-2</v>
      </c>
      <c r="D555" s="5">
        <v>0.15060000000000001</v>
      </c>
      <c r="E555" s="6" t="s">
        <v>16</v>
      </c>
      <c r="F555" s="5">
        <v>7.5999999999999998E-2</v>
      </c>
      <c r="G555" s="6" t="s">
        <v>16</v>
      </c>
      <c r="H555" s="1"/>
      <c r="I555" s="12">
        <v>40238</v>
      </c>
    </row>
    <row r="556" spans="1:11" ht="45">
      <c r="A556" s="3" t="s">
        <v>256</v>
      </c>
      <c r="B556" s="1" t="s">
        <v>257</v>
      </c>
      <c r="C556" s="5">
        <v>7.0499999999999993E-2</v>
      </c>
      <c r="D556" s="5">
        <v>0.1726</v>
      </c>
      <c r="E556" s="1"/>
      <c r="F556" s="5">
        <v>9.3600000000000003E-2</v>
      </c>
      <c r="G556" s="1"/>
      <c r="H556" s="1"/>
      <c r="I556" s="1"/>
    </row>
    <row r="557" spans="1:11" ht="120">
      <c r="A557" s="3" t="s">
        <v>16</v>
      </c>
      <c r="B557" s="3" t="s">
        <v>72</v>
      </c>
    </row>
    <row r="558" spans="1:11" ht="25.5" customHeight="1">
      <c r="A558" s="14" t="s">
        <v>73</v>
      </c>
      <c r="B558" s="14"/>
      <c r="C558" s="14"/>
      <c r="D558" s="14"/>
      <c r="E558" s="14"/>
      <c r="F558" s="14"/>
      <c r="G558" s="14"/>
      <c r="H558" s="14"/>
      <c r="I558" s="14"/>
      <c r="J558" s="14"/>
      <c r="K558" s="14"/>
    </row>
    <row r="559" spans="1:11" ht="15" customHeight="1">
      <c r="A559" s="13" t="s">
        <v>258</v>
      </c>
      <c r="B559" s="13"/>
      <c r="C559" s="13"/>
      <c r="D559" s="13"/>
      <c r="E559" s="13"/>
      <c r="F559" s="13"/>
      <c r="G559" s="13"/>
      <c r="H559" s="13"/>
      <c r="I559" s="13"/>
      <c r="J559" s="13"/>
      <c r="K559" s="13"/>
    </row>
    <row r="560" spans="1:11" ht="15" customHeight="1">
      <c r="A560" s="13" t="s">
        <v>259</v>
      </c>
      <c r="B560" s="13"/>
      <c r="C560" s="13"/>
      <c r="D560" s="13"/>
      <c r="E560" s="13"/>
      <c r="F560" s="13"/>
      <c r="G560" s="13"/>
      <c r="H560" s="13"/>
      <c r="I560" s="13"/>
      <c r="J560" s="13"/>
      <c r="K560" s="13"/>
    </row>
    <row r="561" spans="1:11" ht="15" customHeight="1">
      <c r="A561" s="13" t="s">
        <v>76</v>
      </c>
      <c r="B561" s="13"/>
      <c r="C561" s="13"/>
      <c r="D561" s="13"/>
      <c r="E561" s="13"/>
      <c r="F561" s="13"/>
      <c r="G561" s="13"/>
      <c r="H561" s="13"/>
      <c r="I561" s="13"/>
      <c r="J561" s="13"/>
      <c r="K561" s="13"/>
    </row>
    <row r="562" spans="1:11">
      <c r="A562" s="14" t="s">
        <v>118</v>
      </c>
      <c r="B562" s="14"/>
      <c r="C562" s="14"/>
      <c r="D562" s="14"/>
      <c r="E562" s="14"/>
      <c r="F562" s="14"/>
      <c r="G562" s="14"/>
      <c r="H562" s="14"/>
      <c r="I562" s="14"/>
      <c r="J562" s="14"/>
      <c r="K562" s="14"/>
    </row>
    <row r="563" spans="1:11" ht="15" customHeight="1">
      <c r="A563" s="13" t="s">
        <v>4</v>
      </c>
      <c r="B563" s="13"/>
      <c r="C563" s="13"/>
      <c r="D563" s="13"/>
      <c r="E563" s="13"/>
      <c r="F563" s="13"/>
      <c r="G563" s="13"/>
      <c r="H563" s="13"/>
      <c r="I563" s="13"/>
      <c r="J563" s="13"/>
      <c r="K563" s="13"/>
    </row>
    <row r="564" spans="1:11">
      <c r="A564" s="14" t="s">
        <v>79</v>
      </c>
      <c r="B564" s="14"/>
      <c r="C564" s="14"/>
      <c r="D564" s="14"/>
      <c r="E564" s="14"/>
      <c r="F564" s="14"/>
      <c r="G564" s="14"/>
      <c r="H564" s="14"/>
      <c r="I564" s="14"/>
      <c r="J564" s="14"/>
      <c r="K564" s="14"/>
    </row>
    <row r="565" spans="1:11" ht="15" customHeight="1">
      <c r="A565" s="13" t="s">
        <v>260</v>
      </c>
      <c r="B565" s="13"/>
      <c r="C565" s="13"/>
      <c r="D565" s="13"/>
      <c r="E565" s="13"/>
      <c r="F565" s="13"/>
      <c r="G565" s="13"/>
      <c r="H565" s="13"/>
      <c r="I565" s="13"/>
      <c r="J565" s="13"/>
      <c r="K565" s="13"/>
    </row>
    <row r="566" spans="1:11" ht="45">
      <c r="A566" s="2" t="s">
        <v>261</v>
      </c>
      <c r="B566" s="2" t="s">
        <v>9</v>
      </c>
      <c r="C566" s="2" t="s">
        <v>196</v>
      </c>
    </row>
    <row r="567" spans="1:11" ht="30">
      <c r="A567" s="3" t="s">
        <v>21</v>
      </c>
      <c r="B567" s="5">
        <v>7.7000000000000002E-3</v>
      </c>
      <c r="C567" s="5">
        <v>6.1999999999999998E-3</v>
      </c>
    </row>
    <row r="568" spans="1:11">
      <c r="A568" s="3" t="s">
        <v>22</v>
      </c>
      <c r="B568" s="4" t="s">
        <v>14</v>
      </c>
      <c r="C568" s="4" t="s">
        <v>14</v>
      </c>
    </row>
    <row r="569" spans="1:11" ht="30">
      <c r="A569" s="3" t="s">
        <v>23</v>
      </c>
      <c r="B569" s="4" t="s">
        <v>14</v>
      </c>
      <c r="C569" s="4" t="s">
        <v>14</v>
      </c>
    </row>
    <row r="570" spans="1:11">
      <c r="A570" s="3" t="s">
        <v>24</v>
      </c>
      <c r="B570" s="5">
        <v>7.7000000000000002E-3</v>
      </c>
      <c r="C570" s="5">
        <v>6.1999999999999998E-3</v>
      </c>
    </row>
    <row r="571" spans="1:11">
      <c r="A571" s="14" t="s">
        <v>84</v>
      </c>
      <c r="B571" s="14"/>
      <c r="C571" s="14"/>
      <c r="D571" s="14"/>
      <c r="E571" s="14"/>
      <c r="F571" s="14"/>
      <c r="G571" s="14"/>
      <c r="H571" s="14"/>
      <c r="I571" s="14"/>
      <c r="J571" s="14"/>
      <c r="K571" s="14"/>
    </row>
    <row r="572" spans="1:11" ht="30" customHeight="1">
      <c r="A572" s="13" t="s">
        <v>27</v>
      </c>
      <c r="B572" s="13"/>
      <c r="C572" s="13"/>
      <c r="D572" s="13"/>
      <c r="E572" s="13"/>
      <c r="F572" s="13"/>
      <c r="G572" s="13"/>
      <c r="H572" s="13"/>
      <c r="I572" s="13"/>
      <c r="J572" s="13"/>
      <c r="K572" s="13"/>
    </row>
    <row r="573" spans="1:11" ht="45">
      <c r="A573" s="2" t="s">
        <v>262</v>
      </c>
      <c r="B573" s="2" t="s">
        <v>29</v>
      </c>
      <c r="C573" s="2" t="s">
        <v>30</v>
      </c>
      <c r="D573" s="2" t="s">
        <v>31</v>
      </c>
      <c r="E573" s="2" t="s">
        <v>32</v>
      </c>
    </row>
    <row r="574" spans="1:11">
      <c r="A574" s="3" t="s">
        <v>9</v>
      </c>
      <c r="B574" s="1">
        <v>79</v>
      </c>
      <c r="C574" s="1">
        <v>246</v>
      </c>
      <c r="D574" s="1">
        <v>428</v>
      </c>
      <c r="E574" s="1">
        <v>955</v>
      </c>
    </row>
    <row r="575" spans="1:11">
      <c r="A575" s="3" t="s">
        <v>196</v>
      </c>
      <c r="B575" s="1">
        <v>63</v>
      </c>
      <c r="C575" s="1">
        <v>199</v>
      </c>
      <c r="D575" s="1">
        <v>346</v>
      </c>
      <c r="E575" s="1">
        <v>775</v>
      </c>
    </row>
    <row r="576" spans="1:11" ht="15" customHeight="1">
      <c r="A576" s="13" t="s">
        <v>147</v>
      </c>
      <c r="B576" s="13"/>
      <c r="C576" s="13"/>
      <c r="D576" s="13"/>
      <c r="E576" s="13"/>
      <c r="F576" s="13"/>
      <c r="G576" s="13"/>
      <c r="H576" s="13"/>
      <c r="I576" s="13"/>
      <c r="J576" s="13"/>
      <c r="K576" s="13"/>
    </row>
    <row r="577" spans="1:11" ht="25.5" customHeight="1">
      <c r="A577" s="14" t="s">
        <v>263</v>
      </c>
      <c r="B577" s="14"/>
      <c r="C577" s="14"/>
      <c r="D577" s="14"/>
      <c r="E577" s="14"/>
      <c r="F577" s="14"/>
      <c r="G577" s="14"/>
      <c r="H577" s="14"/>
      <c r="I577" s="14"/>
      <c r="J577" s="14"/>
      <c r="K577" s="14"/>
    </row>
    <row r="578" spans="1:11" ht="15" customHeight="1">
      <c r="A578" s="13" t="s">
        <v>89</v>
      </c>
      <c r="B578" s="13"/>
      <c r="C578" s="13"/>
      <c r="D578" s="13"/>
      <c r="E578" s="13"/>
      <c r="F578" s="13"/>
      <c r="G578" s="13"/>
      <c r="H578" s="13"/>
      <c r="I578" s="13"/>
      <c r="J578" s="13"/>
      <c r="K578" s="13"/>
    </row>
    <row r="579" spans="1:11" ht="25.5" customHeight="1">
      <c r="A579" s="14" t="s">
        <v>200</v>
      </c>
      <c r="B579" s="14"/>
      <c r="C579" s="14"/>
      <c r="D579" s="14"/>
      <c r="E579" s="14"/>
      <c r="F579" s="14"/>
      <c r="G579" s="14"/>
      <c r="H579" s="14"/>
      <c r="I579" s="14"/>
      <c r="J579" s="14"/>
      <c r="K579" s="14"/>
    </row>
    <row r="580" spans="1:11" ht="38.25" customHeight="1">
      <c r="A580" s="14" t="s">
        <v>201</v>
      </c>
      <c r="B580" s="14"/>
      <c r="C580" s="14"/>
      <c r="D580" s="14"/>
      <c r="E580" s="14"/>
      <c r="F580" s="14"/>
      <c r="G580" s="14"/>
      <c r="H580" s="14"/>
      <c r="I580" s="14"/>
      <c r="J580" s="14"/>
      <c r="K580" s="14"/>
    </row>
    <row r="581" spans="1:11">
      <c r="A581" s="14" t="s">
        <v>264</v>
      </c>
      <c r="B581" s="14"/>
      <c r="C581" s="14"/>
      <c r="D581" s="14"/>
      <c r="E581" s="14"/>
      <c r="F581" s="14"/>
      <c r="G581" s="14"/>
      <c r="H581" s="14"/>
      <c r="I581" s="14"/>
      <c r="J581" s="14"/>
      <c r="K581" s="14"/>
    </row>
    <row r="582" spans="1:11">
      <c r="A582" s="14" t="s">
        <v>265</v>
      </c>
      <c r="B582" s="14"/>
      <c r="C582" s="14"/>
      <c r="D582" s="14"/>
      <c r="E582" s="14"/>
      <c r="F582" s="14"/>
      <c r="G582" s="14"/>
      <c r="H582" s="14"/>
      <c r="I582" s="14"/>
      <c r="J582" s="14"/>
      <c r="K582" s="14"/>
    </row>
    <row r="583" spans="1:11" ht="15" customHeight="1">
      <c r="A583" s="13" t="s">
        <v>38</v>
      </c>
      <c r="B583" s="13"/>
      <c r="C583" s="13"/>
      <c r="D583" s="13"/>
      <c r="E583" s="13"/>
      <c r="F583" s="13"/>
      <c r="G583" s="13"/>
      <c r="H583" s="13"/>
      <c r="I583" s="13"/>
      <c r="J583" s="13"/>
      <c r="K583" s="13"/>
    </row>
    <row r="584" spans="1:11">
      <c r="A584" s="9"/>
      <c r="B584" s="9"/>
    </row>
    <row r="585" spans="1:11" ht="89.25">
      <c r="A585" s="10" t="s">
        <v>39</v>
      </c>
      <c r="B585" s="11" t="s">
        <v>203</v>
      </c>
    </row>
    <row r="586" spans="1:11">
      <c r="A586" s="9"/>
      <c r="B586" s="9"/>
    </row>
    <row r="587" spans="1:11" ht="76.5">
      <c r="A587" s="10" t="s">
        <v>39</v>
      </c>
      <c r="B587" s="11" t="s">
        <v>228</v>
      </c>
    </row>
    <row r="588" spans="1:11">
      <c r="A588" s="9"/>
      <c r="B588" s="9"/>
    </row>
    <row r="589" spans="1:11" ht="51">
      <c r="A589" s="10" t="s">
        <v>39</v>
      </c>
      <c r="B589" s="11" t="s">
        <v>266</v>
      </c>
    </row>
    <row r="590" spans="1:11">
      <c r="A590" s="9"/>
      <c r="B590" s="9"/>
    </row>
    <row r="591" spans="1:11" ht="63.75">
      <c r="A591" s="10" t="s">
        <v>39</v>
      </c>
      <c r="B591" s="11" t="s">
        <v>129</v>
      </c>
    </row>
    <row r="592" spans="1:11">
      <c r="A592" s="9"/>
      <c r="B592" s="9"/>
    </row>
    <row r="593" spans="1:11" ht="38.25">
      <c r="A593" s="10" t="s">
        <v>39</v>
      </c>
      <c r="B593" s="11" t="s">
        <v>130</v>
      </c>
    </row>
    <row r="594" spans="1:11">
      <c r="A594" s="9"/>
      <c r="B594" s="9"/>
    </row>
    <row r="595" spans="1:11" ht="76.5">
      <c r="A595" s="10" t="s">
        <v>39</v>
      </c>
      <c r="B595" s="11" t="s">
        <v>267</v>
      </c>
    </row>
    <row r="596" spans="1:11">
      <c r="A596" s="9"/>
      <c r="B596" s="9"/>
    </row>
    <row r="597" spans="1:11" ht="165.75">
      <c r="A597" s="10" t="s">
        <v>39</v>
      </c>
      <c r="B597" s="11" t="s">
        <v>268</v>
      </c>
    </row>
    <row r="598" spans="1:11">
      <c r="A598" s="9"/>
      <c r="B598" s="9"/>
    </row>
    <row r="599" spans="1:11" ht="63.75">
      <c r="A599" s="10" t="s">
        <v>39</v>
      </c>
      <c r="B599" s="11" t="s">
        <v>46</v>
      </c>
    </row>
    <row r="600" spans="1:11">
      <c r="A600" s="14" t="s">
        <v>47</v>
      </c>
      <c r="B600" s="14"/>
      <c r="C600" s="14"/>
      <c r="D600" s="14"/>
      <c r="E600" s="14"/>
      <c r="F600" s="14"/>
      <c r="G600" s="14"/>
      <c r="H600" s="14"/>
      <c r="I600" s="14"/>
      <c r="J600" s="14"/>
      <c r="K600" s="14"/>
    </row>
    <row r="601" spans="1:11" ht="15" customHeight="1">
      <c r="A601" s="13" t="s">
        <v>183</v>
      </c>
      <c r="B601" s="13"/>
      <c r="C601" s="13"/>
      <c r="D601" s="13"/>
      <c r="E601" s="13"/>
      <c r="F601" s="13"/>
      <c r="G601" s="13"/>
      <c r="H601" s="13"/>
      <c r="I601" s="13"/>
      <c r="J601" s="13"/>
      <c r="K601" s="13"/>
    </row>
    <row r="602" spans="1:11" ht="25.5" customHeight="1">
      <c r="A602" s="14" t="s">
        <v>269</v>
      </c>
      <c r="B602" s="14"/>
      <c r="C602" s="14"/>
      <c r="D602" s="14"/>
      <c r="E602" s="14"/>
      <c r="F602" s="14"/>
      <c r="G602" s="14"/>
      <c r="H602" s="14"/>
      <c r="I602" s="14"/>
      <c r="J602" s="14"/>
      <c r="K602" s="14"/>
    </row>
    <row r="603" spans="1:11" ht="15" customHeight="1">
      <c r="A603" s="13" t="s">
        <v>252</v>
      </c>
      <c r="B603" s="13"/>
      <c r="C603" s="13"/>
      <c r="D603" s="13"/>
      <c r="E603" s="13"/>
      <c r="F603" s="13"/>
      <c r="G603" s="13"/>
      <c r="H603" s="13"/>
      <c r="I603" s="13"/>
      <c r="J603" s="13"/>
      <c r="K603" s="13"/>
    </row>
    <row r="604" spans="1:11">
      <c r="A604" s="1"/>
    </row>
    <row r="605" spans="1:11">
      <c r="A605" s="1"/>
    </row>
    <row r="606" spans="1:11">
      <c r="A606" s="1"/>
    </row>
    <row r="607" spans="1:11">
      <c r="A607" s="15" t="s">
        <v>270</v>
      </c>
      <c r="B607" s="15"/>
      <c r="C607" s="15"/>
      <c r="D607" s="15"/>
      <c r="E607" s="15"/>
      <c r="F607" s="15"/>
      <c r="G607" s="15"/>
      <c r="H607" s="15"/>
      <c r="I607" s="15"/>
      <c r="J607" s="15"/>
      <c r="K607" s="15"/>
    </row>
    <row r="608" spans="1:11" ht="15" customHeight="1">
      <c r="A608" s="13" t="s">
        <v>107</v>
      </c>
      <c r="B608" s="13"/>
      <c r="C608" s="13"/>
      <c r="D608" s="13"/>
      <c r="E608" s="13"/>
      <c r="F608" s="13"/>
      <c r="G608" s="13"/>
      <c r="H608" s="13"/>
      <c r="I608" s="13"/>
      <c r="J608" s="13"/>
      <c r="K608" s="13"/>
    </row>
    <row r="609" spans="1:11" ht="45">
      <c r="A609" s="2" t="s">
        <v>271</v>
      </c>
      <c r="B609" s="2" t="s">
        <v>55</v>
      </c>
      <c r="C609" s="2" t="s">
        <v>56</v>
      </c>
      <c r="D609" s="2" t="s">
        <v>57</v>
      </c>
      <c r="E609" s="2" t="s">
        <v>59</v>
      </c>
      <c r="F609" s="2" t="s">
        <v>60</v>
      </c>
    </row>
    <row r="610" spans="1:11">
      <c r="A610" s="3" t="s">
        <v>9</v>
      </c>
      <c r="B610" s="1" t="s">
        <v>66</v>
      </c>
      <c r="C610" s="5">
        <v>0.1149</v>
      </c>
      <c r="D610" s="5">
        <v>0.14069999999999999</v>
      </c>
      <c r="E610" s="5">
        <v>8.8900000000000007E-2</v>
      </c>
      <c r="F610" s="12">
        <v>38849</v>
      </c>
    </row>
    <row r="611" spans="1:11" ht="30">
      <c r="A611" s="3" t="s">
        <v>272</v>
      </c>
      <c r="B611" s="1" t="s">
        <v>63</v>
      </c>
      <c r="C611" s="5">
        <v>7.17E-2</v>
      </c>
      <c r="D611" s="5">
        <v>0.12659999999999999</v>
      </c>
      <c r="E611" s="5">
        <v>7.9500000000000001E-2</v>
      </c>
      <c r="F611" s="12">
        <v>38849</v>
      </c>
    </row>
    <row r="612" spans="1:11" ht="30">
      <c r="A612" s="3" t="s">
        <v>273</v>
      </c>
      <c r="B612" s="1" t="s">
        <v>109</v>
      </c>
      <c r="C612" s="5">
        <v>9.2600000000000002E-2</v>
      </c>
      <c r="D612" s="5">
        <v>0.112</v>
      </c>
      <c r="E612" s="5">
        <v>7.1199999999999999E-2</v>
      </c>
      <c r="F612" s="12">
        <v>38849</v>
      </c>
    </row>
    <row r="613" spans="1:11">
      <c r="A613" s="3" t="s">
        <v>196</v>
      </c>
      <c r="B613" s="1" t="s">
        <v>212</v>
      </c>
      <c r="C613" s="5">
        <v>0.1168</v>
      </c>
      <c r="D613" s="1"/>
      <c r="E613" s="5">
        <v>0.17519999999999999</v>
      </c>
      <c r="F613" s="12">
        <v>41481</v>
      </c>
    </row>
    <row r="614" spans="1:11" ht="45">
      <c r="A614" s="3" t="s">
        <v>137</v>
      </c>
      <c r="B614" s="1" t="s">
        <v>213</v>
      </c>
      <c r="C614" s="5">
        <v>0.1305</v>
      </c>
      <c r="D614" s="5">
        <v>0.158</v>
      </c>
      <c r="E614" s="5">
        <v>9.0800000000000006E-2</v>
      </c>
      <c r="F614" s="12">
        <v>38849</v>
      </c>
    </row>
    <row r="615" spans="1:11" ht="25.5" customHeight="1">
      <c r="A615" s="16" t="s">
        <v>274</v>
      </c>
      <c r="B615" s="16"/>
      <c r="C615" s="16"/>
      <c r="D615" s="16"/>
      <c r="E615" s="16"/>
      <c r="F615" s="16"/>
      <c r="G615" s="16"/>
      <c r="H615" s="16"/>
      <c r="I615" s="16"/>
      <c r="J615" s="16"/>
      <c r="K615" s="16"/>
    </row>
    <row r="616" spans="1:11" ht="15" customHeight="1">
      <c r="A616" s="13" t="s">
        <v>275</v>
      </c>
      <c r="B616" s="13"/>
      <c r="C616" s="13"/>
      <c r="D616" s="13"/>
      <c r="E616" s="13"/>
      <c r="F616" s="13"/>
      <c r="G616" s="13"/>
      <c r="H616" s="13"/>
      <c r="I616" s="13"/>
      <c r="J616" s="13"/>
      <c r="K616" s="13"/>
    </row>
    <row r="617" spans="1:11" ht="15" customHeight="1">
      <c r="A617" s="13" t="s">
        <v>276</v>
      </c>
      <c r="B617" s="13"/>
      <c r="C617" s="13"/>
      <c r="D617" s="13"/>
      <c r="E617" s="13"/>
      <c r="F617" s="13"/>
      <c r="G617" s="13"/>
      <c r="H617" s="13"/>
      <c r="I617" s="13"/>
      <c r="J617" s="13"/>
      <c r="K617" s="13"/>
    </row>
    <row r="618" spans="1:11" ht="15" customHeight="1">
      <c r="A618" s="13" t="s">
        <v>76</v>
      </c>
      <c r="B618" s="13"/>
      <c r="C618" s="13"/>
      <c r="D618" s="13"/>
      <c r="E618" s="13"/>
      <c r="F618" s="13"/>
      <c r="G618" s="13"/>
      <c r="H618" s="13"/>
      <c r="I618" s="13"/>
      <c r="J618" s="13"/>
      <c r="K618" s="13"/>
    </row>
    <row r="619" spans="1:11">
      <c r="A619" s="14" t="s">
        <v>3</v>
      </c>
      <c r="B619" s="14"/>
      <c r="C619" s="14"/>
      <c r="D619" s="14"/>
      <c r="E619" s="14"/>
      <c r="F619" s="14"/>
      <c r="G619" s="14"/>
      <c r="H619" s="14"/>
      <c r="I619" s="14"/>
      <c r="J619" s="14"/>
      <c r="K619" s="14"/>
    </row>
    <row r="620" spans="1:11" ht="15" customHeight="1">
      <c r="A620" s="13" t="s">
        <v>4</v>
      </c>
      <c r="B620" s="13"/>
      <c r="C620" s="13"/>
      <c r="D620" s="13"/>
      <c r="E620" s="13"/>
      <c r="F620" s="13"/>
      <c r="G620" s="13"/>
      <c r="H620" s="13"/>
      <c r="I620" s="13"/>
      <c r="J620" s="13"/>
      <c r="K620" s="13"/>
    </row>
    <row r="621" spans="1:11">
      <c r="A621" s="14" t="s">
        <v>79</v>
      </c>
      <c r="B621" s="14"/>
      <c r="C621" s="14"/>
      <c r="D621" s="14"/>
      <c r="E621" s="14"/>
      <c r="F621" s="14"/>
      <c r="G621" s="14"/>
      <c r="H621" s="14"/>
      <c r="I621" s="14"/>
      <c r="J621" s="14"/>
      <c r="K621" s="14"/>
    </row>
    <row r="622" spans="1:11" ht="15" customHeight="1">
      <c r="A622" s="13" t="s">
        <v>19</v>
      </c>
      <c r="B622" s="13"/>
      <c r="C622" s="13"/>
      <c r="D622" s="13"/>
      <c r="E622" s="13"/>
      <c r="F622" s="13"/>
      <c r="G622" s="13"/>
      <c r="H622" s="13"/>
      <c r="I622" s="13"/>
      <c r="J622" s="13"/>
      <c r="K622" s="13"/>
    </row>
    <row r="623" spans="1:11" ht="45">
      <c r="A623" s="2" t="s">
        <v>277</v>
      </c>
      <c r="B623" s="2" t="s">
        <v>9</v>
      </c>
      <c r="C623" s="2" t="s">
        <v>196</v>
      </c>
    </row>
    <row r="624" spans="1:11" ht="30">
      <c r="A624" s="3" t="s">
        <v>21</v>
      </c>
      <c r="B624" s="5">
        <v>8.0000000000000002E-3</v>
      </c>
      <c r="C624" s="5">
        <v>6.4999999999999997E-3</v>
      </c>
    </row>
    <row r="625" spans="1:11">
      <c r="A625" s="3" t="s">
        <v>22</v>
      </c>
      <c r="B625" s="4" t="s">
        <v>14</v>
      </c>
      <c r="C625" s="4" t="s">
        <v>14</v>
      </c>
    </row>
    <row r="626" spans="1:11" ht="30">
      <c r="A626" s="3" t="s">
        <v>23</v>
      </c>
      <c r="B626" s="4" t="s">
        <v>14</v>
      </c>
      <c r="C626" s="4" t="s">
        <v>14</v>
      </c>
    </row>
    <row r="627" spans="1:11">
      <c r="A627" s="3" t="s">
        <v>24</v>
      </c>
      <c r="B627" s="5">
        <v>8.0000000000000002E-3</v>
      </c>
      <c r="C627" s="5">
        <v>6.4999999999999997E-3</v>
      </c>
    </row>
    <row r="628" spans="1:11" ht="15" customHeight="1">
      <c r="A628" s="13" t="s">
        <v>25</v>
      </c>
      <c r="B628" s="13"/>
      <c r="C628" s="13"/>
      <c r="D628" s="13"/>
      <c r="E628" s="13"/>
      <c r="F628" s="13"/>
      <c r="G628" s="13"/>
      <c r="H628" s="13"/>
      <c r="I628" s="13"/>
      <c r="J628" s="13"/>
      <c r="K628" s="13"/>
    </row>
    <row r="629" spans="1:11">
      <c r="A629" s="14" t="s">
        <v>84</v>
      </c>
      <c r="B629" s="14"/>
      <c r="C629" s="14"/>
      <c r="D629" s="14"/>
      <c r="E629" s="14"/>
      <c r="F629" s="14"/>
      <c r="G629" s="14"/>
      <c r="H629" s="14"/>
      <c r="I629" s="14"/>
      <c r="J629" s="14"/>
      <c r="K629" s="14"/>
    </row>
    <row r="630" spans="1:11" ht="30" customHeight="1">
      <c r="A630" s="13" t="s">
        <v>27</v>
      </c>
      <c r="B630" s="13"/>
      <c r="C630" s="13"/>
      <c r="D630" s="13"/>
      <c r="E630" s="13"/>
      <c r="F630" s="13"/>
      <c r="G630" s="13"/>
      <c r="H630" s="13"/>
      <c r="I630" s="13"/>
      <c r="J630" s="13"/>
      <c r="K630" s="13"/>
    </row>
    <row r="631" spans="1:11" ht="45">
      <c r="A631" s="2" t="s">
        <v>278</v>
      </c>
      <c r="B631" s="2" t="s">
        <v>29</v>
      </c>
      <c r="C631" s="2" t="s">
        <v>30</v>
      </c>
      <c r="D631" s="2" t="s">
        <v>31</v>
      </c>
      <c r="E631" s="2" t="s">
        <v>32</v>
      </c>
    </row>
    <row r="632" spans="1:11">
      <c r="A632" s="3" t="s">
        <v>9</v>
      </c>
      <c r="B632" s="1">
        <v>82</v>
      </c>
      <c r="C632" s="1">
        <v>256</v>
      </c>
      <c r="D632" s="1">
        <v>445</v>
      </c>
      <c r="E632" s="1">
        <v>990</v>
      </c>
    </row>
    <row r="633" spans="1:11">
      <c r="A633" s="3" t="s">
        <v>196</v>
      </c>
      <c r="B633" s="1">
        <v>67</v>
      </c>
      <c r="C633" s="1">
        <v>208</v>
      </c>
      <c r="D633" s="1">
        <v>363</v>
      </c>
      <c r="E633" s="1">
        <v>811</v>
      </c>
    </row>
    <row r="634" spans="1:11" ht="15" customHeight="1">
      <c r="A634" s="13" t="s">
        <v>147</v>
      </c>
      <c r="B634" s="13"/>
      <c r="C634" s="13"/>
      <c r="D634" s="13"/>
      <c r="E634" s="13"/>
      <c r="F634" s="13"/>
      <c r="G634" s="13"/>
      <c r="H634" s="13"/>
      <c r="I634" s="13"/>
      <c r="J634" s="13"/>
      <c r="K634" s="13"/>
    </row>
    <row r="635" spans="1:11" ht="25.5" customHeight="1">
      <c r="A635" s="14" t="s">
        <v>279</v>
      </c>
      <c r="B635" s="14"/>
      <c r="C635" s="14"/>
      <c r="D635" s="14"/>
      <c r="E635" s="14"/>
      <c r="F635" s="14"/>
      <c r="G635" s="14"/>
      <c r="H635" s="14"/>
      <c r="I635" s="14"/>
      <c r="J635" s="14"/>
      <c r="K635" s="14"/>
    </row>
    <row r="636" spans="1:11" ht="15" customHeight="1">
      <c r="A636" s="13" t="s">
        <v>89</v>
      </c>
      <c r="B636" s="13"/>
      <c r="C636" s="13"/>
      <c r="D636" s="13"/>
      <c r="E636" s="13"/>
      <c r="F636" s="13"/>
      <c r="G636" s="13"/>
      <c r="H636" s="13"/>
      <c r="I636" s="13"/>
      <c r="J636" s="13"/>
      <c r="K636" s="13"/>
    </row>
    <row r="637" spans="1:11" ht="63.75" customHeight="1">
      <c r="A637" s="14" t="s">
        <v>280</v>
      </c>
      <c r="B637" s="14"/>
      <c r="C637" s="14"/>
      <c r="D637" s="14"/>
      <c r="E637" s="14"/>
      <c r="F637" s="14"/>
      <c r="G637" s="14"/>
      <c r="H637" s="14"/>
      <c r="I637" s="14"/>
      <c r="J637" s="14"/>
      <c r="K637" s="14"/>
    </row>
    <row r="638" spans="1:11">
      <c r="A638" s="14" t="s">
        <v>281</v>
      </c>
      <c r="B638" s="14"/>
      <c r="C638" s="14"/>
      <c r="D638" s="14"/>
      <c r="E638" s="14"/>
      <c r="F638" s="14"/>
      <c r="G638" s="14"/>
      <c r="H638" s="14"/>
      <c r="I638" s="14"/>
      <c r="J638" s="14"/>
      <c r="K638" s="14"/>
    </row>
    <row r="639" spans="1:11">
      <c r="A639" s="14" t="s">
        <v>282</v>
      </c>
      <c r="B639" s="14"/>
      <c r="C639" s="14"/>
      <c r="D639" s="14"/>
      <c r="E639" s="14"/>
      <c r="F639" s="14"/>
      <c r="G639" s="14"/>
      <c r="H639" s="14"/>
      <c r="I639" s="14"/>
      <c r="J639" s="14"/>
      <c r="K639" s="14"/>
    </row>
    <row r="640" spans="1:11">
      <c r="A640" s="14" t="s">
        <v>265</v>
      </c>
      <c r="B640" s="14"/>
      <c r="C640" s="14"/>
      <c r="D640" s="14"/>
      <c r="E640" s="14"/>
      <c r="F640" s="14"/>
      <c r="G640" s="14"/>
      <c r="H640" s="14"/>
      <c r="I640" s="14"/>
      <c r="J640" s="14"/>
      <c r="K640" s="14"/>
    </row>
    <row r="641" spans="1:11">
      <c r="A641" s="14" t="s">
        <v>226</v>
      </c>
      <c r="B641" s="14"/>
      <c r="C641" s="14"/>
      <c r="D641" s="14"/>
      <c r="E641" s="14"/>
      <c r="F641" s="14"/>
      <c r="G641" s="14"/>
      <c r="H641" s="14"/>
      <c r="I641" s="14"/>
      <c r="J641" s="14"/>
      <c r="K641" s="14"/>
    </row>
    <row r="642" spans="1:11" ht="15" customHeight="1">
      <c r="A642" s="13" t="s">
        <v>202</v>
      </c>
      <c r="B642" s="13"/>
      <c r="C642" s="13"/>
      <c r="D642" s="13"/>
      <c r="E642" s="13"/>
      <c r="F642" s="13"/>
      <c r="G642" s="13"/>
      <c r="H642" s="13"/>
      <c r="I642" s="13"/>
      <c r="J642" s="13"/>
      <c r="K642" s="13"/>
    </row>
    <row r="643" spans="1:11">
      <c r="A643" s="9"/>
      <c r="B643" s="9"/>
    </row>
    <row r="644" spans="1:11" ht="89.25">
      <c r="A644" s="10" t="s">
        <v>39</v>
      </c>
      <c r="B644" s="11" t="s">
        <v>203</v>
      </c>
    </row>
    <row r="645" spans="1:11">
      <c r="A645" s="9"/>
      <c r="B645" s="9"/>
    </row>
    <row r="646" spans="1:11" ht="140.25">
      <c r="A646" s="10" t="s">
        <v>39</v>
      </c>
      <c r="B646" s="11" t="s">
        <v>227</v>
      </c>
    </row>
    <row r="647" spans="1:11">
      <c r="A647" s="9"/>
      <c r="B647" s="9"/>
    </row>
    <row r="648" spans="1:11" ht="76.5">
      <c r="A648" s="10" t="s">
        <v>39</v>
      </c>
      <c r="B648" s="11" t="s">
        <v>204</v>
      </c>
    </row>
    <row r="649" spans="1:11">
      <c r="A649" s="9"/>
      <c r="B649" s="9"/>
    </row>
    <row r="650" spans="1:11" ht="51">
      <c r="A650" s="10" t="s">
        <v>39</v>
      </c>
      <c r="B650" s="11" t="s">
        <v>266</v>
      </c>
    </row>
    <row r="651" spans="1:11">
      <c r="A651" s="9"/>
      <c r="B651" s="9"/>
    </row>
    <row r="652" spans="1:11" ht="63.75">
      <c r="A652" s="10" t="s">
        <v>39</v>
      </c>
      <c r="B652" s="11" t="s">
        <v>129</v>
      </c>
    </row>
    <row r="653" spans="1:11">
      <c r="A653" s="9"/>
      <c r="B653" s="9"/>
    </row>
    <row r="654" spans="1:11" ht="76.5">
      <c r="A654" s="10" t="s">
        <v>39</v>
      </c>
      <c r="B654" s="11" t="s">
        <v>205</v>
      </c>
    </row>
    <row r="655" spans="1:11">
      <c r="A655" s="9"/>
      <c r="B655" s="9"/>
    </row>
    <row r="656" spans="1:11" ht="38.25">
      <c r="A656" s="10" t="s">
        <v>39</v>
      </c>
      <c r="B656" s="11" t="s">
        <v>130</v>
      </c>
    </row>
    <row r="657" spans="1:11">
      <c r="A657" s="9"/>
      <c r="B657" s="9"/>
    </row>
    <row r="658" spans="1:11" ht="165.75">
      <c r="A658" s="10" t="s">
        <v>39</v>
      </c>
      <c r="B658" s="11" t="s">
        <v>283</v>
      </c>
    </row>
    <row r="659" spans="1:11">
      <c r="A659" s="9"/>
      <c r="B659" s="9"/>
    </row>
    <row r="660" spans="1:11" ht="63.75">
      <c r="A660" s="10" t="s">
        <v>39</v>
      </c>
      <c r="B660" s="11" t="s">
        <v>46</v>
      </c>
    </row>
    <row r="661" spans="1:11">
      <c r="A661" s="14" t="s">
        <v>47</v>
      </c>
      <c r="B661" s="14"/>
      <c r="C661" s="14"/>
      <c r="D661" s="14"/>
      <c r="E661" s="14"/>
      <c r="F661" s="14"/>
      <c r="G661" s="14"/>
      <c r="H661" s="14"/>
      <c r="I661" s="14"/>
      <c r="J661" s="14"/>
      <c r="K661" s="14"/>
    </row>
    <row r="662" spans="1:11" ht="15" customHeight="1">
      <c r="A662" s="13" t="s">
        <v>183</v>
      </c>
      <c r="B662" s="13"/>
      <c r="C662" s="13"/>
      <c r="D662" s="13"/>
      <c r="E662" s="13"/>
      <c r="F662" s="13"/>
      <c r="G662" s="13"/>
      <c r="H662" s="13"/>
      <c r="I662" s="13"/>
      <c r="J662" s="13"/>
      <c r="K662" s="13"/>
    </row>
    <row r="663" spans="1:11" ht="25.5" customHeight="1">
      <c r="A663" s="14" t="s">
        <v>269</v>
      </c>
      <c r="B663" s="14"/>
      <c r="C663" s="14"/>
      <c r="D663" s="14"/>
      <c r="E663" s="14"/>
      <c r="F663" s="14"/>
      <c r="G663" s="14"/>
      <c r="H663" s="14"/>
      <c r="I663" s="14"/>
      <c r="J663" s="14"/>
      <c r="K663" s="14"/>
    </row>
    <row r="664" spans="1:11" ht="15" customHeight="1">
      <c r="A664" s="13" t="s">
        <v>252</v>
      </c>
      <c r="B664" s="13"/>
      <c r="C664" s="13"/>
      <c r="D664" s="13"/>
      <c r="E664" s="13"/>
      <c r="F664" s="13"/>
      <c r="G664" s="13"/>
      <c r="H664" s="13"/>
      <c r="I664" s="13"/>
      <c r="J664" s="13"/>
      <c r="K664" s="13"/>
    </row>
    <row r="665" spans="1:11">
      <c r="A665" s="1"/>
    </row>
    <row r="666" spans="1:11">
      <c r="A666" s="1"/>
    </row>
    <row r="667" spans="1:11">
      <c r="A667" s="1"/>
    </row>
    <row r="668" spans="1:11">
      <c r="A668" s="15" t="s">
        <v>284</v>
      </c>
      <c r="B668" s="15"/>
      <c r="C668" s="15"/>
      <c r="D668" s="15"/>
      <c r="E668" s="15"/>
      <c r="F668" s="15"/>
      <c r="G668" s="15"/>
      <c r="H668" s="15"/>
      <c r="I668" s="15"/>
      <c r="J668" s="15"/>
      <c r="K668" s="15"/>
    </row>
    <row r="669" spans="1:11" ht="15" customHeight="1">
      <c r="A669" s="13" t="s">
        <v>107</v>
      </c>
      <c r="B669" s="13"/>
      <c r="C669" s="13"/>
      <c r="D669" s="13"/>
      <c r="E669" s="13"/>
      <c r="F669" s="13"/>
      <c r="G669" s="13"/>
      <c r="H669" s="13"/>
      <c r="I669" s="13"/>
      <c r="J669" s="13"/>
      <c r="K669" s="13"/>
    </row>
    <row r="670" spans="1:11" ht="45">
      <c r="A670" s="2" t="s">
        <v>285</v>
      </c>
      <c r="B670" s="2" t="s">
        <v>55</v>
      </c>
      <c r="C670" s="2" t="s">
        <v>56</v>
      </c>
      <c r="D670" s="2" t="s">
        <v>57</v>
      </c>
      <c r="E670" s="2" t="s">
        <v>59</v>
      </c>
      <c r="F670" s="2" t="s">
        <v>60</v>
      </c>
    </row>
    <row r="671" spans="1:11" ht="30">
      <c r="A671" s="3" t="s">
        <v>9</v>
      </c>
      <c r="B671" s="1" t="s">
        <v>135</v>
      </c>
      <c r="C671" s="5">
        <v>8.3199999999999996E-2</v>
      </c>
      <c r="D671" s="5">
        <v>0.1343</v>
      </c>
      <c r="E671" s="5">
        <v>5.3499999999999999E-2</v>
      </c>
      <c r="F671" s="12">
        <v>38849</v>
      </c>
    </row>
    <row r="672" spans="1:11" ht="30">
      <c r="A672" s="3" t="s">
        <v>272</v>
      </c>
      <c r="B672" s="1" t="s">
        <v>63</v>
      </c>
      <c r="C672" s="5">
        <v>7.0900000000000005E-2</v>
      </c>
      <c r="D672" s="5">
        <v>0.1245</v>
      </c>
      <c r="E672" s="5">
        <v>4.82E-2</v>
      </c>
      <c r="F672" s="12">
        <v>38849</v>
      </c>
    </row>
    <row r="673" spans="1:11" ht="30">
      <c r="A673" s="3" t="s">
        <v>273</v>
      </c>
      <c r="B673" s="1" t="s">
        <v>109</v>
      </c>
      <c r="C673" s="5">
        <v>5.6399999999999999E-2</v>
      </c>
      <c r="D673" s="5">
        <v>0.1065</v>
      </c>
      <c r="E673" s="5">
        <v>4.1799999999999997E-2</v>
      </c>
      <c r="F673" s="12">
        <v>38849</v>
      </c>
    </row>
    <row r="674" spans="1:11">
      <c r="A674" s="3" t="s">
        <v>196</v>
      </c>
      <c r="B674" s="1" t="s">
        <v>212</v>
      </c>
      <c r="C674" s="5">
        <v>8.4699999999999998E-2</v>
      </c>
      <c r="D674" s="1"/>
      <c r="E674" s="5">
        <v>0.13</v>
      </c>
      <c r="F674" s="12">
        <v>41481</v>
      </c>
    </row>
    <row r="675" spans="1:11" ht="45">
      <c r="A675" s="3" t="s">
        <v>234</v>
      </c>
      <c r="B675" s="1" t="s">
        <v>235</v>
      </c>
      <c r="C675" s="5">
        <v>0.11899999999999999</v>
      </c>
      <c r="D675" s="5">
        <v>0.16930000000000001</v>
      </c>
      <c r="E675" s="5">
        <v>8.72E-2</v>
      </c>
      <c r="F675" s="12">
        <v>38849</v>
      </c>
    </row>
    <row r="676" spans="1:11" ht="25.5" customHeight="1">
      <c r="A676" s="16" t="s">
        <v>286</v>
      </c>
      <c r="B676" s="16"/>
      <c r="C676" s="16"/>
      <c r="D676" s="16"/>
      <c r="E676" s="16"/>
      <c r="F676" s="16"/>
      <c r="G676" s="16"/>
      <c r="H676" s="16"/>
      <c r="I676" s="16"/>
      <c r="J676" s="16"/>
      <c r="K676" s="16"/>
    </row>
    <row r="677" spans="1:11" ht="15" customHeight="1">
      <c r="A677" s="13" t="s">
        <v>287</v>
      </c>
      <c r="B677" s="13"/>
      <c r="C677" s="13"/>
      <c r="D677" s="13"/>
      <c r="E677" s="13"/>
      <c r="F677" s="13"/>
      <c r="G677" s="13"/>
      <c r="H677" s="13"/>
      <c r="I677" s="13"/>
      <c r="J677" s="13"/>
      <c r="K677" s="13"/>
    </row>
    <row r="678" spans="1:11" ht="15" customHeight="1">
      <c r="A678" s="13" t="s">
        <v>288</v>
      </c>
      <c r="B678" s="13"/>
      <c r="C678" s="13"/>
      <c r="D678" s="13"/>
      <c r="E678" s="13"/>
      <c r="F678" s="13"/>
      <c r="G678" s="13"/>
      <c r="H678" s="13"/>
      <c r="I678" s="13"/>
      <c r="J678" s="13"/>
      <c r="K678" s="13"/>
    </row>
    <row r="679" spans="1:11" ht="15" customHeight="1">
      <c r="A679" s="13" t="s">
        <v>2</v>
      </c>
      <c r="B679" s="13"/>
      <c r="C679" s="13"/>
      <c r="D679" s="13"/>
      <c r="E679" s="13"/>
      <c r="F679" s="13"/>
      <c r="G679" s="13"/>
      <c r="H679" s="13"/>
      <c r="I679" s="13"/>
      <c r="J679" s="13"/>
      <c r="K679" s="13"/>
    </row>
    <row r="680" spans="1:11">
      <c r="A680" s="14" t="s">
        <v>3</v>
      </c>
      <c r="B680" s="14"/>
      <c r="C680" s="14"/>
      <c r="D680" s="14"/>
      <c r="E680" s="14"/>
      <c r="F680" s="14"/>
      <c r="G680" s="14"/>
      <c r="H680" s="14"/>
      <c r="I680" s="14"/>
      <c r="J680" s="14"/>
      <c r="K680" s="14"/>
    </row>
    <row r="681" spans="1:11" ht="15" customHeight="1">
      <c r="A681" s="13" t="s">
        <v>4</v>
      </c>
      <c r="B681" s="13"/>
      <c r="C681" s="13"/>
      <c r="D681" s="13"/>
      <c r="E681" s="13"/>
      <c r="F681" s="13"/>
      <c r="G681" s="13"/>
      <c r="H681" s="13"/>
      <c r="I681" s="13"/>
      <c r="J681" s="13"/>
      <c r="K681" s="13"/>
    </row>
    <row r="682" spans="1:11" ht="25.5" customHeight="1">
      <c r="A682" s="14" t="s">
        <v>240</v>
      </c>
      <c r="B682" s="14"/>
      <c r="C682" s="14"/>
      <c r="D682" s="14"/>
      <c r="E682" s="14"/>
      <c r="F682" s="14"/>
      <c r="G682" s="14"/>
      <c r="H682" s="14"/>
      <c r="I682" s="14"/>
      <c r="J682" s="14"/>
      <c r="K682" s="14"/>
    </row>
    <row r="683" spans="1:11" ht="15" customHeight="1">
      <c r="A683" s="13" t="s">
        <v>6</v>
      </c>
      <c r="B683" s="13"/>
      <c r="C683" s="13"/>
      <c r="D683" s="13"/>
      <c r="E683" s="13"/>
      <c r="F683" s="13"/>
      <c r="G683" s="13"/>
      <c r="H683" s="13"/>
      <c r="I683" s="13"/>
      <c r="J683" s="13"/>
      <c r="K683" s="13"/>
    </row>
    <row r="684" spans="1:11" ht="30">
      <c r="A684" s="2" t="s">
        <v>289</v>
      </c>
      <c r="B684" s="2" t="s">
        <v>8</v>
      </c>
      <c r="C684" s="2" t="s">
        <v>9</v>
      </c>
      <c r="D684" s="7" t="s">
        <v>10</v>
      </c>
      <c r="E684" s="7"/>
      <c r="F684" s="2" t="s">
        <v>11</v>
      </c>
      <c r="G684" s="2" t="s">
        <v>12</v>
      </c>
      <c r="H684" s="2" t="s">
        <v>196</v>
      </c>
    </row>
    <row r="685" spans="1:11" ht="45">
      <c r="A685" s="3" t="s">
        <v>13</v>
      </c>
      <c r="B685" s="4" t="s">
        <v>14</v>
      </c>
      <c r="C685" s="4" t="s">
        <v>14</v>
      </c>
      <c r="D685" s="5">
        <v>5.7500000000000002E-2</v>
      </c>
      <c r="E685" s="1"/>
      <c r="F685" s="4" t="s">
        <v>14</v>
      </c>
      <c r="G685" s="4" t="s">
        <v>14</v>
      </c>
      <c r="H685" s="4" t="s">
        <v>14</v>
      </c>
    </row>
    <row r="686" spans="1:11" ht="30">
      <c r="A686" s="3" t="s">
        <v>15</v>
      </c>
      <c r="B686" s="4" t="s">
        <v>14</v>
      </c>
      <c r="C686" s="4" t="s">
        <v>14</v>
      </c>
      <c r="D686" s="4" t="s">
        <v>14</v>
      </c>
      <c r="E686" s="6" t="s">
        <v>16</v>
      </c>
      <c r="F686" s="5">
        <v>0.01</v>
      </c>
      <c r="G686" s="4" t="s">
        <v>14</v>
      </c>
      <c r="H686" s="4" t="s">
        <v>14</v>
      </c>
    </row>
    <row r="687" spans="1:11">
      <c r="A687" s="3" t="s">
        <v>17</v>
      </c>
      <c r="B687" s="1">
        <v>25</v>
      </c>
      <c r="C687" s="4" t="s">
        <v>14</v>
      </c>
      <c r="D687" s="4" t="s">
        <v>14</v>
      </c>
      <c r="E687" s="1"/>
      <c r="F687" s="4" t="s">
        <v>14</v>
      </c>
      <c r="G687" s="4" t="s">
        <v>14</v>
      </c>
      <c r="H687" s="4" t="s">
        <v>14</v>
      </c>
    </row>
    <row r="688" spans="1:11" ht="75">
      <c r="A688" s="3" t="s">
        <v>16</v>
      </c>
      <c r="B688" s="3" t="s">
        <v>18</v>
      </c>
    </row>
    <row r="689" spans="1:11" ht="15" customHeight="1">
      <c r="A689" s="13" t="s">
        <v>290</v>
      </c>
      <c r="B689" s="13"/>
      <c r="C689" s="13"/>
      <c r="D689" s="13"/>
      <c r="E689" s="13"/>
      <c r="F689" s="13"/>
      <c r="G689" s="13"/>
      <c r="H689" s="13"/>
      <c r="I689" s="13"/>
      <c r="J689" s="13"/>
      <c r="K689" s="13"/>
    </row>
    <row r="690" spans="1:11" ht="45">
      <c r="A690" s="2" t="s">
        <v>291</v>
      </c>
      <c r="B690" s="2" t="s">
        <v>8</v>
      </c>
      <c r="C690" s="2" t="s">
        <v>9</v>
      </c>
      <c r="D690" s="2" t="s">
        <v>10</v>
      </c>
      <c r="E690" s="2" t="s">
        <v>11</v>
      </c>
      <c r="F690" s="2" t="s">
        <v>12</v>
      </c>
      <c r="G690" s="2" t="s">
        <v>196</v>
      </c>
    </row>
    <row r="691" spans="1:11" ht="30">
      <c r="A691" s="3" t="s">
        <v>21</v>
      </c>
      <c r="B691" s="5">
        <v>0.01</v>
      </c>
      <c r="C691" s="5">
        <v>8.0000000000000002E-3</v>
      </c>
      <c r="D691" s="5">
        <v>0.01</v>
      </c>
      <c r="E691" s="5">
        <v>0.01</v>
      </c>
      <c r="F691" s="5">
        <v>0.01</v>
      </c>
      <c r="G691" s="5">
        <v>6.4999999999999997E-3</v>
      </c>
    </row>
    <row r="692" spans="1:11">
      <c r="A692" s="3" t="s">
        <v>22</v>
      </c>
      <c r="B692" s="4" t="s">
        <v>14</v>
      </c>
      <c r="C692" s="4" t="s">
        <v>14</v>
      </c>
      <c r="D692" s="5">
        <v>2.5000000000000001E-3</v>
      </c>
      <c r="E692" s="5">
        <v>0.01</v>
      </c>
      <c r="F692" s="5">
        <v>5.0000000000000001E-3</v>
      </c>
      <c r="G692" s="4" t="s">
        <v>14</v>
      </c>
    </row>
    <row r="693" spans="1:11" ht="30">
      <c r="A693" s="3" t="s">
        <v>23</v>
      </c>
      <c r="B693" s="4" t="s">
        <v>14</v>
      </c>
      <c r="C693" s="4" t="s">
        <v>14</v>
      </c>
      <c r="D693" s="4" t="s">
        <v>14</v>
      </c>
      <c r="E693" s="4" t="s">
        <v>14</v>
      </c>
      <c r="F693" s="4" t="s">
        <v>14</v>
      </c>
      <c r="G693" s="4" t="s">
        <v>14</v>
      </c>
    </row>
    <row r="694" spans="1:11">
      <c r="A694" s="3" t="s">
        <v>24</v>
      </c>
      <c r="B694" s="5">
        <v>0.01</v>
      </c>
      <c r="C694" s="5">
        <v>8.0000000000000002E-3</v>
      </c>
      <c r="D694" s="5">
        <v>1.2500000000000001E-2</v>
      </c>
      <c r="E694" s="5">
        <v>0.02</v>
      </c>
      <c r="F694" s="5">
        <v>1.4999999999999999E-2</v>
      </c>
      <c r="G694" s="5">
        <v>6.4999999999999997E-3</v>
      </c>
    </row>
    <row r="695" spans="1:11" ht="15" customHeight="1">
      <c r="A695" s="13" t="s">
        <v>25</v>
      </c>
      <c r="B695" s="13"/>
      <c r="C695" s="13"/>
      <c r="D695" s="13"/>
      <c r="E695" s="13"/>
      <c r="F695" s="13"/>
      <c r="G695" s="13"/>
      <c r="H695" s="13"/>
      <c r="I695" s="13"/>
      <c r="J695" s="13"/>
      <c r="K695" s="13"/>
    </row>
    <row r="696" spans="1:11">
      <c r="A696" s="14" t="s">
        <v>84</v>
      </c>
      <c r="B696" s="14"/>
      <c r="C696" s="14"/>
      <c r="D696" s="14"/>
      <c r="E696" s="14"/>
      <c r="F696" s="14"/>
      <c r="G696" s="14"/>
      <c r="H696" s="14"/>
      <c r="I696" s="14"/>
      <c r="J696" s="14"/>
      <c r="K696" s="14"/>
    </row>
    <row r="697" spans="1:11" ht="30" customHeight="1">
      <c r="A697" s="13" t="s">
        <v>27</v>
      </c>
      <c r="B697" s="13"/>
      <c r="C697" s="13"/>
      <c r="D697" s="13"/>
      <c r="E697" s="13"/>
      <c r="F697" s="13"/>
      <c r="G697" s="13"/>
      <c r="H697" s="13"/>
      <c r="I697" s="13"/>
      <c r="J697" s="13"/>
      <c r="K697" s="13"/>
    </row>
    <row r="698" spans="1:11" ht="30">
      <c r="A698" s="2" t="s">
        <v>292</v>
      </c>
      <c r="B698" s="2" t="s">
        <v>29</v>
      </c>
      <c r="C698" s="2" t="s">
        <v>30</v>
      </c>
      <c r="D698" s="2" t="s">
        <v>31</v>
      </c>
      <c r="E698" s="2" t="s">
        <v>32</v>
      </c>
    </row>
    <row r="699" spans="1:11">
      <c r="A699" s="3" t="s">
        <v>8</v>
      </c>
      <c r="B699" s="1">
        <v>102</v>
      </c>
      <c r="C699" s="1">
        <v>319</v>
      </c>
      <c r="D699" s="1">
        <v>553</v>
      </c>
      <c r="E699" s="8">
        <v>1225</v>
      </c>
    </row>
    <row r="700" spans="1:11">
      <c r="A700" s="3" t="s">
        <v>9</v>
      </c>
      <c r="B700" s="1">
        <v>82</v>
      </c>
      <c r="C700" s="1">
        <v>256</v>
      </c>
      <c r="D700" s="1">
        <v>445</v>
      </c>
      <c r="E700" s="1">
        <v>990</v>
      </c>
    </row>
    <row r="701" spans="1:11">
      <c r="A701" s="3" t="s">
        <v>10</v>
      </c>
      <c r="B701" s="1">
        <v>695</v>
      </c>
      <c r="C701" s="1">
        <v>949</v>
      </c>
      <c r="D701" s="8">
        <v>1223</v>
      </c>
      <c r="E701" s="8">
        <v>1999</v>
      </c>
    </row>
    <row r="702" spans="1:11">
      <c r="A702" s="3" t="s">
        <v>11</v>
      </c>
      <c r="B702" s="1">
        <v>203</v>
      </c>
      <c r="C702" s="1">
        <v>628</v>
      </c>
      <c r="D702" s="8">
        <v>1079</v>
      </c>
      <c r="E702" s="8">
        <v>2324</v>
      </c>
    </row>
    <row r="703" spans="1:11">
      <c r="A703" s="3" t="s">
        <v>12</v>
      </c>
      <c r="B703" s="1">
        <v>153</v>
      </c>
      <c r="C703" s="1">
        <v>475</v>
      </c>
      <c r="D703" s="1">
        <v>819</v>
      </c>
      <c r="E703" s="8">
        <v>1789</v>
      </c>
    </row>
    <row r="704" spans="1:11">
      <c r="A704" s="3" t="s">
        <v>196</v>
      </c>
      <c r="B704" s="1">
        <v>67</v>
      </c>
      <c r="C704" s="1">
        <v>208</v>
      </c>
      <c r="D704" s="1">
        <v>363</v>
      </c>
      <c r="E704" s="1">
        <v>811</v>
      </c>
    </row>
    <row r="705" spans="1:11" ht="15" customHeight="1">
      <c r="A705" s="13" t="s">
        <v>147</v>
      </c>
      <c r="B705" s="13"/>
      <c r="C705" s="13"/>
      <c r="D705" s="13"/>
      <c r="E705" s="13"/>
      <c r="F705" s="13"/>
      <c r="G705" s="13"/>
      <c r="H705" s="13"/>
      <c r="I705" s="13"/>
      <c r="J705" s="13"/>
      <c r="K705" s="13"/>
    </row>
    <row r="706" spans="1:11" ht="25.5" customHeight="1">
      <c r="A706" s="14" t="s">
        <v>293</v>
      </c>
      <c r="B706" s="14"/>
      <c r="C706" s="14"/>
      <c r="D706" s="14"/>
      <c r="E706" s="14"/>
      <c r="F706" s="14"/>
      <c r="G706" s="14"/>
      <c r="H706" s="14"/>
      <c r="I706" s="14"/>
      <c r="J706" s="14"/>
      <c r="K706" s="14"/>
    </row>
    <row r="707" spans="1:11" ht="15" customHeight="1">
      <c r="A707" s="13" t="s">
        <v>89</v>
      </c>
      <c r="B707" s="13"/>
      <c r="C707" s="13"/>
      <c r="D707" s="13"/>
      <c r="E707" s="13"/>
      <c r="F707" s="13"/>
      <c r="G707" s="13"/>
      <c r="H707" s="13"/>
      <c r="I707" s="13"/>
      <c r="J707" s="13"/>
      <c r="K707" s="13"/>
    </row>
    <row r="708" spans="1:11" ht="25.5" customHeight="1">
      <c r="A708" s="14" t="s">
        <v>294</v>
      </c>
      <c r="B708" s="14"/>
      <c r="C708" s="14"/>
      <c r="D708" s="14"/>
      <c r="E708" s="14"/>
      <c r="F708" s="14"/>
      <c r="G708" s="14"/>
      <c r="H708" s="14"/>
      <c r="I708" s="14"/>
      <c r="J708" s="14"/>
      <c r="K708" s="14"/>
    </row>
    <row r="709" spans="1:11" ht="51" customHeight="1">
      <c r="A709" s="14" t="s">
        <v>295</v>
      </c>
      <c r="B709" s="14"/>
      <c r="C709" s="14"/>
      <c r="D709" s="14"/>
      <c r="E709" s="14"/>
      <c r="F709" s="14"/>
      <c r="G709" s="14"/>
      <c r="H709" s="14"/>
      <c r="I709" s="14"/>
      <c r="J709" s="14"/>
      <c r="K709" s="14"/>
    </row>
    <row r="710" spans="1:11">
      <c r="A710" s="14" t="s">
        <v>248</v>
      </c>
      <c r="B710" s="14"/>
      <c r="C710" s="14"/>
      <c r="D710" s="14"/>
      <c r="E710" s="14"/>
      <c r="F710" s="14"/>
      <c r="G710" s="14"/>
      <c r="H710" s="14"/>
      <c r="I710" s="14"/>
      <c r="J710" s="14"/>
      <c r="K710" s="14"/>
    </row>
    <row r="711" spans="1:11" ht="15" customHeight="1">
      <c r="A711" s="13" t="s">
        <v>202</v>
      </c>
      <c r="B711" s="13"/>
      <c r="C711" s="13"/>
      <c r="D711" s="13"/>
      <c r="E711" s="13"/>
      <c r="F711" s="13"/>
      <c r="G711" s="13"/>
      <c r="H711" s="13"/>
      <c r="I711" s="13"/>
      <c r="J711" s="13"/>
      <c r="K711" s="13"/>
    </row>
    <row r="712" spans="1:11">
      <c r="A712" s="9"/>
      <c r="B712" s="9"/>
    </row>
    <row r="713" spans="1:11" ht="89.25">
      <c r="A713" s="10" t="s">
        <v>39</v>
      </c>
      <c r="B713" s="11" t="s">
        <v>203</v>
      </c>
    </row>
    <row r="714" spans="1:11">
      <c r="A714" s="9"/>
      <c r="B714" s="9"/>
    </row>
    <row r="715" spans="1:11" ht="76.5">
      <c r="A715" s="10" t="s">
        <v>39</v>
      </c>
      <c r="B715" s="11" t="s">
        <v>250</v>
      </c>
    </row>
    <row r="716" spans="1:11">
      <c r="A716" s="9"/>
      <c r="B716" s="9"/>
    </row>
    <row r="717" spans="1:11" ht="76.5">
      <c r="A717" s="10" t="s">
        <v>39</v>
      </c>
      <c r="B717" s="11" t="s">
        <v>205</v>
      </c>
    </row>
    <row r="718" spans="1:11">
      <c r="A718" s="9"/>
      <c r="B718" s="9"/>
    </row>
    <row r="719" spans="1:11" ht="63.75">
      <c r="A719" s="10" t="s">
        <v>39</v>
      </c>
      <c r="B719" s="11" t="s">
        <v>129</v>
      </c>
    </row>
    <row r="720" spans="1:11">
      <c r="A720" s="9"/>
      <c r="B720" s="9"/>
    </row>
    <row r="721" spans="1:11" ht="38.25">
      <c r="A721" s="10" t="s">
        <v>39</v>
      </c>
      <c r="B721" s="11" t="s">
        <v>130</v>
      </c>
    </row>
    <row r="722" spans="1:11">
      <c r="A722" s="9"/>
      <c r="B722" s="9"/>
    </row>
    <row r="723" spans="1:11" ht="63.75">
      <c r="A723" s="10" t="s">
        <v>39</v>
      </c>
      <c r="B723" s="11" t="s">
        <v>46</v>
      </c>
    </row>
    <row r="724" spans="1:11">
      <c r="A724" s="14" t="s">
        <v>47</v>
      </c>
      <c r="B724" s="14"/>
      <c r="C724" s="14"/>
      <c r="D724" s="14"/>
      <c r="E724" s="14"/>
      <c r="F724" s="14"/>
      <c r="G724" s="14"/>
      <c r="H724" s="14"/>
      <c r="I724" s="14"/>
      <c r="J724" s="14"/>
      <c r="K724" s="14"/>
    </row>
    <row r="725" spans="1:11" ht="15" customHeight="1">
      <c r="A725" s="13" t="s">
        <v>183</v>
      </c>
      <c r="B725" s="13"/>
      <c r="C725" s="13"/>
      <c r="D725" s="13"/>
      <c r="E725" s="13"/>
      <c r="F725" s="13"/>
      <c r="G725" s="13"/>
      <c r="H725" s="13"/>
      <c r="I725" s="13"/>
      <c r="J725" s="13"/>
      <c r="K725" s="13"/>
    </row>
    <row r="726" spans="1:11" ht="25.5" customHeight="1">
      <c r="A726" s="14" t="s">
        <v>296</v>
      </c>
      <c r="B726" s="14"/>
      <c r="C726" s="14"/>
      <c r="D726" s="14"/>
      <c r="E726" s="14"/>
      <c r="F726" s="14"/>
      <c r="G726" s="14"/>
      <c r="H726" s="14"/>
      <c r="I726" s="14"/>
      <c r="J726" s="14"/>
      <c r="K726" s="14"/>
    </row>
    <row r="727" spans="1:11">
      <c r="A727" s="14" t="s">
        <v>50</v>
      </c>
      <c r="B727" s="14"/>
      <c r="C727" s="14"/>
      <c r="D727" s="14"/>
      <c r="E727" s="14"/>
      <c r="F727" s="14"/>
      <c r="G727" s="14"/>
      <c r="H727" s="14"/>
      <c r="I727" s="14"/>
      <c r="J727" s="14"/>
      <c r="K727" s="14"/>
    </row>
    <row r="728" spans="1:11" ht="15" customHeight="1">
      <c r="A728" s="13" t="s">
        <v>185</v>
      </c>
      <c r="B728" s="13"/>
      <c r="C728" s="13"/>
      <c r="D728" s="13"/>
      <c r="E728" s="13"/>
      <c r="F728" s="13"/>
      <c r="G728" s="13"/>
      <c r="H728" s="13"/>
      <c r="I728" s="13"/>
      <c r="J728" s="13"/>
      <c r="K728" s="13"/>
    </row>
    <row r="729" spans="1:11">
      <c r="A729" s="1"/>
    </row>
    <row r="730" spans="1:11">
      <c r="A730" s="1"/>
    </row>
    <row r="731" spans="1:11">
      <c r="A731" s="1"/>
    </row>
    <row r="732" spans="1:11">
      <c r="A732" s="15" t="s">
        <v>297</v>
      </c>
      <c r="B732" s="15"/>
      <c r="C732" s="15"/>
      <c r="D732" s="15"/>
      <c r="E732" s="15"/>
      <c r="F732" s="15"/>
      <c r="G732" s="15"/>
      <c r="H732" s="15"/>
      <c r="I732" s="15"/>
      <c r="J732" s="15"/>
      <c r="K732" s="15"/>
    </row>
    <row r="733" spans="1:11" ht="15" customHeight="1">
      <c r="A733" s="13" t="s">
        <v>154</v>
      </c>
      <c r="B733" s="13"/>
      <c r="C733" s="13"/>
      <c r="D733" s="13"/>
      <c r="E733" s="13"/>
      <c r="F733" s="13"/>
      <c r="G733" s="13"/>
      <c r="H733" s="13"/>
      <c r="I733" s="13"/>
      <c r="J733" s="13"/>
      <c r="K733" s="13"/>
    </row>
    <row r="734" spans="1:11" ht="45">
      <c r="A734" s="2" t="s">
        <v>298</v>
      </c>
      <c r="B734" s="2" t="s">
        <v>55</v>
      </c>
      <c r="C734" s="7" t="s">
        <v>56</v>
      </c>
      <c r="D734" s="7"/>
      <c r="E734" s="7" t="s">
        <v>57</v>
      </c>
      <c r="F734" s="7"/>
      <c r="G734" s="7" t="s">
        <v>58</v>
      </c>
      <c r="H734" s="7"/>
      <c r="I734" s="2" t="s">
        <v>59</v>
      </c>
      <c r="J734" s="7" t="s">
        <v>60</v>
      </c>
      <c r="K734" s="7"/>
    </row>
    <row r="735" spans="1:11">
      <c r="A735" s="3" t="s">
        <v>8</v>
      </c>
      <c r="B735" s="1" t="s">
        <v>133</v>
      </c>
      <c r="C735" s="5">
        <v>0.1052</v>
      </c>
      <c r="D735" s="1"/>
      <c r="E735" s="5">
        <v>0.13919999999999999</v>
      </c>
      <c r="F735" s="1"/>
      <c r="G735" s="5">
        <v>6.5199999999999994E-2</v>
      </c>
      <c r="H735" s="1"/>
      <c r="I735" s="1"/>
      <c r="J735" s="12">
        <v>26114</v>
      </c>
      <c r="K735" s="1"/>
    </row>
    <row r="736" spans="1:11" ht="30">
      <c r="A736" s="3" t="s">
        <v>62</v>
      </c>
      <c r="B736" s="1" t="s">
        <v>63</v>
      </c>
      <c r="C736" s="5">
        <v>8.0299999999999996E-2</v>
      </c>
      <c r="D736" s="1"/>
      <c r="E736" s="5">
        <v>0.1331</v>
      </c>
      <c r="F736" s="1"/>
      <c r="G736" s="5">
        <v>0.06</v>
      </c>
      <c r="H736" s="1"/>
      <c r="I736" s="1"/>
      <c r="J736" s="12">
        <v>26114</v>
      </c>
      <c r="K736" s="1"/>
    </row>
    <row r="737" spans="1:11" ht="30">
      <c r="A737" s="3" t="s">
        <v>64</v>
      </c>
      <c r="B737" s="1" t="s">
        <v>109</v>
      </c>
      <c r="C737" s="5">
        <v>7.8799999999999995E-2</v>
      </c>
      <c r="D737" s="1"/>
      <c r="E737" s="5">
        <v>0.1116</v>
      </c>
      <c r="F737" s="1"/>
      <c r="G737" s="5">
        <v>5.21E-2</v>
      </c>
      <c r="H737" s="1"/>
      <c r="I737" s="1"/>
      <c r="J737" s="12">
        <v>26114</v>
      </c>
      <c r="K737" s="1"/>
    </row>
    <row r="738" spans="1:11" ht="30">
      <c r="A738" s="3" t="s">
        <v>9</v>
      </c>
      <c r="B738" s="1" t="s">
        <v>135</v>
      </c>
      <c r="C738" s="5">
        <v>0.10730000000000001</v>
      </c>
      <c r="D738" s="1"/>
      <c r="E738" s="5">
        <v>0.14149999999999999</v>
      </c>
      <c r="F738" s="1"/>
      <c r="G738" s="5">
        <v>6.7299999999999999E-2</v>
      </c>
      <c r="H738" s="1"/>
      <c r="I738" s="1"/>
      <c r="J738" s="12">
        <v>35502</v>
      </c>
      <c r="K738" s="1"/>
    </row>
    <row r="739" spans="1:11" ht="17.25">
      <c r="A739" s="3" t="s">
        <v>10</v>
      </c>
      <c r="B739" s="1" t="s">
        <v>136</v>
      </c>
      <c r="C739" s="5">
        <v>3.9E-2</v>
      </c>
      <c r="D739" s="6" t="s">
        <v>16</v>
      </c>
      <c r="E739" s="5">
        <v>0.1229</v>
      </c>
      <c r="F739" s="6" t="s">
        <v>16</v>
      </c>
      <c r="G739" s="5">
        <v>5.6300000000000003E-2</v>
      </c>
      <c r="H739" s="6" t="s">
        <v>16</v>
      </c>
      <c r="I739" s="1"/>
      <c r="J739" s="12">
        <v>35650</v>
      </c>
      <c r="K739" s="6" t="s">
        <v>16</v>
      </c>
    </row>
    <row r="740" spans="1:11">
      <c r="A740" s="3" t="s">
        <v>11</v>
      </c>
      <c r="B740" s="1" t="s">
        <v>157</v>
      </c>
      <c r="C740" s="5">
        <v>9.4E-2</v>
      </c>
      <c r="D740" s="1"/>
      <c r="E740" s="5">
        <v>0.1278</v>
      </c>
      <c r="F740" s="1"/>
      <c r="G740" s="5">
        <v>5.4600000000000003E-2</v>
      </c>
      <c r="H740" s="1"/>
      <c r="I740" s="1"/>
      <c r="J740" s="12">
        <v>37652</v>
      </c>
      <c r="K740" s="1"/>
    </row>
    <row r="741" spans="1:11">
      <c r="A741" s="3" t="s">
        <v>12</v>
      </c>
      <c r="B741" s="1" t="s">
        <v>158</v>
      </c>
      <c r="C741" s="5">
        <v>9.9599999999999994E-2</v>
      </c>
      <c r="D741" s="1"/>
      <c r="E741" s="5">
        <v>0.13339999999999999</v>
      </c>
      <c r="F741" s="1"/>
      <c r="G741" s="1"/>
      <c r="H741" s="1"/>
      <c r="I741" s="5">
        <v>6.3200000000000006E-2</v>
      </c>
      <c r="J741" s="12">
        <v>38562</v>
      </c>
      <c r="K741" s="1"/>
    </row>
    <row r="742" spans="1:11">
      <c r="A742" s="3" t="s">
        <v>196</v>
      </c>
      <c r="B742" s="1" t="s">
        <v>299</v>
      </c>
      <c r="C742" s="5">
        <v>0.10920000000000001</v>
      </c>
      <c r="D742" s="1"/>
      <c r="E742" s="1"/>
      <c r="F742" s="1"/>
      <c r="G742" s="1"/>
      <c r="H742" s="1"/>
      <c r="I742" s="5">
        <v>0.18629999999999999</v>
      </c>
      <c r="J742" s="12">
        <v>41481</v>
      </c>
      <c r="K742" s="1"/>
    </row>
    <row r="743" spans="1:11" ht="45">
      <c r="A743" s="3" t="s">
        <v>137</v>
      </c>
      <c r="B743" s="1" t="s">
        <v>213</v>
      </c>
      <c r="C743" s="5">
        <v>0.1305</v>
      </c>
      <c r="D743" s="1"/>
      <c r="E743" s="5">
        <v>0.158</v>
      </c>
      <c r="F743" s="1"/>
      <c r="G743" s="5">
        <v>8.4900000000000003E-2</v>
      </c>
      <c r="H743" s="1"/>
      <c r="I743" s="1"/>
      <c r="J743" s="1"/>
      <c r="K743" s="1"/>
    </row>
    <row r="744" spans="1:11" ht="90">
      <c r="A744" s="3" t="s">
        <v>16</v>
      </c>
      <c r="B744" s="3" t="s">
        <v>236</v>
      </c>
    </row>
    <row r="745" spans="1:11" ht="25.5" customHeight="1">
      <c r="A745" s="14" t="s">
        <v>140</v>
      </c>
      <c r="B745" s="14"/>
      <c r="C745" s="14"/>
      <c r="D745" s="14"/>
      <c r="E745" s="14"/>
      <c r="F745" s="14"/>
      <c r="G745" s="14"/>
      <c r="H745" s="14"/>
      <c r="I745" s="14"/>
      <c r="J745" s="14"/>
      <c r="K745" s="14"/>
    </row>
    <row r="746" spans="1:11" ht="15" customHeight="1">
      <c r="A746" s="13" t="s">
        <v>300</v>
      </c>
      <c r="B746" s="13"/>
      <c r="C746" s="13"/>
      <c r="D746" s="13"/>
      <c r="E746" s="13"/>
      <c r="F746" s="13"/>
      <c r="G746" s="13"/>
      <c r="H746" s="13"/>
      <c r="I746" s="13"/>
      <c r="J746" s="13"/>
      <c r="K746" s="13"/>
    </row>
    <row r="747" spans="1:11" ht="15" customHeight="1">
      <c r="A747" s="13" t="s">
        <v>301</v>
      </c>
      <c r="B747" s="13"/>
      <c r="C747" s="13"/>
      <c r="D747" s="13"/>
      <c r="E747" s="13"/>
      <c r="F747" s="13"/>
      <c r="G747" s="13"/>
      <c r="H747" s="13"/>
      <c r="I747" s="13"/>
      <c r="J747" s="13"/>
      <c r="K747" s="13"/>
    </row>
    <row r="748" spans="1:11" ht="15" customHeight="1">
      <c r="A748" s="13" t="s">
        <v>2</v>
      </c>
      <c r="B748" s="13"/>
      <c r="C748" s="13"/>
      <c r="D748" s="13"/>
      <c r="E748" s="13"/>
      <c r="F748" s="13"/>
      <c r="G748" s="13"/>
      <c r="H748" s="13"/>
      <c r="I748" s="13"/>
      <c r="J748" s="13"/>
      <c r="K748" s="13"/>
    </row>
    <row r="749" spans="1:11">
      <c r="A749" s="14" t="s">
        <v>3</v>
      </c>
      <c r="B749" s="14"/>
      <c r="C749" s="14"/>
      <c r="D749" s="14"/>
      <c r="E749" s="14"/>
      <c r="F749" s="14"/>
      <c r="G749" s="14"/>
      <c r="H749" s="14"/>
      <c r="I749" s="14"/>
      <c r="J749" s="14"/>
      <c r="K749" s="14"/>
    </row>
    <row r="750" spans="1:11" ht="15" customHeight="1">
      <c r="A750" s="13" t="s">
        <v>4</v>
      </c>
      <c r="B750" s="13"/>
      <c r="C750" s="13"/>
      <c r="D750" s="13"/>
      <c r="E750" s="13"/>
      <c r="F750" s="13"/>
      <c r="G750" s="13"/>
      <c r="H750" s="13"/>
      <c r="I750" s="13"/>
      <c r="J750" s="13"/>
      <c r="K750" s="13"/>
    </row>
    <row r="751" spans="1:11" ht="38.25" customHeight="1">
      <c r="A751" s="14" t="s">
        <v>302</v>
      </c>
      <c r="B751" s="14"/>
      <c r="C751" s="14"/>
      <c r="D751" s="14"/>
      <c r="E751" s="14"/>
      <c r="F751" s="14"/>
      <c r="G751" s="14"/>
      <c r="H751" s="14"/>
      <c r="I751" s="14"/>
      <c r="J751" s="14"/>
      <c r="K751" s="14"/>
    </row>
    <row r="752" spans="1:11" ht="15" customHeight="1">
      <c r="A752" s="13" t="s">
        <v>80</v>
      </c>
      <c r="B752" s="13"/>
      <c r="C752" s="13"/>
      <c r="D752" s="13"/>
      <c r="E752" s="13"/>
      <c r="F752" s="13"/>
      <c r="G752" s="13"/>
      <c r="H752" s="13"/>
      <c r="I752" s="13"/>
      <c r="J752" s="13"/>
      <c r="K752" s="13"/>
    </row>
    <row r="753" spans="1:11" ht="45">
      <c r="A753" s="2" t="s">
        <v>303</v>
      </c>
      <c r="B753" s="2" t="s">
        <v>8</v>
      </c>
      <c r="C753" s="2" t="s">
        <v>9</v>
      </c>
      <c r="D753" s="7" t="s">
        <v>10</v>
      </c>
      <c r="E753" s="7"/>
      <c r="F753" s="2" t="s">
        <v>165</v>
      </c>
      <c r="G753" s="2" t="s">
        <v>11</v>
      </c>
      <c r="H753" s="2" t="s">
        <v>12</v>
      </c>
      <c r="I753" s="2" t="s">
        <v>196</v>
      </c>
    </row>
    <row r="754" spans="1:11" ht="45">
      <c r="A754" s="3" t="s">
        <v>13</v>
      </c>
      <c r="B754" s="4" t="s">
        <v>14</v>
      </c>
      <c r="C754" s="4" t="s">
        <v>14</v>
      </c>
      <c r="D754" s="5">
        <v>5.7500000000000002E-2</v>
      </c>
      <c r="E754" s="1"/>
      <c r="F754" s="4" t="s">
        <v>14</v>
      </c>
      <c r="G754" s="4" t="s">
        <v>14</v>
      </c>
      <c r="H754" s="4" t="s">
        <v>14</v>
      </c>
      <c r="I754" s="4" t="s">
        <v>14</v>
      </c>
    </row>
    <row r="755" spans="1:11" ht="30">
      <c r="A755" s="3" t="s">
        <v>15</v>
      </c>
      <c r="B755" s="4" t="s">
        <v>14</v>
      </c>
      <c r="C755" s="4" t="s">
        <v>14</v>
      </c>
      <c r="D755" s="4" t="s">
        <v>14</v>
      </c>
      <c r="E755" s="6" t="s">
        <v>16</v>
      </c>
      <c r="F755" s="5">
        <v>0.05</v>
      </c>
      <c r="G755" s="5">
        <v>0.01</v>
      </c>
      <c r="H755" s="4" t="s">
        <v>14</v>
      </c>
      <c r="I755" s="4" t="s">
        <v>14</v>
      </c>
    </row>
    <row r="756" spans="1:11" ht="30">
      <c r="A756" s="3" t="s">
        <v>242</v>
      </c>
      <c r="B756" s="5">
        <v>0.02</v>
      </c>
      <c r="C756" s="5">
        <v>0.02</v>
      </c>
      <c r="D756" s="4" t="s">
        <v>14</v>
      </c>
      <c r="E756" s="1"/>
      <c r="F756" s="4" t="s">
        <v>14</v>
      </c>
      <c r="G756" s="4" t="s">
        <v>14</v>
      </c>
      <c r="H756" s="5">
        <v>0.02</v>
      </c>
      <c r="I756" s="5">
        <v>0.02</v>
      </c>
    </row>
    <row r="757" spans="1:11">
      <c r="A757" s="3" t="s">
        <v>17</v>
      </c>
      <c r="B757" s="1">
        <v>25</v>
      </c>
      <c r="C757" s="4" t="s">
        <v>14</v>
      </c>
      <c r="D757" s="4" t="s">
        <v>14</v>
      </c>
      <c r="E757" s="1"/>
      <c r="F757" s="4" t="s">
        <v>14</v>
      </c>
      <c r="G757" s="4" t="s">
        <v>14</v>
      </c>
      <c r="H757" s="4" t="s">
        <v>14</v>
      </c>
      <c r="I757" s="4" t="s">
        <v>14</v>
      </c>
    </row>
    <row r="758" spans="1:11" ht="75">
      <c r="A758" s="3" t="s">
        <v>16</v>
      </c>
      <c r="B758" s="3" t="s">
        <v>18</v>
      </c>
    </row>
    <row r="759" spans="1:11" ht="15" customHeight="1">
      <c r="A759" s="13" t="s">
        <v>19</v>
      </c>
      <c r="B759" s="13"/>
      <c r="C759" s="13"/>
      <c r="D759" s="13"/>
      <c r="E759" s="13"/>
      <c r="F759" s="13"/>
      <c r="G759" s="13"/>
      <c r="H759" s="13"/>
      <c r="I759" s="13"/>
      <c r="J759" s="13"/>
      <c r="K759" s="13"/>
    </row>
    <row r="760" spans="1:11" ht="45">
      <c r="A760" s="2" t="s">
        <v>304</v>
      </c>
      <c r="B760" s="2" t="s">
        <v>8</v>
      </c>
      <c r="C760" s="2" t="s">
        <v>9</v>
      </c>
      <c r="D760" s="2" t="s">
        <v>10</v>
      </c>
      <c r="E760" s="2" t="s">
        <v>165</v>
      </c>
      <c r="F760" s="2" t="s">
        <v>11</v>
      </c>
      <c r="G760" s="2" t="s">
        <v>12</v>
      </c>
      <c r="H760" s="2" t="s">
        <v>196</v>
      </c>
    </row>
    <row r="761" spans="1:11" ht="30">
      <c r="A761" s="3" t="s">
        <v>21</v>
      </c>
      <c r="B761" s="5">
        <v>1.4E-2</v>
      </c>
      <c r="C761" s="5">
        <v>1.2E-2</v>
      </c>
      <c r="D761" s="5">
        <v>1.4E-2</v>
      </c>
      <c r="E761" s="5">
        <v>1.4E-2</v>
      </c>
      <c r="F761" s="5">
        <v>1.4E-2</v>
      </c>
      <c r="G761" s="5">
        <v>1.4E-2</v>
      </c>
      <c r="H761" s="5">
        <v>1.0500000000000001E-2</v>
      </c>
    </row>
    <row r="762" spans="1:11">
      <c r="A762" s="3" t="s">
        <v>22</v>
      </c>
      <c r="B762" s="4" t="s">
        <v>14</v>
      </c>
      <c r="C762" s="4" t="s">
        <v>14</v>
      </c>
      <c r="D762" s="5">
        <v>2.5000000000000001E-3</v>
      </c>
      <c r="E762" s="5">
        <v>0.01</v>
      </c>
      <c r="F762" s="5">
        <v>0.01</v>
      </c>
      <c r="G762" s="5">
        <v>5.0000000000000001E-3</v>
      </c>
      <c r="H762" s="4" t="s">
        <v>14</v>
      </c>
    </row>
    <row r="763" spans="1:11" ht="30">
      <c r="A763" s="3" t="s">
        <v>23</v>
      </c>
      <c r="B763" s="4" t="s">
        <v>14</v>
      </c>
      <c r="C763" s="4" t="s">
        <v>14</v>
      </c>
      <c r="D763" s="4" t="s">
        <v>14</v>
      </c>
      <c r="E763" s="4" t="s">
        <v>14</v>
      </c>
      <c r="F763" s="4" t="s">
        <v>14</v>
      </c>
      <c r="G763" s="4" t="s">
        <v>14</v>
      </c>
      <c r="H763" s="4" t="s">
        <v>14</v>
      </c>
    </row>
    <row r="764" spans="1:11">
      <c r="A764" s="3" t="s">
        <v>244</v>
      </c>
      <c r="B764" s="5">
        <v>1E-4</v>
      </c>
      <c r="C764" s="5">
        <v>1E-4</v>
      </c>
      <c r="D764" s="5">
        <v>1E-4</v>
      </c>
      <c r="E764" s="5">
        <v>1E-4</v>
      </c>
      <c r="F764" s="5">
        <v>1E-4</v>
      </c>
      <c r="G764" s="5">
        <v>1E-4</v>
      </c>
      <c r="H764" s="5">
        <v>1E-4</v>
      </c>
    </row>
    <row r="765" spans="1:11">
      <c r="A765" s="3" t="s">
        <v>24</v>
      </c>
      <c r="B765" s="5">
        <v>1.41E-2</v>
      </c>
      <c r="C765" s="5">
        <v>1.21E-2</v>
      </c>
      <c r="D765" s="5">
        <v>1.66E-2</v>
      </c>
      <c r="E765" s="5">
        <v>2.41E-2</v>
      </c>
      <c r="F765" s="5">
        <v>2.41E-2</v>
      </c>
      <c r="G765" s="5">
        <v>1.9099999999999999E-2</v>
      </c>
      <c r="H765" s="5">
        <v>1.06E-2</v>
      </c>
    </row>
    <row r="766" spans="1:11" ht="15" customHeight="1">
      <c r="A766" s="13" t="s">
        <v>25</v>
      </c>
      <c r="B766" s="13"/>
      <c r="C766" s="13"/>
      <c r="D766" s="13"/>
      <c r="E766" s="13"/>
      <c r="F766" s="13"/>
      <c r="G766" s="13"/>
      <c r="H766" s="13"/>
      <c r="I766" s="13"/>
      <c r="J766" s="13"/>
      <c r="K766" s="13"/>
    </row>
    <row r="767" spans="1:11">
      <c r="A767" s="14" t="s">
        <v>84</v>
      </c>
      <c r="B767" s="14"/>
      <c r="C767" s="14"/>
      <c r="D767" s="14"/>
      <c r="E767" s="14"/>
      <c r="F767" s="14"/>
      <c r="G767" s="14"/>
      <c r="H767" s="14"/>
      <c r="I767" s="14"/>
      <c r="J767" s="14"/>
      <c r="K767" s="14"/>
    </row>
    <row r="768" spans="1:11" ht="45" customHeight="1">
      <c r="A768" s="13" t="s">
        <v>305</v>
      </c>
      <c r="B768" s="13"/>
      <c r="C768" s="13"/>
      <c r="D768" s="13"/>
      <c r="E768" s="13"/>
      <c r="F768" s="13"/>
      <c r="G768" s="13"/>
      <c r="H768" s="13"/>
      <c r="I768" s="13"/>
      <c r="J768" s="13"/>
      <c r="K768" s="13"/>
    </row>
    <row r="769" spans="1:11" ht="45">
      <c r="A769" s="2" t="s">
        <v>306</v>
      </c>
      <c r="B769" s="2" t="s">
        <v>29</v>
      </c>
      <c r="C769" s="2" t="s">
        <v>30</v>
      </c>
      <c r="D769" s="2" t="s">
        <v>31</v>
      </c>
      <c r="E769" s="2" t="s">
        <v>32</v>
      </c>
    </row>
    <row r="770" spans="1:11">
      <c r="A770" s="3" t="s">
        <v>8</v>
      </c>
      <c r="B770" s="1">
        <v>144</v>
      </c>
      <c r="C770" s="1">
        <v>447</v>
      </c>
      <c r="D770" s="1">
        <v>772</v>
      </c>
      <c r="E770" s="8">
        <v>1690</v>
      </c>
    </row>
    <row r="771" spans="1:11">
      <c r="A771" s="3" t="s">
        <v>9</v>
      </c>
      <c r="B771" s="1">
        <v>124</v>
      </c>
      <c r="C771" s="1">
        <v>385</v>
      </c>
      <c r="D771" s="1">
        <v>666</v>
      </c>
      <c r="E771" s="8">
        <v>1465</v>
      </c>
    </row>
    <row r="772" spans="1:11">
      <c r="A772" s="3" t="s">
        <v>10</v>
      </c>
      <c r="B772" s="1">
        <v>734</v>
      </c>
      <c r="C772" s="8">
        <v>1069</v>
      </c>
      <c r="D772" s="8">
        <v>1426</v>
      </c>
      <c r="E772" s="8">
        <v>2426</v>
      </c>
    </row>
    <row r="773" spans="1:11">
      <c r="A773" s="3" t="s">
        <v>165</v>
      </c>
      <c r="B773" s="1">
        <v>645</v>
      </c>
      <c r="C773" s="8">
        <v>1053</v>
      </c>
      <c r="D773" s="8">
        <v>1386</v>
      </c>
      <c r="E773" s="8">
        <v>2557</v>
      </c>
    </row>
    <row r="774" spans="1:11">
      <c r="A774" s="3" t="s">
        <v>11</v>
      </c>
      <c r="B774" s="1">
        <v>245</v>
      </c>
      <c r="C774" s="1">
        <v>753</v>
      </c>
      <c r="D774" s="8">
        <v>1286</v>
      </c>
      <c r="E774" s="8">
        <v>2742</v>
      </c>
    </row>
    <row r="775" spans="1:11">
      <c r="A775" s="3" t="s">
        <v>12</v>
      </c>
      <c r="B775" s="1">
        <v>194</v>
      </c>
      <c r="C775" s="1">
        <v>601</v>
      </c>
      <c r="D775" s="8">
        <v>1032</v>
      </c>
      <c r="E775" s="8">
        <v>2230</v>
      </c>
    </row>
    <row r="776" spans="1:11">
      <c r="A776" s="3" t="s">
        <v>196</v>
      </c>
      <c r="B776" s="1">
        <v>108</v>
      </c>
      <c r="C776" s="1">
        <v>338</v>
      </c>
      <c r="D776" s="1">
        <v>585</v>
      </c>
      <c r="E776" s="8">
        <v>1294</v>
      </c>
    </row>
    <row r="777" spans="1:11" ht="30">
      <c r="A777" s="2" t="s">
        <v>169</v>
      </c>
      <c r="B777" s="2" t="s">
        <v>170</v>
      </c>
      <c r="C777" s="2" t="s">
        <v>171</v>
      </c>
      <c r="D777" s="2" t="s">
        <v>172</v>
      </c>
      <c r="E777" s="2" t="s">
        <v>173</v>
      </c>
    </row>
    <row r="778" spans="1:11" ht="30">
      <c r="A778" s="3" t="s">
        <v>307</v>
      </c>
      <c r="B778" s="1">
        <v>245</v>
      </c>
      <c r="C778" s="1">
        <v>753</v>
      </c>
      <c r="D778" s="8">
        <v>1286</v>
      </c>
      <c r="E778" s="8">
        <v>2557</v>
      </c>
    </row>
    <row r="779" spans="1:11" ht="15" customHeight="1">
      <c r="A779" s="13" t="s">
        <v>147</v>
      </c>
      <c r="B779" s="13"/>
      <c r="C779" s="13"/>
      <c r="D779" s="13"/>
      <c r="E779" s="13"/>
      <c r="F779" s="13"/>
      <c r="G779" s="13"/>
      <c r="H779" s="13"/>
      <c r="I779" s="13"/>
      <c r="J779" s="13"/>
      <c r="K779" s="13"/>
    </row>
    <row r="780" spans="1:11" ht="25.5" customHeight="1">
      <c r="A780" s="14" t="s">
        <v>308</v>
      </c>
      <c r="B780" s="14"/>
      <c r="C780" s="14"/>
      <c r="D780" s="14"/>
      <c r="E780" s="14"/>
      <c r="F780" s="14"/>
      <c r="G780" s="14"/>
      <c r="H780" s="14"/>
      <c r="I780" s="14"/>
      <c r="J780" s="14"/>
      <c r="K780" s="14"/>
    </row>
    <row r="781" spans="1:11" ht="15" customHeight="1">
      <c r="A781" s="13" t="s">
        <v>89</v>
      </c>
      <c r="B781" s="13"/>
      <c r="C781" s="13"/>
      <c r="D781" s="13"/>
      <c r="E781" s="13"/>
      <c r="F781" s="13"/>
      <c r="G781" s="13"/>
      <c r="H781" s="13"/>
      <c r="I781" s="13"/>
      <c r="J781" s="13"/>
      <c r="K781" s="13"/>
    </row>
    <row r="782" spans="1:11">
      <c r="A782" s="14" t="s">
        <v>309</v>
      </c>
      <c r="B782" s="14"/>
      <c r="C782" s="14"/>
      <c r="D782" s="14"/>
      <c r="E782" s="14"/>
      <c r="F782" s="14"/>
      <c r="G782" s="14"/>
      <c r="H782" s="14"/>
      <c r="I782" s="14"/>
      <c r="J782" s="14"/>
      <c r="K782" s="14"/>
    </row>
    <row r="783" spans="1:11" ht="63.75" customHeight="1">
      <c r="A783" s="14" t="s">
        <v>310</v>
      </c>
      <c r="B783" s="14"/>
      <c r="C783" s="14"/>
      <c r="D783" s="14"/>
      <c r="E783" s="14"/>
      <c r="F783" s="14"/>
      <c r="G783" s="14"/>
      <c r="H783" s="14"/>
      <c r="I783" s="14"/>
      <c r="J783" s="14"/>
      <c r="K783" s="14"/>
    </row>
    <row r="784" spans="1:11">
      <c r="A784" s="14" t="s">
        <v>311</v>
      </c>
      <c r="B784" s="14"/>
      <c r="C784" s="14"/>
      <c r="D784" s="14"/>
      <c r="E784" s="14"/>
      <c r="F784" s="14"/>
      <c r="G784" s="14"/>
      <c r="H784" s="14"/>
      <c r="I784" s="14"/>
      <c r="J784" s="14"/>
      <c r="K784" s="14"/>
    </row>
    <row r="785" spans="1:11">
      <c r="A785" s="14" t="s">
        <v>226</v>
      </c>
      <c r="B785" s="14"/>
      <c r="C785" s="14"/>
      <c r="D785" s="14"/>
      <c r="E785" s="14"/>
      <c r="F785" s="14"/>
      <c r="G785" s="14"/>
      <c r="H785" s="14"/>
      <c r="I785" s="14"/>
      <c r="J785" s="14"/>
      <c r="K785" s="14"/>
    </row>
    <row r="786" spans="1:11" ht="15" customHeight="1">
      <c r="A786" s="13" t="s">
        <v>38</v>
      </c>
      <c r="B786" s="13"/>
      <c r="C786" s="13"/>
      <c r="D786" s="13"/>
      <c r="E786" s="13"/>
      <c r="F786" s="13"/>
      <c r="G786" s="13"/>
      <c r="H786" s="13"/>
      <c r="I786" s="13"/>
      <c r="J786" s="13"/>
      <c r="K786" s="13"/>
    </row>
    <row r="787" spans="1:11">
      <c r="A787" s="9"/>
      <c r="B787" s="9"/>
    </row>
    <row r="788" spans="1:11" ht="89.25">
      <c r="A788" s="10" t="s">
        <v>39</v>
      </c>
      <c r="B788" s="11" t="s">
        <v>203</v>
      </c>
    </row>
    <row r="789" spans="1:11">
      <c r="A789" s="9"/>
      <c r="B789" s="9"/>
    </row>
    <row r="790" spans="1:11" ht="140.25">
      <c r="A790" s="10" t="s">
        <v>39</v>
      </c>
      <c r="B790" s="11" t="s">
        <v>312</v>
      </c>
    </row>
    <row r="791" spans="1:11">
      <c r="A791" s="9"/>
      <c r="B791" s="9"/>
    </row>
    <row r="792" spans="1:11" ht="76.5">
      <c r="A792" s="10" t="s">
        <v>39</v>
      </c>
      <c r="B792" s="11" t="s">
        <v>313</v>
      </c>
    </row>
    <row r="793" spans="1:11">
      <c r="A793" s="9"/>
      <c r="B793" s="9"/>
    </row>
    <row r="794" spans="1:11" ht="76.5">
      <c r="A794" s="10" t="s">
        <v>39</v>
      </c>
      <c r="B794" s="11" t="s">
        <v>205</v>
      </c>
    </row>
    <row r="795" spans="1:11">
      <c r="A795" s="9"/>
      <c r="B795" s="9"/>
    </row>
    <row r="796" spans="1:11" ht="38.25">
      <c r="A796" s="10" t="s">
        <v>39</v>
      </c>
      <c r="B796" s="11" t="s">
        <v>251</v>
      </c>
    </row>
    <row r="797" spans="1:11">
      <c r="A797" s="9"/>
      <c r="B797" s="9"/>
    </row>
    <row r="798" spans="1:11" ht="63.75">
      <c r="A798" s="10" t="s">
        <v>39</v>
      </c>
      <c r="B798" s="11" t="s">
        <v>314</v>
      </c>
    </row>
    <row r="799" spans="1:11">
      <c r="A799" s="9"/>
      <c r="B799" s="9"/>
    </row>
    <row r="800" spans="1:11" ht="38.25">
      <c r="A800" s="10" t="s">
        <v>39</v>
      </c>
      <c r="B800" s="11" t="s">
        <v>130</v>
      </c>
    </row>
    <row r="801" spans="1:11">
      <c r="A801" s="9"/>
      <c r="B801" s="9"/>
    </row>
    <row r="802" spans="1:11" ht="66.75">
      <c r="A802" s="10" t="s">
        <v>39</v>
      </c>
      <c r="B802" s="11" t="s">
        <v>315</v>
      </c>
    </row>
    <row r="803" spans="1:11">
      <c r="A803" s="14" t="s">
        <v>47</v>
      </c>
      <c r="B803" s="14"/>
      <c r="C803" s="14"/>
      <c r="D803" s="14"/>
      <c r="E803" s="14"/>
      <c r="F803" s="14"/>
      <c r="G803" s="14"/>
      <c r="H803" s="14"/>
      <c r="I803" s="14"/>
      <c r="J803" s="14"/>
      <c r="K803" s="14"/>
    </row>
    <row r="804" spans="1:11" ht="15" customHeight="1">
      <c r="A804" s="13" t="s">
        <v>183</v>
      </c>
      <c r="B804" s="13"/>
      <c r="C804" s="13"/>
      <c r="D804" s="13"/>
      <c r="E804" s="13"/>
      <c r="F804" s="13"/>
      <c r="G804" s="13"/>
      <c r="H804" s="13"/>
      <c r="I804" s="13"/>
      <c r="J804" s="13"/>
      <c r="K804" s="13"/>
    </row>
    <row r="805" spans="1:11" ht="25.5" customHeight="1">
      <c r="A805" s="14" t="s">
        <v>296</v>
      </c>
      <c r="B805" s="14"/>
      <c r="C805" s="14"/>
      <c r="D805" s="14"/>
      <c r="E805" s="14"/>
      <c r="F805" s="14"/>
      <c r="G805" s="14"/>
      <c r="H805" s="14"/>
      <c r="I805" s="14"/>
      <c r="J805" s="14"/>
      <c r="K805" s="14"/>
    </row>
    <row r="806" spans="1:11">
      <c r="A806" s="14" t="s">
        <v>105</v>
      </c>
      <c r="B806" s="14"/>
      <c r="C806" s="14"/>
      <c r="D806" s="14"/>
      <c r="E806" s="14"/>
      <c r="F806" s="14"/>
      <c r="G806" s="14"/>
      <c r="H806" s="14"/>
      <c r="I806" s="14"/>
      <c r="J806" s="14"/>
      <c r="K806" s="14"/>
    </row>
    <row r="807" spans="1:11" ht="15" customHeight="1">
      <c r="A807" s="13" t="s">
        <v>252</v>
      </c>
      <c r="B807" s="13"/>
      <c r="C807" s="13"/>
      <c r="D807" s="13"/>
      <c r="E807" s="13"/>
      <c r="F807" s="13"/>
      <c r="G807" s="13"/>
      <c r="H807" s="13"/>
      <c r="I807" s="13"/>
      <c r="J807" s="13"/>
      <c r="K807" s="13"/>
    </row>
    <row r="808" spans="1:11">
      <c r="A808" s="1"/>
    </row>
    <row r="809" spans="1:11">
      <c r="A809" s="1"/>
    </row>
    <row r="810" spans="1:11">
      <c r="A810" s="1"/>
    </row>
    <row r="811" spans="1:11">
      <c r="A811" s="15" t="s">
        <v>316</v>
      </c>
      <c r="B811" s="15"/>
      <c r="C811" s="15"/>
      <c r="D811" s="15"/>
      <c r="E811" s="15"/>
      <c r="F811" s="15"/>
      <c r="G811" s="15"/>
      <c r="H811" s="15"/>
      <c r="I811" s="15"/>
      <c r="J811" s="15"/>
      <c r="K811" s="15"/>
    </row>
    <row r="812" spans="1:11" ht="15" customHeight="1">
      <c r="A812" s="13" t="s">
        <v>107</v>
      </c>
      <c r="B812" s="13"/>
      <c r="C812" s="13"/>
      <c r="D812" s="13"/>
      <c r="E812" s="13"/>
      <c r="F812" s="13"/>
      <c r="G812" s="13"/>
      <c r="H812" s="13"/>
      <c r="I812" s="13"/>
      <c r="J812" s="13"/>
      <c r="K812" s="13"/>
    </row>
    <row r="813" spans="1:11" ht="45">
      <c r="A813" s="2" t="s">
        <v>317</v>
      </c>
      <c r="B813" s="2" t="s">
        <v>55</v>
      </c>
      <c r="C813" s="2" t="s">
        <v>56</v>
      </c>
      <c r="D813" s="2" t="s">
        <v>57</v>
      </c>
      <c r="E813" s="2" t="s">
        <v>58</v>
      </c>
      <c r="F813" s="2" t="s">
        <v>59</v>
      </c>
      <c r="G813" s="2" t="s">
        <v>60</v>
      </c>
    </row>
    <row r="814" spans="1:11">
      <c r="A814" s="3" t="s">
        <v>8</v>
      </c>
      <c r="B814" s="1" t="s">
        <v>61</v>
      </c>
      <c r="C814" s="5">
        <v>5.45E-2</v>
      </c>
      <c r="D814" s="5">
        <v>0.15970000000000001</v>
      </c>
      <c r="E814" s="5">
        <v>8.4199999999999997E-2</v>
      </c>
      <c r="F814" s="1"/>
      <c r="G814" s="12">
        <v>37043</v>
      </c>
    </row>
    <row r="815" spans="1:11" ht="30">
      <c r="A815" s="3" t="s">
        <v>62</v>
      </c>
      <c r="B815" s="1" t="s">
        <v>63</v>
      </c>
      <c r="C815" s="5">
        <v>5.45E-2</v>
      </c>
      <c r="D815" s="5">
        <v>0.15959999999999999</v>
      </c>
      <c r="E815" s="5">
        <v>8.1600000000000006E-2</v>
      </c>
      <c r="F815" s="1"/>
      <c r="G815" s="12">
        <v>37043</v>
      </c>
    </row>
    <row r="816" spans="1:11" ht="30">
      <c r="A816" s="3" t="s">
        <v>64</v>
      </c>
      <c r="B816" s="1" t="s">
        <v>318</v>
      </c>
      <c r="C816" s="5">
        <v>3.0800000000000001E-2</v>
      </c>
      <c r="D816" s="5">
        <v>0.1293</v>
      </c>
      <c r="E816" s="5">
        <v>6.83E-2</v>
      </c>
      <c r="F816" s="1"/>
      <c r="G816" s="12">
        <v>37043</v>
      </c>
    </row>
    <row r="817" spans="1:11">
      <c r="A817" s="3" t="s">
        <v>9</v>
      </c>
      <c r="B817" s="1" t="s">
        <v>66</v>
      </c>
      <c r="C817" s="5">
        <v>5.6899999999999999E-2</v>
      </c>
      <c r="D817" s="5">
        <v>0.1618</v>
      </c>
      <c r="E817" s="1"/>
      <c r="F817" s="5">
        <v>6.8599999999999994E-2</v>
      </c>
      <c r="G817" s="12">
        <v>39220</v>
      </c>
    </row>
    <row r="818" spans="1:11">
      <c r="A818" s="3" t="s">
        <v>10</v>
      </c>
      <c r="B818" s="1" t="s">
        <v>67</v>
      </c>
      <c r="C818" s="5">
        <v>-9.1000000000000004E-3</v>
      </c>
      <c r="D818" s="5">
        <v>0.14269999999999999</v>
      </c>
      <c r="E818" s="5">
        <v>7.5300000000000006E-2</v>
      </c>
      <c r="F818" s="1"/>
      <c r="G818" s="12">
        <v>37652</v>
      </c>
    </row>
    <row r="819" spans="1:11">
      <c r="A819" s="3" t="s">
        <v>165</v>
      </c>
      <c r="B819" s="1" t="s">
        <v>233</v>
      </c>
      <c r="C819" s="5">
        <v>3.5000000000000001E-3</v>
      </c>
      <c r="D819" s="5">
        <v>0.14710000000000001</v>
      </c>
      <c r="E819" s="5">
        <v>7.3499999999999996E-2</v>
      </c>
      <c r="F819" s="1"/>
      <c r="G819" s="12">
        <v>37652</v>
      </c>
    </row>
    <row r="820" spans="1:11">
      <c r="A820" s="3" t="s">
        <v>11</v>
      </c>
      <c r="B820" s="1" t="s">
        <v>68</v>
      </c>
      <c r="C820" s="5">
        <v>4.4200000000000003E-2</v>
      </c>
      <c r="D820" s="5">
        <v>0.14810000000000001</v>
      </c>
      <c r="E820" s="5">
        <v>7.3599999999999999E-2</v>
      </c>
      <c r="F820" s="1"/>
      <c r="G820" s="12">
        <v>37652</v>
      </c>
    </row>
    <row r="821" spans="1:11">
      <c r="A821" s="3" t="s">
        <v>12</v>
      </c>
      <c r="B821" s="1" t="s">
        <v>69</v>
      </c>
      <c r="C821" s="5">
        <v>4.8800000000000003E-2</v>
      </c>
      <c r="D821" s="5">
        <v>0.15379999999999999</v>
      </c>
      <c r="E821" s="1"/>
      <c r="F821" s="5">
        <v>5.1900000000000002E-2</v>
      </c>
      <c r="G821" s="12">
        <v>39353</v>
      </c>
    </row>
    <row r="822" spans="1:11">
      <c r="A822" s="3" t="s">
        <v>196</v>
      </c>
      <c r="B822" s="1" t="s">
        <v>212</v>
      </c>
      <c r="C822" s="5">
        <v>5.7599999999999998E-2</v>
      </c>
      <c r="D822" s="1"/>
      <c r="E822" s="1"/>
      <c r="F822" s="5">
        <v>0.1348</v>
      </c>
      <c r="G822" s="12">
        <v>41481</v>
      </c>
    </row>
    <row r="823" spans="1:11" ht="45">
      <c r="A823" s="3" t="s">
        <v>319</v>
      </c>
      <c r="B823" s="1" t="s">
        <v>320</v>
      </c>
      <c r="C823" s="5">
        <v>5.6000000000000001E-2</v>
      </c>
      <c r="D823" s="5">
        <v>0.16789999999999999</v>
      </c>
      <c r="E823" s="5">
        <v>8.5400000000000004E-2</v>
      </c>
      <c r="F823" s="1"/>
      <c r="G823" s="1"/>
    </row>
    <row r="824" spans="1:11" ht="25.5" customHeight="1">
      <c r="A824" s="14" t="s">
        <v>73</v>
      </c>
      <c r="B824" s="14"/>
      <c r="C824" s="14"/>
      <c r="D824" s="14"/>
      <c r="E824" s="14"/>
      <c r="F824" s="14"/>
      <c r="G824" s="14"/>
      <c r="H824" s="14"/>
      <c r="I824" s="14"/>
      <c r="J824" s="14"/>
      <c r="K824" s="14"/>
    </row>
    <row r="825" spans="1:11" ht="15" customHeight="1">
      <c r="A825" s="13" t="s">
        <v>321</v>
      </c>
      <c r="B825" s="13"/>
      <c r="C825" s="13"/>
      <c r="D825" s="13"/>
      <c r="E825" s="13"/>
      <c r="F825" s="13"/>
      <c r="G825" s="13"/>
      <c r="H825" s="13"/>
      <c r="I825" s="13"/>
      <c r="J825" s="13"/>
      <c r="K825" s="13"/>
    </row>
    <row r="826" spans="1:11" ht="15" customHeight="1">
      <c r="A826" s="13" t="s">
        <v>322</v>
      </c>
      <c r="B826" s="13"/>
      <c r="C826" s="13"/>
      <c r="D826" s="13"/>
      <c r="E826" s="13"/>
      <c r="F826" s="13"/>
      <c r="G826" s="13"/>
      <c r="H826" s="13"/>
      <c r="I826" s="13"/>
      <c r="J826" s="13"/>
      <c r="K826" s="13"/>
    </row>
    <row r="827" spans="1:11" ht="15" customHeight="1">
      <c r="A827" s="13" t="s">
        <v>2</v>
      </c>
      <c r="B827" s="13"/>
      <c r="C827" s="13"/>
      <c r="D827" s="13"/>
      <c r="E827" s="13"/>
      <c r="F827" s="13"/>
      <c r="G827" s="13"/>
      <c r="H827" s="13"/>
      <c r="I827" s="13"/>
      <c r="J827" s="13"/>
      <c r="K827" s="13"/>
    </row>
    <row r="828" spans="1:11">
      <c r="A828" s="14" t="s">
        <v>118</v>
      </c>
      <c r="B828" s="14"/>
      <c r="C828" s="14"/>
      <c r="D828" s="14"/>
      <c r="E828" s="14"/>
      <c r="F828" s="14"/>
      <c r="G828" s="14"/>
      <c r="H828" s="14"/>
      <c r="I828" s="14"/>
      <c r="J828" s="14"/>
      <c r="K828" s="14"/>
    </row>
    <row r="829" spans="1:11" ht="15" customHeight="1">
      <c r="A829" s="13" t="s">
        <v>4</v>
      </c>
      <c r="B829" s="13"/>
      <c r="C829" s="13"/>
      <c r="D829" s="13"/>
      <c r="E829" s="13"/>
      <c r="F829" s="13"/>
      <c r="G829" s="13"/>
      <c r="H829" s="13"/>
      <c r="I829" s="13"/>
      <c r="J829" s="13"/>
      <c r="K829" s="13"/>
    </row>
    <row r="830" spans="1:11" ht="25.5" customHeight="1">
      <c r="A830" s="14" t="s">
        <v>119</v>
      </c>
      <c r="B830" s="14"/>
      <c r="C830" s="14"/>
      <c r="D830" s="14"/>
      <c r="E830" s="14"/>
      <c r="F830" s="14"/>
      <c r="G830" s="14"/>
      <c r="H830" s="14"/>
      <c r="I830" s="14"/>
      <c r="J830" s="14"/>
      <c r="K830" s="14"/>
    </row>
    <row r="831" spans="1:11" ht="15" customHeight="1">
      <c r="A831" s="13" t="s">
        <v>6</v>
      </c>
      <c r="B831" s="13"/>
      <c r="C831" s="13"/>
      <c r="D831" s="13"/>
      <c r="E831" s="13"/>
      <c r="F831" s="13"/>
      <c r="G831" s="13"/>
      <c r="H831" s="13"/>
      <c r="I831" s="13"/>
      <c r="J831" s="13"/>
      <c r="K831" s="13"/>
    </row>
    <row r="832" spans="1:11" ht="30">
      <c r="A832" s="2" t="s">
        <v>323</v>
      </c>
      <c r="B832" s="2" t="s">
        <v>8</v>
      </c>
      <c r="C832" s="2" t="s">
        <v>9</v>
      </c>
      <c r="D832" s="7" t="s">
        <v>10</v>
      </c>
      <c r="E832" s="7"/>
      <c r="F832" s="2" t="s">
        <v>11</v>
      </c>
      <c r="G832" s="2" t="s">
        <v>12</v>
      </c>
      <c r="H832" s="2" t="s">
        <v>196</v>
      </c>
    </row>
    <row r="833" spans="1:11" ht="45">
      <c r="A833" s="3" t="s">
        <v>13</v>
      </c>
      <c r="B833" s="4" t="s">
        <v>14</v>
      </c>
      <c r="C833" s="4" t="s">
        <v>14</v>
      </c>
      <c r="D833" s="5">
        <v>5.7500000000000002E-2</v>
      </c>
      <c r="E833" s="1"/>
      <c r="F833" s="4" t="s">
        <v>14</v>
      </c>
      <c r="G833" s="4" t="s">
        <v>14</v>
      </c>
      <c r="H833" s="4" t="s">
        <v>14</v>
      </c>
    </row>
    <row r="834" spans="1:11" ht="30">
      <c r="A834" s="3" t="s">
        <v>15</v>
      </c>
      <c r="B834" s="4" t="s">
        <v>14</v>
      </c>
      <c r="C834" s="4" t="s">
        <v>14</v>
      </c>
      <c r="D834" s="4" t="s">
        <v>14</v>
      </c>
      <c r="E834" s="6" t="s">
        <v>16</v>
      </c>
      <c r="F834" s="5">
        <v>0.01</v>
      </c>
      <c r="G834" s="4" t="s">
        <v>14</v>
      </c>
      <c r="H834" s="4" t="s">
        <v>14</v>
      </c>
    </row>
    <row r="835" spans="1:11">
      <c r="A835" s="3" t="s">
        <v>17</v>
      </c>
      <c r="B835" s="1">
        <v>25</v>
      </c>
      <c r="C835" s="4" t="s">
        <v>14</v>
      </c>
      <c r="D835" s="4" t="s">
        <v>14</v>
      </c>
      <c r="E835" s="1"/>
      <c r="F835" s="4" t="s">
        <v>14</v>
      </c>
      <c r="G835" s="4" t="s">
        <v>14</v>
      </c>
      <c r="H835" s="4" t="s">
        <v>14</v>
      </c>
    </row>
    <row r="836" spans="1:11" ht="75">
      <c r="A836" s="3" t="s">
        <v>16</v>
      </c>
      <c r="B836" s="3" t="s">
        <v>18</v>
      </c>
    </row>
    <row r="837" spans="1:11" ht="15" customHeight="1">
      <c r="A837" s="13" t="s">
        <v>19</v>
      </c>
      <c r="B837" s="13"/>
      <c r="C837" s="13"/>
      <c r="D837" s="13"/>
      <c r="E837" s="13"/>
      <c r="F837" s="13"/>
      <c r="G837" s="13"/>
      <c r="H837" s="13"/>
      <c r="I837" s="13"/>
      <c r="J837" s="13"/>
      <c r="K837" s="13"/>
    </row>
    <row r="838" spans="1:11" ht="45">
      <c r="A838" s="2" t="s">
        <v>324</v>
      </c>
      <c r="B838" s="2" t="s">
        <v>8</v>
      </c>
      <c r="C838" s="2" t="s">
        <v>9</v>
      </c>
      <c r="D838" s="2" t="s">
        <v>10</v>
      </c>
      <c r="E838" s="2" t="s">
        <v>11</v>
      </c>
      <c r="F838" s="2" t="s">
        <v>12</v>
      </c>
      <c r="G838" s="2" t="s">
        <v>196</v>
      </c>
    </row>
    <row r="839" spans="1:11" ht="30">
      <c r="A839" s="3" t="s">
        <v>21</v>
      </c>
      <c r="B839" s="5">
        <v>9.7999999999999997E-3</v>
      </c>
      <c r="C839" s="5">
        <v>7.7999999999999996E-3</v>
      </c>
      <c r="D839" s="5">
        <v>9.7999999999999997E-3</v>
      </c>
      <c r="E839" s="5">
        <v>9.7999999999999997E-3</v>
      </c>
      <c r="F839" s="5">
        <v>9.7999999999999997E-3</v>
      </c>
      <c r="G839" s="5">
        <v>6.3E-3</v>
      </c>
    </row>
    <row r="840" spans="1:11">
      <c r="A840" s="3" t="s">
        <v>22</v>
      </c>
      <c r="B840" s="4" t="s">
        <v>14</v>
      </c>
      <c r="C840" s="4" t="s">
        <v>14</v>
      </c>
      <c r="D840" s="5">
        <v>2.5000000000000001E-3</v>
      </c>
      <c r="E840" s="5">
        <v>0.01</v>
      </c>
      <c r="F840" s="5">
        <v>5.0000000000000001E-3</v>
      </c>
      <c r="G840" s="4" t="s">
        <v>14</v>
      </c>
    </row>
    <row r="841" spans="1:11" ht="30">
      <c r="A841" s="3" t="s">
        <v>23</v>
      </c>
      <c r="B841" s="5">
        <v>2.9999999999999997E-4</v>
      </c>
      <c r="C841" s="5">
        <v>2.9999999999999997E-4</v>
      </c>
      <c r="D841" s="5">
        <v>2.9999999999999997E-4</v>
      </c>
      <c r="E841" s="5">
        <v>2.9999999999999997E-4</v>
      </c>
      <c r="F841" s="5">
        <v>2.9999999999999997E-4</v>
      </c>
      <c r="G841" s="5">
        <v>2.9999999999999997E-4</v>
      </c>
    </row>
    <row r="842" spans="1:11">
      <c r="A842" s="3" t="s">
        <v>24</v>
      </c>
      <c r="B842" s="5">
        <v>1.01E-2</v>
      </c>
      <c r="C842" s="5">
        <v>8.0999999999999996E-3</v>
      </c>
      <c r="D842" s="5">
        <v>1.26E-2</v>
      </c>
      <c r="E842" s="5">
        <v>2.01E-2</v>
      </c>
      <c r="F842" s="5">
        <v>1.5100000000000001E-2</v>
      </c>
      <c r="G842" s="5">
        <v>6.6E-3</v>
      </c>
    </row>
    <row r="843" spans="1:11" ht="15" customHeight="1">
      <c r="A843" s="13" t="s">
        <v>25</v>
      </c>
      <c r="B843" s="13"/>
      <c r="C843" s="13"/>
      <c r="D843" s="13"/>
      <c r="E843" s="13"/>
      <c r="F843" s="13"/>
      <c r="G843" s="13"/>
      <c r="H843" s="13"/>
      <c r="I843" s="13"/>
      <c r="J843" s="13"/>
      <c r="K843" s="13"/>
    </row>
    <row r="844" spans="1:11">
      <c r="A844" s="14" t="s">
        <v>84</v>
      </c>
      <c r="B844" s="14"/>
      <c r="C844" s="14"/>
      <c r="D844" s="14"/>
      <c r="E844" s="14"/>
      <c r="F844" s="14"/>
      <c r="G844" s="14"/>
      <c r="H844" s="14"/>
      <c r="I844" s="14"/>
      <c r="J844" s="14"/>
      <c r="K844" s="14"/>
    </row>
    <row r="845" spans="1:11" ht="30" customHeight="1">
      <c r="A845" s="13" t="s">
        <v>27</v>
      </c>
      <c r="B845" s="13"/>
      <c r="C845" s="13"/>
      <c r="D845" s="13"/>
      <c r="E845" s="13"/>
      <c r="F845" s="13"/>
      <c r="G845" s="13"/>
      <c r="H845" s="13"/>
      <c r="I845" s="13"/>
      <c r="J845" s="13"/>
      <c r="K845" s="13"/>
    </row>
    <row r="846" spans="1:11" ht="30">
      <c r="A846" s="2" t="s">
        <v>325</v>
      </c>
      <c r="B846" s="2" t="s">
        <v>29</v>
      </c>
      <c r="C846" s="2" t="s">
        <v>30</v>
      </c>
      <c r="D846" s="2" t="s">
        <v>31</v>
      </c>
      <c r="E846" s="2" t="s">
        <v>32</v>
      </c>
    </row>
    <row r="847" spans="1:11">
      <c r="A847" s="3" t="s">
        <v>8</v>
      </c>
      <c r="B847" s="1">
        <v>103</v>
      </c>
      <c r="C847" s="1">
        <v>322</v>
      </c>
      <c r="D847" s="1">
        <v>559</v>
      </c>
      <c r="E847" s="8">
        <v>1236</v>
      </c>
    </row>
    <row r="848" spans="1:11">
      <c r="A848" s="3" t="s">
        <v>9</v>
      </c>
      <c r="B848" s="1">
        <v>83</v>
      </c>
      <c r="C848" s="1">
        <v>259</v>
      </c>
      <c r="D848" s="1">
        <v>450</v>
      </c>
      <c r="E848" s="8">
        <v>1002</v>
      </c>
    </row>
    <row r="849" spans="1:11">
      <c r="A849" s="3" t="s">
        <v>10</v>
      </c>
      <c r="B849" s="1">
        <v>696</v>
      </c>
      <c r="C849" s="1">
        <v>952</v>
      </c>
      <c r="D849" s="8">
        <v>1228</v>
      </c>
      <c r="E849" s="8">
        <v>2010</v>
      </c>
    </row>
    <row r="850" spans="1:11">
      <c r="A850" s="3" t="s">
        <v>11</v>
      </c>
      <c r="B850" s="1">
        <v>204</v>
      </c>
      <c r="C850" s="1">
        <v>632</v>
      </c>
      <c r="D850" s="8">
        <v>1084</v>
      </c>
      <c r="E850" s="8">
        <v>2334</v>
      </c>
    </row>
    <row r="851" spans="1:11">
      <c r="A851" s="3" t="s">
        <v>12</v>
      </c>
      <c r="B851" s="1">
        <v>154</v>
      </c>
      <c r="C851" s="1">
        <v>478</v>
      </c>
      <c r="D851" s="1">
        <v>824</v>
      </c>
      <c r="E851" s="8">
        <v>1800</v>
      </c>
    </row>
    <row r="852" spans="1:11">
      <c r="A852" s="3" t="s">
        <v>196</v>
      </c>
      <c r="B852" s="1">
        <v>68</v>
      </c>
      <c r="C852" s="1">
        <v>212</v>
      </c>
      <c r="D852" s="1">
        <v>368</v>
      </c>
      <c r="E852" s="1">
        <v>823</v>
      </c>
    </row>
    <row r="853" spans="1:11" ht="15" customHeight="1">
      <c r="A853" s="13" t="s">
        <v>147</v>
      </c>
      <c r="B853" s="13"/>
      <c r="C853" s="13"/>
      <c r="D853" s="13"/>
      <c r="E853" s="13"/>
      <c r="F853" s="13"/>
      <c r="G853" s="13"/>
      <c r="H853" s="13"/>
      <c r="I853" s="13"/>
      <c r="J853" s="13"/>
      <c r="K853" s="13"/>
    </row>
    <row r="854" spans="1:11" ht="25.5" customHeight="1">
      <c r="A854" s="14" t="s">
        <v>326</v>
      </c>
      <c r="B854" s="14"/>
      <c r="C854" s="14"/>
      <c r="D854" s="14"/>
      <c r="E854" s="14"/>
      <c r="F854" s="14"/>
      <c r="G854" s="14"/>
      <c r="H854" s="14"/>
      <c r="I854" s="14"/>
      <c r="J854" s="14"/>
      <c r="K854" s="14"/>
    </row>
    <row r="855" spans="1:11" ht="15" customHeight="1">
      <c r="A855" s="13" t="s">
        <v>89</v>
      </c>
      <c r="B855" s="13"/>
      <c r="C855" s="13"/>
      <c r="D855" s="13"/>
      <c r="E855" s="13"/>
      <c r="F855" s="13"/>
      <c r="G855" s="13"/>
      <c r="H855" s="13"/>
      <c r="I855" s="13"/>
      <c r="J855" s="13"/>
      <c r="K855" s="13"/>
    </row>
    <row r="856" spans="1:11" ht="25.5" customHeight="1">
      <c r="A856" s="14" t="s">
        <v>294</v>
      </c>
      <c r="B856" s="14"/>
      <c r="C856" s="14"/>
      <c r="D856" s="14"/>
      <c r="E856" s="14"/>
      <c r="F856" s="14"/>
      <c r="G856" s="14"/>
      <c r="H856" s="14"/>
      <c r="I856" s="14"/>
      <c r="J856" s="14"/>
      <c r="K856" s="14"/>
    </row>
    <row r="857" spans="1:11" ht="63.75" customHeight="1">
      <c r="A857" s="14" t="s">
        <v>327</v>
      </c>
      <c r="B857" s="14"/>
      <c r="C857" s="14"/>
      <c r="D857" s="14"/>
      <c r="E857" s="14"/>
      <c r="F857" s="14"/>
      <c r="G857" s="14"/>
      <c r="H857" s="14"/>
      <c r="I857" s="14"/>
      <c r="J857" s="14"/>
      <c r="K857" s="14"/>
    </row>
    <row r="858" spans="1:11">
      <c r="A858" s="14" t="s">
        <v>248</v>
      </c>
      <c r="B858" s="14"/>
      <c r="C858" s="14"/>
      <c r="D858" s="14"/>
      <c r="E858" s="14"/>
      <c r="F858" s="14"/>
      <c r="G858" s="14"/>
      <c r="H858" s="14"/>
      <c r="I858" s="14"/>
      <c r="J858" s="14"/>
      <c r="K858" s="14"/>
    </row>
    <row r="859" spans="1:11" ht="15" customHeight="1">
      <c r="A859" s="13" t="s">
        <v>38</v>
      </c>
      <c r="B859" s="13"/>
      <c r="C859" s="13"/>
      <c r="D859" s="13"/>
      <c r="E859" s="13"/>
      <c r="F859" s="13"/>
      <c r="G859" s="13"/>
      <c r="H859" s="13"/>
      <c r="I859" s="13"/>
      <c r="J859" s="13"/>
      <c r="K859" s="13"/>
    </row>
    <row r="860" spans="1:11">
      <c r="A860" s="9"/>
      <c r="B860" s="9"/>
    </row>
    <row r="861" spans="1:11" ht="89.25">
      <c r="A861" s="10" t="s">
        <v>39</v>
      </c>
      <c r="B861" s="11" t="s">
        <v>40</v>
      </c>
    </row>
    <row r="862" spans="1:11">
      <c r="A862" s="9"/>
      <c r="B862" s="9"/>
    </row>
    <row r="863" spans="1:11" ht="76.5">
      <c r="A863" s="10" t="s">
        <v>39</v>
      </c>
      <c r="B863" s="11" t="s">
        <v>152</v>
      </c>
    </row>
    <row r="864" spans="1:11">
      <c r="A864" s="9"/>
      <c r="B864" s="9"/>
    </row>
    <row r="865" spans="1:11" ht="63.75">
      <c r="A865" s="10" t="s">
        <v>39</v>
      </c>
      <c r="B865" s="11" t="s">
        <v>45</v>
      </c>
    </row>
    <row r="866" spans="1:11">
      <c r="A866" s="9"/>
      <c r="B866" s="9"/>
    </row>
    <row r="867" spans="1:11" ht="38.25">
      <c r="A867" s="10" t="s">
        <v>39</v>
      </c>
      <c r="B867" s="11" t="s">
        <v>44</v>
      </c>
    </row>
    <row r="868" spans="1:11">
      <c r="A868" s="9"/>
      <c r="B868" s="9"/>
    </row>
    <row r="869" spans="1:11" ht="76.5">
      <c r="A869" s="10" t="s">
        <v>39</v>
      </c>
      <c r="B869" s="11" t="s">
        <v>43</v>
      </c>
    </row>
    <row r="870" spans="1:11">
      <c r="A870" s="9"/>
      <c r="B870" s="9"/>
    </row>
    <row r="871" spans="1:11" ht="63.75">
      <c r="A871" s="10" t="s">
        <v>39</v>
      </c>
      <c r="B871" s="11" t="s">
        <v>101</v>
      </c>
    </row>
    <row r="872" spans="1:11">
      <c r="A872" s="14" t="s">
        <v>102</v>
      </c>
      <c r="B872" s="14"/>
      <c r="C872" s="14"/>
      <c r="D872" s="14"/>
      <c r="E872" s="14"/>
      <c r="F872" s="14"/>
      <c r="G872" s="14"/>
      <c r="H872" s="14"/>
      <c r="I872" s="14"/>
      <c r="J872" s="14"/>
      <c r="K872" s="14"/>
    </row>
    <row r="873" spans="1:11" ht="15" customHeight="1">
      <c r="A873" s="13" t="s">
        <v>183</v>
      </c>
      <c r="B873" s="13"/>
      <c r="C873" s="13"/>
      <c r="D873" s="13"/>
      <c r="E873" s="13"/>
      <c r="F873" s="13"/>
      <c r="G873" s="13"/>
      <c r="H873" s="13"/>
      <c r="I873" s="13"/>
      <c r="J873" s="13"/>
      <c r="K873" s="13"/>
    </row>
    <row r="874" spans="1:11" ht="25.5" customHeight="1">
      <c r="A874" s="14" t="s">
        <v>103</v>
      </c>
      <c r="B874" s="14"/>
      <c r="C874" s="14"/>
      <c r="D874" s="14"/>
      <c r="E874" s="14"/>
      <c r="F874" s="14"/>
      <c r="G874" s="14"/>
      <c r="H874" s="14"/>
      <c r="I874" s="14"/>
      <c r="J874" s="14"/>
      <c r="K874" s="14"/>
    </row>
    <row r="875" spans="1:11">
      <c r="A875" s="14" t="s">
        <v>50</v>
      </c>
      <c r="B875" s="14"/>
      <c r="C875" s="14"/>
      <c r="D875" s="14"/>
      <c r="E875" s="14"/>
      <c r="F875" s="14"/>
      <c r="G875" s="14"/>
      <c r="H875" s="14"/>
      <c r="I875" s="14"/>
      <c r="J875" s="14"/>
      <c r="K875" s="14"/>
    </row>
    <row r="876" spans="1:11" ht="15" customHeight="1">
      <c r="A876" s="13" t="s">
        <v>185</v>
      </c>
      <c r="B876" s="13"/>
      <c r="C876" s="13"/>
      <c r="D876" s="13"/>
      <c r="E876" s="13"/>
      <c r="F876" s="13"/>
      <c r="G876" s="13"/>
      <c r="H876" s="13"/>
      <c r="I876" s="13"/>
      <c r="J876" s="13"/>
      <c r="K876" s="13"/>
    </row>
    <row r="877" spans="1:11">
      <c r="A877" s="1"/>
    </row>
    <row r="878" spans="1:11">
      <c r="A878" s="1"/>
    </row>
    <row r="879" spans="1:11">
      <c r="A879" s="1"/>
    </row>
    <row r="880" spans="1:11">
      <c r="A880" s="15" t="s">
        <v>328</v>
      </c>
      <c r="B880" s="15"/>
      <c r="C880" s="15"/>
      <c r="D880" s="15"/>
      <c r="E880" s="15"/>
      <c r="F880" s="15"/>
      <c r="G880" s="15"/>
      <c r="H880" s="15"/>
      <c r="I880" s="15"/>
      <c r="J880" s="15"/>
      <c r="K880" s="15"/>
    </row>
    <row r="881" spans="1:11" ht="15" customHeight="1">
      <c r="A881" s="13" t="s">
        <v>154</v>
      </c>
      <c r="B881" s="13"/>
      <c r="C881" s="13"/>
      <c r="D881" s="13"/>
      <c r="E881" s="13"/>
      <c r="F881" s="13"/>
      <c r="G881" s="13"/>
      <c r="H881" s="13"/>
      <c r="I881" s="13"/>
      <c r="J881" s="13"/>
      <c r="K881" s="13"/>
    </row>
    <row r="882" spans="1:11" ht="45">
      <c r="A882" s="2" t="s">
        <v>329</v>
      </c>
      <c r="B882" s="2" t="s">
        <v>55</v>
      </c>
      <c r="C882" s="7" t="s">
        <v>56</v>
      </c>
      <c r="D882" s="7"/>
      <c r="E882" s="7" t="s">
        <v>57</v>
      </c>
      <c r="F882" s="7"/>
      <c r="G882" s="7" t="s">
        <v>58</v>
      </c>
      <c r="H882" s="7"/>
      <c r="I882" s="2" t="s">
        <v>59</v>
      </c>
      <c r="J882" s="2" t="s">
        <v>60</v>
      </c>
    </row>
    <row r="883" spans="1:11">
      <c r="A883" s="3" t="s">
        <v>8</v>
      </c>
      <c r="B883" s="1" t="s">
        <v>61</v>
      </c>
      <c r="C883" s="5">
        <v>9.9099999999999994E-2</v>
      </c>
      <c r="D883" s="1"/>
      <c r="E883" s="5">
        <v>0.1517</v>
      </c>
      <c r="F883" s="1"/>
      <c r="G883" s="5">
        <v>6.7500000000000004E-2</v>
      </c>
      <c r="H883" s="1"/>
      <c r="I883" s="1"/>
      <c r="J883" s="12">
        <v>29892</v>
      </c>
    </row>
    <row r="884" spans="1:11" ht="30">
      <c r="A884" s="3" t="s">
        <v>62</v>
      </c>
      <c r="B884" s="1" t="s">
        <v>63</v>
      </c>
      <c r="C884" s="5">
        <v>7.9899999999999999E-2</v>
      </c>
      <c r="D884" s="1"/>
      <c r="E884" s="5">
        <v>0.14510000000000001</v>
      </c>
      <c r="F884" s="1"/>
      <c r="G884" s="5">
        <v>5.9200000000000003E-2</v>
      </c>
      <c r="H884" s="1"/>
      <c r="I884" s="1"/>
      <c r="J884" s="12">
        <v>29892</v>
      </c>
    </row>
    <row r="885" spans="1:11" ht="30">
      <c r="A885" s="3" t="s">
        <v>64</v>
      </c>
      <c r="B885" s="1" t="s">
        <v>109</v>
      </c>
      <c r="C885" s="5">
        <v>7.0900000000000005E-2</v>
      </c>
      <c r="D885" s="1"/>
      <c r="E885" s="5">
        <v>0.122</v>
      </c>
      <c r="F885" s="1"/>
      <c r="G885" s="5">
        <v>5.4600000000000003E-2</v>
      </c>
      <c r="H885" s="1"/>
      <c r="I885" s="1"/>
      <c r="J885" s="12">
        <v>29892</v>
      </c>
    </row>
    <row r="886" spans="1:11" ht="30">
      <c r="A886" s="3" t="s">
        <v>9</v>
      </c>
      <c r="B886" s="1" t="s">
        <v>135</v>
      </c>
      <c r="C886" s="5">
        <v>0.1014</v>
      </c>
      <c r="D886" s="1"/>
      <c r="E886" s="5">
        <v>0.154</v>
      </c>
      <c r="F886" s="1"/>
      <c r="G886" s="5">
        <v>6.9699999999999998E-2</v>
      </c>
      <c r="H886" s="1"/>
      <c r="I886" s="1"/>
      <c r="J886" s="12">
        <v>35383</v>
      </c>
    </row>
    <row r="887" spans="1:11" ht="17.25">
      <c r="A887" s="3" t="s">
        <v>10</v>
      </c>
      <c r="B887" s="1" t="s">
        <v>210</v>
      </c>
      <c r="C887" s="5">
        <v>3.3099999999999997E-2</v>
      </c>
      <c r="D887" s="6" t="s">
        <v>16</v>
      </c>
      <c r="E887" s="5">
        <v>0.1353</v>
      </c>
      <c r="F887" s="6" t="s">
        <v>16</v>
      </c>
      <c r="G887" s="5">
        <v>5.8599999999999999E-2</v>
      </c>
      <c r="H887" s="6" t="s">
        <v>16</v>
      </c>
      <c r="I887" s="1"/>
      <c r="J887" s="12">
        <v>35340</v>
      </c>
    </row>
    <row r="888" spans="1:11">
      <c r="A888" s="3" t="s">
        <v>11</v>
      </c>
      <c r="B888" s="1" t="s">
        <v>68</v>
      </c>
      <c r="C888" s="5">
        <v>8.8300000000000003E-2</v>
      </c>
      <c r="D888" s="1"/>
      <c r="E888" s="5">
        <v>0.14030000000000001</v>
      </c>
      <c r="F888" s="1"/>
      <c r="G888" s="5">
        <v>5.6899999999999999E-2</v>
      </c>
      <c r="H888" s="1"/>
      <c r="I888" s="1"/>
      <c r="J888" s="12">
        <v>37193</v>
      </c>
    </row>
    <row r="889" spans="1:11">
      <c r="A889" s="3" t="s">
        <v>12</v>
      </c>
      <c r="B889" s="1" t="s">
        <v>69</v>
      </c>
      <c r="C889" s="5">
        <v>9.3600000000000003E-2</v>
      </c>
      <c r="D889" s="1"/>
      <c r="E889" s="5">
        <v>0.14580000000000001</v>
      </c>
      <c r="F889" s="1"/>
      <c r="G889" s="5">
        <v>6.2199999999999998E-2</v>
      </c>
      <c r="H889" s="1"/>
      <c r="I889" s="1"/>
      <c r="J889" s="12">
        <v>37862</v>
      </c>
    </row>
    <row r="890" spans="1:11">
      <c r="A890" s="3" t="s">
        <v>196</v>
      </c>
      <c r="B890" s="1" t="s">
        <v>212</v>
      </c>
      <c r="C890" s="5">
        <v>0.1028</v>
      </c>
      <c r="D890" s="1"/>
      <c r="E890" s="1"/>
      <c r="F890" s="1"/>
      <c r="G890" s="1"/>
      <c r="H890" s="1"/>
      <c r="I890" s="5">
        <v>0.18790000000000001</v>
      </c>
      <c r="J890" s="12">
        <v>41481</v>
      </c>
    </row>
    <row r="891" spans="1:11" ht="45">
      <c r="A891" s="3" t="s">
        <v>137</v>
      </c>
      <c r="B891" s="1" t="s">
        <v>213</v>
      </c>
      <c r="C891" s="5">
        <v>0.1305</v>
      </c>
      <c r="D891" s="1"/>
      <c r="E891" s="5">
        <v>0.158</v>
      </c>
      <c r="F891" s="1"/>
      <c r="G891" s="5">
        <v>8.4900000000000003E-2</v>
      </c>
      <c r="H891" s="1"/>
      <c r="I891" s="1"/>
      <c r="J891" s="1"/>
    </row>
    <row r="892" spans="1:11" ht="30">
      <c r="A892" s="3" t="s">
        <v>114</v>
      </c>
      <c r="B892" s="1" t="s">
        <v>115</v>
      </c>
      <c r="C892" s="5">
        <v>0.13689999999999999</v>
      </c>
      <c r="D892" s="1"/>
      <c r="E892" s="5">
        <v>0.1545</v>
      </c>
      <c r="F892" s="1"/>
      <c r="G892" s="5">
        <v>7.6700000000000004E-2</v>
      </c>
      <c r="H892" s="1"/>
      <c r="I892" s="1"/>
      <c r="J892" s="1"/>
    </row>
    <row r="893" spans="1:11" ht="90">
      <c r="A893" s="3" t="s">
        <v>16</v>
      </c>
      <c r="B893" s="3" t="s">
        <v>236</v>
      </c>
    </row>
    <row r="894" spans="1:11" ht="25.5" customHeight="1">
      <c r="A894" s="14" t="s">
        <v>73</v>
      </c>
      <c r="B894" s="14"/>
      <c r="C894" s="14"/>
      <c r="D894" s="14"/>
      <c r="E894" s="14"/>
      <c r="F894" s="14"/>
      <c r="G894" s="14"/>
      <c r="H894" s="14"/>
      <c r="I894" s="14"/>
      <c r="J894" s="14"/>
      <c r="K894" s="14"/>
    </row>
    <row r="895" spans="1:11" ht="15" customHeight="1">
      <c r="A895" s="13" t="s">
        <v>330</v>
      </c>
      <c r="B895" s="13"/>
      <c r="C895" s="13"/>
      <c r="D895" s="13"/>
      <c r="E895" s="13"/>
      <c r="F895" s="13"/>
      <c r="G895" s="13"/>
      <c r="H895" s="13"/>
      <c r="I895" s="13"/>
      <c r="J895" s="13"/>
      <c r="K895" s="13"/>
    </row>
    <row r="896" spans="1:11" ht="15" customHeight="1">
      <c r="A896" s="13" t="s">
        <v>331</v>
      </c>
      <c r="B896" s="13"/>
      <c r="C896" s="13"/>
      <c r="D896" s="13"/>
      <c r="E896" s="13"/>
      <c r="F896" s="13"/>
      <c r="G896" s="13"/>
      <c r="H896" s="13"/>
      <c r="I896" s="13"/>
      <c r="J896" s="13"/>
      <c r="K896" s="13"/>
    </row>
    <row r="897" spans="1:11" ht="15" customHeight="1">
      <c r="A897" s="13" t="s">
        <v>2</v>
      </c>
      <c r="B897" s="13"/>
      <c r="C897" s="13"/>
      <c r="D897" s="13"/>
      <c r="E897" s="13"/>
      <c r="F897" s="13"/>
      <c r="G897" s="13"/>
      <c r="H897" s="13"/>
      <c r="I897" s="13"/>
      <c r="J897" s="13"/>
      <c r="K897" s="13"/>
    </row>
    <row r="898" spans="1:11">
      <c r="A898" s="14" t="s">
        <v>3</v>
      </c>
      <c r="B898" s="14"/>
      <c r="C898" s="14"/>
      <c r="D898" s="14"/>
      <c r="E898" s="14"/>
      <c r="F898" s="14"/>
      <c r="G898" s="14"/>
      <c r="H898" s="14"/>
      <c r="I898" s="14"/>
      <c r="J898" s="14"/>
      <c r="K898" s="14"/>
    </row>
    <row r="899" spans="1:11" ht="15" customHeight="1">
      <c r="A899" s="13" t="s">
        <v>4</v>
      </c>
      <c r="B899" s="13"/>
      <c r="C899" s="13"/>
      <c r="D899" s="13"/>
      <c r="E899" s="13"/>
      <c r="F899" s="13"/>
      <c r="G899" s="13"/>
      <c r="H899" s="13"/>
      <c r="I899" s="13"/>
      <c r="J899" s="13"/>
      <c r="K899" s="13"/>
    </row>
    <row r="900" spans="1:11">
      <c r="A900" s="14" t="s">
        <v>79</v>
      </c>
      <c r="B900" s="14"/>
      <c r="C900" s="14"/>
      <c r="D900" s="14"/>
      <c r="E900" s="14"/>
      <c r="F900" s="14"/>
      <c r="G900" s="14"/>
      <c r="H900" s="14"/>
      <c r="I900" s="14"/>
      <c r="J900" s="14"/>
      <c r="K900" s="14"/>
    </row>
    <row r="901" spans="1:11" ht="15" customHeight="1">
      <c r="A901" s="13" t="s">
        <v>6</v>
      </c>
      <c r="B901" s="13"/>
      <c r="C901" s="13"/>
      <c r="D901" s="13"/>
      <c r="E901" s="13"/>
      <c r="F901" s="13"/>
      <c r="G901" s="13"/>
      <c r="H901" s="13"/>
      <c r="I901" s="13"/>
      <c r="J901" s="13"/>
      <c r="K901" s="13"/>
    </row>
    <row r="902" spans="1:11" ht="45">
      <c r="A902" s="2" t="s">
        <v>332</v>
      </c>
      <c r="B902" s="2" t="s">
        <v>8</v>
      </c>
      <c r="C902" s="2" t="s">
        <v>9</v>
      </c>
    </row>
    <row r="903" spans="1:11" ht="30">
      <c r="A903" s="3" t="s">
        <v>242</v>
      </c>
      <c r="B903" s="5">
        <v>0.02</v>
      </c>
      <c r="C903" s="5">
        <v>0.02</v>
      </c>
    </row>
    <row r="904" spans="1:11">
      <c r="A904" s="3" t="s">
        <v>17</v>
      </c>
      <c r="B904" s="1">
        <v>25</v>
      </c>
      <c r="C904" s="4" t="s">
        <v>14</v>
      </c>
    </row>
    <row r="905" spans="1:11" ht="15" customHeight="1">
      <c r="A905" s="13" t="s">
        <v>19</v>
      </c>
      <c r="B905" s="13"/>
      <c r="C905" s="13"/>
      <c r="D905" s="13"/>
      <c r="E905" s="13"/>
      <c r="F905" s="13"/>
      <c r="G905" s="13"/>
      <c r="H905" s="13"/>
      <c r="I905" s="13"/>
      <c r="J905" s="13"/>
      <c r="K905" s="13"/>
    </row>
    <row r="906" spans="1:11" ht="45">
      <c r="A906" s="2" t="s">
        <v>333</v>
      </c>
      <c r="B906" s="2" t="s">
        <v>8</v>
      </c>
      <c r="C906" s="2" t="s">
        <v>9</v>
      </c>
    </row>
    <row r="907" spans="1:11" ht="30">
      <c r="A907" s="3" t="s">
        <v>21</v>
      </c>
      <c r="B907" s="5">
        <v>1.2500000000000001E-2</v>
      </c>
      <c r="C907" s="5">
        <v>1.0500000000000001E-2</v>
      </c>
    </row>
    <row r="908" spans="1:11">
      <c r="A908" s="3" t="s">
        <v>22</v>
      </c>
      <c r="B908" s="4" t="s">
        <v>14</v>
      </c>
      <c r="C908" s="4" t="s">
        <v>14</v>
      </c>
    </row>
    <row r="909" spans="1:11" ht="30">
      <c r="A909" s="3" t="s">
        <v>23</v>
      </c>
      <c r="B909" s="4" t="s">
        <v>14</v>
      </c>
      <c r="C909" s="4" t="s">
        <v>14</v>
      </c>
    </row>
    <row r="910" spans="1:11">
      <c r="A910" s="3" t="s">
        <v>24</v>
      </c>
      <c r="B910" s="5">
        <v>1.2500000000000001E-2</v>
      </c>
      <c r="C910" s="5">
        <v>1.0500000000000001E-2</v>
      </c>
    </row>
    <row r="911" spans="1:11" ht="15" customHeight="1">
      <c r="A911" s="13" t="s">
        <v>25</v>
      </c>
      <c r="B911" s="13"/>
      <c r="C911" s="13"/>
      <c r="D911" s="13"/>
      <c r="E911" s="13"/>
      <c r="F911" s="13"/>
      <c r="G911" s="13"/>
      <c r="H911" s="13"/>
      <c r="I911" s="13"/>
      <c r="J911" s="13"/>
      <c r="K911" s="13"/>
    </row>
    <row r="912" spans="1:11">
      <c r="A912" s="14" t="s">
        <v>26</v>
      </c>
      <c r="B912" s="14"/>
      <c r="C912" s="14"/>
      <c r="D912" s="14"/>
      <c r="E912" s="14"/>
      <c r="F912" s="14"/>
      <c r="G912" s="14"/>
      <c r="H912" s="14"/>
      <c r="I912" s="14"/>
      <c r="J912" s="14"/>
      <c r="K912" s="14"/>
    </row>
    <row r="913" spans="1:11" ht="30" customHeight="1">
      <c r="A913" s="13" t="s">
        <v>27</v>
      </c>
      <c r="B913" s="13"/>
      <c r="C913" s="13"/>
      <c r="D913" s="13"/>
      <c r="E913" s="13"/>
      <c r="F913" s="13"/>
      <c r="G913" s="13"/>
      <c r="H913" s="13"/>
      <c r="I913" s="13"/>
      <c r="J913" s="13"/>
      <c r="K913" s="13"/>
    </row>
    <row r="914" spans="1:11" ht="45">
      <c r="A914" s="2" t="s">
        <v>334</v>
      </c>
      <c r="B914" s="2" t="s">
        <v>29</v>
      </c>
      <c r="C914" s="2" t="s">
        <v>30</v>
      </c>
      <c r="D914" s="2" t="s">
        <v>31</v>
      </c>
      <c r="E914" s="2" t="s">
        <v>32</v>
      </c>
    </row>
    <row r="915" spans="1:11">
      <c r="A915" s="3" t="s">
        <v>8</v>
      </c>
      <c r="B915" s="1">
        <v>128</v>
      </c>
      <c r="C915" s="1">
        <v>397</v>
      </c>
      <c r="D915" s="1">
        <v>687</v>
      </c>
      <c r="E915" s="8">
        <v>1511</v>
      </c>
    </row>
    <row r="916" spans="1:11">
      <c r="A916" s="3" t="s">
        <v>9</v>
      </c>
      <c r="B916" s="1">
        <v>107</v>
      </c>
      <c r="C916" s="1">
        <v>335</v>
      </c>
      <c r="D916" s="1">
        <v>580</v>
      </c>
      <c r="E916" s="8">
        <v>1282</v>
      </c>
    </row>
    <row r="917" spans="1:11" ht="15" customHeight="1">
      <c r="A917" s="13" t="s">
        <v>147</v>
      </c>
      <c r="B917" s="13"/>
      <c r="C917" s="13"/>
      <c r="D917" s="13"/>
      <c r="E917" s="13"/>
      <c r="F917" s="13"/>
      <c r="G917" s="13"/>
      <c r="H917" s="13"/>
      <c r="I917" s="13"/>
      <c r="J917" s="13"/>
      <c r="K917" s="13"/>
    </row>
    <row r="918" spans="1:11" ht="25.5" customHeight="1">
      <c r="A918" s="14" t="s">
        <v>335</v>
      </c>
      <c r="B918" s="14"/>
      <c r="C918" s="14"/>
      <c r="D918" s="14"/>
      <c r="E918" s="14"/>
      <c r="F918" s="14"/>
      <c r="G918" s="14"/>
      <c r="H918" s="14"/>
      <c r="I918" s="14"/>
      <c r="J918" s="14"/>
      <c r="K918" s="14"/>
    </row>
    <row r="919" spans="1:11" ht="15" customHeight="1">
      <c r="A919" s="13" t="s">
        <v>89</v>
      </c>
      <c r="B919" s="13"/>
      <c r="C919" s="13"/>
      <c r="D919" s="13"/>
      <c r="E919" s="13"/>
      <c r="F919" s="13"/>
      <c r="G919" s="13"/>
      <c r="H919" s="13"/>
      <c r="I919" s="13"/>
      <c r="J919" s="13"/>
      <c r="K919" s="13"/>
    </row>
    <row r="920" spans="1:11" ht="25.5" customHeight="1">
      <c r="A920" s="14" t="s">
        <v>336</v>
      </c>
      <c r="B920" s="14"/>
      <c r="C920" s="14"/>
      <c r="D920" s="14"/>
      <c r="E920" s="14"/>
      <c r="F920" s="14"/>
      <c r="G920" s="14"/>
      <c r="H920" s="14"/>
      <c r="I920" s="14"/>
      <c r="J920" s="14"/>
      <c r="K920" s="14"/>
    </row>
    <row r="921" spans="1:11" ht="51" customHeight="1">
      <c r="A921" s="14" t="s">
        <v>337</v>
      </c>
      <c r="B921" s="14"/>
      <c r="C921" s="14"/>
      <c r="D921" s="14"/>
      <c r="E921" s="14"/>
      <c r="F921" s="14"/>
      <c r="G921" s="14"/>
      <c r="H921" s="14"/>
      <c r="I921" s="14"/>
      <c r="J921" s="14"/>
      <c r="K921" s="14"/>
    </row>
    <row r="922" spans="1:11">
      <c r="A922" s="14" t="s">
        <v>338</v>
      </c>
      <c r="B922" s="14"/>
      <c r="C922" s="14"/>
      <c r="D922" s="14"/>
      <c r="E922" s="14"/>
      <c r="F922" s="14"/>
      <c r="G922" s="14"/>
      <c r="H922" s="14"/>
      <c r="I922" s="14"/>
      <c r="J922" s="14"/>
      <c r="K922" s="14"/>
    </row>
    <row r="923" spans="1:11">
      <c r="A923" s="14" t="s">
        <v>339</v>
      </c>
      <c r="B923" s="14"/>
      <c r="C923" s="14"/>
      <c r="D923" s="14"/>
      <c r="E923" s="14"/>
      <c r="F923" s="14"/>
      <c r="G923" s="14"/>
      <c r="H923" s="14"/>
      <c r="I923" s="14"/>
      <c r="J923" s="14"/>
      <c r="K923" s="14"/>
    </row>
    <row r="924" spans="1:11">
      <c r="A924" s="14" t="s">
        <v>340</v>
      </c>
      <c r="B924" s="14"/>
      <c r="C924" s="14"/>
      <c r="D924" s="14"/>
      <c r="E924" s="14"/>
      <c r="F924" s="14"/>
      <c r="G924" s="14"/>
      <c r="H924" s="14"/>
      <c r="I924" s="14"/>
      <c r="J924" s="14"/>
      <c r="K924" s="14"/>
    </row>
    <row r="925" spans="1:11" ht="15" customHeight="1">
      <c r="A925" s="13" t="s">
        <v>38</v>
      </c>
      <c r="B925" s="13"/>
      <c r="C925" s="13"/>
      <c r="D925" s="13"/>
      <c r="E925" s="13"/>
      <c r="F925" s="13"/>
      <c r="G925" s="13"/>
      <c r="H925" s="13"/>
      <c r="I925" s="13"/>
      <c r="J925" s="13"/>
      <c r="K925" s="13"/>
    </row>
    <row r="926" spans="1:11">
      <c r="A926" s="9"/>
      <c r="B926" s="9"/>
    </row>
    <row r="927" spans="1:11" ht="89.25">
      <c r="A927" s="10" t="s">
        <v>39</v>
      </c>
      <c r="B927" s="11" t="s">
        <v>203</v>
      </c>
    </row>
    <row r="928" spans="1:11">
      <c r="A928" s="9"/>
      <c r="B928" s="9"/>
    </row>
    <row r="929" spans="1:11" ht="76.5">
      <c r="A929" s="10" t="s">
        <v>39</v>
      </c>
      <c r="B929" s="11" t="s">
        <v>341</v>
      </c>
    </row>
    <row r="930" spans="1:11">
      <c r="A930" s="9"/>
      <c r="B930" s="9"/>
    </row>
    <row r="931" spans="1:11" ht="114.75">
      <c r="A931" s="10" t="s">
        <v>39</v>
      </c>
      <c r="B931" s="11" t="s">
        <v>342</v>
      </c>
    </row>
    <row r="932" spans="1:11">
      <c r="A932" s="9"/>
      <c r="B932" s="9"/>
    </row>
    <row r="933" spans="1:11" ht="140.25">
      <c r="A933" s="10" t="s">
        <v>39</v>
      </c>
      <c r="B933" s="11" t="s">
        <v>343</v>
      </c>
    </row>
    <row r="934" spans="1:11">
      <c r="A934" s="9"/>
      <c r="B934" s="9"/>
    </row>
    <row r="935" spans="1:11" ht="63.75">
      <c r="A935" s="10" t="s">
        <v>39</v>
      </c>
      <c r="B935" s="11" t="s">
        <v>129</v>
      </c>
    </row>
    <row r="936" spans="1:11">
      <c r="A936" s="9"/>
      <c r="B936" s="9"/>
    </row>
    <row r="937" spans="1:11" ht="38.25">
      <c r="A937" s="10" t="s">
        <v>39</v>
      </c>
      <c r="B937" s="11" t="s">
        <v>130</v>
      </c>
    </row>
    <row r="938" spans="1:11">
      <c r="A938" s="9"/>
      <c r="B938" s="9"/>
    </row>
    <row r="939" spans="1:11" ht="63.75">
      <c r="A939" s="10" t="s">
        <v>39</v>
      </c>
      <c r="B939" s="11" t="s">
        <v>46</v>
      </c>
    </row>
    <row r="940" spans="1:11">
      <c r="A940" s="14" t="s">
        <v>47</v>
      </c>
      <c r="B940" s="14"/>
      <c r="C940" s="14"/>
      <c r="D940" s="14"/>
      <c r="E940" s="14"/>
      <c r="F940" s="14"/>
      <c r="G940" s="14"/>
      <c r="H940" s="14"/>
      <c r="I940" s="14"/>
      <c r="J940" s="14"/>
      <c r="K940" s="14"/>
    </row>
    <row r="941" spans="1:11" ht="15" customHeight="1">
      <c r="A941" s="13" t="s">
        <v>183</v>
      </c>
      <c r="B941" s="13"/>
      <c r="C941" s="13"/>
      <c r="D941" s="13"/>
      <c r="E941" s="13"/>
      <c r="F941" s="13"/>
      <c r="G941" s="13"/>
      <c r="H941" s="13"/>
      <c r="I941" s="13"/>
      <c r="J941" s="13"/>
      <c r="K941" s="13"/>
    </row>
    <row r="942" spans="1:11" ht="25.5" customHeight="1">
      <c r="A942" s="14" t="s">
        <v>103</v>
      </c>
      <c r="B942" s="14"/>
      <c r="C942" s="14"/>
      <c r="D942" s="14"/>
      <c r="E942" s="14"/>
      <c r="F942" s="14"/>
      <c r="G942" s="14"/>
      <c r="H942" s="14"/>
      <c r="I942" s="14"/>
      <c r="J942" s="14"/>
      <c r="K942" s="14"/>
    </row>
    <row r="943" spans="1:11">
      <c r="A943" s="14" t="s">
        <v>50</v>
      </c>
      <c r="B943" s="14"/>
      <c r="C943" s="14"/>
      <c r="D943" s="14"/>
      <c r="E943" s="14"/>
      <c r="F943" s="14"/>
      <c r="G943" s="14"/>
      <c r="H943" s="14"/>
      <c r="I943" s="14"/>
      <c r="J943" s="14"/>
      <c r="K943" s="14"/>
    </row>
    <row r="944" spans="1:11" ht="15" customHeight="1">
      <c r="A944" s="13" t="s">
        <v>252</v>
      </c>
      <c r="B944" s="13"/>
      <c r="C944" s="13"/>
      <c r="D944" s="13"/>
      <c r="E944" s="13"/>
      <c r="F944" s="13"/>
      <c r="G944" s="13"/>
      <c r="H944" s="13"/>
      <c r="I944" s="13"/>
      <c r="J944" s="13"/>
      <c r="K944" s="13"/>
    </row>
    <row r="945" spans="1:11">
      <c r="A945" s="1"/>
    </row>
    <row r="946" spans="1:11">
      <c r="A946" s="1"/>
    </row>
    <row r="947" spans="1:11">
      <c r="A947" s="1"/>
    </row>
    <row r="948" spans="1:11">
      <c r="A948" s="15" t="s">
        <v>344</v>
      </c>
      <c r="B948" s="15"/>
      <c r="C948" s="15"/>
      <c r="D948" s="15"/>
      <c r="E948" s="15"/>
      <c r="F948" s="15"/>
      <c r="G948" s="15"/>
      <c r="H948" s="15"/>
      <c r="I948" s="15"/>
      <c r="J948" s="15"/>
      <c r="K948" s="15"/>
    </row>
    <row r="949" spans="1:11" ht="15" customHeight="1">
      <c r="A949" s="13" t="s">
        <v>345</v>
      </c>
      <c r="B949" s="13"/>
      <c r="C949" s="13"/>
      <c r="D949" s="13"/>
      <c r="E949" s="13"/>
      <c r="F949" s="13"/>
      <c r="G949" s="13"/>
      <c r="H949" s="13"/>
      <c r="I949" s="13"/>
      <c r="J949" s="13"/>
      <c r="K949" s="13"/>
    </row>
    <row r="950" spans="1:11" ht="45">
      <c r="A950" s="2" t="s">
        <v>346</v>
      </c>
      <c r="B950" s="2" t="s">
        <v>55</v>
      </c>
      <c r="C950" s="2" t="s">
        <v>56</v>
      </c>
      <c r="D950" s="2" t="s">
        <v>57</v>
      </c>
      <c r="E950" s="2" t="s">
        <v>58</v>
      </c>
    </row>
    <row r="951" spans="1:11">
      <c r="A951" s="3" t="s">
        <v>8</v>
      </c>
      <c r="B951" s="1" t="s">
        <v>133</v>
      </c>
      <c r="C951" s="5">
        <v>0.1045</v>
      </c>
      <c r="D951" s="5">
        <v>0.15240000000000001</v>
      </c>
      <c r="E951" s="5">
        <v>7.0199999999999999E-2</v>
      </c>
    </row>
    <row r="952" spans="1:11" ht="30">
      <c r="A952" s="3" t="s">
        <v>62</v>
      </c>
      <c r="B952" s="1" t="s">
        <v>63</v>
      </c>
      <c r="C952" s="5">
        <v>0.10299999999999999</v>
      </c>
      <c r="D952" s="5">
        <v>0.1502</v>
      </c>
      <c r="E952" s="5">
        <v>6.9199999999999998E-2</v>
      </c>
    </row>
    <row r="953" spans="1:11" ht="30">
      <c r="A953" s="3" t="s">
        <v>64</v>
      </c>
      <c r="B953" s="1" t="s">
        <v>134</v>
      </c>
      <c r="C953" s="5">
        <v>6.0299999999999999E-2</v>
      </c>
      <c r="D953" s="5">
        <v>0.123</v>
      </c>
      <c r="E953" s="5">
        <v>5.6899999999999999E-2</v>
      </c>
    </row>
    <row r="954" spans="1:11" ht="30">
      <c r="A954" s="3" t="s">
        <v>9</v>
      </c>
      <c r="B954" s="1" t="s">
        <v>135</v>
      </c>
      <c r="C954" s="5">
        <v>0.1056</v>
      </c>
      <c r="D954" s="5">
        <v>0.1547</v>
      </c>
      <c r="E954" s="5">
        <v>7.2499999999999995E-2</v>
      </c>
    </row>
    <row r="955" spans="1:11" ht="30">
      <c r="A955" s="3" t="s">
        <v>347</v>
      </c>
      <c r="B955" s="1" t="s">
        <v>348</v>
      </c>
      <c r="C955" s="5">
        <v>0.12559999999999999</v>
      </c>
      <c r="D955" s="5">
        <v>0.15620000000000001</v>
      </c>
      <c r="E955" s="5">
        <v>7.9399999999999998E-2</v>
      </c>
    </row>
    <row r="956" spans="1:11" ht="25.5" customHeight="1">
      <c r="A956" s="14" t="s">
        <v>73</v>
      </c>
      <c r="B956" s="14"/>
      <c r="C956" s="14"/>
      <c r="D956" s="14"/>
      <c r="E956" s="14"/>
      <c r="F956" s="14"/>
      <c r="G956" s="14"/>
      <c r="H956" s="14"/>
      <c r="I956" s="14"/>
      <c r="J956" s="14"/>
      <c r="K956" s="14"/>
    </row>
  </sheetData>
  <mergeCells count="397">
    <mergeCell ref="A943:K943"/>
    <mergeCell ref="A944:K944"/>
    <mergeCell ref="A948:K948"/>
    <mergeCell ref="A949:K949"/>
    <mergeCell ref="A956:K956"/>
    <mergeCell ref="A923:K923"/>
    <mergeCell ref="A924:K924"/>
    <mergeCell ref="A925:K925"/>
    <mergeCell ref="A940:K940"/>
    <mergeCell ref="A941:K941"/>
    <mergeCell ref="A942:K942"/>
    <mergeCell ref="A917:K917"/>
    <mergeCell ref="A918:K918"/>
    <mergeCell ref="A919:K919"/>
    <mergeCell ref="A920:K920"/>
    <mergeCell ref="A921:K921"/>
    <mergeCell ref="A922:K922"/>
    <mergeCell ref="A900:K900"/>
    <mergeCell ref="A901:K901"/>
    <mergeCell ref="A905:K905"/>
    <mergeCell ref="A911:K911"/>
    <mergeCell ref="A912:K912"/>
    <mergeCell ref="A913:K913"/>
    <mergeCell ref="A894:K894"/>
    <mergeCell ref="A895:K895"/>
    <mergeCell ref="A896:K896"/>
    <mergeCell ref="A897:K897"/>
    <mergeCell ref="A898:K898"/>
    <mergeCell ref="A899:K899"/>
    <mergeCell ref="A873:K873"/>
    <mergeCell ref="A874:K874"/>
    <mergeCell ref="A875:K875"/>
    <mergeCell ref="A876:K876"/>
    <mergeCell ref="A880:K880"/>
    <mergeCell ref="A881:K881"/>
    <mergeCell ref="A855:K855"/>
    <mergeCell ref="A856:K856"/>
    <mergeCell ref="A857:K857"/>
    <mergeCell ref="A858:K858"/>
    <mergeCell ref="A859:K859"/>
    <mergeCell ref="A872:K872"/>
    <mergeCell ref="A837:K837"/>
    <mergeCell ref="A843:K843"/>
    <mergeCell ref="A844:K844"/>
    <mergeCell ref="A845:K845"/>
    <mergeCell ref="A853:K853"/>
    <mergeCell ref="A854:K854"/>
    <mergeCell ref="A826:K826"/>
    <mergeCell ref="A827:K827"/>
    <mergeCell ref="A828:K828"/>
    <mergeCell ref="A829:K829"/>
    <mergeCell ref="A830:K830"/>
    <mergeCell ref="A831:K831"/>
    <mergeCell ref="A806:K806"/>
    <mergeCell ref="A807:K807"/>
    <mergeCell ref="A811:K811"/>
    <mergeCell ref="A812:K812"/>
    <mergeCell ref="A824:K824"/>
    <mergeCell ref="A825:K825"/>
    <mergeCell ref="A784:K784"/>
    <mergeCell ref="A785:K785"/>
    <mergeCell ref="A786:K786"/>
    <mergeCell ref="A803:K803"/>
    <mergeCell ref="A804:K804"/>
    <mergeCell ref="A805:K805"/>
    <mergeCell ref="A768:K768"/>
    <mergeCell ref="A779:K779"/>
    <mergeCell ref="A780:K780"/>
    <mergeCell ref="A781:K781"/>
    <mergeCell ref="A782:K782"/>
    <mergeCell ref="A783:K783"/>
    <mergeCell ref="A750:K750"/>
    <mergeCell ref="A751:K751"/>
    <mergeCell ref="A752:K752"/>
    <mergeCell ref="A759:K759"/>
    <mergeCell ref="A766:K766"/>
    <mergeCell ref="A767:K767"/>
    <mergeCell ref="A726:K726"/>
    <mergeCell ref="A727:K727"/>
    <mergeCell ref="A728:K728"/>
    <mergeCell ref="A732:K732"/>
    <mergeCell ref="A733:K733"/>
    <mergeCell ref="A745:K745"/>
    <mergeCell ref="A708:K708"/>
    <mergeCell ref="A709:K709"/>
    <mergeCell ref="A710:K710"/>
    <mergeCell ref="A711:K711"/>
    <mergeCell ref="A724:K724"/>
    <mergeCell ref="A725:K725"/>
    <mergeCell ref="A695:K695"/>
    <mergeCell ref="A696:K696"/>
    <mergeCell ref="A697:K697"/>
    <mergeCell ref="A705:K705"/>
    <mergeCell ref="A706:K706"/>
    <mergeCell ref="A707:K707"/>
    <mergeCell ref="A679:K679"/>
    <mergeCell ref="A680:K680"/>
    <mergeCell ref="A681:K681"/>
    <mergeCell ref="A682:K682"/>
    <mergeCell ref="A683:K683"/>
    <mergeCell ref="A689:K689"/>
    <mergeCell ref="A664:K664"/>
    <mergeCell ref="A668:K668"/>
    <mergeCell ref="A669:K669"/>
    <mergeCell ref="A676:K676"/>
    <mergeCell ref="A677:K677"/>
    <mergeCell ref="A678:K678"/>
    <mergeCell ref="A640:K640"/>
    <mergeCell ref="A641:K641"/>
    <mergeCell ref="A642:K642"/>
    <mergeCell ref="A661:K661"/>
    <mergeCell ref="A662:K662"/>
    <mergeCell ref="A663:K663"/>
    <mergeCell ref="A634:K634"/>
    <mergeCell ref="A635:K635"/>
    <mergeCell ref="A636:K636"/>
    <mergeCell ref="A637:K637"/>
    <mergeCell ref="A638:K638"/>
    <mergeCell ref="A639:K639"/>
    <mergeCell ref="A620:K620"/>
    <mergeCell ref="A621:K621"/>
    <mergeCell ref="A622:K622"/>
    <mergeCell ref="A628:K628"/>
    <mergeCell ref="A629:K629"/>
    <mergeCell ref="A630:K630"/>
    <mergeCell ref="A608:K608"/>
    <mergeCell ref="A615:K615"/>
    <mergeCell ref="A616:K616"/>
    <mergeCell ref="A617:K617"/>
    <mergeCell ref="A618:K618"/>
    <mergeCell ref="A619:K619"/>
    <mergeCell ref="A583:K583"/>
    <mergeCell ref="A600:K600"/>
    <mergeCell ref="A601:K601"/>
    <mergeCell ref="A602:K602"/>
    <mergeCell ref="A603:K603"/>
    <mergeCell ref="A607:K607"/>
    <mergeCell ref="A577:K577"/>
    <mergeCell ref="A578:K578"/>
    <mergeCell ref="A579:K579"/>
    <mergeCell ref="A580:K580"/>
    <mergeCell ref="A581:K581"/>
    <mergeCell ref="A582:K582"/>
    <mergeCell ref="A563:K563"/>
    <mergeCell ref="A564:K564"/>
    <mergeCell ref="A565:K565"/>
    <mergeCell ref="A571:K571"/>
    <mergeCell ref="A572:K572"/>
    <mergeCell ref="A576:K576"/>
    <mergeCell ref="A547:K547"/>
    <mergeCell ref="A558:K558"/>
    <mergeCell ref="A559:K559"/>
    <mergeCell ref="A560:K560"/>
    <mergeCell ref="A561:K561"/>
    <mergeCell ref="A562:K562"/>
    <mergeCell ref="A538:K538"/>
    <mergeCell ref="A539:K539"/>
    <mergeCell ref="A540:K540"/>
    <mergeCell ref="A541:K541"/>
    <mergeCell ref="A542:K542"/>
    <mergeCell ref="A546:K546"/>
    <mergeCell ref="A516:K516"/>
    <mergeCell ref="A517:K517"/>
    <mergeCell ref="A518:K518"/>
    <mergeCell ref="A519:K519"/>
    <mergeCell ref="A520:K520"/>
    <mergeCell ref="A521:K521"/>
    <mergeCell ref="A492:K492"/>
    <mergeCell ref="A499:K499"/>
    <mergeCell ref="A506:K506"/>
    <mergeCell ref="A507:K507"/>
    <mergeCell ref="A508:K508"/>
    <mergeCell ref="A515:K515"/>
    <mergeCell ref="A486:K486"/>
    <mergeCell ref="A487:K487"/>
    <mergeCell ref="A488:K488"/>
    <mergeCell ref="A489:K489"/>
    <mergeCell ref="A490:K490"/>
    <mergeCell ref="A491:K491"/>
    <mergeCell ref="A465:K465"/>
    <mergeCell ref="A466:K466"/>
    <mergeCell ref="A467:K467"/>
    <mergeCell ref="A471:K471"/>
    <mergeCell ref="A472:K472"/>
    <mergeCell ref="A485:K485"/>
    <mergeCell ref="A445:K445"/>
    <mergeCell ref="A446:K446"/>
    <mergeCell ref="A447:K447"/>
    <mergeCell ref="A448:K448"/>
    <mergeCell ref="A463:K463"/>
    <mergeCell ref="A464:K464"/>
    <mergeCell ref="A415:K415"/>
    <mergeCell ref="A421:K421"/>
    <mergeCell ref="A427:K427"/>
    <mergeCell ref="A428:K428"/>
    <mergeCell ref="A429:K429"/>
    <mergeCell ref="A440:K440"/>
    <mergeCell ref="A409:K409"/>
    <mergeCell ref="A410:K410"/>
    <mergeCell ref="A411:K411"/>
    <mergeCell ref="A412:K412"/>
    <mergeCell ref="A413:K413"/>
    <mergeCell ref="A414:K414"/>
    <mergeCell ref="A388:K388"/>
    <mergeCell ref="A389:K389"/>
    <mergeCell ref="A390:K390"/>
    <mergeCell ref="A394:K394"/>
    <mergeCell ref="A395:K395"/>
    <mergeCell ref="A408:K408"/>
    <mergeCell ref="A368:K368"/>
    <mergeCell ref="A369:K369"/>
    <mergeCell ref="A370:K370"/>
    <mergeCell ref="A371:K371"/>
    <mergeCell ref="A386:K386"/>
    <mergeCell ref="A387:K387"/>
    <mergeCell ref="A355:K355"/>
    <mergeCell ref="A356:K356"/>
    <mergeCell ref="A357:K357"/>
    <mergeCell ref="A365:K365"/>
    <mergeCell ref="A366:K366"/>
    <mergeCell ref="A367:K367"/>
    <mergeCell ref="A339:K339"/>
    <mergeCell ref="A340:K340"/>
    <mergeCell ref="A341:K341"/>
    <mergeCell ref="A342:K342"/>
    <mergeCell ref="A343:K343"/>
    <mergeCell ref="A349:K349"/>
    <mergeCell ref="A320:K320"/>
    <mergeCell ref="A324:K324"/>
    <mergeCell ref="A325:K325"/>
    <mergeCell ref="A336:K336"/>
    <mergeCell ref="A337:K337"/>
    <mergeCell ref="A338:K338"/>
    <mergeCell ref="A304:K304"/>
    <mergeCell ref="A305:K305"/>
    <mergeCell ref="A316:K316"/>
    <mergeCell ref="A317:K317"/>
    <mergeCell ref="A318:K318"/>
    <mergeCell ref="A319:K319"/>
    <mergeCell ref="A298:K298"/>
    <mergeCell ref="A299:K299"/>
    <mergeCell ref="A300:K300"/>
    <mergeCell ref="A301:K301"/>
    <mergeCell ref="A302:K302"/>
    <mergeCell ref="A303:K303"/>
    <mergeCell ref="A273:K273"/>
    <mergeCell ref="A274:K274"/>
    <mergeCell ref="A280:K280"/>
    <mergeCell ref="A286:K286"/>
    <mergeCell ref="A287:K287"/>
    <mergeCell ref="A288:K288"/>
    <mergeCell ref="A267:K267"/>
    <mergeCell ref="A268:K268"/>
    <mergeCell ref="A269:K269"/>
    <mergeCell ref="A270:K270"/>
    <mergeCell ref="A271:K271"/>
    <mergeCell ref="A272:K272"/>
    <mergeCell ref="A249:K249"/>
    <mergeCell ref="A250:K250"/>
    <mergeCell ref="A251:K251"/>
    <mergeCell ref="A255:K255"/>
    <mergeCell ref="A256:K256"/>
    <mergeCell ref="A266:K266"/>
    <mergeCell ref="A231:K231"/>
    <mergeCell ref="A232:K232"/>
    <mergeCell ref="A233:K233"/>
    <mergeCell ref="A234:K234"/>
    <mergeCell ref="A247:K247"/>
    <mergeCell ref="A248:K248"/>
    <mergeCell ref="A219:K219"/>
    <mergeCell ref="A220:K220"/>
    <mergeCell ref="A221:K221"/>
    <mergeCell ref="A228:K228"/>
    <mergeCell ref="A229:K229"/>
    <mergeCell ref="A230:K230"/>
    <mergeCell ref="A203:K203"/>
    <mergeCell ref="A204:K204"/>
    <mergeCell ref="A205:K205"/>
    <mergeCell ref="A206:K206"/>
    <mergeCell ref="A207:K207"/>
    <mergeCell ref="A213:K213"/>
    <mergeCell ref="A183:K183"/>
    <mergeCell ref="A184:K184"/>
    <mergeCell ref="A185:K185"/>
    <mergeCell ref="A186:K186"/>
    <mergeCell ref="A190:K190"/>
    <mergeCell ref="A191:K191"/>
    <mergeCell ref="A167:K167"/>
    <mergeCell ref="A168:K168"/>
    <mergeCell ref="A169:K169"/>
    <mergeCell ref="A170:K170"/>
    <mergeCell ref="A171:K171"/>
    <mergeCell ref="A182:K182"/>
    <mergeCell ref="A152:K152"/>
    <mergeCell ref="A158:K158"/>
    <mergeCell ref="A159:K159"/>
    <mergeCell ref="A160:K160"/>
    <mergeCell ref="A165:K165"/>
    <mergeCell ref="A166:K166"/>
    <mergeCell ref="A141:K141"/>
    <mergeCell ref="A142:K142"/>
    <mergeCell ref="A143:K143"/>
    <mergeCell ref="A144:K144"/>
    <mergeCell ref="A145:K145"/>
    <mergeCell ref="A146:K146"/>
    <mergeCell ref="A124:K124"/>
    <mergeCell ref="A125:K125"/>
    <mergeCell ref="A129:K129"/>
    <mergeCell ref="A130:K130"/>
    <mergeCell ref="A139:K139"/>
    <mergeCell ref="A140:K140"/>
    <mergeCell ref="A94:K94"/>
    <mergeCell ref="A95:K95"/>
    <mergeCell ref="A120:K120"/>
    <mergeCell ref="A121:K121"/>
    <mergeCell ref="A122:K122"/>
    <mergeCell ref="A123:K123"/>
    <mergeCell ref="A85:K85"/>
    <mergeCell ref="A86:K86"/>
    <mergeCell ref="A90:K90"/>
    <mergeCell ref="A91:K91"/>
    <mergeCell ref="A92:K92"/>
    <mergeCell ref="A93:K93"/>
    <mergeCell ref="A72:K72"/>
    <mergeCell ref="A73:K73"/>
    <mergeCell ref="A74:K74"/>
    <mergeCell ref="A75:K75"/>
    <mergeCell ref="A78:K78"/>
    <mergeCell ref="A84:K84"/>
    <mergeCell ref="A56:K56"/>
    <mergeCell ref="A57:K57"/>
    <mergeCell ref="A68:K68"/>
    <mergeCell ref="A69:K69"/>
    <mergeCell ref="A70:K70"/>
    <mergeCell ref="A71:K71"/>
    <mergeCell ref="A33:K33"/>
    <mergeCell ref="A48:K48"/>
    <mergeCell ref="A49:K49"/>
    <mergeCell ref="A50:K50"/>
    <mergeCell ref="A51:K51"/>
    <mergeCell ref="A52:K52"/>
    <mergeCell ref="A21:K21"/>
    <mergeCell ref="A28:K28"/>
    <mergeCell ref="A29:K29"/>
    <mergeCell ref="A30:K30"/>
    <mergeCell ref="A31:K31"/>
    <mergeCell ref="A32:K32"/>
    <mergeCell ref="C882:D882"/>
    <mergeCell ref="E882:F882"/>
    <mergeCell ref="G882:H882"/>
    <mergeCell ref="A1:K1"/>
    <mergeCell ref="A2:K2"/>
    <mergeCell ref="A3:K3"/>
    <mergeCell ref="A4:K4"/>
    <mergeCell ref="A5:K5"/>
    <mergeCell ref="A6:K6"/>
    <mergeCell ref="A7:K7"/>
    <mergeCell ref="C734:D734"/>
    <mergeCell ref="E734:F734"/>
    <mergeCell ref="G734:H734"/>
    <mergeCell ref="J734:K734"/>
    <mergeCell ref="D753:E753"/>
    <mergeCell ref="D832:E832"/>
    <mergeCell ref="A746:K746"/>
    <mergeCell ref="A747:K747"/>
    <mergeCell ref="A748:K748"/>
    <mergeCell ref="A749:K749"/>
    <mergeCell ref="D416:E416"/>
    <mergeCell ref="B473:C473"/>
    <mergeCell ref="D493:E493"/>
    <mergeCell ref="D548:E548"/>
    <mergeCell ref="F548:G548"/>
    <mergeCell ref="D684:E684"/>
    <mergeCell ref="A441:K441"/>
    <mergeCell ref="A442:K442"/>
    <mergeCell ref="A443:K443"/>
    <mergeCell ref="A444:K444"/>
    <mergeCell ref="I192:J192"/>
    <mergeCell ref="D208:E208"/>
    <mergeCell ref="D275:E275"/>
    <mergeCell ref="D344:E344"/>
    <mergeCell ref="B396:C396"/>
    <mergeCell ref="E396:F396"/>
    <mergeCell ref="G396:H396"/>
    <mergeCell ref="A200:K200"/>
    <mergeCell ref="A201:K201"/>
    <mergeCell ref="A202:K202"/>
    <mergeCell ref="D8:E8"/>
    <mergeCell ref="D58:E58"/>
    <mergeCell ref="F58:G58"/>
    <mergeCell ref="D147:E147"/>
    <mergeCell ref="C192:D192"/>
    <mergeCell ref="E192:F192"/>
    <mergeCell ref="G192:H192"/>
    <mergeCell ref="A13:K13"/>
    <mergeCell ref="A19:K19"/>
    <mergeCell ref="A20:K20"/>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15"/>
  <sheetViews>
    <sheetView showGridLines="0" workbookViewId="0"/>
  </sheetViews>
  <sheetFormatPr defaultRowHeight="15"/>
  <cols>
    <col min="1" max="2" width="36.5703125" bestFit="1" customWidth="1"/>
    <col min="3" max="3" width="1.7109375" customWidth="1"/>
    <col min="4" max="4" width="36.5703125" bestFit="1" customWidth="1"/>
    <col min="5" max="5" width="2.5703125" bestFit="1" customWidth="1"/>
  </cols>
  <sheetData>
    <row r="1" spans="1:5" ht="15" customHeight="1">
      <c r="A1" s="2" t="s">
        <v>55</v>
      </c>
      <c r="B1" s="2" t="s">
        <v>349</v>
      </c>
      <c r="C1" s="7" t="s">
        <v>350</v>
      </c>
      <c r="D1" s="7"/>
      <c r="E1" s="7"/>
    </row>
    <row r="2" spans="1:5">
      <c r="A2" s="17" t="s">
        <v>351</v>
      </c>
      <c r="B2" s="1" t="s">
        <v>352</v>
      </c>
      <c r="C2" s="13"/>
      <c r="D2" s="13"/>
      <c r="E2" s="1"/>
    </row>
    <row r="3" spans="1:5" ht="15" customHeight="1">
      <c r="A3" s="3" t="s">
        <v>353</v>
      </c>
      <c r="B3" s="1" t="s">
        <v>354</v>
      </c>
      <c r="C3" s="13" t="s">
        <v>355</v>
      </c>
      <c r="D3" s="13"/>
      <c r="E3" s="1"/>
    </row>
    <row r="4" spans="1:5" ht="15" customHeight="1">
      <c r="A4" s="3" t="s">
        <v>356</v>
      </c>
      <c r="B4" s="1" t="s">
        <v>357</v>
      </c>
      <c r="C4" s="18">
        <v>41943</v>
      </c>
      <c r="D4" s="18"/>
      <c r="E4" s="1"/>
    </row>
    <row r="5" spans="1:5" ht="15" customHeight="1">
      <c r="A5" s="3" t="s">
        <v>358</v>
      </c>
      <c r="B5" s="1" t="s">
        <v>359</v>
      </c>
      <c r="C5" s="13" t="s">
        <v>360</v>
      </c>
      <c r="D5" s="13"/>
      <c r="E5" s="1"/>
    </row>
    <row r="6" spans="1:5" ht="15" customHeight="1">
      <c r="A6" s="3" t="s">
        <v>361</v>
      </c>
      <c r="B6" s="1" t="s">
        <v>362</v>
      </c>
      <c r="C6" s="13">
        <v>100334</v>
      </c>
      <c r="D6" s="13"/>
      <c r="E6" s="1"/>
    </row>
    <row r="7" spans="1:5">
      <c r="A7" s="3" t="s">
        <v>363</v>
      </c>
      <c r="B7" s="1" t="s">
        <v>364</v>
      </c>
      <c r="C7" s="13" t="b">
        <v>0</v>
      </c>
      <c r="D7" s="13"/>
      <c r="E7" s="1"/>
    </row>
    <row r="8" spans="1:5" ht="15" customHeight="1">
      <c r="A8" s="3" t="s">
        <v>365</v>
      </c>
      <c r="B8" s="1" t="s">
        <v>366</v>
      </c>
      <c r="C8" s="13" t="s">
        <v>367</v>
      </c>
      <c r="D8" s="13"/>
      <c r="E8" s="1"/>
    </row>
    <row r="9" spans="1:5" ht="15" customHeight="1">
      <c r="A9" s="3" t="s">
        <v>368</v>
      </c>
      <c r="B9" s="1" t="s">
        <v>369</v>
      </c>
      <c r="C9" s="18">
        <v>42062</v>
      </c>
      <c r="D9" s="18"/>
      <c r="E9" s="1"/>
    </row>
    <row r="10" spans="1:5" ht="15" customHeight="1">
      <c r="A10" s="3" t="s">
        <v>370</v>
      </c>
      <c r="B10" s="1" t="s">
        <v>371</v>
      </c>
      <c r="C10" s="18">
        <v>42064</v>
      </c>
      <c r="D10" s="18"/>
      <c r="E10" s="1"/>
    </row>
    <row r="11" spans="1:5" ht="15" customHeight="1">
      <c r="A11" s="3" t="s">
        <v>372</v>
      </c>
      <c r="B11" s="1" t="s">
        <v>373</v>
      </c>
      <c r="C11" s="18">
        <v>42064</v>
      </c>
      <c r="D11" s="18"/>
      <c r="E11" s="1"/>
    </row>
    <row r="12" spans="1:5" ht="30">
      <c r="A12" s="3" t="s">
        <v>374</v>
      </c>
      <c r="B12" s="1"/>
      <c r="C12" s="13"/>
      <c r="D12" s="13"/>
      <c r="E12" s="1"/>
    </row>
    <row r="13" spans="1:5">
      <c r="A13" s="17" t="s">
        <v>351</v>
      </c>
      <c r="B13" s="1" t="s">
        <v>352</v>
      </c>
      <c r="C13" s="13"/>
      <c r="D13" s="13"/>
      <c r="E13" s="1"/>
    </row>
    <row r="14" spans="1:5" ht="45" customHeight="1">
      <c r="A14" s="3" t="s">
        <v>375</v>
      </c>
      <c r="B14" s="1" t="s">
        <v>376</v>
      </c>
      <c r="C14" s="13" t="s">
        <v>1</v>
      </c>
      <c r="D14" s="13"/>
      <c r="E14" s="1"/>
    </row>
    <row r="15" spans="1:5" ht="15" customHeight="1">
      <c r="A15" s="3" t="s">
        <v>377</v>
      </c>
      <c r="B15" s="1" t="s">
        <v>378</v>
      </c>
      <c r="C15" s="13" t="s">
        <v>2</v>
      </c>
      <c r="D15" s="13"/>
      <c r="E15" s="1"/>
    </row>
    <row r="16" spans="1:5" ht="15.75">
      <c r="A16" s="3" t="s">
        <v>379</v>
      </c>
      <c r="B16" s="1" t="s">
        <v>380</v>
      </c>
      <c r="C16" s="14" t="s">
        <v>3</v>
      </c>
      <c r="D16" s="14"/>
      <c r="E16" s="1"/>
    </row>
    <row r="17" spans="1:5" ht="15" customHeight="1">
      <c r="A17" s="3" t="s">
        <v>381</v>
      </c>
      <c r="B17" s="1" t="s">
        <v>382</v>
      </c>
      <c r="C17" s="13" t="s">
        <v>4</v>
      </c>
      <c r="D17" s="13"/>
      <c r="E17" s="1"/>
    </row>
    <row r="18" spans="1:5" ht="153" customHeight="1">
      <c r="A18" s="3" t="s">
        <v>383</v>
      </c>
      <c r="B18" s="1" t="s">
        <v>384</v>
      </c>
      <c r="C18" s="14" t="s">
        <v>5</v>
      </c>
      <c r="D18" s="14"/>
      <c r="E18" s="1"/>
    </row>
    <row r="19" spans="1:5" ht="30" customHeight="1">
      <c r="A19" s="3" t="s">
        <v>385</v>
      </c>
      <c r="B19" s="1" t="s">
        <v>386</v>
      </c>
      <c r="C19" s="13" t="s">
        <v>6</v>
      </c>
      <c r="D19" s="13"/>
      <c r="E19" s="1"/>
    </row>
    <row r="20" spans="1:5" ht="60" customHeight="1">
      <c r="A20" s="3" t="s">
        <v>387</v>
      </c>
      <c r="B20" s="1" t="s">
        <v>388</v>
      </c>
      <c r="C20" s="13" t="s">
        <v>19</v>
      </c>
      <c r="D20" s="13"/>
      <c r="E20" s="1"/>
    </row>
    <row r="21" spans="1:5" ht="15" customHeight="1">
      <c r="A21" s="3" t="s">
        <v>389</v>
      </c>
      <c r="B21" s="1" t="s">
        <v>390</v>
      </c>
      <c r="C21" s="13" t="s">
        <v>33</v>
      </c>
      <c r="D21" s="13"/>
      <c r="E21" s="1"/>
    </row>
    <row r="22" spans="1:5" ht="153" customHeight="1">
      <c r="A22" s="3" t="s">
        <v>391</v>
      </c>
      <c r="B22" s="1" t="s">
        <v>392</v>
      </c>
      <c r="C22" s="14" t="s">
        <v>34</v>
      </c>
      <c r="D22" s="14"/>
      <c r="E22" s="1"/>
    </row>
    <row r="23" spans="1:5" ht="15" customHeight="1">
      <c r="A23" s="3" t="s">
        <v>393</v>
      </c>
      <c r="B23" s="1" t="s">
        <v>394</v>
      </c>
      <c r="C23" s="19">
        <v>0.56000000000000005</v>
      </c>
      <c r="D23" s="19"/>
      <c r="E23" s="1"/>
    </row>
    <row r="24" spans="1:5" ht="165" customHeight="1">
      <c r="A24" s="3" t="s">
        <v>395</v>
      </c>
      <c r="B24" s="1" t="s">
        <v>396</v>
      </c>
      <c r="C24" s="13" t="s">
        <v>397</v>
      </c>
      <c r="D24" s="13"/>
      <c r="E24" s="1"/>
    </row>
    <row r="25" spans="1:5" ht="30">
      <c r="A25" s="3" t="s">
        <v>398</v>
      </c>
      <c r="B25" s="1" t="s">
        <v>399</v>
      </c>
      <c r="C25" s="20">
        <v>50000</v>
      </c>
      <c r="D25" s="20"/>
      <c r="E25" s="1"/>
    </row>
    <row r="26" spans="1:5" ht="15" customHeight="1">
      <c r="A26" s="3" t="s">
        <v>400</v>
      </c>
      <c r="B26" s="1" t="s">
        <v>401</v>
      </c>
      <c r="C26" s="13" t="s">
        <v>25</v>
      </c>
      <c r="D26" s="13"/>
      <c r="E26" s="1"/>
    </row>
    <row r="27" spans="1:5" ht="51" customHeight="1">
      <c r="A27" s="3" t="s">
        <v>402</v>
      </c>
      <c r="B27" s="1" t="s">
        <v>403</v>
      </c>
      <c r="C27" s="14" t="s">
        <v>26</v>
      </c>
      <c r="D27" s="14"/>
      <c r="E27" s="1"/>
    </row>
    <row r="28" spans="1:5" ht="180" customHeight="1">
      <c r="A28" s="3" t="s">
        <v>404</v>
      </c>
      <c r="B28" s="1" t="s">
        <v>405</v>
      </c>
      <c r="C28" s="13" t="s">
        <v>27</v>
      </c>
      <c r="D28" s="13"/>
      <c r="E28" s="1"/>
    </row>
    <row r="29" spans="1:5" ht="15" customHeight="1">
      <c r="A29" s="3" t="s">
        <v>406</v>
      </c>
      <c r="B29" s="1" t="s">
        <v>407</v>
      </c>
      <c r="C29" s="13" t="s">
        <v>35</v>
      </c>
      <c r="D29" s="13"/>
      <c r="E29" s="1"/>
    </row>
    <row r="30" spans="1:5" ht="395.25" customHeight="1">
      <c r="A30" s="21" t="s">
        <v>408</v>
      </c>
      <c r="B30" s="13" t="s">
        <v>409</v>
      </c>
      <c r="C30" s="14" t="s">
        <v>36</v>
      </c>
      <c r="D30" s="14"/>
      <c r="E30" s="13"/>
    </row>
    <row r="31" spans="1:5" ht="76.5" customHeight="1">
      <c r="A31" s="21"/>
      <c r="B31" s="13"/>
      <c r="C31" s="14" t="s">
        <v>37</v>
      </c>
      <c r="D31" s="14"/>
      <c r="E31" s="13"/>
    </row>
    <row r="32" spans="1:5" ht="15" customHeight="1">
      <c r="A32" s="3" t="s">
        <v>410</v>
      </c>
      <c r="B32" s="1" t="s">
        <v>411</v>
      </c>
      <c r="C32" s="13" t="s">
        <v>38</v>
      </c>
      <c r="D32" s="13"/>
      <c r="E32" s="1"/>
    </row>
    <row r="33" spans="1:5">
      <c r="A33" s="21" t="s">
        <v>412</v>
      </c>
      <c r="B33" s="13" t="s">
        <v>413</v>
      </c>
      <c r="C33" s="9"/>
      <c r="D33" s="9"/>
      <c r="E33" s="13"/>
    </row>
    <row r="34" spans="1:5" ht="89.25">
      <c r="A34" s="21"/>
      <c r="B34" s="13"/>
      <c r="C34" s="10" t="s">
        <v>39</v>
      </c>
      <c r="D34" s="11" t="s">
        <v>40</v>
      </c>
      <c r="E34" s="13"/>
    </row>
    <row r="35" spans="1:5">
      <c r="A35" s="21"/>
      <c r="B35" s="13"/>
      <c r="C35" s="9"/>
      <c r="D35" s="9"/>
      <c r="E35" s="13"/>
    </row>
    <row r="36" spans="1:5" ht="140.25">
      <c r="A36" s="21"/>
      <c r="B36" s="13"/>
      <c r="C36" s="10" t="s">
        <v>39</v>
      </c>
      <c r="D36" s="11" t="s">
        <v>41</v>
      </c>
      <c r="E36" s="13"/>
    </row>
    <row r="37" spans="1:5">
      <c r="A37" s="21"/>
      <c r="B37" s="13"/>
      <c r="C37" s="9"/>
      <c r="D37" s="9"/>
      <c r="E37" s="13"/>
    </row>
    <row r="38" spans="1:5" ht="76.5">
      <c r="A38" s="21"/>
      <c r="B38" s="13"/>
      <c r="C38" s="10" t="s">
        <v>39</v>
      </c>
      <c r="D38" s="11" t="s">
        <v>42</v>
      </c>
      <c r="E38" s="13"/>
    </row>
    <row r="39" spans="1:5">
      <c r="A39" s="21"/>
      <c r="B39" s="13"/>
      <c r="C39" s="9"/>
      <c r="D39" s="9"/>
      <c r="E39" s="13"/>
    </row>
    <row r="40" spans="1:5" ht="76.5">
      <c r="A40" s="21"/>
      <c r="B40" s="13"/>
      <c r="C40" s="10" t="s">
        <v>39</v>
      </c>
      <c r="D40" s="11" t="s">
        <v>43</v>
      </c>
      <c r="E40" s="13"/>
    </row>
    <row r="41" spans="1:5">
      <c r="A41" s="21"/>
      <c r="B41" s="13"/>
      <c r="C41" s="9"/>
      <c r="D41" s="9"/>
      <c r="E41" s="13"/>
    </row>
    <row r="42" spans="1:5" ht="38.25">
      <c r="A42" s="21"/>
      <c r="B42" s="13"/>
      <c r="C42" s="10" t="s">
        <v>39</v>
      </c>
      <c r="D42" s="11" t="s">
        <v>44</v>
      </c>
      <c r="E42" s="13"/>
    </row>
    <row r="43" spans="1:5">
      <c r="A43" s="21"/>
      <c r="B43" s="13"/>
      <c r="C43" s="9"/>
      <c r="D43" s="9"/>
      <c r="E43" s="13"/>
    </row>
    <row r="44" spans="1:5" ht="63.75">
      <c r="A44" s="21"/>
      <c r="B44" s="13"/>
      <c r="C44" s="10" t="s">
        <v>39</v>
      </c>
      <c r="D44" s="11" t="s">
        <v>45</v>
      </c>
      <c r="E44" s="13"/>
    </row>
    <row r="45" spans="1:5">
      <c r="A45" s="21"/>
      <c r="B45" s="13"/>
      <c r="C45" s="9"/>
      <c r="D45" s="9"/>
      <c r="E45" s="13"/>
    </row>
    <row r="46" spans="1:5" ht="63.75">
      <c r="A46" s="21"/>
      <c r="B46" s="13"/>
      <c r="C46" s="10" t="s">
        <v>39</v>
      </c>
      <c r="D46" s="11" t="s">
        <v>46</v>
      </c>
      <c r="E46" s="13"/>
    </row>
    <row r="47" spans="1:5" ht="51" customHeight="1">
      <c r="A47" s="21"/>
      <c r="B47" s="13"/>
      <c r="C47" s="14" t="s">
        <v>47</v>
      </c>
      <c r="D47" s="14"/>
      <c r="E47" s="13"/>
    </row>
    <row r="48" spans="1:5" ht="75" customHeight="1">
      <c r="A48" s="3" t="s">
        <v>414</v>
      </c>
      <c r="B48" s="1" t="s">
        <v>415</v>
      </c>
      <c r="C48" s="13" t="s">
        <v>416</v>
      </c>
      <c r="D48" s="13"/>
      <c r="E48" s="1"/>
    </row>
    <row r="49" spans="1:5" ht="75" customHeight="1">
      <c r="A49" s="3" t="s">
        <v>417</v>
      </c>
      <c r="B49" s="1" t="s">
        <v>418</v>
      </c>
      <c r="C49" s="13" t="s">
        <v>47</v>
      </c>
      <c r="D49" s="13"/>
      <c r="E49" s="1"/>
    </row>
    <row r="50" spans="1:5" ht="30">
      <c r="A50" s="3" t="s">
        <v>419</v>
      </c>
      <c r="B50" s="1" t="s">
        <v>420</v>
      </c>
      <c r="C50" s="13" t="s">
        <v>48</v>
      </c>
      <c r="D50" s="13"/>
      <c r="E50" s="1"/>
    </row>
    <row r="51" spans="1:5" ht="165.75" customHeight="1">
      <c r="A51" s="21" t="s">
        <v>421</v>
      </c>
      <c r="B51" s="13" t="s">
        <v>422</v>
      </c>
      <c r="C51" s="14" t="s">
        <v>49</v>
      </c>
      <c r="D51" s="14"/>
      <c r="E51" s="13"/>
    </row>
    <row r="52" spans="1:5" ht="51" customHeight="1">
      <c r="A52" s="21"/>
      <c r="B52" s="13"/>
      <c r="C52" s="14" t="s">
        <v>50</v>
      </c>
      <c r="D52" s="14"/>
      <c r="E52" s="13"/>
    </row>
    <row r="53" spans="1:5" ht="135" customHeight="1">
      <c r="A53" s="3" t="s">
        <v>423</v>
      </c>
      <c r="B53" s="1" t="s">
        <v>424</v>
      </c>
      <c r="C53" s="13" t="s">
        <v>425</v>
      </c>
      <c r="D53" s="13"/>
      <c r="E53" s="1"/>
    </row>
    <row r="54" spans="1:5" ht="30">
      <c r="A54" s="3" t="s">
        <v>426</v>
      </c>
      <c r="B54" s="1" t="s">
        <v>427</v>
      </c>
      <c r="C54" s="13" t="s">
        <v>428</v>
      </c>
      <c r="D54" s="13"/>
      <c r="E54" s="1"/>
    </row>
    <row r="55" spans="1:5" ht="60" customHeight="1">
      <c r="A55" s="3" t="s">
        <v>429</v>
      </c>
      <c r="B55" s="1" t="s">
        <v>430</v>
      </c>
      <c r="C55" s="13" t="s">
        <v>431</v>
      </c>
      <c r="D55" s="13"/>
      <c r="E55" s="1"/>
    </row>
    <row r="56" spans="1:5" ht="15" customHeight="1">
      <c r="A56" s="3" t="s">
        <v>432</v>
      </c>
      <c r="B56" s="1" t="s">
        <v>433</v>
      </c>
      <c r="C56" s="13" t="s">
        <v>51</v>
      </c>
      <c r="D56" s="13"/>
      <c r="E56" s="1"/>
    </row>
    <row r="57" spans="1:5" ht="60" customHeight="1">
      <c r="A57" s="3" t="s">
        <v>434</v>
      </c>
      <c r="B57" s="1" t="s">
        <v>435</v>
      </c>
      <c r="C57" s="13" t="s">
        <v>50</v>
      </c>
      <c r="D57" s="13"/>
      <c r="E57" s="1"/>
    </row>
    <row r="58" spans="1:5" ht="38.25" customHeight="1">
      <c r="A58" s="3" t="s">
        <v>436</v>
      </c>
      <c r="B58" s="1" t="s">
        <v>437</v>
      </c>
      <c r="C58" s="15" t="s">
        <v>52</v>
      </c>
      <c r="D58" s="15"/>
      <c r="E58" s="1"/>
    </row>
    <row r="59" spans="1:5" ht="30" customHeight="1">
      <c r="A59" s="3" t="s">
        <v>438</v>
      </c>
      <c r="B59" s="1" t="s">
        <v>439</v>
      </c>
      <c r="C59" s="13" t="s">
        <v>53</v>
      </c>
      <c r="D59" s="13"/>
      <c r="E59" s="1"/>
    </row>
    <row r="60" spans="1:5" ht="60" customHeight="1">
      <c r="A60" s="3" t="s">
        <v>440</v>
      </c>
      <c r="B60" s="1" t="s">
        <v>441</v>
      </c>
      <c r="C60" s="13" t="s">
        <v>442</v>
      </c>
      <c r="D60" s="13"/>
      <c r="E60" s="1"/>
    </row>
    <row r="61" spans="1:5" ht="105" customHeight="1">
      <c r="A61" s="3" t="s">
        <v>443</v>
      </c>
      <c r="B61" s="1" t="s">
        <v>444</v>
      </c>
      <c r="C61" s="13" t="s">
        <v>445</v>
      </c>
      <c r="D61" s="13"/>
      <c r="E61" s="1"/>
    </row>
    <row r="62" spans="1:5" ht="45" customHeight="1">
      <c r="A62" s="3" t="s">
        <v>446</v>
      </c>
      <c r="B62" s="1" t="s">
        <v>447</v>
      </c>
      <c r="C62" s="13" t="s">
        <v>448</v>
      </c>
      <c r="D62" s="13"/>
      <c r="E62" s="1"/>
    </row>
    <row r="63" spans="1:5" ht="153" customHeight="1">
      <c r="A63" s="3" t="s">
        <v>449</v>
      </c>
      <c r="B63" s="1" t="s">
        <v>450</v>
      </c>
      <c r="C63" s="14" t="s">
        <v>73</v>
      </c>
      <c r="D63" s="14"/>
      <c r="E63" s="1"/>
    </row>
    <row r="64" spans="1:5" ht="45">
      <c r="A64" s="3" t="s">
        <v>451</v>
      </c>
      <c r="B64" s="1"/>
      <c r="C64" s="13"/>
      <c r="D64" s="13"/>
      <c r="E64" s="1"/>
    </row>
    <row r="65" spans="1:5">
      <c r="A65" s="17" t="s">
        <v>351</v>
      </c>
      <c r="B65" s="1" t="s">
        <v>352</v>
      </c>
      <c r="C65" s="13"/>
      <c r="D65" s="13"/>
      <c r="E65" s="1"/>
    </row>
    <row r="66" spans="1:5" ht="30" customHeight="1">
      <c r="A66" s="3" t="s">
        <v>452</v>
      </c>
      <c r="B66" s="1" t="s">
        <v>453</v>
      </c>
      <c r="C66" s="13" t="s">
        <v>454</v>
      </c>
      <c r="D66" s="13"/>
      <c r="E66" s="1"/>
    </row>
    <row r="67" spans="1:5" ht="45" customHeight="1">
      <c r="A67" s="3" t="s">
        <v>55</v>
      </c>
      <c r="B67" s="1" t="s">
        <v>455</v>
      </c>
      <c r="C67" s="13" t="s">
        <v>71</v>
      </c>
      <c r="D67" s="13"/>
      <c r="E67" s="1"/>
    </row>
    <row r="68" spans="1:5" ht="15" customHeight="1">
      <c r="A68" s="3" t="s">
        <v>56</v>
      </c>
      <c r="B68" s="1" t="s">
        <v>456</v>
      </c>
      <c r="C68" s="19">
        <v>0.1244</v>
      </c>
      <c r="D68" s="19"/>
      <c r="E68" s="1"/>
    </row>
    <row r="69" spans="1:5" ht="15" customHeight="1">
      <c r="A69" s="3" t="s">
        <v>57</v>
      </c>
      <c r="B69" s="1" t="s">
        <v>457</v>
      </c>
      <c r="C69" s="19">
        <v>0.1588</v>
      </c>
      <c r="D69" s="19"/>
      <c r="E69" s="1"/>
    </row>
    <row r="70" spans="1:5" ht="15" customHeight="1">
      <c r="A70" s="3" t="s">
        <v>58</v>
      </c>
      <c r="B70" s="1" t="s">
        <v>458</v>
      </c>
      <c r="C70" s="19">
        <v>8.4900000000000003E-2</v>
      </c>
      <c r="D70" s="19"/>
      <c r="E70" s="1"/>
    </row>
    <row r="71" spans="1:5" ht="45">
      <c r="A71" s="3" t="s">
        <v>459</v>
      </c>
      <c r="B71" s="1"/>
      <c r="C71" s="13"/>
      <c r="D71" s="13"/>
      <c r="E71" s="1"/>
    </row>
    <row r="72" spans="1:5">
      <c r="A72" s="17" t="s">
        <v>351</v>
      </c>
      <c r="B72" s="1" t="s">
        <v>352</v>
      </c>
      <c r="C72" s="13"/>
      <c r="D72" s="13"/>
      <c r="E72" s="1"/>
    </row>
    <row r="73" spans="1:5" ht="15" customHeight="1">
      <c r="A73" s="3" t="s">
        <v>365</v>
      </c>
      <c r="B73" s="1" t="s">
        <v>366</v>
      </c>
      <c r="C73" s="13" t="s">
        <v>460</v>
      </c>
      <c r="D73" s="13"/>
      <c r="E73" s="1"/>
    </row>
    <row r="74" spans="1:5" ht="45">
      <c r="A74" s="3" t="s">
        <v>13</v>
      </c>
      <c r="B74" s="1" t="s">
        <v>461</v>
      </c>
      <c r="C74" s="22" t="s">
        <v>14</v>
      </c>
      <c r="D74" s="22"/>
      <c r="E74" s="1"/>
    </row>
    <row r="75" spans="1:5" ht="30">
      <c r="A75" s="3" t="s">
        <v>15</v>
      </c>
      <c r="B75" s="1" t="s">
        <v>462</v>
      </c>
      <c r="C75" s="22" t="s">
        <v>14</v>
      </c>
      <c r="D75" s="22"/>
      <c r="E75" s="1"/>
    </row>
    <row r="76" spans="1:5" ht="15" customHeight="1">
      <c r="A76" s="3" t="s">
        <v>17</v>
      </c>
      <c r="B76" s="1" t="s">
        <v>463</v>
      </c>
      <c r="C76" s="13">
        <v>25</v>
      </c>
      <c r="D76" s="13"/>
      <c r="E76" s="1"/>
    </row>
    <row r="77" spans="1:5" ht="30">
      <c r="A77" s="3" t="s">
        <v>21</v>
      </c>
      <c r="B77" s="1" t="s">
        <v>464</v>
      </c>
      <c r="C77" s="19">
        <v>0.01</v>
      </c>
      <c r="D77" s="19"/>
      <c r="E77" s="1"/>
    </row>
    <row r="78" spans="1:5" ht="30">
      <c r="A78" s="3" t="s">
        <v>22</v>
      </c>
      <c r="B78" s="1" t="s">
        <v>465</v>
      </c>
      <c r="C78" s="22" t="s">
        <v>14</v>
      </c>
      <c r="D78" s="22"/>
      <c r="E78" s="1"/>
    </row>
    <row r="79" spans="1:5" ht="30">
      <c r="A79" s="3" t="s">
        <v>23</v>
      </c>
      <c r="B79" s="1" t="s">
        <v>466</v>
      </c>
      <c r="C79" s="22" t="s">
        <v>14</v>
      </c>
      <c r="D79" s="22"/>
      <c r="E79" s="1"/>
    </row>
    <row r="80" spans="1:5" ht="15" customHeight="1">
      <c r="A80" s="3" t="s">
        <v>24</v>
      </c>
      <c r="B80" s="1" t="s">
        <v>467</v>
      </c>
      <c r="C80" s="19">
        <v>0.01</v>
      </c>
      <c r="D80" s="19"/>
      <c r="E80" s="1"/>
    </row>
    <row r="81" spans="1:5" ht="30">
      <c r="A81" s="3" t="s">
        <v>29</v>
      </c>
      <c r="B81" s="1" t="s">
        <v>468</v>
      </c>
      <c r="C81" s="13">
        <v>102</v>
      </c>
      <c r="D81" s="13"/>
      <c r="E81" s="1"/>
    </row>
    <row r="82" spans="1:5" ht="30">
      <c r="A82" s="3" t="s">
        <v>30</v>
      </c>
      <c r="B82" s="1" t="s">
        <v>469</v>
      </c>
      <c r="C82" s="13">
        <v>319</v>
      </c>
      <c r="D82" s="13"/>
      <c r="E82" s="1"/>
    </row>
    <row r="83" spans="1:5" ht="30">
      <c r="A83" s="3" t="s">
        <v>31</v>
      </c>
      <c r="B83" s="1" t="s">
        <v>470</v>
      </c>
      <c r="C83" s="13">
        <v>553</v>
      </c>
      <c r="D83" s="13"/>
      <c r="E83" s="1"/>
    </row>
    <row r="84" spans="1:5" ht="30">
      <c r="A84" s="3" t="s">
        <v>32</v>
      </c>
      <c r="B84" s="1" t="s">
        <v>471</v>
      </c>
      <c r="C84" s="20">
        <v>1225</v>
      </c>
      <c r="D84" s="20"/>
      <c r="E84" s="1"/>
    </row>
    <row r="85" spans="1:5" ht="15" customHeight="1">
      <c r="A85" s="3" t="s">
        <v>472</v>
      </c>
      <c r="B85" s="1" t="s">
        <v>473</v>
      </c>
      <c r="C85" s="19">
        <v>0.22140000000000001</v>
      </c>
      <c r="D85" s="19"/>
      <c r="E85" s="1"/>
    </row>
    <row r="86" spans="1:5" ht="15" customHeight="1">
      <c r="A86" s="3" t="s">
        <v>474</v>
      </c>
      <c r="B86" s="1" t="s">
        <v>475</v>
      </c>
      <c r="C86" s="19">
        <v>0.1721</v>
      </c>
      <c r="D86" s="19"/>
      <c r="E86" s="1"/>
    </row>
    <row r="87" spans="1:5" ht="15" customHeight="1">
      <c r="A87" s="3" t="s">
        <v>476</v>
      </c>
      <c r="B87" s="1" t="s">
        <v>477</v>
      </c>
      <c r="C87" s="19">
        <v>0.45979999999999999</v>
      </c>
      <c r="D87" s="19"/>
      <c r="E87" s="1"/>
    </row>
    <row r="88" spans="1:5" ht="15" customHeight="1">
      <c r="A88" s="3" t="s">
        <v>478</v>
      </c>
      <c r="B88" s="1" t="s">
        <v>479</v>
      </c>
      <c r="C88" s="19">
        <v>-0.46210000000000001</v>
      </c>
      <c r="D88" s="19"/>
      <c r="E88" s="1"/>
    </row>
    <row r="89" spans="1:5" ht="15" customHeight="1">
      <c r="A89" s="3" t="s">
        <v>480</v>
      </c>
      <c r="B89" s="1" t="s">
        <v>481</v>
      </c>
      <c r="C89" s="19">
        <v>0.34599999999999997</v>
      </c>
      <c r="D89" s="19"/>
      <c r="E89" s="1"/>
    </row>
    <row r="90" spans="1:5" ht="15" customHeight="1">
      <c r="A90" s="3" t="s">
        <v>482</v>
      </c>
      <c r="B90" s="1" t="s">
        <v>483</v>
      </c>
      <c r="C90" s="19">
        <v>0.2248</v>
      </c>
      <c r="D90" s="19"/>
      <c r="E90" s="1"/>
    </row>
    <row r="91" spans="1:5" ht="15" customHeight="1">
      <c r="A91" s="3" t="s">
        <v>484</v>
      </c>
      <c r="B91" s="1" t="s">
        <v>485</v>
      </c>
      <c r="C91" s="19">
        <v>-3.1600000000000003E-2</v>
      </c>
      <c r="D91" s="19"/>
      <c r="E91" s="1"/>
    </row>
    <row r="92" spans="1:5" ht="15" customHeight="1">
      <c r="A92" s="3" t="s">
        <v>486</v>
      </c>
      <c r="B92" s="1" t="s">
        <v>487</v>
      </c>
      <c r="C92" s="19">
        <v>0.15709999999999999</v>
      </c>
      <c r="D92" s="19"/>
      <c r="E92" s="1"/>
    </row>
    <row r="93" spans="1:5" ht="15" customHeight="1">
      <c r="A93" s="3" t="s">
        <v>488</v>
      </c>
      <c r="B93" s="1" t="s">
        <v>489</v>
      </c>
      <c r="C93" s="19">
        <v>0.28970000000000001</v>
      </c>
      <c r="D93" s="19"/>
      <c r="E93" s="1"/>
    </row>
    <row r="94" spans="1:5" ht="15" customHeight="1">
      <c r="A94" s="3" t="s">
        <v>490</v>
      </c>
      <c r="B94" s="1" t="s">
        <v>491</v>
      </c>
      <c r="C94" s="19">
        <v>9.7000000000000003E-2</v>
      </c>
      <c r="D94" s="19"/>
      <c r="E94" s="1"/>
    </row>
    <row r="95" spans="1:5" ht="15" customHeight="1">
      <c r="A95" s="3" t="s">
        <v>492</v>
      </c>
      <c r="B95" s="1" t="s">
        <v>493</v>
      </c>
      <c r="C95" s="13" t="s">
        <v>494</v>
      </c>
      <c r="D95" s="13"/>
      <c r="E95" s="1"/>
    </row>
    <row r="96" spans="1:5" ht="30">
      <c r="A96" s="3" t="s">
        <v>495</v>
      </c>
      <c r="B96" s="1" t="s">
        <v>496</v>
      </c>
      <c r="C96" s="18">
        <v>40999</v>
      </c>
      <c r="D96" s="18"/>
      <c r="E96" s="1"/>
    </row>
    <row r="97" spans="1:5" ht="15" customHeight="1">
      <c r="A97" s="3" t="s">
        <v>497</v>
      </c>
      <c r="B97" s="1" t="s">
        <v>498</v>
      </c>
      <c r="C97" s="19">
        <v>0.18709999999999999</v>
      </c>
      <c r="D97" s="19"/>
      <c r="E97" s="1"/>
    </row>
    <row r="98" spans="1:5" ht="15" customHeight="1">
      <c r="A98" s="3" t="s">
        <v>499</v>
      </c>
      <c r="B98" s="1" t="s">
        <v>500</v>
      </c>
      <c r="C98" s="13" t="s">
        <v>501</v>
      </c>
      <c r="D98" s="13"/>
      <c r="E98" s="1"/>
    </row>
    <row r="99" spans="1:5" ht="30">
      <c r="A99" s="3" t="s">
        <v>502</v>
      </c>
      <c r="B99" s="1" t="s">
        <v>503</v>
      </c>
      <c r="C99" s="18">
        <v>39813</v>
      </c>
      <c r="D99" s="18"/>
      <c r="E99" s="1"/>
    </row>
    <row r="100" spans="1:5" ht="15" customHeight="1">
      <c r="A100" s="3" t="s">
        <v>504</v>
      </c>
      <c r="B100" s="1" t="s">
        <v>505</v>
      </c>
      <c r="C100" s="19">
        <v>-0.2656</v>
      </c>
      <c r="D100" s="19"/>
      <c r="E100" s="1"/>
    </row>
    <row r="101" spans="1:5" ht="15" customHeight="1">
      <c r="A101" s="3" t="s">
        <v>55</v>
      </c>
      <c r="B101" s="1" t="s">
        <v>455</v>
      </c>
      <c r="C101" s="13" t="s">
        <v>61</v>
      </c>
      <c r="D101" s="13"/>
      <c r="E101" s="1"/>
    </row>
    <row r="102" spans="1:5" ht="15" customHeight="1">
      <c r="A102" s="3" t="s">
        <v>56</v>
      </c>
      <c r="B102" s="1" t="s">
        <v>456</v>
      </c>
      <c r="C102" s="19">
        <v>9.7000000000000003E-2</v>
      </c>
      <c r="D102" s="19"/>
      <c r="E102" s="1"/>
    </row>
    <row r="103" spans="1:5" ht="15" customHeight="1">
      <c r="A103" s="3" t="s">
        <v>57</v>
      </c>
      <c r="B103" s="1" t="s">
        <v>457</v>
      </c>
      <c r="C103" s="19">
        <v>0.14180000000000001</v>
      </c>
      <c r="D103" s="19"/>
      <c r="E103" s="1"/>
    </row>
    <row r="104" spans="1:5" ht="15" customHeight="1">
      <c r="A104" s="3" t="s">
        <v>58</v>
      </c>
      <c r="B104" s="1" t="s">
        <v>458</v>
      </c>
      <c r="C104" s="19">
        <v>0.1137</v>
      </c>
      <c r="D104" s="19"/>
      <c r="E104" s="1"/>
    </row>
    <row r="105" spans="1:5" ht="15" customHeight="1">
      <c r="A105" s="3" t="s">
        <v>60</v>
      </c>
      <c r="B105" s="1" t="s">
        <v>506</v>
      </c>
      <c r="C105" s="18">
        <v>30645</v>
      </c>
      <c r="D105" s="18"/>
      <c r="E105" s="1"/>
    </row>
    <row r="106" spans="1:5" ht="45">
      <c r="A106" s="3" t="s">
        <v>507</v>
      </c>
      <c r="B106" s="1"/>
      <c r="C106" s="13"/>
      <c r="D106" s="13"/>
      <c r="E106" s="1"/>
    </row>
    <row r="107" spans="1:5">
      <c r="A107" s="17" t="s">
        <v>351</v>
      </c>
      <c r="B107" s="1" t="s">
        <v>352</v>
      </c>
      <c r="C107" s="13"/>
      <c r="D107" s="13"/>
      <c r="E107" s="1"/>
    </row>
    <row r="108" spans="1:5" ht="15" customHeight="1">
      <c r="A108" s="3" t="s">
        <v>55</v>
      </c>
      <c r="B108" s="1" t="s">
        <v>455</v>
      </c>
      <c r="C108" s="13" t="s">
        <v>63</v>
      </c>
      <c r="D108" s="13"/>
      <c r="E108" s="1"/>
    </row>
    <row r="109" spans="1:5" ht="15" customHeight="1">
      <c r="A109" s="3" t="s">
        <v>56</v>
      </c>
      <c r="B109" s="1" t="s">
        <v>456</v>
      </c>
      <c r="C109" s="19">
        <v>5.9499999999999997E-2</v>
      </c>
      <c r="D109" s="19"/>
      <c r="E109" s="1"/>
    </row>
    <row r="110" spans="1:5" ht="15" customHeight="1">
      <c r="A110" s="3" t="s">
        <v>57</v>
      </c>
      <c r="B110" s="1" t="s">
        <v>457</v>
      </c>
      <c r="C110" s="19">
        <v>0.12379999999999999</v>
      </c>
      <c r="D110" s="19"/>
      <c r="E110" s="1"/>
    </row>
    <row r="111" spans="1:5" ht="15" customHeight="1">
      <c r="A111" s="3" t="s">
        <v>58</v>
      </c>
      <c r="B111" s="1" t="s">
        <v>458</v>
      </c>
      <c r="C111" s="19">
        <v>0.10489999999999999</v>
      </c>
      <c r="D111" s="19"/>
      <c r="E111" s="1"/>
    </row>
    <row r="112" spans="1:5" ht="15" customHeight="1">
      <c r="A112" s="3" t="s">
        <v>60</v>
      </c>
      <c r="B112" s="1" t="s">
        <v>506</v>
      </c>
      <c r="C112" s="18">
        <v>30645</v>
      </c>
      <c r="D112" s="18"/>
      <c r="E112" s="1"/>
    </row>
    <row r="113" spans="1:5" ht="60">
      <c r="A113" s="3" t="s">
        <v>508</v>
      </c>
      <c r="B113" s="1"/>
      <c r="C113" s="13"/>
      <c r="D113" s="13"/>
      <c r="E113" s="1"/>
    </row>
    <row r="114" spans="1:5">
      <c r="A114" s="17" t="s">
        <v>351</v>
      </c>
      <c r="B114" s="1" t="s">
        <v>352</v>
      </c>
      <c r="C114" s="13"/>
      <c r="D114" s="13"/>
      <c r="E114" s="1"/>
    </row>
    <row r="115" spans="1:5" ht="30" customHeight="1">
      <c r="A115" s="3" t="s">
        <v>55</v>
      </c>
      <c r="B115" s="1" t="s">
        <v>455</v>
      </c>
      <c r="C115" s="13" t="s">
        <v>65</v>
      </c>
      <c r="D115" s="13"/>
      <c r="E115" s="1"/>
    </row>
    <row r="116" spans="1:5" ht="15" customHeight="1">
      <c r="A116" s="3" t="s">
        <v>56</v>
      </c>
      <c r="B116" s="1" t="s">
        <v>456</v>
      </c>
      <c r="C116" s="19">
        <v>8.3500000000000005E-2</v>
      </c>
      <c r="D116" s="19"/>
      <c r="E116" s="1"/>
    </row>
    <row r="117" spans="1:5" ht="15" customHeight="1">
      <c r="A117" s="3" t="s">
        <v>57</v>
      </c>
      <c r="B117" s="1" t="s">
        <v>457</v>
      </c>
      <c r="C117" s="19">
        <v>0.11360000000000001</v>
      </c>
      <c r="D117" s="19"/>
      <c r="E117" s="1"/>
    </row>
    <row r="118" spans="1:5" ht="15" customHeight="1">
      <c r="A118" s="3" t="s">
        <v>58</v>
      </c>
      <c r="B118" s="1" t="s">
        <v>458</v>
      </c>
      <c r="C118" s="19">
        <v>9.4600000000000004E-2</v>
      </c>
      <c r="D118" s="19"/>
      <c r="E118" s="1"/>
    </row>
    <row r="119" spans="1:5" ht="15" customHeight="1">
      <c r="A119" s="3" t="s">
        <v>60</v>
      </c>
      <c r="B119" s="1" t="s">
        <v>506</v>
      </c>
      <c r="C119" s="18">
        <v>30645</v>
      </c>
      <c r="D119" s="18"/>
      <c r="E119" s="1"/>
    </row>
    <row r="120" spans="1:5" ht="45">
      <c r="A120" s="3" t="s">
        <v>509</v>
      </c>
      <c r="B120" s="1"/>
      <c r="C120" s="13"/>
      <c r="D120" s="13"/>
      <c r="E120" s="1"/>
    </row>
    <row r="121" spans="1:5">
      <c r="A121" s="17" t="s">
        <v>351</v>
      </c>
      <c r="B121" s="1" t="s">
        <v>352</v>
      </c>
      <c r="C121" s="13"/>
      <c r="D121" s="13"/>
      <c r="E121" s="1"/>
    </row>
    <row r="122" spans="1:5" ht="15" customHeight="1">
      <c r="A122" s="3" t="s">
        <v>365</v>
      </c>
      <c r="B122" s="1" t="s">
        <v>366</v>
      </c>
      <c r="C122" s="13" t="s">
        <v>510</v>
      </c>
      <c r="D122" s="13"/>
      <c r="E122" s="1"/>
    </row>
    <row r="123" spans="1:5" ht="45">
      <c r="A123" s="3" t="s">
        <v>13</v>
      </c>
      <c r="B123" s="1" t="s">
        <v>461</v>
      </c>
      <c r="C123" s="22" t="s">
        <v>14</v>
      </c>
      <c r="D123" s="22"/>
      <c r="E123" s="1"/>
    </row>
    <row r="124" spans="1:5" ht="30">
      <c r="A124" s="3" t="s">
        <v>15</v>
      </c>
      <c r="B124" s="1" t="s">
        <v>462</v>
      </c>
      <c r="C124" s="22" t="s">
        <v>14</v>
      </c>
      <c r="D124" s="22"/>
      <c r="E124" s="1"/>
    </row>
    <row r="125" spans="1:5" ht="15" customHeight="1">
      <c r="A125" s="3" t="s">
        <v>17</v>
      </c>
      <c r="B125" s="1" t="s">
        <v>463</v>
      </c>
      <c r="C125" s="22" t="s">
        <v>14</v>
      </c>
      <c r="D125" s="22"/>
      <c r="E125" s="1"/>
    </row>
    <row r="126" spans="1:5" ht="30">
      <c r="A126" s="3" t="s">
        <v>21</v>
      </c>
      <c r="B126" s="1" t="s">
        <v>464</v>
      </c>
      <c r="C126" s="19">
        <v>8.0000000000000002E-3</v>
      </c>
      <c r="D126" s="19"/>
      <c r="E126" s="1"/>
    </row>
    <row r="127" spans="1:5" ht="30">
      <c r="A127" s="3" t="s">
        <v>22</v>
      </c>
      <c r="B127" s="1" t="s">
        <v>465</v>
      </c>
      <c r="C127" s="22" t="s">
        <v>14</v>
      </c>
      <c r="D127" s="22"/>
      <c r="E127" s="1"/>
    </row>
    <row r="128" spans="1:5" ht="30">
      <c r="A128" s="3" t="s">
        <v>23</v>
      </c>
      <c r="B128" s="1" t="s">
        <v>466</v>
      </c>
      <c r="C128" s="22" t="s">
        <v>14</v>
      </c>
      <c r="D128" s="22"/>
      <c r="E128" s="1"/>
    </row>
    <row r="129" spans="1:5" ht="15" customHeight="1">
      <c r="A129" s="3" t="s">
        <v>24</v>
      </c>
      <c r="B129" s="1" t="s">
        <v>467</v>
      </c>
      <c r="C129" s="19">
        <v>8.0000000000000002E-3</v>
      </c>
      <c r="D129" s="19"/>
      <c r="E129" s="1"/>
    </row>
    <row r="130" spans="1:5" ht="30">
      <c r="A130" s="3" t="s">
        <v>29</v>
      </c>
      <c r="B130" s="1" t="s">
        <v>468</v>
      </c>
      <c r="C130" s="13">
        <v>82</v>
      </c>
      <c r="D130" s="13"/>
      <c r="E130" s="1"/>
    </row>
    <row r="131" spans="1:5" ht="30">
      <c r="A131" s="3" t="s">
        <v>30</v>
      </c>
      <c r="B131" s="1" t="s">
        <v>469</v>
      </c>
      <c r="C131" s="13">
        <v>256</v>
      </c>
      <c r="D131" s="13"/>
      <c r="E131" s="1"/>
    </row>
    <row r="132" spans="1:5" ht="30">
      <c r="A132" s="3" t="s">
        <v>31</v>
      </c>
      <c r="B132" s="1" t="s">
        <v>470</v>
      </c>
      <c r="C132" s="13">
        <v>445</v>
      </c>
      <c r="D132" s="13"/>
      <c r="E132" s="1"/>
    </row>
    <row r="133" spans="1:5" ht="30">
      <c r="A133" s="3" t="s">
        <v>32</v>
      </c>
      <c r="B133" s="1" t="s">
        <v>471</v>
      </c>
      <c r="C133" s="13">
        <v>990</v>
      </c>
      <c r="D133" s="13"/>
      <c r="E133" s="1"/>
    </row>
    <row r="134" spans="1:5" ht="15" customHeight="1">
      <c r="A134" s="3" t="s">
        <v>55</v>
      </c>
      <c r="B134" s="1" t="s">
        <v>455</v>
      </c>
      <c r="C134" s="13" t="s">
        <v>66</v>
      </c>
      <c r="D134" s="13"/>
      <c r="E134" s="1"/>
    </row>
    <row r="135" spans="1:5" ht="15" customHeight="1">
      <c r="A135" s="3" t="s">
        <v>56</v>
      </c>
      <c r="B135" s="1" t="s">
        <v>456</v>
      </c>
      <c r="C135" s="19">
        <v>9.9000000000000005E-2</v>
      </c>
      <c r="D135" s="19"/>
      <c r="E135" s="1"/>
    </row>
    <row r="136" spans="1:5" ht="30">
      <c r="A136" s="3" t="s">
        <v>59</v>
      </c>
      <c r="B136" s="1" t="s">
        <v>511</v>
      </c>
      <c r="C136" s="19">
        <v>0.19189999999999999</v>
      </c>
      <c r="D136" s="19"/>
      <c r="E136" s="1"/>
    </row>
    <row r="137" spans="1:5" ht="15" customHeight="1">
      <c r="A137" s="3" t="s">
        <v>60</v>
      </c>
      <c r="B137" s="1" t="s">
        <v>506</v>
      </c>
      <c r="C137" s="18">
        <v>40816</v>
      </c>
      <c r="D137" s="18"/>
      <c r="E137" s="1"/>
    </row>
    <row r="138" spans="1:5" ht="30">
      <c r="A138" s="3" t="s">
        <v>512</v>
      </c>
      <c r="B138" s="1"/>
      <c r="C138" s="13"/>
      <c r="D138" s="13"/>
      <c r="E138" s="1"/>
    </row>
    <row r="139" spans="1:5">
      <c r="A139" s="17" t="s">
        <v>351</v>
      </c>
      <c r="B139" s="1" t="s">
        <v>352</v>
      </c>
      <c r="C139" s="13"/>
      <c r="D139" s="13"/>
      <c r="E139" s="1"/>
    </row>
    <row r="140" spans="1:5" ht="15" customHeight="1">
      <c r="A140" s="3" t="s">
        <v>365</v>
      </c>
      <c r="B140" s="1" t="s">
        <v>366</v>
      </c>
      <c r="C140" s="13" t="s">
        <v>513</v>
      </c>
      <c r="D140" s="13"/>
      <c r="E140" s="1"/>
    </row>
    <row r="141" spans="1:5" ht="45">
      <c r="A141" s="3" t="s">
        <v>13</v>
      </c>
      <c r="B141" s="1" t="s">
        <v>461</v>
      </c>
      <c r="C141" s="19">
        <v>5.7500000000000002E-2</v>
      </c>
      <c r="D141" s="19"/>
      <c r="E141" s="1"/>
    </row>
    <row r="142" spans="1:5" ht="30">
      <c r="A142" s="3" t="s">
        <v>15</v>
      </c>
      <c r="B142" s="1" t="s">
        <v>462</v>
      </c>
      <c r="C142" s="22" t="s">
        <v>14</v>
      </c>
      <c r="D142" s="22"/>
      <c r="E142" s="6" t="s">
        <v>16</v>
      </c>
    </row>
    <row r="143" spans="1:5" ht="15" customHeight="1">
      <c r="A143" s="3" t="s">
        <v>17</v>
      </c>
      <c r="B143" s="1" t="s">
        <v>463</v>
      </c>
      <c r="C143" s="22" t="s">
        <v>14</v>
      </c>
      <c r="D143" s="22"/>
      <c r="E143" s="1"/>
    </row>
    <row r="144" spans="1:5" ht="30">
      <c r="A144" s="3" t="s">
        <v>21</v>
      </c>
      <c r="B144" s="1" t="s">
        <v>464</v>
      </c>
      <c r="C144" s="19">
        <v>0.01</v>
      </c>
      <c r="D144" s="19"/>
      <c r="E144" s="1"/>
    </row>
    <row r="145" spans="1:5" ht="30">
      <c r="A145" s="3" t="s">
        <v>22</v>
      </c>
      <c r="B145" s="1" t="s">
        <v>465</v>
      </c>
      <c r="C145" s="19">
        <v>2.5000000000000001E-3</v>
      </c>
      <c r="D145" s="19"/>
      <c r="E145" s="1"/>
    </row>
    <row r="146" spans="1:5" ht="30">
      <c r="A146" s="3" t="s">
        <v>23</v>
      </c>
      <c r="B146" s="1" t="s">
        <v>466</v>
      </c>
      <c r="C146" s="22" t="s">
        <v>14</v>
      </c>
      <c r="D146" s="22"/>
      <c r="E146" s="1"/>
    </row>
    <row r="147" spans="1:5" ht="15" customHeight="1">
      <c r="A147" s="3" t="s">
        <v>24</v>
      </c>
      <c r="B147" s="1" t="s">
        <v>467</v>
      </c>
      <c r="C147" s="19">
        <v>1.2500000000000001E-2</v>
      </c>
      <c r="D147" s="19"/>
      <c r="E147" s="1"/>
    </row>
    <row r="148" spans="1:5" ht="30">
      <c r="A148" s="3" t="s">
        <v>29</v>
      </c>
      <c r="B148" s="1" t="s">
        <v>468</v>
      </c>
      <c r="C148" s="13">
        <v>695</v>
      </c>
      <c r="D148" s="13"/>
      <c r="E148" s="1"/>
    </row>
    <row r="149" spans="1:5" ht="30">
      <c r="A149" s="3" t="s">
        <v>30</v>
      </c>
      <c r="B149" s="1" t="s">
        <v>469</v>
      </c>
      <c r="C149" s="13">
        <v>949</v>
      </c>
      <c r="D149" s="13"/>
      <c r="E149" s="1"/>
    </row>
    <row r="150" spans="1:5" ht="30">
      <c r="A150" s="3" t="s">
        <v>31</v>
      </c>
      <c r="B150" s="1" t="s">
        <v>470</v>
      </c>
      <c r="C150" s="20">
        <v>1223</v>
      </c>
      <c r="D150" s="20"/>
      <c r="E150" s="1"/>
    </row>
    <row r="151" spans="1:5" ht="30">
      <c r="A151" s="3" t="s">
        <v>32</v>
      </c>
      <c r="B151" s="1" t="s">
        <v>471</v>
      </c>
      <c r="C151" s="20">
        <v>1999</v>
      </c>
      <c r="D151" s="20"/>
      <c r="E151" s="1"/>
    </row>
    <row r="152" spans="1:5" ht="15" customHeight="1">
      <c r="A152" s="3" t="s">
        <v>55</v>
      </c>
      <c r="B152" s="1" t="s">
        <v>455</v>
      </c>
      <c r="C152" s="13" t="s">
        <v>67</v>
      </c>
      <c r="D152" s="13"/>
      <c r="E152" s="1"/>
    </row>
    <row r="153" spans="1:5" ht="15" customHeight="1">
      <c r="A153" s="3" t="s">
        <v>56</v>
      </c>
      <c r="B153" s="1" t="s">
        <v>456</v>
      </c>
      <c r="C153" s="19">
        <v>3.1199999999999999E-2</v>
      </c>
      <c r="D153" s="19"/>
      <c r="E153" s="1"/>
    </row>
    <row r="154" spans="1:5" ht="17.25">
      <c r="A154" s="3" t="s">
        <v>57</v>
      </c>
      <c r="B154" s="1" t="s">
        <v>457</v>
      </c>
      <c r="C154" s="19">
        <v>0.1255</v>
      </c>
      <c r="D154" s="19"/>
      <c r="E154" s="6" t="s">
        <v>211</v>
      </c>
    </row>
    <row r="155" spans="1:5" ht="17.25">
      <c r="A155" s="3" t="s">
        <v>58</v>
      </c>
      <c r="B155" s="1" t="s">
        <v>458</v>
      </c>
      <c r="C155" s="19">
        <v>0.10440000000000001</v>
      </c>
      <c r="D155" s="19"/>
      <c r="E155" s="6" t="s">
        <v>211</v>
      </c>
    </row>
    <row r="156" spans="1:5" ht="15" customHeight="1">
      <c r="A156" s="3" t="s">
        <v>60</v>
      </c>
      <c r="B156" s="1" t="s">
        <v>506</v>
      </c>
      <c r="C156" s="18">
        <v>40816</v>
      </c>
      <c r="D156" s="18"/>
      <c r="E156" s="1"/>
    </row>
    <row r="157" spans="1:5" ht="30">
      <c r="A157" s="3" t="s">
        <v>514</v>
      </c>
      <c r="B157" s="1"/>
      <c r="C157" s="13"/>
      <c r="D157" s="13"/>
      <c r="E157" s="1"/>
    </row>
    <row r="158" spans="1:5">
      <c r="A158" s="17" t="s">
        <v>351</v>
      </c>
      <c r="B158" s="1" t="s">
        <v>352</v>
      </c>
      <c r="C158" s="13"/>
      <c r="D158" s="13"/>
      <c r="E158" s="1"/>
    </row>
    <row r="159" spans="1:5" ht="15" customHeight="1">
      <c r="A159" s="3" t="s">
        <v>365</v>
      </c>
      <c r="B159" s="1" t="s">
        <v>366</v>
      </c>
      <c r="C159" s="13" t="s">
        <v>515</v>
      </c>
      <c r="D159" s="13"/>
      <c r="E159" s="1"/>
    </row>
    <row r="160" spans="1:5" ht="45">
      <c r="A160" s="3" t="s">
        <v>13</v>
      </c>
      <c r="B160" s="1" t="s">
        <v>461</v>
      </c>
      <c r="C160" s="22" t="s">
        <v>14</v>
      </c>
      <c r="D160" s="22"/>
      <c r="E160" s="1"/>
    </row>
    <row r="161" spans="1:5" ht="30">
      <c r="A161" s="3" t="s">
        <v>15</v>
      </c>
      <c r="B161" s="1" t="s">
        <v>462</v>
      </c>
      <c r="C161" s="19">
        <v>0.01</v>
      </c>
      <c r="D161" s="19"/>
      <c r="E161" s="1"/>
    </row>
    <row r="162" spans="1:5" ht="15" customHeight="1">
      <c r="A162" s="3" t="s">
        <v>17</v>
      </c>
      <c r="B162" s="1" t="s">
        <v>463</v>
      </c>
      <c r="C162" s="22" t="s">
        <v>14</v>
      </c>
      <c r="D162" s="22"/>
      <c r="E162" s="1"/>
    </row>
    <row r="163" spans="1:5" ht="30">
      <c r="A163" s="3" t="s">
        <v>21</v>
      </c>
      <c r="B163" s="1" t="s">
        <v>464</v>
      </c>
      <c r="C163" s="19">
        <v>0.01</v>
      </c>
      <c r="D163" s="19"/>
      <c r="E163" s="1"/>
    </row>
    <row r="164" spans="1:5" ht="30">
      <c r="A164" s="3" t="s">
        <v>22</v>
      </c>
      <c r="B164" s="1" t="s">
        <v>465</v>
      </c>
      <c r="C164" s="19">
        <v>0.01</v>
      </c>
      <c r="D164" s="19"/>
      <c r="E164" s="1"/>
    </row>
    <row r="165" spans="1:5" ht="30">
      <c r="A165" s="3" t="s">
        <v>23</v>
      </c>
      <c r="B165" s="1" t="s">
        <v>466</v>
      </c>
      <c r="C165" s="22" t="s">
        <v>14</v>
      </c>
      <c r="D165" s="22"/>
      <c r="E165" s="1"/>
    </row>
    <row r="166" spans="1:5" ht="15" customHeight="1">
      <c r="A166" s="3" t="s">
        <v>24</v>
      </c>
      <c r="B166" s="1" t="s">
        <v>467</v>
      </c>
      <c r="C166" s="19">
        <v>0.02</v>
      </c>
      <c r="D166" s="19"/>
      <c r="E166" s="1"/>
    </row>
    <row r="167" spans="1:5" ht="30">
      <c r="A167" s="3" t="s">
        <v>29</v>
      </c>
      <c r="B167" s="1" t="s">
        <v>468</v>
      </c>
      <c r="C167" s="13">
        <v>203</v>
      </c>
      <c r="D167" s="13"/>
      <c r="E167" s="1"/>
    </row>
    <row r="168" spans="1:5" ht="30">
      <c r="A168" s="3" t="s">
        <v>30</v>
      </c>
      <c r="B168" s="1" t="s">
        <v>469</v>
      </c>
      <c r="C168" s="13">
        <v>628</v>
      </c>
      <c r="D168" s="13"/>
      <c r="E168" s="1"/>
    </row>
    <row r="169" spans="1:5" ht="30">
      <c r="A169" s="3" t="s">
        <v>31</v>
      </c>
      <c r="B169" s="1" t="s">
        <v>470</v>
      </c>
      <c r="C169" s="20">
        <v>1079</v>
      </c>
      <c r="D169" s="20"/>
      <c r="E169" s="1"/>
    </row>
    <row r="170" spans="1:5" ht="30">
      <c r="A170" s="3" t="s">
        <v>32</v>
      </c>
      <c r="B170" s="1" t="s">
        <v>471</v>
      </c>
      <c r="C170" s="20">
        <v>2324</v>
      </c>
      <c r="D170" s="20"/>
      <c r="E170" s="1"/>
    </row>
    <row r="171" spans="1:5" ht="15" customHeight="1">
      <c r="A171" s="3" t="s">
        <v>55</v>
      </c>
      <c r="B171" s="1" t="s">
        <v>455</v>
      </c>
      <c r="C171" s="13" t="s">
        <v>68</v>
      </c>
      <c r="D171" s="13"/>
      <c r="E171" s="1"/>
    </row>
    <row r="172" spans="1:5" ht="15" customHeight="1">
      <c r="A172" s="3" t="s">
        <v>56</v>
      </c>
      <c r="B172" s="1" t="s">
        <v>456</v>
      </c>
      <c r="C172" s="19">
        <v>8.5800000000000001E-2</v>
      </c>
      <c r="D172" s="19"/>
      <c r="E172" s="1"/>
    </row>
    <row r="173" spans="1:5" ht="17.25">
      <c r="A173" s="3" t="s">
        <v>57</v>
      </c>
      <c r="B173" s="1" t="s">
        <v>457</v>
      </c>
      <c r="C173" s="19">
        <v>0.1305</v>
      </c>
      <c r="D173" s="19"/>
      <c r="E173" s="6" t="s">
        <v>211</v>
      </c>
    </row>
    <row r="174" spans="1:5" ht="17.25">
      <c r="A174" s="3" t="s">
        <v>58</v>
      </c>
      <c r="B174" s="1" t="s">
        <v>458</v>
      </c>
      <c r="C174" s="19">
        <v>0.1026</v>
      </c>
      <c r="D174" s="19"/>
      <c r="E174" s="6" t="s">
        <v>211</v>
      </c>
    </row>
    <row r="175" spans="1:5" ht="15" customHeight="1">
      <c r="A175" s="3" t="s">
        <v>60</v>
      </c>
      <c r="B175" s="1" t="s">
        <v>506</v>
      </c>
      <c r="C175" s="18">
        <v>40816</v>
      </c>
      <c r="D175" s="18"/>
      <c r="E175" s="1"/>
    </row>
    <row r="176" spans="1:5" ht="30">
      <c r="A176" s="3" t="s">
        <v>516</v>
      </c>
      <c r="B176" s="1"/>
      <c r="C176" s="13"/>
      <c r="D176" s="13"/>
      <c r="E176" s="1"/>
    </row>
    <row r="177" spans="1:5">
      <c r="A177" s="17" t="s">
        <v>351</v>
      </c>
      <c r="B177" s="1" t="s">
        <v>352</v>
      </c>
      <c r="C177" s="13"/>
      <c r="D177" s="13"/>
      <c r="E177" s="1"/>
    </row>
    <row r="178" spans="1:5" ht="15" customHeight="1">
      <c r="A178" s="3" t="s">
        <v>365</v>
      </c>
      <c r="B178" s="1" t="s">
        <v>366</v>
      </c>
      <c r="C178" s="13" t="s">
        <v>517</v>
      </c>
      <c r="D178" s="13"/>
      <c r="E178" s="1"/>
    </row>
    <row r="179" spans="1:5" ht="45">
      <c r="A179" s="3" t="s">
        <v>13</v>
      </c>
      <c r="B179" s="1" t="s">
        <v>461</v>
      </c>
      <c r="C179" s="22" t="s">
        <v>14</v>
      </c>
      <c r="D179" s="22"/>
      <c r="E179" s="1"/>
    </row>
    <row r="180" spans="1:5" ht="30">
      <c r="A180" s="3" t="s">
        <v>15</v>
      </c>
      <c r="B180" s="1" t="s">
        <v>462</v>
      </c>
      <c r="C180" s="22" t="s">
        <v>14</v>
      </c>
      <c r="D180" s="22"/>
      <c r="E180" s="1"/>
    </row>
    <row r="181" spans="1:5" ht="15" customHeight="1">
      <c r="A181" s="3" t="s">
        <v>17</v>
      </c>
      <c r="B181" s="1" t="s">
        <v>463</v>
      </c>
      <c r="C181" s="22" t="s">
        <v>14</v>
      </c>
      <c r="D181" s="22"/>
      <c r="E181" s="1"/>
    </row>
    <row r="182" spans="1:5" ht="30">
      <c r="A182" s="3" t="s">
        <v>21</v>
      </c>
      <c r="B182" s="1" t="s">
        <v>464</v>
      </c>
      <c r="C182" s="19">
        <v>0.01</v>
      </c>
      <c r="D182" s="19"/>
      <c r="E182" s="1"/>
    </row>
    <row r="183" spans="1:5" ht="30">
      <c r="A183" s="3" t="s">
        <v>22</v>
      </c>
      <c r="B183" s="1" t="s">
        <v>465</v>
      </c>
      <c r="C183" s="19">
        <v>5.0000000000000001E-3</v>
      </c>
      <c r="D183" s="19"/>
      <c r="E183" s="1"/>
    </row>
    <row r="184" spans="1:5" ht="30">
      <c r="A184" s="3" t="s">
        <v>23</v>
      </c>
      <c r="B184" s="1" t="s">
        <v>466</v>
      </c>
      <c r="C184" s="22" t="s">
        <v>14</v>
      </c>
      <c r="D184" s="22"/>
      <c r="E184" s="1"/>
    </row>
    <row r="185" spans="1:5" ht="15" customHeight="1">
      <c r="A185" s="3" t="s">
        <v>24</v>
      </c>
      <c r="B185" s="1" t="s">
        <v>467</v>
      </c>
      <c r="C185" s="19">
        <v>1.4999999999999999E-2</v>
      </c>
      <c r="D185" s="19"/>
      <c r="E185" s="1"/>
    </row>
    <row r="186" spans="1:5" ht="30">
      <c r="A186" s="3" t="s">
        <v>29</v>
      </c>
      <c r="B186" s="1" t="s">
        <v>468</v>
      </c>
      <c r="C186" s="13">
        <v>153</v>
      </c>
      <c r="D186" s="13"/>
      <c r="E186" s="1"/>
    </row>
    <row r="187" spans="1:5" ht="30">
      <c r="A187" s="3" t="s">
        <v>30</v>
      </c>
      <c r="B187" s="1" t="s">
        <v>469</v>
      </c>
      <c r="C187" s="13">
        <v>475</v>
      </c>
      <c r="D187" s="13"/>
      <c r="E187" s="1"/>
    </row>
    <row r="188" spans="1:5" ht="30">
      <c r="A188" s="3" t="s">
        <v>31</v>
      </c>
      <c r="B188" s="1" t="s">
        <v>470</v>
      </c>
      <c r="C188" s="13">
        <v>819</v>
      </c>
      <c r="D188" s="13"/>
      <c r="E188" s="1"/>
    </row>
    <row r="189" spans="1:5" ht="30">
      <c r="A189" s="3" t="s">
        <v>32</v>
      </c>
      <c r="B189" s="1" t="s">
        <v>471</v>
      </c>
      <c r="C189" s="20">
        <v>1789</v>
      </c>
      <c r="D189" s="20"/>
      <c r="E189" s="1"/>
    </row>
    <row r="190" spans="1:5" ht="15" customHeight="1">
      <c r="A190" s="3" t="s">
        <v>55</v>
      </c>
      <c r="B190" s="1" t="s">
        <v>455</v>
      </c>
      <c r="C190" s="13" t="s">
        <v>69</v>
      </c>
      <c r="D190" s="13"/>
      <c r="E190" s="1"/>
    </row>
    <row r="191" spans="1:5" ht="15" customHeight="1">
      <c r="A191" s="3" t="s">
        <v>56</v>
      </c>
      <c r="B191" s="1" t="s">
        <v>456</v>
      </c>
      <c r="C191" s="19">
        <v>9.1399999999999995E-2</v>
      </c>
      <c r="D191" s="19"/>
      <c r="E191" s="1"/>
    </row>
    <row r="192" spans="1:5" ht="17.25">
      <c r="A192" s="3" t="s">
        <v>57</v>
      </c>
      <c r="B192" s="1" t="s">
        <v>457</v>
      </c>
      <c r="C192" s="19">
        <v>0.1361</v>
      </c>
      <c r="D192" s="19"/>
      <c r="E192" s="6" t="s">
        <v>211</v>
      </c>
    </row>
    <row r="193" spans="1:5" ht="17.25">
      <c r="A193" s="3" t="s">
        <v>58</v>
      </c>
      <c r="B193" s="1" t="s">
        <v>458</v>
      </c>
      <c r="C193" s="19">
        <v>0.1082</v>
      </c>
      <c r="D193" s="19"/>
      <c r="E193" s="6" t="s">
        <v>211</v>
      </c>
    </row>
    <row r="194" spans="1:5" ht="15" customHeight="1">
      <c r="A194" s="3" t="s">
        <v>60</v>
      </c>
      <c r="B194" s="1" t="s">
        <v>506</v>
      </c>
      <c r="C194" s="18">
        <v>40816</v>
      </c>
      <c r="D194" s="18"/>
      <c r="E194" s="1"/>
    </row>
    <row r="195" spans="1:5" ht="30">
      <c r="A195" s="3" t="s">
        <v>518</v>
      </c>
      <c r="B195" s="1"/>
      <c r="C195" s="13"/>
      <c r="D195" s="13"/>
      <c r="E195" s="1"/>
    </row>
    <row r="196" spans="1:5">
      <c r="A196" s="17" t="s">
        <v>351</v>
      </c>
      <c r="B196" s="1" t="s">
        <v>352</v>
      </c>
      <c r="C196" s="13"/>
      <c r="D196" s="13"/>
      <c r="E196" s="1"/>
    </row>
    <row r="197" spans="1:5" ht="15" customHeight="1">
      <c r="A197" s="3" t="s">
        <v>375</v>
      </c>
      <c r="B197" s="1" t="s">
        <v>376</v>
      </c>
      <c r="C197" s="13" t="s">
        <v>75</v>
      </c>
      <c r="D197" s="13"/>
      <c r="E197" s="1"/>
    </row>
    <row r="198" spans="1:5" ht="15" customHeight="1">
      <c r="A198" s="3" t="s">
        <v>377</v>
      </c>
      <c r="B198" s="1" t="s">
        <v>378</v>
      </c>
      <c r="C198" s="13" t="s">
        <v>76</v>
      </c>
      <c r="D198" s="13"/>
      <c r="E198" s="1"/>
    </row>
    <row r="199" spans="1:5" ht="63.75" customHeight="1">
      <c r="A199" s="3" t="s">
        <v>379</v>
      </c>
      <c r="B199" s="1" t="s">
        <v>380</v>
      </c>
      <c r="C199" s="14" t="s">
        <v>77</v>
      </c>
      <c r="D199" s="14"/>
      <c r="E199" s="1"/>
    </row>
    <row r="200" spans="1:5" ht="15" customHeight="1">
      <c r="A200" s="3" t="s">
        <v>381</v>
      </c>
      <c r="B200" s="1" t="s">
        <v>382</v>
      </c>
      <c r="C200" s="13" t="s">
        <v>78</v>
      </c>
      <c r="D200" s="13"/>
      <c r="E200" s="1"/>
    </row>
    <row r="201" spans="1:5" ht="38.25" customHeight="1">
      <c r="A201" s="3" t="s">
        <v>383</v>
      </c>
      <c r="B201" s="1" t="s">
        <v>384</v>
      </c>
      <c r="C201" s="14" t="s">
        <v>79</v>
      </c>
      <c r="D201" s="14"/>
      <c r="E201" s="1"/>
    </row>
    <row r="202" spans="1:5" ht="30" customHeight="1">
      <c r="A202" s="3" t="s">
        <v>385</v>
      </c>
      <c r="B202" s="1" t="s">
        <v>386</v>
      </c>
      <c r="C202" s="13" t="s">
        <v>80</v>
      </c>
      <c r="D202" s="13"/>
      <c r="E202" s="1"/>
    </row>
    <row r="203" spans="1:5" ht="60" customHeight="1">
      <c r="A203" s="3" t="s">
        <v>387</v>
      </c>
      <c r="B203" s="1" t="s">
        <v>388</v>
      </c>
      <c r="C203" s="13" t="s">
        <v>19</v>
      </c>
      <c r="D203" s="13"/>
      <c r="E203" s="1"/>
    </row>
    <row r="204" spans="1:5" ht="15" customHeight="1">
      <c r="A204" s="3" t="s">
        <v>389</v>
      </c>
      <c r="B204" s="1" t="s">
        <v>390</v>
      </c>
      <c r="C204" s="13" t="s">
        <v>87</v>
      </c>
      <c r="D204" s="13"/>
      <c r="E204" s="1"/>
    </row>
    <row r="205" spans="1:5" ht="153" customHeight="1">
      <c r="A205" s="3" t="s">
        <v>391</v>
      </c>
      <c r="B205" s="1" t="s">
        <v>392</v>
      </c>
      <c r="C205" s="14" t="s">
        <v>88</v>
      </c>
      <c r="D205" s="14"/>
      <c r="E205" s="1"/>
    </row>
    <row r="206" spans="1:5" ht="15" customHeight="1">
      <c r="A206" s="3" t="s">
        <v>393</v>
      </c>
      <c r="B206" s="1" t="s">
        <v>394</v>
      </c>
      <c r="C206" s="19">
        <v>0.64</v>
      </c>
      <c r="D206" s="19"/>
      <c r="E206" s="1"/>
    </row>
    <row r="207" spans="1:5" ht="15" customHeight="1">
      <c r="A207" s="3" t="s">
        <v>400</v>
      </c>
      <c r="B207" s="1" t="s">
        <v>401</v>
      </c>
      <c r="C207" s="13" t="s">
        <v>25</v>
      </c>
      <c r="D207" s="13"/>
      <c r="E207" s="1"/>
    </row>
    <row r="208" spans="1:5" ht="60" customHeight="1">
      <c r="A208" s="3" t="s">
        <v>519</v>
      </c>
      <c r="B208" s="1" t="s">
        <v>520</v>
      </c>
      <c r="C208" s="13" t="s">
        <v>84</v>
      </c>
      <c r="D208" s="13"/>
      <c r="E208" s="1"/>
    </row>
    <row r="209" spans="1:5" ht="180" customHeight="1">
      <c r="A209" s="3" t="s">
        <v>404</v>
      </c>
      <c r="B209" s="1" t="s">
        <v>405</v>
      </c>
      <c r="C209" s="13" t="s">
        <v>85</v>
      </c>
      <c r="D209" s="13"/>
      <c r="E209" s="1"/>
    </row>
    <row r="210" spans="1:5" ht="15" customHeight="1">
      <c r="A210" s="3" t="s">
        <v>406</v>
      </c>
      <c r="B210" s="1" t="s">
        <v>407</v>
      </c>
      <c r="C210" s="13" t="s">
        <v>89</v>
      </c>
      <c r="D210" s="13"/>
      <c r="E210" s="1"/>
    </row>
    <row r="211" spans="1:5" ht="255" customHeight="1">
      <c r="A211" s="21" t="s">
        <v>408</v>
      </c>
      <c r="B211" s="13" t="s">
        <v>409</v>
      </c>
      <c r="C211" s="14" t="s">
        <v>90</v>
      </c>
      <c r="D211" s="14"/>
      <c r="E211" s="13"/>
    </row>
    <row r="212" spans="1:5" ht="127.5" customHeight="1">
      <c r="A212" s="21"/>
      <c r="B212" s="13"/>
      <c r="C212" s="14" t="s">
        <v>91</v>
      </c>
      <c r="D212" s="14"/>
      <c r="E212" s="13"/>
    </row>
    <row r="213" spans="1:5" ht="15" customHeight="1">
      <c r="A213" s="3" t="s">
        <v>410</v>
      </c>
      <c r="B213" s="1" t="s">
        <v>411</v>
      </c>
      <c r="C213" s="13" t="s">
        <v>38</v>
      </c>
      <c r="D213" s="13"/>
      <c r="E213" s="1"/>
    </row>
    <row r="214" spans="1:5">
      <c r="A214" s="21" t="s">
        <v>412</v>
      </c>
      <c r="B214" s="13" t="s">
        <v>413</v>
      </c>
      <c r="C214" s="9"/>
      <c r="D214" s="9"/>
      <c r="E214" s="13"/>
    </row>
    <row r="215" spans="1:5" ht="89.25">
      <c r="A215" s="21"/>
      <c r="B215" s="13"/>
      <c r="C215" s="10" t="s">
        <v>39</v>
      </c>
      <c r="D215" s="11" t="s">
        <v>92</v>
      </c>
      <c r="E215" s="13"/>
    </row>
    <row r="216" spans="1:5">
      <c r="A216" s="21"/>
      <c r="B216" s="13"/>
      <c r="C216" s="9"/>
      <c r="D216" s="9"/>
      <c r="E216" s="13"/>
    </row>
    <row r="217" spans="1:5" ht="229.5">
      <c r="A217" s="21"/>
      <c r="B217" s="13"/>
      <c r="C217" s="10" t="s">
        <v>39</v>
      </c>
      <c r="D217" s="11" t="s">
        <v>93</v>
      </c>
      <c r="E217" s="13"/>
    </row>
    <row r="218" spans="1:5">
      <c r="A218" s="21"/>
      <c r="B218" s="13"/>
      <c r="C218" s="9"/>
      <c r="D218" s="9"/>
      <c r="E218" s="13"/>
    </row>
    <row r="219" spans="1:5" ht="76.5">
      <c r="A219" s="21"/>
      <c r="B219" s="13"/>
      <c r="C219" s="10" t="s">
        <v>39</v>
      </c>
      <c r="D219" s="11" t="s">
        <v>94</v>
      </c>
      <c r="E219" s="13"/>
    </row>
    <row r="220" spans="1:5">
      <c r="A220" s="21"/>
      <c r="B220" s="13"/>
      <c r="C220" s="9"/>
      <c r="D220" s="9"/>
      <c r="E220" s="13"/>
    </row>
    <row r="221" spans="1:5" ht="63.75">
      <c r="A221" s="21"/>
      <c r="B221" s="13"/>
      <c r="C221" s="10" t="s">
        <v>39</v>
      </c>
      <c r="D221" s="11" t="s">
        <v>45</v>
      </c>
      <c r="E221" s="13"/>
    </row>
    <row r="222" spans="1:5">
      <c r="A222" s="21"/>
      <c r="B222" s="13"/>
      <c r="C222" s="9"/>
      <c r="D222" s="9"/>
      <c r="E222" s="13"/>
    </row>
    <row r="223" spans="1:5" ht="178.5">
      <c r="A223" s="21"/>
      <c r="B223" s="13"/>
      <c r="C223" s="10" t="s">
        <v>39</v>
      </c>
      <c r="D223" s="11" t="s">
        <v>95</v>
      </c>
      <c r="E223" s="13"/>
    </row>
    <row r="224" spans="1:5">
      <c r="A224" s="21"/>
      <c r="B224" s="13"/>
      <c r="C224" s="9"/>
      <c r="D224" s="9"/>
      <c r="E224" s="13"/>
    </row>
    <row r="225" spans="1:5" ht="140.25">
      <c r="A225" s="21"/>
      <c r="B225" s="13"/>
      <c r="C225" s="10" t="s">
        <v>39</v>
      </c>
      <c r="D225" s="11" t="s">
        <v>96</v>
      </c>
      <c r="E225" s="13"/>
    </row>
    <row r="226" spans="1:5">
      <c r="A226" s="21"/>
      <c r="B226" s="13"/>
      <c r="C226" s="9"/>
      <c r="D226" s="9"/>
      <c r="E226" s="13"/>
    </row>
    <row r="227" spans="1:5" ht="89.25">
      <c r="A227" s="21"/>
      <c r="B227" s="13"/>
      <c r="C227" s="10" t="s">
        <v>39</v>
      </c>
      <c r="D227" s="11" t="s">
        <v>97</v>
      </c>
      <c r="E227" s="13"/>
    </row>
    <row r="228" spans="1:5">
      <c r="A228" s="21"/>
      <c r="B228" s="13"/>
      <c r="C228" s="9"/>
      <c r="D228" s="9"/>
      <c r="E228" s="13"/>
    </row>
    <row r="229" spans="1:5" ht="89.25">
      <c r="A229" s="21"/>
      <c r="B229" s="13"/>
      <c r="C229" s="10" t="s">
        <v>39</v>
      </c>
      <c r="D229" s="11" t="s">
        <v>98</v>
      </c>
      <c r="E229" s="13"/>
    </row>
    <row r="230" spans="1:5">
      <c r="A230" s="21"/>
      <c r="B230" s="13"/>
      <c r="C230" s="9"/>
      <c r="D230" s="9"/>
      <c r="E230" s="13"/>
    </row>
    <row r="231" spans="1:5" ht="114.75">
      <c r="A231" s="21"/>
      <c r="B231" s="13"/>
      <c r="C231" s="10" t="s">
        <v>39</v>
      </c>
      <c r="D231" s="11" t="s">
        <v>99</v>
      </c>
      <c r="E231" s="13"/>
    </row>
    <row r="232" spans="1:5">
      <c r="A232" s="21"/>
      <c r="B232" s="13"/>
      <c r="C232" s="9"/>
      <c r="D232" s="9"/>
      <c r="E232" s="13"/>
    </row>
    <row r="233" spans="1:5" ht="153">
      <c r="A233" s="21"/>
      <c r="B233" s="13"/>
      <c r="C233" s="10" t="s">
        <v>39</v>
      </c>
      <c r="D233" s="11" t="s">
        <v>100</v>
      </c>
      <c r="E233" s="13"/>
    </row>
    <row r="234" spans="1:5">
      <c r="A234" s="21"/>
      <c r="B234" s="13"/>
      <c r="C234" s="9"/>
      <c r="D234" s="9"/>
      <c r="E234" s="13"/>
    </row>
    <row r="235" spans="1:5" ht="38.25">
      <c r="A235" s="21"/>
      <c r="B235" s="13"/>
      <c r="C235" s="10" t="s">
        <v>39</v>
      </c>
      <c r="D235" s="11" t="s">
        <v>44</v>
      </c>
      <c r="E235" s="13"/>
    </row>
    <row r="236" spans="1:5">
      <c r="A236" s="21"/>
      <c r="B236" s="13"/>
      <c r="C236" s="9"/>
      <c r="D236" s="9"/>
      <c r="E236" s="13"/>
    </row>
    <row r="237" spans="1:5" ht="63.75">
      <c r="A237" s="21"/>
      <c r="B237" s="13"/>
      <c r="C237" s="10" t="s">
        <v>39</v>
      </c>
      <c r="D237" s="11" t="s">
        <v>101</v>
      </c>
      <c r="E237" s="13"/>
    </row>
    <row r="238" spans="1:5" ht="51" customHeight="1">
      <c r="A238" s="21"/>
      <c r="B238" s="13"/>
      <c r="C238" s="14" t="s">
        <v>102</v>
      </c>
      <c r="D238" s="14"/>
      <c r="E238" s="13"/>
    </row>
    <row r="239" spans="1:5" ht="75" customHeight="1">
      <c r="A239" s="3" t="s">
        <v>414</v>
      </c>
      <c r="B239" s="1" t="s">
        <v>415</v>
      </c>
      <c r="C239" s="13" t="s">
        <v>521</v>
      </c>
      <c r="D239" s="13"/>
      <c r="E239" s="1"/>
    </row>
    <row r="240" spans="1:5" ht="75" customHeight="1">
      <c r="A240" s="3" t="s">
        <v>417</v>
      </c>
      <c r="B240" s="1" t="s">
        <v>418</v>
      </c>
      <c r="C240" s="13" t="s">
        <v>522</v>
      </c>
      <c r="D240" s="13"/>
      <c r="E240" s="1"/>
    </row>
    <row r="241" spans="1:5" ht="30">
      <c r="A241" s="3" t="s">
        <v>419</v>
      </c>
      <c r="B241" s="1" t="s">
        <v>420</v>
      </c>
      <c r="C241" s="13" t="s">
        <v>48</v>
      </c>
      <c r="D241" s="13"/>
      <c r="E241" s="1"/>
    </row>
    <row r="242" spans="1:5" ht="165.75" customHeight="1">
      <c r="A242" s="21" t="s">
        <v>421</v>
      </c>
      <c r="B242" s="13" t="s">
        <v>422</v>
      </c>
      <c r="C242" s="14" t="s">
        <v>103</v>
      </c>
      <c r="D242" s="14"/>
      <c r="E242" s="13"/>
    </row>
    <row r="243" spans="1:5" ht="153" customHeight="1">
      <c r="A243" s="21"/>
      <c r="B243" s="13"/>
      <c r="C243" s="14" t="s">
        <v>104</v>
      </c>
      <c r="D243" s="14"/>
      <c r="E243" s="13"/>
    </row>
    <row r="244" spans="1:5" ht="51" customHeight="1">
      <c r="A244" s="21"/>
      <c r="B244" s="13"/>
      <c r="C244" s="14" t="s">
        <v>105</v>
      </c>
      <c r="D244" s="14"/>
      <c r="E244" s="13"/>
    </row>
    <row r="245" spans="1:5" ht="135" customHeight="1">
      <c r="A245" s="3" t="s">
        <v>423</v>
      </c>
      <c r="B245" s="1" t="s">
        <v>424</v>
      </c>
      <c r="C245" s="13" t="s">
        <v>523</v>
      </c>
      <c r="D245" s="13"/>
      <c r="E245" s="1"/>
    </row>
    <row r="246" spans="1:5" ht="180" customHeight="1">
      <c r="A246" s="3" t="s">
        <v>524</v>
      </c>
      <c r="B246" s="1" t="s">
        <v>525</v>
      </c>
      <c r="C246" s="13" t="s">
        <v>526</v>
      </c>
      <c r="D246" s="13"/>
      <c r="E246" s="1"/>
    </row>
    <row r="247" spans="1:5" ht="30">
      <c r="A247" s="3" t="s">
        <v>426</v>
      </c>
      <c r="B247" s="1" t="s">
        <v>427</v>
      </c>
      <c r="C247" s="13" t="s">
        <v>428</v>
      </c>
      <c r="D247" s="13"/>
      <c r="E247" s="1"/>
    </row>
    <row r="248" spans="1:5" ht="60" customHeight="1">
      <c r="A248" s="3" t="s">
        <v>429</v>
      </c>
      <c r="B248" s="1" t="s">
        <v>430</v>
      </c>
      <c r="C248" s="13" t="s">
        <v>527</v>
      </c>
      <c r="D248" s="13"/>
      <c r="E248" s="1"/>
    </row>
    <row r="249" spans="1:5" ht="15" customHeight="1">
      <c r="A249" s="3" t="s">
        <v>432</v>
      </c>
      <c r="B249" s="1" t="s">
        <v>433</v>
      </c>
      <c r="C249" s="13" t="s">
        <v>51</v>
      </c>
      <c r="D249" s="13"/>
      <c r="E249" s="1"/>
    </row>
    <row r="250" spans="1:5" ht="60" customHeight="1">
      <c r="A250" s="3" t="s">
        <v>434</v>
      </c>
      <c r="B250" s="1" t="s">
        <v>435</v>
      </c>
      <c r="C250" s="13" t="s">
        <v>528</v>
      </c>
      <c r="D250" s="13"/>
      <c r="E250" s="1"/>
    </row>
    <row r="251" spans="1:5" ht="38.25" customHeight="1">
      <c r="A251" s="3" t="s">
        <v>436</v>
      </c>
      <c r="B251" s="1" t="s">
        <v>437</v>
      </c>
      <c r="C251" s="15" t="s">
        <v>106</v>
      </c>
      <c r="D251" s="15"/>
      <c r="E251" s="1"/>
    </row>
    <row r="252" spans="1:5" ht="30" customHeight="1">
      <c r="A252" s="3" t="s">
        <v>438</v>
      </c>
      <c r="B252" s="1" t="s">
        <v>439</v>
      </c>
      <c r="C252" s="13" t="s">
        <v>107</v>
      </c>
      <c r="D252" s="13"/>
      <c r="E252" s="1"/>
    </row>
    <row r="253" spans="1:5" ht="90" customHeight="1">
      <c r="A253" s="3" t="s">
        <v>440</v>
      </c>
      <c r="B253" s="1" t="s">
        <v>441</v>
      </c>
      <c r="C253" s="13" t="s">
        <v>529</v>
      </c>
      <c r="D253" s="13"/>
      <c r="E253" s="1"/>
    </row>
    <row r="254" spans="1:5" ht="105" customHeight="1">
      <c r="A254" s="3" t="s">
        <v>443</v>
      </c>
      <c r="B254" s="1" t="s">
        <v>444</v>
      </c>
      <c r="C254" s="13" t="s">
        <v>445</v>
      </c>
      <c r="D254" s="13"/>
      <c r="E254" s="1"/>
    </row>
    <row r="255" spans="1:5" ht="45" customHeight="1">
      <c r="A255" s="3" t="s">
        <v>446</v>
      </c>
      <c r="B255" s="1" t="s">
        <v>447</v>
      </c>
      <c r="C255" s="13" t="s">
        <v>530</v>
      </c>
      <c r="D255" s="13"/>
      <c r="E255" s="1"/>
    </row>
    <row r="256" spans="1:5" ht="153" customHeight="1">
      <c r="A256" s="3" t="s">
        <v>449</v>
      </c>
      <c r="B256" s="1" t="s">
        <v>450</v>
      </c>
      <c r="C256" s="14" t="s">
        <v>73</v>
      </c>
      <c r="D256" s="14"/>
      <c r="E256" s="1"/>
    </row>
    <row r="257" spans="1:5" ht="45">
      <c r="A257" s="3" t="s">
        <v>531</v>
      </c>
      <c r="B257" s="1"/>
      <c r="C257" s="13"/>
      <c r="D257" s="13"/>
      <c r="E257" s="1"/>
    </row>
    <row r="258" spans="1:5">
      <c r="A258" s="17" t="s">
        <v>351</v>
      </c>
      <c r="B258" s="1" t="s">
        <v>352</v>
      </c>
      <c r="C258" s="13"/>
      <c r="D258" s="13"/>
      <c r="E258" s="1"/>
    </row>
    <row r="259" spans="1:5" ht="30" customHeight="1">
      <c r="A259" s="3" t="s">
        <v>452</v>
      </c>
      <c r="B259" s="1" t="s">
        <v>453</v>
      </c>
      <c r="C259" s="13" t="s">
        <v>454</v>
      </c>
      <c r="D259" s="13"/>
      <c r="E259" s="1"/>
    </row>
    <row r="260" spans="1:5" ht="45" customHeight="1">
      <c r="A260" s="3" t="s">
        <v>55</v>
      </c>
      <c r="B260" s="1" t="s">
        <v>455</v>
      </c>
      <c r="C260" s="13" t="s">
        <v>111</v>
      </c>
      <c r="D260" s="13"/>
      <c r="E260" s="1"/>
    </row>
    <row r="261" spans="1:5" ht="15" customHeight="1">
      <c r="A261" s="3" t="s">
        <v>56</v>
      </c>
      <c r="B261" s="1" t="s">
        <v>456</v>
      </c>
      <c r="C261" s="19">
        <v>5.9700000000000003E-2</v>
      </c>
      <c r="D261" s="19"/>
      <c r="E261" s="1"/>
    </row>
    <row r="262" spans="1:5" ht="15" customHeight="1">
      <c r="A262" s="3" t="s">
        <v>57</v>
      </c>
      <c r="B262" s="1" t="s">
        <v>457</v>
      </c>
      <c r="C262" s="19">
        <v>4.4499999999999998E-2</v>
      </c>
      <c r="D262" s="19"/>
      <c r="E262" s="1"/>
    </row>
    <row r="263" spans="1:5" ht="15" customHeight="1">
      <c r="A263" s="3" t="s">
        <v>58</v>
      </c>
      <c r="B263" s="1" t="s">
        <v>458</v>
      </c>
      <c r="C263" s="19">
        <v>4.7100000000000003E-2</v>
      </c>
      <c r="D263" s="19"/>
      <c r="E263" s="1"/>
    </row>
    <row r="264" spans="1:5" ht="30">
      <c r="A264" s="3" t="s">
        <v>532</v>
      </c>
      <c r="B264" s="1"/>
      <c r="C264" s="13"/>
      <c r="D264" s="13"/>
      <c r="E264" s="1"/>
    </row>
    <row r="265" spans="1:5">
      <c r="A265" s="17" t="s">
        <v>351</v>
      </c>
      <c r="B265" s="1" t="s">
        <v>352</v>
      </c>
      <c r="C265" s="13"/>
      <c r="D265" s="13"/>
      <c r="E265" s="1"/>
    </row>
    <row r="266" spans="1:5" ht="30" customHeight="1">
      <c r="A266" s="3" t="s">
        <v>452</v>
      </c>
      <c r="B266" s="1" t="s">
        <v>453</v>
      </c>
      <c r="C266" s="13" t="s">
        <v>454</v>
      </c>
      <c r="D266" s="13"/>
      <c r="E266" s="1"/>
    </row>
    <row r="267" spans="1:5" ht="30" customHeight="1">
      <c r="A267" s="3" t="s">
        <v>55</v>
      </c>
      <c r="B267" s="1" t="s">
        <v>455</v>
      </c>
      <c r="C267" s="13" t="s">
        <v>113</v>
      </c>
      <c r="D267" s="13"/>
      <c r="E267" s="1"/>
    </row>
    <row r="268" spans="1:5" ht="15" customHeight="1">
      <c r="A268" s="3" t="s">
        <v>56</v>
      </c>
      <c r="B268" s="1" t="s">
        <v>456</v>
      </c>
      <c r="C268" s="19">
        <v>0.1062</v>
      </c>
      <c r="D268" s="19"/>
      <c r="E268" s="1"/>
    </row>
    <row r="269" spans="1:5" ht="15" customHeight="1">
      <c r="A269" s="3" t="s">
        <v>57</v>
      </c>
      <c r="B269" s="1" t="s">
        <v>457</v>
      </c>
      <c r="C269" s="19">
        <v>0.1118</v>
      </c>
      <c r="D269" s="19"/>
      <c r="E269" s="1"/>
    </row>
    <row r="270" spans="1:5" ht="15" customHeight="1">
      <c r="A270" s="3" t="s">
        <v>58</v>
      </c>
      <c r="B270" s="1" t="s">
        <v>458</v>
      </c>
      <c r="C270" s="19">
        <v>6.7699999999999996E-2</v>
      </c>
      <c r="D270" s="19"/>
      <c r="E270" s="1"/>
    </row>
    <row r="271" spans="1:5" ht="30">
      <c r="A271" s="3" t="s">
        <v>533</v>
      </c>
      <c r="B271" s="1"/>
      <c r="C271" s="13"/>
      <c r="D271" s="13"/>
      <c r="E271" s="1"/>
    </row>
    <row r="272" spans="1:5">
      <c r="A272" s="17" t="s">
        <v>351</v>
      </c>
      <c r="B272" s="1" t="s">
        <v>352</v>
      </c>
      <c r="C272" s="13"/>
      <c r="D272" s="13"/>
      <c r="E272" s="1"/>
    </row>
    <row r="273" spans="1:5" ht="30" customHeight="1">
      <c r="A273" s="3" t="s">
        <v>452</v>
      </c>
      <c r="B273" s="1" t="s">
        <v>453</v>
      </c>
      <c r="C273" s="13" t="s">
        <v>454</v>
      </c>
      <c r="D273" s="13"/>
      <c r="E273" s="1"/>
    </row>
    <row r="274" spans="1:5" ht="30" customHeight="1">
      <c r="A274" s="3" t="s">
        <v>55</v>
      </c>
      <c r="B274" s="1" t="s">
        <v>455</v>
      </c>
      <c r="C274" s="13" t="s">
        <v>115</v>
      </c>
      <c r="D274" s="13"/>
      <c r="E274" s="1"/>
    </row>
    <row r="275" spans="1:5" ht="15" customHeight="1">
      <c r="A275" s="3" t="s">
        <v>56</v>
      </c>
      <c r="B275" s="1" t="s">
        <v>456</v>
      </c>
      <c r="C275" s="19">
        <v>0.13689999999999999</v>
      </c>
      <c r="D275" s="19"/>
      <c r="E275" s="1"/>
    </row>
    <row r="276" spans="1:5" ht="15" customHeight="1">
      <c r="A276" s="3" t="s">
        <v>57</v>
      </c>
      <c r="B276" s="1" t="s">
        <v>457</v>
      </c>
      <c r="C276" s="19">
        <v>0.1545</v>
      </c>
      <c r="D276" s="19"/>
      <c r="E276" s="1"/>
    </row>
    <row r="277" spans="1:5" ht="15" customHeight="1">
      <c r="A277" s="3" t="s">
        <v>58</v>
      </c>
      <c r="B277" s="1" t="s">
        <v>458</v>
      </c>
      <c r="C277" s="19">
        <v>7.6700000000000004E-2</v>
      </c>
      <c r="D277" s="19"/>
      <c r="E277" s="1"/>
    </row>
    <row r="278" spans="1:5" ht="30">
      <c r="A278" s="3" t="s">
        <v>534</v>
      </c>
      <c r="B278" s="1"/>
      <c r="C278" s="13"/>
      <c r="D278" s="13"/>
      <c r="E278" s="1"/>
    </row>
    <row r="279" spans="1:5">
      <c r="A279" s="17" t="s">
        <v>351</v>
      </c>
      <c r="B279" s="1" t="s">
        <v>352</v>
      </c>
      <c r="C279" s="13"/>
      <c r="D279" s="13"/>
      <c r="E279" s="1"/>
    </row>
    <row r="280" spans="1:5" ht="15" customHeight="1">
      <c r="A280" s="3" t="s">
        <v>365</v>
      </c>
      <c r="B280" s="1" t="s">
        <v>366</v>
      </c>
      <c r="C280" s="13" t="s">
        <v>535</v>
      </c>
      <c r="D280" s="13"/>
      <c r="E280" s="1"/>
    </row>
    <row r="281" spans="1:5" ht="15" customHeight="1">
      <c r="A281" s="3" t="s">
        <v>17</v>
      </c>
      <c r="B281" s="1" t="s">
        <v>463</v>
      </c>
      <c r="C281" s="13">
        <v>25</v>
      </c>
      <c r="D281" s="13"/>
      <c r="E281" s="1"/>
    </row>
    <row r="282" spans="1:5" ht="30">
      <c r="A282" s="3" t="s">
        <v>21</v>
      </c>
      <c r="B282" s="1" t="s">
        <v>464</v>
      </c>
      <c r="C282" s="19">
        <v>8.9999999999999993E-3</v>
      </c>
      <c r="D282" s="19"/>
      <c r="E282" s="1"/>
    </row>
    <row r="283" spans="1:5" ht="30">
      <c r="A283" s="3" t="s">
        <v>22</v>
      </c>
      <c r="B283" s="1" t="s">
        <v>465</v>
      </c>
      <c r="C283" s="22" t="s">
        <v>14</v>
      </c>
      <c r="D283" s="22"/>
      <c r="E283" s="1"/>
    </row>
    <row r="284" spans="1:5" ht="30">
      <c r="A284" s="3" t="s">
        <v>23</v>
      </c>
      <c r="B284" s="1" t="s">
        <v>466</v>
      </c>
      <c r="C284" s="22" t="s">
        <v>14</v>
      </c>
      <c r="D284" s="22"/>
      <c r="E284" s="1"/>
    </row>
    <row r="285" spans="1:5" ht="15" customHeight="1">
      <c r="A285" s="3" t="s">
        <v>24</v>
      </c>
      <c r="B285" s="1" t="s">
        <v>467</v>
      </c>
      <c r="C285" s="19">
        <v>8.9999999999999993E-3</v>
      </c>
      <c r="D285" s="19"/>
      <c r="E285" s="1"/>
    </row>
    <row r="286" spans="1:5" ht="30">
      <c r="A286" s="3" t="s">
        <v>29</v>
      </c>
      <c r="B286" s="1" t="s">
        <v>468</v>
      </c>
      <c r="C286" s="13">
        <v>92</v>
      </c>
      <c r="D286" s="13"/>
      <c r="E286" s="1"/>
    </row>
    <row r="287" spans="1:5" ht="30">
      <c r="A287" s="3" t="s">
        <v>30</v>
      </c>
      <c r="B287" s="1" t="s">
        <v>469</v>
      </c>
      <c r="C287" s="13">
        <v>287</v>
      </c>
      <c r="D287" s="13"/>
      <c r="E287" s="1"/>
    </row>
    <row r="288" spans="1:5" ht="30">
      <c r="A288" s="3" t="s">
        <v>31</v>
      </c>
      <c r="B288" s="1" t="s">
        <v>470</v>
      </c>
      <c r="C288" s="13">
        <v>499</v>
      </c>
      <c r="D288" s="13"/>
      <c r="E288" s="1"/>
    </row>
    <row r="289" spans="1:5" ht="30">
      <c r="A289" s="3" t="s">
        <v>32</v>
      </c>
      <c r="B289" s="1" t="s">
        <v>471</v>
      </c>
      <c r="C289" s="20">
        <v>1108</v>
      </c>
      <c r="D289" s="20"/>
      <c r="E289" s="1"/>
    </row>
    <row r="290" spans="1:5" ht="15" customHeight="1">
      <c r="A290" s="3" t="s">
        <v>472</v>
      </c>
      <c r="B290" s="1" t="s">
        <v>473</v>
      </c>
      <c r="C290" s="19">
        <v>4.8000000000000001E-2</v>
      </c>
      <c r="D290" s="19"/>
      <c r="E290" s="1"/>
    </row>
    <row r="291" spans="1:5" ht="15" customHeight="1">
      <c r="A291" s="3" t="s">
        <v>474</v>
      </c>
      <c r="B291" s="1" t="s">
        <v>475</v>
      </c>
      <c r="C291" s="19">
        <v>9.6299999999999997E-2</v>
      </c>
      <c r="D291" s="19"/>
      <c r="E291" s="1"/>
    </row>
    <row r="292" spans="1:5" ht="15" customHeight="1">
      <c r="A292" s="3" t="s">
        <v>476</v>
      </c>
      <c r="B292" s="1" t="s">
        <v>477</v>
      </c>
      <c r="C292" s="19">
        <v>5.0099999999999999E-2</v>
      </c>
      <c r="D292" s="19"/>
      <c r="E292" s="1"/>
    </row>
    <row r="293" spans="1:5" ht="15" customHeight="1">
      <c r="A293" s="3" t="s">
        <v>478</v>
      </c>
      <c r="B293" s="1" t="s">
        <v>479</v>
      </c>
      <c r="C293" s="19">
        <v>-0.20330000000000001</v>
      </c>
      <c r="D293" s="19"/>
      <c r="E293" s="1"/>
    </row>
    <row r="294" spans="1:5" ht="15" customHeight="1">
      <c r="A294" s="3" t="s">
        <v>480</v>
      </c>
      <c r="B294" s="1" t="s">
        <v>481</v>
      </c>
      <c r="C294" s="19">
        <v>0.1636</v>
      </c>
      <c r="D294" s="19"/>
      <c r="E294" s="1"/>
    </row>
    <row r="295" spans="1:5" ht="15" customHeight="1">
      <c r="A295" s="3" t="s">
        <v>482</v>
      </c>
      <c r="B295" s="1" t="s">
        <v>483</v>
      </c>
      <c r="C295" s="19">
        <v>0.1157</v>
      </c>
      <c r="D295" s="19"/>
      <c r="E295" s="1"/>
    </row>
    <row r="296" spans="1:5" ht="15" customHeight="1">
      <c r="A296" s="3" t="s">
        <v>484</v>
      </c>
      <c r="B296" s="1" t="s">
        <v>485</v>
      </c>
      <c r="C296" s="19">
        <v>5.4300000000000001E-2</v>
      </c>
      <c r="D296" s="19"/>
      <c r="E296" s="1"/>
    </row>
    <row r="297" spans="1:5" ht="15" customHeight="1">
      <c r="A297" s="3" t="s">
        <v>486</v>
      </c>
      <c r="B297" s="1" t="s">
        <v>487</v>
      </c>
      <c r="C297" s="19">
        <v>0.1159</v>
      </c>
      <c r="D297" s="19"/>
      <c r="E297" s="1"/>
    </row>
    <row r="298" spans="1:5" ht="15" customHeight="1">
      <c r="A298" s="3" t="s">
        <v>488</v>
      </c>
      <c r="B298" s="1" t="s">
        <v>489</v>
      </c>
      <c r="C298" s="19">
        <v>0.17349999999999999</v>
      </c>
      <c r="D298" s="19"/>
      <c r="E298" s="1"/>
    </row>
    <row r="299" spans="1:5" ht="15" customHeight="1">
      <c r="A299" s="3" t="s">
        <v>490</v>
      </c>
      <c r="B299" s="1" t="s">
        <v>491</v>
      </c>
      <c r="C299" s="19">
        <v>9.7500000000000003E-2</v>
      </c>
      <c r="D299" s="19"/>
      <c r="E299" s="1"/>
    </row>
    <row r="300" spans="1:5" ht="15" customHeight="1">
      <c r="A300" s="3" t="s">
        <v>492</v>
      </c>
      <c r="B300" s="1" t="s">
        <v>493</v>
      </c>
      <c r="C300" s="13" t="s">
        <v>494</v>
      </c>
      <c r="D300" s="13"/>
      <c r="E300" s="1"/>
    </row>
    <row r="301" spans="1:5" ht="30">
      <c r="A301" s="3" t="s">
        <v>495</v>
      </c>
      <c r="B301" s="1" t="s">
        <v>496</v>
      </c>
      <c r="C301" s="18">
        <v>40086</v>
      </c>
      <c r="D301" s="18"/>
      <c r="E301" s="1"/>
    </row>
    <row r="302" spans="1:5" ht="15" customHeight="1">
      <c r="A302" s="3" t="s">
        <v>497</v>
      </c>
      <c r="B302" s="1" t="s">
        <v>498</v>
      </c>
      <c r="C302" s="19">
        <v>0.1038</v>
      </c>
      <c r="D302" s="19"/>
      <c r="E302" s="1"/>
    </row>
    <row r="303" spans="1:5" ht="15" customHeight="1">
      <c r="A303" s="3" t="s">
        <v>499</v>
      </c>
      <c r="B303" s="1" t="s">
        <v>500</v>
      </c>
      <c r="C303" s="13" t="s">
        <v>501</v>
      </c>
      <c r="D303" s="13"/>
      <c r="E303" s="1"/>
    </row>
    <row r="304" spans="1:5" ht="30">
      <c r="A304" s="3" t="s">
        <v>502</v>
      </c>
      <c r="B304" s="1" t="s">
        <v>503</v>
      </c>
      <c r="C304" s="18">
        <v>39813</v>
      </c>
      <c r="D304" s="18"/>
      <c r="E304" s="1"/>
    </row>
    <row r="305" spans="1:5" ht="15" customHeight="1">
      <c r="A305" s="3" t="s">
        <v>504</v>
      </c>
      <c r="B305" s="1" t="s">
        <v>505</v>
      </c>
      <c r="C305" s="19">
        <v>-0.12180000000000001</v>
      </c>
      <c r="D305" s="19"/>
      <c r="E305" s="1"/>
    </row>
    <row r="306" spans="1:5" ht="15" customHeight="1">
      <c r="A306" s="3" t="s">
        <v>55</v>
      </c>
      <c r="B306" s="1" t="s">
        <v>455</v>
      </c>
      <c r="C306" s="13" t="s">
        <v>61</v>
      </c>
      <c r="D306" s="13"/>
      <c r="E306" s="1"/>
    </row>
    <row r="307" spans="1:5" ht="15" customHeight="1">
      <c r="A307" s="3" t="s">
        <v>56</v>
      </c>
      <c r="B307" s="1" t="s">
        <v>456</v>
      </c>
      <c r="C307" s="19">
        <v>9.7500000000000003E-2</v>
      </c>
      <c r="D307" s="19"/>
      <c r="E307" s="1"/>
    </row>
    <row r="308" spans="1:5" ht="15" customHeight="1">
      <c r="A308" s="3" t="s">
        <v>57</v>
      </c>
      <c r="B308" s="1" t="s">
        <v>457</v>
      </c>
      <c r="C308" s="19">
        <v>0.11070000000000001</v>
      </c>
      <c r="D308" s="19"/>
      <c r="E308" s="1"/>
    </row>
    <row r="309" spans="1:5" ht="15" customHeight="1">
      <c r="A309" s="3" t="s">
        <v>58</v>
      </c>
      <c r="B309" s="1" t="s">
        <v>458</v>
      </c>
      <c r="C309" s="19">
        <v>6.5699999999999995E-2</v>
      </c>
      <c r="D309" s="19"/>
      <c r="E309" s="1"/>
    </row>
    <row r="310" spans="1:5" ht="45">
      <c r="A310" s="3" t="s">
        <v>536</v>
      </c>
      <c r="B310" s="1"/>
      <c r="C310" s="13"/>
      <c r="D310" s="13"/>
      <c r="E310" s="1"/>
    </row>
    <row r="311" spans="1:5">
      <c r="A311" s="17" t="s">
        <v>351</v>
      </c>
      <c r="B311" s="1" t="s">
        <v>352</v>
      </c>
      <c r="C311" s="13"/>
      <c r="D311" s="13"/>
      <c r="E311" s="1"/>
    </row>
    <row r="312" spans="1:5" ht="15" customHeight="1">
      <c r="A312" s="3" t="s">
        <v>55</v>
      </c>
      <c r="B312" s="1" t="s">
        <v>455</v>
      </c>
      <c r="C312" s="13" t="s">
        <v>63</v>
      </c>
      <c r="D312" s="13"/>
      <c r="E312" s="1"/>
    </row>
    <row r="313" spans="1:5" ht="15" customHeight="1">
      <c r="A313" s="3" t="s">
        <v>56</v>
      </c>
      <c r="B313" s="1" t="s">
        <v>456</v>
      </c>
      <c r="C313" s="19">
        <v>7.0599999999999996E-2</v>
      </c>
      <c r="D313" s="19"/>
      <c r="E313" s="1"/>
    </row>
    <row r="314" spans="1:5" ht="15" customHeight="1">
      <c r="A314" s="3" t="s">
        <v>57</v>
      </c>
      <c r="B314" s="1" t="s">
        <v>457</v>
      </c>
      <c r="C314" s="19">
        <v>9.5399999999999999E-2</v>
      </c>
      <c r="D314" s="19"/>
      <c r="E314" s="1"/>
    </row>
    <row r="315" spans="1:5" ht="15" customHeight="1">
      <c r="A315" s="3" t="s">
        <v>58</v>
      </c>
      <c r="B315" s="1" t="s">
        <v>458</v>
      </c>
      <c r="C315" s="19">
        <v>5.2600000000000001E-2</v>
      </c>
      <c r="D315" s="19"/>
      <c r="E315" s="1"/>
    </row>
    <row r="316" spans="1:5" ht="45">
      <c r="A316" s="3" t="s">
        <v>537</v>
      </c>
      <c r="B316" s="1"/>
      <c r="C316" s="13"/>
      <c r="D316" s="13"/>
      <c r="E316" s="1"/>
    </row>
    <row r="317" spans="1:5">
      <c r="A317" s="17" t="s">
        <v>351</v>
      </c>
      <c r="B317" s="1" t="s">
        <v>352</v>
      </c>
      <c r="C317" s="13"/>
      <c r="D317" s="13"/>
      <c r="E317" s="1"/>
    </row>
    <row r="318" spans="1:5" ht="30" customHeight="1">
      <c r="A318" s="3" t="s">
        <v>55</v>
      </c>
      <c r="B318" s="1" t="s">
        <v>455</v>
      </c>
      <c r="C318" s="13" t="s">
        <v>109</v>
      </c>
      <c r="D318" s="13"/>
      <c r="E318" s="1"/>
    </row>
    <row r="319" spans="1:5" ht="15" customHeight="1">
      <c r="A319" s="3" t="s">
        <v>56</v>
      </c>
      <c r="B319" s="1" t="s">
        <v>456</v>
      </c>
      <c r="C319" s="19">
        <v>6.8099999999999994E-2</v>
      </c>
      <c r="D319" s="19"/>
      <c r="E319" s="1"/>
    </row>
    <row r="320" spans="1:5" ht="15" customHeight="1">
      <c r="A320" s="3" t="s">
        <v>57</v>
      </c>
      <c r="B320" s="1" t="s">
        <v>457</v>
      </c>
      <c r="C320" s="19">
        <v>8.4900000000000003E-2</v>
      </c>
      <c r="D320" s="19"/>
      <c r="E320" s="1"/>
    </row>
    <row r="321" spans="1:5" ht="15" customHeight="1">
      <c r="A321" s="3" t="s">
        <v>58</v>
      </c>
      <c r="B321" s="1" t="s">
        <v>458</v>
      </c>
      <c r="C321" s="19">
        <v>5.0200000000000002E-2</v>
      </c>
      <c r="D321" s="19"/>
      <c r="E321" s="1"/>
    </row>
    <row r="322" spans="1:5" ht="45">
      <c r="A322" s="3" t="s">
        <v>538</v>
      </c>
      <c r="B322" s="1"/>
      <c r="C322" s="13"/>
      <c r="D322" s="13"/>
      <c r="E322" s="1"/>
    </row>
    <row r="323" spans="1:5">
      <c r="A323" s="17" t="s">
        <v>351</v>
      </c>
      <c r="B323" s="1" t="s">
        <v>352</v>
      </c>
      <c r="C323" s="13"/>
      <c r="D323" s="13"/>
      <c r="E323" s="1"/>
    </row>
    <row r="324" spans="1:5" ht="15" customHeight="1">
      <c r="A324" s="3" t="s">
        <v>365</v>
      </c>
      <c r="B324" s="1" t="s">
        <v>366</v>
      </c>
      <c r="C324" s="13" t="s">
        <v>539</v>
      </c>
      <c r="D324" s="13"/>
      <c r="E324" s="1"/>
    </row>
    <row r="325" spans="1:5" ht="15" customHeight="1">
      <c r="A325" s="3" t="s">
        <v>17</v>
      </c>
      <c r="B325" s="1" t="s">
        <v>463</v>
      </c>
      <c r="C325" s="22" t="s">
        <v>14</v>
      </c>
      <c r="D325" s="22"/>
      <c r="E325" s="1"/>
    </row>
    <row r="326" spans="1:5" ht="30">
      <c r="A326" s="3" t="s">
        <v>21</v>
      </c>
      <c r="B326" s="1" t="s">
        <v>464</v>
      </c>
      <c r="C326" s="19">
        <v>7.0000000000000001E-3</v>
      </c>
      <c r="D326" s="19"/>
      <c r="E326" s="1"/>
    </row>
    <row r="327" spans="1:5" ht="30">
      <c r="A327" s="3" t="s">
        <v>22</v>
      </c>
      <c r="B327" s="1" t="s">
        <v>465</v>
      </c>
      <c r="C327" s="22" t="s">
        <v>14</v>
      </c>
      <c r="D327" s="22"/>
      <c r="E327" s="1"/>
    </row>
    <row r="328" spans="1:5" ht="30">
      <c r="A328" s="3" t="s">
        <v>23</v>
      </c>
      <c r="B328" s="1" t="s">
        <v>466</v>
      </c>
      <c r="C328" s="22" t="s">
        <v>14</v>
      </c>
      <c r="D328" s="22"/>
      <c r="E328" s="1"/>
    </row>
    <row r="329" spans="1:5" ht="15" customHeight="1">
      <c r="A329" s="3" t="s">
        <v>24</v>
      </c>
      <c r="B329" s="1" t="s">
        <v>467</v>
      </c>
      <c r="C329" s="19">
        <v>7.0000000000000001E-3</v>
      </c>
      <c r="D329" s="19"/>
      <c r="E329" s="1"/>
    </row>
    <row r="330" spans="1:5" ht="30">
      <c r="A330" s="3" t="s">
        <v>29</v>
      </c>
      <c r="B330" s="1" t="s">
        <v>468</v>
      </c>
      <c r="C330" s="13">
        <v>72</v>
      </c>
      <c r="D330" s="13"/>
      <c r="E330" s="1"/>
    </row>
    <row r="331" spans="1:5" ht="30">
      <c r="A331" s="3" t="s">
        <v>30</v>
      </c>
      <c r="B331" s="1" t="s">
        <v>469</v>
      </c>
      <c r="C331" s="13">
        <v>224</v>
      </c>
      <c r="D331" s="13"/>
      <c r="E331" s="1"/>
    </row>
    <row r="332" spans="1:5" ht="30">
      <c r="A332" s="3" t="s">
        <v>31</v>
      </c>
      <c r="B332" s="1" t="s">
        <v>470</v>
      </c>
      <c r="C332" s="13">
        <v>390</v>
      </c>
      <c r="D332" s="13"/>
      <c r="E332" s="1"/>
    </row>
    <row r="333" spans="1:5" ht="30">
      <c r="A333" s="3" t="s">
        <v>32</v>
      </c>
      <c r="B333" s="1" t="s">
        <v>471</v>
      </c>
      <c r="C333" s="13">
        <v>871</v>
      </c>
      <c r="D333" s="13"/>
      <c r="E333" s="1"/>
    </row>
    <row r="334" spans="1:5" ht="15" customHeight="1">
      <c r="A334" s="3" t="s">
        <v>55</v>
      </c>
      <c r="B334" s="1" t="s">
        <v>455</v>
      </c>
      <c r="C334" s="13" t="s">
        <v>66</v>
      </c>
      <c r="D334" s="13"/>
      <c r="E334" s="1"/>
    </row>
    <row r="335" spans="1:5" ht="15" customHeight="1">
      <c r="A335" s="3" t="s">
        <v>56</v>
      </c>
      <c r="B335" s="1" t="s">
        <v>456</v>
      </c>
      <c r="C335" s="19">
        <v>0.1002</v>
      </c>
      <c r="D335" s="19"/>
      <c r="E335" s="1"/>
    </row>
    <row r="336" spans="1:5" ht="15" customHeight="1">
      <c r="A336" s="3" t="s">
        <v>57</v>
      </c>
      <c r="B336" s="1" t="s">
        <v>457</v>
      </c>
      <c r="C336" s="19">
        <v>0.113</v>
      </c>
      <c r="D336" s="19"/>
      <c r="E336" s="1"/>
    </row>
    <row r="337" spans="1:5" ht="15" customHeight="1">
      <c r="A337" s="3" t="s">
        <v>58</v>
      </c>
      <c r="B337" s="1" t="s">
        <v>458</v>
      </c>
      <c r="C337" s="19">
        <v>6.7900000000000002E-2</v>
      </c>
      <c r="D337" s="19"/>
      <c r="E337" s="1"/>
    </row>
    <row r="338" spans="1:5" ht="30">
      <c r="A338" s="3" t="s">
        <v>540</v>
      </c>
      <c r="B338" s="1"/>
      <c r="C338" s="13"/>
      <c r="D338" s="13"/>
      <c r="E338" s="1"/>
    </row>
    <row r="339" spans="1:5">
      <c r="A339" s="17" t="s">
        <v>351</v>
      </c>
      <c r="B339" s="1" t="s">
        <v>352</v>
      </c>
      <c r="C339" s="13"/>
      <c r="D339" s="13"/>
      <c r="E339" s="1"/>
    </row>
    <row r="340" spans="1:5" ht="15" customHeight="1">
      <c r="A340" s="3" t="s">
        <v>375</v>
      </c>
      <c r="B340" s="1" t="s">
        <v>376</v>
      </c>
      <c r="C340" s="13" t="s">
        <v>117</v>
      </c>
      <c r="D340" s="13"/>
      <c r="E340" s="1"/>
    </row>
    <row r="341" spans="1:5" ht="15" customHeight="1">
      <c r="A341" s="3" t="s">
        <v>377</v>
      </c>
      <c r="B341" s="1" t="s">
        <v>378</v>
      </c>
      <c r="C341" s="13" t="s">
        <v>76</v>
      </c>
      <c r="D341" s="13"/>
      <c r="E341" s="1"/>
    </row>
    <row r="342" spans="1:5" ht="15.75">
      <c r="A342" s="3" t="s">
        <v>379</v>
      </c>
      <c r="B342" s="1" t="s">
        <v>380</v>
      </c>
      <c r="C342" s="14" t="s">
        <v>118</v>
      </c>
      <c r="D342" s="14"/>
      <c r="E342" s="1"/>
    </row>
    <row r="343" spans="1:5" ht="15" customHeight="1">
      <c r="A343" s="3" t="s">
        <v>381</v>
      </c>
      <c r="B343" s="1" t="s">
        <v>382</v>
      </c>
      <c r="C343" s="13" t="s">
        <v>4</v>
      </c>
      <c r="D343" s="13"/>
      <c r="E343" s="1"/>
    </row>
    <row r="344" spans="1:5" ht="153" customHeight="1">
      <c r="A344" s="3" t="s">
        <v>383</v>
      </c>
      <c r="B344" s="1" t="s">
        <v>384</v>
      </c>
      <c r="C344" s="14" t="s">
        <v>119</v>
      </c>
      <c r="D344" s="14"/>
      <c r="E344" s="1"/>
    </row>
    <row r="345" spans="1:5" ht="30" customHeight="1">
      <c r="A345" s="3" t="s">
        <v>385</v>
      </c>
      <c r="B345" s="1" t="s">
        <v>386</v>
      </c>
      <c r="C345" s="13" t="s">
        <v>6</v>
      </c>
      <c r="D345" s="13"/>
      <c r="E345" s="1"/>
    </row>
    <row r="346" spans="1:5" ht="60" customHeight="1">
      <c r="A346" s="3" t="s">
        <v>387</v>
      </c>
      <c r="B346" s="1" t="s">
        <v>388</v>
      </c>
      <c r="C346" s="13" t="s">
        <v>19</v>
      </c>
      <c r="D346" s="13"/>
      <c r="E346" s="1"/>
    </row>
    <row r="347" spans="1:5" ht="15" customHeight="1">
      <c r="A347" s="3" t="s">
        <v>389</v>
      </c>
      <c r="B347" s="1" t="s">
        <v>390</v>
      </c>
      <c r="C347" s="13" t="s">
        <v>87</v>
      </c>
      <c r="D347" s="13"/>
      <c r="E347" s="1"/>
    </row>
    <row r="348" spans="1:5" ht="153" customHeight="1">
      <c r="A348" s="3" t="s">
        <v>391</v>
      </c>
      <c r="B348" s="1" t="s">
        <v>392</v>
      </c>
      <c r="C348" s="14" t="s">
        <v>123</v>
      </c>
      <c r="D348" s="14"/>
      <c r="E348" s="1"/>
    </row>
    <row r="349" spans="1:5" ht="15" customHeight="1">
      <c r="A349" s="3" t="s">
        <v>393</v>
      </c>
      <c r="B349" s="1" t="s">
        <v>394</v>
      </c>
      <c r="C349" s="19">
        <v>0.31</v>
      </c>
      <c r="D349" s="19"/>
      <c r="E349" s="1"/>
    </row>
    <row r="350" spans="1:5" ht="165" customHeight="1">
      <c r="A350" s="3" t="s">
        <v>395</v>
      </c>
      <c r="B350" s="1" t="s">
        <v>396</v>
      </c>
      <c r="C350" s="13" t="s">
        <v>541</v>
      </c>
      <c r="D350" s="13"/>
      <c r="E350" s="1"/>
    </row>
    <row r="351" spans="1:5" ht="30">
      <c r="A351" s="3" t="s">
        <v>398</v>
      </c>
      <c r="B351" s="1" t="s">
        <v>399</v>
      </c>
      <c r="C351" s="20">
        <v>50000</v>
      </c>
      <c r="D351" s="20"/>
      <c r="E351" s="1"/>
    </row>
    <row r="352" spans="1:5" ht="15" customHeight="1">
      <c r="A352" s="3" t="s">
        <v>400</v>
      </c>
      <c r="B352" s="1" t="s">
        <v>401</v>
      </c>
      <c r="C352" s="13" t="s">
        <v>25</v>
      </c>
      <c r="D352" s="13"/>
      <c r="E352" s="1"/>
    </row>
    <row r="353" spans="1:5" ht="51" customHeight="1">
      <c r="A353" s="3" t="s">
        <v>402</v>
      </c>
      <c r="B353" s="1" t="s">
        <v>403</v>
      </c>
      <c r="C353" s="14" t="s">
        <v>26</v>
      </c>
      <c r="D353" s="14"/>
      <c r="E353" s="1"/>
    </row>
    <row r="354" spans="1:5" ht="180" customHeight="1">
      <c r="A354" s="3" t="s">
        <v>404</v>
      </c>
      <c r="B354" s="1" t="s">
        <v>405</v>
      </c>
      <c r="C354" s="13" t="s">
        <v>85</v>
      </c>
      <c r="D354" s="13"/>
      <c r="E354" s="1"/>
    </row>
    <row r="355" spans="1:5" ht="15" customHeight="1">
      <c r="A355" s="3" t="s">
        <v>406</v>
      </c>
      <c r="B355" s="1" t="s">
        <v>407</v>
      </c>
      <c r="C355" s="13" t="s">
        <v>35</v>
      </c>
      <c r="D355" s="13"/>
      <c r="E355" s="1"/>
    </row>
    <row r="356" spans="1:5" ht="165.75" customHeight="1">
      <c r="A356" s="21" t="s">
        <v>408</v>
      </c>
      <c r="B356" s="13" t="s">
        <v>409</v>
      </c>
      <c r="C356" s="14" t="s">
        <v>124</v>
      </c>
      <c r="D356" s="14"/>
      <c r="E356" s="13"/>
    </row>
    <row r="357" spans="1:5" ht="102" customHeight="1">
      <c r="A357" s="21"/>
      <c r="B357" s="13"/>
      <c r="C357" s="14" t="s">
        <v>125</v>
      </c>
      <c r="D357" s="14"/>
      <c r="E357" s="13"/>
    </row>
    <row r="358" spans="1:5" ht="102" customHeight="1">
      <c r="A358" s="21"/>
      <c r="B358" s="13"/>
      <c r="C358" s="14" t="s">
        <v>126</v>
      </c>
      <c r="D358" s="14"/>
      <c r="E358" s="13"/>
    </row>
    <row r="359" spans="1:5" ht="15" customHeight="1">
      <c r="A359" s="3" t="s">
        <v>410</v>
      </c>
      <c r="B359" s="1" t="s">
        <v>411</v>
      </c>
      <c r="C359" s="13" t="s">
        <v>38</v>
      </c>
      <c r="D359" s="13"/>
      <c r="E359" s="1"/>
    </row>
    <row r="360" spans="1:5">
      <c r="A360" s="21" t="s">
        <v>412</v>
      </c>
      <c r="B360" s="13" t="s">
        <v>413</v>
      </c>
      <c r="C360" s="9"/>
      <c r="D360" s="9"/>
      <c r="E360" s="13"/>
    </row>
    <row r="361" spans="1:5" ht="63.75">
      <c r="A361" s="21"/>
      <c r="B361" s="13"/>
      <c r="C361" s="10" t="s">
        <v>39</v>
      </c>
      <c r="D361" s="11" t="s">
        <v>127</v>
      </c>
      <c r="E361" s="13"/>
    </row>
    <row r="362" spans="1:5">
      <c r="A362" s="21"/>
      <c r="B362" s="13"/>
      <c r="C362" s="9"/>
      <c r="D362" s="9"/>
      <c r="E362" s="13"/>
    </row>
    <row r="363" spans="1:5" ht="127.5">
      <c r="A363" s="21"/>
      <c r="B363" s="13"/>
      <c r="C363" s="10" t="s">
        <v>39</v>
      </c>
      <c r="D363" s="11" t="s">
        <v>128</v>
      </c>
      <c r="E363" s="13"/>
    </row>
    <row r="364" spans="1:5">
      <c r="A364" s="21"/>
      <c r="B364" s="13"/>
      <c r="C364" s="9"/>
      <c r="D364" s="9"/>
      <c r="E364" s="13"/>
    </row>
    <row r="365" spans="1:5" ht="63.75">
      <c r="A365" s="21"/>
      <c r="B365" s="13"/>
      <c r="C365" s="10" t="s">
        <v>39</v>
      </c>
      <c r="D365" s="11" t="s">
        <v>129</v>
      </c>
      <c r="E365" s="13"/>
    </row>
    <row r="366" spans="1:5">
      <c r="A366" s="21"/>
      <c r="B366" s="13"/>
      <c r="C366" s="9"/>
      <c r="D366" s="9"/>
      <c r="E366" s="13"/>
    </row>
    <row r="367" spans="1:5" ht="38.25">
      <c r="A367" s="21"/>
      <c r="B367" s="13"/>
      <c r="C367" s="10" t="s">
        <v>39</v>
      </c>
      <c r="D367" s="11" t="s">
        <v>130</v>
      </c>
      <c r="E367" s="13"/>
    </row>
    <row r="368" spans="1:5">
      <c r="A368" s="21"/>
      <c r="B368" s="13"/>
      <c r="C368" s="9"/>
      <c r="D368" s="9"/>
      <c r="E368" s="13"/>
    </row>
    <row r="369" spans="1:5" ht="63.75">
      <c r="A369" s="21"/>
      <c r="B369" s="13"/>
      <c r="C369" s="10" t="s">
        <v>39</v>
      </c>
      <c r="D369" s="11" t="s">
        <v>46</v>
      </c>
      <c r="E369" s="13"/>
    </row>
    <row r="370" spans="1:5" ht="51" customHeight="1">
      <c r="A370" s="21"/>
      <c r="B370" s="13"/>
      <c r="C370" s="14" t="s">
        <v>102</v>
      </c>
      <c r="D370" s="14"/>
      <c r="E370" s="13"/>
    </row>
    <row r="371" spans="1:5" ht="75" customHeight="1">
      <c r="A371" s="3" t="s">
        <v>414</v>
      </c>
      <c r="B371" s="1" t="s">
        <v>415</v>
      </c>
      <c r="C371" s="13" t="s">
        <v>416</v>
      </c>
      <c r="D371" s="13"/>
      <c r="E371" s="1"/>
    </row>
    <row r="372" spans="1:5" ht="75" customHeight="1">
      <c r="A372" s="3" t="s">
        <v>417</v>
      </c>
      <c r="B372" s="1" t="s">
        <v>418</v>
      </c>
      <c r="C372" s="13" t="s">
        <v>522</v>
      </c>
      <c r="D372" s="13"/>
      <c r="E372" s="1"/>
    </row>
    <row r="373" spans="1:5" ht="30">
      <c r="A373" s="3" t="s">
        <v>419</v>
      </c>
      <c r="B373" s="1" t="s">
        <v>420</v>
      </c>
      <c r="C373" s="13" t="s">
        <v>48</v>
      </c>
      <c r="D373" s="13"/>
      <c r="E373" s="1"/>
    </row>
    <row r="374" spans="1:5" ht="165.75" customHeight="1">
      <c r="A374" s="21" t="s">
        <v>421</v>
      </c>
      <c r="B374" s="13" t="s">
        <v>422</v>
      </c>
      <c r="C374" s="14" t="s">
        <v>49</v>
      </c>
      <c r="D374" s="14"/>
      <c r="E374" s="13"/>
    </row>
    <row r="375" spans="1:5" ht="51" customHeight="1">
      <c r="A375" s="21"/>
      <c r="B375" s="13"/>
      <c r="C375" s="14" t="s">
        <v>50</v>
      </c>
      <c r="D375" s="14"/>
      <c r="E375" s="13"/>
    </row>
    <row r="376" spans="1:5" ht="135" customHeight="1">
      <c r="A376" s="3" t="s">
        <v>423</v>
      </c>
      <c r="B376" s="1" t="s">
        <v>424</v>
      </c>
      <c r="C376" s="13" t="s">
        <v>425</v>
      </c>
      <c r="D376" s="13"/>
      <c r="E376" s="1"/>
    </row>
    <row r="377" spans="1:5" ht="30">
      <c r="A377" s="3" t="s">
        <v>426</v>
      </c>
      <c r="B377" s="1" t="s">
        <v>427</v>
      </c>
      <c r="C377" s="13" t="s">
        <v>428</v>
      </c>
      <c r="D377" s="13"/>
      <c r="E377" s="1"/>
    </row>
    <row r="378" spans="1:5" ht="60" customHeight="1">
      <c r="A378" s="3" t="s">
        <v>429</v>
      </c>
      <c r="B378" s="1" t="s">
        <v>430</v>
      </c>
      <c r="C378" s="13" t="s">
        <v>527</v>
      </c>
      <c r="D378" s="13"/>
      <c r="E378" s="1"/>
    </row>
    <row r="379" spans="1:5" ht="15" customHeight="1">
      <c r="A379" s="3" t="s">
        <v>432</v>
      </c>
      <c r="B379" s="1" t="s">
        <v>433</v>
      </c>
      <c r="C379" s="13" t="s">
        <v>51</v>
      </c>
      <c r="D379" s="13"/>
      <c r="E379" s="1"/>
    </row>
    <row r="380" spans="1:5" ht="60" customHeight="1">
      <c r="A380" s="3" t="s">
        <v>434</v>
      </c>
      <c r="B380" s="1" t="s">
        <v>435</v>
      </c>
      <c r="C380" s="13" t="s">
        <v>50</v>
      </c>
      <c r="D380" s="13"/>
      <c r="E380" s="1"/>
    </row>
    <row r="381" spans="1:5" ht="38.25" customHeight="1">
      <c r="A381" s="3" t="s">
        <v>436</v>
      </c>
      <c r="B381" s="1" t="s">
        <v>437</v>
      </c>
      <c r="C381" s="15" t="s">
        <v>131</v>
      </c>
      <c r="D381" s="15"/>
      <c r="E381" s="1"/>
    </row>
    <row r="382" spans="1:5" ht="30" customHeight="1">
      <c r="A382" s="3" t="s">
        <v>438</v>
      </c>
      <c r="B382" s="1" t="s">
        <v>439</v>
      </c>
      <c r="C382" s="13" t="s">
        <v>107</v>
      </c>
      <c r="D382" s="13"/>
      <c r="E382" s="1"/>
    </row>
    <row r="383" spans="1:5" ht="60" customHeight="1">
      <c r="A383" s="3" t="s">
        <v>440</v>
      </c>
      <c r="B383" s="1" t="s">
        <v>441</v>
      </c>
      <c r="C383" s="13" t="s">
        <v>542</v>
      </c>
      <c r="D383" s="13"/>
      <c r="E383" s="1"/>
    </row>
    <row r="384" spans="1:5" ht="105" customHeight="1">
      <c r="A384" s="3" t="s">
        <v>443</v>
      </c>
      <c r="B384" s="1" t="s">
        <v>444</v>
      </c>
      <c r="C384" s="13" t="s">
        <v>543</v>
      </c>
      <c r="D384" s="13"/>
      <c r="E384" s="1"/>
    </row>
    <row r="385" spans="1:5" ht="45" customHeight="1">
      <c r="A385" s="3" t="s">
        <v>446</v>
      </c>
      <c r="B385" s="1" t="s">
        <v>447</v>
      </c>
      <c r="C385" s="13" t="s">
        <v>530</v>
      </c>
      <c r="D385" s="13"/>
      <c r="E385" s="1"/>
    </row>
    <row r="386" spans="1:5" ht="153" customHeight="1">
      <c r="A386" s="3" t="s">
        <v>449</v>
      </c>
      <c r="B386" s="1" t="s">
        <v>450</v>
      </c>
      <c r="C386" s="14" t="s">
        <v>140</v>
      </c>
      <c r="D386" s="14"/>
      <c r="E386" s="1"/>
    </row>
    <row r="387" spans="1:5" ht="45">
      <c r="A387" s="3" t="s">
        <v>544</v>
      </c>
      <c r="B387" s="1"/>
      <c r="C387" s="13"/>
      <c r="D387" s="13"/>
      <c r="E387" s="1"/>
    </row>
    <row r="388" spans="1:5">
      <c r="A388" s="17" t="s">
        <v>351</v>
      </c>
      <c r="B388" s="1" t="s">
        <v>352</v>
      </c>
      <c r="C388" s="13"/>
      <c r="D388" s="13"/>
      <c r="E388" s="1"/>
    </row>
    <row r="389" spans="1:5" ht="30" customHeight="1">
      <c r="A389" s="3" t="s">
        <v>452</v>
      </c>
      <c r="B389" s="1" t="s">
        <v>453</v>
      </c>
      <c r="C389" s="13" t="s">
        <v>454</v>
      </c>
      <c r="D389" s="13"/>
      <c r="E389" s="1"/>
    </row>
    <row r="390" spans="1:5" ht="30" customHeight="1">
      <c r="A390" s="3" t="s">
        <v>55</v>
      </c>
      <c r="B390" s="1" t="s">
        <v>455</v>
      </c>
      <c r="C390" s="13" t="s">
        <v>138</v>
      </c>
      <c r="D390" s="13"/>
      <c r="E390" s="1"/>
    </row>
    <row r="391" spans="1:5" ht="15" customHeight="1">
      <c r="A391" s="3" t="s">
        <v>56</v>
      </c>
      <c r="B391" s="1" t="s">
        <v>456</v>
      </c>
      <c r="C391" s="19">
        <v>0.13450000000000001</v>
      </c>
      <c r="D391" s="19"/>
      <c r="E391" s="1"/>
    </row>
    <row r="392" spans="1:5" ht="15" customHeight="1">
      <c r="A392" s="3" t="s">
        <v>57</v>
      </c>
      <c r="B392" s="1" t="s">
        <v>457</v>
      </c>
      <c r="C392" s="19">
        <v>0.15409999999999999</v>
      </c>
      <c r="D392" s="19"/>
      <c r="E392" s="1"/>
    </row>
    <row r="393" spans="1:5" ht="15" customHeight="1">
      <c r="A393" s="3" t="s">
        <v>58</v>
      </c>
      <c r="B393" s="1" t="s">
        <v>458</v>
      </c>
      <c r="C393" s="19">
        <v>7.2999999999999995E-2</v>
      </c>
      <c r="D393" s="19"/>
      <c r="E393" s="1"/>
    </row>
    <row r="394" spans="1:5" ht="45">
      <c r="A394" s="3" t="s">
        <v>545</v>
      </c>
      <c r="B394" s="1"/>
      <c r="C394" s="13"/>
      <c r="D394" s="13"/>
      <c r="E394" s="1"/>
    </row>
    <row r="395" spans="1:5">
      <c r="A395" s="17" t="s">
        <v>351</v>
      </c>
      <c r="B395" s="1" t="s">
        <v>352</v>
      </c>
      <c r="C395" s="13"/>
      <c r="D395" s="13"/>
      <c r="E395" s="1"/>
    </row>
    <row r="396" spans="1:5" ht="15" customHeight="1">
      <c r="A396" s="3" t="s">
        <v>365</v>
      </c>
      <c r="B396" s="1" t="s">
        <v>366</v>
      </c>
      <c r="C396" s="13" t="s">
        <v>546</v>
      </c>
      <c r="D396" s="13"/>
      <c r="E396" s="1"/>
    </row>
    <row r="397" spans="1:5" ht="45">
      <c r="A397" s="3" t="s">
        <v>13</v>
      </c>
      <c r="B397" s="1" t="s">
        <v>461</v>
      </c>
      <c r="C397" s="22" t="s">
        <v>14</v>
      </c>
      <c r="D397" s="22"/>
      <c r="E397" s="1"/>
    </row>
    <row r="398" spans="1:5" ht="30">
      <c r="A398" s="3" t="s">
        <v>15</v>
      </c>
      <c r="B398" s="1" t="s">
        <v>462</v>
      </c>
      <c r="C398" s="22" t="s">
        <v>14</v>
      </c>
      <c r="D398" s="22"/>
      <c r="E398" s="1"/>
    </row>
    <row r="399" spans="1:5" ht="15" customHeight="1">
      <c r="A399" s="3" t="s">
        <v>17</v>
      </c>
      <c r="B399" s="1" t="s">
        <v>463</v>
      </c>
      <c r="C399" s="13">
        <v>25</v>
      </c>
      <c r="D399" s="13"/>
      <c r="E399" s="1"/>
    </row>
    <row r="400" spans="1:5" ht="30">
      <c r="A400" s="3" t="s">
        <v>21</v>
      </c>
      <c r="B400" s="1" t="s">
        <v>464</v>
      </c>
      <c r="C400" s="19">
        <v>1.0999999999999999E-2</v>
      </c>
      <c r="D400" s="19"/>
      <c r="E400" s="1"/>
    </row>
    <row r="401" spans="1:5" ht="30">
      <c r="A401" s="3" t="s">
        <v>22</v>
      </c>
      <c r="B401" s="1" t="s">
        <v>465</v>
      </c>
      <c r="C401" s="22" t="s">
        <v>14</v>
      </c>
      <c r="D401" s="22"/>
      <c r="E401" s="1"/>
    </row>
    <row r="402" spans="1:5" ht="30">
      <c r="A402" s="3" t="s">
        <v>23</v>
      </c>
      <c r="B402" s="1" t="s">
        <v>466</v>
      </c>
      <c r="C402" s="22" t="s">
        <v>14</v>
      </c>
      <c r="D402" s="22"/>
      <c r="E402" s="1"/>
    </row>
    <row r="403" spans="1:5" ht="15" customHeight="1">
      <c r="A403" s="3" t="s">
        <v>24</v>
      </c>
      <c r="B403" s="1" t="s">
        <v>467</v>
      </c>
      <c r="C403" s="19">
        <v>1.0999999999999999E-2</v>
      </c>
      <c r="D403" s="19"/>
      <c r="E403" s="1"/>
    </row>
    <row r="404" spans="1:5" ht="30">
      <c r="A404" s="3" t="s">
        <v>29</v>
      </c>
      <c r="B404" s="1" t="s">
        <v>468</v>
      </c>
      <c r="C404" s="13">
        <v>112</v>
      </c>
      <c r="D404" s="13"/>
      <c r="E404" s="1"/>
    </row>
    <row r="405" spans="1:5" ht="30">
      <c r="A405" s="3" t="s">
        <v>30</v>
      </c>
      <c r="B405" s="1" t="s">
        <v>469</v>
      </c>
      <c r="C405" s="13">
        <v>350</v>
      </c>
      <c r="D405" s="13"/>
      <c r="E405" s="1"/>
    </row>
    <row r="406" spans="1:5" ht="30">
      <c r="A406" s="3" t="s">
        <v>31</v>
      </c>
      <c r="B406" s="1" t="s">
        <v>470</v>
      </c>
      <c r="C406" s="13">
        <v>607</v>
      </c>
      <c r="D406" s="13"/>
      <c r="E406" s="1"/>
    </row>
    <row r="407" spans="1:5" ht="30">
      <c r="A407" s="3" t="s">
        <v>32</v>
      </c>
      <c r="B407" s="1" t="s">
        <v>471</v>
      </c>
      <c r="C407" s="20">
        <v>1340</v>
      </c>
      <c r="D407" s="20"/>
      <c r="E407" s="1"/>
    </row>
    <row r="408" spans="1:5" ht="15" customHeight="1">
      <c r="A408" s="3" t="s">
        <v>472</v>
      </c>
      <c r="B408" s="1" t="s">
        <v>473</v>
      </c>
      <c r="C408" s="19">
        <v>3.6999999999999998E-2</v>
      </c>
      <c r="D408" s="19"/>
      <c r="E408" s="1"/>
    </row>
    <row r="409" spans="1:5" ht="15" customHeight="1">
      <c r="A409" s="3" t="s">
        <v>474</v>
      </c>
      <c r="B409" s="1" t="s">
        <v>475</v>
      </c>
      <c r="C409" s="19">
        <v>0.1971</v>
      </c>
      <c r="D409" s="19"/>
      <c r="E409" s="1"/>
    </row>
    <row r="410" spans="1:5" ht="15" customHeight="1">
      <c r="A410" s="3" t="s">
        <v>476</v>
      </c>
      <c r="B410" s="1" t="s">
        <v>477</v>
      </c>
      <c r="C410" s="19">
        <v>-1.3899999999999999E-2</v>
      </c>
      <c r="D410" s="19"/>
      <c r="E410" s="1"/>
    </row>
    <row r="411" spans="1:5" ht="15" customHeight="1">
      <c r="A411" s="3" t="s">
        <v>478</v>
      </c>
      <c r="B411" s="1" t="s">
        <v>479</v>
      </c>
      <c r="C411" s="19">
        <v>-0.36840000000000001</v>
      </c>
      <c r="D411" s="19"/>
      <c r="E411" s="1"/>
    </row>
    <row r="412" spans="1:5" ht="15" customHeight="1">
      <c r="A412" s="3" t="s">
        <v>480</v>
      </c>
      <c r="B412" s="1" t="s">
        <v>481</v>
      </c>
      <c r="C412" s="19">
        <v>0.19320000000000001</v>
      </c>
      <c r="D412" s="19"/>
      <c r="E412" s="1"/>
    </row>
    <row r="413" spans="1:5" ht="15" customHeight="1">
      <c r="A413" s="3" t="s">
        <v>482</v>
      </c>
      <c r="B413" s="1" t="s">
        <v>483</v>
      </c>
      <c r="C413" s="19">
        <v>0.10589999999999999</v>
      </c>
      <c r="D413" s="19"/>
      <c r="E413" s="1"/>
    </row>
    <row r="414" spans="1:5" ht="15" customHeight="1">
      <c r="A414" s="3" t="s">
        <v>484</v>
      </c>
      <c r="B414" s="1" t="s">
        <v>485</v>
      </c>
      <c r="C414" s="19">
        <v>1.2200000000000001E-2</v>
      </c>
      <c r="D414" s="19"/>
      <c r="E414" s="1"/>
    </row>
    <row r="415" spans="1:5" ht="15" customHeight="1">
      <c r="A415" s="3" t="s">
        <v>486</v>
      </c>
      <c r="B415" s="1" t="s">
        <v>487</v>
      </c>
      <c r="C415" s="19">
        <v>0.1638</v>
      </c>
      <c r="D415" s="19"/>
      <c r="E415" s="1"/>
    </row>
    <row r="416" spans="1:5" ht="15" customHeight="1">
      <c r="A416" s="3" t="s">
        <v>488</v>
      </c>
      <c r="B416" s="1" t="s">
        <v>489</v>
      </c>
      <c r="C416" s="19">
        <v>0.31319999999999998</v>
      </c>
      <c r="D416" s="19"/>
      <c r="E416" s="1"/>
    </row>
    <row r="417" spans="1:5" ht="15" customHeight="1">
      <c r="A417" s="3" t="s">
        <v>490</v>
      </c>
      <c r="B417" s="1" t="s">
        <v>491</v>
      </c>
      <c r="C417" s="19">
        <v>0.1258</v>
      </c>
      <c r="D417" s="19"/>
      <c r="E417" s="1"/>
    </row>
    <row r="418" spans="1:5" ht="15" customHeight="1">
      <c r="A418" s="3" t="s">
        <v>492</v>
      </c>
      <c r="B418" s="1" t="s">
        <v>493</v>
      </c>
      <c r="C418" s="13" t="s">
        <v>494</v>
      </c>
      <c r="D418" s="13"/>
      <c r="E418" s="1"/>
    </row>
    <row r="419" spans="1:5" ht="30">
      <c r="A419" s="3" t="s">
        <v>495</v>
      </c>
      <c r="B419" s="1" t="s">
        <v>496</v>
      </c>
      <c r="C419" s="18">
        <v>40086</v>
      </c>
      <c r="D419" s="18"/>
      <c r="E419" s="1"/>
    </row>
    <row r="420" spans="1:5" ht="15" customHeight="1">
      <c r="A420" s="3" t="s">
        <v>497</v>
      </c>
      <c r="B420" s="1" t="s">
        <v>498</v>
      </c>
      <c r="C420" s="19">
        <v>0.1588</v>
      </c>
      <c r="D420" s="19"/>
      <c r="E420" s="1"/>
    </row>
    <row r="421" spans="1:5" ht="15" customHeight="1">
      <c r="A421" s="3" t="s">
        <v>499</v>
      </c>
      <c r="B421" s="1" t="s">
        <v>500</v>
      </c>
      <c r="C421" s="13" t="s">
        <v>501</v>
      </c>
      <c r="D421" s="13"/>
      <c r="E421" s="1"/>
    </row>
    <row r="422" spans="1:5" ht="30">
      <c r="A422" s="3" t="s">
        <v>502</v>
      </c>
      <c r="B422" s="1" t="s">
        <v>503</v>
      </c>
      <c r="C422" s="18">
        <v>39813</v>
      </c>
      <c r="D422" s="18"/>
      <c r="E422" s="1"/>
    </row>
    <row r="423" spans="1:5" ht="15" customHeight="1">
      <c r="A423" s="3" t="s">
        <v>504</v>
      </c>
      <c r="B423" s="1" t="s">
        <v>505</v>
      </c>
      <c r="C423" s="19">
        <v>-0.2069</v>
      </c>
      <c r="D423" s="19"/>
      <c r="E423" s="1"/>
    </row>
    <row r="424" spans="1:5" ht="15" customHeight="1">
      <c r="A424" s="3" t="s">
        <v>55</v>
      </c>
      <c r="B424" s="1" t="s">
        <v>455</v>
      </c>
      <c r="C424" s="13" t="s">
        <v>133</v>
      </c>
      <c r="D424" s="13"/>
      <c r="E424" s="1"/>
    </row>
    <row r="425" spans="1:5" ht="15" customHeight="1">
      <c r="A425" s="3" t="s">
        <v>56</v>
      </c>
      <c r="B425" s="1" t="s">
        <v>456</v>
      </c>
      <c r="C425" s="19">
        <v>0.1258</v>
      </c>
      <c r="D425" s="19"/>
      <c r="E425" s="1"/>
    </row>
    <row r="426" spans="1:5" ht="15" customHeight="1">
      <c r="A426" s="3" t="s">
        <v>57</v>
      </c>
      <c r="B426" s="1" t="s">
        <v>457</v>
      </c>
      <c r="C426" s="19">
        <v>0.14000000000000001</v>
      </c>
      <c r="D426" s="19"/>
      <c r="E426" s="1"/>
    </row>
    <row r="427" spans="1:5" ht="15" customHeight="1">
      <c r="A427" s="3" t="s">
        <v>58</v>
      </c>
      <c r="B427" s="1" t="s">
        <v>458</v>
      </c>
      <c r="C427" s="19">
        <v>5.91E-2</v>
      </c>
      <c r="D427" s="19"/>
      <c r="E427" s="1"/>
    </row>
    <row r="428" spans="1:5" ht="15" customHeight="1">
      <c r="A428" s="3" t="s">
        <v>60</v>
      </c>
      <c r="B428" s="1" t="s">
        <v>506</v>
      </c>
      <c r="C428" s="18">
        <v>36250</v>
      </c>
      <c r="D428" s="18"/>
      <c r="E428" s="1"/>
    </row>
    <row r="429" spans="1:5" ht="45">
      <c r="A429" s="3" t="s">
        <v>547</v>
      </c>
      <c r="B429" s="1"/>
      <c r="C429" s="13"/>
      <c r="D429" s="13"/>
      <c r="E429" s="1"/>
    </row>
    <row r="430" spans="1:5">
      <c r="A430" s="17" t="s">
        <v>351</v>
      </c>
      <c r="B430" s="1" t="s">
        <v>352</v>
      </c>
      <c r="C430" s="13"/>
      <c r="D430" s="13"/>
      <c r="E430" s="1"/>
    </row>
    <row r="431" spans="1:5" ht="15" customHeight="1">
      <c r="A431" s="3" t="s">
        <v>55</v>
      </c>
      <c r="B431" s="1" t="s">
        <v>455</v>
      </c>
      <c r="C431" s="13" t="s">
        <v>63</v>
      </c>
      <c r="D431" s="13"/>
      <c r="E431" s="1"/>
    </row>
    <row r="432" spans="1:5" ht="15" customHeight="1">
      <c r="A432" s="3" t="s">
        <v>56</v>
      </c>
      <c r="B432" s="1" t="s">
        <v>456</v>
      </c>
      <c r="C432" s="19">
        <v>0.1061</v>
      </c>
      <c r="D432" s="19"/>
      <c r="E432" s="1"/>
    </row>
    <row r="433" spans="1:5" ht="15" customHeight="1">
      <c r="A433" s="3" t="s">
        <v>57</v>
      </c>
      <c r="B433" s="1" t="s">
        <v>457</v>
      </c>
      <c r="C433" s="19">
        <v>0.13350000000000001</v>
      </c>
      <c r="D433" s="19"/>
      <c r="E433" s="1"/>
    </row>
    <row r="434" spans="1:5" ht="15" customHeight="1">
      <c r="A434" s="3" t="s">
        <v>58</v>
      </c>
      <c r="B434" s="1" t="s">
        <v>458</v>
      </c>
      <c r="C434" s="19">
        <v>5.3499999999999999E-2</v>
      </c>
      <c r="D434" s="19"/>
      <c r="E434" s="1"/>
    </row>
    <row r="435" spans="1:5" ht="15" customHeight="1">
      <c r="A435" s="3" t="s">
        <v>60</v>
      </c>
      <c r="B435" s="1" t="s">
        <v>506</v>
      </c>
      <c r="C435" s="18">
        <v>36250</v>
      </c>
      <c r="D435" s="18"/>
      <c r="E435" s="1"/>
    </row>
    <row r="436" spans="1:5" ht="60">
      <c r="A436" s="3" t="s">
        <v>548</v>
      </c>
      <c r="B436" s="1"/>
      <c r="C436" s="13"/>
      <c r="D436" s="13"/>
      <c r="E436" s="1"/>
    </row>
    <row r="437" spans="1:5">
      <c r="A437" s="17" t="s">
        <v>351</v>
      </c>
      <c r="B437" s="1" t="s">
        <v>352</v>
      </c>
      <c r="C437" s="13"/>
      <c r="D437" s="13"/>
      <c r="E437" s="1"/>
    </row>
    <row r="438" spans="1:5" ht="30" customHeight="1">
      <c r="A438" s="3" t="s">
        <v>55</v>
      </c>
      <c r="B438" s="1" t="s">
        <v>455</v>
      </c>
      <c r="C438" s="13" t="s">
        <v>134</v>
      </c>
      <c r="D438" s="13"/>
      <c r="E438" s="1"/>
    </row>
    <row r="439" spans="1:5" ht="15" customHeight="1">
      <c r="A439" s="3" t="s">
        <v>56</v>
      </c>
      <c r="B439" s="1" t="s">
        <v>456</v>
      </c>
      <c r="C439" s="19">
        <v>8.6199999999999999E-2</v>
      </c>
      <c r="D439" s="19"/>
      <c r="E439" s="1"/>
    </row>
    <row r="440" spans="1:5" ht="15" customHeight="1">
      <c r="A440" s="3" t="s">
        <v>57</v>
      </c>
      <c r="B440" s="1" t="s">
        <v>457</v>
      </c>
      <c r="C440" s="19">
        <v>0.1124</v>
      </c>
      <c r="D440" s="19"/>
      <c r="E440" s="1"/>
    </row>
    <row r="441" spans="1:5" ht="15" customHeight="1">
      <c r="A441" s="3" t="s">
        <v>58</v>
      </c>
      <c r="B441" s="1" t="s">
        <v>458</v>
      </c>
      <c r="C441" s="19">
        <v>4.7600000000000003E-2</v>
      </c>
      <c r="D441" s="19"/>
      <c r="E441" s="1"/>
    </row>
    <row r="442" spans="1:5" ht="15" customHeight="1">
      <c r="A442" s="3" t="s">
        <v>60</v>
      </c>
      <c r="B442" s="1" t="s">
        <v>506</v>
      </c>
      <c r="C442" s="18">
        <v>36250</v>
      </c>
      <c r="D442" s="18"/>
      <c r="E442" s="1"/>
    </row>
    <row r="443" spans="1:5" ht="45">
      <c r="A443" s="3" t="s">
        <v>549</v>
      </c>
      <c r="B443" s="1"/>
      <c r="C443" s="13"/>
      <c r="D443" s="13"/>
      <c r="E443" s="1"/>
    </row>
    <row r="444" spans="1:5">
      <c r="A444" s="17" t="s">
        <v>351</v>
      </c>
      <c r="B444" s="1" t="s">
        <v>352</v>
      </c>
      <c r="C444" s="13"/>
      <c r="D444" s="13"/>
      <c r="E444" s="1"/>
    </row>
    <row r="445" spans="1:5" ht="15" customHeight="1">
      <c r="A445" s="3" t="s">
        <v>365</v>
      </c>
      <c r="B445" s="1" t="s">
        <v>366</v>
      </c>
      <c r="C445" s="13" t="s">
        <v>550</v>
      </c>
      <c r="D445" s="13"/>
      <c r="E445" s="1"/>
    </row>
    <row r="446" spans="1:5" ht="45">
      <c r="A446" s="3" t="s">
        <v>13</v>
      </c>
      <c r="B446" s="1" t="s">
        <v>461</v>
      </c>
      <c r="C446" s="22" t="s">
        <v>14</v>
      </c>
      <c r="D446" s="22"/>
      <c r="E446" s="1"/>
    </row>
    <row r="447" spans="1:5" ht="30">
      <c r="A447" s="3" t="s">
        <v>15</v>
      </c>
      <c r="B447" s="1" t="s">
        <v>462</v>
      </c>
      <c r="C447" s="22" t="s">
        <v>14</v>
      </c>
      <c r="D447" s="22"/>
      <c r="E447" s="1"/>
    </row>
    <row r="448" spans="1:5" ht="15" customHeight="1">
      <c r="A448" s="3" t="s">
        <v>17</v>
      </c>
      <c r="B448" s="1" t="s">
        <v>463</v>
      </c>
      <c r="C448" s="22" t="s">
        <v>14</v>
      </c>
      <c r="D448" s="22"/>
      <c r="E448" s="1"/>
    </row>
    <row r="449" spans="1:5" ht="30">
      <c r="A449" s="3" t="s">
        <v>21</v>
      </c>
      <c r="B449" s="1" t="s">
        <v>464</v>
      </c>
      <c r="C449" s="19">
        <v>8.9999999999999993E-3</v>
      </c>
      <c r="D449" s="19"/>
      <c r="E449" s="1"/>
    </row>
    <row r="450" spans="1:5" ht="30">
      <c r="A450" s="3" t="s">
        <v>22</v>
      </c>
      <c r="B450" s="1" t="s">
        <v>465</v>
      </c>
      <c r="C450" s="22" t="s">
        <v>14</v>
      </c>
      <c r="D450" s="22"/>
      <c r="E450" s="1"/>
    </row>
    <row r="451" spans="1:5" ht="30">
      <c r="A451" s="3" t="s">
        <v>23</v>
      </c>
      <c r="B451" s="1" t="s">
        <v>466</v>
      </c>
      <c r="C451" s="22" t="s">
        <v>14</v>
      </c>
      <c r="D451" s="22"/>
      <c r="E451" s="1"/>
    </row>
    <row r="452" spans="1:5" ht="15" customHeight="1">
      <c r="A452" s="3" t="s">
        <v>24</v>
      </c>
      <c r="B452" s="1" t="s">
        <v>467</v>
      </c>
      <c r="C452" s="19">
        <v>8.9999999999999993E-3</v>
      </c>
      <c r="D452" s="19"/>
      <c r="E452" s="1"/>
    </row>
    <row r="453" spans="1:5" ht="30">
      <c r="A453" s="3" t="s">
        <v>29</v>
      </c>
      <c r="B453" s="1" t="s">
        <v>468</v>
      </c>
      <c r="C453" s="13">
        <v>92</v>
      </c>
      <c r="D453" s="13"/>
      <c r="E453" s="1"/>
    </row>
    <row r="454" spans="1:5" ht="30">
      <c r="A454" s="3" t="s">
        <v>30</v>
      </c>
      <c r="B454" s="1" t="s">
        <v>469</v>
      </c>
      <c r="C454" s="13">
        <v>287</v>
      </c>
      <c r="D454" s="13"/>
      <c r="E454" s="1"/>
    </row>
    <row r="455" spans="1:5" ht="30">
      <c r="A455" s="3" t="s">
        <v>31</v>
      </c>
      <c r="B455" s="1" t="s">
        <v>470</v>
      </c>
      <c r="C455" s="13">
        <v>499</v>
      </c>
      <c r="D455" s="13"/>
      <c r="E455" s="1"/>
    </row>
    <row r="456" spans="1:5" ht="30">
      <c r="A456" s="3" t="s">
        <v>32</v>
      </c>
      <c r="B456" s="1" t="s">
        <v>471</v>
      </c>
      <c r="C456" s="20">
        <v>1108</v>
      </c>
      <c r="D456" s="20"/>
      <c r="E456" s="1"/>
    </row>
    <row r="457" spans="1:5" ht="15" customHeight="1">
      <c r="A457" s="3" t="s">
        <v>55</v>
      </c>
      <c r="B457" s="1" t="s">
        <v>455</v>
      </c>
      <c r="C457" s="13" t="s">
        <v>135</v>
      </c>
      <c r="D457" s="13"/>
      <c r="E457" s="1"/>
    </row>
    <row r="458" spans="1:5" ht="15" customHeight="1">
      <c r="A458" s="3" t="s">
        <v>56</v>
      </c>
      <c r="B458" s="1" t="s">
        <v>456</v>
      </c>
      <c r="C458" s="19">
        <v>0.12790000000000001</v>
      </c>
      <c r="D458" s="19"/>
      <c r="E458" s="1"/>
    </row>
    <row r="459" spans="1:5" ht="15" customHeight="1">
      <c r="A459" s="3" t="s">
        <v>57</v>
      </c>
      <c r="B459" s="1" t="s">
        <v>457</v>
      </c>
      <c r="C459" s="19">
        <v>0.1426</v>
      </c>
      <c r="D459" s="19"/>
      <c r="E459" s="1"/>
    </row>
    <row r="460" spans="1:5" ht="15" customHeight="1">
      <c r="A460" s="3" t="s">
        <v>58</v>
      </c>
      <c r="B460" s="1" t="s">
        <v>458</v>
      </c>
      <c r="C460" s="19">
        <v>6.1199999999999997E-2</v>
      </c>
      <c r="D460" s="19"/>
      <c r="E460" s="1"/>
    </row>
    <row r="461" spans="1:5" ht="15" customHeight="1">
      <c r="A461" s="3" t="s">
        <v>60</v>
      </c>
      <c r="B461" s="1" t="s">
        <v>506</v>
      </c>
      <c r="C461" s="18">
        <v>37316</v>
      </c>
      <c r="D461" s="18"/>
      <c r="E461" s="1"/>
    </row>
    <row r="462" spans="1:5" ht="30">
      <c r="A462" s="3" t="s">
        <v>551</v>
      </c>
      <c r="B462" s="1"/>
      <c r="C462" s="13"/>
      <c r="D462" s="13"/>
      <c r="E462" s="1"/>
    </row>
    <row r="463" spans="1:5">
      <c r="A463" s="17" t="s">
        <v>351</v>
      </c>
      <c r="B463" s="1" t="s">
        <v>352</v>
      </c>
      <c r="C463" s="13"/>
      <c r="D463" s="13"/>
      <c r="E463" s="1"/>
    </row>
    <row r="464" spans="1:5" ht="15" customHeight="1">
      <c r="A464" s="3" t="s">
        <v>365</v>
      </c>
      <c r="B464" s="1" t="s">
        <v>366</v>
      </c>
      <c r="C464" s="13" t="s">
        <v>552</v>
      </c>
      <c r="D464" s="13"/>
      <c r="E464" s="1"/>
    </row>
    <row r="465" spans="1:5" ht="45">
      <c r="A465" s="3" t="s">
        <v>13</v>
      </c>
      <c r="B465" s="1" t="s">
        <v>461</v>
      </c>
      <c r="C465" s="19">
        <v>5.7500000000000002E-2</v>
      </c>
      <c r="D465" s="19"/>
      <c r="E465" s="1"/>
    </row>
    <row r="466" spans="1:5" ht="30">
      <c r="A466" s="3" t="s">
        <v>15</v>
      </c>
      <c r="B466" s="1" t="s">
        <v>462</v>
      </c>
      <c r="C466" s="22" t="s">
        <v>14</v>
      </c>
      <c r="D466" s="22"/>
      <c r="E466" s="6" t="s">
        <v>16</v>
      </c>
    </row>
    <row r="467" spans="1:5" ht="15" customHeight="1">
      <c r="A467" s="3" t="s">
        <v>17</v>
      </c>
      <c r="B467" s="1" t="s">
        <v>463</v>
      </c>
      <c r="C467" s="22" t="s">
        <v>14</v>
      </c>
      <c r="D467" s="22"/>
      <c r="E467" s="1"/>
    </row>
    <row r="468" spans="1:5" ht="30">
      <c r="A468" s="3" t="s">
        <v>21</v>
      </c>
      <c r="B468" s="1" t="s">
        <v>464</v>
      </c>
      <c r="C468" s="19">
        <v>1.0999999999999999E-2</v>
      </c>
      <c r="D468" s="19"/>
      <c r="E468" s="1"/>
    </row>
    <row r="469" spans="1:5" ht="30">
      <c r="A469" s="3" t="s">
        <v>22</v>
      </c>
      <c r="B469" s="1" t="s">
        <v>465</v>
      </c>
      <c r="C469" s="19">
        <v>2.5000000000000001E-3</v>
      </c>
      <c r="D469" s="19"/>
      <c r="E469" s="1"/>
    </row>
    <row r="470" spans="1:5" ht="30">
      <c r="A470" s="3" t="s">
        <v>23</v>
      </c>
      <c r="B470" s="1" t="s">
        <v>466</v>
      </c>
      <c r="C470" s="22" t="s">
        <v>14</v>
      </c>
      <c r="D470" s="22"/>
      <c r="E470" s="1"/>
    </row>
    <row r="471" spans="1:5" ht="15" customHeight="1">
      <c r="A471" s="3" t="s">
        <v>24</v>
      </c>
      <c r="B471" s="1" t="s">
        <v>467</v>
      </c>
      <c r="C471" s="19">
        <v>1.35E-2</v>
      </c>
      <c r="D471" s="19"/>
      <c r="E471" s="1"/>
    </row>
    <row r="472" spans="1:5" ht="30">
      <c r="A472" s="3" t="s">
        <v>29</v>
      </c>
      <c r="B472" s="1" t="s">
        <v>468</v>
      </c>
      <c r="C472" s="13">
        <v>705</v>
      </c>
      <c r="D472" s="13"/>
      <c r="E472" s="1"/>
    </row>
    <row r="473" spans="1:5" ht="30">
      <c r="A473" s="3" t="s">
        <v>30</v>
      </c>
      <c r="B473" s="1" t="s">
        <v>469</v>
      </c>
      <c r="C473" s="13">
        <v>979</v>
      </c>
      <c r="D473" s="13"/>
      <c r="E473" s="1"/>
    </row>
    <row r="474" spans="1:5" ht="30">
      <c r="A474" s="3" t="s">
        <v>31</v>
      </c>
      <c r="B474" s="1" t="s">
        <v>470</v>
      </c>
      <c r="C474" s="20">
        <v>1273</v>
      </c>
      <c r="D474" s="20"/>
      <c r="E474" s="1"/>
    </row>
    <row r="475" spans="1:5" ht="30">
      <c r="A475" s="3" t="s">
        <v>32</v>
      </c>
      <c r="B475" s="1" t="s">
        <v>471</v>
      </c>
      <c r="C475" s="20">
        <v>2105</v>
      </c>
      <c r="D475" s="20"/>
      <c r="E475" s="1"/>
    </row>
    <row r="476" spans="1:5" ht="15" customHeight="1">
      <c r="A476" s="3" t="s">
        <v>55</v>
      </c>
      <c r="B476" s="1" t="s">
        <v>455</v>
      </c>
      <c r="C476" s="13" t="s">
        <v>136</v>
      </c>
      <c r="D476" s="13"/>
      <c r="E476" s="1"/>
    </row>
    <row r="477" spans="1:5" ht="17.25">
      <c r="A477" s="3" t="s">
        <v>56</v>
      </c>
      <c r="B477" s="1" t="s">
        <v>456</v>
      </c>
      <c r="C477" s="19">
        <v>5.8500000000000003E-2</v>
      </c>
      <c r="D477" s="19"/>
      <c r="E477" s="6" t="s">
        <v>553</v>
      </c>
    </row>
    <row r="478" spans="1:5" ht="17.25">
      <c r="A478" s="3" t="s">
        <v>57</v>
      </c>
      <c r="B478" s="1" t="s">
        <v>457</v>
      </c>
      <c r="C478" s="19">
        <v>0.124</v>
      </c>
      <c r="D478" s="19"/>
      <c r="E478" s="6" t="s">
        <v>553</v>
      </c>
    </row>
    <row r="479" spans="1:5" ht="17.25">
      <c r="A479" s="3" t="s">
        <v>58</v>
      </c>
      <c r="B479" s="1" t="s">
        <v>458</v>
      </c>
      <c r="C479" s="19">
        <v>5.0299999999999997E-2</v>
      </c>
      <c r="D479" s="19"/>
      <c r="E479" s="6" t="s">
        <v>553</v>
      </c>
    </row>
    <row r="480" spans="1:5" ht="17.25">
      <c r="A480" s="3" t="s">
        <v>60</v>
      </c>
      <c r="B480" s="1" t="s">
        <v>506</v>
      </c>
      <c r="C480" s="18">
        <v>37755</v>
      </c>
      <c r="D480" s="18"/>
      <c r="E480" s="6" t="s">
        <v>553</v>
      </c>
    </row>
    <row r="481" spans="1:5" ht="30">
      <c r="A481" s="3" t="s">
        <v>554</v>
      </c>
      <c r="B481" s="1"/>
      <c r="C481" s="13"/>
      <c r="D481" s="13"/>
      <c r="E481" s="1"/>
    </row>
    <row r="482" spans="1:5">
      <c r="A482" s="17" t="s">
        <v>351</v>
      </c>
      <c r="B482" s="1" t="s">
        <v>352</v>
      </c>
      <c r="C482" s="13"/>
      <c r="D482" s="13"/>
      <c r="E482" s="1"/>
    </row>
    <row r="483" spans="1:5" ht="15" customHeight="1">
      <c r="A483" s="3" t="s">
        <v>375</v>
      </c>
      <c r="B483" s="1" t="s">
        <v>376</v>
      </c>
      <c r="C483" s="13" t="s">
        <v>142</v>
      </c>
      <c r="D483" s="13"/>
      <c r="E483" s="1"/>
    </row>
    <row r="484" spans="1:5" ht="15" customHeight="1">
      <c r="A484" s="3" t="s">
        <v>377</v>
      </c>
      <c r="B484" s="1" t="s">
        <v>378</v>
      </c>
      <c r="C484" s="13" t="s">
        <v>76</v>
      </c>
      <c r="D484" s="13"/>
      <c r="E484" s="1"/>
    </row>
    <row r="485" spans="1:5" ht="15.75">
      <c r="A485" s="3" t="s">
        <v>379</v>
      </c>
      <c r="B485" s="1" t="s">
        <v>380</v>
      </c>
      <c r="C485" s="14" t="s">
        <v>118</v>
      </c>
      <c r="D485" s="14"/>
      <c r="E485" s="1"/>
    </row>
    <row r="486" spans="1:5" ht="15" customHeight="1">
      <c r="A486" s="3" t="s">
        <v>381</v>
      </c>
      <c r="B486" s="1" t="s">
        <v>382</v>
      </c>
      <c r="C486" s="13" t="s">
        <v>4</v>
      </c>
      <c r="D486" s="13"/>
      <c r="E486" s="1"/>
    </row>
    <row r="487" spans="1:5" ht="153" customHeight="1">
      <c r="A487" s="3" t="s">
        <v>383</v>
      </c>
      <c r="B487" s="1" t="s">
        <v>384</v>
      </c>
      <c r="C487" s="14" t="s">
        <v>119</v>
      </c>
      <c r="D487" s="14"/>
      <c r="E487" s="1"/>
    </row>
    <row r="488" spans="1:5" ht="30" customHeight="1">
      <c r="A488" s="3" t="s">
        <v>385</v>
      </c>
      <c r="B488" s="1" t="s">
        <v>386</v>
      </c>
      <c r="C488" s="13" t="s">
        <v>80</v>
      </c>
      <c r="D488" s="13"/>
      <c r="E488" s="1"/>
    </row>
    <row r="489" spans="1:5" ht="60" customHeight="1">
      <c r="A489" s="3" t="s">
        <v>387</v>
      </c>
      <c r="B489" s="1" t="s">
        <v>388</v>
      </c>
      <c r="C489" s="13" t="s">
        <v>19</v>
      </c>
      <c r="D489" s="13"/>
      <c r="E489" s="1"/>
    </row>
    <row r="490" spans="1:5" ht="15" customHeight="1">
      <c r="A490" s="3" t="s">
        <v>389</v>
      </c>
      <c r="B490" s="1" t="s">
        <v>390</v>
      </c>
      <c r="C490" s="13" t="s">
        <v>147</v>
      </c>
      <c r="D490" s="13"/>
      <c r="E490" s="1"/>
    </row>
    <row r="491" spans="1:5" ht="153" customHeight="1">
      <c r="A491" s="3" t="s">
        <v>391</v>
      </c>
      <c r="B491" s="1" t="s">
        <v>392</v>
      </c>
      <c r="C491" s="14" t="s">
        <v>148</v>
      </c>
      <c r="D491" s="14"/>
      <c r="E491" s="1"/>
    </row>
    <row r="492" spans="1:5" ht="15" customHeight="1">
      <c r="A492" s="3" t="s">
        <v>393</v>
      </c>
      <c r="B492" s="1" t="s">
        <v>394</v>
      </c>
      <c r="C492" s="19">
        <v>0.97</v>
      </c>
      <c r="D492" s="19"/>
      <c r="E492" s="1"/>
    </row>
    <row r="493" spans="1:5" ht="165" customHeight="1">
      <c r="A493" s="3" t="s">
        <v>395</v>
      </c>
      <c r="B493" s="1" t="s">
        <v>396</v>
      </c>
      <c r="C493" s="13" t="s">
        <v>541</v>
      </c>
      <c r="D493" s="13"/>
      <c r="E493" s="1"/>
    </row>
    <row r="494" spans="1:5" ht="30">
      <c r="A494" s="3" t="s">
        <v>398</v>
      </c>
      <c r="B494" s="1" t="s">
        <v>399</v>
      </c>
      <c r="C494" s="20">
        <v>50000</v>
      </c>
      <c r="D494" s="20"/>
      <c r="E494" s="1"/>
    </row>
    <row r="495" spans="1:5" ht="15" customHeight="1">
      <c r="A495" s="3" t="s">
        <v>400</v>
      </c>
      <c r="B495" s="1" t="s">
        <v>401</v>
      </c>
      <c r="C495" s="13" t="s">
        <v>145</v>
      </c>
      <c r="D495" s="13"/>
      <c r="E495" s="1"/>
    </row>
    <row r="496" spans="1:5" ht="51" customHeight="1">
      <c r="A496" s="3" t="s">
        <v>402</v>
      </c>
      <c r="B496" s="1" t="s">
        <v>403</v>
      </c>
      <c r="C496" s="14" t="s">
        <v>84</v>
      </c>
      <c r="D496" s="14"/>
      <c r="E496" s="1"/>
    </row>
    <row r="497" spans="1:5" ht="180" customHeight="1">
      <c r="A497" s="3" t="s">
        <v>404</v>
      </c>
      <c r="B497" s="1" t="s">
        <v>405</v>
      </c>
      <c r="C497" s="13" t="s">
        <v>85</v>
      </c>
      <c r="D497" s="13"/>
      <c r="E497" s="1"/>
    </row>
    <row r="498" spans="1:5" ht="15" customHeight="1">
      <c r="A498" s="3" t="s">
        <v>406</v>
      </c>
      <c r="B498" s="1" t="s">
        <v>407</v>
      </c>
      <c r="C498" s="13" t="s">
        <v>35</v>
      </c>
      <c r="D498" s="13"/>
      <c r="E498" s="1"/>
    </row>
    <row r="499" spans="1:5" ht="127.5" customHeight="1">
      <c r="A499" s="21" t="s">
        <v>408</v>
      </c>
      <c r="B499" s="13" t="s">
        <v>409</v>
      </c>
      <c r="C499" s="14" t="s">
        <v>149</v>
      </c>
      <c r="D499" s="14"/>
      <c r="E499" s="13"/>
    </row>
    <row r="500" spans="1:5" ht="229.5" customHeight="1">
      <c r="A500" s="21"/>
      <c r="B500" s="13"/>
      <c r="C500" s="14" t="s">
        <v>150</v>
      </c>
      <c r="D500" s="14"/>
      <c r="E500" s="13"/>
    </row>
    <row r="501" spans="1:5" ht="76.5" customHeight="1">
      <c r="A501" s="21"/>
      <c r="B501" s="13"/>
      <c r="C501" s="14" t="s">
        <v>151</v>
      </c>
      <c r="D501" s="14"/>
      <c r="E501" s="13"/>
    </row>
    <row r="502" spans="1:5" ht="15" customHeight="1">
      <c r="A502" s="3" t="s">
        <v>410</v>
      </c>
      <c r="B502" s="1" t="s">
        <v>411</v>
      </c>
      <c r="C502" s="13" t="s">
        <v>38</v>
      </c>
      <c r="D502" s="13"/>
      <c r="E502" s="1"/>
    </row>
    <row r="503" spans="1:5">
      <c r="A503" s="21" t="s">
        <v>412</v>
      </c>
      <c r="B503" s="13" t="s">
        <v>413</v>
      </c>
      <c r="C503" s="9"/>
      <c r="D503" s="9"/>
      <c r="E503" s="13"/>
    </row>
    <row r="504" spans="1:5" ht="89.25">
      <c r="A504" s="21"/>
      <c r="B504" s="13"/>
      <c r="C504" s="10" t="s">
        <v>39</v>
      </c>
      <c r="D504" s="11" t="s">
        <v>40</v>
      </c>
      <c r="E504" s="13"/>
    </row>
    <row r="505" spans="1:5">
      <c r="A505" s="21"/>
      <c r="B505" s="13"/>
      <c r="C505" s="9"/>
      <c r="D505" s="9"/>
      <c r="E505" s="13"/>
    </row>
    <row r="506" spans="1:5" ht="76.5">
      <c r="A506" s="21"/>
      <c r="B506" s="13"/>
      <c r="C506" s="10" t="s">
        <v>39</v>
      </c>
      <c r="D506" s="11" t="s">
        <v>152</v>
      </c>
      <c r="E506" s="13"/>
    </row>
    <row r="507" spans="1:5">
      <c r="A507" s="21"/>
      <c r="B507" s="13"/>
      <c r="C507" s="9"/>
      <c r="D507" s="9"/>
      <c r="E507" s="13"/>
    </row>
    <row r="508" spans="1:5" ht="63.75">
      <c r="A508" s="21"/>
      <c r="B508" s="13"/>
      <c r="C508" s="10" t="s">
        <v>39</v>
      </c>
      <c r="D508" s="11" t="s">
        <v>45</v>
      </c>
      <c r="E508" s="13"/>
    </row>
    <row r="509" spans="1:5">
      <c r="A509" s="21"/>
      <c r="B509" s="13"/>
      <c r="C509" s="9"/>
      <c r="D509" s="9"/>
      <c r="E509" s="13"/>
    </row>
    <row r="510" spans="1:5" ht="76.5">
      <c r="A510" s="21"/>
      <c r="B510" s="13"/>
      <c r="C510" s="10" t="s">
        <v>39</v>
      </c>
      <c r="D510" s="11" t="s">
        <v>43</v>
      </c>
      <c r="E510" s="13"/>
    </row>
    <row r="511" spans="1:5">
      <c r="A511" s="21"/>
      <c r="B511" s="13"/>
      <c r="C511" s="9"/>
      <c r="D511" s="9"/>
      <c r="E511" s="13"/>
    </row>
    <row r="512" spans="1:5" ht="38.25">
      <c r="A512" s="21"/>
      <c r="B512" s="13"/>
      <c r="C512" s="10" t="s">
        <v>39</v>
      </c>
      <c r="D512" s="11" t="s">
        <v>44</v>
      </c>
      <c r="E512" s="13"/>
    </row>
    <row r="513" spans="1:5">
      <c r="A513" s="21"/>
      <c r="B513" s="13"/>
      <c r="C513" s="9"/>
      <c r="D513" s="9"/>
      <c r="E513" s="13"/>
    </row>
    <row r="514" spans="1:5" ht="63.75">
      <c r="A514" s="21"/>
      <c r="B514" s="13"/>
      <c r="C514" s="10" t="s">
        <v>39</v>
      </c>
      <c r="D514" s="11" t="s">
        <v>101</v>
      </c>
      <c r="E514" s="13"/>
    </row>
    <row r="515" spans="1:5" ht="51" customHeight="1">
      <c r="A515" s="21"/>
      <c r="B515" s="13"/>
      <c r="C515" s="14" t="s">
        <v>47</v>
      </c>
      <c r="D515" s="14"/>
      <c r="E515" s="13"/>
    </row>
    <row r="516" spans="1:5" ht="75" customHeight="1">
      <c r="A516" s="3" t="s">
        <v>414</v>
      </c>
      <c r="B516" s="1" t="s">
        <v>415</v>
      </c>
      <c r="C516" s="13" t="s">
        <v>521</v>
      </c>
      <c r="D516" s="13"/>
      <c r="E516" s="1"/>
    </row>
    <row r="517" spans="1:5" ht="75" customHeight="1">
      <c r="A517" s="3" t="s">
        <v>417</v>
      </c>
      <c r="B517" s="1" t="s">
        <v>418</v>
      </c>
      <c r="C517" s="13" t="s">
        <v>47</v>
      </c>
      <c r="D517" s="13"/>
      <c r="E517" s="1"/>
    </row>
    <row r="518" spans="1:5" ht="30">
      <c r="A518" s="3" t="s">
        <v>419</v>
      </c>
      <c r="B518" s="1" t="s">
        <v>420</v>
      </c>
      <c r="C518" s="13" t="s">
        <v>48</v>
      </c>
      <c r="D518" s="13"/>
      <c r="E518" s="1"/>
    </row>
    <row r="519" spans="1:5" ht="165.75" customHeight="1">
      <c r="A519" s="21" t="s">
        <v>421</v>
      </c>
      <c r="B519" s="13" t="s">
        <v>422</v>
      </c>
      <c r="C519" s="14" t="s">
        <v>49</v>
      </c>
      <c r="D519" s="14"/>
      <c r="E519" s="13"/>
    </row>
    <row r="520" spans="1:5" ht="51" customHeight="1">
      <c r="A520" s="21"/>
      <c r="B520" s="13"/>
      <c r="C520" s="14" t="s">
        <v>105</v>
      </c>
      <c r="D520" s="14"/>
      <c r="E520" s="13"/>
    </row>
    <row r="521" spans="1:5" ht="135" customHeight="1">
      <c r="A521" s="3" t="s">
        <v>423</v>
      </c>
      <c r="B521" s="1" t="s">
        <v>424</v>
      </c>
      <c r="C521" s="13" t="s">
        <v>523</v>
      </c>
      <c r="D521" s="13"/>
      <c r="E521" s="1"/>
    </row>
    <row r="522" spans="1:5" ht="30">
      <c r="A522" s="3" t="s">
        <v>426</v>
      </c>
      <c r="B522" s="1" t="s">
        <v>427</v>
      </c>
      <c r="C522" s="13" t="s">
        <v>428</v>
      </c>
      <c r="D522" s="13"/>
      <c r="E522" s="1"/>
    </row>
    <row r="523" spans="1:5" ht="60" customHeight="1">
      <c r="A523" s="3" t="s">
        <v>429</v>
      </c>
      <c r="B523" s="1" t="s">
        <v>430</v>
      </c>
      <c r="C523" s="13" t="s">
        <v>527</v>
      </c>
      <c r="D523" s="13"/>
      <c r="E523" s="1"/>
    </row>
    <row r="524" spans="1:5" ht="15" customHeight="1">
      <c r="A524" s="3" t="s">
        <v>432</v>
      </c>
      <c r="B524" s="1" t="s">
        <v>433</v>
      </c>
      <c r="C524" s="13" t="s">
        <v>51</v>
      </c>
      <c r="D524" s="13"/>
      <c r="E524" s="1"/>
    </row>
    <row r="525" spans="1:5" ht="60" customHeight="1">
      <c r="A525" s="3" t="s">
        <v>434</v>
      </c>
      <c r="B525" s="1" t="s">
        <v>435</v>
      </c>
      <c r="C525" s="13" t="s">
        <v>528</v>
      </c>
      <c r="D525" s="13"/>
      <c r="E525" s="1"/>
    </row>
    <row r="526" spans="1:5" ht="38.25" customHeight="1">
      <c r="A526" s="3" t="s">
        <v>436</v>
      </c>
      <c r="B526" s="1" t="s">
        <v>437</v>
      </c>
      <c r="C526" s="15" t="s">
        <v>153</v>
      </c>
      <c r="D526" s="15"/>
      <c r="E526" s="1"/>
    </row>
    <row r="527" spans="1:5" ht="30" customHeight="1">
      <c r="A527" s="3" t="s">
        <v>438</v>
      </c>
      <c r="B527" s="1" t="s">
        <v>439</v>
      </c>
      <c r="C527" s="13" t="s">
        <v>154</v>
      </c>
      <c r="D527" s="13"/>
      <c r="E527" s="1"/>
    </row>
    <row r="528" spans="1:5" ht="60" customHeight="1">
      <c r="A528" s="3" t="s">
        <v>440</v>
      </c>
      <c r="B528" s="1" t="s">
        <v>441</v>
      </c>
      <c r="C528" s="13" t="s">
        <v>542</v>
      </c>
      <c r="D528" s="13"/>
      <c r="E528" s="1"/>
    </row>
    <row r="529" spans="1:5" ht="105" customHeight="1">
      <c r="A529" s="3" t="s">
        <v>443</v>
      </c>
      <c r="B529" s="1" t="s">
        <v>444</v>
      </c>
      <c r="C529" s="13" t="s">
        <v>445</v>
      </c>
      <c r="D529" s="13"/>
      <c r="E529" s="1"/>
    </row>
    <row r="530" spans="1:5" ht="45" customHeight="1">
      <c r="A530" s="3" t="s">
        <v>446</v>
      </c>
      <c r="B530" s="1" t="s">
        <v>447</v>
      </c>
      <c r="C530" s="13" t="s">
        <v>530</v>
      </c>
      <c r="D530" s="13"/>
      <c r="E530" s="1"/>
    </row>
    <row r="531" spans="1:5" ht="153" customHeight="1">
      <c r="A531" s="3" t="s">
        <v>449</v>
      </c>
      <c r="B531" s="1" t="s">
        <v>450</v>
      </c>
      <c r="C531" s="14" t="s">
        <v>73</v>
      </c>
      <c r="D531" s="14"/>
      <c r="E531" s="1"/>
    </row>
    <row r="532" spans="1:5" ht="45">
      <c r="A532" s="3" t="s">
        <v>555</v>
      </c>
      <c r="B532" s="1"/>
      <c r="C532" s="13"/>
      <c r="D532" s="13"/>
      <c r="E532" s="1"/>
    </row>
    <row r="533" spans="1:5">
      <c r="A533" s="17" t="s">
        <v>351</v>
      </c>
      <c r="B533" s="1" t="s">
        <v>352</v>
      </c>
      <c r="C533" s="13"/>
      <c r="D533" s="13"/>
      <c r="E533" s="1"/>
    </row>
    <row r="534" spans="1:5" ht="30" customHeight="1">
      <c r="A534" s="3" t="s">
        <v>452</v>
      </c>
      <c r="B534" s="1" t="s">
        <v>453</v>
      </c>
      <c r="C534" s="13" t="s">
        <v>454</v>
      </c>
      <c r="D534" s="13"/>
      <c r="E534" s="1"/>
    </row>
    <row r="535" spans="1:5" ht="45" customHeight="1">
      <c r="A535" s="3" t="s">
        <v>55</v>
      </c>
      <c r="B535" s="1" t="s">
        <v>455</v>
      </c>
      <c r="C535" s="13" t="s">
        <v>159</v>
      </c>
      <c r="D535" s="13"/>
      <c r="E535" s="1"/>
    </row>
    <row r="536" spans="1:5" ht="15" customHeight="1">
      <c r="A536" s="3" t="s">
        <v>56</v>
      </c>
      <c r="B536" s="1" t="s">
        <v>456</v>
      </c>
      <c r="C536" s="19">
        <v>0.1305</v>
      </c>
      <c r="D536" s="19"/>
      <c r="E536" s="1"/>
    </row>
    <row r="537" spans="1:5" ht="15" customHeight="1">
      <c r="A537" s="3" t="s">
        <v>57</v>
      </c>
      <c r="B537" s="1" t="s">
        <v>457</v>
      </c>
      <c r="C537" s="19">
        <v>0.158</v>
      </c>
      <c r="D537" s="19"/>
      <c r="E537" s="1"/>
    </row>
    <row r="538" spans="1:5" ht="30">
      <c r="A538" s="3" t="s">
        <v>59</v>
      </c>
      <c r="B538" s="1" t="s">
        <v>511</v>
      </c>
      <c r="C538" s="19">
        <v>8.8900000000000007E-2</v>
      </c>
      <c r="D538" s="19"/>
      <c r="E538" s="1"/>
    </row>
    <row r="539" spans="1:5" ht="15" customHeight="1">
      <c r="A539" s="3" t="s">
        <v>60</v>
      </c>
      <c r="B539" s="1" t="s">
        <v>506</v>
      </c>
      <c r="C539" s="18">
        <v>38411</v>
      </c>
      <c r="D539" s="18"/>
      <c r="E539" s="1"/>
    </row>
    <row r="540" spans="1:5" ht="45">
      <c r="A540" s="3" t="s">
        <v>556</v>
      </c>
      <c r="B540" s="1"/>
      <c r="C540" s="13"/>
      <c r="D540" s="13"/>
      <c r="E540" s="1"/>
    </row>
    <row r="541" spans="1:5">
      <c r="A541" s="17" t="s">
        <v>351</v>
      </c>
      <c r="B541" s="1" t="s">
        <v>352</v>
      </c>
      <c r="C541" s="13"/>
      <c r="D541" s="13"/>
      <c r="E541" s="1"/>
    </row>
    <row r="542" spans="1:5" ht="15" customHeight="1">
      <c r="A542" s="3" t="s">
        <v>365</v>
      </c>
      <c r="B542" s="1" t="s">
        <v>366</v>
      </c>
      <c r="C542" s="13" t="s">
        <v>557</v>
      </c>
      <c r="D542" s="13"/>
      <c r="E542" s="1"/>
    </row>
    <row r="543" spans="1:5" ht="45">
      <c r="A543" s="3" t="s">
        <v>13</v>
      </c>
      <c r="B543" s="1" t="s">
        <v>461</v>
      </c>
      <c r="C543" s="22" t="s">
        <v>14</v>
      </c>
      <c r="D543" s="22"/>
      <c r="E543" s="1"/>
    </row>
    <row r="544" spans="1:5" ht="30">
      <c r="A544" s="3" t="s">
        <v>15</v>
      </c>
      <c r="B544" s="1" t="s">
        <v>462</v>
      </c>
      <c r="C544" s="22" t="s">
        <v>14</v>
      </c>
      <c r="D544" s="22"/>
      <c r="E544" s="1"/>
    </row>
    <row r="545" spans="1:5" ht="15" customHeight="1">
      <c r="A545" s="3" t="s">
        <v>17</v>
      </c>
      <c r="B545" s="1" t="s">
        <v>463</v>
      </c>
      <c r="C545" s="13">
        <v>25</v>
      </c>
      <c r="D545" s="13"/>
      <c r="E545" s="1"/>
    </row>
    <row r="546" spans="1:5" ht="30">
      <c r="A546" s="3" t="s">
        <v>21</v>
      </c>
      <c r="B546" s="1" t="s">
        <v>464</v>
      </c>
      <c r="C546" s="19">
        <v>0.01</v>
      </c>
      <c r="D546" s="19"/>
      <c r="E546" s="1"/>
    </row>
    <row r="547" spans="1:5" ht="30">
      <c r="A547" s="3" t="s">
        <v>22</v>
      </c>
      <c r="B547" s="1" t="s">
        <v>465</v>
      </c>
      <c r="C547" s="22" t="s">
        <v>14</v>
      </c>
      <c r="D547" s="22"/>
      <c r="E547" s="1"/>
    </row>
    <row r="548" spans="1:5" ht="30">
      <c r="A548" s="3" t="s">
        <v>23</v>
      </c>
      <c r="B548" s="1" t="s">
        <v>466</v>
      </c>
      <c r="C548" s="22" t="s">
        <v>14</v>
      </c>
      <c r="D548" s="22"/>
      <c r="E548" s="1"/>
    </row>
    <row r="549" spans="1:5" ht="15" customHeight="1">
      <c r="A549" s="3" t="s">
        <v>24</v>
      </c>
      <c r="B549" s="1" t="s">
        <v>467</v>
      </c>
      <c r="C549" s="19">
        <v>0.01</v>
      </c>
      <c r="D549" s="19"/>
      <c r="E549" s="1"/>
    </row>
    <row r="550" spans="1:5" ht="30">
      <c r="A550" s="3" t="s">
        <v>29</v>
      </c>
      <c r="B550" s="1" t="s">
        <v>468</v>
      </c>
      <c r="C550" s="13">
        <v>102</v>
      </c>
      <c r="D550" s="13"/>
      <c r="E550" s="1"/>
    </row>
    <row r="551" spans="1:5" ht="30">
      <c r="A551" s="3" t="s">
        <v>30</v>
      </c>
      <c r="B551" s="1" t="s">
        <v>469</v>
      </c>
      <c r="C551" s="13">
        <v>319</v>
      </c>
      <c r="D551" s="13"/>
      <c r="E551" s="1"/>
    </row>
    <row r="552" spans="1:5" ht="30">
      <c r="A552" s="3" t="s">
        <v>31</v>
      </c>
      <c r="B552" s="1" t="s">
        <v>470</v>
      </c>
      <c r="C552" s="13">
        <v>553</v>
      </c>
      <c r="D552" s="13"/>
      <c r="E552" s="1"/>
    </row>
    <row r="553" spans="1:5" ht="30">
      <c r="A553" s="3" t="s">
        <v>32</v>
      </c>
      <c r="B553" s="1" t="s">
        <v>471</v>
      </c>
      <c r="C553" s="20">
        <v>1225</v>
      </c>
      <c r="D553" s="20"/>
      <c r="E553" s="1"/>
    </row>
    <row r="554" spans="1:5" ht="15" customHeight="1">
      <c r="A554" s="3" t="s">
        <v>474</v>
      </c>
      <c r="B554" s="1" t="s">
        <v>475</v>
      </c>
      <c r="C554" s="19">
        <v>7.17E-2</v>
      </c>
      <c r="D554" s="19"/>
      <c r="E554" s="1"/>
    </row>
    <row r="555" spans="1:5" ht="15" customHeight="1">
      <c r="A555" s="3" t="s">
        <v>476</v>
      </c>
      <c r="B555" s="1" t="s">
        <v>477</v>
      </c>
      <c r="C555" s="19">
        <v>0.13039999999999999</v>
      </c>
      <c r="D555" s="19"/>
      <c r="E555" s="1"/>
    </row>
    <row r="556" spans="1:5" ht="15" customHeight="1">
      <c r="A556" s="3" t="s">
        <v>478</v>
      </c>
      <c r="B556" s="1" t="s">
        <v>479</v>
      </c>
      <c r="C556" s="19">
        <v>-0.36059999999999998</v>
      </c>
      <c r="D556" s="19"/>
      <c r="E556" s="1"/>
    </row>
    <row r="557" spans="1:5" ht="15" customHeight="1">
      <c r="A557" s="3" t="s">
        <v>480</v>
      </c>
      <c r="B557" s="1" t="s">
        <v>481</v>
      </c>
      <c r="C557" s="19">
        <v>0.33429999999999999</v>
      </c>
      <c r="D557" s="19"/>
      <c r="E557" s="1"/>
    </row>
    <row r="558" spans="1:5" ht="15" customHeight="1">
      <c r="A558" s="3" t="s">
        <v>482</v>
      </c>
      <c r="B558" s="1" t="s">
        <v>483</v>
      </c>
      <c r="C558" s="19">
        <v>0.161</v>
      </c>
      <c r="D558" s="19"/>
      <c r="E558" s="1"/>
    </row>
    <row r="559" spans="1:5" ht="15" customHeight="1">
      <c r="A559" s="3" t="s">
        <v>484</v>
      </c>
      <c r="B559" s="1" t="s">
        <v>485</v>
      </c>
      <c r="C559" s="19">
        <v>-3.3599999999999998E-2</v>
      </c>
      <c r="D559" s="19"/>
      <c r="E559" s="1"/>
    </row>
    <row r="560" spans="1:5" ht="15" customHeight="1">
      <c r="A560" s="3" t="s">
        <v>486</v>
      </c>
      <c r="B560" s="1" t="s">
        <v>487</v>
      </c>
      <c r="C560" s="19">
        <v>0.155</v>
      </c>
      <c r="D560" s="19"/>
      <c r="E560" s="1"/>
    </row>
    <row r="561" spans="1:5" ht="15" customHeight="1">
      <c r="A561" s="3" t="s">
        <v>488</v>
      </c>
      <c r="B561" s="1" t="s">
        <v>489</v>
      </c>
      <c r="C561" s="19">
        <v>0.2949</v>
      </c>
      <c r="D561" s="19"/>
      <c r="E561" s="1"/>
    </row>
    <row r="562" spans="1:5" ht="15" customHeight="1">
      <c r="A562" s="3" t="s">
        <v>490</v>
      </c>
      <c r="B562" s="1" t="s">
        <v>491</v>
      </c>
      <c r="C562" s="19">
        <v>0.1057</v>
      </c>
      <c r="D562" s="19"/>
      <c r="E562" s="1"/>
    </row>
    <row r="563" spans="1:5" ht="15" customHeight="1">
      <c r="A563" s="3" t="s">
        <v>492</v>
      </c>
      <c r="B563" s="1" t="s">
        <v>493</v>
      </c>
      <c r="C563" s="13" t="s">
        <v>494</v>
      </c>
      <c r="D563" s="13"/>
      <c r="E563" s="1"/>
    </row>
    <row r="564" spans="1:5" ht="30">
      <c r="A564" s="3" t="s">
        <v>495</v>
      </c>
      <c r="B564" s="1" t="s">
        <v>496</v>
      </c>
      <c r="C564" s="18">
        <v>40999</v>
      </c>
      <c r="D564" s="18"/>
      <c r="E564" s="1"/>
    </row>
    <row r="565" spans="1:5" ht="15" customHeight="1">
      <c r="A565" s="3" t="s">
        <v>497</v>
      </c>
      <c r="B565" s="1" t="s">
        <v>498</v>
      </c>
      <c r="C565" s="19">
        <v>0.16600000000000001</v>
      </c>
      <c r="D565" s="19"/>
      <c r="E565" s="1"/>
    </row>
    <row r="566" spans="1:5" ht="15" customHeight="1">
      <c r="A566" s="3" t="s">
        <v>499</v>
      </c>
      <c r="B566" s="1" t="s">
        <v>500</v>
      </c>
      <c r="C566" s="13" t="s">
        <v>501</v>
      </c>
      <c r="D566" s="13"/>
      <c r="E566" s="1"/>
    </row>
    <row r="567" spans="1:5" ht="30">
      <c r="A567" s="3" t="s">
        <v>502</v>
      </c>
      <c r="B567" s="1" t="s">
        <v>503</v>
      </c>
      <c r="C567" s="18">
        <v>39813</v>
      </c>
      <c r="D567" s="18"/>
      <c r="E567" s="1"/>
    </row>
    <row r="568" spans="1:5" ht="15" customHeight="1">
      <c r="A568" s="3" t="s">
        <v>504</v>
      </c>
      <c r="B568" s="1" t="s">
        <v>505</v>
      </c>
      <c r="C568" s="19">
        <v>-0.21</v>
      </c>
      <c r="D568" s="19"/>
      <c r="E568" s="1"/>
    </row>
    <row r="569" spans="1:5" ht="15" customHeight="1">
      <c r="A569" s="3" t="s">
        <v>55</v>
      </c>
      <c r="B569" s="1" t="s">
        <v>455</v>
      </c>
      <c r="C569" s="13" t="s">
        <v>133</v>
      </c>
      <c r="D569" s="13"/>
      <c r="E569" s="1"/>
    </row>
    <row r="570" spans="1:5" ht="15" customHeight="1">
      <c r="A570" s="3" t="s">
        <v>56</v>
      </c>
      <c r="B570" s="1" t="s">
        <v>456</v>
      </c>
      <c r="C570" s="19">
        <v>0.1057</v>
      </c>
      <c r="D570" s="19"/>
      <c r="E570" s="1"/>
    </row>
    <row r="571" spans="1:5" ht="15" customHeight="1">
      <c r="A571" s="3" t="s">
        <v>57</v>
      </c>
      <c r="B571" s="1" t="s">
        <v>457</v>
      </c>
      <c r="C571" s="19">
        <v>0.13150000000000001</v>
      </c>
      <c r="D571" s="19"/>
      <c r="E571" s="1"/>
    </row>
    <row r="572" spans="1:5" ht="30">
      <c r="A572" s="3" t="s">
        <v>59</v>
      </c>
      <c r="B572" s="1" t="s">
        <v>511</v>
      </c>
      <c r="C572" s="19">
        <v>7.7499999999999999E-2</v>
      </c>
      <c r="D572" s="19"/>
      <c r="E572" s="1"/>
    </row>
    <row r="573" spans="1:5" ht="15" customHeight="1">
      <c r="A573" s="3" t="s">
        <v>60</v>
      </c>
      <c r="B573" s="1" t="s">
        <v>506</v>
      </c>
      <c r="C573" s="18">
        <v>38411</v>
      </c>
      <c r="D573" s="18"/>
      <c r="E573" s="1"/>
    </row>
    <row r="574" spans="1:5" ht="45">
      <c r="A574" s="3" t="s">
        <v>558</v>
      </c>
      <c r="B574" s="1"/>
      <c r="C574" s="13"/>
      <c r="D574" s="13"/>
      <c r="E574" s="1"/>
    </row>
    <row r="575" spans="1:5">
      <c r="A575" s="17" t="s">
        <v>351</v>
      </c>
      <c r="B575" s="1" t="s">
        <v>352</v>
      </c>
      <c r="C575" s="13"/>
      <c r="D575" s="13"/>
      <c r="E575" s="1"/>
    </row>
    <row r="576" spans="1:5" ht="15" customHeight="1">
      <c r="A576" s="3" t="s">
        <v>55</v>
      </c>
      <c r="B576" s="1" t="s">
        <v>455</v>
      </c>
      <c r="C576" s="13" t="s">
        <v>63</v>
      </c>
      <c r="D576" s="13"/>
      <c r="E576" s="1"/>
    </row>
    <row r="577" spans="1:5" ht="15" customHeight="1">
      <c r="A577" s="3" t="s">
        <v>56</v>
      </c>
      <c r="B577" s="1" t="s">
        <v>456</v>
      </c>
      <c r="C577" s="19">
        <v>4.9700000000000001E-2</v>
      </c>
      <c r="D577" s="19"/>
      <c r="E577" s="1"/>
    </row>
    <row r="578" spans="1:5" ht="15" customHeight="1">
      <c r="A578" s="3" t="s">
        <v>57</v>
      </c>
      <c r="B578" s="1" t="s">
        <v>457</v>
      </c>
      <c r="C578" s="19">
        <v>0.1133</v>
      </c>
      <c r="D578" s="19"/>
      <c r="E578" s="1"/>
    </row>
    <row r="579" spans="1:5" ht="30">
      <c r="A579" s="3" t="s">
        <v>59</v>
      </c>
      <c r="B579" s="1" t="s">
        <v>511</v>
      </c>
      <c r="C579" s="19">
        <v>6.4000000000000001E-2</v>
      </c>
      <c r="D579" s="19"/>
      <c r="E579" s="1"/>
    </row>
    <row r="580" spans="1:5" ht="15" customHeight="1">
      <c r="A580" s="3" t="s">
        <v>60</v>
      </c>
      <c r="B580" s="1" t="s">
        <v>506</v>
      </c>
      <c r="C580" s="18">
        <v>38411</v>
      </c>
      <c r="D580" s="18"/>
      <c r="E580" s="1"/>
    </row>
    <row r="581" spans="1:5" ht="60">
      <c r="A581" s="3" t="s">
        <v>559</v>
      </c>
      <c r="B581" s="1"/>
      <c r="C581" s="13"/>
      <c r="D581" s="13"/>
      <c r="E581" s="1"/>
    </row>
    <row r="582" spans="1:5">
      <c r="A582" s="17" t="s">
        <v>351</v>
      </c>
      <c r="B582" s="1" t="s">
        <v>352</v>
      </c>
      <c r="C582" s="13"/>
      <c r="D582" s="13"/>
      <c r="E582" s="1"/>
    </row>
    <row r="583" spans="1:5" ht="30" customHeight="1">
      <c r="A583" s="3" t="s">
        <v>55</v>
      </c>
      <c r="B583" s="1" t="s">
        <v>455</v>
      </c>
      <c r="C583" s="13" t="s">
        <v>109</v>
      </c>
      <c r="D583" s="13"/>
      <c r="E583" s="1"/>
    </row>
    <row r="584" spans="1:5" ht="15" customHeight="1">
      <c r="A584" s="3" t="s">
        <v>56</v>
      </c>
      <c r="B584" s="1" t="s">
        <v>456</v>
      </c>
      <c r="C584" s="19">
        <v>0.1022</v>
      </c>
      <c r="D584" s="19"/>
      <c r="E584" s="1"/>
    </row>
    <row r="585" spans="1:5" ht="15" customHeight="1">
      <c r="A585" s="3" t="s">
        <v>57</v>
      </c>
      <c r="B585" s="1" t="s">
        <v>457</v>
      </c>
      <c r="C585" s="19">
        <v>0.1042</v>
      </c>
      <c r="D585" s="19"/>
      <c r="E585" s="1"/>
    </row>
    <row r="586" spans="1:5" ht="30">
      <c r="A586" s="3" t="s">
        <v>59</v>
      </c>
      <c r="B586" s="1" t="s">
        <v>511</v>
      </c>
      <c r="C586" s="19">
        <v>6.0499999999999998E-2</v>
      </c>
      <c r="D586" s="19"/>
      <c r="E586" s="1"/>
    </row>
    <row r="587" spans="1:5" ht="15" customHeight="1">
      <c r="A587" s="3" t="s">
        <v>60</v>
      </c>
      <c r="B587" s="1" t="s">
        <v>506</v>
      </c>
      <c r="C587" s="18">
        <v>38411</v>
      </c>
      <c r="D587" s="18"/>
      <c r="E587" s="1"/>
    </row>
    <row r="588" spans="1:5" ht="45">
      <c r="A588" s="3" t="s">
        <v>560</v>
      </c>
      <c r="B588" s="1"/>
      <c r="C588" s="13"/>
      <c r="D588" s="13"/>
      <c r="E588" s="1"/>
    </row>
    <row r="589" spans="1:5">
      <c r="A589" s="17" t="s">
        <v>351</v>
      </c>
      <c r="B589" s="1" t="s">
        <v>352</v>
      </c>
      <c r="C589" s="13"/>
      <c r="D589" s="13"/>
      <c r="E589" s="1"/>
    </row>
    <row r="590" spans="1:5" ht="15" customHeight="1">
      <c r="A590" s="3" t="s">
        <v>365</v>
      </c>
      <c r="B590" s="1" t="s">
        <v>366</v>
      </c>
      <c r="C590" s="13" t="s">
        <v>561</v>
      </c>
      <c r="D590" s="13"/>
      <c r="E590" s="1"/>
    </row>
    <row r="591" spans="1:5" ht="45">
      <c r="A591" s="3" t="s">
        <v>13</v>
      </c>
      <c r="B591" s="1" t="s">
        <v>461</v>
      </c>
      <c r="C591" s="22" t="s">
        <v>14</v>
      </c>
      <c r="D591" s="22"/>
      <c r="E591" s="1"/>
    </row>
    <row r="592" spans="1:5" ht="30">
      <c r="A592" s="3" t="s">
        <v>15</v>
      </c>
      <c r="B592" s="1" t="s">
        <v>462</v>
      </c>
      <c r="C592" s="22" t="s">
        <v>14</v>
      </c>
      <c r="D592" s="22"/>
      <c r="E592" s="1"/>
    </row>
    <row r="593" spans="1:5" ht="15" customHeight="1">
      <c r="A593" s="3" t="s">
        <v>17</v>
      </c>
      <c r="B593" s="1" t="s">
        <v>463</v>
      </c>
      <c r="C593" s="22" t="s">
        <v>14</v>
      </c>
      <c r="D593" s="22"/>
      <c r="E593" s="1"/>
    </row>
    <row r="594" spans="1:5" ht="30">
      <c r="A594" s="3" t="s">
        <v>21</v>
      </c>
      <c r="B594" s="1" t="s">
        <v>464</v>
      </c>
      <c r="C594" s="19">
        <v>8.0000000000000002E-3</v>
      </c>
      <c r="D594" s="19"/>
      <c r="E594" s="1"/>
    </row>
    <row r="595" spans="1:5" ht="30">
      <c r="A595" s="3" t="s">
        <v>22</v>
      </c>
      <c r="B595" s="1" t="s">
        <v>465</v>
      </c>
      <c r="C595" s="22" t="s">
        <v>14</v>
      </c>
      <c r="D595" s="22"/>
      <c r="E595" s="1"/>
    </row>
    <row r="596" spans="1:5" ht="30">
      <c r="A596" s="3" t="s">
        <v>23</v>
      </c>
      <c r="B596" s="1" t="s">
        <v>466</v>
      </c>
      <c r="C596" s="22" t="s">
        <v>14</v>
      </c>
      <c r="D596" s="22"/>
      <c r="E596" s="1"/>
    </row>
    <row r="597" spans="1:5" ht="15" customHeight="1">
      <c r="A597" s="3" t="s">
        <v>24</v>
      </c>
      <c r="B597" s="1" t="s">
        <v>467</v>
      </c>
      <c r="C597" s="19">
        <v>8.0000000000000002E-3</v>
      </c>
      <c r="D597" s="19"/>
      <c r="E597" s="1"/>
    </row>
    <row r="598" spans="1:5" ht="30">
      <c r="A598" s="3" t="s">
        <v>29</v>
      </c>
      <c r="B598" s="1" t="s">
        <v>468</v>
      </c>
      <c r="C598" s="13">
        <v>82</v>
      </c>
      <c r="D598" s="13"/>
      <c r="E598" s="1"/>
    </row>
    <row r="599" spans="1:5" ht="30">
      <c r="A599" s="3" t="s">
        <v>30</v>
      </c>
      <c r="B599" s="1" t="s">
        <v>469</v>
      </c>
      <c r="C599" s="13">
        <v>256</v>
      </c>
      <c r="D599" s="13"/>
      <c r="E599" s="1"/>
    </row>
    <row r="600" spans="1:5" ht="30">
      <c r="A600" s="3" t="s">
        <v>31</v>
      </c>
      <c r="B600" s="1" t="s">
        <v>470</v>
      </c>
      <c r="C600" s="13">
        <v>445</v>
      </c>
      <c r="D600" s="13"/>
      <c r="E600" s="1"/>
    </row>
    <row r="601" spans="1:5" ht="30">
      <c r="A601" s="3" t="s">
        <v>32</v>
      </c>
      <c r="B601" s="1" t="s">
        <v>471</v>
      </c>
      <c r="C601" s="13">
        <v>990</v>
      </c>
      <c r="D601" s="13"/>
      <c r="E601" s="1"/>
    </row>
    <row r="602" spans="1:5" ht="15" customHeight="1">
      <c r="A602" s="3" t="s">
        <v>55</v>
      </c>
      <c r="B602" s="1" t="s">
        <v>455</v>
      </c>
      <c r="C602" s="13" t="s">
        <v>135</v>
      </c>
      <c r="D602" s="13"/>
      <c r="E602" s="1"/>
    </row>
    <row r="603" spans="1:5" ht="15" customHeight="1">
      <c r="A603" s="3" t="s">
        <v>56</v>
      </c>
      <c r="B603" s="1" t="s">
        <v>456</v>
      </c>
      <c r="C603" s="19">
        <v>0.1072</v>
      </c>
      <c r="D603" s="19"/>
      <c r="E603" s="1"/>
    </row>
    <row r="604" spans="1:5" ht="15" customHeight="1">
      <c r="A604" s="3" t="s">
        <v>57</v>
      </c>
      <c r="B604" s="1" t="s">
        <v>457</v>
      </c>
      <c r="C604" s="19">
        <v>0.1338</v>
      </c>
      <c r="D604" s="19"/>
      <c r="E604" s="1"/>
    </row>
    <row r="605" spans="1:5" ht="30">
      <c r="A605" s="3" t="s">
        <v>59</v>
      </c>
      <c r="B605" s="1" t="s">
        <v>511</v>
      </c>
      <c r="C605" s="19">
        <v>6.9599999999999995E-2</v>
      </c>
      <c r="D605" s="19"/>
      <c r="E605" s="1"/>
    </row>
    <row r="606" spans="1:5" ht="15" customHeight="1">
      <c r="A606" s="3" t="s">
        <v>60</v>
      </c>
      <c r="B606" s="1" t="s">
        <v>506</v>
      </c>
      <c r="C606" s="18">
        <v>39353</v>
      </c>
      <c r="D606" s="18"/>
      <c r="E606" s="1"/>
    </row>
    <row r="607" spans="1:5" ht="30">
      <c r="A607" s="3" t="s">
        <v>562</v>
      </c>
      <c r="B607" s="1"/>
      <c r="C607" s="13"/>
      <c r="D607" s="13"/>
      <c r="E607" s="1"/>
    </row>
    <row r="608" spans="1:5">
      <c r="A608" s="17" t="s">
        <v>351</v>
      </c>
      <c r="B608" s="1" t="s">
        <v>352</v>
      </c>
      <c r="C608" s="13"/>
      <c r="D608" s="13"/>
      <c r="E608" s="1"/>
    </row>
    <row r="609" spans="1:5" ht="15" customHeight="1">
      <c r="A609" s="3" t="s">
        <v>365</v>
      </c>
      <c r="B609" s="1" t="s">
        <v>366</v>
      </c>
      <c r="C609" s="13" t="s">
        <v>563</v>
      </c>
      <c r="D609" s="13"/>
      <c r="E609" s="1"/>
    </row>
    <row r="610" spans="1:5" ht="45">
      <c r="A610" s="3" t="s">
        <v>13</v>
      </c>
      <c r="B610" s="1" t="s">
        <v>461</v>
      </c>
      <c r="C610" s="19">
        <v>5.7500000000000002E-2</v>
      </c>
      <c r="D610" s="19"/>
      <c r="E610" s="1"/>
    </row>
    <row r="611" spans="1:5" ht="30">
      <c r="A611" s="3" t="s">
        <v>15</v>
      </c>
      <c r="B611" s="1" t="s">
        <v>462</v>
      </c>
      <c r="C611" s="22" t="s">
        <v>14</v>
      </c>
      <c r="D611" s="22"/>
      <c r="E611" s="6" t="s">
        <v>16</v>
      </c>
    </row>
    <row r="612" spans="1:5" ht="15" customHeight="1">
      <c r="A612" s="3" t="s">
        <v>17</v>
      </c>
      <c r="B612" s="1" t="s">
        <v>463</v>
      </c>
      <c r="C612" s="22" t="s">
        <v>14</v>
      </c>
      <c r="D612" s="22"/>
      <c r="E612" s="1"/>
    </row>
    <row r="613" spans="1:5" ht="30">
      <c r="A613" s="3" t="s">
        <v>21</v>
      </c>
      <c r="B613" s="1" t="s">
        <v>464</v>
      </c>
      <c r="C613" s="19">
        <v>0.01</v>
      </c>
      <c r="D613" s="19"/>
      <c r="E613" s="1"/>
    </row>
    <row r="614" spans="1:5" ht="30">
      <c r="A614" s="3" t="s">
        <v>22</v>
      </c>
      <c r="B614" s="1" t="s">
        <v>465</v>
      </c>
      <c r="C614" s="19">
        <v>2.5000000000000001E-3</v>
      </c>
      <c r="D614" s="19"/>
      <c r="E614" s="1"/>
    </row>
    <row r="615" spans="1:5" ht="30">
      <c r="A615" s="3" t="s">
        <v>23</v>
      </c>
      <c r="B615" s="1" t="s">
        <v>466</v>
      </c>
      <c r="C615" s="22" t="s">
        <v>14</v>
      </c>
      <c r="D615" s="22"/>
      <c r="E615" s="1"/>
    </row>
    <row r="616" spans="1:5" ht="15" customHeight="1">
      <c r="A616" s="3" t="s">
        <v>24</v>
      </c>
      <c r="B616" s="1" t="s">
        <v>467</v>
      </c>
      <c r="C616" s="19">
        <v>1.2500000000000001E-2</v>
      </c>
      <c r="D616" s="19"/>
      <c r="E616" s="1"/>
    </row>
    <row r="617" spans="1:5" ht="30">
      <c r="A617" s="3" t="s">
        <v>29</v>
      </c>
      <c r="B617" s="1" t="s">
        <v>468</v>
      </c>
      <c r="C617" s="13">
        <v>695</v>
      </c>
      <c r="D617" s="13"/>
      <c r="E617" s="1"/>
    </row>
    <row r="618" spans="1:5" ht="30">
      <c r="A618" s="3" t="s">
        <v>30</v>
      </c>
      <c r="B618" s="1" t="s">
        <v>469</v>
      </c>
      <c r="C618" s="13">
        <v>949</v>
      </c>
      <c r="D618" s="13"/>
      <c r="E618" s="1"/>
    </row>
    <row r="619" spans="1:5" ht="30">
      <c r="A619" s="3" t="s">
        <v>31</v>
      </c>
      <c r="B619" s="1" t="s">
        <v>470</v>
      </c>
      <c r="C619" s="20">
        <v>1223</v>
      </c>
      <c r="D619" s="20"/>
      <c r="E619" s="1"/>
    </row>
    <row r="620" spans="1:5" ht="30">
      <c r="A620" s="3" t="s">
        <v>32</v>
      </c>
      <c r="B620" s="1" t="s">
        <v>471</v>
      </c>
      <c r="C620" s="20">
        <v>1999</v>
      </c>
      <c r="D620" s="20"/>
      <c r="E620" s="1"/>
    </row>
    <row r="621" spans="1:5" ht="15" customHeight="1">
      <c r="A621" s="3" t="s">
        <v>55</v>
      </c>
      <c r="B621" s="1" t="s">
        <v>455</v>
      </c>
      <c r="C621" s="13" t="s">
        <v>156</v>
      </c>
      <c r="D621" s="13"/>
      <c r="E621" s="1"/>
    </row>
    <row r="622" spans="1:5" ht="15" customHeight="1">
      <c r="A622" s="3" t="s">
        <v>56</v>
      </c>
      <c r="B622" s="1" t="s">
        <v>456</v>
      </c>
      <c r="C622" s="19">
        <v>3.9800000000000002E-2</v>
      </c>
      <c r="D622" s="19"/>
      <c r="E622" s="1"/>
    </row>
    <row r="623" spans="1:5" ht="15" customHeight="1">
      <c r="A623" s="3" t="s">
        <v>57</v>
      </c>
      <c r="B623" s="1" t="s">
        <v>457</v>
      </c>
      <c r="C623" s="19">
        <v>0.11559999999999999</v>
      </c>
      <c r="D623" s="19"/>
      <c r="E623" s="1"/>
    </row>
    <row r="624" spans="1:5" ht="30">
      <c r="A624" s="3" t="s">
        <v>59</v>
      </c>
      <c r="B624" s="1" t="s">
        <v>511</v>
      </c>
      <c r="C624" s="19">
        <v>5.6300000000000003E-2</v>
      </c>
      <c r="D624" s="19"/>
      <c r="E624" s="1"/>
    </row>
    <row r="625" spans="1:5" ht="15" customHeight="1">
      <c r="A625" s="3" t="s">
        <v>60</v>
      </c>
      <c r="B625" s="1" t="s">
        <v>506</v>
      </c>
      <c r="C625" s="18">
        <v>39353</v>
      </c>
      <c r="D625" s="18"/>
      <c r="E625" s="1"/>
    </row>
    <row r="626" spans="1:5" ht="30">
      <c r="A626" s="3" t="s">
        <v>564</v>
      </c>
      <c r="B626" s="1"/>
      <c r="C626" s="13"/>
      <c r="D626" s="13"/>
      <c r="E626" s="1"/>
    </row>
    <row r="627" spans="1:5">
      <c r="A627" s="17" t="s">
        <v>351</v>
      </c>
      <c r="B627" s="1" t="s">
        <v>352</v>
      </c>
      <c r="C627" s="13"/>
      <c r="D627" s="13"/>
      <c r="E627" s="1"/>
    </row>
    <row r="628" spans="1:5" ht="15" customHeight="1">
      <c r="A628" s="3" t="s">
        <v>365</v>
      </c>
      <c r="B628" s="1" t="s">
        <v>366</v>
      </c>
      <c r="C628" s="13" t="s">
        <v>565</v>
      </c>
      <c r="D628" s="13"/>
      <c r="E628" s="1"/>
    </row>
    <row r="629" spans="1:5" ht="45">
      <c r="A629" s="3" t="s">
        <v>13</v>
      </c>
      <c r="B629" s="1" t="s">
        <v>461</v>
      </c>
      <c r="C629" s="22" t="s">
        <v>14</v>
      </c>
      <c r="D629" s="22"/>
      <c r="E629" s="1"/>
    </row>
    <row r="630" spans="1:5" ht="30">
      <c r="A630" s="3" t="s">
        <v>15</v>
      </c>
      <c r="B630" s="1" t="s">
        <v>462</v>
      </c>
      <c r="C630" s="19">
        <v>0.01</v>
      </c>
      <c r="D630" s="19"/>
      <c r="E630" s="1"/>
    </row>
    <row r="631" spans="1:5" ht="15" customHeight="1">
      <c r="A631" s="3" t="s">
        <v>17</v>
      </c>
      <c r="B631" s="1" t="s">
        <v>463</v>
      </c>
      <c r="C631" s="22" t="s">
        <v>14</v>
      </c>
      <c r="D631" s="22"/>
      <c r="E631" s="1"/>
    </row>
    <row r="632" spans="1:5" ht="30">
      <c r="A632" s="3" t="s">
        <v>21</v>
      </c>
      <c r="B632" s="1" t="s">
        <v>464</v>
      </c>
      <c r="C632" s="19">
        <v>0.01</v>
      </c>
      <c r="D632" s="19"/>
      <c r="E632" s="1"/>
    </row>
    <row r="633" spans="1:5" ht="30">
      <c r="A633" s="3" t="s">
        <v>22</v>
      </c>
      <c r="B633" s="1" t="s">
        <v>465</v>
      </c>
      <c r="C633" s="19">
        <v>0.01</v>
      </c>
      <c r="D633" s="19"/>
      <c r="E633" s="1"/>
    </row>
    <row r="634" spans="1:5" ht="30">
      <c r="A634" s="3" t="s">
        <v>23</v>
      </c>
      <c r="B634" s="1" t="s">
        <v>466</v>
      </c>
      <c r="C634" s="22" t="s">
        <v>14</v>
      </c>
      <c r="D634" s="22"/>
      <c r="E634" s="1"/>
    </row>
    <row r="635" spans="1:5" ht="15" customHeight="1">
      <c r="A635" s="3" t="s">
        <v>24</v>
      </c>
      <c r="B635" s="1" t="s">
        <v>467</v>
      </c>
      <c r="C635" s="19">
        <v>0.02</v>
      </c>
      <c r="D635" s="19"/>
      <c r="E635" s="1"/>
    </row>
    <row r="636" spans="1:5" ht="30">
      <c r="A636" s="3" t="s">
        <v>29</v>
      </c>
      <c r="B636" s="1" t="s">
        <v>468</v>
      </c>
      <c r="C636" s="13">
        <v>203</v>
      </c>
      <c r="D636" s="13"/>
      <c r="E636" s="1"/>
    </row>
    <row r="637" spans="1:5" ht="30">
      <c r="A637" s="3" t="s">
        <v>30</v>
      </c>
      <c r="B637" s="1" t="s">
        <v>469</v>
      </c>
      <c r="C637" s="13">
        <v>628</v>
      </c>
      <c r="D637" s="13"/>
      <c r="E637" s="1"/>
    </row>
    <row r="638" spans="1:5" ht="30">
      <c r="A638" s="3" t="s">
        <v>31</v>
      </c>
      <c r="B638" s="1" t="s">
        <v>470</v>
      </c>
      <c r="C638" s="20">
        <v>1079</v>
      </c>
      <c r="D638" s="20"/>
      <c r="E638" s="1"/>
    </row>
    <row r="639" spans="1:5" ht="30">
      <c r="A639" s="3" t="s">
        <v>32</v>
      </c>
      <c r="B639" s="1" t="s">
        <v>471</v>
      </c>
      <c r="C639" s="20">
        <v>2324</v>
      </c>
      <c r="D639" s="20"/>
      <c r="E639" s="1"/>
    </row>
    <row r="640" spans="1:5" ht="15" customHeight="1">
      <c r="A640" s="3" t="s">
        <v>55</v>
      </c>
      <c r="B640" s="1" t="s">
        <v>455</v>
      </c>
      <c r="C640" s="13" t="s">
        <v>157</v>
      </c>
      <c r="D640" s="13"/>
      <c r="E640" s="1"/>
    </row>
    <row r="641" spans="1:5" ht="15" customHeight="1">
      <c r="A641" s="3" t="s">
        <v>56</v>
      </c>
      <c r="B641" s="1" t="s">
        <v>456</v>
      </c>
      <c r="C641" s="19">
        <v>9.4100000000000003E-2</v>
      </c>
      <c r="D641" s="19"/>
      <c r="E641" s="1"/>
    </row>
    <row r="642" spans="1:5" ht="15" customHeight="1">
      <c r="A642" s="3" t="s">
        <v>57</v>
      </c>
      <c r="B642" s="1" t="s">
        <v>457</v>
      </c>
      <c r="C642" s="19">
        <v>0.1203</v>
      </c>
      <c r="D642" s="19"/>
      <c r="E642" s="1"/>
    </row>
    <row r="643" spans="1:5" ht="30">
      <c r="A643" s="3" t="s">
        <v>59</v>
      </c>
      <c r="B643" s="1" t="s">
        <v>511</v>
      </c>
      <c r="C643" s="19">
        <v>5.6899999999999999E-2</v>
      </c>
      <c r="D643" s="19"/>
      <c r="E643" s="1"/>
    </row>
    <row r="644" spans="1:5" ht="15" customHeight="1">
      <c r="A644" s="3" t="s">
        <v>60</v>
      </c>
      <c r="B644" s="1" t="s">
        <v>506</v>
      </c>
      <c r="C644" s="18">
        <v>39353</v>
      </c>
      <c r="D644" s="18"/>
      <c r="E644" s="1"/>
    </row>
    <row r="645" spans="1:5" ht="30">
      <c r="A645" s="3" t="s">
        <v>566</v>
      </c>
      <c r="B645" s="1"/>
      <c r="C645" s="13"/>
      <c r="D645" s="13"/>
      <c r="E645" s="1"/>
    </row>
    <row r="646" spans="1:5">
      <c r="A646" s="17" t="s">
        <v>351</v>
      </c>
      <c r="B646" s="1" t="s">
        <v>352</v>
      </c>
      <c r="C646" s="13"/>
      <c r="D646" s="13"/>
      <c r="E646" s="1"/>
    </row>
    <row r="647" spans="1:5" ht="15" customHeight="1">
      <c r="A647" s="3" t="s">
        <v>365</v>
      </c>
      <c r="B647" s="1" t="s">
        <v>366</v>
      </c>
      <c r="C647" s="13" t="s">
        <v>567</v>
      </c>
      <c r="D647" s="13"/>
      <c r="E647" s="1"/>
    </row>
    <row r="648" spans="1:5" ht="45">
      <c r="A648" s="3" t="s">
        <v>13</v>
      </c>
      <c r="B648" s="1" t="s">
        <v>461</v>
      </c>
      <c r="C648" s="22" t="s">
        <v>14</v>
      </c>
      <c r="D648" s="22"/>
      <c r="E648" s="1"/>
    </row>
    <row r="649" spans="1:5" ht="30">
      <c r="A649" s="3" t="s">
        <v>15</v>
      </c>
      <c r="B649" s="1" t="s">
        <v>462</v>
      </c>
      <c r="C649" s="22" t="s">
        <v>14</v>
      </c>
      <c r="D649" s="22"/>
      <c r="E649" s="1"/>
    </row>
    <row r="650" spans="1:5" ht="15" customHeight="1">
      <c r="A650" s="3" t="s">
        <v>17</v>
      </c>
      <c r="B650" s="1" t="s">
        <v>463</v>
      </c>
      <c r="C650" s="22" t="s">
        <v>14</v>
      </c>
      <c r="D650" s="22"/>
      <c r="E650" s="1"/>
    </row>
    <row r="651" spans="1:5" ht="30">
      <c r="A651" s="3" t="s">
        <v>21</v>
      </c>
      <c r="B651" s="1" t="s">
        <v>464</v>
      </c>
      <c r="C651" s="19">
        <v>0.01</v>
      </c>
      <c r="D651" s="19"/>
      <c r="E651" s="1"/>
    </row>
    <row r="652" spans="1:5" ht="30">
      <c r="A652" s="3" t="s">
        <v>22</v>
      </c>
      <c r="B652" s="1" t="s">
        <v>465</v>
      </c>
      <c r="C652" s="19">
        <v>5.0000000000000001E-3</v>
      </c>
      <c r="D652" s="19"/>
      <c r="E652" s="1"/>
    </row>
    <row r="653" spans="1:5" ht="30">
      <c r="A653" s="3" t="s">
        <v>23</v>
      </c>
      <c r="B653" s="1" t="s">
        <v>466</v>
      </c>
      <c r="C653" s="22" t="s">
        <v>14</v>
      </c>
      <c r="D653" s="22"/>
      <c r="E653" s="1"/>
    </row>
    <row r="654" spans="1:5" ht="15" customHeight="1">
      <c r="A654" s="3" t="s">
        <v>24</v>
      </c>
      <c r="B654" s="1" t="s">
        <v>467</v>
      </c>
      <c r="C654" s="19">
        <v>1.4999999999999999E-2</v>
      </c>
      <c r="D654" s="19"/>
      <c r="E654" s="1"/>
    </row>
    <row r="655" spans="1:5" ht="30">
      <c r="A655" s="3" t="s">
        <v>29</v>
      </c>
      <c r="B655" s="1" t="s">
        <v>468</v>
      </c>
      <c r="C655" s="13">
        <v>153</v>
      </c>
      <c r="D655" s="13"/>
      <c r="E655" s="1"/>
    </row>
    <row r="656" spans="1:5" ht="30">
      <c r="A656" s="3" t="s">
        <v>30</v>
      </c>
      <c r="B656" s="1" t="s">
        <v>469</v>
      </c>
      <c r="C656" s="13">
        <v>475</v>
      </c>
      <c r="D656" s="13"/>
      <c r="E656" s="1"/>
    </row>
    <row r="657" spans="1:5" ht="30">
      <c r="A657" s="3" t="s">
        <v>31</v>
      </c>
      <c r="B657" s="1" t="s">
        <v>470</v>
      </c>
      <c r="C657" s="13">
        <v>819</v>
      </c>
      <c r="D657" s="13"/>
      <c r="E657" s="1"/>
    </row>
    <row r="658" spans="1:5" ht="30">
      <c r="A658" s="3" t="s">
        <v>32</v>
      </c>
      <c r="B658" s="1" t="s">
        <v>471</v>
      </c>
      <c r="C658" s="20">
        <v>1789</v>
      </c>
      <c r="D658" s="20"/>
      <c r="E658" s="1"/>
    </row>
    <row r="659" spans="1:5" ht="15" customHeight="1">
      <c r="A659" s="3" t="s">
        <v>55</v>
      </c>
      <c r="B659" s="1" t="s">
        <v>455</v>
      </c>
      <c r="C659" s="13" t="s">
        <v>158</v>
      </c>
      <c r="D659" s="13"/>
      <c r="E659" s="1"/>
    </row>
    <row r="660" spans="1:5" ht="15" customHeight="1">
      <c r="A660" s="3" t="s">
        <v>56</v>
      </c>
      <c r="B660" s="1" t="s">
        <v>456</v>
      </c>
      <c r="C660" s="19">
        <v>9.9099999999999994E-2</v>
      </c>
      <c r="D660" s="19"/>
      <c r="E660" s="1"/>
    </row>
    <row r="661" spans="1:5" ht="15" customHeight="1">
      <c r="A661" s="3" t="s">
        <v>57</v>
      </c>
      <c r="B661" s="1" t="s">
        <v>457</v>
      </c>
      <c r="C661" s="19">
        <v>0.12570000000000001</v>
      </c>
      <c r="D661" s="19"/>
      <c r="E661" s="1"/>
    </row>
    <row r="662" spans="1:5" ht="30">
      <c r="A662" s="3" t="s">
        <v>59</v>
      </c>
      <c r="B662" s="1" t="s">
        <v>511</v>
      </c>
      <c r="C662" s="19">
        <v>6.2199999999999998E-2</v>
      </c>
      <c r="D662" s="19"/>
      <c r="E662" s="1"/>
    </row>
    <row r="663" spans="1:5" ht="15" customHeight="1">
      <c r="A663" s="3" t="s">
        <v>60</v>
      </c>
      <c r="B663" s="1" t="s">
        <v>506</v>
      </c>
      <c r="C663" s="18">
        <v>39353</v>
      </c>
      <c r="D663" s="18"/>
      <c r="E663" s="1"/>
    </row>
    <row r="664" spans="1:5" ht="30">
      <c r="A664" s="3" t="s">
        <v>568</v>
      </c>
      <c r="B664" s="1"/>
      <c r="C664" s="13"/>
      <c r="D664" s="13"/>
      <c r="E664" s="1"/>
    </row>
    <row r="665" spans="1:5">
      <c r="A665" s="17" t="s">
        <v>351</v>
      </c>
      <c r="B665" s="1" t="s">
        <v>352</v>
      </c>
      <c r="C665" s="13"/>
      <c r="D665" s="13"/>
      <c r="E665" s="1"/>
    </row>
    <row r="666" spans="1:5" ht="15" customHeight="1">
      <c r="A666" s="3" t="s">
        <v>375</v>
      </c>
      <c r="B666" s="1" t="s">
        <v>376</v>
      </c>
      <c r="C666" s="13" t="s">
        <v>161</v>
      </c>
      <c r="D666" s="13"/>
      <c r="E666" s="1"/>
    </row>
    <row r="667" spans="1:5" ht="15" customHeight="1">
      <c r="A667" s="3" t="s">
        <v>377</v>
      </c>
      <c r="B667" s="1" t="s">
        <v>378</v>
      </c>
      <c r="C667" s="13" t="s">
        <v>2</v>
      </c>
      <c r="D667" s="13"/>
      <c r="E667" s="1"/>
    </row>
    <row r="668" spans="1:5" ht="15.75">
      <c r="A668" s="3" t="s">
        <v>379</v>
      </c>
      <c r="B668" s="1" t="s">
        <v>380</v>
      </c>
      <c r="C668" s="14" t="s">
        <v>3</v>
      </c>
      <c r="D668" s="14"/>
      <c r="E668" s="1"/>
    </row>
    <row r="669" spans="1:5" ht="15.75">
      <c r="A669" s="3" t="s">
        <v>569</v>
      </c>
      <c r="B669" s="1" t="s">
        <v>570</v>
      </c>
      <c r="C669" s="14" t="s">
        <v>162</v>
      </c>
      <c r="D669" s="14"/>
      <c r="E669" s="1"/>
    </row>
    <row r="670" spans="1:5" ht="15" customHeight="1">
      <c r="A670" s="3" t="s">
        <v>381</v>
      </c>
      <c r="B670" s="1" t="s">
        <v>382</v>
      </c>
      <c r="C670" s="13" t="s">
        <v>4</v>
      </c>
      <c r="D670" s="13"/>
      <c r="E670" s="1"/>
    </row>
    <row r="671" spans="1:5" ht="191.25" customHeight="1">
      <c r="A671" s="3" t="s">
        <v>383</v>
      </c>
      <c r="B671" s="1" t="s">
        <v>384</v>
      </c>
      <c r="C671" s="14" t="s">
        <v>163</v>
      </c>
      <c r="D671" s="14"/>
      <c r="E671" s="1"/>
    </row>
    <row r="672" spans="1:5" ht="30" customHeight="1">
      <c r="A672" s="3" t="s">
        <v>385</v>
      </c>
      <c r="B672" s="1" t="s">
        <v>386</v>
      </c>
      <c r="C672" s="13" t="s">
        <v>80</v>
      </c>
      <c r="D672" s="13"/>
      <c r="E672" s="1"/>
    </row>
    <row r="673" spans="1:5" ht="60" customHeight="1">
      <c r="A673" s="3" t="s">
        <v>387</v>
      </c>
      <c r="B673" s="1" t="s">
        <v>388</v>
      </c>
      <c r="C673" s="13" t="s">
        <v>19</v>
      </c>
      <c r="D673" s="13"/>
      <c r="E673" s="1"/>
    </row>
    <row r="674" spans="1:5" ht="15" customHeight="1">
      <c r="A674" s="3" t="s">
        <v>389</v>
      </c>
      <c r="B674" s="1" t="s">
        <v>390</v>
      </c>
      <c r="C674" s="13" t="s">
        <v>33</v>
      </c>
      <c r="D674" s="13"/>
      <c r="E674" s="1"/>
    </row>
    <row r="675" spans="1:5" ht="153" customHeight="1">
      <c r="A675" s="3" t="s">
        <v>391</v>
      </c>
      <c r="B675" s="1" t="s">
        <v>392</v>
      </c>
      <c r="C675" s="14" t="s">
        <v>175</v>
      </c>
      <c r="D675" s="14"/>
      <c r="E675" s="1"/>
    </row>
    <row r="676" spans="1:5" ht="15" customHeight="1">
      <c r="A676" s="3" t="s">
        <v>393</v>
      </c>
      <c r="B676" s="1" t="s">
        <v>394</v>
      </c>
      <c r="C676" s="19">
        <v>0.41</v>
      </c>
      <c r="D676" s="19"/>
      <c r="E676" s="1"/>
    </row>
    <row r="677" spans="1:5" ht="210" customHeight="1">
      <c r="A677" s="3" t="s">
        <v>395</v>
      </c>
      <c r="B677" s="1" t="s">
        <v>396</v>
      </c>
      <c r="C677" s="13" t="s">
        <v>571</v>
      </c>
      <c r="D677" s="13"/>
      <c r="E677" s="1"/>
    </row>
    <row r="678" spans="1:5" ht="30">
      <c r="A678" s="3" t="s">
        <v>398</v>
      </c>
      <c r="B678" s="1" t="s">
        <v>399</v>
      </c>
      <c r="C678" s="20">
        <v>50000</v>
      </c>
      <c r="D678" s="20"/>
      <c r="E678" s="1"/>
    </row>
    <row r="679" spans="1:5" ht="15" customHeight="1">
      <c r="A679" s="3" t="s">
        <v>400</v>
      </c>
      <c r="B679" s="1" t="s">
        <v>401</v>
      </c>
      <c r="C679" s="13" t="s">
        <v>25</v>
      </c>
      <c r="D679" s="13"/>
      <c r="E679" s="1"/>
    </row>
    <row r="680" spans="1:5" ht="51" customHeight="1">
      <c r="A680" s="3" t="s">
        <v>402</v>
      </c>
      <c r="B680" s="1" t="s">
        <v>403</v>
      </c>
      <c r="C680" s="14" t="s">
        <v>26</v>
      </c>
      <c r="D680" s="14"/>
      <c r="E680" s="1"/>
    </row>
    <row r="681" spans="1:5" ht="240" customHeight="1">
      <c r="A681" s="3" t="s">
        <v>404</v>
      </c>
      <c r="B681" s="1" t="s">
        <v>405</v>
      </c>
      <c r="C681" s="13" t="s">
        <v>167</v>
      </c>
      <c r="D681" s="13"/>
      <c r="E681" s="1"/>
    </row>
    <row r="682" spans="1:5" ht="15" customHeight="1">
      <c r="A682" s="3" t="s">
        <v>406</v>
      </c>
      <c r="B682" s="1" t="s">
        <v>407</v>
      </c>
      <c r="C682" s="13" t="s">
        <v>89</v>
      </c>
      <c r="D682" s="13"/>
      <c r="E682" s="1"/>
    </row>
    <row r="683" spans="1:5" ht="204" customHeight="1">
      <c r="A683" s="21" t="s">
        <v>408</v>
      </c>
      <c r="B683" s="13" t="s">
        <v>409</v>
      </c>
      <c r="C683" s="14" t="s">
        <v>176</v>
      </c>
      <c r="D683" s="14"/>
      <c r="E683" s="13"/>
    </row>
    <row r="684" spans="1:5" ht="38.25" customHeight="1">
      <c r="A684" s="21"/>
      <c r="B684" s="13"/>
      <c r="C684" s="14" t="s">
        <v>177</v>
      </c>
      <c r="D684" s="14"/>
      <c r="E684" s="13"/>
    </row>
    <row r="685" spans="1:5" ht="76.5" customHeight="1">
      <c r="A685" s="21"/>
      <c r="B685" s="13"/>
      <c r="C685" s="14" t="s">
        <v>178</v>
      </c>
      <c r="D685" s="14"/>
      <c r="E685" s="13"/>
    </row>
    <row r="686" spans="1:5" ht="89.25" customHeight="1">
      <c r="A686" s="21"/>
      <c r="B686" s="13"/>
      <c r="C686" s="14" t="s">
        <v>179</v>
      </c>
      <c r="D686" s="14"/>
      <c r="E686" s="13"/>
    </row>
    <row r="687" spans="1:5" ht="15" customHeight="1">
      <c r="A687" s="3" t="s">
        <v>410</v>
      </c>
      <c r="B687" s="1" t="s">
        <v>411</v>
      </c>
      <c r="C687" s="13" t="s">
        <v>38</v>
      </c>
      <c r="D687" s="13"/>
      <c r="E687" s="1"/>
    </row>
    <row r="688" spans="1:5">
      <c r="A688" s="21" t="s">
        <v>412</v>
      </c>
      <c r="B688" s="13" t="s">
        <v>413</v>
      </c>
      <c r="C688" s="9"/>
      <c r="D688" s="9"/>
      <c r="E688" s="13"/>
    </row>
    <row r="689" spans="1:5" ht="76.5">
      <c r="A689" s="21"/>
      <c r="B689" s="13"/>
      <c r="C689" s="10" t="s">
        <v>39</v>
      </c>
      <c r="D689" s="11" t="s">
        <v>180</v>
      </c>
      <c r="E689" s="13"/>
    </row>
    <row r="690" spans="1:5">
      <c r="A690" s="21"/>
      <c r="B690" s="13"/>
      <c r="C690" s="9"/>
      <c r="D690" s="9"/>
      <c r="E690" s="13"/>
    </row>
    <row r="691" spans="1:5" ht="76.5">
      <c r="A691" s="21"/>
      <c r="B691" s="13"/>
      <c r="C691" s="10" t="s">
        <v>39</v>
      </c>
      <c r="D691" s="11" t="s">
        <v>181</v>
      </c>
      <c r="E691" s="13"/>
    </row>
    <row r="692" spans="1:5">
      <c r="A692" s="21"/>
      <c r="B692" s="13"/>
      <c r="C692" s="9"/>
      <c r="D692" s="9"/>
      <c r="E692" s="13"/>
    </row>
    <row r="693" spans="1:5" ht="76.5">
      <c r="A693" s="21"/>
      <c r="B693" s="13"/>
      <c r="C693" s="10" t="s">
        <v>39</v>
      </c>
      <c r="D693" s="11" t="s">
        <v>182</v>
      </c>
      <c r="E693" s="13"/>
    </row>
    <row r="694" spans="1:5">
      <c r="A694" s="21"/>
      <c r="B694" s="13"/>
      <c r="C694" s="9"/>
      <c r="D694" s="9"/>
      <c r="E694" s="13"/>
    </row>
    <row r="695" spans="1:5" ht="63.75">
      <c r="A695" s="21"/>
      <c r="B695" s="13"/>
      <c r="C695" s="10" t="s">
        <v>39</v>
      </c>
      <c r="D695" s="11" t="s">
        <v>129</v>
      </c>
      <c r="E695" s="13"/>
    </row>
    <row r="696" spans="1:5">
      <c r="A696" s="21"/>
      <c r="B696" s="13"/>
      <c r="C696" s="9"/>
      <c r="D696" s="9"/>
      <c r="E696" s="13"/>
    </row>
    <row r="697" spans="1:5" ht="63.75">
      <c r="A697" s="21"/>
      <c r="B697" s="13"/>
      <c r="C697" s="10" t="s">
        <v>39</v>
      </c>
      <c r="D697" s="11" t="s">
        <v>46</v>
      </c>
      <c r="E697" s="13"/>
    </row>
    <row r="698" spans="1:5" ht="51" customHeight="1">
      <c r="A698" s="21"/>
      <c r="B698" s="13"/>
      <c r="C698" s="14" t="s">
        <v>47</v>
      </c>
      <c r="D698" s="14"/>
      <c r="E698" s="13"/>
    </row>
    <row r="699" spans="1:5" ht="75" customHeight="1">
      <c r="A699" s="3" t="s">
        <v>414</v>
      </c>
      <c r="B699" s="1" t="s">
        <v>415</v>
      </c>
      <c r="C699" s="13" t="s">
        <v>416</v>
      </c>
      <c r="D699" s="13"/>
      <c r="E699" s="1"/>
    </row>
    <row r="700" spans="1:5" ht="75" customHeight="1">
      <c r="A700" s="3" t="s">
        <v>417</v>
      </c>
      <c r="B700" s="1" t="s">
        <v>418</v>
      </c>
      <c r="C700" s="13" t="s">
        <v>47</v>
      </c>
      <c r="D700" s="13"/>
      <c r="E700" s="1"/>
    </row>
    <row r="701" spans="1:5" ht="30">
      <c r="A701" s="3" t="s">
        <v>419</v>
      </c>
      <c r="B701" s="1" t="s">
        <v>420</v>
      </c>
      <c r="C701" s="13" t="s">
        <v>183</v>
      </c>
      <c r="D701" s="13"/>
      <c r="E701" s="1"/>
    </row>
    <row r="702" spans="1:5" ht="165.75" customHeight="1">
      <c r="A702" s="21" t="s">
        <v>421</v>
      </c>
      <c r="B702" s="13" t="s">
        <v>422</v>
      </c>
      <c r="C702" s="14" t="s">
        <v>184</v>
      </c>
      <c r="D702" s="14"/>
      <c r="E702" s="13"/>
    </row>
    <row r="703" spans="1:5" ht="51" customHeight="1">
      <c r="A703" s="21"/>
      <c r="B703" s="13"/>
      <c r="C703" s="14" t="s">
        <v>50</v>
      </c>
      <c r="D703" s="14"/>
      <c r="E703" s="13"/>
    </row>
    <row r="704" spans="1:5" ht="135" customHeight="1">
      <c r="A704" s="3" t="s">
        <v>423</v>
      </c>
      <c r="B704" s="1" t="s">
        <v>424</v>
      </c>
      <c r="C704" s="13" t="s">
        <v>572</v>
      </c>
      <c r="D704" s="13"/>
      <c r="E704" s="1"/>
    </row>
    <row r="705" spans="1:5" ht="30">
      <c r="A705" s="3" t="s">
        <v>426</v>
      </c>
      <c r="B705" s="1" t="s">
        <v>427</v>
      </c>
      <c r="C705" s="13" t="s">
        <v>428</v>
      </c>
      <c r="D705" s="13"/>
      <c r="E705" s="1"/>
    </row>
    <row r="706" spans="1:5" ht="60" customHeight="1">
      <c r="A706" s="3" t="s">
        <v>429</v>
      </c>
      <c r="B706" s="1" t="s">
        <v>430</v>
      </c>
      <c r="C706" s="13" t="s">
        <v>527</v>
      </c>
      <c r="D706" s="13"/>
      <c r="E706" s="1"/>
    </row>
    <row r="707" spans="1:5" ht="15" customHeight="1">
      <c r="A707" s="3" t="s">
        <v>432</v>
      </c>
      <c r="B707" s="1" t="s">
        <v>433</v>
      </c>
      <c r="C707" s="13" t="s">
        <v>185</v>
      </c>
      <c r="D707" s="13"/>
      <c r="E707" s="1"/>
    </row>
    <row r="708" spans="1:5" ht="60" customHeight="1">
      <c r="A708" s="3" t="s">
        <v>434</v>
      </c>
      <c r="B708" s="1" t="s">
        <v>435</v>
      </c>
      <c r="C708" s="13" t="s">
        <v>50</v>
      </c>
      <c r="D708" s="13"/>
      <c r="E708" s="1"/>
    </row>
    <row r="709" spans="1:5" ht="38.25" customHeight="1">
      <c r="A709" s="3" t="s">
        <v>436</v>
      </c>
      <c r="B709" s="1" t="s">
        <v>437</v>
      </c>
      <c r="C709" s="15" t="s">
        <v>186</v>
      </c>
      <c r="D709" s="15"/>
      <c r="E709" s="1"/>
    </row>
    <row r="710" spans="1:5" ht="30" customHeight="1">
      <c r="A710" s="3" t="s">
        <v>438</v>
      </c>
      <c r="B710" s="1" t="s">
        <v>439</v>
      </c>
      <c r="C710" s="13" t="s">
        <v>53</v>
      </c>
      <c r="D710" s="13"/>
      <c r="E710" s="1"/>
    </row>
    <row r="711" spans="1:5" ht="60" customHeight="1">
      <c r="A711" s="3" t="s">
        <v>440</v>
      </c>
      <c r="B711" s="1" t="s">
        <v>441</v>
      </c>
      <c r="C711" s="13" t="s">
        <v>542</v>
      </c>
      <c r="D711" s="13"/>
      <c r="E711" s="1"/>
    </row>
    <row r="712" spans="1:5" ht="105" customHeight="1">
      <c r="A712" s="3" t="s">
        <v>443</v>
      </c>
      <c r="B712" s="1" t="s">
        <v>444</v>
      </c>
      <c r="C712" s="13" t="s">
        <v>445</v>
      </c>
      <c r="D712" s="13"/>
      <c r="E712" s="1"/>
    </row>
    <row r="713" spans="1:5" ht="45" customHeight="1">
      <c r="A713" s="3" t="s">
        <v>446</v>
      </c>
      <c r="B713" s="1" t="s">
        <v>447</v>
      </c>
      <c r="C713" s="13" t="s">
        <v>573</v>
      </c>
      <c r="D713" s="13"/>
      <c r="E713" s="1"/>
    </row>
    <row r="714" spans="1:5" ht="153" customHeight="1">
      <c r="A714" s="3" t="s">
        <v>449</v>
      </c>
      <c r="B714" s="1" t="s">
        <v>450</v>
      </c>
      <c r="C714" s="14" t="s">
        <v>191</v>
      </c>
      <c r="D714" s="14"/>
      <c r="E714" s="1"/>
    </row>
    <row r="715" spans="1:5" ht="45">
      <c r="A715" s="3" t="s">
        <v>574</v>
      </c>
      <c r="B715" s="1"/>
      <c r="C715" s="13"/>
      <c r="D715" s="13"/>
      <c r="E715" s="1"/>
    </row>
    <row r="716" spans="1:5">
      <c r="A716" s="17" t="s">
        <v>351</v>
      </c>
      <c r="B716" s="1" t="s">
        <v>352</v>
      </c>
      <c r="C716" s="13"/>
      <c r="D716" s="13"/>
      <c r="E716" s="1"/>
    </row>
    <row r="717" spans="1:5" ht="30" customHeight="1">
      <c r="A717" s="3" t="s">
        <v>452</v>
      </c>
      <c r="B717" s="1" t="s">
        <v>453</v>
      </c>
      <c r="C717" s="13" t="s">
        <v>575</v>
      </c>
      <c r="D717" s="13"/>
      <c r="E717" s="1"/>
    </row>
    <row r="718" spans="1:5" ht="30" customHeight="1">
      <c r="A718" s="3" t="s">
        <v>55</v>
      </c>
      <c r="B718" s="1" t="s">
        <v>455</v>
      </c>
      <c r="C718" s="13" t="s">
        <v>115</v>
      </c>
      <c r="D718" s="13"/>
      <c r="E718" s="1"/>
    </row>
    <row r="719" spans="1:5" ht="15" customHeight="1">
      <c r="A719" s="3" t="s">
        <v>56</v>
      </c>
      <c r="B719" s="1" t="s">
        <v>456</v>
      </c>
      <c r="C719" s="19">
        <v>0.13689999999999999</v>
      </c>
      <c r="D719" s="19"/>
      <c r="E719" s="1"/>
    </row>
    <row r="720" spans="1:5" ht="15" customHeight="1">
      <c r="A720" s="3" t="s">
        <v>57</v>
      </c>
      <c r="B720" s="1" t="s">
        <v>457</v>
      </c>
      <c r="C720" s="19">
        <v>0.1545</v>
      </c>
      <c r="D720" s="19"/>
      <c r="E720" s="1"/>
    </row>
    <row r="721" spans="1:5" ht="15" customHeight="1">
      <c r="A721" s="3" t="s">
        <v>58</v>
      </c>
      <c r="B721" s="1" t="s">
        <v>458</v>
      </c>
      <c r="C721" s="19">
        <v>7.6700000000000004E-2</v>
      </c>
      <c r="D721" s="19"/>
      <c r="E721" s="1"/>
    </row>
    <row r="722" spans="1:5" ht="45">
      <c r="A722" s="3" t="s">
        <v>576</v>
      </c>
      <c r="B722" s="1"/>
      <c r="C722" s="13"/>
      <c r="D722" s="13"/>
      <c r="E722" s="1"/>
    </row>
    <row r="723" spans="1:5">
      <c r="A723" s="17" t="s">
        <v>351</v>
      </c>
      <c r="B723" s="1" t="s">
        <v>352</v>
      </c>
      <c r="C723" s="13"/>
      <c r="D723" s="13"/>
      <c r="E723" s="1"/>
    </row>
    <row r="724" spans="1:5" ht="15" customHeight="1">
      <c r="A724" s="3" t="s">
        <v>365</v>
      </c>
      <c r="B724" s="1" t="s">
        <v>366</v>
      </c>
      <c r="C724" s="13" t="s">
        <v>577</v>
      </c>
      <c r="D724" s="13"/>
      <c r="E724" s="1"/>
    </row>
    <row r="725" spans="1:5" ht="45">
      <c r="A725" s="3" t="s">
        <v>13</v>
      </c>
      <c r="B725" s="1" t="s">
        <v>461</v>
      </c>
      <c r="C725" s="22" t="s">
        <v>14</v>
      </c>
      <c r="D725" s="22"/>
      <c r="E725" s="1"/>
    </row>
    <row r="726" spans="1:5" ht="30">
      <c r="A726" s="3" t="s">
        <v>15</v>
      </c>
      <c r="B726" s="1" t="s">
        <v>462</v>
      </c>
      <c r="C726" s="22" t="s">
        <v>14</v>
      </c>
      <c r="D726" s="22"/>
      <c r="E726" s="1"/>
    </row>
    <row r="727" spans="1:5" ht="15" customHeight="1">
      <c r="A727" s="3" t="s">
        <v>17</v>
      </c>
      <c r="B727" s="1" t="s">
        <v>463</v>
      </c>
      <c r="C727" s="13">
        <v>25</v>
      </c>
      <c r="D727" s="13"/>
      <c r="E727" s="1"/>
    </row>
    <row r="728" spans="1:5" ht="30">
      <c r="A728" s="3" t="s">
        <v>21</v>
      </c>
      <c r="B728" s="1" t="s">
        <v>464</v>
      </c>
      <c r="C728" s="19">
        <v>0.01</v>
      </c>
      <c r="D728" s="19"/>
      <c r="E728" s="1"/>
    </row>
    <row r="729" spans="1:5" ht="30">
      <c r="A729" s="3" t="s">
        <v>22</v>
      </c>
      <c r="B729" s="1" t="s">
        <v>465</v>
      </c>
      <c r="C729" s="22" t="s">
        <v>14</v>
      </c>
      <c r="D729" s="22"/>
      <c r="E729" s="1"/>
    </row>
    <row r="730" spans="1:5" ht="30">
      <c r="A730" s="3" t="s">
        <v>23</v>
      </c>
      <c r="B730" s="1" t="s">
        <v>466</v>
      </c>
      <c r="C730" s="22" t="s">
        <v>14</v>
      </c>
      <c r="D730" s="22"/>
      <c r="E730" s="1"/>
    </row>
    <row r="731" spans="1:5" ht="15" customHeight="1">
      <c r="A731" s="3" t="s">
        <v>24</v>
      </c>
      <c r="B731" s="1" t="s">
        <v>467</v>
      </c>
      <c r="C731" s="19">
        <v>0.01</v>
      </c>
      <c r="D731" s="19"/>
      <c r="E731" s="1"/>
    </row>
    <row r="732" spans="1:5" ht="30">
      <c r="A732" s="3" t="s">
        <v>29</v>
      </c>
      <c r="B732" s="1" t="s">
        <v>468</v>
      </c>
      <c r="C732" s="13">
        <v>102</v>
      </c>
      <c r="D732" s="13"/>
      <c r="E732" s="1"/>
    </row>
    <row r="733" spans="1:5" ht="30">
      <c r="A733" s="3" t="s">
        <v>30</v>
      </c>
      <c r="B733" s="1" t="s">
        <v>469</v>
      </c>
      <c r="C733" s="13">
        <v>319</v>
      </c>
      <c r="D733" s="13"/>
      <c r="E733" s="1"/>
    </row>
    <row r="734" spans="1:5" ht="30">
      <c r="A734" s="3" t="s">
        <v>31</v>
      </c>
      <c r="B734" s="1" t="s">
        <v>470</v>
      </c>
      <c r="C734" s="13">
        <v>553</v>
      </c>
      <c r="D734" s="13"/>
      <c r="E734" s="1"/>
    </row>
    <row r="735" spans="1:5" ht="30">
      <c r="A735" s="3" t="s">
        <v>32</v>
      </c>
      <c r="B735" s="1" t="s">
        <v>471</v>
      </c>
      <c r="C735" s="20">
        <v>1225</v>
      </c>
      <c r="D735" s="20"/>
      <c r="E735" s="1"/>
    </row>
    <row r="736" spans="1:5" ht="15" customHeight="1">
      <c r="A736" s="3" t="s">
        <v>55</v>
      </c>
      <c r="B736" s="1" t="s">
        <v>455</v>
      </c>
      <c r="C736" s="13" t="s">
        <v>61</v>
      </c>
      <c r="D736" s="13"/>
      <c r="E736" s="1"/>
    </row>
    <row r="737" spans="1:5" ht="15" customHeight="1">
      <c r="A737" s="3" t="s">
        <v>56</v>
      </c>
      <c r="B737" s="1" t="s">
        <v>456</v>
      </c>
      <c r="C737" s="19">
        <v>0.14069999999999999</v>
      </c>
      <c r="D737" s="19"/>
      <c r="E737" s="1"/>
    </row>
    <row r="738" spans="1:5" ht="15" customHeight="1">
      <c r="A738" s="3" t="s">
        <v>57</v>
      </c>
      <c r="B738" s="1" t="s">
        <v>457</v>
      </c>
      <c r="C738" s="19">
        <v>0.1545</v>
      </c>
      <c r="D738" s="19"/>
      <c r="E738" s="1"/>
    </row>
    <row r="739" spans="1:5" ht="30">
      <c r="A739" s="3" t="s">
        <v>59</v>
      </c>
      <c r="B739" s="1" t="s">
        <v>511</v>
      </c>
      <c r="C739" s="19">
        <v>9.5600000000000004E-2</v>
      </c>
      <c r="D739" s="19"/>
      <c r="E739" s="1"/>
    </row>
    <row r="740" spans="1:5" ht="15" customHeight="1">
      <c r="A740" s="3" t="s">
        <v>60</v>
      </c>
      <c r="B740" s="1" t="s">
        <v>506</v>
      </c>
      <c r="C740" s="18">
        <v>38562</v>
      </c>
      <c r="D740" s="18"/>
      <c r="E740" s="1"/>
    </row>
    <row r="741" spans="1:5" ht="45">
      <c r="A741" s="3" t="s">
        <v>578</v>
      </c>
      <c r="B741" s="1"/>
      <c r="C741" s="13"/>
      <c r="D741" s="13"/>
      <c r="E741" s="1"/>
    </row>
    <row r="742" spans="1:5">
      <c r="A742" s="17" t="s">
        <v>351</v>
      </c>
      <c r="B742" s="1" t="s">
        <v>352</v>
      </c>
      <c r="C742" s="13"/>
      <c r="D742" s="13"/>
      <c r="E742" s="1"/>
    </row>
    <row r="743" spans="1:5" ht="15" customHeight="1">
      <c r="A743" s="3" t="s">
        <v>365</v>
      </c>
      <c r="B743" s="1" t="s">
        <v>366</v>
      </c>
      <c r="C743" s="13" t="s">
        <v>579</v>
      </c>
      <c r="D743" s="13"/>
      <c r="E743" s="1"/>
    </row>
    <row r="744" spans="1:5" ht="45">
      <c r="A744" s="3" t="s">
        <v>13</v>
      </c>
      <c r="B744" s="1" t="s">
        <v>461</v>
      </c>
      <c r="C744" s="22" t="s">
        <v>14</v>
      </c>
      <c r="D744" s="22"/>
      <c r="E744" s="1"/>
    </row>
    <row r="745" spans="1:5" ht="30">
      <c r="A745" s="3" t="s">
        <v>15</v>
      </c>
      <c r="B745" s="1" t="s">
        <v>462</v>
      </c>
      <c r="C745" s="22" t="s">
        <v>14</v>
      </c>
      <c r="D745" s="22"/>
      <c r="E745" s="1"/>
    </row>
    <row r="746" spans="1:5" ht="15" customHeight="1">
      <c r="A746" s="3" t="s">
        <v>17</v>
      </c>
      <c r="B746" s="1" t="s">
        <v>463</v>
      </c>
      <c r="C746" s="22" t="s">
        <v>14</v>
      </c>
      <c r="D746" s="22"/>
      <c r="E746" s="1"/>
    </row>
    <row r="747" spans="1:5" ht="30">
      <c r="A747" s="3" t="s">
        <v>21</v>
      </c>
      <c r="B747" s="1" t="s">
        <v>464</v>
      </c>
      <c r="C747" s="19">
        <v>8.0000000000000002E-3</v>
      </c>
      <c r="D747" s="19"/>
      <c r="E747" s="1"/>
    </row>
    <row r="748" spans="1:5" ht="30">
      <c r="A748" s="3" t="s">
        <v>22</v>
      </c>
      <c r="B748" s="1" t="s">
        <v>465</v>
      </c>
      <c r="C748" s="22" t="s">
        <v>14</v>
      </c>
      <c r="D748" s="22"/>
      <c r="E748" s="1"/>
    </row>
    <row r="749" spans="1:5" ht="30">
      <c r="A749" s="3" t="s">
        <v>23</v>
      </c>
      <c r="B749" s="1" t="s">
        <v>466</v>
      </c>
      <c r="C749" s="22" t="s">
        <v>14</v>
      </c>
      <c r="D749" s="22"/>
      <c r="E749" s="1"/>
    </row>
    <row r="750" spans="1:5" ht="15" customHeight="1">
      <c r="A750" s="3" t="s">
        <v>24</v>
      </c>
      <c r="B750" s="1" t="s">
        <v>467</v>
      </c>
      <c r="C750" s="19">
        <v>8.0000000000000002E-3</v>
      </c>
      <c r="D750" s="19"/>
      <c r="E750" s="1"/>
    </row>
    <row r="751" spans="1:5" ht="30">
      <c r="A751" s="3" t="s">
        <v>29</v>
      </c>
      <c r="B751" s="1" t="s">
        <v>468</v>
      </c>
      <c r="C751" s="13">
        <v>82</v>
      </c>
      <c r="D751" s="13"/>
      <c r="E751" s="1"/>
    </row>
    <row r="752" spans="1:5" ht="30">
      <c r="A752" s="3" t="s">
        <v>30</v>
      </c>
      <c r="B752" s="1" t="s">
        <v>469</v>
      </c>
      <c r="C752" s="13">
        <v>256</v>
      </c>
      <c r="D752" s="13"/>
      <c r="E752" s="1"/>
    </row>
    <row r="753" spans="1:5" ht="30">
      <c r="A753" s="3" t="s">
        <v>31</v>
      </c>
      <c r="B753" s="1" t="s">
        <v>470</v>
      </c>
      <c r="C753" s="13">
        <v>445</v>
      </c>
      <c r="D753" s="13"/>
      <c r="E753" s="1"/>
    </row>
    <row r="754" spans="1:5" ht="30">
      <c r="A754" s="3" t="s">
        <v>32</v>
      </c>
      <c r="B754" s="1" t="s">
        <v>471</v>
      </c>
      <c r="C754" s="13">
        <v>990</v>
      </c>
      <c r="D754" s="13"/>
      <c r="E754" s="1"/>
    </row>
    <row r="755" spans="1:5" ht="15" customHeight="1">
      <c r="A755" s="3" t="s">
        <v>55</v>
      </c>
      <c r="B755" s="1" t="s">
        <v>455</v>
      </c>
      <c r="C755" s="13" t="s">
        <v>66</v>
      </c>
      <c r="D755" s="13"/>
      <c r="E755" s="1"/>
    </row>
    <row r="756" spans="1:5" ht="15" customHeight="1">
      <c r="A756" s="3" t="s">
        <v>56</v>
      </c>
      <c r="B756" s="1" t="s">
        <v>456</v>
      </c>
      <c r="C756" s="19">
        <v>0.14230000000000001</v>
      </c>
      <c r="D756" s="19"/>
      <c r="E756" s="1"/>
    </row>
    <row r="757" spans="1:5" ht="15" customHeight="1">
      <c r="A757" s="3" t="s">
        <v>57</v>
      </c>
      <c r="B757" s="1" t="s">
        <v>457</v>
      </c>
      <c r="C757" s="19">
        <v>0.15670000000000001</v>
      </c>
      <c r="D757" s="19"/>
      <c r="E757" s="1"/>
    </row>
    <row r="758" spans="1:5" ht="30">
      <c r="A758" s="3" t="s">
        <v>59</v>
      </c>
      <c r="B758" s="1" t="s">
        <v>511</v>
      </c>
      <c r="C758" s="19">
        <v>9.7699999999999995E-2</v>
      </c>
      <c r="D758" s="19"/>
      <c r="E758" s="1"/>
    </row>
    <row r="759" spans="1:5" ht="15" customHeight="1">
      <c r="A759" s="3" t="s">
        <v>60</v>
      </c>
      <c r="B759" s="1" t="s">
        <v>506</v>
      </c>
      <c r="C759" s="18">
        <v>38562</v>
      </c>
      <c r="D759" s="18"/>
      <c r="E759" s="1"/>
    </row>
    <row r="760" spans="1:5" ht="30">
      <c r="A760" s="3" t="s">
        <v>580</v>
      </c>
      <c r="B760" s="1"/>
      <c r="C760" s="13"/>
      <c r="D760" s="13"/>
      <c r="E760" s="1"/>
    </row>
    <row r="761" spans="1:5">
      <c r="A761" s="17" t="s">
        <v>351</v>
      </c>
      <c r="B761" s="1" t="s">
        <v>352</v>
      </c>
      <c r="C761" s="13"/>
      <c r="D761" s="13"/>
      <c r="E761" s="1"/>
    </row>
    <row r="762" spans="1:5" ht="15" customHeight="1">
      <c r="A762" s="3" t="s">
        <v>365</v>
      </c>
      <c r="B762" s="1" t="s">
        <v>366</v>
      </c>
      <c r="C762" s="13" t="s">
        <v>581</v>
      </c>
      <c r="D762" s="13"/>
      <c r="E762" s="1"/>
    </row>
    <row r="763" spans="1:5" ht="45">
      <c r="A763" s="3" t="s">
        <v>13</v>
      </c>
      <c r="B763" s="1" t="s">
        <v>461</v>
      </c>
      <c r="C763" s="19">
        <v>5.7500000000000002E-2</v>
      </c>
      <c r="D763" s="19"/>
      <c r="E763" s="1"/>
    </row>
    <row r="764" spans="1:5" ht="30">
      <c r="A764" s="3" t="s">
        <v>15</v>
      </c>
      <c r="B764" s="1" t="s">
        <v>462</v>
      </c>
      <c r="C764" s="22" t="s">
        <v>14</v>
      </c>
      <c r="D764" s="22"/>
      <c r="E764" s="6" t="s">
        <v>16</v>
      </c>
    </row>
    <row r="765" spans="1:5" ht="15" customHeight="1">
      <c r="A765" s="3" t="s">
        <v>17</v>
      </c>
      <c r="B765" s="1" t="s">
        <v>463</v>
      </c>
      <c r="C765" s="22" t="s">
        <v>14</v>
      </c>
      <c r="D765" s="22"/>
      <c r="E765" s="1"/>
    </row>
    <row r="766" spans="1:5" ht="30">
      <c r="A766" s="3" t="s">
        <v>21</v>
      </c>
      <c r="B766" s="1" t="s">
        <v>464</v>
      </c>
      <c r="C766" s="19">
        <v>0.01</v>
      </c>
      <c r="D766" s="19"/>
      <c r="E766" s="1"/>
    </row>
    <row r="767" spans="1:5" ht="30">
      <c r="A767" s="3" t="s">
        <v>22</v>
      </c>
      <c r="B767" s="1" t="s">
        <v>465</v>
      </c>
      <c r="C767" s="19">
        <v>2.5000000000000001E-3</v>
      </c>
      <c r="D767" s="19"/>
      <c r="E767" s="1"/>
    </row>
    <row r="768" spans="1:5" ht="30">
      <c r="A768" s="3" t="s">
        <v>23</v>
      </c>
      <c r="B768" s="1" t="s">
        <v>466</v>
      </c>
      <c r="C768" s="22" t="s">
        <v>14</v>
      </c>
      <c r="D768" s="22"/>
      <c r="E768" s="1"/>
    </row>
    <row r="769" spans="1:5" ht="15" customHeight="1">
      <c r="A769" s="3" t="s">
        <v>24</v>
      </c>
      <c r="B769" s="1" t="s">
        <v>467</v>
      </c>
      <c r="C769" s="19">
        <v>1.2500000000000001E-2</v>
      </c>
      <c r="D769" s="19"/>
      <c r="E769" s="1"/>
    </row>
    <row r="770" spans="1:5" ht="30">
      <c r="A770" s="3" t="s">
        <v>29</v>
      </c>
      <c r="B770" s="1" t="s">
        <v>468</v>
      </c>
      <c r="C770" s="13">
        <v>695</v>
      </c>
      <c r="D770" s="13"/>
      <c r="E770" s="1"/>
    </row>
    <row r="771" spans="1:5" ht="30">
      <c r="A771" s="3" t="s">
        <v>30</v>
      </c>
      <c r="B771" s="1" t="s">
        <v>469</v>
      </c>
      <c r="C771" s="13">
        <v>949</v>
      </c>
      <c r="D771" s="13"/>
      <c r="E771" s="1"/>
    </row>
    <row r="772" spans="1:5" ht="30">
      <c r="A772" s="3" t="s">
        <v>31</v>
      </c>
      <c r="B772" s="1" t="s">
        <v>470</v>
      </c>
      <c r="C772" s="20">
        <v>1223</v>
      </c>
      <c r="D772" s="20"/>
      <c r="E772" s="1"/>
    </row>
    <row r="773" spans="1:5" ht="30">
      <c r="A773" s="3" t="s">
        <v>32</v>
      </c>
      <c r="B773" s="1" t="s">
        <v>471</v>
      </c>
      <c r="C773" s="20">
        <v>1999</v>
      </c>
      <c r="D773" s="20"/>
      <c r="E773" s="1"/>
    </row>
    <row r="774" spans="1:5" ht="15" customHeight="1">
      <c r="A774" s="3" t="s">
        <v>472</v>
      </c>
      <c r="B774" s="1" t="s">
        <v>473</v>
      </c>
      <c r="C774" s="19">
        <v>0.1094</v>
      </c>
      <c r="D774" s="19"/>
      <c r="E774" s="1"/>
    </row>
    <row r="775" spans="1:5" ht="15" customHeight="1">
      <c r="A775" s="3" t="s">
        <v>474</v>
      </c>
      <c r="B775" s="1" t="s">
        <v>475</v>
      </c>
      <c r="C775" s="19">
        <v>0.2064</v>
      </c>
      <c r="D775" s="19"/>
      <c r="E775" s="1"/>
    </row>
    <row r="776" spans="1:5" ht="15" customHeight="1">
      <c r="A776" s="3" t="s">
        <v>476</v>
      </c>
      <c r="B776" s="1" t="s">
        <v>477</v>
      </c>
      <c r="C776" s="19">
        <v>0.13730000000000001</v>
      </c>
      <c r="D776" s="19"/>
      <c r="E776" s="1"/>
    </row>
    <row r="777" spans="1:5" ht="15" customHeight="1">
      <c r="A777" s="3" t="s">
        <v>478</v>
      </c>
      <c r="B777" s="1" t="s">
        <v>479</v>
      </c>
      <c r="C777" s="19">
        <v>-0.35570000000000002</v>
      </c>
      <c r="D777" s="19"/>
      <c r="E777" s="1"/>
    </row>
    <row r="778" spans="1:5" ht="15" customHeight="1">
      <c r="A778" s="3" t="s">
        <v>480</v>
      </c>
      <c r="B778" s="1" t="s">
        <v>481</v>
      </c>
      <c r="C778" s="19">
        <v>0.2185</v>
      </c>
      <c r="D778" s="19"/>
      <c r="E778" s="1"/>
    </row>
    <row r="779" spans="1:5" ht="15" customHeight="1">
      <c r="A779" s="3" t="s">
        <v>482</v>
      </c>
      <c r="B779" s="1" t="s">
        <v>483</v>
      </c>
      <c r="C779" s="19">
        <v>0.1351</v>
      </c>
      <c r="D779" s="19"/>
      <c r="E779" s="1"/>
    </row>
    <row r="780" spans="1:5" ht="15" customHeight="1">
      <c r="A780" s="3" t="s">
        <v>484</v>
      </c>
      <c r="B780" s="1" t="s">
        <v>485</v>
      </c>
      <c r="C780" s="19">
        <v>3.9300000000000002E-2</v>
      </c>
      <c r="D780" s="19"/>
      <c r="E780" s="1"/>
    </row>
    <row r="781" spans="1:5" ht="15" customHeight="1">
      <c r="A781" s="3" t="s">
        <v>486</v>
      </c>
      <c r="B781" s="1" t="s">
        <v>487</v>
      </c>
      <c r="C781" s="19">
        <v>0.15010000000000001</v>
      </c>
      <c r="D781" s="19"/>
      <c r="E781" s="1"/>
    </row>
    <row r="782" spans="1:5" ht="15" customHeight="1">
      <c r="A782" s="3" t="s">
        <v>488</v>
      </c>
      <c r="B782" s="1" t="s">
        <v>489</v>
      </c>
      <c r="C782" s="19">
        <v>0.31259999999999999</v>
      </c>
      <c r="D782" s="19"/>
      <c r="E782" s="1"/>
    </row>
    <row r="783" spans="1:5" ht="15" customHeight="1">
      <c r="A783" s="3" t="s">
        <v>490</v>
      </c>
      <c r="B783" s="1" t="s">
        <v>491</v>
      </c>
      <c r="C783" s="19">
        <v>0.13689999999999999</v>
      </c>
      <c r="D783" s="19"/>
      <c r="E783" s="1"/>
    </row>
    <row r="784" spans="1:5" ht="15" customHeight="1">
      <c r="A784" s="3" t="s">
        <v>492</v>
      </c>
      <c r="B784" s="1" t="s">
        <v>493</v>
      </c>
      <c r="C784" s="13" t="s">
        <v>494</v>
      </c>
      <c r="D784" s="13"/>
      <c r="E784" s="1"/>
    </row>
    <row r="785" spans="1:5" ht="30">
      <c r="A785" s="3" t="s">
        <v>495</v>
      </c>
      <c r="B785" s="1" t="s">
        <v>496</v>
      </c>
      <c r="C785" s="18">
        <v>40086</v>
      </c>
      <c r="D785" s="18"/>
      <c r="E785" s="1"/>
    </row>
    <row r="786" spans="1:5" ht="15" customHeight="1">
      <c r="A786" s="3" t="s">
        <v>497</v>
      </c>
      <c r="B786" s="1" t="s">
        <v>498</v>
      </c>
      <c r="C786" s="19">
        <v>0.1547</v>
      </c>
      <c r="D786" s="19"/>
      <c r="E786" s="1"/>
    </row>
    <row r="787" spans="1:5" ht="15" customHeight="1">
      <c r="A787" s="3" t="s">
        <v>499</v>
      </c>
      <c r="B787" s="1" t="s">
        <v>500</v>
      </c>
      <c r="C787" s="13" t="s">
        <v>501</v>
      </c>
      <c r="D787" s="13"/>
      <c r="E787" s="1"/>
    </row>
    <row r="788" spans="1:5" ht="30">
      <c r="A788" s="3" t="s">
        <v>502</v>
      </c>
      <c r="B788" s="1" t="s">
        <v>503</v>
      </c>
      <c r="C788" s="18">
        <v>39813</v>
      </c>
      <c r="D788" s="18"/>
      <c r="E788" s="1"/>
    </row>
    <row r="789" spans="1:5" ht="15" customHeight="1">
      <c r="A789" s="3" t="s">
        <v>504</v>
      </c>
      <c r="B789" s="1" t="s">
        <v>505</v>
      </c>
      <c r="C789" s="19">
        <v>-0.20530000000000001</v>
      </c>
      <c r="D789" s="19"/>
      <c r="E789" s="1"/>
    </row>
    <row r="790" spans="1:5" ht="15" customHeight="1">
      <c r="A790" s="3" t="s">
        <v>55</v>
      </c>
      <c r="B790" s="1" t="s">
        <v>455</v>
      </c>
      <c r="C790" s="13" t="s">
        <v>156</v>
      </c>
      <c r="D790" s="13"/>
      <c r="E790" s="1"/>
    </row>
    <row r="791" spans="1:5" ht="15" customHeight="1">
      <c r="A791" s="3" t="s">
        <v>56</v>
      </c>
      <c r="B791" s="1" t="s">
        <v>456</v>
      </c>
      <c r="C791" s="19">
        <v>7.17E-2</v>
      </c>
      <c r="D791" s="19"/>
      <c r="E791" s="1"/>
    </row>
    <row r="792" spans="1:5" ht="15" customHeight="1">
      <c r="A792" s="3" t="s">
        <v>57</v>
      </c>
      <c r="B792" s="1" t="s">
        <v>457</v>
      </c>
      <c r="C792" s="19">
        <v>0.13800000000000001</v>
      </c>
      <c r="D792" s="19"/>
      <c r="E792" s="1"/>
    </row>
    <row r="793" spans="1:5" ht="15" customHeight="1">
      <c r="A793" s="3" t="s">
        <v>58</v>
      </c>
      <c r="B793" s="1" t="s">
        <v>458</v>
      </c>
      <c r="C793" s="19">
        <v>8.5900000000000004E-2</v>
      </c>
      <c r="D793" s="19"/>
      <c r="E793" s="1"/>
    </row>
    <row r="794" spans="1:5" ht="15" customHeight="1">
      <c r="A794" s="3" t="s">
        <v>60</v>
      </c>
      <c r="B794" s="1" t="s">
        <v>506</v>
      </c>
      <c r="C794" s="18">
        <v>38321</v>
      </c>
      <c r="D794" s="18"/>
      <c r="E794" s="1"/>
    </row>
    <row r="795" spans="1:5" ht="45">
      <c r="A795" s="3" t="s">
        <v>582</v>
      </c>
      <c r="B795" s="1"/>
      <c r="C795" s="13"/>
      <c r="D795" s="13"/>
      <c r="E795" s="1"/>
    </row>
    <row r="796" spans="1:5">
      <c r="A796" s="17" t="s">
        <v>351</v>
      </c>
      <c r="B796" s="1" t="s">
        <v>352</v>
      </c>
      <c r="C796" s="13"/>
      <c r="D796" s="13"/>
      <c r="E796" s="1"/>
    </row>
    <row r="797" spans="1:5" ht="15" customHeight="1">
      <c r="A797" s="3" t="s">
        <v>55</v>
      </c>
      <c r="B797" s="1" t="s">
        <v>455</v>
      </c>
      <c r="C797" s="13" t="s">
        <v>63</v>
      </c>
      <c r="D797" s="13"/>
      <c r="E797" s="1"/>
    </row>
    <row r="798" spans="1:5" ht="15" customHeight="1">
      <c r="A798" s="3" t="s">
        <v>56</v>
      </c>
      <c r="B798" s="1" t="s">
        <v>456</v>
      </c>
      <c r="C798" s="19">
        <v>6.9099999999999995E-2</v>
      </c>
      <c r="D798" s="19"/>
      <c r="E798" s="1"/>
    </row>
    <row r="799" spans="1:5" ht="15" customHeight="1">
      <c r="A799" s="3" t="s">
        <v>57</v>
      </c>
      <c r="B799" s="1" t="s">
        <v>457</v>
      </c>
      <c r="C799" s="19">
        <v>0.13589999999999999</v>
      </c>
      <c r="D799" s="19"/>
      <c r="E799" s="1"/>
    </row>
    <row r="800" spans="1:5" ht="15" customHeight="1">
      <c r="A800" s="3" t="s">
        <v>58</v>
      </c>
      <c r="B800" s="1" t="s">
        <v>458</v>
      </c>
      <c r="C800" s="19">
        <v>8.2199999999999995E-2</v>
      </c>
      <c r="D800" s="19"/>
      <c r="E800" s="1"/>
    </row>
    <row r="801" spans="1:5" ht="15" customHeight="1">
      <c r="A801" s="3" t="s">
        <v>60</v>
      </c>
      <c r="B801" s="1" t="s">
        <v>506</v>
      </c>
      <c r="C801" s="18">
        <v>38321</v>
      </c>
      <c r="D801" s="18"/>
      <c r="E801" s="1"/>
    </row>
    <row r="802" spans="1:5" ht="45">
      <c r="A802" s="3" t="s">
        <v>583</v>
      </c>
      <c r="B802" s="1"/>
      <c r="C802" s="13"/>
      <c r="D802" s="13"/>
      <c r="E802" s="1"/>
    </row>
    <row r="803" spans="1:5">
      <c r="A803" s="17" t="s">
        <v>351</v>
      </c>
      <c r="B803" s="1" t="s">
        <v>352</v>
      </c>
      <c r="C803" s="13"/>
      <c r="D803" s="13"/>
      <c r="E803" s="1"/>
    </row>
    <row r="804" spans="1:5" ht="30" customHeight="1">
      <c r="A804" s="3" t="s">
        <v>55</v>
      </c>
      <c r="B804" s="1" t="s">
        <v>455</v>
      </c>
      <c r="C804" s="13" t="s">
        <v>109</v>
      </c>
      <c r="D804" s="13"/>
      <c r="E804" s="1"/>
    </row>
    <row r="805" spans="1:5" ht="15" customHeight="1">
      <c r="A805" s="3" t="s">
        <v>56</v>
      </c>
      <c r="B805" s="1" t="s">
        <v>456</v>
      </c>
      <c r="C805" s="19">
        <v>4.2500000000000003E-2</v>
      </c>
      <c r="D805" s="19"/>
      <c r="E805" s="1"/>
    </row>
    <row r="806" spans="1:5" ht="15" customHeight="1">
      <c r="A806" s="3" t="s">
        <v>57</v>
      </c>
      <c r="B806" s="1" t="s">
        <v>457</v>
      </c>
      <c r="C806" s="19">
        <v>0.1109</v>
      </c>
      <c r="D806" s="19"/>
      <c r="E806" s="1"/>
    </row>
    <row r="807" spans="1:5" ht="15" customHeight="1">
      <c r="A807" s="3" t="s">
        <v>58</v>
      </c>
      <c r="B807" s="1" t="s">
        <v>458</v>
      </c>
      <c r="C807" s="19">
        <v>6.9199999999999998E-2</v>
      </c>
      <c r="D807" s="19"/>
      <c r="E807" s="1"/>
    </row>
    <row r="808" spans="1:5" ht="15" customHeight="1">
      <c r="A808" s="3" t="s">
        <v>60</v>
      </c>
      <c r="B808" s="1" t="s">
        <v>506</v>
      </c>
      <c r="C808" s="18">
        <v>38321</v>
      </c>
      <c r="D808" s="18"/>
      <c r="E808" s="1"/>
    </row>
    <row r="809" spans="1:5" ht="30">
      <c r="A809" s="3" t="s">
        <v>584</v>
      </c>
      <c r="B809" s="1"/>
      <c r="C809" s="13"/>
      <c r="D809" s="13"/>
      <c r="E809" s="1"/>
    </row>
    <row r="810" spans="1:5">
      <c r="A810" s="17" t="s">
        <v>351</v>
      </c>
      <c r="B810" s="1" t="s">
        <v>352</v>
      </c>
      <c r="C810" s="13"/>
      <c r="D810" s="13"/>
      <c r="E810" s="1"/>
    </row>
    <row r="811" spans="1:5" ht="15" customHeight="1">
      <c r="A811" s="3" t="s">
        <v>365</v>
      </c>
      <c r="B811" s="1" t="s">
        <v>366</v>
      </c>
      <c r="C811" s="13" t="s">
        <v>585</v>
      </c>
      <c r="D811" s="13"/>
      <c r="E811" s="1"/>
    </row>
    <row r="812" spans="1:5" ht="45">
      <c r="A812" s="3" t="s">
        <v>13</v>
      </c>
      <c r="B812" s="1" t="s">
        <v>461</v>
      </c>
      <c r="C812" s="22" t="s">
        <v>14</v>
      </c>
      <c r="D812" s="22"/>
      <c r="E812" s="1"/>
    </row>
    <row r="813" spans="1:5" ht="30">
      <c r="A813" s="3" t="s">
        <v>15</v>
      </c>
      <c r="B813" s="1" t="s">
        <v>462</v>
      </c>
      <c r="C813" s="19">
        <v>0.05</v>
      </c>
      <c r="D813" s="19"/>
      <c r="E813" s="1"/>
    </row>
    <row r="814" spans="1:5" ht="15" customHeight="1">
      <c r="A814" s="3" t="s">
        <v>17</v>
      </c>
      <c r="B814" s="1" t="s">
        <v>463</v>
      </c>
      <c r="C814" s="22" t="s">
        <v>14</v>
      </c>
      <c r="D814" s="22"/>
      <c r="E814" s="1"/>
    </row>
    <row r="815" spans="1:5" ht="30">
      <c r="A815" s="3" t="s">
        <v>21</v>
      </c>
      <c r="B815" s="1" t="s">
        <v>464</v>
      </c>
      <c r="C815" s="19">
        <v>0.01</v>
      </c>
      <c r="D815" s="19"/>
      <c r="E815" s="1"/>
    </row>
    <row r="816" spans="1:5" ht="30">
      <c r="A816" s="3" t="s">
        <v>22</v>
      </c>
      <c r="B816" s="1" t="s">
        <v>465</v>
      </c>
      <c r="C816" s="19">
        <v>0.01</v>
      </c>
      <c r="D816" s="19"/>
      <c r="E816" s="1"/>
    </row>
    <row r="817" spans="1:5" ht="30">
      <c r="A817" s="3" t="s">
        <v>23</v>
      </c>
      <c r="B817" s="1" t="s">
        <v>466</v>
      </c>
      <c r="C817" s="22" t="s">
        <v>14</v>
      </c>
      <c r="D817" s="22"/>
      <c r="E817" s="1"/>
    </row>
    <row r="818" spans="1:5" ht="15" customHeight="1">
      <c r="A818" s="3" t="s">
        <v>24</v>
      </c>
      <c r="B818" s="1" t="s">
        <v>467</v>
      </c>
      <c r="C818" s="19">
        <v>0.02</v>
      </c>
      <c r="D818" s="19"/>
      <c r="E818" s="1"/>
    </row>
    <row r="819" spans="1:5" ht="30">
      <c r="A819" s="3" t="s">
        <v>29</v>
      </c>
      <c r="B819" s="1" t="s">
        <v>468</v>
      </c>
      <c r="C819" s="13">
        <v>603</v>
      </c>
      <c r="D819" s="13"/>
      <c r="E819" s="1"/>
    </row>
    <row r="820" spans="1:5" ht="30">
      <c r="A820" s="3" t="s">
        <v>30</v>
      </c>
      <c r="B820" s="1" t="s">
        <v>469</v>
      </c>
      <c r="C820" s="13">
        <v>928</v>
      </c>
      <c r="D820" s="13"/>
      <c r="E820" s="1"/>
    </row>
    <row r="821" spans="1:5" ht="30">
      <c r="A821" s="3" t="s">
        <v>31</v>
      </c>
      <c r="B821" s="1" t="s">
        <v>470</v>
      </c>
      <c r="C821" s="20">
        <v>1179</v>
      </c>
      <c r="D821" s="20"/>
      <c r="E821" s="1"/>
    </row>
    <row r="822" spans="1:5" ht="30">
      <c r="A822" s="3" t="s">
        <v>32</v>
      </c>
      <c r="B822" s="1" t="s">
        <v>471</v>
      </c>
      <c r="C822" s="20">
        <v>2132</v>
      </c>
      <c r="D822" s="20"/>
      <c r="E822" s="1"/>
    </row>
    <row r="823" spans="1:5" ht="30">
      <c r="A823" s="3" t="s">
        <v>170</v>
      </c>
      <c r="B823" s="1" t="s">
        <v>586</v>
      </c>
      <c r="C823" s="13">
        <v>203</v>
      </c>
      <c r="D823" s="13"/>
      <c r="E823" s="1"/>
    </row>
    <row r="824" spans="1:5" ht="30">
      <c r="A824" s="3" t="s">
        <v>171</v>
      </c>
      <c r="B824" s="1" t="s">
        <v>587</v>
      </c>
      <c r="C824" s="13">
        <v>628</v>
      </c>
      <c r="D824" s="13"/>
      <c r="E824" s="1"/>
    </row>
    <row r="825" spans="1:5" ht="30">
      <c r="A825" s="3" t="s">
        <v>172</v>
      </c>
      <c r="B825" s="1" t="s">
        <v>588</v>
      </c>
      <c r="C825" s="20">
        <v>1079</v>
      </c>
      <c r="D825" s="20"/>
      <c r="E825" s="1"/>
    </row>
    <row r="826" spans="1:5" ht="30">
      <c r="A826" s="3" t="s">
        <v>173</v>
      </c>
      <c r="B826" s="1" t="s">
        <v>589</v>
      </c>
      <c r="C826" s="20">
        <v>2132</v>
      </c>
      <c r="D826" s="20"/>
      <c r="E826" s="1"/>
    </row>
    <row r="827" spans="1:5" ht="15" customHeight="1">
      <c r="A827" s="3" t="s">
        <v>55</v>
      </c>
      <c r="B827" s="1" t="s">
        <v>455</v>
      </c>
      <c r="C827" s="13" t="s">
        <v>190</v>
      </c>
      <c r="D827" s="13"/>
      <c r="E827" s="1"/>
    </row>
    <row r="828" spans="1:5" ht="15" customHeight="1">
      <c r="A828" s="3" t="s">
        <v>56</v>
      </c>
      <c r="B828" s="1" t="s">
        <v>456</v>
      </c>
      <c r="C828" s="19">
        <v>8.8900000000000007E-2</v>
      </c>
      <c r="D828" s="19"/>
      <c r="E828" s="1"/>
    </row>
    <row r="829" spans="1:5" ht="15" customHeight="1">
      <c r="A829" s="3" t="s">
        <v>57</v>
      </c>
      <c r="B829" s="1" t="s">
        <v>457</v>
      </c>
      <c r="C829" s="19">
        <v>0.14169999999999999</v>
      </c>
      <c r="D829" s="19"/>
      <c r="E829" s="1"/>
    </row>
    <row r="830" spans="1:5" ht="15" customHeight="1">
      <c r="A830" s="3" t="s">
        <v>58</v>
      </c>
      <c r="B830" s="1" t="s">
        <v>458</v>
      </c>
      <c r="C830" s="19">
        <v>8.4099999999999994E-2</v>
      </c>
      <c r="D830" s="19"/>
      <c r="E830" s="1"/>
    </row>
    <row r="831" spans="1:5" ht="15" customHeight="1">
      <c r="A831" s="3" t="s">
        <v>60</v>
      </c>
      <c r="B831" s="1" t="s">
        <v>506</v>
      </c>
      <c r="C831" s="18">
        <v>38321</v>
      </c>
      <c r="D831" s="18"/>
      <c r="E831" s="1"/>
    </row>
    <row r="832" spans="1:5" ht="30">
      <c r="A832" s="3" t="s">
        <v>590</v>
      </c>
      <c r="B832" s="1"/>
      <c r="C832" s="13"/>
      <c r="D832" s="13"/>
      <c r="E832" s="1"/>
    </row>
    <row r="833" spans="1:5">
      <c r="A833" s="17" t="s">
        <v>351</v>
      </c>
      <c r="B833" s="1" t="s">
        <v>352</v>
      </c>
      <c r="C833" s="13"/>
      <c r="D833" s="13"/>
      <c r="E833" s="1"/>
    </row>
    <row r="834" spans="1:5" ht="15" customHeight="1">
      <c r="A834" s="3" t="s">
        <v>365</v>
      </c>
      <c r="B834" s="1" t="s">
        <v>366</v>
      </c>
      <c r="C834" s="13" t="s">
        <v>591</v>
      </c>
      <c r="D834" s="13"/>
      <c r="E834" s="1"/>
    </row>
    <row r="835" spans="1:5" ht="45">
      <c r="A835" s="3" t="s">
        <v>13</v>
      </c>
      <c r="B835" s="1" t="s">
        <v>461</v>
      </c>
      <c r="C835" s="22" t="s">
        <v>14</v>
      </c>
      <c r="D835" s="22"/>
      <c r="E835" s="1"/>
    </row>
    <row r="836" spans="1:5" ht="30">
      <c r="A836" s="3" t="s">
        <v>15</v>
      </c>
      <c r="B836" s="1" t="s">
        <v>462</v>
      </c>
      <c r="C836" s="19">
        <v>0.01</v>
      </c>
      <c r="D836" s="19"/>
      <c r="E836" s="1"/>
    </row>
    <row r="837" spans="1:5" ht="15" customHeight="1">
      <c r="A837" s="3" t="s">
        <v>17</v>
      </c>
      <c r="B837" s="1" t="s">
        <v>463</v>
      </c>
      <c r="C837" s="22" t="s">
        <v>14</v>
      </c>
      <c r="D837" s="22"/>
      <c r="E837" s="1"/>
    </row>
    <row r="838" spans="1:5" ht="30">
      <c r="A838" s="3" t="s">
        <v>21</v>
      </c>
      <c r="B838" s="1" t="s">
        <v>464</v>
      </c>
      <c r="C838" s="19">
        <v>0.01</v>
      </c>
      <c r="D838" s="19"/>
      <c r="E838" s="1"/>
    </row>
    <row r="839" spans="1:5" ht="30">
      <c r="A839" s="3" t="s">
        <v>22</v>
      </c>
      <c r="B839" s="1" t="s">
        <v>465</v>
      </c>
      <c r="C839" s="19">
        <v>0.01</v>
      </c>
      <c r="D839" s="19"/>
      <c r="E839" s="1"/>
    </row>
    <row r="840" spans="1:5" ht="30">
      <c r="A840" s="3" t="s">
        <v>23</v>
      </c>
      <c r="B840" s="1" t="s">
        <v>466</v>
      </c>
      <c r="C840" s="22" t="s">
        <v>14</v>
      </c>
      <c r="D840" s="22"/>
      <c r="E840" s="1"/>
    </row>
    <row r="841" spans="1:5" ht="15" customHeight="1">
      <c r="A841" s="3" t="s">
        <v>24</v>
      </c>
      <c r="B841" s="1" t="s">
        <v>467</v>
      </c>
      <c r="C841" s="19">
        <v>0.02</v>
      </c>
      <c r="D841" s="19"/>
      <c r="E841" s="1"/>
    </row>
    <row r="842" spans="1:5" ht="30">
      <c r="A842" s="3" t="s">
        <v>29</v>
      </c>
      <c r="B842" s="1" t="s">
        <v>468</v>
      </c>
      <c r="C842" s="13">
        <v>203</v>
      </c>
      <c r="D842" s="13"/>
      <c r="E842" s="1"/>
    </row>
    <row r="843" spans="1:5" ht="30">
      <c r="A843" s="3" t="s">
        <v>30</v>
      </c>
      <c r="B843" s="1" t="s">
        <v>469</v>
      </c>
      <c r="C843" s="13">
        <v>628</v>
      </c>
      <c r="D843" s="13"/>
      <c r="E843" s="1"/>
    </row>
    <row r="844" spans="1:5" ht="30">
      <c r="A844" s="3" t="s">
        <v>31</v>
      </c>
      <c r="B844" s="1" t="s">
        <v>470</v>
      </c>
      <c r="C844" s="20">
        <v>1079</v>
      </c>
      <c r="D844" s="20"/>
      <c r="E844" s="1"/>
    </row>
    <row r="845" spans="1:5" ht="30">
      <c r="A845" s="3" t="s">
        <v>32</v>
      </c>
      <c r="B845" s="1" t="s">
        <v>471</v>
      </c>
      <c r="C845" s="20">
        <v>2324</v>
      </c>
      <c r="D845" s="20"/>
      <c r="E845" s="1"/>
    </row>
    <row r="846" spans="1:5" ht="15" customHeight="1">
      <c r="A846" s="3" t="s">
        <v>55</v>
      </c>
      <c r="B846" s="1" t="s">
        <v>455</v>
      </c>
      <c r="C846" s="13" t="s">
        <v>68</v>
      </c>
      <c r="D846" s="13"/>
      <c r="E846" s="1"/>
    </row>
    <row r="847" spans="1:5" ht="15" customHeight="1">
      <c r="A847" s="3" t="s">
        <v>56</v>
      </c>
      <c r="B847" s="1" t="s">
        <v>456</v>
      </c>
      <c r="C847" s="19">
        <v>0.12889999999999999</v>
      </c>
      <c r="D847" s="19"/>
      <c r="E847" s="1"/>
    </row>
    <row r="848" spans="1:5" ht="15" customHeight="1">
      <c r="A848" s="3" t="s">
        <v>57</v>
      </c>
      <c r="B848" s="1" t="s">
        <v>457</v>
      </c>
      <c r="C848" s="19">
        <v>0.14280000000000001</v>
      </c>
      <c r="D848" s="19"/>
      <c r="E848" s="1"/>
    </row>
    <row r="849" spans="1:5" ht="15" customHeight="1">
      <c r="A849" s="3" t="s">
        <v>58</v>
      </c>
      <c r="B849" s="1" t="s">
        <v>458</v>
      </c>
      <c r="C849" s="19">
        <v>8.4199999999999997E-2</v>
      </c>
      <c r="D849" s="19"/>
      <c r="E849" s="1"/>
    </row>
    <row r="850" spans="1:5" ht="15" customHeight="1">
      <c r="A850" s="3" t="s">
        <v>60</v>
      </c>
      <c r="B850" s="1" t="s">
        <v>506</v>
      </c>
      <c r="C850" s="18">
        <v>38321</v>
      </c>
      <c r="D850" s="18"/>
      <c r="E850" s="1"/>
    </row>
    <row r="851" spans="1:5" ht="30">
      <c r="A851" s="3" t="s">
        <v>592</v>
      </c>
      <c r="B851" s="1"/>
      <c r="C851" s="13"/>
      <c r="D851" s="13"/>
      <c r="E851" s="1"/>
    </row>
    <row r="852" spans="1:5">
      <c r="A852" s="17" t="s">
        <v>351</v>
      </c>
      <c r="B852" s="1" t="s">
        <v>352</v>
      </c>
      <c r="C852" s="13"/>
      <c r="D852" s="13"/>
      <c r="E852" s="1"/>
    </row>
    <row r="853" spans="1:5" ht="15" customHeight="1">
      <c r="A853" s="3" t="s">
        <v>365</v>
      </c>
      <c r="B853" s="1" t="s">
        <v>366</v>
      </c>
      <c r="C853" s="13" t="s">
        <v>593</v>
      </c>
      <c r="D853" s="13"/>
      <c r="E853" s="1"/>
    </row>
    <row r="854" spans="1:5" ht="45">
      <c r="A854" s="3" t="s">
        <v>13</v>
      </c>
      <c r="B854" s="1" t="s">
        <v>461</v>
      </c>
      <c r="C854" s="22" t="s">
        <v>14</v>
      </c>
      <c r="D854" s="22"/>
      <c r="E854" s="1"/>
    </row>
    <row r="855" spans="1:5" ht="30">
      <c r="A855" s="3" t="s">
        <v>15</v>
      </c>
      <c r="B855" s="1" t="s">
        <v>462</v>
      </c>
      <c r="C855" s="22" t="s">
        <v>14</v>
      </c>
      <c r="D855" s="22"/>
      <c r="E855" s="1"/>
    </row>
    <row r="856" spans="1:5" ht="15" customHeight="1">
      <c r="A856" s="3" t="s">
        <v>17</v>
      </c>
      <c r="B856" s="1" t="s">
        <v>463</v>
      </c>
      <c r="C856" s="22" t="s">
        <v>14</v>
      </c>
      <c r="D856" s="22"/>
      <c r="E856" s="1"/>
    </row>
    <row r="857" spans="1:5" ht="30">
      <c r="A857" s="3" t="s">
        <v>21</v>
      </c>
      <c r="B857" s="1" t="s">
        <v>464</v>
      </c>
      <c r="C857" s="19">
        <v>0.01</v>
      </c>
      <c r="D857" s="19"/>
      <c r="E857" s="1"/>
    </row>
    <row r="858" spans="1:5" ht="30">
      <c r="A858" s="3" t="s">
        <v>22</v>
      </c>
      <c r="B858" s="1" t="s">
        <v>465</v>
      </c>
      <c r="C858" s="19">
        <v>5.0000000000000001E-3</v>
      </c>
      <c r="D858" s="19"/>
      <c r="E858" s="1"/>
    </row>
    <row r="859" spans="1:5" ht="30">
      <c r="A859" s="3" t="s">
        <v>23</v>
      </c>
      <c r="B859" s="1" t="s">
        <v>466</v>
      </c>
      <c r="C859" s="22" t="s">
        <v>14</v>
      </c>
      <c r="D859" s="22"/>
      <c r="E859" s="1"/>
    </row>
    <row r="860" spans="1:5" ht="15" customHeight="1">
      <c r="A860" s="3" t="s">
        <v>24</v>
      </c>
      <c r="B860" s="1" t="s">
        <v>467</v>
      </c>
      <c r="C860" s="19">
        <v>1.4999999999999999E-2</v>
      </c>
      <c r="D860" s="19"/>
      <c r="E860" s="1"/>
    </row>
    <row r="861" spans="1:5" ht="30">
      <c r="A861" s="3" t="s">
        <v>29</v>
      </c>
      <c r="B861" s="1" t="s">
        <v>468</v>
      </c>
      <c r="C861" s="13">
        <v>153</v>
      </c>
      <c r="D861" s="13"/>
      <c r="E861" s="1"/>
    </row>
    <row r="862" spans="1:5" ht="30">
      <c r="A862" s="3" t="s">
        <v>30</v>
      </c>
      <c r="B862" s="1" t="s">
        <v>469</v>
      </c>
      <c r="C862" s="13">
        <v>475</v>
      </c>
      <c r="D862" s="13"/>
      <c r="E862" s="1"/>
    </row>
    <row r="863" spans="1:5" ht="30">
      <c r="A863" s="3" t="s">
        <v>31</v>
      </c>
      <c r="B863" s="1" t="s">
        <v>470</v>
      </c>
      <c r="C863" s="13">
        <v>819</v>
      </c>
      <c r="D863" s="13"/>
      <c r="E863" s="1"/>
    </row>
    <row r="864" spans="1:5" ht="30">
      <c r="A864" s="3" t="s">
        <v>32</v>
      </c>
      <c r="B864" s="1" t="s">
        <v>471</v>
      </c>
      <c r="C864" s="20">
        <v>1789</v>
      </c>
      <c r="D864" s="20"/>
      <c r="E864" s="1"/>
    </row>
    <row r="865" spans="1:5" ht="15" customHeight="1">
      <c r="A865" s="3" t="s">
        <v>55</v>
      </c>
      <c r="B865" s="1" t="s">
        <v>455</v>
      </c>
      <c r="C865" s="13" t="s">
        <v>158</v>
      </c>
      <c r="D865" s="13"/>
      <c r="E865" s="1"/>
    </row>
    <row r="866" spans="1:5" ht="15" customHeight="1">
      <c r="A866" s="3" t="s">
        <v>56</v>
      </c>
      <c r="B866" s="1" t="s">
        <v>456</v>
      </c>
      <c r="C866" s="19">
        <v>0.1346</v>
      </c>
      <c r="D866" s="19"/>
      <c r="E866" s="1"/>
    </row>
    <row r="867" spans="1:5" ht="15" customHeight="1">
      <c r="A867" s="3" t="s">
        <v>57</v>
      </c>
      <c r="B867" s="1" t="s">
        <v>457</v>
      </c>
      <c r="C867" s="19">
        <v>0.14849999999999999</v>
      </c>
      <c r="D867" s="19"/>
      <c r="E867" s="1"/>
    </row>
    <row r="868" spans="1:5" ht="30">
      <c r="A868" s="3" t="s">
        <v>59</v>
      </c>
      <c r="B868" s="1" t="s">
        <v>511</v>
      </c>
      <c r="C868" s="19">
        <v>0.09</v>
      </c>
      <c r="D868" s="19"/>
      <c r="E868" s="1"/>
    </row>
    <row r="869" spans="1:5" ht="15" customHeight="1">
      <c r="A869" s="3" t="s">
        <v>60</v>
      </c>
      <c r="B869" s="1" t="s">
        <v>506</v>
      </c>
      <c r="C869" s="18">
        <v>38562</v>
      </c>
      <c r="D869" s="18"/>
      <c r="E869" s="1"/>
    </row>
    <row r="870" spans="1:5" ht="30">
      <c r="A870" s="3" t="s">
        <v>594</v>
      </c>
      <c r="B870" s="1"/>
      <c r="C870" s="13"/>
      <c r="D870" s="13"/>
      <c r="E870" s="1"/>
    </row>
    <row r="871" spans="1:5">
      <c r="A871" s="17" t="s">
        <v>351</v>
      </c>
      <c r="B871" s="1" t="s">
        <v>352</v>
      </c>
      <c r="C871" s="13"/>
      <c r="D871" s="13"/>
      <c r="E871" s="1"/>
    </row>
    <row r="872" spans="1:5" ht="15" customHeight="1">
      <c r="A872" s="3" t="s">
        <v>375</v>
      </c>
      <c r="B872" s="1" t="s">
        <v>376</v>
      </c>
      <c r="C872" s="13" t="s">
        <v>193</v>
      </c>
      <c r="D872" s="13"/>
      <c r="E872" s="1"/>
    </row>
    <row r="873" spans="1:5" ht="15" customHeight="1">
      <c r="A873" s="3" t="s">
        <v>377</v>
      </c>
      <c r="B873" s="1" t="s">
        <v>378</v>
      </c>
      <c r="C873" s="13" t="s">
        <v>2</v>
      </c>
      <c r="D873" s="13"/>
      <c r="E873" s="1"/>
    </row>
    <row r="874" spans="1:5" ht="15.75">
      <c r="A874" s="3" t="s">
        <v>379</v>
      </c>
      <c r="B874" s="1" t="s">
        <v>380</v>
      </c>
      <c r="C874" s="14" t="s">
        <v>3</v>
      </c>
      <c r="D874" s="14"/>
      <c r="E874" s="1"/>
    </row>
    <row r="875" spans="1:5" ht="15" customHeight="1">
      <c r="A875" s="3" t="s">
        <v>381</v>
      </c>
      <c r="B875" s="1" t="s">
        <v>382</v>
      </c>
      <c r="C875" s="13" t="s">
        <v>4</v>
      </c>
      <c r="D875" s="13"/>
      <c r="E875" s="1"/>
    </row>
    <row r="876" spans="1:5" ht="153" customHeight="1">
      <c r="A876" s="3" t="s">
        <v>383</v>
      </c>
      <c r="B876" s="1" t="s">
        <v>384</v>
      </c>
      <c r="C876" s="14" t="s">
        <v>194</v>
      </c>
      <c r="D876" s="14"/>
      <c r="E876" s="1"/>
    </row>
    <row r="877" spans="1:5" ht="30" customHeight="1">
      <c r="A877" s="3" t="s">
        <v>385</v>
      </c>
      <c r="B877" s="1" t="s">
        <v>386</v>
      </c>
      <c r="C877" s="13" t="s">
        <v>6</v>
      </c>
      <c r="D877" s="13"/>
      <c r="E877" s="1"/>
    </row>
    <row r="878" spans="1:5" ht="60" customHeight="1">
      <c r="A878" s="3" t="s">
        <v>387</v>
      </c>
      <c r="B878" s="1" t="s">
        <v>388</v>
      </c>
      <c r="C878" s="13" t="s">
        <v>19</v>
      </c>
      <c r="D878" s="13"/>
      <c r="E878" s="1"/>
    </row>
    <row r="879" spans="1:5" ht="15" customHeight="1">
      <c r="A879" s="3" t="s">
        <v>389</v>
      </c>
      <c r="B879" s="1" t="s">
        <v>390</v>
      </c>
      <c r="C879" s="13" t="s">
        <v>147</v>
      </c>
      <c r="D879" s="13"/>
      <c r="E879" s="1"/>
    </row>
    <row r="880" spans="1:5" ht="153" customHeight="1">
      <c r="A880" s="3" t="s">
        <v>391</v>
      </c>
      <c r="B880" s="1" t="s">
        <v>392</v>
      </c>
      <c r="C880" s="14" t="s">
        <v>199</v>
      </c>
      <c r="D880" s="14"/>
      <c r="E880" s="1"/>
    </row>
    <row r="881" spans="1:5" ht="15" customHeight="1">
      <c r="A881" s="3" t="s">
        <v>393</v>
      </c>
      <c r="B881" s="1" t="s">
        <v>394</v>
      </c>
      <c r="C881" s="19">
        <v>1.03</v>
      </c>
      <c r="D881" s="19"/>
      <c r="E881" s="1"/>
    </row>
    <row r="882" spans="1:5" ht="165" customHeight="1">
      <c r="A882" s="3" t="s">
        <v>395</v>
      </c>
      <c r="B882" s="1" t="s">
        <v>396</v>
      </c>
      <c r="C882" s="13" t="s">
        <v>595</v>
      </c>
      <c r="D882" s="13"/>
      <c r="E882" s="1"/>
    </row>
    <row r="883" spans="1:5" ht="30">
      <c r="A883" s="3" t="s">
        <v>398</v>
      </c>
      <c r="B883" s="1" t="s">
        <v>399</v>
      </c>
      <c r="C883" s="20">
        <v>50000</v>
      </c>
      <c r="D883" s="20"/>
      <c r="E883" s="1"/>
    </row>
    <row r="884" spans="1:5" ht="15" customHeight="1">
      <c r="A884" s="3" t="s">
        <v>400</v>
      </c>
      <c r="B884" s="1" t="s">
        <v>401</v>
      </c>
      <c r="C884" s="13" t="s">
        <v>25</v>
      </c>
      <c r="D884" s="13"/>
      <c r="E884" s="1"/>
    </row>
    <row r="885" spans="1:5" ht="51" customHeight="1">
      <c r="A885" s="3" t="s">
        <v>402</v>
      </c>
      <c r="B885" s="1" t="s">
        <v>403</v>
      </c>
      <c r="C885" s="14" t="s">
        <v>26</v>
      </c>
      <c r="D885" s="14"/>
      <c r="E885" s="1"/>
    </row>
    <row r="886" spans="1:5" ht="180" customHeight="1">
      <c r="A886" s="3" t="s">
        <v>404</v>
      </c>
      <c r="B886" s="1" t="s">
        <v>405</v>
      </c>
      <c r="C886" s="13" t="s">
        <v>27</v>
      </c>
      <c r="D886" s="13"/>
      <c r="E886" s="1"/>
    </row>
    <row r="887" spans="1:5" ht="15" customHeight="1">
      <c r="A887" s="3" t="s">
        <v>406</v>
      </c>
      <c r="B887" s="1" t="s">
        <v>407</v>
      </c>
      <c r="C887" s="13" t="s">
        <v>89</v>
      </c>
      <c r="D887" s="13"/>
      <c r="E887" s="1"/>
    </row>
    <row r="888" spans="1:5" ht="127.5" customHeight="1">
      <c r="A888" s="21" t="s">
        <v>408</v>
      </c>
      <c r="B888" s="13" t="s">
        <v>409</v>
      </c>
      <c r="C888" s="14" t="s">
        <v>200</v>
      </c>
      <c r="D888" s="14"/>
      <c r="E888" s="13"/>
    </row>
    <row r="889" spans="1:5" ht="229.5" customHeight="1">
      <c r="A889" s="21"/>
      <c r="B889" s="13"/>
      <c r="C889" s="14" t="s">
        <v>201</v>
      </c>
      <c r="D889" s="14"/>
      <c r="E889" s="13"/>
    </row>
    <row r="890" spans="1:5" ht="76.5" customHeight="1">
      <c r="A890" s="21"/>
      <c r="B890" s="13"/>
      <c r="C890" s="14" t="s">
        <v>178</v>
      </c>
      <c r="D890" s="14"/>
      <c r="E890" s="13"/>
    </row>
    <row r="891" spans="1:5" ht="15" customHeight="1">
      <c r="A891" s="3" t="s">
        <v>410</v>
      </c>
      <c r="B891" s="1" t="s">
        <v>411</v>
      </c>
      <c r="C891" s="13" t="s">
        <v>202</v>
      </c>
      <c r="D891" s="13"/>
      <c r="E891" s="1"/>
    </row>
    <row r="892" spans="1:5">
      <c r="A892" s="21" t="s">
        <v>412</v>
      </c>
      <c r="B892" s="13" t="s">
        <v>413</v>
      </c>
      <c r="C892" s="9"/>
      <c r="D892" s="9"/>
      <c r="E892" s="13"/>
    </row>
    <row r="893" spans="1:5" ht="89.25">
      <c r="A893" s="21"/>
      <c r="B893" s="13"/>
      <c r="C893" s="10" t="s">
        <v>39</v>
      </c>
      <c r="D893" s="11" t="s">
        <v>203</v>
      </c>
      <c r="E893" s="13"/>
    </row>
    <row r="894" spans="1:5">
      <c r="A894" s="21"/>
      <c r="B894" s="13"/>
      <c r="C894" s="9"/>
      <c r="D894" s="9"/>
      <c r="E894" s="13"/>
    </row>
    <row r="895" spans="1:5" ht="76.5">
      <c r="A895" s="21"/>
      <c r="B895" s="13"/>
      <c r="C895" s="10" t="s">
        <v>39</v>
      </c>
      <c r="D895" s="11" t="s">
        <v>204</v>
      </c>
      <c r="E895" s="13"/>
    </row>
    <row r="896" spans="1:5">
      <c r="A896" s="21"/>
      <c r="B896" s="13"/>
      <c r="C896" s="9"/>
      <c r="D896" s="9"/>
      <c r="E896" s="13"/>
    </row>
    <row r="897" spans="1:5" ht="63.75">
      <c r="A897" s="21"/>
      <c r="B897" s="13"/>
      <c r="C897" s="10" t="s">
        <v>39</v>
      </c>
      <c r="D897" s="11" t="s">
        <v>129</v>
      </c>
      <c r="E897" s="13"/>
    </row>
    <row r="898" spans="1:5">
      <c r="A898" s="21"/>
      <c r="B898" s="13"/>
      <c r="C898" s="9"/>
      <c r="D898" s="9"/>
      <c r="E898" s="13"/>
    </row>
    <row r="899" spans="1:5" ht="38.25">
      <c r="A899" s="21"/>
      <c r="B899" s="13"/>
      <c r="C899" s="10" t="s">
        <v>39</v>
      </c>
      <c r="D899" s="11" t="s">
        <v>130</v>
      </c>
      <c r="E899" s="13"/>
    </row>
    <row r="900" spans="1:5">
      <c r="A900" s="21"/>
      <c r="B900" s="13"/>
      <c r="C900" s="9"/>
      <c r="D900" s="9"/>
      <c r="E900" s="13"/>
    </row>
    <row r="901" spans="1:5" ht="76.5">
      <c r="A901" s="21"/>
      <c r="B901" s="13"/>
      <c r="C901" s="10" t="s">
        <v>39</v>
      </c>
      <c r="D901" s="11" t="s">
        <v>205</v>
      </c>
      <c r="E901" s="13"/>
    </row>
    <row r="902" spans="1:5">
      <c r="A902" s="21"/>
      <c r="B902" s="13"/>
      <c r="C902" s="9"/>
      <c r="D902" s="9"/>
      <c r="E902" s="13"/>
    </row>
    <row r="903" spans="1:5" ht="165.75">
      <c r="A903" s="21"/>
      <c r="B903" s="13"/>
      <c r="C903" s="10" t="s">
        <v>39</v>
      </c>
      <c r="D903" s="11" t="s">
        <v>206</v>
      </c>
      <c r="E903" s="13"/>
    </row>
    <row r="904" spans="1:5">
      <c r="A904" s="21"/>
      <c r="B904" s="13"/>
      <c r="C904" s="9"/>
      <c r="D904" s="9"/>
      <c r="E904" s="13"/>
    </row>
    <row r="905" spans="1:5" ht="63.75">
      <c r="A905" s="21"/>
      <c r="B905" s="13"/>
      <c r="C905" s="10" t="s">
        <v>39</v>
      </c>
      <c r="D905" s="11" t="s">
        <v>46</v>
      </c>
      <c r="E905" s="13"/>
    </row>
    <row r="906" spans="1:5" ht="51" customHeight="1">
      <c r="A906" s="21"/>
      <c r="B906" s="13"/>
      <c r="C906" s="14" t="s">
        <v>47</v>
      </c>
      <c r="D906" s="14"/>
      <c r="E906" s="13"/>
    </row>
    <row r="907" spans="1:5" ht="75" customHeight="1">
      <c r="A907" s="3" t="s">
        <v>414</v>
      </c>
      <c r="B907" s="1" t="s">
        <v>415</v>
      </c>
      <c r="C907" s="13" t="s">
        <v>416</v>
      </c>
      <c r="D907" s="13"/>
      <c r="E907" s="1"/>
    </row>
    <row r="908" spans="1:5" ht="75" customHeight="1">
      <c r="A908" s="3" t="s">
        <v>417</v>
      </c>
      <c r="B908" s="1" t="s">
        <v>418</v>
      </c>
      <c r="C908" s="13" t="s">
        <v>47</v>
      </c>
      <c r="D908" s="13"/>
      <c r="E908" s="1"/>
    </row>
    <row r="909" spans="1:5" ht="30">
      <c r="A909" s="3" t="s">
        <v>419</v>
      </c>
      <c r="B909" s="1" t="s">
        <v>420</v>
      </c>
      <c r="C909" s="13" t="s">
        <v>183</v>
      </c>
      <c r="D909" s="13"/>
      <c r="E909" s="1"/>
    </row>
    <row r="910" spans="1:5" ht="165.75" customHeight="1">
      <c r="A910" s="21" t="s">
        <v>421</v>
      </c>
      <c r="B910" s="13" t="s">
        <v>422</v>
      </c>
      <c r="C910" s="14" t="s">
        <v>207</v>
      </c>
      <c r="D910" s="14"/>
      <c r="E910" s="13"/>
    </row>
    <row r="911" spans="1:5" ht="51" customHeight="1">
      <c r="A911" s="21"/>
      <c r="B911" s="13"/>
      <c r="C911" s="14" t="s">
        <v>50</v>
      </c>
      <c r="D911" s="14"/>
      <c r="E911" s="13"/>
    </row>
    <row r="912" spans="1:5" ht="135" customHeight="1">
      <c r="A912" s="3" t="s">
        <v>423</v>
      </c>
      <c r="B912" s="1" t="s">
        <v>424</v>
      </c>
      <c r="C912" s="13" t="s">
        <v>425</v>
      </c>
      <c r="D912" s="13"/>
      <c r="E912" s="1"/>
    </row>
    <row r="913" spans="1:5" ht="30">
      <c r="A913" s="3" t="s">
        <v>426</v>
      </c>
      <c r="B913" s="1" t="s">
        <v>427</v>
      </c>
      <c r="C913" s="13" t="s">
        <v>428</v>
      </c>
      <c r="D913" s="13"/>
      <c r="E913" s="1"/>
    </row>
    <row r="914" spans="1:5" ht="60" customHeight="1">
      <c r="A914" s="3" t="s">
        <v>429</v>
      </c>
      <c r="B914" s="1" t="s">
        <v>430</v>
      </c>
      <c r="C914" s="13" t="s">
        <v>527</v>
      </c>
      <c r="D914" s="13"/>
      <c r="E914" s="1"/>
    </row>
    <row r="915" spans="1:5" ht="15" customHeight="1">
      <c r="A915" s="3" t="s">
        <v>432</v>
      </c>
      <c r="B915" s="1" t="s">
        <v>433</v>
      </c>
      <c r="C915" s="13" t="s">
        <v>185</v>
      </c>
      <c r="D915" s="13"/>
      <c r="E915" s="1"/>
    </row>
    <row r="916" spans="1:5" ht="60" customHeight="1">
      <c r="A916" s="3" t="s">
        <v>434</v>
      </c>
      <c r="B916" s="1" t="s">
        <v>435</v>
      </c>
      <c r="C916" s="13" t="s">
        <v>50</v>
      </c>
      <c r="D916" s="13"/>
      <c r="E916" s="1"/>
    </row>
    <row r="917" spans="1:5" ht="38.25" customHeight="1">
      <c r="A917" s="3" t="s">
        <v>436</v>
      </c>
      <c r="B917" s="1" t="s">
        <v>437</v>
      </c>
      <c r="C917" s="15" t="s">
        <v>208</v>
      </c>
      <c r="D917" s="15"/>
      <c r="E917" s="1"/>
    </row>
    <row r="918" spans="1:5" ht="30" customHeight="1">
      <c r="A918" s="3" t="s">
        <v>438</v>
      </c>
      <c r="B918" s="1" t="s">
        <v>439</v>
      </c>
      <c r="C918" s="13" t="s">
        <v>154</v>
      </c>
      <c r="D918" s="13"/>
      <c r="E918" s="1"/>
    </row>
    <row r="919" spans="1:5" ht="60" customHeight="1">
      <c r="A919" s="3" t="s">
        <v>440</v>
      </c>
      <c r="B919" s="1" t="s">
        <v>441</v>
      </c>
      <c r="C919" s="13" t="s">
        <v>542</v>
      </c>
      <c r="D919" s="13"/>
      <c r="E919" s="1"/>
    </row>
    <row r="920" spans="1:5" ht="105" customHeight="1">
      <c r="A920" s="3" t="s">
        <v>443</v>
      </c>
      <c r="B920" s="1" t="s">
        <v>444</v>
      </c>
      <c r="C920" s="13" t="s">
        <v>445</v>
      </c>
      <c r="D920" s="13"/>
      <c r="E920" s="1"/>
    </row>
    <row r="921" spans="1:5" ht="45" customHeight="1">
      <c r="A921" s="3" t="s">
        <v>446</v>
      </c>
      <c r="B921" s="1" t="s">
        <v>447</v>
      </c>
      <c r="C921" s="13" t="s">
        <v>530</v>
      </c>
      <c r="D921" s="13"/>
      <c r="E921" s="1"/>
    </row>
    <row r="922" spans="1:5" ht="153" customHeight="1">
      <c r="A922" s="3" t="s">
        <v>449</v>
      </c>
      <c r="B922" s="1" t="s">
        <v>450</v>
      </c>
      <c r="C922" s="14" t="s">
        <v>73</v>
      </c>
      <c r="D922" s="14"/>
      <c r="E922" s="1"/>
    </row>
    <row r="923" spans="1:5" ht="45">
      <c r="A923" s="3" t="s">
        <v>596</v>
      </c>
      <c r="B923" s="1"/>
      <c r="C923" s="13"/>
      <c r="D923" s="13"/>
      <c r="E923" s="1"/>
    </row>
    <row r="924" spans="1:5">
      <c r="A924" s="17" t="s">
        <v>351</v>
      </c>
      <c r="B924" s="1" t="s">
        <v>352</v>
      </c>
      <c r="C924" s="13"/>
      <c r="D924" s="13"/>
      <c r="E924" s="1"/>
    </row>
    <row r="925" spans="1:5" ht="30" customHeight="1">
      <c r="A925" s="3" t="s">
        <v>452</v>
      </c>
      <c r="B925" s="1" t="s">
        <v>453</v>
      </c>
      <c r="C925" s="13" t="s">
        <v>454</v>
      </c>
      <c r="D925" s="13"/>
      <c r="E925" s="1"/>
    </row>
    <row r="926" spans="1:5" ht="45" customHeight="1">
      <c r="A926" s="3" t="s">
        <v>55</v>
      </c>
      <c r="B926" s="1" t="s">
        <v>455</v>
      </c>
      <c r="C926" s="13" t="s">
        <v>213</v>
      </c>
      <c r="D926" s="13"/>
      <c r="E926" s="1"/>
    </row>
    <row r="927" spans="1:5" ht="15" customHeight="1">
      <c r="A927" s="3" t="s">
        <v>56</v>
      </c>
      <c r="B927" s="1" t="s">
        <v>456</v>
      </c>
      <c r="C927" s="19">
        <v>0.1305</v>
      </c>
      <c r="D927" s="19"/>
      <c r="E927" s="1"/>
    </row>
    <row r="928" spans="1:5" ht="15" customHeight="1">
      <c r="A928" s="3" t="s">
        <v>57</v>
      </c>
      <c r="B928" s="1" t="s">
        <v>457</v>
      </c>
      <c r="C928" s="19">
        <v>0.158</v>
      </c>
      <c r="D928" s="19"/>
      <c r="E928" s="1"/>
    </row>
    <row r="929" spans="1:5" ht="15" customHeight="1">
      <c r="A929" s="3" t="s">
        <v>58</v>
      </c>
      <c r="B929" s="1" t="s">
        <v>458</v>
      </c>
      <c r="C929" s="19">
        <v>8.4900000000000003E-2</v>
      </c>
      <c r="D929" s="19"/>
      <c r="E929" s="1"/>
    </row>
    <row r="930" spans="1:5" ht="30">
      <c r="A930" s="3" t="s">
        <v>597</v>
      </c>
      <c r="B930" s="1"/>
      <c r="C930" s="13"/>
      <c r="D930" s="13"/>
      <c r="E930" s="1"/>
    </row>
    <row r="931" spans="1:5">
      <c r="A931" s="17" t="s">
        <v>351</v>
      </c>
      <c r="B931" s="1" t="s">
        <v>352</v>
      </c>
      <c r="C931" s="13"/>
      <c r="D931" s="13"/>
      <c r="E931" s="1"/>
    </row>
    <row r="932" spans="1:5" ht="15" customHeight="1">
      <c r="A932" s="3" t="s">
        <v>365</v>
      </c>
      <c r="B932" s="1" t="s">
        <v>366</v>
      </c>
      <c r="C932" s="13" t="s">
        <v>598</v>
      </c>
      <c r="D932" s="13"/>
      <c r="E932" s="1"/>
    </row>
    <row r="933" spans="1:5" ht="45">
      <c r="A933" s="3" t="s">
        <v>13</v>
      </c>
      <c r="B933" s="1" t="s">
        <v>461</v>
      </c>
      <c r="C933" s="22" t="s">
        <v>14</v>
      </c>
      <c r="D933" s="22"/>
      <c r="E933" s="1"/>
    </row>
    <row r="934" spans="1:5" ht="30">
      <c r="A934" s="3" t="s">
        <v>15</v>
      </c>
      <c r="B934" s="1" t="s">
        <v>462</v>
      </c>
      <c r="C934" s="22" t="s">
        <v>14</v>
      </c>
      <c r="D934" s="22"/>
      <c r="E934" s="1"/>
    </row>
    <row r="935" spans="1:5" ht="15" customHeight="1">
      <c r="A935" s="3" t="s">
        <v>17</v>
      </c>
      <c r="B935" s="1" t="s">
        <v>463</v>
      </c>
      <c r="C935" s="13">
        <v>25</v>
      </c>
      <c r="D935" s="13"/>
      <c r="E935" s="1"/>
    </row>
    <row r="936" spans="1:5" ht="30">
      <c r="A936" s="3" t="s">
        <v>21</v>
      </c>
      <c r="B936" s="1" t="s">
        <v>464</v>
      </c>
      <c r="C936" s="19">
        <v>9.7000000000000003E-3</v>
      </c>
      <c r="D936" s="19"/>
      <c r="E936" s="1"/>
    </row>
    <row r="937" spans="1:5" ht="30">
      <c r="A937" s="3" t="s">
        <v>22</v>
      </c>
      <c r="B937" s="1" t="s">
        <v>465</v>
      </c>
      <c r="C937" s="22" t="s">
        <v>14</v>
      </c>
      <c r="D937" s="22"/>
      <c r="E937" s="1"/>
    </row>
    <row r="938" spans="1:5" ht="30">
      <c r="A938" s="3" t="s">
        <v>23</v>
      </c>
      <c r="B938" s="1" t="s">
        <v>466</v>
      </c>
      <c r="C938" s="22" t="s">
        <v>14</v>
      </c>
      <c r="D938" s="22"/>
      <c r="E938" s="1"/>
    </row>
    <row r="939" spans="1:5" ht="15" customHeight="1">
      <c r="A939" s="3" t="s">
        <v>24</v>
      </c>
      <c r="B939" s="1" t="s">
        <v>467</v>
      </c>
      <c r="C939" s="19">
        <v>9.7000000000000003E-3</v>
      </c>
      <c r="D939" s="19"/>
      <c r="E939" s="1"/>
    </row>
    <row r="940" spans="1:5" ht="30">
      <c r="A940" s="3" t="s">
        <v>29</v>
      </c>
      <c r="B940" s="1" t="s">
        <v>468</v>
      </c>
      <c r="C940" s="13">
        <v>99</v>
      </c>
      <c r="D940" s="13"/>
      <c r="E940" s="1"/>
    </row>
    <row r="941" spans="1:5" ht="30">
      <c r="A941" s="3" t="s">
        <v>30</v>
      </c>
      <c r="B941" s="1" t="s">
        <v>469</v>
      </c>
      <c r="C941" s="13">
        <v>310</v>
      </c>
      <c r="D941" s="13"/>
      <c r="E941" s="1"/>
    </row>
    <row r="942" spans="1:5" ht="30">
      <c r="A942" s="3" t="s">
        <v>31</v>
      </c>
      <c r="B942" s="1" t="s">
        <v>470</v>
      </c>
      <c r="C942" s="13">
        <v>537</v>
      </c>
      <c r="D942" s="13"/>
      <c r="E942" s="1"/>
    </row>
    <row r="943" spans="1:5" ht="30">
      <c r="A943" s="3" t="s">
        <v>32</v>
      </c>
      <c r="B943" s="1" t="s">
        <v>471</v>
      </c>
      <c r="C943" s="20">
        <v>1190</v>
      </c>
      <c r="D943" s="20"/>
      <c r="E943" s="1"/>
    </row>
    <row r="944" spans="1:5" ht="15" customHeight="1">
      <c r="A944" s="3" t="s">
        <v>472</v>
      </c>
      <c r="B944" s="1" t="s">
        <v>473</v>
      </c>
      <c r="C944" s="19">
        <v>4.8399999999999999E-2</v>
      </c>
      <c r="D944" s="19"/>
      <c r="E944" s="1"/>
    </row>
    <row r="945" spans="1:5" ht="15" customHeight="1">
      <c r="A945" s="3" t="s">
        <v>474</v>
      </c>
      <c r="B945" s="1" t="s">
        <v>475</v>
      </c>
      <c r="C945" s="19">
        <v>7.9399999999999998E-2</v>
      </c>
      <c r="D945" s="19"/>
      <c r="E945" s="1"/>
    </row>
    <row r="946" spans="1:5" ht="15" customHeight="1">
      <c r="A946" s="3" t="s">
        <v>476</v>
      </c>
      <c r="B946" s="1" t="s">
        <v>477</v>
      </c>
      <c r="C946" s="19">
        <v>0.1898</v>
      </c>
      <c r="D946" s="19"/>
      <c r="E946" s="1"/>
    </row>
    <row r="947" spans="1:5" ht="15" customHeight="1">
      <c r="A947" s="3" t="s">
        <v>478</v>
      </c>
      <c r="B947" s="1" t="s">
        <v>479</v>
      </c>
      <c r="C947" s="19">
        <v>-0.37840000000000001</v>
      </c>
      <c r="D947" s="19"/>
      <c r="E947" s="1"/>
    </row>
    <row r="948" spans="1:5" ht="15" customHeight="1">
      <c r="A948" s="3" t="s">
        <v>480</v>
      </c>
      <c r="B948" s="1" t="s">
        <v>481</v>
      </c>
      <c r="C948" s="19">
        <v>0.3548</v>
      </c>
      <c r="D948" s="19"/>
      <c r="E948" s="1"/>
    </row>
    <row r="949" spans="1:5" ht="15" customHeight="1">
      <c r="A949" s="3" t="s">
        <v>482</v>
      </c>
      <c r="B949" s="1" t="s">
        <v>483</v>
      </c>
      <c r="C949" s="19">
        <v>0.1764</v>
      </c>
      <c r="D949" s="19"/>
      <c r="E949" s="1"/>
    </row>
    <row r="950" spans="1:5" ht="15" customHeight="1">
      <c r="A950" s="3" t="s">
        <v>484</v>
      </c>
      <c r="B950" s="1" t="s">
        <v>485</v>
      </c>
      <c r="C950" s="19">
        <v>-8.9999999999999993E-3</v>
      </c>
      <c r="D950" s="19"/>
      <c r="E950" s="1"/>
    </row>
    <row r="951" spans="1:5" ht="15" customHeight="1">
      <c r="A951" s="3" t="s">
        <v>486</v>
      </c>
      <c r="B951" s="1" t="s">
        <v>487</v>
      </c>
      <c r="C951" s="19">
        <v>0.1391</v>
      </c>
      <c r="D951" s="19"/>
      <c r="E951" s="1"/>
    </row>
    <row r="952" spans="1:5" ht="15" customHeight="1">
      <c r="A952" s="3" t="s">
        <v>488</v>
      </c>
      <c r="B952" s="1" t="s">
        <v>489</v>
      </c>
      <c r="C952" s="19">
        <v>0.29370000000000002</v>
      </c>
      <c r="D952" s="19"/>
      <c r="E952" s="1"/>
    </row>
    <row r="953" spans="1:5" ht="15" customHeight="1">
      <c r="A953" s="3" t="s">
        <v>490</v>
      </c>
      <c r="B953" s="1" t="s">
        <v>491</v>
      </c>
      <c r="C953" s="19">
        <v>0.11219999999999999</v>
      </c>
      <c r="D953" s="19"/>
      <c r="E953" s="1"/>
    </row>
    <row r="954" spans="1:5" ht="15" customHeight="1">
      <c r="A954" s="3" t="s">
        <v>492</v>
      </c>
      <c r="B954" s="1" t="s">
        <v>493</v>
      </c>
      <c r="C954" s="13" t="s">
        <v>494</v>
      </c>
      <c r="D954" s="13"/>
      <c r="E954" s="1"/>
    </row>
    <row r="955" spans="1:5" ht="30">
      <c r="A955" s="3" t="s">
        <v>495</v>
      </c>
      <c r="B955" s="1" t="s">
        <v>496</v>
      </c>
      <c r="C955" s="18">
        <v>40999</v>
      </c>
      <c r="D955" s="18"/>
      <c r="E955" s="1"/>
    </row>
    <row r="956" spans="1:5" ht="15" customHeight="1">
      <c r="A956" s="3" t="s">
        <v>497</v>
      </c>
      <c r="B956" s="1" t="s">
        <v>498</v>
      </c>
      <c r="C956" s="19">
        <v>0.15909999999999999</v>
      </c>
      <c r="D956" s="19"/>
      <c r="E956" s="1"/>
    </row>
    <row r="957" spans="1:5" ht="15" customHeight="1">
      <c r="A957" s="3" t="s">
        <v>499</v>
      </c>
      <c r="B957" s="1" t="s">
        <v>500</v>
      </c>
      <c r="C957" s="13" t="s">
        <v>501</v>
      </c>
      <c r="D957" s="13"/>
      <c r="E957" s="1"/>
    </row>
    <row r="958" spans="1:5" ht="30">
      <c r="A958" s="3" t="s">
        <v>502</v>
      </c>
      <c r="B958" s="1" t="s">
        <v>503</v>
      </c>
      <c r="C958" s="18">
        <v>39813</v>
      </c>
      <c r="D958" s="18"/>
      <c r="E958" s="1"/>
    </row>
    <row r="959" spans="1:5" ht="15" customHeight="1">
      <c r="A959" s="3" t="s">
        <v>504</v>
      </c>
      <c r="B959" s="1" t="s">
        <v>505</v>
      </c>
      <c r="C959" s="19">
        <v>-0.2291</v>
      </c>
      <c r="D959" s="19"/>
      <c r="E959" s="1"/>
    </row>
    <row r="960" spans="1:5" ht="15" customHeight="1">
      <c r="A960" s="3" t="s">
        <v>55</v>
      </c>
      <c r="B960" s="1" t="s">
        <v>455</v>
      </c>
      <c r="C960" s="13" t="s">
        <v>61</v>
      </c>
      <c r="D960" s="13"/>
      <c r="E960" s="1"/>
    </row>
    <row r="961" spans="1:5" ht="15" customHeight="1">
      <c r="A961" s="3" t="s">
        <v>56</v>
      </c>
      <c r="B961" s="1" t="s">
        <v>456</v>
      </c>
      <c r="C961" s="19">
        <v>0.11219999999999999</v>
      </c>
      <c r="D961" s="19"/>
      <c r="E961" s="1"/>
    </row>
    <row r="962" spans="1:5" ht="15" customHeight="1">
      <c r="A962" s="3" t="s">
        <v>57</v>
      </c>
      <c r="B962" s="1" t="s">
        <v>457</v>
      </c>
      <c r="C962" s="19">
        <v>0.13819999999999999</v>
      </c>
      <c r="D962" s="19"/>
      <c r="E962" s="1"/>
    </row>
    <row r="963" spans="1:5" ht="15" customHeight="1">
      <c r="A963" s="3" t="s">
        <v>58</v>
      </c>
      <c r="B963" s="1" t="s">
        <v>458</v>
      </c>
      <c r="C963" s="19">
        <v>8.0299999999999996E-2</v>
      </c>
      <c r="D963" s="19"/>
      <c r="E963" s="1"/>
    </row>
    <row r="964" spans="1:5" ht="15" customHeight="1">
      <c r="A964" s="3" t="s">
        <v>60</v>
      </c>
      <c r="B964" s="1" t="s">
        <v>506</v>
      </c>
      <c r="C964" s="18">
        <v>26114</v>
      </c>
      <c r="D964" s="18"/>
      <c r="E964" s="1"/>
    </row>
    <row r="965" spans="1:5" ht="45">
      <c r="A965" s="3" t="s">
        <v>599</v>
      </c>
      <c r="B965" s="1"/>
      <c r="C965" s="13"/>
      <c r="D965" s="13"/>
      <c r="E965" s="1"/>
    </row>
    <row r="966" spans="1:5">
      <c r="A966" s="17" t="s">
        <v>351</v>
      </c>
      <c r="B966" s="1" t="s">
        <v>352</v>
      </c>
      <c r="C966" s="13"/>
      <c r="D966" s="13"/>
      <c r="E966" s="1"/>
    </row>
    <row r="967" spans="1:5" ht="15" customHeight="1">
      <c r="A967" s="3" t="s">
        <v>55</v>
      </c>
      <c r="B967" s="1" t="s">
        <v>455</v>
      </c>
      <c r="C967" s="13" t="s">
        <v>63</v>
      </c>
      <c r="D967" s="13"/>
      <c r="E967" s="1"/>
    </row>
    <row r="968" spans="1:5" ht="15" customHeight="1">
      <c r="A968" s="3" t="s">
        <v>56</v>
      </c>
      <c r="B968" s="1" t="s">
        <v>456</v>
      </c>
      <c r="C968" s="19">
        <v>5.4199999999999998E-2</v>
      </c>
      <c r="D968" s="19"/>
      <c r="E968" s="1"/>
    </row>
    <row r="969" spans="1:5" ht="15" customHeight="1">
      <c r="A969" s="3" t="s">
        <v>57</v>
      </c>
      <c r="B969" s="1" t="s">
        <v>457</v>
      </c>
      <c r="C969" s="19">
        <v>0.11990000000000001</v>
      </c>
      <c r="D969" s="19"/>
      <c r="E969" s="1"/>
    </row>
    <row r="970" spans="1:5" ht="15" customHeight="1">
      <c r="A970" s="3" t="s">
        <v>58</v>
      </c>
      <c r="B970" s="1" t="s">
        <v>458</v>
      </c>
      <c r="C970" s="19">
        <v>7.1400000000000005E-2</v>
      </c>
      <c r="D970" s="19"/>
      <c r="E970" s="1"/>
    </row>
    <row r="971" spans="1:5" ht="15" customHeight="1">
      <c r="A971" s="3" t="s">
        <v>60</v>
      </c>
      <c r="B971" s="1" t="s">
        <v>506</v>
      </c>
      <c r="C971" s="18">
        <v>26114</v>
      </c>
      <c r="D971" s="18"/>
      <c r="E971" s="1"/>
    </row>
    <row r="972" spans="1:5" ht="45">
      <c r="A972" s="3" t="s">
        <v>600</v>
      </c>
      <c r="B972" s="1"/>
      <c r="C972" s="13"/>
      <c r="D972" s="13"/>
      <c r="E972" s="1"/>
    </row>
    <row r="973" spans="1:5">
      <c r="A973" s="17" t="s">
        <v>351</v>
      </c>
      <c r="B973" s="1" t="s">
        <v>352</v>
      </c>
      <c r="C973" s="13"/>
      <c r="D973" s="13"/>
      <c r="E973" s="1"/>
    </row>
    <row r="974" spans="1:5" ht="30" customHeight="1">
      <c r="A974" s="3" t="s">
        <v>55</v>
      </c>
      <c r="B974" s="1" t="s">
        <v>455</v>
      </c>
      <c r="C974" s="13" t="s">
        <v>109</v>
      </c>
      <c r="D974" s="13"/>
      <c r="E974" s="1"/>
    </row>
    <row r="975" spans="1:5" ht="15" customHeight="1">
      <c r="A975" s="3" t="s">
        <v>56</v>
      </c>
      <c r="B975" s="1" t="s">
        <v>456</v>
      </c>
      <c r="C975" s="19">
        <v>0.10290000000000001</v>
      </c>
      <c r="D975" s="19"/>
      <c r="E975" s="1"/>
    </row>
    <row r="976" spans="1:5" ht="15" customHeight="1">
      <c r="A976" s="3" t="s">
        <v>57</v>
      </c>
      <c r="B976" s="1" t="s">
        <v>457</v>
      </c>
      <c r="C976" s="19">
        <v>0.10970000000000001</v>
      </c>
      <c r="D976" s="19"/>
      <c r="E976" s="1"/>
    </row>
    <row r="977" spans="1:5" ht="15" customHeight="1">
      <c r="A977" s="3" t="s">
        <v>58</v>
      </c>
      <c r="B977" s="1" t="s">
        <v>458</v>
      </c>
      <c r="C977" s="19">
        <v>6.4899999999999999E-2</v>
      </c>
      <c r="D977" s="19"/>
      <c r="E977" s="1"/>
    </row>
    <row r="978" spans="1:5" ht="15" customHeight="1">
      <c r="A978" s="3" t="s">
        <v>60</v>
      </c>
      <c r="B978" s="1" t="s">
        <v>506</v>
      </c>
      <c r="C978" s="18">
        <v>26114</v>
      </c>
      <c r="D978" s="18"/>
      <c r="E978" s="1"/>
    </row>
    <row r="979" spans="1:5" ht="30">
      <c r="A979" s="3" t="s">
        <v>601</v>
      </c>
      <c r="B979" s="1"/>
      <c r="C979" s="13"/>
      <c r="D979" s="13"/>
      <c r="E979" s="1"/>
    </row>
    <row r="980" spans="1:5">
      <c r="A980" s="17" t="s">
        <v>351</v>
      </c>
      <c r="B980" s="1" t="s">
        <v>352</v>
      </c>
      <c r="C980" s="13"/>
      <c r="D980" s="13"/>
      <c r="E980" s="1"/>
    </row>
    <row r="981" spans="1:5" ht="15" customHeight="1">
      <c r="A981" s="3" t="s">
        <v>365</v>
      </c>
      <c r="B981" s="1" t="s">
        <v>366</v>
      </c>
      <c r="C981" s="13" t="s">
        <v>602</v>
      </c>
      <c r="D981" s="13"/>
      <c r="E981" s="1"/>
    </row>
    <row r="982" spans="1:5" ht="45">
      <c r="A982" s="3" t="s">
        <v>13</v>
      </c>
      <c r="B982" s="1" t="s">
        <v>461</v>
      </c>
      <c r="C982" s="22" t="s">
        <v>14</v>
      </c>
      <c r="D982" s="22"/>
      <c r="E982" s="1"/>
    </row>
    <row r="983" spans="1:5" ht="30">
      <c r="A983" s="3" t="s">
        <v>15</v>
      </c>
      <c r="B983" s="1" t="s">
        <v>462</v>
      </c>
      <c r="C983" s="22" t="s">
        <v>14</v>
      </c>
      <c r="D983" s="22"/>
      <c r="E983" s="1"/>
    </row>
    <row r="984" spans="1:5" ht="15" customHeight="1">
      <c r="A984" s="3" t="s">
        <v>17</v>
      </c>
      <c r="B984" s="1" t="s">
        <v>463</v>
      </c>
      <c r="C984" s="22" t="s">
        <v>14</v>
      </c>
      <c r="D984" s="22"/>
      <c r="E984" s="1"/>
    </row>
    <row r="985" spans="1:5" ht="30">
      <c r="A985" s="3" t="s">
        <v>21</v>
      </c>
      <c r="B985" s="1" t="s">
        <v>464</v>
      </c>
      <c r="C985" s="19">
        <v>7.7000000000000002E-3</v>
      </c>
      <c r="D985" s="19"/>
      <c r="E985" s="1"/>
    </row>
    <row r="986" spans="1:5" ht="30">
      <c r="A986" s="3" t="s">
        <v>22</v>
      </c>
      <c r="B986" s="1" t="s">
        <v>465</v>
      </c>
      <c r="C986" s="22" t="s">
        <v>14</v>
      </c>
      <c r="D986" s="22"/>
      <c r="E986" s="1"/>
    </row>
    <row r="987" spans="1:5" ht="30">
      <c r="A987" s="3" t="s">
        <v>23</v>
      </c>
      <c r="B987" s="1" t="s">
        <v>466</v>
      </c>
      <c r="C987" s="22" t="s">
        <v>14</v>
      </c>
      <c r="D987" s="22"/>
      <c r="E987" s="1"/>
    </row>
    <row r="988" spans="1:5" ht="15" customHeight="1">
      <c r="A988" s="3" t="s">
        <v>24</v>
      </c>
      <c r="B988" s="1" t="s">
        <v>467</v>
      </c>
      <c r="C988" s="19">
        <v>7.7000000000000002E-3</v>
      </c>
      <c r="D988" s="19"/>
      <c r="E988" s="1"/>
    </row>
    <row r="989" spans="1:5" ht="30">
      <c r="A989" s="3" t="s">
        <v>29</v>
      </c>
      <c r="B989" s="1" t="s">
        <v>468</v>
      </c>
      <c r="C989" s="13">
        <v>79</v>
      </c>
      <c r="D989" s="13"/>
      <c r="E989" s="1"/>
    </row>
    <row r="990" spans="1:5" ht="30">
      <c r="A990" s="3" t="s">
        <v>30</v>
      </c>
      <c r="B990" s="1" t="s">
        <v>469</v>
      </c>
      <c r="C990" s="13">
        <v>246</v>
      </c>
      <c r="D990" s="13"/>
      <c r="E990" s="1"/>
    </row>
    <row r="991" spans="1:5" ht="30">
      <c r="A991" s="3" t="s">
        <v>31</v>
      </c>
      <c r="B991" s="1" t="s">
        <v>470</v>
      </c>
      <c r="C991" s="13">
        <v>428</v>
      </c>
      <c r="D991" s="13"/>
      <c r="E991" s="1"/>
    </row>
    <row r="992" spans="1:5" ht="30">
      <c r="A992" s="3" t="s">
        <v>32</v>
      </c>
      <c r="B992" s="1" t="s">
        <v>471</v>
      </c>
      <c r="C992" s="13">
        <v>955</v>
      </c>
      <c r="D992" s="13"/>
      <c r="E992" s="1"/>
    </row>
    <row r="993" spans="1:5" ht="15" customHeight="1">
      <c r="A993" s="3" t="s">
        <v>55</v>
      </c>
      <c r="B993" s="1" t="s">
        <v>455</v>
      </c>
      <c r="C993" s="13" t="s">
        <v>66</v>
      </c>
      <c r="D993" s="13"/>
      <c r="E993" s="1"/>
    </row>
    <row r="994" spans="1:5" ht="15" customHeight="1">
      <c r="A994" s="3" t="s">
        <v>56</v>
      </c>
      <c r="B994" s="1" t="s">
        <v>456</v>
      </c>
      <c r="C994" s="19">
        <v>0.11409999999999999</v>
      </c>
      <c r="D994" s="19"/>
      <c r="E994" s="1"/>
    </row>
    <row r="995" spans="1:5" ht="15" customHeight="1">
      <c r="A995" s="3" t="s">
        <v>57</v>
      </c>
      <c r="B995" s="1" t="s">
        <v>457</v>
      </c>
      <c r="C995" s="19">
        <v>0.1404</v>
      </c>
      <c r="D995" s="19"/>
      <c r="E995" s="1"/>
    </row>
    <row r="996" spans="1:5" ht="15" customHeight="1">
      <c r="A996" s="3" t="s">
        <v>58</v>
      </c>
      <c r="B996" s="1" t="s">
        <v>458</v>
      </c>
      <c r="C996" s="19">
        <v>8.2500000000000004E-2</v>
      </c>
      <c r="D996" s="19"/>
      <c r="E996" s="1"/>
    </row>
    <row r="997" spans="1:5" ht="15" customHeight="1">
      <c r="A997" s="3" t="s">
        <v>60</v>
      </c>
      <c r="B997" s="1" t="s">
        <v>506</v>
      </c>
      <c r="C997" s="18">
        <v>35597</v>
      </c>
      <c r="D997" s="18"/>
      <c r="E997" s="1"/>
    </row>
    <row r="998" spans="1:5" ht="30">
      <c r="A998" s="3" t="s">
        <v>603</v>
      </c>
      <c r="B998" s="1"/>
      <c r="C998" s="13"/>
      <c r="D998" s="13"/>
      <c r="E998" s="1"/>
    </row>
    <row r="999" spans="1:5">
      <c r="A999" s="17" t="s">
        <v>351</v>
      </c>
      <c r="B999" s="1" t="s">
        <v>352</v>
      </c>
      <c r="C999" s="13"/>
      <c r="D999" s="13"/>
      <c r="E999" s="1"/>
    </row>
    <row r="1000" spans="1:5" ht="15" customHeight="1">
      <c r="A1000" s="3" t="s">
        <v>365</v>
      </c>
      <c r="B1000" s="1" t="s">
        <v>366</v>
      </c>
      <c r="C1000" s="13" t="s">
        <v>604</v>
      </c>
      <c r="D1000" s="13"/>
      <c r="E1000" s="1"/>
    </row>
    <row r="1001" spans="1:5" ht="45">
      <c r="A1001" s="3" t="s">
        <v>13</v>
      </c>
      <c r="B1001" s="1" t="s">
        <v>461</v>
      </c>
      <c r="C1001" s="19">
        <v>5.7500000000000002E-2</v>
      </c>
      <c r="D1001" s="19"/>
      <c r="E1001" s="1"/>
    </row>
    <row r="1002" spans="1:5" ht="30">
      <c r="A1002" s="3" t="s">
        <v>15</v>
      </c>
      <c r="B1002" s="1" t="s">
        <v>462</v>
      </c>
      <c r="C1002" s="22" t="s">
        <v>14</v>
      </c>
      <c r="D1002" s="22"/>
      <c r="E1002" s="6" t="s">
        <v>16</v>
      </c>
    </row>
    <row r="1003" spans="1:5" ht="15" customHeight="1">
      <c r="A1003" s="3" t="s">
        <v>17</v>
      </c>
      <c r="B1003" s="1" t="s">
        <v>463</v>
      </c>
      <c r="C1003" s="22" t="s">
        <v>14</v>
      </c>
      <c r="D1003" s="22"/>
      <c r="E1003" s="1"/>
    </row>
    <row r="1004" spans="1:5" ht="30">
      <c r="A1004" s="3" t="s">
        <v>21</v>
      </c>
      <c r="B1004" s="1" t="s">
        <v>464</v>
      </c>
      <c r="C1004" s="19">
        <v>9.7000000000000003E-3</v>
      </c>
      <c r="D1004" s="19"/>
      <c r="E1004" s="1"/>
    </row>
    <row r="1005" spans="1:5" ht="30">
      <c r="A1005" s="3" t="s">
        <v>22</v>
      </c>
      <c r="B1005" s="1" t="s">
        <v>465</v>
      </c>
      <c r="C1005" s="19">
        <v>2.5000000000000001E-3</v>
      </c>
      <c r="D1005" s="19"/>
      <c r="E1005" s="1"/>
    </row>
    <row r="1006" spans="1:5" ht="30">
      <c r="A1006" s="3" t="s">
        <v>23</v>
      </c>
      <c r="B1006" s="1" t="s">
        <v>466</v>
      </c>
      <c r="C1006" s="22" t="s">
        <v>14</v>
      </c>
      <c r="D1006" s="22"/>
      <c r="E1006" s="1"/>
    </row>
    <row r="1007" spans="1:5" ht="15" customHeight="1">
      <c r="A1007" s="3" t="s">
        <v>24</v>
      </c>
      <c r="B1007" s="1" t="s">
        <v>467</v>
      </c>
      <c r="C1007" s="19">
        <v>1.2200000000000001E-2</v>
      </c>
      <c r="D1007" s="19"/>
      <c r="E1007" s="1"/>
    </row>
    <row r="1008" spans="1:5" ht="30">
      <c r="A1008" s="3" t="s">
        <v>29</v>
      </c>
      <c r="B1008" s="1" t="s">
        <v>468</v>
      </c>
      <c r="C1008" s="13">
        <v>692</v>
      </c>
      <c r="D1008" s="13"/>
      <c r="E1008" s="1"/>
    </row>
    <row r="1009" spans="1:5" ht="30">
      <c r="A1009" s="3" t="s">
        <v>30</v>
      </c>
      <c r="B1009" s="1" t="s">
        <v>469</v>
      </c>
      <c r="C1009" s="13">
        <v>941</v>
      </c>
      <c r="D1009" s="13"/>
      <c r="E1009" s="1"/>
    </row>
    <row r="1010" spans="1:5" ht="30">
      <c r="A1010" s="3" t="s">
        <v>31</v>
      </c>
      <c r="B1010" s="1" t="s">
        <v>470</v>
      </c>
      <c r="C1010" s="20">
        <v>1207</v>
      </c>
      <c r="D1010" s="20"/>
      <c r="E1010" s="1"/>
    </row>
    <row r="1011" spans="1:5" ht="30">
      <c r="A1011" s="3" t="s">
        <v>32</v>
      </c>
      <c r="B1011" s="1" t="s">
        <v>471</v>
      </c>
      <c r="C1011" s="20">
        <v>1967</v>
      </c>
      <c r="D1011" s="20"/>
      <c r="E1011" s="1"/>
    </row>
    <row r="1012" spans="1:5" ht="17.25">
      <c r="A1012" s="3" t="s">
        <v>55</v>
      </c>
      <c r="B1012" s="1" t="s">
        <v>455</v>
      </c>
      <c r="C1012" s="13" t="s">
        <v>210</v>
      </c>
      <c r="D1012" s="13"/>
      <c r="E1012" s="6" t="s">
        <v>553</v>
      </c>
    </row>
    <row r="1013" spans="1:5" ht="15" customHeight="1">
      <c r="A1013" s="3" t="s">
        <v>56</v>
      </c>
      <c r="B1013" s="1" t="s">
        <v>456</v>
      </c>
      <c r="C1013" s="19">
        <v>4.5400000000000003E-2</v>
      </c>
      <c r="D1013" s="19"/>
      <c r="E1013" s="1"/>
    </row>
    <row r="1014" spans="1:5" ht="15" customHeight="1">
      <c r="A1014" s="3" t="s">
        <v>57</v>
      </c>
      <c r="B1014" s="1" t="s">
        <v>457</v>
      </c>
      <c r="C1014" s="19">
        <v>0.1221</v>
      </c>
      <c r="D1014" s="19"/>
      <c r="E1014" s="1"/>
    </row>
    <row r="1015" spans="1:5" ht="15" customHeight="1">
      <c r="A1015" s="3" t="s">
        <v>58</v>
      </c>
      <c r="B1015" s="1" t="s">
        <v>458</v>
      </c>
      <c r="C1015" s="19">
        <v>7.1300000000000002E-2</v>
      </c>
      <c r="D1015" s="19"/>
      <c r="E1015" s="1"/>
    </row>
    <row r="1016" spans="1:5" ht="15" customHeight="1">
      <c r="A1016" s="3" t="s">
        <v>60</v>
      </c>
      <c r="B1016" s="1" t="s">
        <v>506</v>
      </c>
      <c r="C1016" s="18">
        <v>35585</v>
      </c>
      <c r="D1016" s="18"/>
      <c r="E1016" s="1"/>
    </row>
    <row r="1017" spans="1:5" ht="30">
      <c r="A1017" s="3" t="s">
        <v>605</v>
      </c>
      <c r="B1017" s="1"/>
      <c r="C1017" s="13"/>
      <c r="D1017" s="13"/>
      <c r="E1017" s="1"/>
    </row>
    <row r="1018" spans="1:5">
      <c r="A1018" s="17" t="s">
        <v>351</v>
      </c>
      <c r="B1018" s="1" t="s">
        <v>352</v>
      </c>
      <c r="C1018" s="13"/>
      <c r="D1018" s="13"/>
      <c r="E1018" s="1"/>
    </row>
    <row r="1019" spans="1:5" ht="15" customHeight="1">
      <c r="A1019" s="3" t="s">
        <v>365</v>
      </c>
      <c r="B1019" s="1" t="s">
        <v>366</v>
      </c>
      <c r="C1019" s="13" t="s">
        <v>606</v>
      </c>
      <c r="D1019" s="13"/>
      <c r="E1019" s="1"/>
    </row>
    <row r="1020" spans="1:5" ht="45">
      <c r="A1020" s="3" t="s">
        <v>13</v>
      </c>
      <c r="B1020" s="1" t="s">
        <v>461</v>
      </c>
      <c r="C1020" s="22" t="s">
        <v>14</v>
      </c>
      <c r="D1020" s="22"/>
      <c r="E1020" s="1"/>
    </row>
    <row r="1021" spans="1:5" ht="30">
      <c r="A1021" s="3" t="s">
        <v>15</v>
      </c>
      <c r="B1021" s="1" t="s">
        <v>462</v>
      </c>
      <c r="C1021" s="19">
        <v>0.01</v>
      </c>
      <c r="D1021" s="19"/>
      <c r="E1021" s="1"/>
    </row>
    <row r="1022" spans="1:5" ht="15" customHeight="1">
      <c r="A1022" s="3" t="s">
        <v>17</v>
      </c>
      <c r="B1022" s="1" t="s">
        <v>463</v>
      </c>
      <c r="C1022" s="22" t="s">
        <v>14</v>
      </c>
      <c r="D1022" s="22"/>
      <c r="E1022" s="1"/>
    </row>
    <row r="1023" spans="1:5" ht="30">
      <c r="A1023" s="3" t="s">
        <v>21</v>
      </c>
      <c r="B1023" s="1" t="s">
        <v>464</v>
      </c>
      <c r="C1023" s="19">
        <v>9.7000000000000003E-3</v>
      </c>
      <c r="D1023" s="19"/>
      <c r="E1023" s="1"/>
    </row>
    <row r="1024" spans="1:5" ht="30">
      <c r="A1024" s="3" t="s">
        <v>22</v>
      </c>
      <c r="B1024" s="1" t="s">
        <v>465</v>
      </c>
      <c r="C1024" s="19">
        <v>0.01</v>
      </c>
      <c r="D1024" s="19"/>
      <c r="E1024" s="1"/>
    </row>
    <row r="1025" spans="1:5" ht="30">
      <c r="A1025" s="3" t="s">
        <v>23</v>
      </c>
      <c r="B1025" s="1" t="s">
        <v>466</v>
      </c>
      <c r="C1025" s="22" t="s">
        <v>14</v>
      </c>
      <c r="D1025" s="22"/>
      <c r="E1025" s="1"/>
    </row>
    <row r="1026" spans="1:5" ht="15" customHeight="1">
      <c r="A1026" s="3" t="s">
        <v>24</v>
      </c>
      <c r="B1026" s="1" t="s">
        <v>467</v>
      </c>
      <c r="C1026" s="19">
        <v>1.9699999999999999E-2</v>
      </c>
      <c r="D1026" s="19"/>
      <c r="E1026" s="1"/>
    </row>
    <row r="1027" spans="1:5" ht="30">
      <c r="A1027" s="3" t="s">
        <v>29</v>
      </c>
      <c r="B1027" s="1" t="s">
        <v>468</v>
      </c>
      <c r="C1027" s="13">
        <v>200</v>
      </c>
      <c r="D1027" s="13"/>
      <c r="E1027" s="1"/>
    </row>
    <row r="1028" spans="1:5" ht="30">
      <c r="A1028" s="3" t="s">
        <v>30</v>
      </c>
      <c r="B1028" s="1" t="s">
        <v>469</v>
      </c>
      <c r="C1028" s="13">
        <v>619</v>
      </c>
      <c r="D1028" s="13"/>
      <c r="E1028" s="1"/>
    </row>
    <row r="1029" spans="1:5" ht="30">
      <c r="A1029" s="3" t="s">
        <v>31</v>
      </c>
      <c r="B1029" s="1" t="s">
        <v>470</v>
      </c>
      <c r="C1029" s="20">
        <v>1063</v>
      </c>
      <c r="D1029" s="20"/>
      <c r="E1029" s="1"/>
    </row>
    <row r="1030" spans="1:5" ht="30">
      <c r="A1030" s="3" t="s">
        <v>32</v>
      </c>
      <c r="B1030" s="1" t="s">
        <v>471</v>
      </c>
      <c r="C1030" s="20">
        <v>2293</v>
      </c>
      <c r="D1030" s="20"/>
      <c r="E1030" s="1"/>
    </row>
    <row r="1031" spans="1:5" ht="15" customHeight="1">
      <c r="A1031" s="3" t="s">
        <v>55</v>
      </c>
      <c r="B1031" s="1" t="s">
        <v>455</v>
      </c>
      <c r="C1031" s="13" t="s">
        <v>68</v>
      </c>
      <c r="D1031" s="13"/>
      <c r="E1031" s="1"/>
    </row>
    <row r="1032" spans="1:5" ht="15" customHeight="1">
      <c r="A1032" s="3" t="s">
        <v>56</v>
      </c>
      <c r="B1032" s="1" t="s">
        <v>456</v>
      </c>
      <c r="C1032" s="19">
        <v>0.1008</v>
      </c>
      <c r="D1032" s="19"/>
      <c r="E1032" s="1"/>
    </row>
    <row r="1033" spans="1:5" ht="17.25">
      <c r="A1033" s="3" t="s">
        <v>57</v>
      </c>
      <c r="B1033" s="1" t="s">
        <v>457</v>
      </c>
      <c r="C1033" s="19">
        <v>0.1268</v>
      </c>
      <c r="D1033" s="19"/>
      <c r="E1033" s="6" t="s">
        <v>607</v>
      </c>
    </row>
    <row r="1034" spans="1:5" ht="17.25">
      <c r="A1034" s="3" t="s">
        <v>58</v>
      </c>
      <c r="B1034" s="1" t="s">
        <v>458</v>
      </c>
      <c r="C1034" s="19">
        <v>6.9599999999999995E-2</v>
      </c>
      <c r="D1034" s="19"/>
      <c r="E1034" s="6" t="s">
        <v>607</v>
      </c>
    </row>
    <row r="1035" spans="1:5" ht="15" customHeight="1">
      <c r="A1035" s="3" t="s">
        <v>60</v>
      </c>
      <c r="B1035" s="1" t="s">
        <v>506</v>
      </c>
      <c r="C1035" s="18">
        <v>40238</v>
      </c>
      <c r="D1035" s="18"/>
      <c r="E1035" s="1"/>
    </row>
    <row r="1036" spans="1:5" ht="30">
      <c r="A1036" s="3" t="s">
        <v>608</v>
      </c>
      <c r="B1036" s="1"/>
      <c r="C1036" s="13"/>
      <c r="D1036" s="13"/>
      <c r="E1036" s="1"/>
    </row>
    <row r="1037" spans="1:5">
      <c r="A1037" s="17" t="s">
        <v>351</v>
      </c>
      <c r="B1037" s="1" t="s">
        <v>352</v>
      </c>
      <c r="C1037" s="13"/>
      <c r="D1037" s="13"/>
      <c r="E1037" s="1"/>
    </row>
    <row r="1038" spans="1:5" ht="15" customHeight="1">
      <c r="A1038" s="3" t="s">
        <v>365</v>
      </c>
      <c r="B1038" s="1" t="s">
        <v>366</v>
      </c>
      <c r="C1038" s="13" t="s">
        <v>609</v>
      </c>
      <c r="D1038" s="13"/>
      <c r="E1038" s="1"/>
    </row>
    <row r="1039" spans="1:5" ht="45">
      <c r="A1039" s="3" t="s">
        <v>13</v>
      </c>
      <c r="B1039" s="1" t="s">
        <v>461</v>
      </c>
      <c r="C1039" s="22" t="s">
        <v>14</v>
      </c>
      <c r="D1039" s="22"/>
      <c r="E1039" s="1"/>
    </row>
    <row r="1040" spans="1:5" ht="30">
      <c r="A1040" s="3" t="s">
        <v>15</v>
      </c>
      <c r="B1040" s="1" t="s">
        <v>462</v>
      </c>
      <c r="C1040" s="22" t="s">
        <v>14</v>
      </c>
      <c r="D1040" s="22"/>
      <c r="E1040" s="1"/>
    </row>
    <row r="1041" spans="1:5" ht="15" customHeight="1">
      <c r="A1041" s="3" t="s">
        <v>17</v>
      </c>
      <c r="B1041" s="1" t="s">
        <v>463</v>
      </c>
      <c r="C1041" s="22" t="s">
        <v>14</v>
      </c>
      <c r="D1041" s="22"/>
      <c r="E1041" s="1"/>
    </row>
    <row r="1042" spans="1:5" ht="30">
      <c r="A1042" s="3" t="s">
        <v>21</v>
      </c>
      <c r="B1042" s="1" t="s">
        <v>464</v>
      </c>
      <c r="C1042" s="19">
        <v>9.7000000000000003E-3</v>
      </c>
      <c r="D1042" s="19"/>
      <c r="E1042" s="1"/>
    </row>
    <row r="1043" spans="1:5" ht="30">
      <c r="A1043" s="3" t="s">
        <v>22</v>
      </c>
      <c r="B1043" s="1" t="s">
        <v>465</v>
      </c>
      <c r="C1043" s="19">
        <v>5.0000000000000001E-3</v>
      </c>
      <c r="D1043" s="19"/>
      <c r="E1043" s="1"/>
    </row>
    <row r="1044" spans="1:5" ht="30">
      <c r="A1044" s="3" t="s">
        <v>23</v>
      </c>
      <c r="B1044" s="1" t="s">
        <v>466</v>
      </c>
      <c r="C1044" s="22" t="s">
        <v>14</v>
      </c>
      <c r="D1044" s="22"/>
      <c r="E1044" s="1"/>
    </row>
    <row r="1045" spans="1:5" ht="15" customHeight="1">
      <c r="A1045" s="3" t="s">
        <v>24</v>
      </c>
      <c r="B1045" s="1" t="s">
        <v>467</v>
      </c>
      <c r="C1045" s="19">
        <v>1.47E-2</v>
      </c>
      <c r="D1045" s="19"/>
      <c r="E1045" s="1"/>
    </row>
    <row r="1046" spans="1:5" ht="30">
      <c r="A1046" s="3" t="s">
        <v>29</v>
      </c>
      <c r="B1046" s="1" t="s">
        <v>468</v>
      </c>
      <c r="C1046" s="13">
        <v>150</v>
      </c>
      <c r="D1046" s="13"/>
      <c r="E1046" s="1"/>
    </row>
    <row r="1047" spans="1:5" ht="30">
      <c r="A1047" s="3" t="s">
        <v>30</v>
      </c>
      <c r="B1047" s="1" t="s">
        <v>469</v>
      </c>
      <c r="C1047" s="13">
        <v>466</v>
      </c>
      <c r="D1047" s="13"/>
      <c r="E1047" s="1"/>
    </row>
    <row r="1048" spans="1:5" ht="30">
      <c r="A1048" s="3" t="s">
        <v>31</v>
      </c>
      <c r="B1048" s="1" t="s">
        <v>470</v>
      </c>
      <c r="C1048" s="13">
        <v>803</v>
      </c>
      <c r="D1048" s="13"/>
      <c r="E1048" s="1"/>
    </row>
    <row r="1049" spans="1:5" ht="30">
      <c r="A1049" s="3" t="s">
        <v>32</v>
      </c>
      <c r="B1049" s="1" t="s">
        <v>471</v>
      </c>
      <c r="C1049" s="20">
        <v>1756</v>
      </c>
      <c r="D1049" s="20"/>
      <c r="E1049" s="1"/>
    </row>
    <row r="1050" spans="1:5" ht="15" customHeight="1">
      <c r="A1050" s="3" t="s">
        <v>55</v>
      </c>
      <c r="B1050" s="1" t="s">
        <v>455</v>
      </c>
      <c r="C1050" s="13" t="s">
        <v>69</v>
      </c>
      <c r="D1050" s="13"/>
      <c r="E1050" s="1"/>
    </row>
    <row r="1051" spans="1:5" ht="15" customHeight="1">
      <c r="A1051" s="3" t="s">
        <v>56</v>
      </c>
      <c r="B1051" s="1" t="s">
        <v>456</v>
      </c>
      <c r="C1051" s="19">
        <v>0.10639999999999999</v>
      </c>
      <c r="D1051" s="19"/>
      <c r="E1051" s="1"/>
    </row>
    <row r="1052" spans="1:5" ht="15" customHeight="1">
      <c r="A1052" s="3" t="s">
        <v>57</v>
      </c>
      <c r="B1052" s="1" t="s">
        <v>457</v>
      </c>
      <c r="C1052" s="19">
        <v>0.13250000000000001</v>
      </c>
      <c r="D1052" s="19"/>
      <c r="E1052" s="1"/>
    </row>
    <row r="1053" spans="1:5" ht="15" customHeight="1">
      <c r="A1053" s="3" t="s">
        <v>58</v>
      </c>
      <c r="B1053" s="1" t="s">
        <v>458</v>
      </c>
      <c r="C1053" s="19">
        <v>7.4999999999999997E-2</v>
      </c>
      <c r="D1053" s="19"/>
      <c r="E1053" s="1"/>
    </row>
    <row r="1054" spans="1:5" ht="15" customHeight="1">
      <c r="A1054" s="3" t="s">
        <v>60</v>
      </c>
      <c r="B1054" s="1" t="s">
        <v>506</v>
      </c>
      <c r="C1054" s="18">
        <v>37862</v>
      </c>
      <c r="D1054" s="18"/>
      <c r="E1054" s="1"/>
    </row>
    <row r="1055" spans="1:5" ht="30">
      <c r="A1055" s="3" t="s">
        <v>610</v>
      </c>
      <c r="B1055" s="1"/>
      <c r="C1055" s="13"/>
      <c r="D1055" s="13"/>
      <c r="E1055" s="1"/>
    </row>
    <row r="1056" spans="1:5">
      <c r="A1056" s="17" t="s">
        <v>351</v>
      </c>
      <c r="B1056" s="1" t="s">
        <v>352</v>
      </c>
      <c r="C1056" s="13"/>
      <c r="D1056" s="13"/>
      <c r="E1056" s="1"/>
    </row>
    <row r="1057" spans="1:5" ht="15" customHeight="1">
      <c r="A1057" s="3" t="s">
        <v>365</v>
      </c>
      <c r="B1057" s="1" t="s">
        <v>366</v>
      </c>
      <c r="C1057" s="13" t="s">
        <v>611</v>
      </c>
      <c r="D1057" s="13"/>
      <c r="E1057" s="1"/>
    </row>
    <row r="1058" spans="1:5" ht="45">
      <c r="A1058" s="3" t="s">
        <v>13</v>
      </c>
      <c r="B1058" s="1" t="s">
        <v>461</v>
      </c>
      <c r="C1058" s="22" t="s">
        <v>14</v>
      </c>
      <c r="D1058" s="22"/>
      <c r="E1058" s="1"/>
    </row>
    <row r="1059" spans="1:5" ht="30">
      <c r="A1059" s="3" t="s">
        <v>15</v>
      </c>
      <c r="B1059" s="1" t="s">
        <v>462</v>
      </c>
      <c r="C1059" s="22" t="s">
        <v>14</v>
      </c>
      <c r="D1059" s="22"/>
      <c r="E1059" s="1"/>
    </row>
    <row r="1060" spans="1:5" ht="15" customHeight="1">
      <c r="A1060" s="3" t="s">
        <v>17</v>
      </c>
      <c r="B1060" s="1" t="s">
        <v>463</v>
      </c>
      <c r="C1060" s="22" t="s">
        <v>14</v>
      </c>
      <c r="D1060" s="22"/>
      <c r="E1060" s="1"/>
    </row>
    <row r="1061" spans="1:5" ht="30">
      <c r="A1061" s="3" t="s">
        <v>21</v>
      </c>
      <c r="B1061" s="1" t="s">
        <v>464</v>
      </c>
      <c r="C1061" s="19">
        <v>6.1999999999999998E-3</v>
      </c>
      <c r="D1061" s="19"/>
      <c r="E1061" s="1"/>
    </row>
    <row r="1062" spans="1:5" ht="30">
      <c r="A1062" s="3" t="s">
        <v>22</v>
      </c>
      <c r="B1062" s="1" t="s">
        <v>465</v>
      </c>
      <c r="C1062" s="22" t="s">
        <v>14</v>
      </c>
      <c r="D1062" s="22"/>
      <c r="E1062" s="1"/>
    </row>
    <row r="1063" spans="1:5" ht="30">
      <c r="A1063" s="3" t="s">
        <v>23</v>
      </c>
      <c r="B1063" s="1" t="s">
        <v>466</v>
      </c>
      <c r="C1063" s="22" t="s">
        <v>14</v>
      </c>
      <c r="D1063" s="22"/>
      <c r="E1063" s="1"/>
    </row>
    <row r="1064" spans="1:5" ht="15" customHeight="1">
      <c r="A1064" s="3" t="s">
        <v>24</v>
      </c>
      <c r="B1064" s="1" t="s">
        <v>467</v>
      </c>
      <c r="C1064" s="19">
        <v>6.1999999999999998E-3</v>
      </c>
      <c r="D1064" s="19"/>
      <c r="E1064" s="1"/>
    </row>
    <row r="1065" spans="1:5" ht="30">
      <c r="A1065" s="3" t="s">
        <v>29</v>
      </c>
      <c r="B1065" s="1" t="s">
        <v>468</v>
      </c>
      <c r="C1065" s="13">
        <v>63</v>
      </c>
      <c r="D1065" s="13"/>
      <c r="E1065" s="1"/>
    </row>
    <row r="1066" spans="1:5" ht="30">
      <c r="A1066" s="3" t="s">
        <v>30</v>
      </c>
      <c r="B1066" s="1" t="s">
        <v>469</v>
      </c>
      <c r="C1066" s="13">
        <v>199</v>
      </c>
      <c r="D1066" s="13"/>
      <c r="E1066" s="1"/>
    </row>
    <row r="1067" spans="1:5" ht="30">
      <c r="A1067" s="3" t="s">
        <v>31</v>
      </c>
      <c r="B1067" s="1" t="s">
        <v>470</v>
      </c>
      <c r="C1067" s="13">
        <v>346</v>
      </c>
      <c r="D1067" s="13"/>
      <c r="E1067" s="1"/>
    </row>
    <row r="1068" spans="1:5" ht="30">
      <c r="A1068" s="3" t="s">
        <v>32</v>
      </c>
      <c r="B1068" s="1" t="s">
        <v>471</v>
      </c>
      <c r="C1068" s="13">
        <v>775</v>
      </c>
      <c r="D1068" s="13"/>
      <c r="E1068" s="1"/>
    </row>
    <row r="1069" spans="1:5" ht="15" customHeight="1">
      <c r="A1069" s="3" t="s">
        <v>55</v>
      </c>
      <c r="B1069" s="1" t="s">
        <v>455</v>
      </c>
      <c r="C1069" s="13" t="s">
        <v>212</v>
      </c>
      <c r="D1069" s="13"/>
      <c r="E1069" s="1"/>
    </row>
    <row r="1070" spans="1:5" ht="15" customHeight="1">
      <c r="A1070" s="3" t="s">
        <v>56</v>
      </c>
      <c r="B1070" s="1" t="s">
        <v>456</v>
      </c>
      <c r="C1070" s="19">
        <v>0.11559999999999999</v>
      </c>
      <c r="D1070" s="19"/>
      <c r="E1070" s="1"/>
    </row>
    <row r="1071" spans="1:5" ht="30">
      <c r="A1071" s="3" t="s">
        <v>59</v>
      </c>
      <c r="B1071" s="1" t="s">
        <v>511</v>
      </c>
      <c r="C1071" s="19">
        <v>0.17419999999999999</v>
      </c>
      <c r="D1071" s="19"/>
      <c r="E1071" s="1"/>
    </row>
    <row r="1072" spans="1:5" ht="15" customHeight="1">
      <c r="A1072" s="3" t="s">
        <v>60</v>
      </c>
      <c r="B1072" s="1" t="s">
        <v>506</v>
      </c>
      <c r="C1072" s="18">
        <v>41481</v>
      </c>
      <c r="D1072" s="18"/>
      <c r="E1072" s="1"/>
    </row>
    <row r="1073" spans="1:5" ht="30">
      <c r="A1073" s="3" t="s">
        <v>612</v>
      </c>
      <c r="B1073" s="1"/>
      <c r="C1073" s="13"/>
      <c r="D1073" s="13"/>
      <c r="E1073" s="1"/>
    </row>
    <row r="1074" spans="1:5">
      <c r="A1074" s="17" t="s">
        <v>351</v>
      </c>
      <c r="B1074" s="1" t="s">
        <v>352</v>
      </c>
      <c r="C1074" s="13"/>
      <c r="D1074" s="13"/>
      <c r="E1074" s="1"/>
    </row>
    <row r="1075" spans="1:5" ht="15" customHeight="1">
      <c r="A1075" s="3" t="s">
        <v>375</v>
      </c>
      <c r="B1075" s="1" t="s">
        <v>376</v>
      </c>
      <c r="C1075" s="13" t="s">
        <v>216</v>
      </c>
      <c r="D1075" s="13"/>
      <c r="E1075" s="1"/>
    </row>
    <row r="1076" spans="1:5" ht="15" customHeight="1">
      <c r="A1076" s="3" t="s">
        <v>377</v>
      </c>
      <c r="B1076" s="1" t="s">
        <v>378</v>
      </c>
      <c r="C1076" s="13" t="s">
        <v>2</v>
      </c>
      <c r="D1076" s="13"/>
      <c r="E1076" s="1"/>
    </row>
    <row r="1077" spans="1:5" ht="15.75">
      <c r="A1077" s="3" t="s">
        <v>379</v>
      </c>
      <c r="B1077" s="1" t="s">
        <v>380</v>
      </c>
      <c r="C1077" s="14" t="s">
        <v>3</v>
      </c>
      <c r="D1077" s="14"/>
      <c r="E1077" s="1"/>
    </row>
    <row r="1078" spans="1:5" ht="15" customHeight="1">
      <c r="A1078" s="3" t="s">
        <v>381</v>
      </c>
      <c r="B1078" s="1" t="s">
        <v>382</v>
      </c>
      <c r="C1078" s="13" t="s">
        <v>4</v>
      </c>
      <c r="D1078" s="13"/>
      <c r="E1078" s="1"/>
    </row>
    <row r="1079" spans="1:5" ht="191.25" customHeight="1">
      <c r="A1079" s="3" t="s">
        <v>383</v>
      </c>
      <c r="B1079" s="1" t="s">
        <v>384</v>
      </c>
      <c r="C1079" s="14" t="s">
        <v>217</v>
      </c>
      <c r="D1079" s="14"/>
      <c r="E1079" s="1"/>
    </row>
    <row r="1080" spans="1:5" ht="30" customHeight="1">
      <c r="A1080" s="3" t="s">
        <v>385</v>
      </c>
      <c r="B1080" s="1" t="s">
        <v>386</v>
      </c>
      <c r="C1080" s="13" t="s">
        <v>80</v>
      </c>
      <c r="D1080" s="13"/>
      <c r="E1080" s="1"/>
    </row>
    <row r="1081" spans="1:5" ht="60" customHeight="1">
      <c r="A1081" s="3" t="s">
        <v>387</v>
      </c>
      <c r="B1081" s="1" t="s">
        <v>388</v>
      </c>
      <c r="C1081" s="13" t="s">
        <v>19</v>
      </c>
      <c r="D1081" s="13"/>
      <c r="E1081" s="1"/>
    </row>
    <row r="1082" spans="1:5" ht="15" customHeight="1">
      <c r="A1082" s="3" t="s">
        <v>389</v>
      </c>
      <c r="B1082" s="1" t="s">
        <v>390</v>
      </c>
      <c r="C1082" s="13" t="s">
        <v>147</v>
      </c>
      <c r="D1082" s="13"/>
      <c r="E1082" s="1"/>
    </row>
    <row r="1083" spans="1:5" ht="153" customHeight="1">
      <c r="A1083" s="3" t="s">
        <v>391</v>
      </c>
      <c r="B1083" s="1" t="s">
        <v>392</v>
      </c>
      <c r="C1083" s="14" t="s">
        <v>222</v>
      </c>
      <c r="D1083" s="14"/>
      <c r="E1083" s="1"/>
    </row>
    <row r="1084" spans="1:5" ht="15" customHeight="1">
      <c r="A1084" s="3" t="s">
        <v>393</v>
      </c>
      <c r="B1084" s="1" t="s">
        <v>394</v>
      </c>
      <c r="C1084" s="19">
        <v>0.73</v>
      </c>
      <c r="D1084" s="19"/>
      <c r="E1084" s="1"/>
    </row>
    <row r="1085" spans="1:5" ht="210" customHeight="1">
      <c r="A1085" s="3" t="s">
        <v>395</v>
      </c>
      <c r="B1085" s="1" t="s">
        <v>396</v>
      </c>
      <c r="C1085" s="13" t="s">
        <v>613</v>
      </c>
      <c r="D1085" s="13"/>
      <c r="E1085" s="1"/>
    </row>
    <row r="1086" spans="1:5" ht="30">
      <c r="A1086" s="3" t="s">
        <v>398</v>
      </c>
      <c r="B1086" s="1" t="s">
        <v>399</v>
      </c>
      <c r="C1086" s="20">
        <v>50000</v>
      </c>
      <c r="D1086" s="20"/>
      <c r="E1086" s="1"/>
    </row>
    <row r="1087" spans="1:5" ht="15" customHeight="1">
      <c r="A1087" s="3" t="s">
        <v>400</v>
      </c>
      <c r="B1087" s="1" t="s">
        <v>401</v>
      </c>
      <c r="C1087" s="13" t="s">
        <v>25</v>
      </c>
      <c r="D1087" s="13"/>
      <c r="E1087" s="1"/>
    </row>
    <row r="1088" spans="1:5" ht="51" customHeight="1">
      <c r="A1088" s="3" t="s">
        <v>402</v>
      </c>
      <c r="B1088" s="1" t="s">
        <v>403</v>
      </c>
      <c r="C1088" s="14" t="s">
        <v>84</v>
      </c>
      <c r="D1088" s="14"/>
      <c r="E1088" s="1"/>
    </row>
    <row r="1089" spans="1:5" ht="240" customHeight="1">
      <c r="A1089" s="3" t="s">
        <v>404</v>
      </c>
      <c r="B1089" s="1" t="s">
        <v>405</v>
      </c>
      <c r="C1089" s="13" t="s">
        <v>167</v>
      </c>
      <c r="D1089" s="13"/>
      <c r="E1089" s="1"/>
    </row>
    <row r="1090" spans="1:5" ht="15" customHeight="1">
      <c r="A1090" s="3" t="s">
        <v>406</v>
      </c>
      <c r="B1090" s="1" t="s">
        <v>407</v>
      </c>
      <c r="C1090" s="13" t="s">
        <v>89</v>
      </c>
      <c r="D1090" s="13"/>
      <c r="E1090" s="1"/>
    </row>
    <row r="1091" spans="1:5" ht="408" customHeight="1">
      <c r="A1091" s="21" t="s">
        <v>408</v>
      </c>
      <c r="B1091" s="13" t="s">
        <v>409</v>
      </c>
      <c r="C1091" s="14" t="s">
        <v>223</v>
      </c>
      <c r="D1091" s="14"/>
      <c r="E1091" s="13"/>
    </row>
    <row r="1092" spans="1:5" ht="63.75" customHeight="1">
      <c r="A1092" s="21"/>
      <c r="B1092" s="13"/>
      <c r="C1092" s="14" t="s">
        <v>224</v>
      </c>
      <c r="D1092" s="14"/>
      <c r="E1092" s="13"/>
    </row>
    <row r="1093" spans="1:5" ht="76.5" customHeight="1">
      <c r="A1093" s="21"/>
      <c r="B1093" s="13"/>
      <c r="C1093" s="14" t="s">
        <v>225</v>
      </c>
      <c r="D1093" s="14"/>
      <c r="E1093" s="13"/>
    </row>
    <row r="1094" spans="1:5" ht="76.5" customHeight="1">
      <c r="A1094" s="21"/>
      <c r="B1094" s="13"/>
      <c r="C1094" s="14" t="s">
        <v>226</v>
      </c>
      <c r="D1094" s="14"/>
      <c r="E1094" s="13"/>
    </row>
    <row r="1095" spans="1:5" ht="15" customHeight="1">
      <c r="A1095" s="3" t="s">
        <v>410</v>
      </c>
      <c r="B1095" s="1" t="s">
        <v>411</v>
      </c>
      <c r="C1095" s="13" t="s">
        <v>38</v>
      </c>
      <c r="D1095" s="13"/>
      <c r="E1095" s="1"/>
    </row>
    <row r="1096" spans="1:5" ht="76.5" customHeight="1">
      <c r="A1096" s="21" t="s">
        <v>412</v>
      </c>
      <c r="B1096" s="13" t="s">
        <v>413</v>
      </c>
      <c r="C1096" s="15" t="s">
        <v>203</v>
      </c>
      <c r="D1096" s="15"/>
      <c r="E1096" s="13"/>
    </row>
    <row r="1097" spans="1:5">
      <c r="A1097" s="21"/>
      <c r="B1097" s="13"/>
      <c r="C1097" s="9"/>
      <c r="D1097" s="9"/>
      <c r="E1097" s="13"/>
    </row>
    <row r="1098" spans="1:5" ht="140.25">
      <c r="A1098" s="21"/>
      <c r="B1098" s="13"/>
      <c r="C1098" s="10" t="s">
        <v>39</v>
      </c>
      <c r="D1098" s="11" t="s">
        <v>227</v>
      </c>
      <c r="E1098" s="13"/>
    </row>
    <row r="1099" spans="1:5">
      <c r="A1099" s="21"/>
      <c r="B1099" s="13"/>
      <c r="C1099" s="9"/>
      <c r="D1099" s="9"/>
      <c r="E1099" s="13"/>
    </row>
    <row r="1100" spans="1:5" ht="76.5">
      <c r="A1100" s="21"/>
      <c r="B1100" s="13"/>
      <c r="C1100" s="10" t="s">
        <v>39</v>
      </c>
      <c r="D1100" s="11" t="s">
        <v>228</v>
      </c>
      <c r="E1100" s="13"/>
    </row>
    <row r="1101" spans="1:5">
      <c r="A1101" s="21"/>
      <c r="B1101" s="13"/>
      <c r="C1101" s="9"/>
      <c r="D1101" s="9"/>
      <c r="E1101" s="13"/>
    </row>
    <row r="1102" spans="1:5" ht="76.5">
      <c r="A1102" s="21"/>
      <c r="B1102" s="13"/>
      <c r="C1102" s="10" t="s">
        <v>39</v>
      </c>
      <c r="D1102" s="11" t="s">
        <v>205</v>
      </c>
      <c r="E1102" s="13"/>
    </row>
    <row r="1103" spans="1:5">
      <c r="A1103" s="21"/>
      <c r="B1103" s="13"/>
      <c r="C1103" s="9"/>
      <c r="D1103" s="9"/>
      <c r="E1103" s="13"/>
    </row>
    <row r="1104" spans="1:5" ht="38.25">
      <c r="A1104" s="21"/>
      <c r="B1104" s="13"/>
      <c r="C1104" s="10" t="s">
        <v>39</v>
      </c>
      <c r="D1104" s="11" t="s">
        <v>130</v>
      </c>
      <c r="E1104" s="13"/>
    </row>
    <row r="1105" spans="1:5">
      <c r="A1105" s="21"/>
      <c r="B1105" s="13"/>
      <c r="C1105" s="9"/>
      <c r="D1105" s="9"/>
      <c r="E1105" s="13"/>
    </row>
    <row r="1106" spans="1:5" ht="63.75">
      <c r="A1106" s="21"/>
      <c r="B1106" s="13"/>
      <c r="C1106" s="10" t="s">
        <v>39</v>
      </c>
      <c r="D1106" s="11" t="s">
        <v>129</v>
      </c>
      <c r="E1106" s="13"/>
    </row>
    <row r="1107" spans="1:5">
      <c r="A1107" s="21"/>
      <c r="B1107" s="13"/>
      <c r="C1107" s="9"/>
      <c r="D1107" s="9"/>
      <c r="E1107" s="13"/>
    </row>
    <row r="1108" spans="1:5" ht="178.5">
      <c r="A1108" s="21"/>
      <c r="B1108" s="13"/>
      <c r="C1108" s="10" t="s">
        <v>39</v>
      </c>
      <c r="D1108" s="11" t="s">
        <v>229</v>
      </c>
      <c r="E1108" s="13"/>
    </row>
    <row r="1109" spans="1:5">
      <c r="A1109" s="21"/>
      <c r="B1109" s="13"/>
      <c r="C1109" s="9"/>
      <c r="D1109" s="9"/>
      <c r="E1109" s="13"/>
    </row>
    <row r="1110" spans="1:5" ht="63.75">
      <c r="A1110" s="21"/>
      <c r="B1110" s="13"/>
      <c r="C1110" s="10" t="s">
        <v>39</v>
      </c>
      <c r="D1110" s="11" t="s">
        <v>46</v>
      </c>
      <c r="E1110" s="13"/>
    </row>
    <row r="1111" spans="1:5" ht="51" customHeight="1">
      <c r="A1111" s="21"/>
      <c r="B1111" s="13"/>
      <c r="C1111" s="14" t="s">
        <v>47</v>
      </c>
      <c r="D1111" s="14"/>
      <c r="E1111" s="13"/>
    </row>
    <row r="1112" spans="1:5" ht="75" customHeight="1">
      <c r="A1112" s="3" t="s">
        <v>414</v>
      </c>
      <c r="B1112" s="1" t="s">
        <v>415</v>
      </c>
      <c r="C1112" s="13" t="s">
        <v>416</v>
      </c>
      <c r="D1112" s="13"/>
      <c r="E1112" s="1"/>
    </row>
    <row r="1113" spans="1:5" ht="75" customHeight="1">
      <c r="A1113" s="3" t="s">
        <v>417</v>
      </c>
      <c r="B1113" s="1" t="s">
        <v>418</v>
      </c>
      <c r="C1113" s="13" t="s">
        <v>47</v>
      </c>
      <c r="D1113" s="13"/>
      <c r="E1113" s="1"/>
    </row>
    <row r="1114" spans="1:5" ht="30">
      <c r="A1114" s="3" t="s">
        <v>419</v>
      </c>
      <c r="B1114" s="1" t="s">
        <v>420</v>
      </c>
      <c r="C1114" s="13" t="s">
        <v>183</v>
      </c>
      <c r="D1114" s="13"/>
      <c r="E1114" s="1"/>
    </row>
    <row r="1115" spans="1:5" ht="165.75" customHeight="1">
      <c r="A1115" s="21" t="s">
        <v>421</v>
      </c>
      <c r="B1115" s="13" t="s">
        <v>422</v>
      </c>
      <c r="C1115" s="14" t="s">
        <v>230</v>
      </c>
      <c r="D1115" s="14"/>
      <c r="E1115" s="13"/>
    </row>
    <row r="1116" spans="1:5" ht="51" customHeight="1">
      <c r="A1116" s="21"/>
      <c r="B1116" s="13"/>
      <c r="C1116" s="14" t="s">
        <v>50</v>
      </c>
      <c r="D1116" s="14"/>
      <c r="E1116" s="13"/>
    </row>
    <row r="1117" spans="1:5" ht="135" customHeight="1">
      <c r="A1117" s="3" t="s">
        <v>423</v>
      </c>
      <c r="B1117" s="1" t="s">
        <v>424</v>
      </c>
      <c r="C1117" s="13" t="s">
        <v>425</v>
      </c>
      <c r="D1117" s="13"/>
      <c r="E1117" s="1"/>
    </row>
    <row r="1118" spans="1:5" ht="30">
      <c r="A1118" s="3" t="s">
        <v>426</v>
      </c>
      <c r="B1118" s="1" t="s">
        <v>427</v>
      </c>
      <c r="C1118" s="13" t="s">
        <v>428</v>
      </c>
      <c r="D1118" s="13"/>
      <c r="E1118" s="1"/>
    </row>
    <row r="1119" spans="1:5" ht="60" customHeight="1">
      <c r="A1119" s="3" t="s">
        <v>429</v>
      </c>
      <c r="B1119" s="1" t="s">
        <v>430</v>
      </c>
      <c r="C1119" s="13" t="s">
        <v>527</v>
      </c>
      <c r="D1119" s="13"/>
      <c r="E1119" s="1"/>
    </row>
    <row r="1120" spans="1:5" ht="15" customHeight="1">
      <c r="A1120" s="3" t="s">
        <v>432</v>
      </c>
      <c r="B1120" s="1" t="s">
        <v>433</v>
      </c>
      <c r="C1120" s="13" t="s">
        <v>51</v>
      </c>
      <c r="D1120" s="13"/>
      <c r="E1120" s="1"/>
    </row>
    <row r="1121" spans="1:5" ht="60" customHeight="1">
      <c r="A1121" s="3" t="s">
        <v>434</v>
      </c>
      <c r="B1121" s="1" t="s">
        <v>435</v>
      </c>
      <c r="C1121" s="13" t="s">
        <v>50</v>
      </c>
      <c r="D1121" s="13"/>
      <c r="E1121" s="1"/>
    </row>
    <row r="1122" spans="1:5" ht="38.25" customHeight="1">
      <c r="A1122" s="3" t="s">
        <v>436</v>
      </c>
      <c r="B1122" s="1" t="s">
        <v>437</v>
      </c>
      <c r="C1122" s="15" t="s">
        <v>231</v>
      </c>
      <c r="D1122" s="15"/>
      <c r="E1122" s="1"/>
    </row>
    <row r="1123" spans="1:5" ht="30" customHeight="1">
      <c r="A1123" s="3" t="s">
        <v>438</v>
      </c>
      <c r="B1123" s="1" t="s">
        <v>439</v>
      </c>
      <c r="C1123" s="13" t="s">
        <v>107</v>
      </c>
      <c r="D1123" s="13"/>
      <c r="E1123" s="1"/>
    </row>
    <row r="1124" spans="1:5" ht="60" customHeight="1">
      <c r="A1124" s="3" t="s">
        <v>440</v>
      </c>
      <c r="B1124" s="1" t="s">
        <v>441</v>
      </c>
      <c r="C1124" s="13" t="s">
        <v>442</v>
      </c>
      <c r="D1124" s="13"/>
      <c r="E1124" s="1"/>
    </row>
    <row r="1125" spans="1:5" ht="105" customHeight="1">
      <c r="A1125" s="3" t="s">
        <v>443</v>
      </c>
      <c r="B1125" s="1" t="s">
        <v>444</v>
      </c>
      <c r="C1125" s="13" t="s">
        <v>445</v>
      </c>
      <c r="D1125" s="13"/>
      <c r="E1125" s="1"/>
    </row>
    <row r="1126" spans="1:5" ht="45" customHeight="1">
      <c r="A1126" s="3" t="s">
        <v>446</v>
      </c>
      <c r="B1126" s="1" t="s">
        <v>447</v>
      </c>
      <c r="C1126" s="13" t="s">
        <v>530</v>
      </c>
      <c r="D1126" s="13"/>
      <c r="E1126" s="1"/>
    </row>
    <row r="1127" spans="1:5" ht="153" customHeight="1">
      <c r="A1127" s="3" t="s">
        <v>449</v>
      </c>
      <c r="B1127" s="1" t="s">
        <v>450</v>
      </c>
      <c r="C1127" s="14" t="s">
        <v>237</v>
      </c>
      <c r="D1127" s="14"/>
      <c r="E1127" s="1"/>
    </row>
    <row r="1128" spans="1:5" ht="45">
      <c r="A1128" s="3" t="s">
        <v>614</v>
      </c>
      <c r="B1128" s="1"/>
      <c r="C1128" s="13"/>
      <c r="D1128" s="13"/>
      <c r="E1128" s="1"/>
    </row>
    <row r="1129" spans="1:5">
      <c r="A1129" s="17" t="s">
        <v>351</v>
      </c>
      <c r="B1129" s="1" t="s">
        <v>352</v>
      </c>
      <c r="C1129" s="13"/>
      <c r="D1129" s="13"/>
      <c r="E1129" s="1"/>
    </row>
    <row r="1130" spans="1:5" ht="30" customHeight="1">
      <c r="A1130" s="3" t="s">
        <v>452</v>
      </c>
      <c r="B1130" s="1" t="s">
        <v>453</v>
      </c>
      <c r="C1130" s="13" t="s">
        <v>454</v>
      </c>
      <c r="D1130" s="13"/>
      <c r="E1130" s="1"/>
    </row>
    <row r="1131" spans="1:5" ht="45" customHeight="1">
      <c r="A1131" s="3" t="s">
        <v>55</v>
      </c>
      <c r="B1131" s="1" t="s">
        <v>455</v>
      </c>
      <c r="C1131" s="13" t="s">
        <v>235</v>
      </c>
      <c r="D1131" s="13"/>
      <c r="E1131" s="1"/>
    </row>
    <row r="1132" spans="1:5" ht="15" customHeight="1">
      <c r="A1132" s="3" t="s">
        <v>56</v>
      </c>
      <c r="B1132" s="1" t="s">
        <v>456</v>
      </c>
      <c r="C1132" s="19">
        <v>0.11899999999999999</v>
      </c>
      <c r="D1132" s="19"/>
      <c r="E1132" s="1"/>
    </row>
    <row r="1133" spans="1:5" ht="15" customHeight="1">
      <c r="A1133" s="3" t="s">
        <v>57</v>
      </c>
      <c r="B1133" s="1" t="s">
        <v>457</v>
      </c>
      <c r="C1133" s="19">
        <v>0.16930000000000001</v>
      </c>
      <c r="D1133" s="19"/>
      <c r="E1133" s="1"/>
    </row>
    <row r="1134" spans="1:5" ht="15" customHeight="1">
      <c r="A1134" s="3" t="s">
        <v>58</v>
      </c>
      <c r="B1134" s="1" t="s">
        <v>458</v>
      </c>
      <c r="C1134" s="19">
        <v>9.4200000000000006E-2</v>
      </c>
      <c r="D1134" s="19"/>
      <c r="E1134" s="1"/>
    </row>
    <row r="1135" spans="1:5" ht="30">
      <c r="A1135" s="3" t="s">
        <v>615</v>
      </c>
      <c r="B1135" s="1"/>
      <c r="C1135" s="13"/>
      <c r="D1135" s="13"/>
      <c r="E1135" s="1"/>
    </row>
    <row r="1136" spans="1:5">
      <c r="A1136" s="17" t="s">
        <v>351</v>
      </c>
      <c r="B1136" s="1" t="s">
        <v>352</v>
      </c>
      <c r="C1136" s="13"/>
      <c r="D1136" s="13"/>
      <c r="E1136" s="1"/>
    </row>
    <row r="1137" spans="1:5" ht="15" customHeight="1">
      <c r="A1137" s="3" t="s">
        <v>365</v>
      </c>
      <c r="B1137" s="1" t="s">
        <v>366</v>
      </c>
      <c r="C1137" s="13" t="s">
        <v>616</v>
      </c>
      <c r="D1137" s="13"/>
      <c r="E1137" s="1"/>
    </row>
    <row r="1138" spans="1:5" ht="45">
      <c r="A1138" s="3" t="s">
        <v>13</v>
      </c>
      <c r="B1138" s="1" t="s">
        <v>461</v>
      </c>
      <c r="C1138" s="22" t="s">
        <v>14</v>
      </c>
      <c r="D1138" s="22"/>
      <c r="E1138" s="1"/>
    </row>
    <row r="1139" spans="1:5" ht="30">
      <c r="A1139" s="3" t="s">
        <v>15</v>
      </c>
      <c r="B1139" s="1" t="s">
        <v>462</v>
      </c>
      <c r="C1139" s="22" t="s">
        <v>14</v>
      </c>
      <c r="D1139" s="22"/>
      <c r="E1139" s="1"/>
    </row>
    <row r="1140" spans="1:5" ht="15" customHeight="1">
      <c r="A1140" s="3" t="s">
        <v>17</v>
      </c>
      <c r="B1140" s="1" t="s">
        <v>463</v>
      </c>
      <c r="C1140" s="13">
        <v>25</v>
      </c>
      <c r="D1140" s="13"/>
      <c r="E1140" s="1"/>
    </row>
    <row r="1141" spans="1:5" ht="30">
      <c r="A1141" s="3" t="s">
        <v>21</v>
      </c>
      <c r="B1141" s="1" t="s">
        <v>464</v>
      </c>
      <c r="C1141" s="19">
        <v>0.01</v>
      </c>
      <c r="D1141" s="19"/>
      <c r="E1141" s="1"/>
    </row>
    <row r="1142" spans="1:5" ht="30">
      <c r="A1142" s="3" t="s">
        <v>22</v>
      </c>
      <c r="B1142" s="1" t="s">
        <v>465</v>
      </c>
      <c r="C1142" s="22" t="s">
        <v>14</v>
      </c>
      <c r="D1142" s="22"/>
      <c r="E1142" s="1"/>
    </row>
    <row r="1143" spans="1:5" ht="30">
      <c r="A1143" s="3" t="s">
        <v>23</v>
      </c>
      <c r="B1143" s="1" t="s">
        <v>466</v>
      </c>
      <c r="C1143" s="22" t="s">
        <v>14</v>
      </c>
      <c r="D1143" s="22"/>
      <c r="E1143" s="1"/>
    </row>
    <row r="1144" spans="1:5" ht="15" customHeight="1">
      <c r="A1144" s="3" t="s">
        <v>24</v>
      </c>
      <c r="B1144" s="1" t="s">
        <v>467</v>
      </c>
      <c r="C1144" s="19">
        <v>0.01</v>
      </c>
      <c r="D1144" s="19"/>
      <c r="E1144" s="1"/>
    </row>
    <row r="1145" spans="1:5" ht="30">
      <c r="A1145" s="3" t="s">
        <v>29</v>
      </c>
      <c r="B1145" s="1" t="s">
        <v>468</v>
      </c>
      <c r="C1145" s="13">
        <v>102</v>
      </c>
      <c r="D1145" s="13"/>
      <c r="E1145" s="1"/>
    </row>
    <row r="1146" spans="1:5" ht="30">
      <c r="A1146" s="3" t="s">
        <v>30</v>
      </c>
      <c r="B1146" s="1" t="s">
        <v>469</v>
      </c>
      <c r="C1146" s="13">
        <v>319</v>
      </c>
      <c r="D1146" s="13"/>
      <c r="E1146" s="1"/>
    </row>
    <row r="1147" spans="1:5" ht="30">
      <c r="A1147" s="3" t="s">
        <v>31</v>
      </c>
      <c r="B1147" s="1" t="s">
        <v>470</v>
      </c>
      <c r="C1147" s="13">
        <v>553</v>
      </c>
      <c r="D1147" s="13"/>
      <c r="E1147" s="1"/>
    </row>
    <row r="1148" spans="1:5" ht="30">
      <c r="A1148" s="3" t="s">
        <v>32</v>
      </c>
      <c r="B1148" s="1" t="s">
        <v>471</v>
      </c>
      <c r="C1148" s="20">
        <v>1225</v>
      </c>
      <c r="D1148" s="20"/>
      <c r="E1148" s="1"/>
    </row>
    <row r="1149" spans="1:5" ht="15" customHeight="1">
      <c r="A1149" s="3" t="s">
        <v>472</v>
      </c>
      <c r="B1149" s="1" t="s">
        <v>473</v>
      </c>
      <c r="C1149" s="19">
        <v>0.2223</v>
      </c>
      <c r="D1149" s="19"/>
      <c r="E1149" s="1"/>
    </row>
    <row r="1150" spans="1:5" ht="15" customHeight="1">
      <c r="A1150" s="3" t="s">
        <v>474</v>
      </c>
      <c r="B1150" s="1" t="s">
        <v>475</v>
      </c>
      <c r="C1150" s="19">
        <v>0.17050000000000001</v>
      </c>
      <c r="D1150" s="19"/>
      <c r="E1150" s="1"/>
    </row>
    <row r="1151" spans="1:5" ht="15" customHeight="1">
      <c r="A1151" s="3" t="s">
        <v>476</v>
      </c>
      <c r="B1151" s="1" t="s">
        <v>477</v>
      </c>
      <c r="C1151" s="19">
        <v>0.4577</v>
      </c>
      <c r="D1151" s="19"/>
      <c r="E1151" s="1"/>
    </row>
    <row r="1152" spans="1:5" ht="15" customHeight="1">
      <c r="A1152" s="3" t="s">
        <v>478</v>
      </c>
      <c r="B1152" s="1" t="s">
        <v>479</v>
      </c>
      <c r="C1152" s="19">
        <v>-0.4617</v>
      </c>
      <c r="D1152" s="19"/>
      <c r="E1152" s="1"/>
    </row>
    <row r="1153" spans="1:5" ht="15" customHeight="1">
      <c r="A1153" s="3" t="s">
        <v>480</v>
      </c>
      <c r="B1153" s="1" t="s">
        <v>481</v>
      </c>
      <c r="C1153" s="19">
        <v>0.36849999999999999</v>
      </c>
      <c r="D1153" s="19"/>
      <c r="E1153" s="1"/>
    </row>
    <row r="1154" spans="1:5" ht="15" customHeight="1">
      <c r="A1154" s="3" t="s">
        <v>482</v>
      </c>
      <c r="B1154" s="1" t="s">
        <v>483</v>
      </c>
      <c r="C1154" s="19">
        <v>0.31369999999999998</v>
      </c>
      <c r="D1154" s="19"/>
      <c r="E1154" s="1"/>
    </row>
    <row r="1155" spans="1:5" ht="15" customHeight="1">
      <c r="A1155" s="3" t="s">
        <v>484</v>
      </c>
      <c r="B1155" s="1" t="s">
        <v>485</v>
      </c>
      <c r="C1155" s="19">
        <v>-6.5299999999999997E-2</v>
      </c>
      <c r="D1155" s="19"/>
      <c r="E1155" s="1"/>
    </row>
    <row r="1156" spans="1:5" ht="15" customHeight="1">
      <c r="A1156" s="3" t="s">
        <v>486</v>
      </c>
      <c r="B1156" s="1" t="s">
        <v>487</v>
      </c>
      <c r="C1156" s="19">
        <v>0.16039999999999999</v>
      </c>
      <c r="D1156" s="19"/>
      <c r="E1156" s="1"/>
    </row>
    <row r="1157" spans="1:5" ht="15" customHeight="1">
      <c r="A1157" s="3" t="s">
        <v>488</v>
      </c>
      <c r="B1157" s="1" t="s">
        <v>489</v>
      </c>
      <c r="C1157" s="19">
        <v>0.31019999999999998</v>
      </c>
      <c r="D1157" s="19"/>
      <c r="E1157" s="1"/>
    </row>
    <row r="1158" spans="1:5" ht="15" customHeight="1">
      <c r="A1158" s="3" t="s">
        <v>490</v>
      </c>
      <c r="B1158" s="1" t="s">
        <v>491</v>
      </c>
      <c r="C1158" s="19">
        <v>8.1600000000000006E-2</v>
      </c>
      <c r="D1158" s="19"/>
      <c r="E1158" s="1"/>
    </row>
    <row r="1159" spans="1:5" ht="15" customHeight="1">
      <c r="A1159" s="3" t="s">
        <v>492</v>
      </c>
      <c r="B1159" s="1" t="s">
        <v>493</v>
      </c>
      <c r="C1159" s="13" t="s">
        <v>494</v>
      </c>
      <c r="D1159" s="13"/>
      <c r="E1159" s="1"/>
    </row>
    <row r="1160" spans="1:5" ht="30">
      <c r="A1160" s="3" t="s">
        <v>495</v>
      </c>
      <c r="B1160" s="1" t="s">
        <v>496</v>
      </c>
      <c r="C1160" s="18">
        <v>40451</v>
      </c>
      <c r="D1160" s="18"/>
      <c r="E1160" s="1"/>
    </row>
    <row r="1161" spans="1:5" ht="15" customHeight="1">
      <c r="A1161" s="3" t="s">
        <v>497</v>
      </c>
      <c r="B1161" s="1" t="s">
        <v>498</v>
      </c>
      <c r="C1161" s="19">
        <v>0.18360000000000001</v>
      </c>
      <c r="D1161" s="19"/>
      <c r="E1161" s="1"/>
    </row>
    <row r="1162" spans="1:5" ht="15" customHeight="1">
      <c r="A1162" s="3" t="s">
        <v>499</v>
      </c>
      <c r="B1162" s="1" t="s">
        <v>500</v>
      </c>
      <c r="C1162" s="13" t="s">
        <v>501</v>
      </c>
      <c r="D1162" s="13"/>
      <c r="E1162" s="1"/>
    </row>
    <row r="1163" spans="1:5" ht="30">
      <c r="A1163" s="3" t="s">
        <v>502</v>
      </c>
      <c r="B1163" s="1" t="s">
        <v>503</v>
      </c>
      <c r="C1163" s="18">
        <v>39813</v>
      </c>
      <c r="D1163" s="18"/>
      <c r="E1163" s="1"/>
    </row>
    <row r="1164" spans="1:5" ht="15" customHeight="1">
      <c r="A1164" s="3" t="s">
        <v>504</v>
      </c>
      <c r="B1164" s="1" t="s">
        <v>505</v>
      </c>
      <c r="C1164" s="19">
        <v>-0.26629999999999998</v>
      </c>
      <c r="D1164" s="19"/>
      <c r="E1164" s="1"/>
    </row>
    <row r="1165" spans="1:5" ht="15" customHeight="1">
      <c r="A1165" s="3" t="s">
        <v>55</v>
      </c>
      <c r="B1165" s="1" t="s">
        <v>455</v>
      </c>
      <c r="C1165" s="13" t="s">
        <v>61</v>
      </c>
      <c r="D1165" s="13"/>
      <c r="E1165" s="1"/>
    </row>
    <row r="1166" spans="1:5" ht="15" customHeight="1">
      <c r="A1166" s="3" t="s">
        <v>56</v>
      </c>
      <c r="B1166" s="1" t="s">
        <v>456</v>
      </c>
      <c r="C1166" s="19">
        <v>8.1600000000000006E-2</v>
      </c>
      <c r="D1166" s="19"/>
      <c r="E1166" s="1"/>
    </row>
    <row r="1167" spans="1:5" ht="15" customHeight="1">
      <c r="A1167" s="3" t="s">
        <v>57</v>
      </c>
      <c r="B1167" s="1" t="s">
        <v>457</v>
      </c>
      <c r="C1167" s="19">
        <v>0.15079999999999999</v>
      </c>
      <c r="D1167" s="19"/>
      <c r="E1167" s="1"/>
    </row>
    <row r="1168" spans="1:5" ht="15" customHeight="1">
      <c r="A1168" s="3" t="s">
        <v>58</v>
      </c>
      <c r="B1168" s="1" t="s">
        <v>458</v>
      </c>
      <c r="C1168" s="19">
        <v>0.1198</v>
      </c>
      <c r="D1168" s="19"/>
      <c r="E1168" s="1"/>
    </row>
    <row r="1169" spans="1:5" ht="15" customHeight="1">
      <c r="A1169" s="3" t="s">
        <v>60</v>
      </c>
      <c r="B1169" s="1" t="s">
        <v>506</v>
      </c>
      <c r="C1169" s="18">
        <v>32091</v>
      </c>
      <c r="D1169" s="18"/>
      <c r="E1169" s="1"/>
    </row>
    <row r="1170" spans="1:5" ht="45">
      <c r="A1170" s="3" t="s">
        <v>617</v>
      </c>
      <c r="B1170" s="1"/>
      <c r="C1170" s="13"/>
      <c r="D1170" s="13"/>
      <c r="E1170" s="1"/>
    </row>
    <row r="1171" spans="1:5">
      <c r="A1171" s="17" t="s">
        <v>351</v>
      </c>
      <c r="B1171" s="1" t="s">
        <v>352</v>
      </c>
      <c r="C1171" s="13"/>
      <c r="D1171" s="13"/>
      <c r="E1171" s="1"/>
    </row>
    <row r="1172" spans="1:5" ht="15" customHeight="1">
      <c r="A1172" s="3" t="s">
        <v>55</v>
      </c>
      <c r="B1172" s="1" t="s">
        <v>455</v>
      </c>
      <c r="C1172" s="13" t="s">
        <v>63</v>
      </c>
      <c r="D1172" s="13"/>
      <c r="E1172" s="1"/>
    </row>
    <row r="1173" spans="1:5" ht="15" customHeight="1">
      <c r="A1173" s="3" t="s">
        <v>56</v>
      </c>
      <c r="B1173" s="1" t="s">
        <v>456</v>
      </c>
      <c r="C1173" s="19">
        <v>4.3900000000000002E-2</v>
      </c>
      <c r="D1173" s="19"/>
      <c r="E1173" s="1"/>
    </row>
    <row r="1174" spans="1:5" ht="15" customHeight="1">
      <c r="A1174" s="3" t="s">
        <v>57</v>
      </c>
      <c r="B1174" s="1" t="s">
        <v>457</v>
      </c>
      <c r="C1174" s="19">
        <v>0.13489999999999999</v>
      </c>
      <c r="D1174" s="19"/>
      <c r="E1174" s="1"/>
    </row>
    <row r="1175" spans="1:5" ht="15" customHeight="1">
      <c r="A1175" s="3" t="s">
        <v>58</v>
      </c>
      <c r="B1175" s="1" t="s">
        <v>458</v>
      </c>
      <c r="C1175" s="19">
        <v>0.1099</v>
      </c>
      <c r="D1175" s="19"/>
      <c r="E1175" s="1"/>
    </row>
    <row r="1176" spans="1:5" ht="15" customHeight="1">
      <c r="A1176" s="3" t="s">
        <v>60</v>
      </c>
      <c r="B1176" s="1" t="s">
        <v>506</v>
      </c>
      <c r="C1176" s="18">
        <v>32091</v>
      </c>
      <c r="D1176" s="18"/>
      <c r="E1176" s="1"/>
    </row>
    <row r="1177" spans="1:5" ht="45">
      <c r="A1177" s="3" t="s">
        <v>618</v>
      </c>
      <c r="B1177" s="1"/>
      <c r="C1177" s="13"/>
      <c r="D1177" s="13"/>
      <c r="E1177" s="1"/>
    </row>
    <row r="1178" spans="1:5">
      <c r="A1178" s="17" t="s">
        <v>351</v>
      </c>
      <c r="B1178" s="1" t="s">
        <v>352</v>
      </c>
      <c r="C1178" s="13"/>
      <c r="D1178" s="13"/>
      <c r="E1178" s="1"/>
    </row>
    <row r="1179" spans="1:5" ht="30" customHeight="1">
      <c r="A1179" s="3" t="s">
        <v>55</v>
      </c>
      <c r="B1179" s="1" t="s">
        <v>455</v>
      </c>
      <c r="C1179" s="13" t="s">
        <v>109</v>
      </c>
      <c r="D1179" s="13"/>
      <c r="E1179" s="1"/>
    </row>
    <row r="1180" spans="1:5" ht="15" customHeight="1">
      <c r="A1180" s="3" t="s">
        <v>56</v>
      </c>
      <c r="B1180" s="1" t="s">
        <v>456</v>
      </c>
      <c r="C1180" s="19">
        <v>7.4800000000000005E-2</v>
      </c>
      <c r="D1180" s="19"/>
      <c r="E1180" s="1"/>
    </row>
    <row r="1181" spans="1:5" ht="15" customHeight="1">
      <c r="A1181" s="3" t="s">
        <v>57</v>
      </c>
      <c r="B1181" s="1" t="s">
        <v>457</v>
      </c>
      <c r="C1181" s="19">
        <v>0.1207</v>
      </c>
      <c r="D1181" s="19"/>
      <c r="E1181" s="1"/>
    </row>
    <row r="1182" spans="1:5" ht="15" customHeight="1">
      <c r="A1182" s="3" t="s">
        <v>58</v>
      </c>
      <c r="B1182" s="1" t="s">
        <v>458</v>
      </c>
      <c r="C1182" s="19">
        <v>9.9500000000000005E-2</v>
      </c>
      <c r="D1182" s="19"/>
      <c r="E1182" s="1"/>
    </row>
    <row r="1183" spans="1:5" ht="15" customHeight="1">
      <c r="A1183" s="3" t="s">
        <v>60</v>
      </c>
      <c r="B1183" s="1" t="s">
        <v>506</v>
      </c>
      <c r="C1183" s="18">
        <v>32091</v>
      </c>
      <c r="D1183" s="18"/>
      <c r="E1183" s="1"/>
    </row>
    <row r="1184" spans="1:5" ht="45">
      <c r="A1184" s="3" t="s">
        <v>619</v>
      </c>
      <c r="B1184" s="1"/>
      <c r="C1184" s="13"/>
      <c r="D1184" s="13"/>
      <c r="E1184" s="1"/>
    </row>
    <row r="1185" spans="1:5">
      <c r="A1185" s="17" t="s">
        <v>351</v>
      </c>
      <c r="B1185" s="1" t="s">
        <v>352</v>
      </c>
      <c r="C1185" s="13"/>
      <c r="D1185" s="13"/>
      <c r="E1185" s="1"/>
    </row>
    <row r="1186" spans="1:5" ht="15" customHeight="1">
      <c r="A1186" s="3" t="s">
        <v>365</v>
      </c>
      <c r="B1186" s="1" t="s">
        <v>366</v>
      </c>
      <c r="C1186" s="13" t="s">
        <v>620</v>
      </c>
      <c r="D1186" s="13"/>
      <c r="E1186" s="1"/>
    </row>
    <row r="1187" spans="1:5" ht="45">
      <c r="A1187" s="3" t="s">
        <v>13</v>
      </c>
      <c r="B1187" s="1" t="s">
        <v>461</v>
      </c>
      <c r="C1187" s="22" t="s">
        <v>14</v>
      </c>
      <c r="D1187" s="22"/>
      <c r="E1187" s="1"/>
    </row>
    <row r="1188" spans="1:5" ht="30">
      <c r="A1188" s="3" t="s">
        <v>15</v>
      </c>
      <c r="B1188" s="1" t="s">
        <v>462</v>
      </c>
      <c r="C1188" s="22" t="s">
        <v>14</v>
      </c>
      <c r="D1188" s="22"/>
      <c r="E1188" s="1"/>
    </row>
    <row r="1189" spans="1:5" ht="15" customHeight="1">
      <c r="A1189" s="3" t="s">
        <v>17</v>
      </c>
      <c r="B1189" s="1" t="s">
        <v>463</v>
      </c>
      <c r="C1189" s="22" t="s">
        <v>14</v>
      </c>
      <c r="D1189" s="22"/>
      <c r="E1189" s="1"/>
    </row>
    <row r="1190" spans="1:5" ht="30">
      <c r="A1190" s="3" t="s">
        <v>21</v>
      </c>
      <c r="B1190" s="1" t="s">
        <v>464</v>
      </c>
      <c r="C1190" s="19">
        <v>8.0000000000000002E-3</v>
      </c>
      <c r="D1190" s="19"/>
      <c r="E1190" s="1"/>
    </row>
    <row r="1191" spans="1:5" ht="30">
      <c r="A1191" s="3" t="s">
        <v>22</v>
      </c>
      <c r="B1191" s="1" t="s">
        <v>465</v>
      </c>
      <c r="C1191" s="22" t="s">
        <v>14</v>
      </c>
      <c r="D1191" s="22"/>
      <c r="E1191" s="1"/>
    </row>
    <row r="1192" spans="1:5" ht="30">
      <c r="A1192" s="3" t="s">
        <v>23</v>
      </c>
      <c r="B1192" s="1" t="s">
        <v>466</v>
      </c>
      <c r="C1192" s="22" t="s">
        <v>14</v>
      </c>
      <c r="D1192" s="22"/>
      <c r="E1192" s="1"/>
    </row>
    <row r="1193" spans="1:5" ht="15" customHeight="1">
      <c r="A1193" s="3" t="s">
        <v>24</v>
      </c>
      <c r="B1193" s="1" t="s">
        <v>467</v>
      </c>
      <c r="C1193" s="19">
        <v>8.0000000000000002E-3</v>
      </c>
      <c r="D1193" s="19"/>
      <c r="E1193" s="1"/>
    </row>
    <row r="1194" spans="1:5" ht="30">
      <c r="A1194" s="3" t="s">
        <v>29</v>
      </c>
      <c r="B1194" s="1" t="s">
        <v>468</v>
      </c>
      <c r="C1194" s="13">
        <v>82</v>
      </c>
      <c r="D1194" s="13"/>
      <c r="E1194" s="1"/>
    </row>
    <row r="1195" spans="1:5" ht="30">
      <c r="A1195" s="3" t="s">
        <v>30</v>
      </c>
      <c r="B1195" s="1" t="s">
        <v>469</v>
      </c>
      <c r="C1195" s="13">
        <v>256</v>
      </c>
      <c r="D1195" s="13"/>
      <c r="E1195" s="1"/>
    </row>
    <row r="1196" spans="1:5" ht="30">
      <c r="A1196" s="3" t="s">
        <v>31</v>
      </c>
      <c r="B1196" s="1" t="s">
        <v>470</v>
      </c>
      <c r="C1196" s="13">
        <v>445</v>
      </c>
      <c r="D1196" s="13"/>
      <c r="E1196" s="1"/>
    </row>
    <row r="1197" spans="1:5" ht="30">
      <c r="A1197" s="3" t="s">
        <v>32</v>
      </c>
      <c r="B1197" s="1" t="s">
        <v>471</v>
      </c>
      <c r="C1197" s="13">
        <v>990</v>
      </c>
      <c r="D1197" s="13"/>
      <c r="E1197" s="1"/>
    </row>
    <row r="1198" spans="1:5" ht="15" customHeight="1">
      <c r="A1198" s="3" t="s">
        <v>55</v>
      </c>
      <c r="B1198" s="1" t="s">
        <v>455</v>
      </c>
      <c r="C1198" s="13" t="s">
        <v>66</v>
      </c>
      <c r="D1198" s="13"/>
      <c r="E1198" s="1"/>
    </row>
    <row r="1199" spans="1:5" ht="15" customHeight="1">
      <c r="A1199" s="3" t="s">
        <v>56</v>
      </c>
      <c r="B1199" s="1" t="s">
        <v>456</v>
      </c>
      <c r="C1199" s="19">
        <v>8.3599999999999994E-2</v>
      </c>
      <c r="D1199" s="19"/>
      <c r="E1199" s="1"/>
    </row>
    <row r="1200" spans="1:5" ht="15" customHeight="1">
      <c r="A1200" s="3" t="s">
        <v>57</v>
      </c>
      <c r="B1200" s="1" t="s">
        <v>457</v>
      </c>
      <c r="C1200" s="19">
        <v>0.153</v>
      </c>
      <c r="D1200" s="19"/>
      <c r="E1200" s="1"/>
    </row>
    <row r="1201" spans="1:5" ht="15" customHeight="1">
      <c r="A1201" s="3" t="s">
        <v>58</v>
      </c>
      <c r="B1201" s="1" t="s">
        <v>458</v>
      </c>
      <c r="C1201" s="19">
        <v>0.122</v>
      </c>
      <c r="D1201" s="19"/>
      <c r="E1201" s="1"/>
    </row>
    <row r="1202" spans="1:5" ht="15" customHeight="1">
      <c r="A1202" s="3" t="s">
        <v>60</v>
      </c>
      <c r="B1202" s="1" t="s">
        <v>506</v>
      </c>
      <c r="C1202" s="18">
        <v>35597</v>
      </c>
      <c r="D1202" s="18"/>
      <c r="E1202" s="1"/>
    </row>
    <row r="1203" spans="1:5" ht="30">
      <c r="A1203" s="3" t="s">
        <v>621</v>
      </c>
      <c r="B1203" s="1"/>
      <c r="C1203" s="13"/>
      <c r="D1203" s="13"/>
      <c r="E1203" s="1"/>
    </row>
    <row r="1204" spans="1:5">
      <c r="A1204" s="17" t="s">
        <v>351</v>
      </c>
      <c r="B1204" s="1" t="s">
        <v>352</v>
      </c>
      <c r="C1204" s="13"/>
      <c r="D1204" s="13"/>
      <c r="E1204" s="1"/>
    </row>
    <row r="1205" spans="1:5" ht="15" customHeight="1">
      <c r="A1205" s="3" t="s">
        <v>365</v>
      </c>
      <c r="B1205" s="1" t="s">
        <v>366</v>
      </c>
      <c r="C1205" s="13" t="s">
        <v>622</v>
      </c>
      <c r="D1205" s="13"/>
      <c r="E1205" s="1"/>
    </row>
    <row r="1206" spans="1:5" ht="45">
      <c r="A1206" s="3" t="s">
        <v>13</v>
      </c>
      <c r="B1206" s="1" t="s">
        <v>461</v>
      </c>
      <c r="C1206" s="19">
        <v>5.7500000000000002E-2</v>
      </c>
      <c r="D1206" s="19"/>
      <c r="E1206" s="1"/>
    </row>
    <row r="1207" spans="1:5" ht="30">
      <c r="A1207" s="3" t="s">
        <v>15</v>
      </c>
      <c r="B1207" s="1" t="s">
        <v>462</v>
      </c>
      <c r="C1207" s="22" t="s">
        <v>14</v>
      </c>
      <c r="D1207" s="22"/>
      <c r="E1207" s="6" t="s">
        <v>16</v>
      </c>
    </row>
    <row r="1208" spans="1:5" ht="15" customHeight="1">
      <c r="A1208" s="3" t="s">
        <v>17</v>
      </c>
      <c r="B1208" s="1" t="s">
        <v>463</v>
      </c>
      <c r="C1208" s="22" t="s">
        <v>14</v>
      </c>
      <c r="D1208" s="22"/>
      <c r="E1208" s="1"/>
    </row>
    <row r="1209" spans="1:5" ht="30">
      <c r="A1209" s="3" t="s">
        <v>21</v>
      </c>
      <c r="B1209" s="1" t="s">
        <v>464</v>
      </c>
      <c r="C1209" s="19">
        <v>0.01</v>
      </c>
      <c r="D1209" s="19"/>
      <c r="E1209" s="1"/>
    </row>
    <row r="1210" spans="1:5" ht="30">
      <c r="A1210" s="3" t="s">
        <v>22</v>
      </c>
      <c r="B1210" s="1" t="s">
        <v>465</v>
      </c>
      <c r="C1210" s="19">
        <v>2.5000000000000001E-3</v>
      </c>
      <c r="D1210" s="19"/>
      <c r="E1210" s="1"/>
    </row>
    <row r="1211" spans="1:5" ht="30">
      <c r="A1211" s="3" t="s">
        <v>23</v>
      </c>
      <c r="B1211" s="1" t="s">
        <v>466</v>
      </c>
      <c r="C1211" s="22" t="s">
        <v>14</v>
      </c>
      <c r="D1211" s="22"/>
      <c r="E1211" s="1"/>
    </row>
    <row r="1212" spans="1:5" ht="15" customHeight="1">
      <c r="A1212" s="3" t="s">
        <v>24</v>
      </c>
      <c r="B1212" s="1" t="s">
        <v>467</v>
      </c>
      <c r="C1212" s="19">
        <v>1.2500000000000001E-2</v>
      </c>
      <c r="D1212" s="19"/>
      <c r="E1212" s="1"/>
    </row>
    <row r="1213" spans="1:5" ht="30">
      <c r="A1213" s="3" t="s">
        <v>29</v>
      </c>
      <c r="B1213" s="1" t="s">
        <v>468</v>
      </c>
      <c r="C1213" s="13">
        <v>695</v>
      </c>
      <c r="D1213" s="13"/>
      <c r="E1213" s="1"/>
    </row>
    <row r="1214" spans="1:5" ht="30">
      <c r="A1214" s="3" t="s">
        <v>30</v>
      </c>
      <c r="B1214" s="1" t="s">
        <v>469</v>
      </c>
      <c r="C1214" s="13">
        <v>949</v>
      </c>
      <c r="D1214" s="13"/>
      <c r="E1214" s="1"/>
    </row>
    <row r="1215" spans="1:5" ht="30">
      <c r="A1215" s="3" t="s">
        <v>31</v>
      </c>
      <c r="B1215" s="1" t="s">
        <v>470</v>
      </c>
      <c r="C1215" s="20">
        <v>1223</v>
      </c>
      <c r="D1215" s="20"/>
      <c r="E1215" s="1"/>
    </row>
    <row r="1216" spans="1:5" ht="30">
      <c r="A1216" s="3" t="s">
        <v>32</v>
      </c>
      <c r="B1216" s="1" t="s">
        <v>471</v>
      </c>
      <c r="C1216" s="20">
        <v>1999</v>
      </c>
      <c r="D1216" s="20"/>
      <c r="E1216" s="1"/>
    </row>
    <row r="1217" spans="1:5" ht="17.25">
      <c r="A1217" s="3" t="s">
        <v>55</v>
      </c>
      <c r="B1217" s="1" t="s">
        <v>455</v>
      </c>
      <c r="C1217" s="13" t="s">
        <v>210</v>
      </c>
      <c r="D1217" s="13"/>
      <c r="E1217" s="6" t="s">
        <v>623</v>
      </c>
    </row>
    <row r="1218" spans="1:5" ht="15" customHeight="1">
      <c r="A1218" s="3" t="s">
        <v>56</v>
      </c>
      <c r="B1218" s="1" t="s">
        <v>456</v>
      </c>
      <c r="C1218" s="19">
        <v>1.6899999999999998E-2</v>
      </c>
      <c r="D1218" s="19"/>
      <c r="E1218" s="1"/>
    </row>
    <row r="1219" spans="1:5" ht="15" customHeight="1">
      <c r="A1219" s="3" t="s">
        <v>57</v>
      </c>
      <c r="B1219" s="1" t="s">
        <v>457</v>
      </c>
      <c r="C1219" s="19">
        <v>0.1343</v>
      </c>
      <c r="D1219" s="19"/>
      <c r="E1219" s="1"/>
    </row>
    <row r="1220" spans="1:5" ht="15" customHeight="1">
      <c r="A1220" s="3" t="s">
        <v>58</v>
      </c>
      <c r="B1220" s="1" t="s">
        <v>458</v>
      </c>
      <c r="C1220" s="19">
        <v>0.1104</v>
      </c>
      <c r="D1220" s="19"/>
      <c r="E1220" s="1"/>
    </row>
    <row r="1221" spans="1:5" ht="15" customHeight="1">
      <c r="A1221" s="3" t="s">
        <v>60</v>
      </c>
      <c r="B1221" s="1" t="s">
        <v>506</v>
      </c>
      <c r="C1221" s="18">
        <v>35622</v>
      </c>
      <c r="D1221" s="18"/>
      <c r="E1221" s="1"/>
    </row>
    <row r="1222" spans="1:5" ht="30">
      <c r="A1222" s="3" t="s">
        <v>624</v>
      </c>
      <c r="B1222" s="1"/>
      <c r="C1222" s="13"/>
      <c r="D1222" s="13"/>
      <c r="E1222" s="1"/>
    </row>
    <row r="1223" spans="1:5">
      <c r="A1223" s="17" t="s">
        <v>351</v>
      </c>
      <c r="B1223" s="1" t="s">
        <v>352</v>
      </c>
      <c r="C1223" s="13"/>
      <c r="D1223" s="13"/>
      <c r="E1223" s="1"/>
    </row>
    <row r="1224" spans="1:5" ht="15" customHeight="1">
      <c r="A1224" s="3" t="s">
        <v>365</v>
      </c>
      <c r="B1224" s="1" t="s">
        <v>366</v>
      </c>
      <c r="C1224" s="13" t="s">
        <v>625</v>
      </c>
      <c r="D1224" s="13"/>
      <c r="E1224" s="1"/>
    </row>
    <row r="1225" spans="1:5" ht="45">
      <c r="A1225" s="3" t="s">
        <v>13</v>
      </c>
      <c r="B1225" s="1" t="s">
        <v>461</v>
      </c>
      <c r="C1225" s="22" t="s">
        <v>14</v>
      </c>
      <c r="D1225" s="22"/>
      <c r="E1225" s="1"/>
    </row>
    <row r="1226" spans="1:5" ht="30">
      <c r="A1226" s="3" t="s">
        <v>15</v>
      </c>
      <c r="B1226" s="1" t="s">
        <v>462</v>
      </c>
      <c r="C1226" s="19">
        <v>0.05</v>
      </c>
      <c r="D1226" s="19"/>
      <c r="E1226" s="1"/>
    </row>
    <row r="1227" spans="1:5" ht="15" customHeight="1">
      <c r="A1227" s="3" t="s">
        <v>17</v>
      </c>
      <c r="B1227" s="1" t="s">
        <v>463</v>
      </c>
      <c r="C1227" s="22" t="s">
        <v>14</v>
      </c>
      <c r="D1227" s="22"/>
      <c r="E1227" s="1"/>
    </row>
    <row r="1228" spans="1:5" ht="30">
      <c r="A1228" s="3" t="s">
        <v>21</v>
      </c>
      <c r="B1228" s="1" t="s">
        <v>464</v>
      </c>
      <c r="C1228" s="19">
        <v>0.01</v>
      </c>
      <c r="D1228" s="19"/>
      <c r="E1228" s="1"/>
    </row>
    <row r="1229" spans="1:5" ht="30">
      <c r="A1229" s="3" t="s">
        <v>22</v>
      </c>
      <c r="B1229" s="1" t="s">
        <v>465</v>
      </c>
      <c r="C1229" s="19">
        <v>0.01</v>
      </c>
      <c r="D1229" s="19"/>
      <c r="E1229" s="1"/>
    </row>
    <row r="1230" spans="1:5" ht="30">
      <c r="A1230" s="3" t="s">
        <v>23</v>
      </c>
      <c r="B1230" s="1" t="s">
        <v>466</v>
      </c>
      <c r="C1230" s="22" t="s">
        <v>14</v>
      </c>
      <c r="D1230" s="22"/>
      <c r="E1230" s="1"/>
    </row>
    <row r="1231" spans="1:5" ht="15" customHeight="1">
      <c r="A1231" s="3" t="s">
        <v>24</v>
      </c>
      <c r="B1231" s="1" t="s">
        <v>467</v>
      </c>
      <c r="C1231" s="19">
        <v>0.02</v>
      </c>
      <c r="D1231" s="19"/>
      <c r="E1231" s="1"/>
    </row>
    <row r="1232" spans="1:5" ht="30">
      <c r="A1232" s="3" t="s">
        <v>29</v>
      </c>
      <c r="B1232" s="1" t="s">
        <v>468</v>
      </c>
      <c r="C1232" s="13">
        <v>603</v>
      </c>
      <c r="D1232" s="13"/>
      <c r="E1232" s="1"/>
    </row>
    <row r="1233" spans="1:5" ht="30">
      <c r="A1233" s="3" t="s">
        <v>30</v>
      </c>
      <c r="B1233" s="1" t="s">
        <v>469</v>
      </c>
      <c r="C1233" s="13">
        <v>928</v>
      </c>
      <c r="D1233" s="13"/>
      <c r="E1233" s="1"/>
    </row>
    <row r="1234" spans="1:5" ht="30">
      <c r="A1234" s="3" t="s">
        <v>31</v>
      </c>
      <c r="B1234" s="1" t="s">
        <v>470</v>
      </c>
      <c r="C1234" s="20">
        <v>1179</v>
      </c>
      <c r="D1234" s="20"/>
      <c r="E1234" s="1"/>
    </row>
    <row r="1235" spans="1:5" ht="30">
      <c r="A1235" s="3" t="s">
        <v>32</v>
      </c>
      <c r="B1235" s="1" t="s">
        <v>471</v>
      </c>
      <c r="C1235" s="20">
        <v>2132</v>
      </c>
      <c r="D1235" s="20"/>
      <c r="E1235" s="1"/>
    </row>
    <row r="1236" spans="1:5" ht="30">
      <c r="A1236" s="3" t="s">
        <v>170</v>
      </c>
      <c r="B1236" s="1" t="s">
        <v>586</v>
      </c>
      <c r="C1236" s="13">
        <v>203</v>
      </c>
      <c r="D1236" s="13"/>
      <c r="E1236" s="1"/>
    </row>
    <row r="1237" spans="1:5" ht="30">
      <c r="A1237" s="3" t="s">
        <v>171</v>
      </c>
      <c r="B1237" s="1" t="s">
        <v>587</v>
      </c>
      <c r="C1237" s="13">
        <v>628</v>
      </c>
      <c r="D1237" s="13"/>
      <c r="E1237" s="1"/>
    </row>
    <row r="1238" spans="1:5" ht="30">
      <c r="A1238" s="3" t="s">
        <v>172</v>
      </c>
      <c r="B1238" s="1" t="s">
        <v>588</v>
      </c>
      <c r="C1238" s="20">
        <v>1079</v>
      </c>
      <c r="D1238" s="20"/>
      <c r="E1238" s="1"/>
    </row>
    <row r="1239" spans="1:5" ht="30">
      <c r="A1239" s="3" t="s">
        <v>173</v>
      </c>
      <c r="B1239" s="1" t="s">
        <v>589</v>
      </c>
      <c r="C1239" s="20">
        <v>2132</v>
      </c>
      <c r="D1239" s="20"/>
      <c r="E1239" s="1"/>
    </row>
    <row r="1240" spans="1:5" ht="15" customHeight="1">
      <c r="A1240" s="3" t="s">
        <v>55</v>
      </c>
      <c r="B1240" s="1" t="s">
        <v>455</v>
      </c>
      <c r="C1240" s="13" t="s">
        <v>233</v>
      </c>
      <c r="D1240" s="13"/>
      <c r="E1240" s="1"/>
    </row>
    <row r="1241" spans="1:5" ht="15" customHeight="1">
      <c r="A1241" s="3" t="s">
        <v>56</v>
      </c>
      <c r="B1241" s="1" t="s">
        <v>456</v>
      </c>
      <c r="C1241" s="19">
        <v>3.0800000000000001E-2</v>
      </c>
      <c r="D1241" s="19"/>
      <c r="E1241" s="1"/>
    </row>
    <row r="1242" spans="1:5" ht="15" customHeight="1">
      <c r="A1242" s="3" t="s">
        <v>57</v>
      </c>
      <c r="B1242" s="1" t="s">
        <v>457</v>
      </c>
      <c r="C1242" s="19">
        <v>0.13819999999999999</v>
      </c>
      <c r="D1242" s="19"/>
      <c r="E1242" s="1"/>
    </row>
    <row r="1243" spans="1:5" ht="30">
      <c r="A1243" s="3" t="s">
        <v>59</v>
      </c>
      <c r="B1243" s="1" t="s">
        <v>511</v>
      </c>
      <c r="C1243" s="19">
        <v>5.5500000000000001E-2</v>
      </c>
      <c r="D1243" s="19"/>
      <c r="E1243" s="1"/>
    </row>
    <row r="1244" spans="1:5" ht="15" customHeight="1">
      <c r="A1244" s="3" t="s">
        <v>60</v>
      </c>
      <c r="B1244" s="1" t="s">
        <v>506</v>
      </c>
      <c r="C1244" s="18">
        <v>39353</v>
      </c>
      <c r="D1244" s="18"/>
      <c r="E1244" s="1"/>
    </row>
    <row r="1245" spans="1:5" ht="30">
      <c r="A1245" s="3" t="s">
        <v>626</v>
      </c>
      <c r="B1245" s="1"/>
      <c r="C1245" s="13"/>
      <c r="D1245" s="13"/>
      <c r="E1245" s="1"/>
    </row>
    <row r="1246" spans="1:5">
      <c r="A1246" s="17" t="s">
        <v>351</v>
      </c>
      <c r="B1246" s="1" t="s">
        <v>352</v>
      </c>
      <c r="C1246" s="13"/>
      <c r="D1246" s="13"/>
      <c r="E1246" s="1"/>
    </row>
    <row r="1247" spans="1:5" ht="15" customHeight="1">
      <c r="A1247" s="3" t="s">
        <v>365</v>
      </c>
      <c r="B1247" s="1" t="s">
        <v>366</v>
      </c>
      <c r="C1247" s="13" t="s">
        <v>627</v>
      </c>
      <c r="D1247" s="13"/>
      <c r="E1247" s="1"/>
    </row>
    <row r="1248" spans="1:5" ht="45">
      <c r="A1248" s="3" t="s">
        <v>13</v>
      </c>
      <c r="B1248" s="1" t="s">
        <v>461</v>
      </c>
      <c r="C1248" s="22" t="s">
        <v>14</v>
      </c>
      <c r="D1248" s="22"/>
      <c r="E1248" s="1"/>
    </row>
    <row r="1249" spans="1:5" ht="30">
      <c r="A1249" s="3" t="s">
        <v>15</v>
      </c>
      <c r="B1249" s="1" t="s">
        <v>462</v>
      </c>
      <c r="C1249" s="19">
        <v>0.01</v>
      </c>
      <c r="D1249" s="19"/>
      <c r="E1249" s="1"/>
    </row>
    <row r="1250" spans="1:5" ht="15" customHeight="1">
      <c r="A1250" s="3" t="s">
        <v>17</v>
      </c>
      <c r="B1250" s="1" t="s">
        <v>463</v>
      </c>
      <c r="C1250" s="22" t="s">
        <v>14</v>
      </c>
      <c r="D1250" s="22"/>
      <c r="E1250" s="1"/>
    </row>
    <row r="1251" spans="1:5" ht="30">
      <c r="A1251" s="3" t="s">
        <v>21</v>
      </c>
      <c r="B1251" s="1" t="s">
        <v>464</v>
      </c>
      <c r="C1251" s="19">
        <v>0.01</v>
      </c>
      <c r="D1251" s="19"/>
      <c r="E1251" s="1"/>
    </row>
    <row r="1252" spans="1:5" ht="30">
      <c r="A1252" s="3" t="s">
        <v>22</v>
      </c>
      <c r="B1252" s="1" t="s">
        <v>465</v>
      </c>
      <c r="C1252" s="19">
        <v>0.01</v>
      </c>
      <c r="D1252" s="19"/>
      <c r="E1252" s="1"/>
    </row>
    <row r="1253" spans="1:5" ht="30">
      <c r="A1253" s="3" t="s">
        <v>23</v>
      </c>
      <c r="B1253" s="1" t="s">
        <v>466</v>
      </c>
      <c r="C1253" s="22" t="s">
        <v>14</v>
      </c>
      <c r="D1253" s="22"/>
      <c r="E1253" s="1"/>
    </row>
    <row r="1254" spans="1:5" ht="15" customHeight="1">
      <c r="A1254" s="3" t="s">
        <v>24</v>
      </c>
      <c r="B1254" s="1" t="s">
        <v>467</v>
      </c>
      <c r="C1254" s="19">
        <v>0.02</v>
      </c>
      <c r="D1254" s="19"/>
      <c r="E1254" s="1"/>
    </row>
    <row r="1255" spans="1:5" ht="30">
      <c r="A1255" s="3" t="s">
        <v>29</v>
      </c>
      <c r="B1255" s="1" t="s">
        <v>468</v>
      </c>
      <c r="C1255" s="13">
        <v>203</v>
      </c>
      <c r="D1255" s="13"/>
      <c r="E1255" s="1"/>
    </row>
    <row r="1256" spans="1:5" ht="30">
      <c r="A1256" s="3" t="s">
        <v>30</v>
      </c>
      <c r="B1256" s="1" t="s">
        <v>469</v>
      </c>
      <c r="C1256" s="13">
        <v>628</v>
      </c>
      <c r="D1256" s="13"/>
      <c r="E1256" s="1"/>
    </row>
    <row r="1257" spans="1:5" ht="30">
      <c r="A1257" s="3" t="s">
        <v>31</v>
      </c>
      <c r="B1257" s="1" t="s">
        <v>470</v>
      </c>
      <c r="C1257" s="20">
        <v>1079</v>
      </c>
      <c r="D1257" s="20"/>
      <c r="E1257" s="1"/>
    </row>
    <row r="1258" spans="1:5" ht="30">
      <c r="A1258" s="3" t="s">
        <v>32</v>
      </c>
      <c r="B1258" s="1" t="s">
        <v>471</v>
      </c>
      <c r="C1258" s="20">
        <v>2324</v>
      </c>
      <c r="D1258" s="20"/>
      <c r="E1258" s="1"/>
    </row>
    <row r="1259" spans="1:5" ht="15" customHeight="1">
      <c r="A1259" s="3" t="s">
        <v>55</v>
      </c>
      <c r="B1259" s="1" t="s">
        <v>455</v>
      </c>
      <c r="C1259" s="13" t="s">
        <v>68</v>
      </c>
      <c r="D1259" s="13"/>
      <c r="E1259" s="1"/>
    </row>
    <row r="1260" spans="1:5" ht="15" customHeight="1">
      <c r="A1260" s="3" t="s">
        <v>56</v>
      </c>
      <c r="B1260" s="1" t="s">
        <v>456</v>
      </c>
      <c r="C1260" s="19">
        <v>7.1099999999999997E-2</v>
      </c>
      <c r="D1260" s="19"/>
      <c r="E1260" s="1"/>
    </row>
    <row r="1261" spans="1:5" ht="15" customHeight="1">
      <c r="A1261" s="3" t="s">
        <v>57</v>
      </c>
      <c r="B1261" s="1" t="s">
        <v>457</v>
      </c>
      <c r="C1261" s="19">
        <v>0.1394</v>
      </c>
      <c r="D1261" s="19"/>
      <c r="E1261" s="1"/>
    </row>
    <row r="1262" spans="1:5" ht="15" customHeight="1">
      <c r="A1262" s="3" t="s">
        <v>58</v>
      </c>
      <c r="B1262" s="1" t="s">
        <v>458</v>
      </c>
      <c r="C1262" s="19">
        <v>0.1087</v>
      </c>
      <c r="D1262" s="19"/>
      <c r="E1262" s="1"/>
    </row>
    <row r="1263" spans="1:5" ht="15" customHeight="1">
      <c r="A1263" s="3" t="s">
        <v>60</v>
      </c>
      <c r="B1263" s="1" t="s">
        <v>506</v>
      </c>
      <c r="C1263" s="18">
        <v>37068</v>
      </c>
      <c r="D1263" s="18"/>
      <c r="E1263" s="1"/>
    </row>
    <row r="1264" spans="1:5" ht="30">
      <c r="A1264" s="3" t="s">
        <v>628</v>
      </c>
      <c r="B1264" s="1"/>
      <c r="C1264" s="13"/>
      <c r="D1264" s="13"/>
      <c r="E1264" s="1"/>
    </row>
    <row r="1265" spans="1:5">
      <c r="A1265" s="17" t="s">
        <v>351</v>
      </c>
      <c r="B1265" s="1" t="s">
        <v>352</v>
      </c>
      <c r="C1265" s="13"/>
      <c r="D1265" s="13"/>
      <c r="E1265" s="1"/>
    </row>
    <row r="1266" spans="1:5" ht="15" customHeight="1">
      <c r="A1266" s="3" t="s">
        <v>365</v>
      </c>
      <c r="B1266" s="1" t="s">
        <v>366</v>
      </c>
      <c r="C1266" s="13" t="s">
        <v>629</v>
      </c>
      <c r="D1266" s="13"/>
      <c r="E1266" s="1"/>
    </row>
    <row r="1267" spans="1:5" ht="45">
      <c r="A1267" s="3" t="s">
        <v>13</v>
      </c>
      <c r="B1267" s="1" t="s">
        <v>461</v>
      </c>
      <c r="C1267" s="22" t="s">
        <v>14</v>
      </c>
      <c r="D1267" s="22"/>
      <c r="E1267" s="1"/>
    </row>
    <row r="1268" spans="1:5" ht="30">
      <c r="A1268" s="3" t="s">
        <v>15</v>
      </c>
      <c r="B1268" s="1" t="s">
        <v>462</v>
      </c>
      <c r="C1268" s="22" t="s">
        <v>14</v>
      </c>
      <c r="D1268" s="22"/>
      <c r="E1268" s="1"/>
    </row>
    <row r="1269" spans="1:5" ht="15" customHeight="1">
      <c r="A1269" s="3" t="s">
        <v>17</v>
      </c>
      <c r="B1269" s="1" t="s">
        <v>463</v>
      </c>
      <c r="C1269" s="22" t="s">
        <v>14</v>
      </c>
      <c r="D1269" s="22"/>
      <c r="E1269" s="1"/>
    </row>
    <row r="1270" spans="1:5" ht="30">
      <c r="A1270" s="3" t="s">
        <v>21</v>
      </c>
      <c r="B1270" s="1" t="s">
        <v>464</v>
      </c>
      <c r="C1270" s="19">
        <v>0.01</v>
      </c>
      <c r="D1270" s="19"/>
      <c r="E1270" s="1"/>
    </row>
    <row r="1271" spans="1:5" ht="30">
      <c r="A1271" s="3" t="s">
        <v>22</v>
      </c>
      <c r="B1271" s="1" t="s">
        <v>465</v>
      </c>
      <c r="C1271" s="19">
        <v>5.0000000000000001E-3</v>
      </c>
      <c r="D1271" s="19"/>
      <c r="E1271" s="1"/>
    </row>
    <row r="1272" spans="1:5" ht="30">
      <c r="A1272" s="3" t="s">
        <v>23</v>
      </c>
      <c r="B1272" s="1" t="s">
        <v>466</v>
      </c>
      <c r="C1272" s="22" t="s">
        <v>14</v>
      </c>
      <c r="D1272" s="22"/>
      <c r="E1272" s="1"/>
    </row>
    <row r="1273" spans="1:5" ht="15" customHeight="1">
      <c r="A1273" s="3" t="s">
        <v>24</v>
      </c>
      <c r="B1273" s="1" t="s">
        <v>467</v>
      </c>
      <c r="C1273" s="19">
        <v>1.4999999999999999E-2</v>
      </c>
      <c r="D1273" s="19"/>
      <c r="E1273" s="1"/>
    </row>
    <row r="1274" spans="1:5" ht="30">
      <c r="A1274" s="3" t="s">
        <v>29</v>
      </c>
      <c r="B1274" s="1" t="s">
        <v>468</v>
      </c>
      <c r="C1274" s="13">
        <v>153</v>
      </c>
      <c r="D1274" s="13"/>
      <c r="E1274" s="1"/>
    </row>
    <row r="1275" spans="1:5" ht="30">
      <c r="A1275" s="3" t="s">
        <v>30</v>
      </c>
      <c r="B1275" s="1" t="s">
        <v>469</v>
      </c>
      <c r="C1275" s="13">
        <v>475</v>
      </c>
      <c r="D1275" s="13"/>
      <c r="E1275" s="1"/>
    </row>
    <row r="1276" spans="1:5" ht="30">
      <c r="A1276" s="3" t="s">
        <v>31</v>
      </c>
      <c r="B1276" s="1" t="s">
        <v>470</v>
      </c>
      <c r="C1276" s="13">
        <v>819</v>
      </c>
      <c r="D1276" s="13"/>
      <c r="E1276" s="1"/>
    </row>
    <row r="1277" spans="1:5" ht="30">
      <c r="A1277" s="3" t="s">
        <v>32</v>
      </c>
      <c r="B1277" s="1" t="s">
        <v>471</v>
      </c>
      <c r="C1277" s="20">
        <v>1789</v>
      </c>
      <c r="D1277" s="20"/>
      <c r="E1277" s="1"/>
    </row>
    <row r="1278" spans="1:5" ht="15" customHeight="1">
      <c r="A1278" s="3" t="s">
        <v>55</v>
      </c>
      <c r="B1278" s="1" t="s">
        <v>455</v>
      </c>
      <c r="C1278" s="13" t="s">
        <v>69</v>
      </c>
      <c r="D1278" s="13"/>
      <c r="E1278" s="1"/>
    </row>
    <row r="1279" spans="1:5" ht="15" customHeight="1">
      <c r="A1279" s="3" t="s">
        <v>56</v>
      </c>
      <c r="B1279" s="1" t="s">
        <v>456</v>
      </c>
      <c r="C1279" s="19">
        <v>7.6399999999999996E-2</v>
      </c>
      <c r="D1279" s="19"/>
      <c r="E1279" s="1"/>
    </row>
    <row r="1280" spans="1:5" ht="15" customHeight="1">
      <c r="A1280" s="3" t="s">
        <v>57</v>
      </c>
      <c r="B1280" s="1" t="s">
        <v>457</v>
      </c>
      <c r="C1280" s="19">
        <v>0.14510000000000001</v>
      </c>
      <c r="D1280" s="19"/>
      <c r="E1280" s="1"/>
    </row>
    <row r="1281" spans="1:5" ht="30">
      <c r="A1281" s="3" t="s">
        <v>59</v>
      </c>
      <c r="B1281" s="1" t="s">
        <v>511</v>
      </c>
      <c r="C1281" s="19">
        <v>6.0699999999999997E-2</v>
      </c>
      <c r="D1281" s="19"/>
      <c r="E1281" s="1"/>
    </row>
    <row r="1282" spans="1:5" ht="15" customHeight="1">
      <c r="A1282" s="3" t="s">
        <v>60</v>
      </c>
      <c r="B1282" s="1" t="s">
        <v>506</v>
      </c>
      <c r="C1282" s="18">
        <v>39353</v>
      </c>
      <c r="D1282" s="18"/>
      <c r="E1282" s="1"/>
    </row>
    <row r="1283" spans="1:5" ht="30">
      <c r="A1283" s="3" t="s">
        <v>630</v>
      </c>
      <c r="B1283" s="1"/>
      <c r="C1283" s="13"/>
      <c r="D1283" s="13"/>
      <c r="E1283" s="1"/>
    </row>
    <row r="1284" spans="1:5">
      <c r="A1284" s="17" t="s">
        <v>351</v>
      </c>
      <c r="B1284" s="1" t="s">
        <v>352</v>
      </c>
      <c r="C1284" s="13"/>
      <c r="D1284" s="13"/>
      <c r="E1284" s="1"/>
    </row>
    <row r="1285" spans="1:5" ht="15" customHeight="1">
      <c r="A1285" s="3" t="s">
        <v>365</v>
      </c>
      <c r="B1285" s="1" t="s">
        <v>366</v>
      </c>
      <c r="C1285" s="13" t="s">
        <v>631</v>
      </c>
      <c r="D1285" s="13"/>
      <c r="E1285" s="1"/>
    </row>
    <row r="1286" spans="1:5" ht="45">
      <c r="A1286" s="3" t="s">
        <v>13</v>
      </c>
      <c r="B1286" s="1" t="s">
        <v>461</v>
      </c>
      <c r="C1286" s="22" t="s">
        <v>14</v>
      </c>
      <c r="D1286" s="22"/>
      <c r="E1286" s="1"/>
    </row>
    <row r="1287" spans="1:5" ht="30">
      <c r="A1287" s="3" t="s">
        <v>15</v>
      </c>
      <c r="B1287" s="1" t="s">
        <v>462</v>
      </c>
      <c r="C1287" s="22" t="s">
        <v>14</v>
      </c>
      <c r="D1287" s="22"/>
      <c r="E1287" s="1"/>
    </row>
    <row r="1288" spans="1:5" ht="15" customHeight="1">
      <c r="A1288" s="3" t="s">
        <v>17</v>
      </c>
      <c r="B1288" s="1" t="s">
        <v>463</v>
      </c>
      <c r="C1288" s="22" t="s">
        <v>14</v>
      </c>
      <c r="D1288" s="22"/>
      <c r="E1288" s="1"/>
    </row>
    <row r="1289" spans="1:5" ht="30">
      <c r="A1289" s="3" t="s">
        <v>21</v>
      </c>
      <c r="B1289" s="1" t="s">
        <v>464</v>
      </c>
      <c r="C1289" s="19">
        <v>6.4999999999999997E-3</v>
      </c>
      <c r="D1289" s="19"/>
      <c r="E1289" s="1"/>
    </row>
    <row r="1290" spans="1:5" ht="30">
      <c r="A1290" s="3" t="s">
        <v>22</v>
      </c>
      <c r="B1290" s="1" t="s">
        <v>465</v>
      </c>
      <c r="C1290" s="22" t="s">
        <v>14</v>
      </c>
      <c r="D1290" s="22"/>
      <c r="E1290" s="1"/>
    </row>
    <row r="1291" spans="1:5" ht="30">
      <c r="A1291" s="3" t="s">
        <v>23</v>
      </c>
      <c r="B1291" s="1" t="s">
        <v>466</v>
      </c>
      <c r="C1291" s="22" t="s">
        <v>14</v>
      </c>
      <c r="D1291" s="22"/>
      <c r="E1291" s="1"/>
    </row>
    <row r="1292" spans="1:5" ht="15" customHeight="1">
      <c r="A1292" s="3" t="s">
        <v>24</v>
      </c>
      <c r="B1292" s="1" t="s">
        <v>467</v>
      </c>
      <c r="C1292" s="19">
        <v>6.4999999999999997E-3</v>
      </c>
      <c r="D1292" s="19"/>
      <c r="E1292" s="1"/>
    </row>
    <row r="1293" spans="1:5" ht="30">
      <c r="A1293" s="3" t="s">
        <v>29</v>
      </c>
      <c r="B1293" s="1" t="s">
        <v>468</v>
      </c>
      <c r="C1293" s="13">
        <v>67</v>
      </c>
      <c r="D1293" s="13"/>
      <c r="E1293" s="1"/>
    </row>
    <row r="1294" spans="1:5" ht="30">
      <c r="A1294" s="3" t="s">
        <v>30</v>
      </c>
      <c r="B1294" s="1" t="s">
        <v>469</v>
      </c>
      <c r="C1294" s="13">
        <v>208</v>
      </c>
      <c r="D1294" s="13"/>
      <c r="E1294" s="1"/>
    </row>
    <row r="1295" spans="1:5" ht="30">
      <c r="A1295" s="3" t="s">
        <v>31</v>
      </c>
      <c r="B1295" s="1" t="s">
        <v>470</v>
      </c>
      <c r="C1295" s="13">
        <v>363</v>
      </c>
      <c r="D1295" s="13"/>
      <c r="E1295" s="1"/>
    </row>
    <row r="1296" spans="1:5" ht="30">
      <c r="A1296" s="3" t="s">
        <v>32</v>
      </c>
      <c r="B1296" s="1" t="s">
        <v>471</v>
      </c>
      <c r="C1296" s="13">
        <v>811</v>
      </c>
      <c r="D1296" s="13"/>
      <c r="E1296" s="1"/>
    </row>
    <row r="1297" spans="1:5" ht="15" customHeight="1">
      <c r="A1297" s="3" t="s">
        <v>55</v>
      </c>
      <c r="B1297" s="1" t="s">
        <v>455</v>
      </c>
      <c r="C1297" s="13" t="s">
        <v>212</v>
      </c>
      <c r="D1297" s="13"/>
      <c r="E1297" s="1"/>
    </row>
    <row r="1298" spans="1:5" ht="15" customHeight="1">
      <c r="A1298" s="3" t="s">
        <v>56</v>
      </c>
      <c r="B1298" s="1" t="s">
        <v>456</v>
      </c>
      <c r="C1298" s="19">
        <v>8.5500000000000007E-2</v>
      </c>
      <c r="D1298" s="19"/>
      <c r="E1298" s="1"/>
    </row>
    <row r="1299" spans="1:5" ht="30">
      <c r="A1299" s="3" t="s">
        <v>59</v>
      </c>
      <c r="B1299" s="1" t="s">
        <v>511</v>
      </c>
      <c r="C1299" s="19">
        <v>0.13439999999999999</v>
      </c>
      <c r="D1299" s="19"/>
      <c r="E1299" s="1"/>
    </row>
    <row r="1300" spans="1:5" ht="15" customHeight="1">
      <c r="A1300" s="3" t="s">
        <v>60</v>
      </c>
      <c r="B1300" s="1" t="s">
        <v>506</v>
      </c>
      <c r="C1300" s="18">
        <v>41481</v>
      </c>
      <c r="D1300" s="18"/>
      <c r="E1300" s="1"/>
    </row>
    <row r="1301" spans="1:5" ht="30">
      <c r="A1301" s="3" t="s">
        <v>632</v>
      </c>
      <c r="B1301" s="1"/>
      <c r="C1301" s="13"/>
      <c r="D1301" s="13"/>
      <c r="E1301" s="1"/>
    </row>
    <row r="1302" spans="1:5">
      <c r="A1302" s="17" t="s">
        <v>351</v>
      </c>
      <c r="B1302" s="1" t="s">
        <v>352</v>
      </c>
      <c r="C1302" s="13"/>
      <c r="D1302" s="13"/>
      <c r="E1302" s="1"/>
    </row>
    <row r="1303" spans="1:5" ht="15" customHeight="1">
      <c r="A1303" s="3" t="s">
        <v>375</v>
      </c>
      <c r="B1303" s="1" t="s">
        <v>376</v>
      </c>
      <c r="C1303" s="13" t="s">
        <v>239</v>
      </c>
      <c r="D1303" s="13"/>
      <c r="E1303" s="1"/>
    </row>
    <row r="1304" spans="1:5" ht="15" customHeight="1">
      <c r="A1304" s="3" t="s">
        <v>377</v>
      </c>
      <c r="B1304" s="1" t="s">
        <v>378</v>
      </c>
      <c r="C1304" s="13" t="s">
        <v>2</v>
      </c>
      <c r="D1304" s="13"/>
      <c r="E1304" s="1"/>
    </row>
    <row r="1305" spans="1:5" ht="15.75">
      <c r="A1305" s="3" t="s">
        <v>379</v>
      </c>
      <c r="B1305" s="1" t="s">
        <v>380</v>
      </c>
      <c r="C1305" s="14" t="s">
        <v>3</v>
      </c>
      <c r="D1305" s="14"/>
      <c r="E1305" s="1"/>
    </row>
    <row r="1306" spans="1:5" ht="15" customHeight="1">
      <c r="A1306" s="3" t="s">
        <v>381</v>
      </c>
      <c r="B1306" s="1" t="s">
        <v>382</v>
      </c>
      <c r="C1306" s="13" t="s">
        <v>4</v>
      </c>
      <c r="D1306" s="13"/>
      <c r="E1306" s="1"/>
    </row>
    <row r="1307" spans="1:5" ht="165.75" customHeight="1">
      <c r="A1307" s="3" t="s">
        <v>383</v>
      </c>
      <c r="B1307" s="1" t="s">
        <v>384</v>
      </c>
      <c r="C1307" s="14" t="s">
        <v>240</v>
      </c>
      <c r="D1307" s="14"/>
      <c r="E1307" s="1"/>
    </row>
    <row r="1308" spans="1:5" ht="30" customHeight="1">
      <c r="A1308" s="3" t="s">
        <v>385</v>
      </c>
      <c r="B1308" s="1" t="s">
        <v>386</v>
      </c>
      <c r="C1308" s="13" t="s">
        <v>6</v>
      </c>
      <c r="D1308" s="13"/>
      <c r="E1308" s="1"/>
    </row>
    <row r="1309" spans="1:5" ht="60" customHeight="1">
      <c r="A1309" s="3" t="s">
        <v>387</v>
      </c>
      <c r="B1309" s="1" t="s">
        <v>388</v>
      </c>
      <c r="C1309" s="13" t="s">
        <v>19</v>
      </c>
      <c r="D1309" s="13"/>
      <c r="E1309" s="1"/>
    </row>
    <row r="1310" spans="1:5" ht="15" customHeight="1">
      <c r="A1310" s="3" t="s">
        <v>389</v>
      </c>
      <c r="B1310" s="1" t="s">
        <v>390</v>
      </c>
      <c r="C1310" s="13" t="s">
        <v>147</v>
      </c>
      <c r="D1310" s="13"/>
      <c r="E1310" s="1"/>
    </row>
    <row r="1311" spans="1:5" ht="153" customHeight="1">
      <c r="A1311" s="3" t="s">
        <v>391</v>
      </c>
      <c r="B1311" s="1" t="s">
        <v>392</v>
      </c>
      <c r="C1311" s="14" t="s">
        <v>246</v>
      </c>
      <c r="D1311" s="14"/>
      <c r="E1311" s="1"/>
    </row>
    <row r="1312" spans="1:5" ht="15" customHeight="1">
      <c r="A1312" s="3" t="s">
        <v>393</v>
      </c>
      <c r="B1312" s="1" t="s">
        <v>394</v>
      </c>
      <c r="C1312" s="19">
        <v>0.76</v>
      </c>
      <c r="D1312" s="19"/>
      <c r="E1312" s="1"/>
    </row>
    <row r="1313" spans="1:5" ht="165" customHeight="1">
      <c r="A1313" s="3" t="s">
        <v>395</v>
      </c>
      <c r="B1313" s="1" t="s">
        <v>396</v>
      </c>
      <c r="C1313" s="13" t="s">
        <v>633</v>
      </c>
      <c r="D1313" s="13"/>
      <c r="E1313" s="1"/>
    </row>
    <row r="1314" spans="1:5" ht="30">
      <c r="A1314" s="3" t="s">
        <v>398</v>
      </c>
      <c r="B1314" s="1" t="s">
        <v>399</v>
      </c>
      <c r="C1314" s="20">
        <v>50000</v>
      </c>
      <c r="D1314" s="20"/>
      <c r="E1314" s="1"/>
    </row>
    <row r="1315" spans="1:5" ht="15" customHeight="1">
      <c r="A1315" s="3" t="s">
        <v>400</v>
      </c>
      <c r="B1315" s="1" t="s">
        <v>401</v>
      </c>
      <c r="C1315" s="13" t="s">
        <v>25</v>
      </c>
      <c r="D1315" s="13"/>
      <c r="E1315" s="1"/>
    </row>
    <row r="1316" spans="1:5" ht="51" customHeight="1">
      <c r="A1316" s="3" t="s">
        <v>402</v>
      </c>
      <c r="B1316" s="1" t="s">
        <v>403</v>
      </c>
      <c r="C1316" s="14" t="s">
        <v>84</v>
      </c>
      <c r="D1316" s="14"/>
      <c r="E1316" s="1"/>
    </row>
    <row r="1317" spans="1:5" ht="180" customHeight="1">
      <c r="A1317" s="3" t="s">
        <v>404</v>
      </c>
      <c r="B1317" s="1" t="s">
        <v>405</v>
      </c>
      <c r="C1317" s="13" t="s">
        <v>27</v>
      </c>
      <c r="D1317" s="13"/>
      <c r="E1317" s="1"/>
    </row>
    <row r="1318" spans="1:5" ht="15" customHeight="1">
      <c r="A1318" s="3" t="s">
        <v>406</v>
      </c>
      <c r="B1318" s="1" t="s">
        <v>407</v>
      </c>
      <c r="C1318" s="13" t="s">
        <v>89</v>
      </c>
      <c r="D1318" s="13"/>
      <c r="E1318" s="1"/>
    </row>
    <row r="1319" spans="1:5" ht="408" customHeight="1">
      <c r="A1319" s="21" t="s">
        <v>408</v>
      </c>
      <c r="B1319" s="13" t="s">
        <v>409</v>
      </c>
      <c r="C1319" s="14" t="s">
        <v>247</v>
      </c>
      <c r="D1319" s="14"/>
      <c r="E1319" s="13"/>
    </row>
    <row r="1320" spans="1:5" ht="76.5" customHeight="1">
      <c r="A1320" s="21"/>
      <c r="B1320" s="13"/>
      <c r="C1320" s="14" t="s">
        <v>248</v>
      </c>
      <c r="D1320" s="14"/>
      <c r="E1320" s="13"/>
    </row>
    <row r="1321" spans="1:5" ht="76.5" customHeight="1">
      <c r="A1321" s="21"/>
      <c r="B1321" s="13"/>
      <c r="C1321" s="14" t="s">
        <v>226</v>
      </c>
      <c r="D1321" s="14"/>
      <c r="E1321" s="13"/>
    </row>
    <row r="1322" spans="1:5" ht="15" customHeight="1">
      <c r="A1322" s="3" t="s">
        <v>410</v>
      </c>
      <c r="B1322" s="1" t="s">
        <v>411</v>
      </c>
      <c r="C1322" s="13" t="s">
        <v>38</v>
      </c>
      <c r="D1322" s="13"/>
      <c r="E1322" s="1"/>
    </row>
    <row r="1323" spans="1:5">
      <c r="A1323" s="21" t="s">
        <v>412</v>
      </c>
      <c r="B1323" s="13" t="s">
        <v>413</v>
      </c>
      <c r="C1323" s="9"/>
      <c r="D1323" s="9"/>
      <c r="E1323" s="13"/>
    </row>
    <row r="1324" spans="1:5" ht="89.25">
      <c r="A1324" s="21"/>
      <c r="B1324" s="13"/>
      <c r="C1324" s="10" t="s">
        <v>39</v>
      </c>
      <c r="D1324" s="11" t="s">
        <v>203</v>
      </c>
      <c r="E1324" s="13"/>
    </row>
    <row r="1325" spans="1:5">
      <c r="A1325" s="21"/>
      <c r="B1325" s="13"/>
      <c r="C1325" s="9"/>
      <c r="D1325" s="9"/>
      <c r="E1325" s="13"/>
    </row>
    <row r="1326" spans="1:5" ht="140.25">
      <c r="A1326" s="21"/>
      <c r="B1326" s="13"/>
      <c r="C1326" s="10" t="s">
        <v>39</v>
      </c>
      <c r="D1326" s="11" t="s">
        <v>249</v>
      </c>
      <c r="E1326" s="13"/>
    </row>
    <row r="1327" spans="1:5">
      <c r="A1327" s="21"/>
      <c r="B1327" s="13"/>
      <c r="C1327" s="9"/>
      <c r="D1327" s="9"/>
      <c r="E1327" s="13"/>
    </row>
    <row r="1328" spans="1:5" ht="76.5">
      <c r="A1328" s="21"/>
      <c r="B1328" s="13"/>
      <c r="C1328" s="10" t="s">
        <v>39</v>
      </c>
      <c r="D1328" s="11" t="s">
        <v>250</v>
      </c>
      <c r="E1328" s="13"/>
    </row>
    <row r="1329" spans="1:5">
      <c r="A1329" s="21"/>
      <c r="B1329" s="13"/>
      <c r="C1329" s="9"/>
      <c r="D1329" s="9"/>
      <c r="E1329" s="13"/>
    </row>
    <row r="1330" spans="1:5" ht="76.5">
      <c r="A1330" s="21"/>
      <c r="B1330" s="13"/>
      <c r="C1330" s="10" t="s">
        <v>39</v>
      </c>
      <c r="D1330" s="11" t="s">
        <v>205</v>
      </c>
      <c r="E1330" s="13"/>
    </row>
    <row r="1331" spans="1:5">
      <c r="A1331" s="21"/>
      <c r="B1331" s="13"/>
      <c r="C1331" s="9"/>
      <c r="D1331" s="9"/>
      <c r="E1331" s="13"/>
    </row>
    <row r="1332" spans="1:5" ht="38.25">
      <c r="A1332" s="21"/>
      <c r="B1332" s="13"/>
      <c r="C1332" s="10" t="s">
        <v>39</v>
      </c>
      <c r="D1332" s="11" t="s">
        <v>251</v>
      </c>
      <c r="E1332" s="13"/>
    </row>
    <row r="1333" spans="1:5">
      <c r="A1333" s="21"/>
      <c r="B1333" s="13"/>
      <c r="C1333" s="9"/>
      <c r="D1333" s="9"/>
      <c r="E1333" s="13"/>
    </row>
    <row r="1334" spans="1:5" ht="63.75">
      <c r="A1334" s="21"/>
      <c r="B1334" s="13"/>
      <c r="C1334" s="10" t="s">
        <v>39</v>
      </c>
      <c r="D1334" s="11" t="s">
        <v>129</v>
      </c>
      <c r="E1334" s="13"/>
    </row>
    <row r="1335" spans="1:5">
      <c r="A1335" s="21"/>
      <c r="B1335" s="13"/>
      <c r="C1335" s="9"/>
      <c r="D1335" s="9"/>
      <c r="E1335" s="13"/>
    </row>
    <row r="1336" spans="1:5" ht="38.25">
      <c r="A1336" s="21"/>
      <c r="B1336" s="13"/>
      <c r="C1336" s="10" t="s">
        <v>39</v>
      </c>
      <c r="D1336" s="11" t="s">
        <v>130</v>
      </c>
      <c r="E1336" s="13"/>
    </row>
    <row r="1337" spans="1:5">
      <c r="A1337" s="21"/>
      <c r="B1337" s="13"/>
      <c r="C1337" s="9"/>
      <c r="D1337" s="9"/>
      <c r="E1337" s="13"/>
    </row>
    <row r="1338" spans="1:5" ht="63.75">
      <c r="A1338" s="21"/>
      <c r="B1338" s="13"/>
      <c r="C1338" s="10" t="s">
        <v>39</v>
      </c>
      <c r="D1338" s="11" t="s">
        <v>46</v>
      </c>
      <c r="E1338" s="13"/>
    </row>
    <row r="1339" spans="1:5" ht="51" customHeight="1">
      <c r="A1339" s="21"/>
      <c r="B1339" s="13"/>
      <c r="C1339" s="14" t="s">
        <v>47</v>
      </c>
      <c r="D1339" s="14"/>
      <c r="E1339" s="13"/>
    </row>
    <row r="1340" spans="1:5" ht="75" customHeight="1">
      <c r="A1340" s="3" t="s">
        <v>414</v>
      </c>
      <c r="B1340" s="1" t="s">
        <v>415</v>
      </c>
      <c r="C1340" s="13" t="s">
        <v>416</v>
      </c>
      <c r="D1340" s="13"/>
      <c r="E1340" s="1"/>
    </row>
    <row r="1341" spans="1:5" ht="75" customHeight="1">
      <c r="A1341" s="3" t="s">
        <v>417</v>
      </c>
      <c r="B1341" s="1" t="s">
        <v>418</v>
      </c>
      <c r="C1341" s="13" t="s">
        <v>47</v>
      </c>
      <c r="D1341" s="13"/>
      <c r="E1341" s="1"/>
    </row>
    <row r="1342" spans="1:5" ht="30">
      <c r="A1342" s="3" t="s">
        <v>419</v>
      </c>
      <c r="B1342" s="1" t="s">
        <v>420</v>
      </c>
      <c r="C1342" s="13" t="s">
        <v>183</v>
      </c>
      <c r="D1342" s="13"/>
      <c r="E1342" s="1"/>
    </row>
    <row r="1343" spans="1:5" ht="165.75" customHeight="1">
      <c r="A1343" s="21" t="s">
        <v>421</v>
      </c>
      <c r="B1343" s="13" t="s">
        <v>422</v>
      </c>
      <c r="C1343" s="14" t="s">
        <v>103</v>
      </c>
      <c r="D1343" s="14"/>
      <c r="E1343" s="13"/>
    </row>
    <row r="1344" spans="1:5" ht="51" customHeight="1">
      <c r="A1344" s="21"/>
      <c r="B1344" s="13"/>
      <c r="C1344" s="14" t="s">
        <v>105</v>
      </c>
      <c r="D1344" s="14"/>
      <c r="E1344" s="13"/>
    </row>
    <row r="1345" spans="1:5" ht="135" customHeight="1">
      <c r="A1345" s="3" t="s">
        <v>423</v>
      </c>
      <c r="B1345" s="1" t="s">
        <v>424</v>
      </c>
      <c r="C1345" s="13" t="s">
        <v>425</v>
      </c>
      <c r="D1345" s="13"/>
      <c r="E1345" s="1"/>
    </row>
    <row r="1346" spans="1:5" ht="30">
      <c r="A1346" s="3" t="s">
        <v>426</v>
      </c>
      <c r="B1346" s="1" t="s">
        <v>427</v>
      </c>
      <c r="C1346" s="13" t="s">
        <v>428</v>
      </c>
      <c r="D1346" s="13"/>
      <c r="E1346" s="1"/>
    </row>
    <row r="1347" spans="1:5" ht="60" customHeight="1">
      <c r="A1347" s="3" t="s">
        <v>429</v>
      </c>
      <c r="B1347" s="1" t="s">
        <v>430</v>
      </c>
      <c r="C1347" s="13" t="s">
        <v>527</v>
      </c>
      <c r="D1347" s="13"/>
      <c r="E1347" s="1"/>
    </row>
    <row r="1348" spans="1:5" ht="15" customHeight="1">
      <c r="A1348" s="3" t="s">
        <v>432</v>
      </c>
      <c r="B1348" s="1" t="s">
        <v>433</v>
      </c>
      <c r="C1348" s="13" t="s">
        <v>252</v>
      </c>
      <c r="D1348" s="13"/>
      <c r="E1348" s="1"/>
    </row>
    <row r="1349" spans="1:5" ht="60" customHeight="1">
      <c r="A1349" s="3" t="s">
        <v>434</v>
      </c>
      <c r="B1349" s="1" t="s">
        <v>435</v>
      </c>
      <c r="C1349" s="13" t="s">
        <v>528</v>
      </c>
      <c r="D1349" s="13"/>
      <c r="E1349" s="1"/>
    </row>
    <row r="1350" spans="1:5" ht="38.25" customHeight="1">
      <c r="A1350" s="3" t="s">
        <v>436</v>
      </c>
      <c r="B1350" s="1" t="s">
        <v>437</v>
      </c>
      <c r="C1350" s="15" t="s">
        <v>253</v>
      </c>
      <c r="D1350" s="15"/>
      <c r="E1350" s="1"/>
    </row>
    <row r="1351" spans="1:5" ht="30" customHeight="1">
      <c r="A1351" s="3" t="s">
        <v>438</v>
      </c>
      <c r="B1351" s="1" t="s">
        <v>439</v>
      </c>
      <c r="C1351" s="13" t="s">
        <v>254</v>
      </c>
      <c r="D1351" s="13"/>
      <c r="E1351" s="1"/>
    </row>
    <row r="1352" spans="1:5" ht="60" customHeight="1">
      <c r="A1352" s="3" t="s">
        <v>440</v>
      </c>
      <c r="B1352" s="1" t="s">
        <v>441</v>
      </c>
      <c r="C1352" s="13" t="s">
        <v>542</v>
      </c>
      <c r="D1352" s="13"/>
      <c r="E1352" s="1"/>
    </row>
    <row r="1353" spans="1:5" ht="105" customHeight="1">
      <c r="A1353" s="3" t="s">
        <v>443</v>
      </c>
      <c r="B1353" s="1" t="s">
        <v>444</v>
      </c>
      <c r="C1353" s="13" t="s">
        <v>445</v>
      </c>
      <c r="D1353" s="13"/>
      <c r="E1353" s="1"/>
    </row>
    <row r="1354" spans="1:5" ht="45" customHeight="1">
      <c r="A1354" s="3" t="s">
        <v>446</v>
      </c>
      <c r="B1354" s="1" t="s">
        <v>447</v>
      </c>
      <c r="C1354" s="13" t="s">
        <v>530</v>
      </c>
      <c r="D1354" s="13"/>
      <c r="E1354" s="1"/>
    </row>
    <row r="1355" spans="1:5" ht="153" customHeight="1">
      <c r="A1355" s="3" t="s">
        <v>449</v>
      </c>
      <c r="B1355" s="1" t="s">
        <v>450</v>
      </c>
      <c r="C1355" s="14" t="s">
        <v>73</v>
      </c>
      <c r="D1355" s="14"/>
      <c r="E1355" s="1"/>
    </row>
    <row r="1356" spans="1:5" ht="45">
      <c r="A1356" s="3" t="s">
        <v>634</v>
      </c>
      <c r="B1356" s="1"/>
      <c r="C1356" s="13"/>
      <c r="D1356" s="13"/>
      <c r="E1356" s="1"/>
    </row>
    <row r="1357" spans="1:5">
      <c r="A1357" s="17" t="s">
        <v>351</v>
      </c>
      <c r="B1357" s="1" t="s">
        <v>352</v>
      </c>
      <c r="C1357" s="13"/>
      <c r="D1357" s="13"/>
      <c r="E1357" s="1"/>
    </row>
    <row r="1358" spans="1:5" ht="30" customHeight="1">
      <c r="A1358" s="3" t="s">
        <v>452</v>
      </c>
      <c r="B1358" s="1" t="s">
        <v>453</v>
      </c>
      <c r="C1358" s="13" t="s">
        <v>454</v>
      </c>
      <c r="D1358" s="13"/>
      <c r="E1358" s="1"/>
    </row>
    <row r="1359" spans="1:5" ht="45" customHeight="1">
      <c r="A1359" s="3" t="s">
        <v>55</v>
      </c>
      <c r="B1359" s="1" t="s">
        <v>455</v>
      </c>
      <c r="C1359" s="13" t="s">
        <v>257</v>
      </c>
      <c r="D1359" s="13"/>
      <c r="E1359" s="1"/>
    </row>
    <row r="1360" spans="1:5" ht="15" customHeight="1">
      <c r="A1360" s="3" t="s">
        <v>56</v>
      </c>
      <c r="B1360" s="1" t="s">
        <v>456</v>
      </c>
      <c r="C1360" s="19">
        <v>7.0499999999999993E-2</v>
      </c>
      <c r="D1360" s="19"/>
      <c r="E1360" s="1"/>
    </row>
    <row r="1361" spans="1:5" ht="15" customHeight="1">
      <c r="A1361" s="3" t="s">
        <v>57</v>
      </c>
      <c r="B1361" s="1" t="s">
        <v>457</v>
      </c>
      <c r="C1361" s="19">
        <v>0.1726</v>
      </c>
      <c r="D1361" s="19"/>
      <c r="E1361" s="1"/>
    </row>
    <row r="1362" spans="1:5" ht="15" customHeight="1">
      <c r="A1362" s="3" t="s">
        <v>58</v>
      </c>
      <c r="B1362" s="1" t="s">
        <v>458</v>
      </c>
      <c r="C1362" s="19">
        <v>9.3600000000000003E-2</v>
      </c>
      <c r="D1362" s="19"/>
      <c r="E1362" s="1"/>
    </row>
    <row r="1363" spans="1:5" ht="45">
      <c r="A1363" s="3" t="s">
        <v>635</v>
      </c>
      <c r="B1363" s="1"/>
      <c r="C1363" s="13"/>
      <c r="D1363" s="13"/>
      <c r="E1363" s="1"/>
    </row>
    <row r="1364" spans="1:5">
      <c r="A1364" s="17" t="s">
        <v>351</v>
      </c>
      <c r="B1364" s="1" t="s">
        <v>352</v>
      </c>
      <c r="C1364" s="13"/>
      <c r="D1364" s="13"/>
      <c r="E1364" s="1"/>
    </row>
    <row r="1365" spans="1:5" ht="15" customHeight="1">
      <c r="A1365" s="3" t="s">
        <v>365</v>
      </c>
      <c r="B1365" s="1" t="s">
        <v>366</v>
      </c>
      <c r="C1365" s="13" t="s">
        <v>636</v>
      </c>
      <c r="D1365" s="13"/>
      <c r="E1365" s="1"/>
    </row>
    <row r="1366" spans="1:5" ht="45">
      <c r="A1366" s="3" t="s">
        <v>13</v>
      </c>
      <c r="B1366" s="1" t="s">
        <v>461</v>
      </c>
      <c r="C1366" s="22" t="s">
        <v>14</v>
      </c>
      <c r="D1366" s="22"/>
      <c r="E1366" s="1"/>
    </row>
    <row r="1367" spans="1:5" ht="30">
      <c r="A1367" s="3" t="s">
        <v>15</v>
      </c>
      <c r="B1367" s="1" t="s">
        <v>462</v>
      </c>
      <c r="C1367" s="22" t="s">
        <v>14</v>
      </c>
      <c r="D1367" s="22"/>
      <c r="E1367" s="1"/>
    </row>
    <row r="1368" spans="1:5" ht="30">
      <c r="A1368" s="3" t="s">
        <v>242</v>
      </c>
      <c r="B1368" s="1" t="s">
        <v>637</v>
      </c>
      <c r="C1368" s="19">
        <v>-0.02</v>
      </c>
      <c r="D1368" s="19"/>
      <c r="E1368" s="1"/>
    </row>
    <row r="1369" spans="1:5" ht="15" customHeight="1">
      <c r="A1369" s="3" t="s">
        <v>17</v>
      </c>
      <c r="B1369" s="1" t="s">
        <v>463</v>
      </c>
      <c r="C1369" s="13">
        <v>25</v>
      </c>
      <c r="D1369" s="13"/>
      <c r="E1369" s="1"/>
    </row>
    <row r="1370" spans="1:5" ht="30">
      <c r="A1370" s="3" t="s">
        <v>21</v>
      </c>
      <c r="B1370" s="1" t="s">
        <v>464</v>
      </c>
      <c r="C1370" s="19">
        <v>1.4999999999999999E-2</v>
      </c>
      <c r="D1370" s="19"/>
      <c r="E1370" s="1"/>
    </row>
    <row r="1371" spans="1:5" ht="30">
      <c r="A1371" s="3" t="s">
        <v>22</v>
      </c>
      <c r="B1371" s="1" t="s">
        <v>465</v>
      </c>
      <c r="C1371" s="22" t="s">
        <v>14</v>
      </c>
      <c r="D1371" s="22"/>
      <c r="E1371" s="1"/>
    </row>
    <row r="1372" spans="1:5" ht="30">
      <c r="A1372" s="3" t="s">
        <v>23</v>
      </c>
      <c r="B1372" s="1" t="s">
        <v>466</v>
      </c>
      <c r="C1372" s="22" t="s">
        <v>14</v>
      </c>
      <c r="D1372" s="22"/>
      <c r="E1372" s="1"/>
    </row>
    <row r="1373" spans="1:5" ht="30">
      <c r="A1373" s="3" t="s">
        <v>244</v>
      </c>
      <c r="B1373" s="1" t="s">
        <v>638</v>
      </c>
      <c r="C1373" s="19">
        <v>1E-4</v>
      </c>
      <c r="D1373" s="19"/>
      <c r="E1373" s="1"/>
    </row>
    <row r="1374" spans="1:5" ht="15" customHeight="1">
      <c r="A1374" s="3" t="s">
        <v>24</v>
      </c>
      <c r="B1374" s="1" t="s">
        <v>467</v>
      </c>
      <c r="C1374" s="19">
        <v>1.5100000000000001E-2</v>
      </c>
      <c r="D1374" s="19"/>
      <c r="E1374" s="1"/>
    </row>
    <row r="1375" spans="1:5" ht="30">
      <c r="A1375" s="3" t="s">
        <v>29</v>
      </c>
      <c r="B1375" s="1" t="s">
        <v>468</v>
      </c>
      <c r="C1375" s="13">
        <v>154</v>
      </c>
      <c r="D1375" s="13"/>
      <c r="E1375" s="1"/>
    </row>
    <row r="1376" spans="1:5" ht="30">
      <c r="A1376" s="3" t="s">
        <v>30</v>
      </c>
      <c r="B1376" s="1" t="s">
        <v>469</v>
      </c>
      <c r="C1376" s="13">
        <v>478</v>
      </c>
      <c r="D1376" s="13"/>
      <c r="E1376" s="1"/>
    </row>
    <row r="1377" spans="1:5" ht="30">
      <c r="A1377" s="3" t="s">
        <v>31</v>
      </c>
      <c r="B1377" s="1" t="s">
        <v>470</v>
      </c>
      <c r="C1377" s="13">
        <v>824</v>
      </c>
      <c r="D1377" s="13"/>
      <c r="E1377" s="1"/>
    </row>
    <row r="1378" spans="1:5" ht="30">
      <c r="A1378" s="3" t="s">
        <v>32</v>
      </c>
      <c r="B1378" s="1" t="s">
        <v>471</v>
      </c>
      <c r="C1378" s="20">
        <v>1800</v>
      </c>
      <c r="D1378" s="20"/>
      <c r="E1378" s="1"/>
    </row>
    <row r="1379" spans="1:5" ht="15" customHeight="1">
      <c r="A1379" s="3" t="s">
        <v>472</v>
      </c>
      <c r="B1379" s="1" t="s">
        <v>473</v>
      </c>
      <c r="C1379" s="19">
        <v>6.8199999999999997E-2</v>
      </c>
      <c r="D1379" s="19"/>
      <c r="E1379" s="1"/>
    </row>
    <row r="1380" spans="1:5" ht="15" customHeight="1">
      <c r="A1380" s="3" t="s">
        <v>474</v>
      </c>
      <c r="B1380" s="1" t="s">
        <v>475</v>
      </c>
      <c r="C1380" s="19">
        <v>0.1076</v>
      </c>
      <c r="D1380" s="19"/>
      <c r="E1380" s="1"/>
    </row>
    <row r="1381" spans="1:5" ht="15" customHeight="1">
      <c r="A1381" s="3" t="s">
        <v>476</v>
      </c>
      <c r="B1381" s="1" t="s">
        <v>477</v>
      </c>
      <c r="C1381" s="19">
        <v>0.23069999999999999</v>
      </c>
      <c r="D1381" s="19"/>
      <c r="E1381" s="1"/>
    </row>
    <row r="1382" spans="1:5" ht="15" customHeight="1">
      <c r="A1382" s="3" t="s">
        <v>478</v>
      </c>
      <c r="B1382" s="1" t="s">
        <v>479</v>
      </c>
      <c r="C1382" s="19">
        <v>-0.42420000000000002</v>
      </c>
      <c r="D1382" s="19"/>
      <c r="E1382" s="1"/>
    </row>
    <row r="1383" spans="1:5" ht="15" customHeight="1">
      <c r="A1383" s="3" t="s">
        <v>480</v>
      </c>
      <c r="B1383" s="1" t="s">
        <v>481</v>
      </c>
      <c r="C1383" s="19">
        <v>0.26340000000000002</v>
      </c>
      <c r="D1383" s="19"/>
      <c r="E1383" s="1"/>
    </row>
    <row r="1384" spans="1:5" ht="15" customHeight="1">
      <c r="A1384" s="3" t="s">
        <v>482</v>
      </c>
      <c r="B1384" s="1" t="s">
        <v>483</v>
      </c>
      <c r="C1384" s="19">
        <v>0.29320000000000002</v>
      </c>
      <c r="D1384" s="19"/>
      <c r="E1384" s="1"/>
    </row>
    <row r="1385" spans="1:5" ht="15" customHeight="1">
      <c r="A1385" s="3" t="s">
        <v>484</v>
      </c>
      <c r="B1385" s="1" t="s">
        <v>485</v>
      </c>
      <c r="C1385" s="19">
        <v>-4.19E-2</v>
      </c>
      <c r="D1385" s="19"/>
      <c r="E1385" s="1"/>
    </row>
    <row r="1386" spans="1:5" ht="15" customHeight="1">
      <c r="A1386" s="3" t="s">
        <v>486</v>
      </c>
      <c r="B1386" s="1" t="s">
        <v>487</v>
      </c>
      <c r="C1386" s="19">
        <v>0.14499999999999999</v>
      </c>
      <c r="D1386" s="19"/>
      <c r="E1386" s="1"/>
    </row>
    <row r="1387" spans="1:5" ht="15" customHeight="1">
      <c r="A1387" s="3" t="s">
        <v>488</v>
      </c>
      <c r="B1387" s="1" t="s">
        <v>489</v>
      </c>
      <c r="C1387" s="19">
        <v>0.38109999999999999</v>
      </c>
      <c r="D1387" s="19"/>
      <c r="E1387" s="1"/>
    </row>
    <row r="1388" spans="1:5" ht="15" customHeight="1">
      <c r="A1388" s="3" t="s">
        <v>490</v>
      </c>
      <c r="B1388" s="1" t="s">
        <v>491</v>
      </c>
      <c r="C1388" s="19">
        <v>5.4800000000000001E-2</v>
      </c>
      <c r="D1388" s="19"/>
      <c r="E1388" s="1"/>
    </row>
    <row r="1389" spans="1:5" ht="15" customHeight="1">
      <c r="A1389" s="3" t="s">
        <v>492</v>
      </c>
      <c r="B1389" s="1" t="s">
        <v>493</v>
      </c>
      <c r="C1389" s="13" t="s">
        <v>494</v>
      </c>
      <c r="D1389" s="13"/>
      <c r="E1389" s="1"/>
    </row>
    <row r="1390" spans="1:5" ht="30">
      <c r="A1390" s="3" t="s">
        <v>495</v>
      </c>
      <c r="B1390" s="1" t="s">
        <v>496</v>
      </c>
      <c r="C1390" s="18">
        <v>40086</v>
      </c>
      <c r="D1390" s="18"/>
      <c r="E1390" s="1"/>
    </row>
    <row r="1391" spans="1:5" ht="15" customHeight="1">
      <c r="A1391" s="3" t="s">
        <v>497</v>
      </c>
      <c r="B1391" s="1" t="s">
        <v>498</v>
      </c>
      <c r="C1391" s="19">
        <v>0.191</v>
      </c>
      <c r="D1391" s="19"/>
      <c r="E1391" s="1"/>
    </row>
    <row r="1392" spans="1:5" ht="15" customHeight="1">
      <c r="A1392" s="3" t="s">
        <v>499</v>
      </c>
      <c r="B1392" s="1" t="s">
        <v>500</v>
      </c>
      <c r="C1392" s="13" t="s">
        <v>501</v>
      </c>
      <c r="D1392" s="13"/>
      <c r="E1392" s="1"/>
    </row>
    <row r="1393" spans="1:5" ht="30">
      <c r="A1393" s="3" t="s">
        <v>502</v>
      </c>
      <c r="B1393" s="1" t="s">
        <v>503</v>
      </c>
      <c r="C1393" s="18">
        <v>39813</v>
      </c>
      <c r="D1393" s="18"/>
      <c r="E1393" s="1"/>
    </row>
    <row r="1394" spans="1:5" ht="15" customHeight="1">
      <c r="A1394" s="3" t="s">
        <v>504</v>
      </c>
      <c r="B1394" s="1" t="s">
        <v>505</v>
      </c>
      <c r="C1394" s="19">
        <v>-0.25159999999999999</v>
      </c>
      <c r="D1394" s="19"/>
      <c r="E1394" s="1"/>
    </row>
    <row r="1395" spans="1:5" ht="15" customHeight="1">
      <c r="A1395" s="3" t="s">
        <v>55</v>
      </c>
      <c r="B1395" s="1" t="s">
        <v>455</v>
      </c>
      <c r="C1395" s="13" t="s">
        <v>61</v>
      </c>
      <c r="D1395" s="13"/>
      <c r="E1395" s="1"/>
    </row>
    <row r="1396" spans="1:5" ht="15" customHeight="1">
      <c r="A1396" s="3" t="s">
        <v>56</v>
      </c>
      <c r="B1396" s="1" t="s">
        <v>456</v>
      </c>
      <c r="C1396" s="19">
        <v>5.4800000000000001E-2</v>
      </c>
      <c r="D1396" s="19"/>
      <c r="E1396" s="1"/>
    </row>
    <row r="1397" spans="1:5" ht="15" customHeight="1">
      <c r="A1397" s="3" t="s">
        <v>57</v>
      </c>
      <c r="B1397" s="1" t="s">
        <v>457</v>
      </c>
      <c r="C1397" s="19">
        <v>0.15620000000000001</v>
      </c>
      <c r="D1397" s="19"/>
      <c r="E1397" s="1"/>
    </row>
    <row r="1398" spans="1:5" ht="15" customHeight="1">
      <c r="A1398" s="3" t="s">
        <v>58</v>
      </c>
      <c r="B1398" s="1" t="s">
        <v>458</v>
      </c>
      <c r="C1398" s="19">
        <v>8.1500000000000003E-2</v>
      </c>
      <c r="D1398" s="19"/>
      <c r="E1398" s="1"/>
    </row>
    <row r="1399" spans="1:5" ht="15" customHeight="1">
      <c r="A1399" s="3" t="s">
        <v>60</v>
      </c>
      <c r="B1399" s="1" t="s">
        <v>506</v>
      </c>
      <c r="C1399" s="18">
        <v>35425</v>
      </c>
      <c r="D1399" s="18"/>
      <c r="E1399" s="1"/>
    </row>
    <row r="1400" spans="1:5" ht="60">
      <c r="A1400" s="3" t="s">
        <v>639</v>
      </c>
      <c r="B1400" s="1"/>
      <c r="C1400" s="13"/>
      <c r="D1400" s="13"/>
      <c r="E1400" s="1"/>
    </row>
    <row r="1401" spans="1:5">
      <c r="A1401" s="17" t="s">
        <v>351</v>
      </c>
      <c r="B1401" s="1" t="s">
        <v>352</v>
      </c>
      <c r="C1401" s="13"/>
      <c r="D1401" s="13"/>
      <c r="E1401" s="1"/>
    </row>
    <row r="1402" spans="1:5" ht="15" customHeight="1">
      <c r="A1402" s="3" t="s">
        <v>55</v>
      </c>
      <c r="B1402" s="1" t="s">
        <v>455</v>
      </c>
      <c r="C1402" s="13" t="s">
        <v>63</v>
      </c>
      <c r="D1402" s="13"/>
      <c r="E1402" s="1"/>
    </row>
    <row r="1403" spans="1:5" ht="15" customHeight="1">
      <c r="A1403" s="3" t="s">
        <v>56</v>
      </c>
      <c r="B1403" s="1" t="s">
        <v>456</v>
      </c>
      <c r="C1403" s="19">
        <v>3.85E-2</v>
      </c>
      <c r="D1403" s="19"/>
      <c r="E1403" s="1"/>
    </row>
    <row r="1404" spans="1:5" ht="15" customHeight="1">
      <c r="A1404" s="3" t="s">
        <v>57</v>
      </c>
      <c r="B1404" s="1" t="s">
        <v>457</v>
      </c>
      <c r="C1404" s="19">
        <v>0.15260000000000001</v>
      </c>
      <c r="D1404" s="19"/>
      <c r="E1404" s="1"/>
    </row>
    <row r="1405" spans="1:5" ht="15" customHeight="1">
      <c r="A1405" s="3" t="s">
        <v>58</v>
      </c>
      <c r="B1405" s="1" t="s">
        <v>458</v>
      </c>
      <c r="C1405" s="19">
        <v>7.9799999999999996E-2</v>
      </c>
      <c r="D1405" s="19"/>
      <c r="E1405" s="1"/>
    </row>
    <row r="1406" spans="1:5" ht="15" customHeight="1">
      <c r="A1406" s="3" t="s">
        <v>60</v>
      </c>
      <c r="B1406" s="1" t="s">
        <v>506</v>
      </c>
      <c r="C1406" s="18">
        <v>35425</v>
      </c>
      <c r="D1406" s="18"/>
      <c r="E1406" s="1"/>
    </row>
    <row r="1407" spans="1:5" ht="60">
      <c r="A1407" s="3" t="s">
        <v>640</v>
      </c>
      <c r="B1407" s="1"/>
      <c r="C1407" s="13"/>
      <c r="D1407" s="13"/>
      <c r="E1407" s="1"/>
    </row>
    <row r="1408" spans="1:5">
      <c r="A1408" s="17" t="s">
        <v>351</v>
      </c>
      <c r="B1408" s="1" t="s">
        <v>352</v>
      </c>
      <c r="C1408" s="13"/>
      <c r="D1408" s="13"/>
      <c r="E1408" s="1"/>
    </row>
    <row r="1409" spans="1:5" ht="30" customHeight="1">
      <c r="A1409" s="3" t="s">
        <v>55</v>
      </c>
      <c r="B1409" s="1" t="s">
        <v>455</v>
      </c>
      <c r="C1409" s="13" t="s">
        <v>109</v>
      </c>
      <c r="D1409" s="13"/>
      <c r="E1409" s="1"/>
    </row>
    <row r="1410" spans="1:5" ht="15" customHeight="1">
      <c r="A1410" s="3" t="s">
        <v>56</v>
      </c>
      <c r="B1410" s="1" t="s">
        <v>456</v>
      </c>
      <c r="C1410" s="19">
        <v>4.3400000000000001E-2</v>
      </c>
      <c r="D1410" s="19"/>
      <c r="E1410" s="1"/>
    </row>
    <row r="1411" spans="1:5" ht="15" customHeight="1">
      <c r="A1411" s="3" t="s">
        <v>57</v>
      </c>
      <c r="B1411" s="1" t="s">
        <v>457</v>
      </c>
      <c r="C1411" s="19">
        <v>0.126</v>
      </c>
      <c r="D1411" s="19"/>
      <c r="E1411" s="1"/>
    </row>
    <row r="1412" spans="1:5" ht="15" customHeight="1">
      <c r="A1412" s="3" t="s">
        <v>58</v>
      </c>
      <c r="B1412" s="1" t="s">
        <v>458</v>
      </c>
      <c r="C1412" s="19">
        <v>6.6500000000000004E-2</v>
      </c>
      <c r="D1412" s="19"/>
      <c r="E1412" s="1"/>
    </row>
    <row r="1413" spans="1:5" ht="15" customHeight="1">
      <c r="A1413" s="3" t="s">
        <v>60</v>
      </c>
      <c r="B1413" s="1" t="s">
        <v>506</v>
      </c>
      <c r="C1413" s="18">
        <v>35425</v>
      </c>
      <c r="D1413" s="18"/>
      <c r="E1413" s="1"/>
    </row>
    <row r="1414" spans="1:5" ht="45">
      <c r="A1414" s="3" t="s">
        <v>641</v>
      </c>
      <c r="B1414" s="1"/>
      <c r="C1414" s="13"/>
      <c r="D1414" s="13"/>
      <c r="E1414" s="1"/>
    </row>
    <row r="1415" spans="1:5">
      <c r="A1415" s="17" t="s">
        <v>351</v>
      </c>
      <c r="B1415" s="1" t="s">
        <v>352</v>
      </c>
      <c r="C1415" s="13"/>
      <c r="D1415" s="13"/>
      <c r="E1415" s="1"/>
    </row>
    <row r="1416" spans="1:5" ht="15" customHeight="1">
      <c r="A1416" s="3" t="s">
        <v>365</v>
      </c>
      <c r="B1416" s="1" t="s">
        <v>366</v>
      </c>
      <c r="C1416" s="13" t="s">
        <v>642</v>
      </c>
      <c r="D1416" s="13"/>
      <c r="E1416" s="1"/>
    </row>
    <row r="1417" spans="1:5" ht="45">
      <c r="A1417" s="3" t="s">
        <v>13</v>
      </c>
      <c r="B1417" s="1" t="s">
        <v>461</v>
      </c>
      <c r="C1417" s="22" t="s">
        <v>14</v>
      </c>
      <c r="D1417" s="22"/>
      <c r="E1417" s="1"/>
    </row>
    <row r="1418" spans="1:5" ht="30">
      <c r="A1418" s="3" t="s">
        <v>15</v>
      </c>
      <c r="B1418" s="1" t="s">
        <v>462</v>
      </c>
      <c r="C1418" s="22" t="s">
        <v>14</v>
      </c>
      <c r="D1418" s="22"/>
      <c r="E1418" s="1"/>
    </row>
    <row r="1419" spans="1:5" ht="30">
      <c r="A1419" s="3" t="s">
        <v>242</v>
      </c>
      <c r="B1419" s="1" t="s">
        <v>637</v>
      </c>
      <c r="C1419" s="19">
        <v>-0.02</v>
      </c>
      <c r="D1419" s="19"/>
      <c r="E1419" s="1"/>
    </row>
    <row r="1420" spans="1:5" ht="15" customHeight="1">
      <c r="A1420" s="3" t="s">
        <v>17</v>
      </c>
      <c r="B1420" s="1" t="s">
        <v>463</v>
      </c>
      <c r="C1420" s="22" t="s">
        <v>14</v>
      </c>
      <c r="D1420" s="22"/>
      <c r="E1420" s="1"/>
    </row>
    <row r="1421" spans="1:5" ht="30">
      <c r="A1421" s="3" t="s">
        <v>21</v>
      </c>
      <c r="B1421" s="1" t="s">
        <v>464</v>
      </c>
      <c r="C1421" s="19">
        <v>1.2999999999999999E-2</v>
      </c>
      <c r="D1421" s="19"/>
      <c r="E1421" s="1"/>
    </row>
    <row r="1422" spans="1:5" ht="30">
      <c r="A1422" s="3" t="s">
        <v>22</v>
      </c>
      <c r="B1422" s="1" t="s">
        <v>465</v>
      </c>
      <c r="C1422" s="22" t="s">
        <v>14</v>
      </c>
      <c r="D1422" s="22"/>
      <c r="E1422" s="1"/>
    </row>
    <row r="1423" spans="1:5" ht="30">
      <c r="A1423" s="3" t="s">
        <v>23</v>
      </c>
      <c r="B1423" s="1" t="s">
        <v>466</v>
      </c>
      <c r="C1423" s="22" t="s">
        <v>14</v>
      </c>
      <c r="D1423" s="22"/>
      <c r="E1423" s="1"/>
    </row>
    <row r="1424" spans="1:5" ht="30">
      <c r="A1424" s="3" t="s">
        <v>244</v>
      </c>
      <c r="B1424" s="1" t="s">
        <v>638</v>
      </c>
      <c r="C1424" s="19">
        <v>1E-4</v>
      </c>
      <c r="D1424" s="19"/>
      <c r="E1424" s="1"/>
    </row>
    <row r="1425" spans="1:5" ht="15" customHeight="1">
      <c r="A1425" s="3" t="s">
        <v>24</v>
      </c>
      <c r="B1425" s="1" t="s">
        <v>467</v>
      </c>
      <c r="C1425" s="19">
        <v>1.3100000000000001E-2</v>
      </c>
      <c r="D1425" s="19"/>
      <c r="E1425" s="1"/>
    </row>
    <row r="1426" spans="1:5" ht="30">
      <c r="A1426" s="3" t="s">
        <v>29</v>
      </c>
      <c r="B1426" s="1" t="s">
        <v>468</v>
      </c>
      <c r="C1426" s="13">
        <v>134</v>
      </c>
      <c r="D1426" s="13"/>
      <c r="E1426" s="1"/>
    </row>
    <row r="1427" spans="1:5" ht="30">
      <c r="A1427" s="3" t="s">
        <v>30</v>
      </c>
      <c r="B1427" s="1" t="s">
        <v>469</v>
      </c>
      <c r="C1427" s="13">
        <v>416</v>
      </c>
      <c r="D1427" s="13"/>
      <c r="E1427" s="1"/>
    </row>
    <row r="1428" spans="1:5" ht="30">
      <c r="A1428" s="3" t="s">
        <v>31</v>
      </c>
      <c r="B1428" s="1" t="s">
        <v>470</v>
      </c>
      <c r="C1428" s="13">
        <v>719</v>
      </c>
      <c r="D1428" s="13"/>
      <c r="E1428" s="1"/>
    </row>
    <row r="1429" spans="1:5" ht="30">
      <c r="A1429" s="3" t="s">
        <v>32</v>
      </c>
      <c r="B1429" s="1" t="s">
        <v>471</v>
      </c>
      <c r="C1429" s="20">
        <v>1578</v>
      </c>
      <c r="D1429" s="20"/>
      <c r="E1429" s="1"/>
    </row>
    <row r="1430" spans="1:5" ht="15" customHeight="1">
      <c r="A1430" s="3" t="s">
        <v>55</v>
      </c>
      <c r="B1430" s="1" t="s">
        <v>455</v>
      </c>
      <c r="C1430" s="13" t="s">
        <v>66</v>
      </c>
      <c r="D1430" s="13"/>
      <c r="E1430" s="1"/>
    </row>
    <row r="1431" spans="1:5" ht="15" customHeight="1">
      <c r="A1431" s="3" t="s">
        <v>56</v>
      </c>
      <c r="B1431" s="1" t="s">
        <v>456</v>
      </c>
      <c r="C1431" s="19">
        <v>5.7000000000000002E-2</v>
      </c>
      <c r="D1431" s="19"/>
      <c r="E1431" s="1"/>
    </row>
    <row r="1432" spans="1:5" ht="30">
      <c r="A1432" s="3" t="s">
        <v>59</v>
      </c>
      <c r="B1432" s="1" t="s">
        <v>511</v>
      </c>
      <c r="C1432" s="19">
        <v>0.15740000000000001</v>
      </c>
      <c r="D1432" s="19"/>
      <c r="E1432" s="1"/>
    </row>
    <row r="1433" spans="1:5" ht="15" customHeight="1">
      <c r="A1433" s="3" t="s">
        <v>60</v>
      </c>
      <c r="B1433" s="1" t="s">
        <v>506</v>
      </c>
      <c r="C1433" s="18">
        <v>40238</v>
      </c>
      <c r="D1433" s="18"/>
      <c r="E1433" s="1"/>
    </row>
    <row r="1434" spans="1:5" ht="30">
      <c r="A1434" s="3" t="s">
        <v>643</v>
      </c>
      <c r="B1434" s="1"/>
      <c r="C1434" s="13"/>
      <c r="D1434" s="13"/>
      <c r="E1434" s="1"/>
    </row>
    <row r="1435" spans="1:5">
      <c r="A1435" s="17" t="s">
        <v>351</v>
      </c>
      <c r="B1435" s="1" t="s">
        <v>352</v>
      </c>
      <c r="C1435" s="13"/>
      <c r="D1435" s="13"/>
      <c r="E1435" s="1"/>
    </row>
    <row r="1436" spans="1:5" ht="15" customHeight="1">
      <c r="A1436" s="3" t="s">
        <v>365</v>
      </c>
      <c r="B1436" s="1" t="s">
        <v>366</v>
      </c>
      <c r="C1436" s="13" t="s">
        <v>644</v>
      </c>
      <c r="D1436" s="13"/>
      <c r="E1436" s="1"/>
    </row>
    <row r="1437" spans="1:5" ht="45">
      <c r="A1437" s="3" t="s">
        <v>13</v>
      </c>
      <c r="B1437" s="1" t="s">
        <v>461</v>
      </c>
      <c r="C1437" s="19">
        <v>5.7500000000000002E-2</v>
      </c>
      <c r="D1437" s="19"/>
      <c r="E1437" s="1"/>
    </row>
    <row r="1438" spans="1:5" ht="30">
      <c r="A1438" s="3" t="s">
        <v>15</v>
      </c>
      <c r="B1438" s="1" t="s">
        <v>462</v>
      </c>
      <c r="C1438" s="22" t="s">
        <v>14</v>
      </c>
      <c r="D1438" s="22"/>
      <c r="E1438" s="6" t="s">
        <v>16</v>
      </c>
    </row>
    <row r="1439" spans="1:5" ht="30">
      <c r="A1439" s="3" t="s">
        <v>242</v>
      </c>
      <c r="B1439" s="1" t="s">
        <v>637</v>
      </c>
      <c r="C1439" s="22" t="s">
        <v>14</v>
      </c>
      <c r="D1439" s="22"/>
      <c r="E1439" s="1"/>
    </row>
    <row r="1440" spans="1:5" ht="15" customHeight="1">
      <c r="A1440" s="3" t="s">
        <v>17</v>
      </c>
      <c r="B1440" s="1" t="s">
        <v>463</v>
      </c>
      <c r="C1440" s="22" t="s">
        <v>14</v>
      </c>
      <c r="D1440" s="22"/>
      <c r="E1440" s="1"/>
    </row>
    <row r="1441" spans="1:5" ht="30">
      <c r="A1441" s="3" t="s">
        <v>21</v>
      </c>
      <c r="B1441" s="1" t="s">
        <v>464</v>
      </c>
      <c r="C1441" s="19">
        <v>1.4999999999999999E-2</v>
      </c>
      <c r="D1441" s="19"/>
      <c r="E1441" s="1"/>
    </row>
    <row r="1442" spans="1:5" ht="30">
      <c r="A1442" s="3" t="s">
        <v>22</v>
      </c>
      <c r="B1442" s="1" t="s">
        <v>465</v>
      </c>
      <c r="C1442" s="19">
        <v>2.5000000000000001E-3</v>
      </c>
      <c r="D1442" s="19"/>
      <c r="E1442" s="1"/>
    </row>
    <row r="1443" spans="1:5" ht="30">
      <c r="A1443" s="3" t="s">
        <v>23</v>
      </c>
      <c r="B1443" s="1" t="s">
        <v>466</v>
      </c>
      <c r="C1443" s="22" t="s">
        <v>14</v>
      </c>
      <c r="D1443" s="22"/>
      <c r="E1443" s="1"/>
    </row>
    <row r="1444" spans="1:5" ht="30">
      <c r="A1444" s="3" t="s">
        <v>244</v>
      </c>
      <c r="B1444" s="1" t="s">
        <v>638</v>
      </c>
      <c r="C1444" s="19">
        <v>1E-4</v>
      </c>
      <c r="D1444" s="19"/>
      <c r="E1444" s="1"/>
    </row>
    <row r="1445" spans="1:5" ht="15" customHeight="1">
      <c r="A1445" s="3" t="s">
        <v>24</v>
      </c>
      <c r="B1445" s="1" t="s">
        <v>467</v>
      </c>
      <c r="C1445" s="19">
        <v>1.7600000000000001E-2</v>
      </c>
      <c r="D1445" s="19"/>
      <c r="E1445" s="1"/>
    </row>
    <row r="1446" spans="1:5" ht="30">
      <c r="A1446" s="3" t="s">
        <v>29</v>
      </c>
      <c r="B1446" s="1" t="s">
        <v>468</v>
      </c>
      <c r="C1446" s="13">
        <v>744</v>
      </c>
      <c r="D1446" s="13"/>
      <c r="E1446" s="1"/>
    </row>
    <row r="1447" spans="1:5" ht="30">
      <c r="A1447" s="3" t="s">
        <v>30</v>
      </c>
      <c r="B1447" s="1" t="s">
        <v>469</v>
      </c>
      <c r="C1447" s="20">
        <v>1098</v>
      </c>
      <c r="D1447" s="20"/>
      <c r="E1447" s="1"/>
    </row>
    <row r="1448" spans="1:5" ht="30">
      <c r="A1448" s="3" t="s">
        <v>31</v>
      </c>
      <c r="B1448" s="1" t="s">
        <v>470</v>
      </c>
      <c r="C1448" s="20">
        <v>1475</v>
      </c>
      <c r="D1448" s="20"/>
      <c r="E1448" s="1"/>
    </row>
    <row r="1449" spans="1:5" ht="30">
      <c r="A1449" s="3" t="s">
        <v>32</v>
      </c>
      <c r="B1449" s="1" t="s">
        <v>471</v>
      </c>
      <c r="C1449" s="20">
        <v>2527</v>
      </c>
      <c r="D1449" s="20"/>
      <c r="E1449" s="1"/>
    </row>
    <row r="1450" spans="1:5" ht="15" customHeight="1">
      <c r="A1450" s="3" t="s">
        <v>55</v>
      </c>
      <c r="B1450" s="1" t="s">
        <v>455</v>
      </c>
      <c r="C1450" s="13" t="s">
        <v>156</v>
      </c>
      <c r="D1450" s="13"/>
      <c r="E1450" s="1"/>
    </row>
    <row r="1451" spans="1:5" ht="15" customHeight="1">
      <c r="A1451" s="3" t="s">
        <v>56</v>
      </c>
      <c r="B1451" s="1" t="s">
        <v>456</v>
      </c>
      <c r="C1451" s="19">
        <v>-7.9000000000000008E-3</v>
      </c>
      <c r="D1451" s="19"/>
      <c r="E1451" s="1"/>
    </row>
    <row r="1452" spans="1:5" ht="17.25">
      <c r="A1452" s="3" t="s">
        <v>57</v>
      </c>
      <c r="B1452" s="1" t="s">
        <v>457</v>
      </c>
      <c r="C1452" s="19">
        <v>0.1399</v>
      </c>
      <c r="D1452" s="19"/>
      <c r="E1452" s="6" t="s">
        <v>211</v>
      </c>
    </row>
    <row r="1453" spans="1:5" ht="17.25">
      <c r="A1453" s="3" t="s">
        <v>58</v>
      </c>
      <c r="B1453" s="1" t="s">
        <v>458</v>
      </c>
      <c r="C1453" s="19">
        <v>7.2599999999999998E-2</v>
      </c>
      <c r="D1453" s="19"/>
      <c r="E1453" s="6" t="s">
        <v>211</v>
      </c>
    </row>
    <row r="1454" spans="1:5" ht="15" customHeight="1">
      <c r="A1454" s="3" t="s">
        <v>60</v>
      </c>
      <c r="B1454" s="1" t="s">
        <v>506</v>
      </c>
      <c r="C1454" s="18">
        <v>40238</v>
      </c>
      <c r="D1454" s="18"/>
      <c r="E1454" s="1"/>
    </row>
    <row r="1455" spans="1:5" ht="30">
      <c r="A1455" s="3" t="s">
        <v>645</v>
      </c>
      <c r="B1455" s="1"/>
      <c r="C1455" s="13"/>
      <c r="D1455" s="13"/>
      <c r="E1455" s="1"/>
    </row>
    <row r="1456" spans="1:5">
      <c r="A1456" s="17" t="s">
        <v>351</v>
      </c>
      <c r="B1456" s="1" t="s">
        <v>352</v>
      </c>
      <c r="C1456" s="13"/>
      <c r="D1456" s="13"/>
      <c r="E1456" s="1"/>
    </row>
    <row r="1457" spans="1:5" ht="15" customHeight="1">
      <c r="A1457" s="3" t="s">
        <v>365</v>
      </c>
      <c r="B1457" s="1" t="s">
        <v>366</v>
      </c>
      <c r="C1457" s="13" t="s">
        <v>646</v>
      </c>
      <c r="D1457" s="13"/>
      <c r="E1457" s="1"/>
    </row>
    <row r="1458" spans="1:5" ht="45">
      <c r="A1458" s="3" t="s">
        <v>13</v>
      </c>
      <c r="B1458" s="1" t="s">
        <v>461</v>
      </c>
      <c r="C1458" s="22" t="s">
        <v>14</v>
      </c>
      <c r="D1458" s="22"/>
      <c r="E1458" s="1"/>
    </row>
    <row r="1459" spans="1:5" ht="30">
      <c r="A1459" s="3" t="s">
        <v>15</v>
      </c>
      <c r="B1459" s="1" t="s">
        <v>462</v>
      </c>
      <c r="C1459" s="19">
        <v>0.01</v>
      </c>
      <c r="D1459" s="19"/>
      <c r="E1459" s="1"/>
    </row>
    <row r="1460" spans="1:5" ht="30">
      <c r="A1460" s="3" t="s">
        <v>242</v>
      </c>
      <c r="B1460" s="1" t="s">
        <v>637</v>
      </c>
      <c r="C1460" s="22" t="s">
        <v>14</v>
      </c>
      <c r="D1460" s="22"/>
      <c r="E1460" s="1"/>
    </row>
    <row r="1461" spans="1:5" ht="15" customHeight="1">
      <c r="A1461" s="3" t="s">
        <v>17</v>
      </c>
      <c r="B1461" s="1" t="s">
        <v>463</v>
      </c>
      <c r="C1461" s="22" t="s">
        <v>14</v>
      </c>
      <c r="D1461" s="22"/>
      <c r="E1461" s="1"/>
    </row>
    <row r="1462" spans="1:5" ht="30">
      <c r="A1462" s="3" t="s">
        <v>21</v>
      </c>
      <c r="B1462" s="1" t="s">
        <v>464</v>
      </c>
      <c r="C1462" s="19">
        <v>1.4999999999999999E-2</v>
      </c>
      <c r="D1462" s="19"/>
      <c r="E1462" s="1"/>
    </row>
    <row r="1463" spans="1:5" ht="30">
      <c r="A1463" s="3" t="s">
        <v>22</v>
      </c>
      <c r="B1463" s="1" t="s">
        <v>465</v>
      </c>
      <c r="C1463" s="19">
        <v>0.01</v>
      </c>
      <c r="D1463" s="19"/>
      <c r="E1463" s="1"/>
    </row>
    <row r="1464" spans="1:5" ht="30">
      <c r="A1464" s="3" t="s">
        <v>23</v>
      </c>
      <c r="B1464" s="1" t="s">
        <v>466</v>
      </c>
      <c r="C1464" s="22" t="s">
        <v>14</v>
      </c>
      <c r="D1464" s="22"/>
      <c r="E1464" s="1"/>
    </row>
    <row r="1465" spans="1:5" ht="30">
      <c r="A1465" s="3" t="s">
        <v>244</v>
      </c>
      <c r="B1465" s="1" t="s">
        <v>638</v>
      </c>
      <c r="C1465" s="19">
        <v>1E-4</v>
      </c>
      <c r="D1465" s="19"/>
      <c r="E1465" s="1"/>
    </row>
    <row r="1466" spans="1:5" ht="15" customHeight="1">
      <c r="A1466" s="3" t="s">
        <v>24</v>
      </c>
      <c r="B1466" s="1" t="s">
        <v>467</v>
      </c>
      <c r="C1466" s="19">
        <v>2.5100000000000001E-2</v>
      </c>
      <c r="D1466" s="19"/>
      <c r="E1466" s="1"/>
    </row>
    <row r="1467" spans="1:5" ht="30">
      <c r="A1467" s="3" t="s">
        <v>29</v>
      </c>
      <c r="B1467" s="1" t="s">
        <v>468</v>
      </c>
      <c r="C1467" s="13">
        <v>255</v>
      </c>
      <c r="D1467" s="13"/>
      <c r="E1467" s="1"/>
    </row>
    <row r="1468" spans="1:5" ht="30">
      <c r="A1468" s="3" t="s">
        <v>30</v>
      </c>
      <c r="B1468" s="1" t="s">
        <v>469</v>
      </c>
      <c r="C1468" s="13">
        <v>783</v>
      </c>
      <c r="D1468" s="13"/>
      <c r="E1468" s="1"/>
    </row>
    <row r="1469" spans="1:5" ht="30">
      <c r="A1469" s="3" t="s">
        <v>31</v>
      </c>
      <c r="B1469" s="1" t="s">
        <v>470</v>
      </c>
      <c r="C1469" s="20">
        <v>1336</v>
      </c>
      <c r="D1469" s="20"/>
      <c r="E1469" s="1"/>
    </row>
    <row r="1470" spans="1:5" ht="30">
      <c r="A1470" s="3" t="s">
        <v>32</v>
      </c>
      <c r="B1470" s="1" t="s">
        <v>471</v>
      </c>
      <c r="C1470" s="20">
        <v>2841</v>
      </c>
      <c r="D1470" s="20"/>
      <c r="E1470" s="1"/>
    </row>
    <row r="1471" spans="1:5" ht="15" customHeight="1">
      <c r="A1471" s="3" t="s">
        <v>55</v>
      </c>
      <c r="B1471" s="1" t="s">
        <v>455</v>
      </c>
      <c r="C1471" s="13" t="s">
        <v>157</v>
      </c>
      <c r="D1471" s="13"/>
      <c r="E1471" s="1"/>
    </row>
    <row r="1472" spans="1:5" ht="15" customHeight="1">
      <c r="A1472" s="3" t="s">
        <v>56</v>
      </c>
      <c r="B1472" s="1" t="s">
        <v>456</v>
      </c>
      <c r="C1472" s="19">
        <v>4.4400000000000002E-2</v>
      </c>
      <c r="D1472" s="19"/>
      <c r="E1472" s="1"/>
    </row>
    <row r="1473" spans="1:5" ht="17.25">
      <c r="A1473" s="3" t="s">
        <v>57</v>
      </c>
      <c r="B1473" s="1" t="s">
        <v>457</v>
      </c>
      <c r="C1473" s="19">
        <v>0.14460000000000001</v>
      </c>
      <c r="D1473" s="19"/>
      <c r="E1473" s="6" t="s">
        <v>211</v>
      </c>
    </row>
    <row r="1474" spans="1:5" ht="17.25">
      <c r="A1474" s="3" t="s">
        <v>58</v>
      </c>
      <c r="B1474" s="1" t="s">
        <v>458</v>
      </c>
      <c r="C1474" s="19">
        <v>7.0599999999999996E-2</v>
      </c>
      <c r="D1474" s="19"/>
      <c r="E1474" s="6" t="s">
        <v>211</v>
      </c>
    </row>
    <row r="1475" spans="1:5" ht="15" customHeight="1">
      <c r="A1475" s="3" t="s">
        <v>60</v>
      </c>
      <c r="B1475" s="1" t="s">
        <v>506</v>
      </c>
      <c r="C1475" s="18">
        <v>40238</v>
      </c>
      <c r="D1475" s="18"/>
      <c r="E1475" s="1"/>
    </row>
    <row r="1476" spans="1:5" ht="30">
      <c r="A1476" s="3" t="s">
        <v>647</v>
      </c>
      <c r="B1476" s="1"/>
      <c r="C1476" s="13"/>
      <c r="D1476" s="13"/>
      <c r="E1476" s="1"/>
    </row>
    <row r="1477" spans="1:5">
      <c r="A1477" s="17" t="s">
        <v>351</v>
      </c>
      <c r="B1477" s="1" t="s">
        <v>352</v>
      </c>
      <c r="C1477" s="13"/>
      <c r="D1477" s="13"/>
      <c r="E1477" s="1"/>
    </row>
    <row r="1478" spans="1:5" ht="15" customHeight="1">
      <c r="A1478" s="3" t="s">
        <v>365</v>
      </c>
      <c r="B1478" s="1" t="s">
        <v>366</v>
      </c>
      <c r="C1478" s="13" t="s">
        <v>648</v>
      </c>
      <c r="D1478" s="13"/>
      <c r="E1478" s="1"/>
    </row>
    <row r="1479" spans="1:5" ht="45">
      <c r="A1479" s="3" t="s">
        <v>13</v>
      </c>
      <c r="B1479" s="1" t="s">
        <v>461</v>
      </c>
      <c r="C1479" s="22" t="s">
        <v>14</v>
      </c>
      <c r="D1479" s="22"/>
      <c r="E1479" s="1"/>
    </row>
    <row r="1480" spans="1:5" ht="30">
      <c r="A1480" s="3" t="s">
        <v>15</v>
      </c>
      <c r="B1480" s="1" t="s">
        <v>462</v>
      </c>
      <c r="C1480" s="22" t="s">
        <v>14</v>
      </c>
      <c r="D1480" s="22"/>
      <c r="E1480" s="1"/>
    </row>
    <row r="1481" spans="1:5" ht="30">
      <c r="A1481" s="3" t="s">
        <v>242</v>
      </c>
      <c r="B1481" s="1" t="s">
        <v>637</v>
      </c>
      <c r="C1481" s="19">
        <v>-0.02</v>
      </c>
      <c r="D1481" s="19"/>
      <c r="E1481" s="1"/>
    </row>
    <row r="1482" spans="1:5" ht="15" customHeight="1">
      <c r="A1482" s="3" t="s">
        <v>17</v>
      </c>
      <c r="B1482" s="1" t="s">
        <v>463</v>
      </c>
      <c r="C1482" s="22" t="s">
        <v>14</v>
      </c>
      <c r="D1482" s="22"/>
      <c r="E1482" s="1"/>
    </row>
    <row r="1483" spans="1:5" ht="30">
      <c r="A1483" s="3" t="s">
        <v>21</v>
      </c>
      <c r="B1483" s="1" t="s">
        <v>464</v>
      </c>
      <c r="C1483" s="19">
        <v>1.4999999999999999E-2</v>
      </c>
      <c r="D1483" s="19"/>
      <c r="E1483" s="1"/>
    </row>
    <row r="1484" spans="1:5" ht="30">
      <c r="A1484" s="3" t="s">
        <v>22</v>
      </c>
      <c r="B1484" s="1" t="s">
        <v>465</v>
      </c>
      <c r="C1484" s="19">
        <v>5.0000000000000001E-3</v>
      </c>
      <c r="D1484" s="19"/>
      <c r="E1484" s="1"/>
    </row>
    <row r="1485" spans="1:5" ht="30">
      <c r="A1485" s="3" t="s">
        <v>23</v>
      </c>
      <c r="B1485" s="1" t="s">
        <v>466</v>
      </c>
      <c r="C1485" s="22" t="s">
        <v>14</v>
      </c>
      <c r="D1485" s="22"/>
      <c r="E1485" s="1"/>
    </row>
    <row r="1486" spans="1:5" ht="30">
      <c r="A1486" s="3" t="s">
        <v>244</v>
      </c>
      <c r="B1486" s="1" t="s">
        <v>638</v>
      </c>
      <c r="C1486" s="19">
        <v>1E-4</v>
      </c>
      <c r="D1486" s="19"/>
      <c r="E1486" s="1"/>
    </row>
    <row r="1487" spans="1:5" ht="15" customHeight="1">
      <c r="A1487" s="3" t="s">
        <v>24</v>
      </c>
      <c r="B1487" s="1" t="s">
        <v>467</v>
      </c>
      <c r="C1487" s="19">
        <v>2.01E-2</v>
      </c>
      <c r="D1487" s="19"/>
      <c r="E1487" s="1"/>
    </row>
    <row r="1488" spans="1:5" ht="30">
      <c r="A1488" s="3" t="s">
        <v>29</v>
      </c>
      <c r="B1488" s="1" t="s">
        <v>468</v>
      </c>
      <c r="C1488" s="13">
        <v>204</v>
      </c>
      <c r="D1488" s="13"/>
      <c r="E1488" s="1"/>
    </row>
    <row r="1489" spans="1:5" ht="30">
      <c r="A1489" s="3" t="s">
        <v>30</v>
      </c>
      <c r="B1489" s="1" t="s">
        <v>469</v>
      </c>
      <c r="C1489" s="13">
        <v>632</v>
      </c>
      <c r="D1489" s="13"/>
      <c r="E1489" s="1"/>
    </row>
    <row r="1490" spans="1:5" ht="30">
      <c r="A1490" s="3" t="s">
        <v>31</v>
      </c>
      <c r="B1490" s="1" t="s">
        <v>470</v>
      </c>
      <c r="C1490" s="20">
        <v>1084</v>
      </c>
      <c r="D1490" s="20"/>
      <c r="E1490" s="1"/>
    </row>
    <row r="1491" spans="1:5" ht="30">
      <c r="A1491" s="3" t="s">
        <v>32</v>
      </c>
      <c r="B1491" s="1" t="s">
        <v>471</v>
      </c>
      <c r="C1491" s="20">
        <v>2334</v>
      </c>
      <c r="D1491" s="20"/>
      <c r="E1491" s="1"/>
    </row>
    <row r="1492" spans="1:5" ht="15" customHeight="1">
      <c r="A1492" s="3" t="s">
        <v>55</v>
      </c>
      <c r="B1492" s="1" t="s">
        <v>455</v>
      </c>
      <c r="C1492" s="13" t="s">
        <v>158</v>
      </c>
      <c r="D1492" s="13"/>
      <c r="E1492" s="1"/>
    </row>
    <row r="1493" spans="1:5" ht="15" customHeight="1">
      <c r="A1493" s="3" t="s">
        <v>56</v>
      </c>
      <c r="B1493" s="1" t="s">
        <v>456</v>
      </c>
      <c r="C1493" s="19">
        <v>4.9700000000000001E-2</v>
      </c>
      <c r="D1493" s="19"/>
      <c r="E1493" s="1"/>
    </row>
    <row r="1494" spans="1:5" ht="17.25">
      <c r="A1494" s="3" t="s">
        <v>57</v>
      </c>
      <c r="B1494" s="1" t="s">
        <v>457</v>
      </c>
      <c r="C1494" s="19">
        <v>0.15060000000000001</v>
      </c>
      <c r="D1494" s="19"/>
      <c r="E1494" s="6" t="s">
        <v>211</v>
      </c>
    </row>
    <row r="1495" spans="1:5" ht="17.25">
      <c r="A1495" s="3" t="s">
        <v>58</v>
      </c>
      <c r="B1495" s="1" t="s">
        <v>458</v>
      </c>
      <c r="C1495" s="19">
        <v>7.5999999999999998E-2</v>
      </c>
      <c r="D1495" s="19"/>
      <c r="E1495" s="6" t="s">
        <v>211</v>
      </c>
    </row>
    <row r="1496" spans="1:5" ht="15" customHeight="1">
      <c r="A1496" s="3" t="s">
        <v>60</v>
      </c>
      <c r="B1496" s="1" t="s">
        <v>506</v>
      </c>
      <c r="C1496" s="18">
        <v>40238</v>
      </c>
      <c r="D1496" s="18"/>
      <c r="E1496" s="1"/>
    </row>
    <row r="1497" spans="1:5" ht="30">
      <c r="A1497" s="3" t="s">
        <v>649</v>
      </c>
      <c r="B1497" s="1"/>
      <c r="C1497" s="13"/>
      <c r="D1497" s="13"/>
      <c r="E1497" s="1"/>
    </row>
    <row r="1498" spans="1:5">
      <c r="A1498" s="17" t="s">
        <v>351</v>
      </c>
      <c r="B1498" s="1" t="s">
        <v>352</v>
      </c>
      <c r="C1498" s="13"/>
      <c r="D1498" s="13"/>
      <c r="E1498" s="1"/>
    </row>
    <row r="1499" spans="1:5" ht="15" customHeight="1">
      <c r="A1499" s="3" t="s">
        <v>375</v>
      </c>
      <c r="B1499" s="1" t="s">
        <v>376</v>
      </c>
      <c r="C1499" s="13" t="s">
        <v>259</v>
      </c>
      <c r="D1499" s="13"/>
      <c r="E1499" s="1"/>
    </row>
    <row r="1500" spans="1:5" ht="15" customHeight="1">
      <c r="A1500" s="3" t="s">
        <v>377</v>
      </c>
      <c r="B1500" s="1" t="s">
        <v>378</v>
      </c>
      <c r="C1500" s="13" t="s">
        <v>76</v>
      </c>
      <c r="D1500" s="13"/>
      <c r="E1500" s="1"/>
    </row>
    <row r="1501" spans="1:5" ht="15.75">
      <c r="A1501" s="3" t="s">
        <v>379</v>
      </c>
      <c r="B1501" s="1" t="s">
        <v>380</v>
      </c>
      <c r="C1501" s="14" t="s">
        <v>118</v>
      </c>
      <c r="D1501" s="14"/>
      <c r="E1501" s="1"/>
    </row>
    <row r="1502" spans="1:5" ht="15" customHeight="1">
      <c r="A1502" s="3" t="s">
        <v>381</v>
      </c>
      <c r="B1502" s="1" t="s">
        <v>382</v>
      </c>
      <c r="C1502" s="13" t="s">
        <v>4</v>
      </c>
      <c r="D1502" s="13"/>
      <c r="E1502" s="1"/>
    </row>
    <row r="1503" spans="1:5" ht="38.25" customHeight="1">
      <c r="A1503" s="3" t="s">
        <v>383</v>
      </c>
      <c r="B1503" s="1" t="s">
        <v>384</v>
      </c>
      <c r="C1503" s="14" t="s">
        <v>79</v>
      </c>
      <c r="D1503" s="14"/>
      <c r="E1503" s="1"/>
    </row>
    <row r="1504" spans="1:5" ht="60" customHeight="1">
      <c r="A1504" s="3" t="s">
        <v>387</v>
      </c>
      <c r="B1504" s="1" t="s">
        <v>388</v>
      </c>
      <c r="C1504" s="13" t="s">
        <v>260</v>
      </c>
      <c r="D1504" s="13"/>
      <c r="E1504" s="1"/>
    </row>
    <row r="1505" spans="1:5" ht="15" customHeight="1">
      <c r="A1505" s="3" t="s">
        <v>389</v>
      </c>
      <c r="B1505" s="1" t="s">
        <v>390</v>
      </c>
      <c r="C1505" s="13" t="s">
        <v>147</v>
      </c>
      <c r="D1505" s="13"/>
      <c r="E1505" s="1"/>
    </row>
    <row r="1506" spans="1:5" ht="153" customHeight="1">
      <c r="A1506" s="3" t="s">
        <v>391</v>
      </c>
      <c r="B1506" s="1" t="s">
        <v>392</v>
      </c>
      <c r="C1506" s="14" t="s">
        <v>263</v>
      </c>
      <c r="D1506" s="14"/>
      <c r="E1506" s="1"/>
    </row>
    <row r="1507" spans="1:5" ht="15" customHeight="1">
      <c r="A1507" s="3" t="s">
        <v>393</v>
      </c>
      <c r="B1507" s="1" t="s">
        <v>394</v>
      </c>
      <c r="C1507" s="19">
        <v>1.19</v>
      </c>
      <c r="D1507" s="19"/>
      <c r="E1507" s="1"/>
    </row>
    <row r="1508" spans="1:5" ht="51" customHeight="1">
      <c r="A1508" s="3" t="s">
        <v>402</v>
      </c>
      <c r="B1508" s="1" t="s">
        <v>403</v>
      </c>
      <c r="C1508" s="14" t="s">
        <v>84</v>
      </c>
      <c r="D1508" s="14"/>
      <c r="E1508" s="1"/>
    </row>
    <row r="1509" spans="1:5" ht="180" customHeight="1">
      <c r="A1509" s="3" t="s">
        <v>404</v>
      </c>
      <c r="B1509" s="1" t="s">
        <v>405</v>
      </c>
      <c r="C1509" s="13" t="s">
        <v>27</v>
      </c>
      <c r="D1509" s="13"/>
      <c r="E1509" s="1"/>
    </row>
    <row r="1510" spans="1:5" ht="15" customHeight="1">
      <c r="A1510" s="3" t="s">
        <v>406</v>
      </c>
      <c r="B1510" s="1" t="s">
        <v>407</v>
      </c>
      <c r="C1510" s="13" t="s">
        <v>89</v>
      </c>
      <c r="D1510" s="13"/>
      <c r="E1510" s="1"/>
    </row>
    <row r="1511" spans="1:5" ht="127.5" customHeight="1">
      <c r="A1511" s="21" t="s">
        <v>408</v>
      </c>
      <c r="B1511" s="13" t="s">
        <v>409</v>
      </c>
      <c r="C1511" s="14" t="s">
        <v>200</v>
      </c>
      <c r="D1511" s="14"/>
      <c r="E1511" s="13"/>
    </row>
    <row r="1512" spans="1:5" ht="229.5" customHeight="1">
      <c r="A1512" s="21"/>
      <c r="B1512" s="13"/>
      <c r="C1512" s="14" t="s">
        <v>201</v>
      </c>
      <c r="D1512" s="14"/>
      <c r="E1512" s="13"/>
    </row>
    <row r="1513" spans="1:5" ht="76.5" customHeight="1">
      <c r="A1513" s="21"/>
      <c r="B1513" s="13"/>
      <c r="C1513" s="14" t="s">
        <v>264</v>
      </c>
      <c r="D1513" s="14"/>
      <c r="E1513" s="13"/>
    </row>
    <row r="1514" spans="1:5" ht="51" customHeight="1">
      <c r="A1514" s="21"/>
      <c r="B1514" s="13"/>
      <c r="C1514" s="14" t="s">
        <v>265</v>
      </c>
      <c r="D1514" s="14"/>
      <c r="E1514" s="13"/>
    </row>
    <row r="1515" spans="1:5" ht="15" customHeight="1">
      <c r="A1515" s="3" t="s">
        <v>410</v>
      </c>
      <c r="B1515" s="1" t="s">
        <v>411</v>
      </c>
      <c r="C1515" s="13" t="s">
        <v>38</v>
      </c>
      <c r="D1515" s="13"/>
      <c r="E1515" s="1"/>
    </row>
    <row r="1516" spans="1:5">
      <c r="A1516" s="21" t="s">
        <v>412</v>
      </c>
      <c r="B1516" s="13" t="s">
        <v>413</v>
      </c>
      <c r="C1516" s="9"/>
      <c r="D1516" s="9"/>
      <c r="E1516" s="13"/>
    </row>
    <row r="1517" spans="1:5" ht="89.25">
      <c r="A1517" s="21"/>
      <c r="B1517" s="13"/>
      <c r="C1517" s="10" t="s">
        <v>39</v>
      </c>
      <c r="D1517" s="11" t="s">
        <v>203</v>
      </c>
      <c r="E1517" s="13"/>
    </row>
    <row r="1518" spans="1:5">
      <c r="A1518" s="21"/>
      <c r="B1518" s="13"/>
      <c r="C1518" s="9"/>
      <c r="D1518" s="9"/>
      <c r="E1518" s="13"/>
    </row>
    <row r="1519" spans="1:5" ht="76.5">
      <c r="A1519" s="21"/>
      <c r="B1519" s="13"/>
      <c r="C1519" s="10" t="s">
        <v>39</v>
      </c>
      <c r="D1519" s="11" t="s">
        <v>228</v>
      </c>
      <c r="E1519" s="13"/>
    </row>
    <row r="1520" spans="1:5">
      <c r="A1520" s="21"/>
      <c r="B1520" s="13"/>
      <c r="C1520" s="9"/>
      <c r="D1520" s="9"/>
      <c r="E1520" s="13"/>
    </row>
    <row r="1521" spans="1:5" ht="51">
      <c r="A1521" s="21"/>
      <c r="B1521" s="13"/>
      <c r="C1521" s="10" t="s">
        <v>39</v>
      </c>
      <c r="D1521" s="11" t="s">
        <v>266</v>
      </c>
      <c r="E1521" s="13"/>
    </row>
    <row r="1522" spans="1:5">
      <c r="A1522" s="21"/>
      <c r="B1522" s="13"/>
      <c r="C1522" s="9"/>
      <c r="D1522" s="9"/>
      <c r="E1522" s="13"/>
    </row>
    <row r="1523" spans="1:5" ht="63.75">
      <c r="A1523" s="21"/>
      <c r="B1523" s="13"/>
      <c r="C1523" s="10" t="s">
        <v>39</v>
      </c>
      <c r="D1523" s="11" t="s">
        <v>129</v>
      </c>
      <c r="E1523" s="13"/>
    </row>
    <row r="1524" spans="1:5">
      <c r="A1524" s="21"/>
      <c r="B1524" s="13"/>
      <c r="C1524" s="9"/>
      <c r="D1524" s="9"/>
      <c r="E1524" s="13"/>
    </row>
    <row r="1525" spans="1:5" ht="38.25">
      <c r="A1525" s="21"/>
      <c r="B1525" s="13"/>
      <c r="C1525" s="10" t="s">
        <v>39</v>
      </c>
      <c r="D1525" s="11" t="s">
        <v>130</v>
      </c>
      <c r="E1525" s="13"/>
    </row>
    <row r="1526" spans="1:5">
      <c r="A1526" s="21"/>
      <c r="B1526" s="13"/>
      <c r="C1526" s="9"/>
      <c r="D1526" s="9"/>
      <c r="E1526" s="13"/>
    </row>
    <row r="1527" spans="1:5" ht="76.5">
      <c r="A1527" s="21"/>
      <c r="B1527" s="13"/>
      <c r="C1527" s="10" t="s">
        <v>39</v>
      </c>
      <c r="D1527" s="11" t="s">
        <v>267</v>
      </c>
      <c r="E1527" s="13"/>
    </row>
    <row r="1528" spans="1:5">
      <c r="A1528" s="21"/>
      <c r="B1528" s="13"/>
      <c r="C1528" s="9"/>
      <c r="D1528" s="9"/>
      <c r="E1528" s="13"/>
    </row>
    <row r="1529" spans="1:5" ht="165.75">
      <c r="A1529" s="21"/>
      <c r="B1529" s="13"/>
      <c r="C1529" s="10" t="s">
        <v>39</v>
      </c>
      <c r="D1529" s="11" t="s">
        <v>268</v>
      </c>
      <c r="E1529" s="13"/>
    </row>
    <row r="1530" spans="1:5">
      <c r="A1530" s="21"/>
      <c r="B1530" s="13"/>
      <c r="C1530" s="9"/>
      <c r="D1530" s="9"/>
      <c r="E1530" s="13"/>
    </row>
    <row r="1531" spans="1:5" ht="63.75">
      <c r="A1531" s="21"/>
      <c r="B1531" s="13"/>
      <c r="C1531" s="10" t="s">
        <v>39</v>
      </c>
      <c r="D1531" s="11" t="s">
        <v>46</v>
      </c>
      <c r="E1531" s="13"/>
    </row>
    <row r="1532" spans="1:5" ht="51" customHeight="1">
      <c r="A1532" s="21"/>
      <c r="B1532" s="13"/>
      <c r="C1532" s="14" t="s">
        <v>47</v>
      </c>
      <c r="D1532" s="14"/>
      <c r="E1532" s="13"/>
    </row>
    <row r="1533" spans="1:5" ht="75" customHeight="1">
      <c r="A1533" s="3" t="s">
        <v>414</v>
      </c>
      <c r="B1533" s="1" t="s">
        <v>415</v>
      </c>
      <c r="C1533" s="13" t="s">
        <v>416</v>
      </c>
      <c r="D1533" s="13"/>
      <c r="E1533" s="1"/>
    </row>
    <row r="1534" spans="1:5" ht="75" customHeight="1">
      <c r="A1534" s="3" t="s">
        <v>417</v>
      </c>
      <c r="B1534" s="1" t="s">
        <v>418</v>
      </c>
      <c r="C1534" s="13" t="s">
        <v>47</v>
      </c>
      <c r="D1534" s="13"/>
      <c r="E1534" s="1"/>
    </row>
    <row r="1535" spans="1:5" ht="30">
      <c r="A1535" s="3" t="s">
        <v>419</v>
      </c>
      <c r="B1535" s="1" t="s">
        <v>420</v>
      </c>
      <c r="C1535" s="13" t="s">
        <v>183</v>
      </c>
      <c r="D1535" s="13"/>
      <c r="E1535" s="1"/>
    </row>
    <row r="1536" spans="1:5" ht="165.75" customHeight="1">
      <c r="A1536" s="3" t="s">
        <v>421</v>
      </c>
      <c r="B1536" s="1" t="s">
        <v>422</v>
      </c>
      <c r="C1536" s="14" t="s">
        <v>269</v>
      </c>
      <c r="D1536" s="14"/>
      <c r="E1536" s="1"/>
    </row>
    <row r="1537" spans="1:5" ht="135" customHeight="1">
      <c r="A1537" s="3" t="s">
        <v>423</v>
      </c>
      <c r="B1537" s="1" t="s">
        <v>424</v>
      </c>
      <c r="C1537" s="13" t="s">
        <v>650</v>
      </c>
      <c r="D1537" s="13"/>
      <c r="E1537" s="1"/>
    </row>
    <row r="1538" spans="1:5" ht="30">
      <c r="A1538" s="3" t="s">
        <v>426</v>
      </c>
      <c r="B1538" s="1" t="s">
        <v>427</v>
      </c>
      <c r="C1538" s="13" t="s">
        <v>428</v>
      </c>
      <c r="D1538" s="13"/>
      <c r="E1538" s="1"/>
    </row>
    <row r="1539" spans="1:5" ht="60" customHeight="1">
      <c r="A1539" s="3" t="s">
        <v>429</v>
      </c>
      <c r="B1539" s="1" t="s">
        <v>430</v>
      </c>
      <c r="C1539" s="13" t="s">
        <v>527</v>
      </c>
      <c r="D1539" s="13"/>
      <c r="E1539" s="1"/>
    </row>
    <row r="1540" spans="1:5" ht="15" customHeight="1">
      <c r="A1540" s="3" t="s">
        <v>432</v>
      </c>
      <c r="B1540" s="1" t="s">
        <v>433</v>
      </c>
      <c r="C1540" s="13" t="s">
        <v>252</v>
      </c>
      <c r="D1540" s="13"/>
      <c r="E1540" s="1"/>
    </row>
    <row r="1541" spans="1:5" ht="38.25" customHeight="1">
      <c r="A1541" s="3" t="s">
        <v>436</v>
      </c>
      <c r="B1541" s="1" t="s">
        <v>437</v>
      </c>
      <c r="C1541" s="15" t="s">
        <v>270</v>
      </c>
      <c r="D1541" s="15"/>
      <c r="E1541" s="1"/>
    </row>
    <row r="1542" spans="1:5" ht="30" customHeight="1">
      <c r="A1542" s="3" t="s">
        <v>438</v>
      </c>
      <c r="B1542" s="1" t="s">
        <v>439</v>
      </c>
      <c r="C1542" s="13" t="s">
        <v>107</v>
      </c>
      <c r="D1542" s="13"/>
      <c r="E1542" s="1"/>
    </row>
    <row r="1543" spans="1:5" ht="60" customHeight="1">
      <c r="A1543" s="3" t="s">
        <v>440</v>
      </c>
      <c r="B1543" s="1" t="s">
        <v>441</v>
      </c>
      <c r="C1543" s="13" t="s">
        <v>651</v>
      </c>
      <c r="D1543" s="13"/>
      <c r="E1543" s="1"/>
    </row>
    <row r="1544" spans="1:5" ht="105" customHeight="1">
      <c r="A1544" s="3" t="s">
        <v>443</v>
      </c>
      <c r="B1544" s="1" t="s">
        <v>444</v>
      </c>
      <c r="C1544" s="13" t="s">
        <v>445</v>
      </c>
      <c r="D1544" s="13"/>
      <c r="E1544" s="1"/>
    </row>
    <row r="1545" spans="1:5" ht="45" customHeight="1">
      <c r="A1545" s="3" t="s">
        <v>446</v>
      </c>
      <c r="B1545" s="1" t="s">
        <v>447</v>
      </c>
      <c r="C1545" s="13" t="s">
        <v>652</v>
      </c>
      <c r="D1545" s="13"/>
      <c r="E1545" s="1"/>
    </row>
    <row r="1546" spans="1:5" ht="153" customHeight="1">
      <c r="A1546" s="3" t="s">
        <v>449</v>
      </c>
      <c r="B1546" s="1" t="s">
        <v>450</v>
      </c>
      <c r="C1546" s="16" t="s">
        <v>274</v>
      </c>
      <c r="D1546" s="16"/>
      <c r="E1546" s="1"/>
    </row>
    <row r="1547" spans="1:5" ht="45">
      <c r="A1547" s="3" t="s">
        <v>653</v>
      </c>
      <c r="B1547" s="1"/>
      <c r="C1547" s="13"/>
      <c r="D1547" s="13"/>
      <c r="E1547" s="1"/>
    </row>
    <row r="1548" spans="1:5">
      <c r="A1548" s="17" t="s">
        <v>351</v>
      </c>
      <c r="B1548" s="1" t="s">
        <v>352</v>
      </c>
      <c r="C1548" s="13"/>
      <c r="D1548" s="13"/>
      <c r="E1548" s="1"/>
    </row>
    <row r="1549" spans="1:5" ht="30" customHeight="1">
      <c r="A1549" s="3" t="s">
        <v>452</v>
      </c>
      <c r="B1549" s="1" t="s">
        <v>453</v>
      </c>
      <c r="C1549" s="13" t="s">
        <v>454</v>
      </c>
      <c r="D1549" s="13"/>
      <c r="E1549" s="1"/>
    </row>
    <row r="1550" spans="1:5" ht="45" customHeight="1">
      <c r="A1550" s="3" t="s">
        <v>55</v>
      </c>
      <c r="B1550" s="1" t="s">
        <v>455</v>
      </c>
      <c r="C1550" s="13" t="s">
        <v>213</v>
      </c>
      <c r="D1550" s="13"/>
      <c r="E1550" s="1"/>
    </row>
    <row r="1551" spans="1:5" ht="15" customHeight="1">
      <c r="A1551" s="3" t="s">
        <v>56</v>
      </c>
      <c r="B1551" s="1" t="s">
        <v>456</v>
      </c>
      <c r="C1551" s="19">
        <v>0.1305</v>
      </c>
      <c r="D1551" s="19"/>
      <c r="E1551" s="1"/>
    </row>
    <row r="1552" spans="1:5" ht="15" customHeight="1">
      <c r="A1552" s="3" t="s">
        <v>57</v>
      </c>
      <c r="B1552" s="1" t="s">
        <v>457</v>
      </c>
      <c r="C1552" s="19">
        <v>0.158</v>
      </c>
      <c r="D1552" s="19"/>
      <c r="E1552" s="1"/>
    </row>
    <row r="1553" spans="1:5" ht="30">
      <c r="A1553" s="3" t="s">
        <v>59</v>
      </c>
      <c r="B1553" s="1" t="s">
        <v>511</v>
      </c>
      <c r="C1553" s="19">
        <v>9.0800000000000006E-2</v>
      </c>
      <c r="D1553" s="19"/>
      <c r="E1553" s="1"/>
    </row>
    <row r="1554" spans="1:5" ht="15" customHeight="1">
      <c r="A1554" s="3" t="s">
        <v>60</v>
      </c>
      <c r="B1554" s="1" t="s">
        <v>506</v>
      </c>
      <c r="C1554" s="18">
        <v>38849</v>
      </c>
      <c r="D1554" s="18"/>
      <c r="E1554" s="1"/>
    </row>
    <row r="1555" spans="1:5" ht="45">
      <c r="A1555" s="3" t="s">
        <v>654</v>
      </c>
      <c r="B1555" s="1"/>
      <c r="C1555" s="13"/>
      <c r="D1555" s="13"/>
      <c r="E1555" s="1"/>
    </row>
    <row r="1556" spans="1:5">
      <c r="A1556" s="17" t="s">
        <v>351</v>
      </c>
      <c r="B1556" s="1" t="s">
        <v>352</v>
      </c>
      <c r="C1556" s="13"/>
      <c r="D1556" s="13"/>
      <c r="E1556" s="1"/>
    </row>
    <row r="1557" spans="1:5" ht="15" customHeight="1">
      <c r="A1557" s="3" t="s">
        <v>365</v>
      </c>
      <c r="B1557" s="1" t="s">
        <v>366</v>
      </c>
      <c r="C1557" s="13" t="s">
        <v>655</v>
      </c>
      <c r="D1557" s="13"/>
      <c r="E1557" s="1"/>
    </row>
    <row r="1558" spans="1:5" ht="30">
      <c r="A1558" s="3" t="s">
        <v>21</v>
      </c>
      <c r="B1558" s="1" t="s">
        <v>464</v>
      </c>
      <c r="C1558" s="19">
        <v>7.7000000000000002E-3</v>
      </c>
      <c r="D1558" s="19"/>
      <c r="E1558" s="1"/>
    </row>
    <row r="1559" spans="1:5" ht="30">
      <c r="A1559" s="3" t="s">
        <v>22</v>
      </c>
      <c r="B1559" s="1" t="s">
        <v>465</v>
      </c>
      <c r="C1559" s="22" t="s">
        <v>14</v>
      </c>
      <c r="D1559" s="22"/>
      <c r="E1559" s="1"/>
    </row>
    <row r="1560" spans="1:5" ht="30">
      <c r="A1560" s="3" t="s">
        <v>23</v>
      </c>
      <c r="B1560" s="1" t="s">
        <v>466</v>
      </c>
      <c r="C1560" s="22" t="s">
        <v>14</v>
      </c>
      <c r="D1560" s="22"/>
      <c r="E1560" s="1"/>
    </row>
    <row r="1561" spans="1:5" ht="15" customHeight="1">
      <c r="A1561" s="3" t="s">
        <v>24</v>
      </c>
      <c r="B1561" s="1" t="s">
        <v>467</v>
      </c>
      <c r="C1561" s="19">
        <v>7.7000000000000002E-3</v>
      </c>
      <c r="D1561" s="19"/>
      <c r="E1561" s="1"/>
    </row>
    <row r="1562" spans="1:5" ht="30">
      <c r="A1562" s="3" t="s">
        <v>29</v>
      </c>
      <c r="B1562" s="1" t="s">
        <v>468</v>
      </c>
      <c r="C1562" s="13">
        <v>79</v>
      </c>
      <c r="D1562" s="13"/>
      <c r="E1562" s="1"/>
    </row>
    <row r="1563" spans="1:5" ht="30">
      <c r="A1563" s="3" t="s">
        <v>30</v>
      </c>
      <c r="B1563" s="1" t="s">
        <v>469</v>
      </c>
      <c r="C1563" s="13">
        <v>246</v>
      </c>
      <c r="D1563" s="13"/>
      <c r="E1563" s="1"/>
    </row>
    <row r="1564" spans="1:5" ht="30">
      <c r="A1564" s="3" t="s">
        <v>31</v>
      </c>
      <c r="B1564" s="1" t="s">
        <v>470</v>
      </c>
      <c r="C1564" s="13">
        <v>428</v>
      </c>
      <c r="D1564" s="13"/>
      <c r="E1564" s="1"/>
    </row>
    <row r="1565" spans="1:5" ht="30">
      <c r="A1565" s="3" t="s">
        <v>32</v>
      </c>
      <c r="B1565" s="1" t="s">
        <v>471</v>
      </c>
      <c r="C1565" s="13">
        <v>955</v>
      </c>
      <c r="D1565" s="13"/>
      <c r="E1565" s="1"/>
    </row>
    <row r="1566" spans="1:5" ht="15" customHeight="1">
      <c r="A1566" s="3" t="s">
        <v>476</v>
      </c>
      <c r="B1566" s="1" t="s">
        <v>477</v>
      </c>
      <c r="C1566" s="19">
        <v>0.1908</v>
      </c>
      <c r="D1566" s="19"/>
      <c r="E1566" s="1"/>
    </row>
    <row r="1567" spans="1:5" ht="15" customHeight="1">
      <c r="A1567" s="3" t="s">
        <v>478</v>
      </c>
      <c r="B1567" s="1" t="s">
        <v>479</v>
      </c>
      <c r="C1567" s="19">
        <v>-0.37680000000000002</v>
      </c>
      <c r="D1567" s="19"/>
      <c r="E1567" s="1"/>
    </row>
    <row r="1568" spans="1:5" ht="15" customHeight="1">
      <c r="A1568" s="3" t="s">
        <v>480</v>
      </c>
      <c r="B1568" s="1" t="s">
        <v>481</v>
      </c>
      <c r="C1568" s="19">
        <v>0.36209999999999998</v>
      </c>
      <c r="D1568" s="19"/>
      <c r="E1568" s="1"/>
    </row>
    <row r="1569" spans="1:5" ht="15" customHeight="1">
      <c r="A1569" s="3" t="s">
        <v>482</v>
      </c>
      <c r="B1569" s="1" t="s">
        <v>483</v>
      </c>
      <c r="C1569" s="19">
        <v>0.1794</v>
      </c>
      <c r="D1569" s="19"/>
      <c r="E1569" s="1"/>
    </row>
    <row r="1570" spans="1:5" ht="15" customHeight="1">
      <c r="A1570" s="3" t="s">
        <v>484</v>
      </c>
      <c r="B1570" s="1" t="s">
        <v>485</v>
      </c>
      <c r="C1570" s="19">
        <v>-7.9000000000000008E-3</v>
      </c>
      <c r="D1570" s="19"/>
      <c r="E1570" s="1"/>
    </row>
    <row r="1571" spans="1:5" ht="15" customHeight="1">
      <c r="A1571" s="3" t="s">
        <v>486</v>
      </c>
      <c r="B1571" s="1" t="s">
        <v>487</v>
      </c>
      <c r="C1571" s="19">
        <v>0.1384</v>
      </c>
      <c r="D1571" s="19"/>
      <c r="E1571" s="1"/>
    </row>
    <row r="1572" spans="1:5" ht="15" customHeight="1">
      <c r="A1572" s="3" t="s">
        <v>488</v>
      </c>
      <c r="B1572" s="1" t="s">
        <v>489</v>
      </c>
      <c r="C1572" s="19">
        <v>0.30099999999999999</v>
      </c>
      <c r="D1572" s="19"/>
      <c r="E1572" s="1"/>
    </row>
    <row r="1573" spans="1:5" ht="15" customHeight="1">
      <c r="A1573" s="3" t="s">
        <v>490</v>
      </c>
      <c r="B1573" s="1" t="s">
        <v>491</v>
      </c>
      <c r="C1573" s="19">
        <v>0.1149</v>
      </c>
      <c r="D1573" s="19"/>
      <c r="E1573" s="1"/>
    </row>
    <row r="1574" spans="1:5" ht="15" customHeight="1">
      <c r="A1574" s="3" t="s">
        <v>492</v>
      </c>
      <c r="B1574" s="1" t="s">
        <v>493</v>
      </c>
      <c r="C1574" s="13" t="s">
        <v>494</v>
      </c>
      <c r="D1574" s="13"/>
      <c r="E1574" s="1"/>
    </row>
    <row r="1575" spans="1:5" ht="30">
      <c r="A1575" s="3" t="s">
        <v>495</v>
      </c>
      <c r="B1575" s="1" t="s">
        <v>496</v>
      </c>
      <c r="C1575" s="18">
        <v>40086</v>
      </c>
      <c r="D1575" s="18"/>
      <c r="E1575" s="1"/>
    </row>
    <row r="1576" spans="1:5" ht="15" customHeight="1">
      <c r="A1576" s="3" t="s">
        <v>497</v>
      </c>
      <c r="B1576" s="1" t="s">
        <v>498</v>
      </c>
      <c r="C1576" s="19">
        <v>0.15770000000000001</v>
      </c>
      <c r="D1576" s="19"/>
      <c r="E1576" s="1"/>
    </row>
    <row r="1577" spans="1:5" ht="15" customHeight="1">
      <c r="A1577" s="3" t="s">
        <v>499</v>
      </c>
      <c r="B1577" s="1" t="s">
        <v>500</v>
      </c>
      <c r="C1577" s="13" t="s">
        <v>501</v>
      </c>
      <c r="D1577" s="13"/>
      <c r="E1577" s="1"/>
    </row>
    <row r="1578" spans="1:5" ht="30">
      <c r="A1578" s="3" t="s">
        <v>502</v>
      </c>
      <c r="B1578" s="1" t="s">
        <v>503</v>
      </c>
      <c r="C1578" s="18">
        <v>39813</v>
      </c>
      <c r="D1578" s="18"/>
      <c r="E1578" s="1"/>
    </row>
    <row r="1579" spans="1:5" ht="15" customHeight="1">
      <c r="A1579" s="3" t="s">
        <v>504</v>
      </c>
      <c r="B1579" s="1" t="s">
        <v>505</v>
      </c>
      <c r="C1579" s="19">
        <v>-0.2296</v>
      </c>
      <c r="D1579" s="19"/>
      <c r="E1579" s="1"/>
    </row>
    <row r="1580" spans="1:5" ht="15" customHeight="1">
      <c r="A1580" s="3" t="s">
        <v>55</v>
      </c>
      <c r="B1580" s="1" t="s">
        <v>455</v>
      </c>
      <c r="C1580" s="13" t="s">
        <v>66</v>
      </c>
      <c r="D1580" s="13"/>
      <c r="E1580" s="1"/>
    </row>
    <row r="1581" spans="1:5" ht="15" customHeight="1">
      <c r="A1581" s="3" t="s">
        <v>56</v>
      </c>
      <c r="B1581" s="1" t="s">
        <v>456</v>
      </c>
      <c r="C1581" s="19">
        <v>0.1149</v>
      </c>
      <c r="D1581" s="19"/>
      <c r="E1581" s="1"/>
    </row>
    <row r="1582" spans="1:5" ht="15" customHeight="1">
      <c r="A1582" s="3" t="s">
        <v>57</v>
      </c>
      <c r="B1582" s="1" t="s">
        <v>457</v>
      </c>
      <c r="C1582" s="19">
        <v>0.14069999999999999</v>
      </c>
      <c r="D1582" s="19"/>
      <c r="E1582" s="1"/>
    </row>
    <row r="1583" spans="1:5" ht="30">
      <c r="A1583" s="3" t="s">
        <v>59</v>
      </c>
      <c r="B1583" s="1" t="s">
        <v>511</v>
      </c>
      <c r="C1583" s="19">
        <v>8.8900000000000007E-2</v>
      </c>
      <c r="D1583" s="19"/>
      <c r="E1583" s="1"/>
    </row>
    <row r="1584" spans="1:5" ht="15" customHeight="1">
      <c r="A1584" s="3" t="s">
        <v>60</v>
      </c>
      <c r="B1584" s="1" t="s">
        <v>506</v>
      </c>
      <c r="C1584" s="18">
        <v>38849</v>
      </c>
      <c r="D1584" s="18"/>
      <c r="E1584" s="1"/>
    </row>
    <row r="1585" spans="1:5" ht="45">
      <c r="A1585" s="3" t="s">
        <v>656</v>
      </c>
      <c r="B1585" s="1"/>
      <c r="C1585" s="13"/>
      <c r="D1585" s="13"/>
      <c r="E1585" s="1"/>
    </row>
    <row r="1586" spans="1:5">
      <c r="A1586" s="17" t="s">
        <v>351</v>
      </c>
      <c r="B1586" s="1" t="s">
        <v>352</v>
      </c>
      <c r="C1586" s="13"/>
      <c r="D1586" s="13"/>
      <c r="E1586" s="1"/>
    </row>
    <row r="1587" spans="1:5" ht="15" customHeight="1">
      <c r="A1587" s="3" t="s">
        <v>55</v>
      </c>
      <c r="B1587" s="1" t="s">
        <v>455</v>
      </c>
      <c r="C1587" s="13" t="s">
        <v>63</v>
      </c>
      <c r="D1587" s="13"/>
      <c r="E1587" s="1"/>
    </row>
    <row r="1588" spans="1:5" ht="15" customHeight="1">
      <c r="A1588" s="3" t="s">
        <v>56</v>
      </c>
      <c r="B1588" s="1" t="s">
        <v>456</v>
      </c>
      <c r="C1588" s="19">
        <v>7.17E-2</v>
      </c>
      <c r="D1588" s="19"/>
      <c r="E1588" s="1"/>
    </row>
    <row r="1589" spans="1:5" ht="15" customHeight="1">
      <c r="A1589" s="3" t="s">
        <v>57</v>
      </c>
      <c r="B1589" s="1" t="s">
        <v>457</v>
      </c>
      <c r="C1589" s="19">
        <v>0.12659999999999999</v>
      </c>
      <c r="D1589" s="19"/>
      <c r="E1589" s="1"/>
    </row>
    <row r="1590" spans="1:5" ht="30">
      <c r="A1590" s="3" t="s">
        <v>59</v>
      </c>
      <c r="B1590" s="1" t="s">
        <v>511</v>
      </c>
      <c r="C1590" s="19">
        <v>7.9500000000000001E-2</v>
      </c>
      <c r="D1590" s="19"/>
      <c r="E1590" s="1"/>
    </row>
    <row r="1591" spans="1:5" ht="15" customHeight="1">
      <c r="A1591" s="3" t="s">
        <v>60</v>
      </c>
      <c r="B1591" s="1" t="s">
        <v>506</v>
      </c>
      <c r="C1591" s="18">
        <v>38849</v>
      </c>
      <c r="D1591" s="18"/>
      <c r="E1591" s="1"/>
    </row>
    <row r="1592" spans="1:5" ht="60">
      <c r="A1592" s="3" t="s">
        <v>657</v>
      </c>
      <c r="B1592" s="1"/>
      <c r="C1592" s="13"/>
      <c r="D1592" s="13"/>
      <c r="E1592" s="1"/>
    </row>
    <row r="1593" spans="1:5">
      <c r="A1593" s="17" t="s">
        <v>351</v>
      </c>
      <c r="B1593" s="1" t="s">
        <v>352</v>
      </c>
      <c r="C1593" s="13"/>
      <c r="D1593" s="13"/>
      <c r="E1593" s="1"/>
    </row>
    <row r="1594" spans="1:5" ht="30" customHeight="1">
      <c r="A1594" s="3" t="s">
        <v>55</v>
      </c>
      <c r="B1594" s="1" t="s">
        <v>455</v>
      </c>
      <c r="C1594" s="13" t="s">
        <v>109</v>
      </c>
      <c r="D1594" s="13"/>
      <c r="E1594" s="1"/>
    </row>
    <row r="1595" spans="1:5" ht="15" customHeight="1">
      <c r="A1595" s="3" t="s">
        <v>56</v>
      </c>
      <c r="B1595" s="1" t="s">
        <v>456</v>
      </c>
      <c r="C1595" s="19">
        <v>9.2600000000000002E-2</v>
      </c>
      <c r="D1595" s="19"/>
      <c r="E1595" s="1"/>
    </row>
    <row r="1596" spans="1:5" ht="15" customHeight="1">
      <c r="A1596" s="3" t="s">
        <v>57</v>
      </c>
      <c r="B1596" s="1" t="s">
        <v>457</v>
      </c>
      <c r="C1596" s="19">
        <v>0.112</v>
      </c>
      <c r="D1596" s="19"/>
      <c r="E1596" s="1"/>
    </row>
    <row r="1597" spans="1:5" ht="30">
      <c r="A1597" s="3" t="s">
        <v>59</v>
      </c>
      <c r="B1597" s="1" t="s">
        <v>511</v>
      </c>
      <c r="C1597" s="19">
        <v>7.1199999999999999E-2</v>
      </c>
      <c r="D1597" s="19"/>
      <c r="E1597" s="1"/>
    </row>
    <row r="1598" spans="1:5" ht="15" customHeight="1">
      <c r="A1598" s="3" t="s">
        <v>60</v>
      </c>
      <c r="B1598" s="1" t="s">
        <v>506</v>
      </c>
      <c r="C1598" s="18">
        <v>38849</v>
      </c>
      <c r="D1598" s="18"/>
      <c r="E1598" s="1"/>
    </row>
    <row r="1599" spans="1:5" ht="30">
      <c r="A1599" s="3" t="s">
        <v>658</v>
      </c>
      <c r="B1599" s="1"/>
      <c r="C1599" s="13"/>
      <c r="D1599" s="13"/>
      <c r="E1599" s="1"/>
    </row>
    <row r="1600" spans="1:5">
      <c r="A1600" s="17" t="s">
        <v>351</v>
      </c>
      <c r="B1600" s="1" t="s">
        <v>352</v>
      </c>
      <c r="C1600" s="13"/>
      <c r="D1600" s="13"/>
      <c r="E1600" s="1"/>
    </row>
    <row r="1601" spans="1:5" ht="15" customHeight="1">
      <c r="A1601" s="3" t="s">
        <v>365</v>
      </c>
      <c r="B1601" s="1" t="s">
        <v>366</v>
      </c>
      <c r="C1601" s="13" t="s">
        <v>659</v>
      </c>
      <c r="D1601" s="13"/>
      <c r="E1601" s="1"/>
    </row>
    <row r="1602" spans="1:5" ht="30">
      <c r="A1602" s="3" t="s">
        <v>21</v>
      </c>
      <c r="B1602" s="1" t="s">
        <v>464</v>
      </c>
      <c r="C1602" s="19">
        <v>6.1999999999999998E-3</v>
      </c>
      <c r="D1602" s="19"/>
      <c r="E1602" s="1"/>
    </row>
    <row r="1603" spans="1:5" ht="30">
      <c r="A1603" s="3" t="s">
        <v>22</v>
      </c>
      <c r="B1603" s="1" t="s">
        <v>465</v>
      </c>
      <c r="C1603" s="22" t="s">
        <v>14</v>
      </c>
      <c r="D1603" s="22"/>
      <c r="E1603" s="1"/>
    </row>
    <row r="1604" spans="1:5" ht="30">
      <c r="A1604" s="3" t="s">
        <v>23</v>
      </c>
      <c r="B1604" s="1" t="s">
        <v>466</v>
      </c>
      <c r="C1604" s="22" t="s">
        <v>14</v>
      </c>
      <c r="D1604" s="22"/>
      <c r="E1604" s="1"/>
    </row>
    <row r="1605" spans="1:5" ht="15" customHeight="1">
      <c r="A1605" s="3" t="s">
        <v>24</v>
      </c>
      <c r="B1605" s="1" t="s">
        <v>467</v>
      </c>
      <c r="C1605" s="19">
        <v>6.1999999999999998E-3</v>
      </c>
      <c r="D1605" s="19"/>
      <c r="E1605" s="1"/>
    </row>
    <row r="1606" spans="1:5" ht="30">
      <c r="A1606" s="3" t="s">
        <v>29</v>
      </c>
      <c r="B1606" s="1" t="s">
        <v>468</v>
      </c>
      <c r="C1606" s="13">
        <v>63</v>
      </c>
      <c r="D1606" s="13"/>
      <c r="E1606" s="1"/>
    </row>
    <row r="1607" spans="1:5" ht="30">
      <c r="A1607" s="3" t="s">
        <v>30</v>
      </c>
      <c r="B1607" s="1" t="s">
        <v>469</v>
      </c>
      <c r="C1607" s="13">
        <v>199</v>
      </c>
      <c r="D1607" s="13"/>
      <c r="E1607" s="1"/>
    </row>
    <row r="1608" spans="1:5" ht="30">
      <c r="A1608" s="3" t="s">
        <v>31</v>
      </c>
      <c r="B1608" s="1" t="s">
        <v>470</v>
      </c>
      <c r="C1608" s="13">
        <v>346</v>
      </c>
      <c r="D1608" s="13"/>
      <c r="E1608" s="1"/>
    </row>
    <row r="1609" spans="1:5" ht="30">
      <c r="A1609" s="3" t="s">
        <v>32</v>
      </c>
      <c r="B1609" s="1" t="s">
        <v>471</v>
      </c>
      <c r="C1609" s="13">
        <v>775</v>
      </c>
      <c r="D1609" s="13"/>
      <c r="E1609" s="1"/>
    </row>
    <row r="1610" spans="1:5" ht="15" customHeight="1">
      <c r="A1610" s="3" t="s">
        <v>55</v>
      </c>
      <c r="B1610" s="1" t="s">
        <v>455</v>
      </c>
      <c r="C1610" s="13" t="s">
        <v>212</v>
      </c>
      <c r="D1610" s="13"/>
      <c r="E1610" s="1"/>
    </row>
    <row r="1611" spans="1:5" ht="15" customHeight="1">
      <c r="A1611" s="3" t="s">
        <v>56</v>
      </c>
      <c r="B1611" s="1" t="s">
        <v>456</v>
      </c>
      <c r="C1611" s="19">
        <v>0.1168</v>
      </c>
      <c r="D1611" s="19"/>
      <c r="E1611" s="1"/>
    </row>
    <row r="1612" spans="1:5" ht="30">
      <c r="A1612" s="3" t="s">
        <v>59</v>
      </c>
      <c r="B1612" s="1" t="s">
        <v>511</v>
      </c>
      <c r="C1612" s="19">
        <v>0.17519999999999999</v>
      </c>
      <c r="D1612" s="19"/>
      <c r="E1612" s="1"/>
    </row>
    <row r="1613" spans="1:5" ht="15" customHeight="1">
      <c r="A1613" s="3" t="s">
        <v>60</v>
      </c>
      <c r="B1613" s="1" t="s">
        <v>506</v>
      </c>
      <c r="C1613" s="18">
        <v>41481</v>
      </c>
      <c r="D1613" s="18"/>
      <c r="E1613" s="1"/>
    </row>
    <row r="1614" spans="1:5" ht="30">
      <c r="A1614" s="3" t="s">
        <v>660</v>
      </c>
      <c r="B1614" s="1"/>
      <c r="C1614" s="13"/>
      <c r="D1614" s="13"/>
      <c r="E1614" s="1"/>
    </row>
    <row r="1615" spans="1:5">
      <c r="A1615" s="17" t="s">
        <v>351</v>
      </c>
      <c r="B1615" s="1" t="s">
        <v>352</v>
      </c>
      <c r="C1615" s="13"/>
      <c r="D1615" s="13"/>
      <c r="E1615" s="1"/>
    </row>
    <row r="1616" spans="1:5" ht="15" customHeight="1">
      <c r="A1616" s="3" t="s">
        <v>375</v>
      </c>
      <c r="B1616" s="1" t="s">
        <v>376</v>
      </c>
      <c r="C1616" s="13" t="s">
        <v>276</v>
      </c>
      <c r="D1616" s="13"/>
      <c r="E1616" s="1"/>
    </row>
    <row r="1617" spans="1:5" ht="15" customHeight="1">
      <c r="A1617" s="3" t="s">
        <v>377</v>
      </c>
      <c r="B1617" s="1" t="s">
        <v>378</v>
      </c>
      <c r="C1617" s="13" t="s">
        <v>76</v>
      </c>
      <c r="D1617" s="13"/>
      <c r="E1617" s="1"/>
    </row>
    <row r="1618" spans="1:5" ht="15.75">
      <c r="A1618" s="3" t="s">
        <v>379</v>
      </c>
      <c r="B1618" s="1" t="s">
        <v>380</v>
      </c>
      <c r="C1618" s="14" t="s">
        <v>3</v>
      </c>
      <c r="D1618" s="14"/>
      <c r="E1618" s="1"/>
    </row>
    <row r="1619" spans="1:5" ht="15" customHeight="1">
      <c r="A1619" s="3" t="s">
        <v>381</v>
      </c>
      <c r="B1619" s="1" t="s">
        <v>382</v>
      </c>
      <c r="C1619" s="13" t="s">
        <v>4</v>
      </c>
      <c r="D1619" s="13"/>
      <c r="E1619" s="1"/>
    </row>
    <row r="1620" spans="1:5" ht="38.25" customHeight="1">
      <c r="A1620" s="3" t="s">
        <v>383</v>
      </c>
      <c r="B1620" s="1" t="s">
        <v>384</v>
      </c>
      <c r="C1620" s="14" t="s">
        <v>79</v>
      </c>
      <c r="D1620" s="14"/>
      <c r="E1620" s="1"/>
    </row>
    <row r="1621" spans="1:5" ht="60" customHeight="1">
      <c r="A1621" s="3" t="s">
        <v>387</v>
      </c>
      <c r="B1621" s="1" t="s">
        <v>388</v>
      </c>
      <c r="C1621" s="13" t="s">
        <v>19</v>
      </c>
      <c r="D1621" s="13"/>
      <c r="E1621" s="1"/>
    </row>
    <row r="1622" spans="1:5" ht="15" customHeight="1">
      <c r="A1622" s="3" t="s">
        <v>389</v>
      </c>
      <c r="B1622" s="1" t="s">
        <v>390</v>
      </c>
      <c r="C1622" s="13" t="s">
        <v>147</v>
      </c>
      <c r="D1622" s="13"/>
      <c r="E1622" s="1"/>
    </row>
    <row r="1623" spans="1:5" ht="153" customHeight="1">
      <c r="A1623" s="3" t="s">
        <v>391</v>
      </c>
      <c r="B1623" s="1" t="s">
        <v>392</v>
      </c>
      <c r="C1623" s="14" t="s">
        <v>279</v>
      </c>
      <c r="D1623" s="14"/>
      <c r="E1623" s="1"/>
    </row>
    <row r="1624" spans="1:5" ht="15" customHeight="1">
      <c r="A1624" s="3" t="s">
        <v>393</v>
      </c>
      <c r="B1624" s="1" t="s">
        <v>394</v>
      </c>
      <c r="C1624" s="19">
        <v>0.76</v>
      </c>
      <c r="D1624" s="19"/>
      <c r="E1624" s="1"/>
    </row>
    <row r="1625" spans="1:5" ht="15" customHeight="1">
      <c r="A1625" s="3" t="s">
        <v>400</v>
      </c>
      <c r="B1625" s="1" t="s">
        <v>401</v>
      </c>
      <c r="C1625" s="13" t="s">
        <v>25</v>
      </c>
      <c r="D1625" s="13"/>
      <c r="E1625" s="1"/>
    </row>
    <row r="1626" spans="1:5" ht="51" customHeight="1">
      <c r="A1626" s="3" t="s">
        <v>402</v>
      </c>
      <c r="B1626" s="1" t="s">
        <v>403</v>
      </c>
      <c r="C1626" s="14" t="s">
        <v>84</v>
      </c>
      <c r="D1626" s="14"/>
      <c r="E1626" s="1"/>
    </row>
    <row r="1627" spans="1:5" ht="180" customHeight="1">
      <c r="A1627" s="3" t="s">
        <v>404</v>
      </c>
      <c r="B1627" s="1" t="s">
        <v>405</v>
      </c>
      <c r="C1627" s="13" t="s">
        <v>27</v>
      </c>
      <c r="D1627" s="13"/>
      <c r="E1627" s="1"/>
    </row>
    <row r="1628" spans="1:5" ht="15" customHeight="1">
      <c r="A1628" s="3" t="s">
        <v>406</v>
      </c>
      <c r="B1628" s="1" t="s">
        <v>407</v>
      </c>
      <c r="C1628" s="13" t="s">
        <v>89</v>
      </c>
      <c r="D1628" s="13"/>
      <c r="E1628" s="1"/>
    </row>
    <row r="1629" spans="1:5" ht="409.6" customHeight="1">
      <c r="A1629" s="21" t="s">
        <v>408</v>
      </c>
      <c r="B1629" s="13" t="s">
        <v>409</v>
      </c>
      <c r="C1629" s="14" t="s">
        <v>280</v>
      </c>
      <c r="D1629" s="14"/>
      <c r="E1629" s="13"/>
    </row>
    <row r="1630" spans="1:5" ht="63.75" customHeight="1">
      <c r="A1630" s="21"/>
      <c r="B1630" s="13"/>
      <c r="C1630" s="14" t="s">
        <v>281</v>
      </c>
      <c r="D1630" s="14"/>
      <c r="E1630" s="13"/>
    </row>
    <row r="1631" spans="1:5" ht="76.5" customHeight="1">
      <c r="A1631" s="21"/>
      <c r="B1631" s="13"/>
      <c r="C1631" s="14" t="s">
        <v>282</v>
      </c>
      <c r="D1631" s="14"/>
      <c r="E1631" s="13"/>
    </row>
    <row r="1632" spans="1:5" ht="51" customHeight="1">
      <c r="A1632" s="21"/>
      <c r="B1632" s="13"/>
      <c r="C1632" s="14" t="s">
        <v>265</v>
      </c>
      <c r="D1632" s="14"/>
      <c r="E1632" s="13"/>
    </row>
    <row r="1633" spans="1:5" ht="76.5" customHeight="1">
      <c r="A1633" s="21"/>
      <c r="B1633" s="13"/>
      <c r="C1633" s="14" t="s">
        <v>226</v>
      </c>
      <c r="D1633" s="14"/>
      <c r="E1633" s="13"/>
    </row>
    <row r="1634" spans="1:5" ht="15" customHeight="1">
      <c r="A1634" s="3" t="s">
        <v>410</v>
      </c>
      <c r="B1634" s="1" t="s">
        <v>411</v>
      </c>
      <c r="C1634" s="13" t="s">
        <v>202</v>
      </c>
      <c r="D1634" s="13"/>
      <c r="E1634" s="1"/>
    </row>
    <row r="1635" spans="1:5">
      <c r="A1635" s="21" t="s">
        <v>412</v>
      </c>
      <c r="B1635" s="13" t="s">
        <v>413</v>
      </c>
      <c r="C1635" s="9"/>
      <c r="D1635" s="9"/>
      <c r="E1635" s="13"/>
    </row>
    <row r="1636" spans="1:5" ht="89.25">
      <c r="A1636" s="21"/>
      <c r="B1636" s="13"/>
      <c r="C1636" s="10" t="s">
        <v>39</v>
      </c>
      <c r="D1636" s="11" t="s">
        <v>203</v>
      </c>
      <c r="E1636" s="13"/>
    </row>
    <row r="1637" spans="1:5">
      <c r="A1637" s="21"/>
      <c r="B1637" s="13"/>
      <c r="C1637" s="9"/>
      <c r="D1637" s="9"/>
      <c r="E1637" s="13"/>
    </row>
    <row r="1638" spans="1:5" ht="140.25">
      <c r="A1638" s="21"/>
      <c r="B1638" s="13"/>
      <c r="C1638" s="10" t="s">
        <v>39</v>
      </c>
      <c r="D1638" s="11" t="s">
        <v>227</v>
      </c>
      <c r="E1638" s="13"/>
    </row>
    <row r="1639" spans="1:5">
      <c r="A1639" s="21"/>
      <c r="B1639" s="13"/>
      <c r="C1639" s="9"/>
      <c r="D1639" s="9"/>
      <c r="E1639" s="13"/>
    </row>
    <row r="1640" spans="1:5" ht="76.5">
      <c r="A1640" s="21"/>
      <c r="B1640" s="13"/>
      <c r="C1640" s="10" t="s">
        <v>39</v>
      </c>
      <c r="D1640" s="11" t="s">
        <v>204</v>
      </c>
      <c r="E1640" s="13"/>
    </row>
    <row r="1641" spans="1:5">
      <c r="A1641" s="21"/>
      <c r="B1641" s="13"/>
      <c r="C1641" s="9"/>
      <c r="D1641" s="9"/>
      <c r="E1641" s="13"/>
    </row>
    <row r="1642" spans="1:5" ht="51">
      <c r="A1642" s="21"/>
      <c r="B1642" s="13"/>
      <c r="C1642" s="10" t="s">
        <v>39</v>
      </c>
      <c r="D1642" s="11" t="s">
        <v>266</v>
      </c>
      <c r="E1642" s="13"/>
    </row>
    <row r="1643" spans="1:5">
      <c r="A1643" s="21"/>
      <c r="B1643" s="13"/>
      <c r="C1643" s="9"/>
      <c r="D1643" s="9"/>
      <c r="E1643" s="13"/>
    </row>
    <row r="1644" spans="1:5" ht="63.75">
      <c r="A1644" s="21"/>
      <c r="B1644" s="13"/>
      <c r="C1644" s="10" t="s">
        <v>39</v>
      </c>
      <c r="D1644" s="11" t="s">
        <v>129</v>
      </c>
      <c r="E1644" s="13"/>
    </row>
    <row r="1645" spans="1:5">
      <c r="A1645" s="21"/>
      <c r="B1645" s="13"/>
      <c r="C1645" s="9"/>
      <c r="D1645" s="9"/>
      <c r="E1645" s="13"/>
    </row>
    <row r="1646" spans="1:5" ht="76.5">
      <c r="A1646" s="21"/>
      <c r="B1646" s="13"/>
      <c r="C1646" s="10" t="s">
        <v>39</v>
      </c>
      <c r="D1646" s="11" t="s">
        <v>205</v>
      </c>
      <c r="E1646" s="13"/>
    </row>
    <row r="1647" spans="1:5">
      <c r="A1647" s="21"/>
      <c r="B1647" s="13"/>
      <c r="C1647" s="9"/>
      <c r="D1647" s="9"/>
      <c r="E1647" s="13"/>
    </row>
    <row r="1648" spans="1:5" ht="38.25">
      <c r="A1648" s="21"/>
      <c r="B1648" s="13"/>
      <c r="C1648" s="10" t="s">
        <v>39</v>
      </c>
      <c r="D1648" s="11" t="s">
        <v>130</v>
      </c>
      <c r="E1648" s="13"/>
    </row>
    <row r="1649" spans="1:5">
      <c r="A1649" s="21"/>
      <c r="B1649" s="13"/>
      <c r="C1649" s="9"/>
      <c r="D1649" s="9"/>
      <c r="E1649" s="13"/>
    </row>
    <row r="1650" spans="1:5" ht="165.75">
      <c r="A1650" s="21"/>
      <c r="B1650" s="13"/>
      <c r="C1650" s="10" t="s">
        <v>39</v>
      </c>
      <c r="D1650" s="11" t="s">
        <v>283</v>
      </c>
      <c r="E1650" s="13"/>
    </row>
    <row r="1651" spans="1:5">
      <c r="A1651" s="21"/>
      <c r="B1651" s="13"/>
      <c r="C1651" s="9"/>
      <c r="D1651" s="9"/>
      <c r="E1651" s="13"/>
    </row>
    <row r="1652" spans="1:5" ht="63.75">
      <c r="A1652" s="21"/>
      <c r="B1652" s="13"/>
      <c r="C1652" s="10" t="s">
        <v>39</v>
      </c>
      <c r="D1652" s="11" t="s">
        <v>46</v>
      </c>
      <c r="E1652" s="13"/>
    </row>
    <row r="1653" spans="1:5" ht="51" customHeight="1">
      <c r="A1653" s="21"/>
      <c r="B1653" s="13"/>
      <c r="C1653" s="14" t="s">
        <v>47</v>
      </c>
      <c r="D1653" s="14"/>
      <c r="E1653" s="13"/>
    </row>
    <row r="1654" spans="1:5" ht="75" customHeight="1">
      <c r="A1654" s="3" t="s">
        <v>414</v>
      </c>
      <c r="B1654" s="1" t="s">
        <v>415</v>
      </c>
      <c r="C1654" s="13" t="s">
        <v>416</v>
      </c>
      <c r="D1654" s="13"/>
      <c r="E1654" s="1"/>
    </row>
    <row r="1655" spans="1:5" ht="75" customHeight="1">
      <c r="A1655" s="3" t="s">
        <v>417</v>
      </c>
      <c r="B1655" s="1" t="s">
        <v>418</v>
      </c>
      <c r="C1655" s="13" t="s">
        <v>47</v>
      </c>
      <c r="D1655" s="13"/>
      <c r="E1655" s="1"/>
    </row>
    <row r="1656" spans="1:5" ht="30">
      <c r="A1656" s="3" t="s">
        <v>419</v>
      </c>
      <c r="B1656" s="1" t="s">
        <v>420</v>
      </c>
      <c r="C1656" s="13" t="s">
        <v>183</v>
      </c>
      <c r="D1656" s="13"/>
      <c r="E1656" s="1"/>
    </row>
    <row r="1657" spans="1:5" ht="165.75" customHeight="1">
      <c r="A1657" s="3" t="s">
        <v>421</v>
      </c>
      <c r="B1657" s="1" t="s">
        <v>422</v>
      </c>
      <c r="C1657" s="14" t="s">
        <v>269</v>
      </c>
      <c r="D1657" s="14"/>
      <c r="E1657" s="1"/>
    </row>
    <row r="1658" spans="1:5" ht="135" customHeight="1">
      <c r="A1658" s="3" t="s">
        <v>423</v>
      </c>
      <c r="B1658" s="1" t="s">
        <v>424</v>
      </c>
      <c r="C1658" s="13" t="s">
        <v>650</v>
      </c>
      <c r="D1658" s="13"/>
      <c r="E1658" s="1"/>
    </row>
    <row r="1659" spans="1:5" ht="30">
      <c r="A1659" s="3" t="s">
        <v>426</v>
      </c>
      <c r="B1659" s="1" t="s">
        <v>427</v>
      </c>
      <c r="C1659" s="13" t="s">
        <v>428</v>
      </c>
      <c r="D1659" s="13"/>
      <c r="E1659" s="1"/>
    </row>
    <row r="1660" spans="1:5" ht="60" customHeight="1">
      <c r="A1660" s="3" t="s">
        <v>429</v>
      </c>
      <c r="B1660" s="1" t="s">
        <v>430</v>
      </c>
      <c r="C1660" s="13" t="s">
        <v>527</v>
      </c>
      <c r="D1660" s="13"/>
      <c r="E1660" s="1"/>
    </row>
    <row r="1661" spans="1:5" ht="15" customHeight="1">
      <c r="A1661" s="3" t="s">
        <v>432</v>
      </c>
      <c r="B1661" s="1" t="s">
        <v>433</v>
      </c>
      <c r="C1661" s="13" t="s">
        <v>252</v>
      </c>
      <c r="D1661" s="13"/>
      <c r="E1661" s="1"/>
    </row>
    <row r="1662" spans="1:5" ht="38.25" customHeight="1">
      <c r="A1662" s="3" t="s">
        <v>436</v>
      </c>
      <c r="B1662" s="1" t="s">
        <v>437</v>
      </c>
      <c r="C1662" s="15" t="s">
        <v>284</v>
      </c>
      <c r="D1662" s="15"/>
      <c r="E1662" s="1"/>
    </row>
    <row r="1663" spans="1:5" ht="30" customHeight="1">
      <c r="A1663" s="3" t="s">
        <v>438</v>
      </c>
      <c r="B1663" s="1" t="s">
        <v>439</v>
      </c>
      <c r="C1663" s="13" t="s">
        <v>107</v>
      </c>
      <c r="D1663" s="13"/>
      <c r="E1663" s="1"/>
    </row>
    <row r="1664" spans="1:5" ht="60" customHeight="1">
      <c r="A1664" s="3" t="s">
        <v>440</v>
      </c>
      <c r="B1664" s="1" t="s">
        <v>441</v>
      </c>
      <c r="C1664" s="13" t="s">
        <v>651</v>
      </c>
      <c r="D1664" s="13"/>
      <c r="E1664" s="1"/>
    </row>
    <row r="1665" spans="1:5" ht="105" customHeight="1">
      <c r="A1665" s="3" t="s">
        <v>443</v>
      </c>
      <c r="B1665" s="1" t="s">
        <v>444</v>
      </c>
      <c r="C1665" s="13" t="s">
        <v>661</v>
      </c>
      <c r="D1665" s="13"/>
      <c r="E1665" s="1"/>
    </row>
    <row r="1666" spans="1:5" ht="45" customHeight="1">
      <c r="A1666" s="3" t="s">
        <v>446</v>
      </c>
      <c r="B1666" s="1" t="s">
        <v>447</v>
      </c>
      <c r="C1666" s="13" t="s">
        <v>652</v>
      </c>
      <c r="D1666" s="13"/>
      <c r="E1666" s="1"/>
    </row>
    <row r="1667" spans="1:5" ht="153" customHeight="1">
      <c r="A1667" s="3" t="s">
        <v>449</v>
      </c>
      <c r="B1667" s="1" t="s">
        <v>450</v>
      </c>
      <c r="C1667" s="16" t="s">
        <v>286</v>
      </c>
      <c r="D1667" s="16"/>
      <c r="E1667" s="1"/>
    </row>
    <row r="1668" spans="1:5" ht="45">
      <c r="A1668" s="3" t="s">
        <v>662</v>
      </c>
      <c r="B1668" s="1"/>
      <c r="C1668" s="13"/>
      <c r="D1668" s="13"/>
      <c r="E1668" s="1"/>
    </row>
    <row r="1669" spans="1:5">
      <c r="A1669" s="17" t="s">
        <v>351</v>
      </c>
      <c r="B1669" s="1" t="s">
        <v>352</v>
      </c>
      <c r="C1669" s="13"/>
      <c r="D1669" s="13"/>
      <c r="E1669" s="1"/>
    </row>
    <row r="1670" spans="1:5" ht="30" customHeight="1">
      <c r="A1670" s="3" t="s">
        <v>452</v>
      </c>
      <c r="B1670" s="1" t="s">
        <v>453</v>
      </c>
      <c r="C1670" s="13" t="s">
        <v>454</v>
      </c>
      <c r="D1670" s="13"/>
      <c r="E1670" s="1"/>
    </row>
    <row r="1671" spans="1:5" ht="45" customHeight="1">
      <c r="A1671" s="3" t="s">
        <v>55</v>
      </c>
      <c r="B1671" s="1" t="s">
        <v>455</v>
      </c>
      <c r="C1671" s="13" t="s">
        <v>235</v>
      </c>
      <c r="D1671" s="13"/>
      <c r="E1671" s="1"/>
    </row>
    <row r="1672" spans="1:5" ht="15" customHeight="1">
      <c r="A1672" s="3" t="s">
        <v>56</v>
      </c>
      <c r="B1672" s="1" t="s">
        <v>456</v>
      </c>
      <c r="C1672" s="19">
        <v>0.11899999999999999</v>
      </c>
      <c r="D1672" s="19"/>
      <c r="E1672" s="1"/>
    </row>
    <row r="1673" spans="1:5" ht="15" customHeight="1">
      <c r="A1673" s="3" t="s">
        <v>57</v>
      </c>
      <c r="B1673" s="1" t="s">
        <v>457</v>
      </c>
      <c r="C1673" s="19">
        <v>0.16930000000000001</v>
      </c>
      <c r="D1673" s="19"/>
      <c r="E1673" s="1"/>
    </row>
    <row r="1674" spans="1:5" ht="30">
      <c r="A1674" s="3" t="s">
        <v>59</v>
      </c>
      <c r="B1674" s="1" t="s">
        <v>511</v>
      </c>
      <c r="C1674" s="19">
        <v>8.72E-2</v>
      </c>
      <c r="D1674" s="19"/>
      <c r="E1674" s="1"/>
    </row>
    <row r="1675" spans="1:5" ht="15" customHeight="1">
      <c r="A1675" s="3" t="s">
        <v>60</v>
      </c>
      <c r="B1675" s="1" t="s">
        <v>506</v>
      </c>
      <c r="C1675" s="18">
        <v>38849</v>
      </c>
      <c r="D1675" s="18"/>
      <c r="E1675" s="1"/>
    </row>
    <row r="1676" spans="1:5" ht="45">
      <c r="A1676" s="3" t="s">
        <v>663</v>
      </c>
      <c r="B1676" s="1"/>
      <c r="C1676" s="13"/>
      <c r="D1676" s="13"/>
      <c r="E1676" s="1"/>
    </row>
    <row r="1677" spans="1:5">
      <c r="A1677" s="17" t="s">
        <v>351</v>
      </c>
      <c r="B1677" s="1" t="s">
        <v>352</v>
      </c>
      <c r="C1677" s="13"/>
      <c r="D1677" s="13"/>
      <c r="E1677" s="1"/>
    </row>
    <row r="1678" spans="1:5" ht="15" customHeight="1">
      <c r="A1678" s="3" t="s">
        <v>365</v>
      </c>
      <c r="B1678" s="1" t="s">
        <v>366</v>
      </c>
      <c r="C1678" s="13" t="s">
        <v>664</v>
      </c>
      <c r="D1678" s="13"/>
      <c r="E1678" s="1"/>
    </row>
    <row r="1679" spans="1:5" ht="30">
      <c r="A1679" s="3" t="s">
        <v>21</v>
      </c>
      <c r="B1679" s="1" t="s">
        <v>464</v>
      </c>
      <c r="C1679" s="19">
        <v>8.0000000000000002E-3</v>
      </c>
      <c r="D1679" s="19"/>
      <c r="E1679" s="1"/>
    </row>
    <row r="1680" spans="1:5" ht="30">
      <c r="A1680" s="3" t="s">
        <v>22</v>
      </c>
      <c r="B1680" s="1" t="s">
        <v>465</v>
      </c>
      <c r="C1680" s="22" t="s">
        <v>14</v>
      </c>
      <c r="D1680" s="22"/>
      <c r="E1680" s="1"/>
    </row>
    <row r="1681" spans="1:5" ht="30">
      <c r="A1681" s="3" t="s">
        <v>23</v>
      </c>
      <c r="B1681" s="1" t="s">
        <v>466</v>
      </c>
      <c r="C1681" s="22" t="s">
        <v>14</v>
      </c>
      <c r="D1681" s="22"/>
      <c r="E1681" s="1"/>
    </row>
    <row r="1682" spans="1:5" ht="15" customHeight="1">
      <c r="A1682" s="3" t="s">
        <v>24</v>
      </c>
      <c r="B1682" s="1" t="s">
        <v>467</v>
      </c>
      <c r="C1682" s="19">
        <v>8.0000000000000002E-3</v>
      </c>
      <c r="D1682" s="19"/>
      <c r="E1682" s="1"/>
    </row>
    <row r="1683" spans="1:5" ht="30">
      <c r="A1683" s="3" t="s">
        <v>29</v>
      </c>
      <c r="B1683" s="1" t="s">
        <v>468</v>
      </c>
      <c r="C1683" s="13">
        <v>82</v>
      </c>
      <c r="D1683" s="13"/>
      <c r="E1683" s="1"/>
    </row>
    <row r="1684" spans="1:5" ht="30">
      <c r="A1684" s="3" t="s">
        <v>30</v>
      </c>
      <c r="B1684" s="1" t="s">
        <v>469</v>
      </c>
      <c r="C1684" s="13">
        <v>256</v>
      </c>
      <c r="D1684" s="13"/>
      <c r="E1684" s="1"/>
    </row>
    <row r="1685" spans="1:5" ht="30">
      <c r="A1685" s="3" t="s">
        <v>31</v>
      </c>
      <c r="B1685" s="1" t="s">
        <v>470</v>
      </c>
      <c r="C1685" s="13">
        <v>445</v>
      </c>
      <c r="D1685" s="13"/>
      <c r="E1685" s="1"/>
    </row>
    <row r="1686" spans="1:5" ht="30">
      <c r="A1686" s="3" t="s">
        <v>32</v>
      </c>
      <c r="B1686" s="1" t="s">
        <v>471</v>
      </c>
      <c r="C1686" s="13">
        <v>990</v>
      </c>
      <c r="D1686" s="13"/>
      <c r="E1686" s="1"/>
    </row>
    <row r="1687" spans="1:5" ht="15" customHeight="1">
      <c r="A1687" s="3" t="s">
        <v>476</v>
      </c>
      <c r="B1687" s="1" t="s">
        <v>477</v>
      </c>
      <c r="C1687" s="19">
        <v>0.38040000000000002</v>
      </c>
      <c r="D1687" s="19"/>
      <c r="E1687" s="1"/>
    </row>
    <row r="1688" spans="1:5" ht="15" customHeight="1">
      <c r="A1688" s="3" t="s">
        <v>478</v>
      </c>
      <c r="B1688" s="1" t="s">
        <v>479</v>
      </c>
      <c r="C1688" s="19">
        <v>-0.48049999999999998</v>
      </c>
      <c r="D1688" s="19"/>
      <c r="E1688" s="1"/>
    </row>
    <row r="1689" spans="1:5" ht="15" customHeight="1">
      <c r="A1689" s="3" t="s">
        <v>480</v>
      </c>
      <c r="B1689" s="1" t="s">
        <v>481</v>
      </c>
      <c r="C1689" s="19">
        <v>0.22689999999999999</v>
      </c>
      <c r="D1689" s="19"/>
      <c r="E1689" s="1"/>
    </row>
    <row r="1690" spans="1:5" ht="15" customHeight="1">
      <c r="A1690" s="3" t="s">
        <v>482</v>
      </c>
      <c r="B1690" s="1" t="s">
        <v>483</v>
      </c>
      <c r="C1690" s="19">
        <v>0.24249999999999999</v>
      </c>
      <c r="D1690" s="19"/>
      <c r="E1690" s="1"/>
    </row>
    <row r="1691" spans="1:5" ht="15" customHeight="1">
      <c r="A1691" s="3" t="s">
        <v>484</v>
      </c>
      <c r="B1691" s="1" t="s">
        <v>485</v>
      </c>
      <c r="C1691" s="19">
        <v>-7.4300000000000005E-2</v>
      </c>
      <c r="D1691" s="19"/>
      <c r="E1691" s="1"/>
    </row>
    <row r="1692" spans="1:5" ht="15" customHeight="1">
      <c r="A1692" s="3" t="s">
        <v>486</v>
      </c>
      <c r="B1692" s="1" t="s">
        <v>487</v>
      </c>
      <c r="C1692" s="19">
        <v>0.15579999999999999</v>
      </c>
      <c r="D1692" s="19"/>
      <c r="E1692" s="1"/>
    </row>
    <row r="1693" spans="1:5" ht="15" customHeight="1">
      <c r="A1693" s="3" t="s">
        <v>488</v>
      </c>
      <c r="B1693" s="1" t="s">
        <v>489</v>
      </c>
      <c r="C1693" s="19">
        <v>0.30449999999999999</v>
      </c>
      <c r="D1693" s="19"/>
      <c r="E1693" s="1"/>
    </row>
    <row r="1694" spans="1:5" ht="15" customHeight="1">
      <c r="A1694" s="3" t="s">
        <v>490</v>
      </c>
      <c r="B1694" s="1" t="s">
        <v>491</v>
      </c>
      <c r="C1694" s="19">
        <v>8.3199999999999996E-2</v>
      </c>
      <c r="D1694" s="19"/>
      <c r="E1694" s="1"/>
    </row>
    <row r="1695" spans="1:5" ht="15" customHeight="1">
      <c r="A1695" s="3" t="s">
        <v>492</v>
      </c>
      <c r="B1695" s="1" t="s">
        <v>493</v>
      </c>
      <c r="C1695" s="13" t="s">
        <v>494</v>
      </c>
      <c r="D1695" s="13"/>
      <c r="E1695" s="1"/>
    </row>
    <row r="1696" spans="1:5" ht="30">
      <c r="A1696" s="3" t="s">
        <v>495</v>
      </c>
      <c r="B1696" s="1" t="s">
        <v>496</v>
      </c>
      <c r="C1696" s="18">
        <v>40999</v>
      </c>
      <c r="D1696" s="18"/>
      <c r="E1696" s="1"/>
    </row>
    <row r="1697" spans="1:5" ht="15" customHeight="1">
      <c r="A1697" s="3" t="s">
        <v>497</v>
      </c>
      <c r="B1697" s="1" t="s">
        <v>498</v>
      </c>
      <c r="C1697" s="19">
        <v>0.16669999999999999</v>
      </c>
      <c r="D1697" s="19"/>
      <c r="E1697" s="1"/>
    </row>
    <row r="1698" spans="1:5" ht="15" customHeight="1">
      <c r="A1698" s="3" t="s">
        <v>499</v>
      </c>
      <c r="B1698" s="1" t="s">
        <v>500</v>
      </c>
      <c r="C1698" s="13" t="s">
        <v>501</v>
      </c>
      <c r="D1698" s="13"/>
      <c r="E1698" s="1"/>
    </row>
    <row r="1699" spans="1:5" ht="30">
      <c r="A1699" s="3" t="s">
        <v>502</v>
      </c>
      <c r="B1699" s="1" t="s">
        <v>503</v>
      </c>
      <c r="C1699" s="18">
        <v>39813</v>
      </c>
      <c r="D1699" s="18"/>
      <c r="E1699" s="1"/>
    </row>
    <row r="1700" spans="1:5" ht="15" customHeight="1">
      <c r="A1700" s="3" t="s">
        <v>504</v>
      </c>
      <c r="B1700" s="1" t="s">
        <v>505</v>
      </c>
      <c r="C1700" s="19">
        <v>-0.25629999999999997</v>
      </c>
      <c r="D1700" s="19"/>
      <c r="E1700" s="1"/>
    </row>
    <row r="1701" spans="1:5" ht="15" customHeight="1">
      <c r="A1701" s="3" t="s">
        <v>55</v>
      </c>
      <c r="B1701" s="1" t="s">
        <v>455</v>
      </c>
      <c r="C1701" s="13" t="s">
        <v>135</v>
      </c>
      <c r="D1701" s="13"/>
      <c r="E1701" s="1"/>
    </row>
    <row r="1702" spans="1:5" ht="15" customHeight="1">
      <c r="A1702" s="3" t="s">
        <v>56</v>
      </c>
      <c r="B1702" s="1" t="s">
        <v>456</v>
      </c>
      <c r="C1702" s="19">
        <v>8.3199999999999996E-2</v>
      </c>
      <c r="D1702" s="19"/>
      <c r="E1702" s="1"/>
    </row>
    <row r="1703" spans="1:5" ht="15" customHeight="1">
      <c r="A1703" s="3" t="s">
        <v>57</v>
      </c>
      <c r="B1703" s="1" t="s">
        <v>457</v>
      </c>
      <c r="C1703" s="19">
        <v>0.1343</v>
      </c>
      <c r="D1703" s="19"/>
      <c r="E1703" s="1"/>
    </row>
    <row r="1704" spans="1:5" ht="30">
      <c r="A1704" s="3" t="s">
        <v>59</v>
      </c>
      <c r="B1704" s="1" t="s">
        <v>511</v>
      </c>
      <c r="C1704" s="19">
        <v>5.3499999999999999E-2</v>
      </c>
      <c r="D1704" s="19"/>
      <c r="E1704" s="1"/>
    </row>
    <row r="1705" spans="1:5" ht="15" customHeight="1">
      <c r="A1705" s="3" t="s">
        <v>60</v>
      </c>
      <c r="B1705" s="1" t="s">
        <v>506</v>
      </c>
      <c r="C1705" s="18">
        <v>38849</v>
      </c>
      <c r="D1705" s="18"/>
      <c r="E1705" s="1"/>
    </row>
    <row r="1706" spans="1:5" ht="45">
      <c r="A1706" s="3" t="s">
        <v>665</v>
      </c>
      <c r="B1706" s="1"/>
      <c r="C1706" s="13"/>
      <c r="D1706" s="13"/>
      <c r="E1706" s="1"/>
    </row>
    <row r="1707" spans="1:5">
      <c r="A1707" s="17" t="s">
        <v>351</v>
      </c>
      <c r="B1707" s="1" t="s">
        <v>352</v>
      </c>
      <c r="C1707" s="13"/>
      <c r="D1707" s="13"/>
      <c r="E1707" s="1"/>
    </row>
    <row r="1708" spans="1:5" ht="15" customHeight="1">
      <c r="A1708" s="3" t="s">
        <v>55</v>
      </c>
      <c r="B1708" s="1" t="s">
        <v>455</v>
      </c>
      <c r="C1708" s="13" t="s">
        <v>63</v>
      </c>
      <c r="D1708" s="13"/>
      <c r="E1708" s="1"/>
    </row>
    <row r="1709" spans="1:5" ht="15" customHeight="1">
      <c r="A1709" s="3" t="s">
        <v>56</v>
      </c>
      <c r="B1709" s="1" t="s">
        <v>456</v>
      </c>
      <c r="C1709" s="19">
        <v>7.0900000000000005E-2</v>
      </c>
      <c r="D1709" s="19"/>
      <c r="E1709" s="1"/>
    </row>
    <row r="1710" spans="1:5" ht="15" customHeight="1">
      <c r="A1710" s="3" t="s">
        <v>57</v>
      </c>
      <c r="B1710" s="1" t="s">
        <v>457</v>
      </c>
      <c r="C1710" s="19">
        <v>0.1245</v>
      </c>
      <c r="D1710" s="19"/>
      <c r="E1710" s="1"/>
    </row>
    <row r="1711" spans="1:5" ht="30">
      <c r="A1711" s="3" t="s">
        <v>59</v>
      </c>
      <c r="B1711" s="1" t="s">
        <v>511</v>
      </c>
      <c r="C1711" s="19">
        <v>4.82E-2</v>
      </c>
      <c r="D1711" s="19"/>
      <c r="E1711" s="1"/>
    </row>
    <row r="1712" spans="1:5" ht="15" customHeight="1">
      <c r="A1712" s="3" t="s">
        <v>60</v>
      </c>
      <c r="B1712" s="1" t="s">
        <v>506</v>
      </c>
      <c r="C1712" s="18">
        <v>38849</v>
      </c>
      <c r="D1712" s="18"/>
      <c r="E1712" s="1"/>
    </row>
    <row r="1713" spans="1:5" ht="60">
      <c r="A1713" s="3" t="s">
        <v>666</v>
      </c>
      <c r="B1713" s="1"/>
      <c r="C1713" s="13"/>
      <c r="D1713" s="13"/>
      <c r="E1713" s="1"/>
    </row>
    <row r="1714" spans="1:5">
      <c r="A1714" s="17" t="s">
        <v>351</v>
      </c>
      <c r="B1714" s="1" t="s">
        <v>352</v>
      </c>
      <c r="C1714" s="13"/>
      <c r="D1714" s="13"/>
      <c r="E1714" s="1"/>
    </row>
    <row r="1715" spans="1:5" ht="30" customHeight="1">
      <c r="A1715" s="3" t="s">
        <v>55</v>
      </c>
      <c r="B1715" s="1" t="s">
        <v>455</v>
      </c>
      <c r="C1715" s="13" t="s">
        <v>109</v>
      </c>
      <c r="D1715" s="13"/>
      <c r="E1715" s="1"/>
    </row>
    <row r="1716" spans="1:5" ht="15" customHeight="1">
      <c r="A1716" s="3" t="s">
        <v>56</v>
      </c>
      <c r="B1716" s="1" t="s">
        <v>456</v>
      </c>
      <c r="C1716" s="19">
        <v>5.6399999999999999E-2</v>
      </c>
      <c r="D1716" s="19"/>
      <c r="E1716" s="1"/>
    </row>
    <row r="1717" spans="1:5" ht="15" customHeight="1">
      <c r="A1717" s="3" t="s">
        <v>57</v>
      </c>
      <c r="B1717" s="1" t="s">
        <v>457</v>
      </c>
      <c r="C1717" s="19">
        <v>0.1065</v>
      </c>
      <c r="D1717" s="19"/>
      <c r="E1717" s="1"/>
    </row>
    <row r="1718" spans="1:5" ht="30">
      <c r="A1718" s="3" t="s">
        <v>59</v>
      </c>
      <c r="B1718" s="1" t="s">
        <v>511</v>
      </c>
      <c r="C1718" s="19">
        <v>4.1799999999999997E-2</v>
      </c>
      <c r="D1718" s="19"/>
      <c r="E1718" s="1"/>
    </row>
    <row r="1719" spans="1:5" ht="15" customHeight="1">
      <c r="A1719" s="3" t="s">
        <v>60</v>
      </c>
      <c r="B1719" s="1" t="s">
        <v>506</v>
      </c>
      <c r="C1719" s="18">
        <v>38849</v>
      </c>
      <c r="D1719" s="18"/>
      <c r="E1719" s="1"/>
    </row>
    <row r="1720" spans="1:5" ht="30">
      <c r="A1720" s="3" t="s">
        <v>667</v>
      </c>
      <c r="B1720" s="1"/>
      <c r="C1720" s="13"/>
      <c r="D1720" s="13"/>
      <c r="E1720" s="1"/>
    </row>
    <row r="1721" spans="1:5">
      <c r="A1721" s="17" t="s">
        <v>351</v>
      </c>
      <c r="B1721" s="1" t="s">
        <v>352</v>
      </c>
      <c r="C1721" s="13"/>
      <c r="D1721" s="13"/>
      <c r="E1721" s="1"/>
    </row>
    <row r="1722" spans="1:5" ht="15" customHeight="1">
      <c r="A1722" s="3" t="s">
        <v>365</v>
      </c>
      <c r="B1722" s="1" t="s">
        <v>366</v>
      </c>
      <c r="C1722" s="13" t="s">
        <v>668</v>
      </c>
      <c r="D1722" s="13"/>
      <c r="E1722" s="1"/>
    </row>
    <row r="1723" spans="1:5" ht="30">
      <c r="A1723" s="3" t="s">
        <v>21</v>
      </c>
      <c r="B1723" s="1" t="s">
        <v>464</v>
      </c>
      <c r="C1723" s="19">
        <v>6.4999999999999997E-3</v>
      </c>
      <c r="D1723" s="19"/>
      <c r="E1723" s="1"/>
    </row>
    <row r="1724" spans="1:5" ht="30">
      <c r="A1724" s="3" t="s">
        <v>22</v>
      </c>
      <c r="B1724" s="1" t="s">
        <v>465</v>
      </c>
      <c r="C1724" s="22" t="s">
        <v>14</v>
      </c>
      <c r="D1724" s="22"/>
      <c r="E1724" s="1"/>
    </row>
    <row r="1725" spans="1:5" ht="30">
      <c r="A1725" s="3" t="s">
        <v>23</v>
      </c>
      <c r="B1725" s="1" t="s">
        <v>466</v>
      </c>
      <c r="C1725" s="22" t="s">
        <v>14</v>
      </c>
      <c r="D1725" s="22"/>
      <c r="E1725" s="1"/>
    </row>
    <row r="1726" spans="1:5" ht="15" customHeight="1">
      <c r="A1726" s="3" t="s">
        <v>24</v>
      </c>
      <c r="B1726" s="1" t="s">
        <v>467</v>
      </c>
      <c r="C1726" s="19">
        <v>6.4999999999999997E-3</v>
      </c>
      <c r="D1726" s="19"/>
      <c r="E1726" s="1"/>
    </row>
    <row r="1727" spans="1:5" ht="30">
      <c r="A1727" s="3" t="s">
        <v>29</v>
      </c>
      <c r="B1727" s="1" t="s">
        <v>468</v>
      </c>
      <c r="C1727" s="13">
        <v>67</v>
      </c>
      <c r="D1727" s="13"/>
      <c r="E1727" s="1"/>
    </row>
    <row r="1728" spans="1:5" ht="30">
      <c r="A1728" s="3" t="s">
        <v>30</v>
      </c>
      <c r="B1728" s="1" t="s">
        <v>469</v>
      </c>
      <c r="C1728" s="13">
        <v>208</v>
      </c>
      <c r="D1728" s="13"/>
      <c r="E1728" s="1"/>
    </row>
    <row r="1729" spans="1:5" ht="30">
      <c r="A1729" s="3" t="s">
        <v>31</v>
      </c>
      <c r="B1729" s="1" t="s">
        <v>470</v>
      </c>
      <c r="C1729" s="13">
        <v>363</v>
      </c>
      <c r="D1729" s="13"/>
      <c r="E1729" s="1"/>
    </row>
    <row r="1730" spans="1:5" ht="30">
      <c r="A1730" s="3" t="s">
        <v>32</v>
      </c>
      <c r="B1730" s="1" t="s">
        <v>471</v>
      </c>
      <c r="C1730" s="13">
        <v>811</v>
      </c>
      <c r="D1730" s="13"/>
      <c r="E1730" s="1"/>
    </row>
    <row r="1731" spans="1:5" ht="15" customHeight="1">
      <c r="A1731" s="3" t="s">
        <v>55</v>
      </c>
      <c r="B1731" s="1" t="s">
        <v>455</v>
      </c>
      <c r="C1731" s="13" t="s">
        <v>212</v>
      </c>
      <c r="D1731" s="13"/>
      <c r="E1731" s="1"/>
    </row>
    <row r="1732" spans="1:5" ht="15" customHeight="1">
      <c r="A1732" s="3" t="s">
        <v>56</v>
      </c>
      <c r="B1732" s="1" t="s">
        <v>456</v>
      </c>
      <c r="C1732" s="19">
        <v>8.4699999999999998E-2</v>
      </c>
      <c r="D1732" s="19"/>
      <c r="E1732" s="1"/>
    </row>
    <row r="1733" spans="1:5" ht="30">
      <c r="A1733" s="3" t="s">
        <v>59</v>
      </c>
      <c r="B1733" s="1" t="s">
        <v>511</v>
      </c>
      <c r="C1733" s="19">
        <v>0.13</v>
      </c>
      <c r="D1733" s="19"/>
      <c r="E1733" s="1"/>
    </row>
    <row r="1734" spans="1:5" ht="15" customHeight="1">
      <c r="A1734" s="3" t="s">
        <v>60</v>
      </c>
      <c r="B1734" s="1" t="s">
        <v>506</v>
      </c>
      <c r="C1734" s="18">
        <v>41481</v>
      </c>
      <c r="D1734" s="18"/>
      <c r="E1734" s="1"/>
    </row>
    <row r="1735" spans="1:5" ht="30">
      <c r="A1735" s="3" t="s">
        <v>669</v>
      </c>
      <c r="B1735" s="1"/>
      <c r="C1735" s="13"/>
      <c r="D1735" s="13"/>
      <c r="E1735" s="1"/>
    </row>
    <row r="1736" spans="1:5">
      <c r="A1736" s="17" t="s">
        <v>351</v>
      </c>
      <c r="B1736" s="1" t="s">
        <v>352</v>
      </c>
      <c r="C1736" s="13"/>
      <c r="D1736" s="13"/>
      <c r="E1736" s="1"/>
    </row>
    <row r="1737" spans="1:5" ht="15" customHeight="1">
      <c r="A1737" s="3" t="s">
        <v>375</v>
      </c>
      <c r="B1737" s="1" t="s">
        <v>376</v>
      </c>
      <c r="C1737" s="13" t="s">
        <v>288</v>
      </c>
      <c r="D1737" s="13"/>
      <c r="E1737" s="1"/>
    </row>
    <row r="1738" spans="1:5" ht="15" customHeight="1">
      <c r="A1738" s="3" t="s">
        <v>377</v>
      </c>
      <c r="B1738" s="1" t="s">
        <v>378</v>
      </c>
      <c r="C1738" s="13" t="s">
        <v>2</v>
      </c>
      <c r="D1738" s="13"/>
      <c r="E1738" s="1"/>
    </row>
    <row r="1739" spans="1:5" ht="15.75">
      <c r="A1739" s="3" t="s">
        <v>379</v>
      </c>
      <c r="B1739" s="1" t="s">
        <v>380</v>
      </c>
      <c r="C1739" s="14" t="s">
        <v>3</v>
      </c>
      <c r="D1739" s="14"/>
      <c r="E1739" s="1"/>
    </row>
    <row r="1740" spans="1:5" ht="15" customHeight="1">
      <c r="A1740" s="3" t="s">
        <v>381</v>
      </c>
      <c r="B1740" s="1" t="s">
        <v>382</v>
      </c>
      <c r="C1740" s="13" t="s">
        <v>4</v>
      </c>
      <c r="D1740" s="13"/>
      <c r="E1740" s="1"/>
    </row>
    <row r="1741" spans="1:5" ht="165.75" customHeight="1">
      <c r="A1741" s="3" t="s">
        <v>383</v>
      </c>
      <c r="B1741" s="1" t="s">
        <v>384</v>
      </c>
      <c r="C1741" s="14" t="s">
        <v>240</v>
      </c>
      <c r="D1741" s="14"/>
      <c r="E1741" s="1"/>
    </row>
    <row r="1742" spans="1:5" ht="30" customHeight="1">
      <c r="A1742" s="3" t="s">
        <v>385</v>
      </c>
      <c r="B1742" s="1" t="s">
        <v>386</v>
      </c>
      <c r="C1742" s="13" t="s">
        <v>6</v>
      </c>
      <c r="D1742" s="13"/>
      <c r="E1742" s="1"/>
    </row>
    <row r="1743" spans="1:5" ht="60" customHeight="1">
      <c r="A1743" s="3" t="s">
        <v>387</v>
      </c>
      <c r="B1743" s="1" t="s">
        <v>388</v>
      </c>
      <c r="C1743" s="13" t="s">
        <v>290</v>
      </c>
      <c r="D1743" s="13"/>
      <c r="E1743" s="1"/>
    </row>
    <row r="1744" spans="1:5" ht="15" customHeight="1">
      <c r="A1744" s="3" t="s">
        <v>389</v>
      </c>
      <c r="B1744" s="1" t="s">
        <v>390</v>
      </c>
      <c r="C1744" s="13" t="s">
        <v>147</v>
      </c>
      <c r="D1744" s="13"/>
      <c r="E1744" s="1"/>
    </row>
    <row r="1745" spans="1:5" ht="153" customHeight="1">
      <c r="A1745" s="3" t="s">
        <v>391</v>
      </c>
      <c r="B1745" s="1" t="s">
        <v>392</v>
      </c>
      <c r="C1745" s="14" t="s">
        <v>293</v>
      </c>
      <c r="D1745" s="14"/>
      <c r="E1745" s="1"/>
    </row>
    <row r="1746" spans="1:5" ht="15" customHeight="1">
      <c r="A1746" s="3" t="s">
        <v>393</v>
      </c>
      <c r="B1746" s="1" t="s">
        <v>394</v>
      </c>
      <c r="C1746" s="19">
        <v>0.25</v>
      </c>
      <c r="D1746" s="19"/>
      <c r="E1746" s="1"/>
    </row>
    <row r="1747" spans="1:5" ht="165" customHeight="1">
      <c r="A1747" s="3" t="s">
        <v>395</v>
      </c>
      <c r="B1747" s="1" t="s">
        <v>396</v>
      </c>
      <c r="C1747" s="13" t="s">
        <v>397</v>
      </c>
      <c r="D1747" s="13"/>
      <c r="E1747" s="1"/>
    </row>
    <row r="1748" spans="1:5" ht="30">
      <c r="A1748" s="3" t="s">
        <v>398</v>
      </c>
      <c r="B1748" s="1" t="s">
        <v>399</v>
      </c>
      <c r="C1748" s="20">
        <v>50000</v>
      </c>
      <c r="D1748" s="20"/>
      <c r="E1748" s="1"/>
    </row>
    <row r="1749" spans="1:5" ht="15" customHeight="1">
      <c r="A1749" s="3" t="s">
        <v>400</v>
      </c>
      <c r="B1749" s="1" t="s">
        <v>401</v>
      </c>
      <c r="C1749" s="13" t="s">
        <v>25</v>
      </c>
      <c r="D1749" s="13"/>
      <c r="E1749" s="1"/>
    </row>
    <row r="1750" spans="1:5" ht="51" customHeight="1">
      <c r="A1750" s="3" t="s">
        <v>402</v>
      </c>
      <c r="B1750" s="1" t="s">
        <v>403</v>
      </c>
      <c r="C1750" s="14" t="s">
        <v>84</v>
      </c>
      <c r="D1750" s="14"/>
      <c r="E1750" s="1"/>
    </row>
    <row r="1751" spans="1:5" ht="180" customHeight="1">
      <c r="A1751" s="3" t="s">
        <v>404</v>
      </c>
      <c r="B1751" s="1" t="s">
        <v>405</v>
      </c>
      <c r="C1751" s="13" t="s">
        <v>27</v>
      </c>
      <c r="D1751" s="13"/>
      <c r="E1751" s="1"/>
    </row>
    <row r="1752" spans="1:5" ht="15" customHeight="1">
      <c r="A1752" s="3" t="s">
        <v>406</v>
      </c>
      <c r="B1752" s="1" t="s">
        <v>407</v>
      </c>
      <c r="C1752" s="13" t="s">
        <v>89</v>
      </c>
      <c r="D1752" s="13"/>
      <c r="E1752" s="1"/>
    </row>
    <row r="1753" spans="1:5" ht="127.5" customHeight="1">
      <c r="A1753" s="21" t="s">
        <v>408</v>
      </c>
      <c r="B1753" s="13" t="s">
        <v>409</v>
      </c>
      <c r="C1753" s="14" t="s">
        <v>294</v>
      </c>
      <c r="D1753" s="14"/>
      <c r="E1753" s="13"/>
    </row>
    <row r="1754" spans="1:5" ht="331.5" customHeight="1">
      <c r="A1754" s="21"/>
      <c r="B1754" s="13"/>
      <c r="C1754" s="14" t="s">
        <v>295</v>
      </c>
      <c r="D1754" s="14"/>
      <c r="E1754" s="13"/>
    </row>
    <row r="1755" spans="1:5" ht="76.5" customHeight="1">
      <c r="A1755" s="21"/>
      <c r="B1755" s="13"/>
      <c r="C1755" s="14" t="s">
        <v>248</v>
      </c>
      <c r="D1755" s="14"/>
      <c r="E1755" s="13"/>
    </row>
    <row r="1756" spans="1:5" ht="15" customHeight="1">
      <c r="A1756" s="3" t="s">
        <v>410</v>
      </c>
      <c r="B1756" s="1" t="s">
        <v>411</v>
      </c>
      <c r="C1756" s="13" t="s">
        <v>202</v>
      </c>
      <c r="D1756" s="13"/>
      <c r="E1756" s="1"/>
    </row>
    <row r="1757" spans="1:5">
      <c r="A1757" s="21" t="s">
        <v>412</v>
      </c>
      <c r="B1757" s="13" t="s">
        <v>413</v>
      </c>
      <c r="C1757" s="9"/>
      <c r="D1757" s="9"/>
      <c r="E1757" s="13"/>
    </row>
    <row r="1758" spans="1:5" ht="89.25">
      <c r="A1758" s="21"/>
      <c r="B1758" s="13"/>
      <c r="C1758" s="10" t="s">
        <v>39</v>
      </c>
      <c r="D1758" s="11" t="s">
        <v>203</v>
      </c>
      <c r="E1758" s="13"/>
    </row>
    <row r="1759" spans="1:5">
      <c r="A1759" s="21"/>
      <c r="B1759" s="13"/>
      <c r="C1759" s="9"/>
      <c r="D1759" s="9"/>
      <c r="E1759" s="13"/>
    </row>
    <row r="1760" spans="1:5" ht="76.5">
      <c r="A1760" s="21"/>
      <c r="B1760" s="13"/>
      <c r="C1760" s="10" t="s">
        <v>39</v>
      </c>
      <c r="D1760" s="11" t="s">
        <v>250</v>
      </c>
      <c r="E1760" s="13"/>
    </row>
    <row r="1761" spans="1:5">
      <c r="A1761" s="21"/>
      <c r="B1761" s="13"/>
      <c r="C1761" s="9"/>
      <c r="D1761" s="9"/>
      <c r="E1761" s="13"/>
    </row>
    <row r="1762" spans="1:5" ht="76.5">
      <c r="A1762" s="21"/>
      <c r="B1762" s="13"/>
      <c r="C1762" s="10" t="s">
        <v>39</v>
      </c>
      <c r="D1762" s="11" t="s">
        <v>205</v>
      </c>
      <c r="E1762" s="13"/>
    </row>
    <row r="1763" spans="1:5">
      <c r="A1763" s="21"/>
      <c r="B1763" s="13"/>
      <c r="C1763" s="9"/>
      <c r="D1763" s="9"/>
      <c r="E1763" s="13"/>
    </row>
    <row r="1764" spans="1:5" ht="63.75">
      <c r="A1764" s="21"/>
      <c r="B1764" s="13"/>
      <c r="C1764" s="10" t="s">
        <v>39</v>
      </c>
      <c r="D1764" s="11" t="s">
        <v>129</v>
      </c>
      <c r="E1764" s="13"/>
    </row>
    <row r="1765" spans="1:5">
      <c r="A1765" s="21"/>
      <c r="B1765" s="13"/>
      <c r="C1765" s="9"/>
      <c r="D1765" s="9"/>
      <c r="E1765" s="13"/>
    </row>
    <row r="1766" spans="1:5" ht="38.25">
      <c r="A1766" s="21"/>
      <c r="B1766" s="13"/>
      <c r="C1766" s="10" t="s">
        <v>39</v>
      </c>
      <c r="D1766" s="11" t="s">
        <v>130</v>
      </c>
      <c r="E1766" s="13"/>
    </row>
    <row r="1767" spans="1:5">
      <c r="A1767" s="21"/>
      <c r="B1767" s="13"/>
      <c r="C1767" s="9"/>
      <c r="D1767" s="9"/>
      <c r="E1767" s="13"/>
    </row>
    <row r="1768" spans="1:5" ht="63.75">
      <c r="A1768" s="21"/>
      <c r="B1768" s="13"/>
      <c r="C1768" s="10" t="s">
        <v>39</v>
      </c>
      <c r="D1768" s="11" t="s">
        <v>46</v>
      </c>
      <c r="E1768" s="13"/>
    </row>
    <row r="1769" spans="1:5" ht="51" customHeight="1">
      <c r="A1769" s="21"/>
      <c r="B1769" s="13"/>
      <c r="C1769" s="14" t="s">
        <v>47</v>
      </c>
      <c r="D1769" s="14"/>
      <c r="E1769" s="13"/>
    </row>
    <row r="1770" spans="1:5" ht="75" customHeight="1">
      <c r="A1770" s="3" t="s">
        <v>414</v>
      </c>
      <c r="B1770" s="1" t="s">
        <v>415</v>
      </c>
      <c r="C1770" s="13" t="s">
        <v>416</v>
      </c>
      <c r="D1770" s="13"/>
      <c r="E1770" s="1"/>
    </row>
    <row r="1771" spans="1:5" ht="75" customHeight="1">
      <c r="A1771" s="3" t="s">
        <v>417</v>
      </c>
      <c r="B1771" s="1" t="s">
        <v>418</v>
      </c>
      <c r="C1771" s="13" t="s">
        <v>47</v>
      </c>
      <c r="D1771" s="13"/>
      <c r="E1771" s="1"/>
    </row>
    <row r="1772" spans="1:5" ht="30">
      <c r="A1772" s="3" t="s">
        <v>419</v>
      </c>
      <c r="B1772" s="1" t="s">
        <v>420</v>
      </c>
      <c r="C1772" s="13" t="s">
        <v>183</v>
      </c>
      <c r="D1772" s="13"/>
      <c r="E1772" s="1"/>
    </row>
    <row r="1773" spans="1:5" ht="165.75" customHeight="1">
      <c r="A1773" s="21" t="s">
        <v>421</v>
      </c>
      <c r="B1773" s="13" t="s">
        <v>422</v>
      </c>
      <c r="C1773" s="14" t="s">
        <v>296</v>
      </c>
      <c r="D1773" s="14"/>
      <c r="E1773" s="13"/>
    </row>
    <row r="1774" spans="1:5" ht="51" customHeight="1">
      <c r="A1774" s="21"/>
      <c r="B1774" s="13"/>
      <c r="C1774" s="14" t="s">
        <v>50</v>
      </c>
      <c r="D1774" s="14"/>
      <c r="E1774" s="13"/>
    </row>
    <row r="1775" spans="1:5" ht="135" customHeight="1">
      <c r="A1775" s="3" t="s">
        <v>423</v>
      </c>
      <c r="B1775" s="1" t="s">
        <v>424</v>
      </c>
      <c r="C1775" s="13" t="s">
        <v>425</v>
      </c>
      <c r="D1775" s="13"/>
      <c r="E1775" s="1"/>
    </row>
    <row r="1776" spans="1:5" ht="30">
      <c r="A1776" s="3" t="s">
        <v>426</v>
      </c>
      <c r="B1776" s="1" t="s">
        <v>427</v>
      </c>
      <c r="C1776" s="13" t="s">
        <v>428</v>
      </c>
      <c r="D1776" s="13"/>
      <c r="E1776" s="1"/>
    </row>
    <row r="1777" spans="1:5" ht="60" customHeight="1">
      <c r="A1777" s="3" t="s">
        <v>429</v>
      </c>
      <c r="B1777" s="1" t="s">
        <v>430</v>
      </c>
      <c r="C1777" s="13" t="s">
        <v>527</v>
      </c>
      <c r="D1777" s="13"/>
      <c r="E1777" s="1"/>
    </row>
    <row r="1778" spans="1:5" ht="15" customHeight="1">
      <c r="A1778" s="3" t="s">
        <v>432</v>
      </c>
      <c r="B1778" s="1" t="s">
        <v>433</v>
      </c>
      <c r="C1778" s="13" t="s">
        <v>185</v>
      </c>
      <c r="D1778" s="13"/>
      <c r="E1778" s="1"/>
    </row>
    <row r="1779" spans="1:5" ht="60" customHeight="1">
      <c r="A1779" s="3" t="s">
        <v>434</v>
      </c>
      <c r="B1779" s="1" t="s">
        <v>435</v>
      </c>
      <c r="C1779" s="13" t="s">
        <v>50</v>
      </c>
      <c r="D1779" s="13"/>
      <c r="E1779" s="1"/>
    </row>
    <row r="1780" spans="1:5" ht="38.25" customHeight="1">
      <c r="A1780" s="3" t="s">
        <v>436</v>
      </c>
      <c r="B1780" s="1" t="s">
        <v>437</v>
      </c>
      <c r="C1780" s="15" t="s">
        <v>297</v>
      </c>
      <c r="D1780" s="15"/>
      <c r="E1780" s="1"/>
    </row>
    <row r="1781" spans="1:5" ht="30" customHeight="1">
      <c r="A1781" s="3" t="s">
        <v>438</v>
      </c>
      <c r="B1781" s="1" t="s">
        <v>439</v>
      </c>
      <c r="C1781" s="13" t="s">
        <v>154</v>
      </c>
      <c r="D1781" s="13"/>
      <c r="E1781" s="1"/>
    </row>
    <row r="1782" spans="1:5" ht="60" customHeight="1">
      <c r="A1782" s="3" t="s">
        <v>440</v>
      </c>
      <c r="B1782" s="1" t="s">
        <v>441</v>
      </c>
      <c r="C1782" s="13" t="s">
        <v>542</v>
      </c>
      <c r="D1782" s="13"/>
      <c r="E1782" s="1"/>
    </row>
    <row r="1783" spans="1:5" ht="105" customHeight="1">
      <c r="A1783" s="3" t="s">
        <v>443</v>
      </c>
      <c r="B1783" s="1" t="s">
        <v>444</v>
      </c>
      <c r="C1783" s="13" t="s">
        <v>543</v>
      </c>
      <c r="D1783" s="13"/>
      <c r="E1783" s="1"/>
    </row>
    <row r="1784" spans="1:5" ht="45" customHeight="1">
      <c r="A1784" s="3" t="s">
        <v>446</v>
      </c>
      <c r="B1784" s="1" t="s">
        <v>447</v>
      </c>
      <c r="C1784" s="13" t="s">
        <v>530</v>
      </c>
      <c r="D1784" s="13"/>
      <c r="E1784" s="1"/>
    </row>
    <row r="1785" spans="1:5" ht="153" customHeight="1">
      <c r="A1785" s="3" t="s">
        <v>449</v>
      </c>
      <c r="B1785" s="1" t="s">
        <v>450</v>
      </c>
      <c r="C1785" s="14" t="s">
        <v>140</v>
      </c>
      <c r="D1785" s="14"/>
      <c r="E1785" s="1"/>
    </row>
    <row r="1786" spans="1:5" ht="45">
      <c r="A1786" s="3" t="s">
        <v>670</v>
      </c>
      <c r="B1786" s="1"/>
      <c r="C1786" s="13"/>
      <c r="D1786" s="13"/>
      <c r="E1786" s="1"/>
    </row>
    <row r="1787" spans="1:5">
      <c r="A1787" s="17" t="s">
        <v>351</v>
      </c>
      <c r="B1787" s="1" t="s">
        <v>352</v>
      </c>
      <c r="C1787" s="13"/>
      <c r="D1787" s="13"/>
      <c r="E1787" s="1"/>
    </row>
    <row r="1788" spans="1:5" ht="30" customHeight="1">
      <c r="A1788" s="3" t="s">
        <v>452</v>
      </c>
      <c r="B1788" s="1" t="s">
        <v>453</v>
      </c>
      <c r="C1788" s="13" t="s">
        <v>454</v>
      </c>
      <c r="D1788" s="13"/>
      <c r="E1788" s="1"/>
    </row>
    <row r="1789" spans="1:5" ht="45" customHeight="1">
      <c r="A1789" s="3" t="s">
        <v>55</v>
      </c>
      <c r="B1789" s="1" t="s">
        <v>455</v>
      </c>
      <c r="C1789" s="13" t="s">
        <v>213</v>
      </c>
      <c r="D1789" s="13"/>
      <c r="E1789" s="1"/>
    </row>
    <row r="1790" spans="1:5" ht="15" customHeight="1">
      <c r="A1790" s="3" t="s">
        <v>56</v>
      </c>
      <c r="B1790" s="1" t="s">
        <v>456</v>
      </c>
      <c r="C1790" s="19">
        <v>0.1305</v>
      </c>
      <c r="D1790" s="19"/>
      <c r="E1790" s="1"/>
    </row>
    <row r="1791" spans="1:5" ht="15" customHeight="1">
      <c r="A1791" s="3" t="s">
        <v>57</v>
      </c>
      <c r="B1791" s="1" t="s">
        <v>457</v>
      </c>
      <c r="C1791" s="19">
        <v>0.158</v>
      </c>
      <c r="D1791" s="19"/>
      <c r="E1791" s="1"/>
    </row>
    <row r="1792" spans="1:5" ht="15" customHeight="1">
      <c r="A1792" s="3" t="s">
        <v>58</v>
      </c>
      <c r="B1792" s="1" t="s">
        <v>458</v>
      </c>
      <c r="C1792" s="19">
        <v>8.4900000000000003E-2</v>
      </c>
      <c r="D1792" s="19"/>
      <c r="E1792" s="1"/>
    </row>
    <row r="1793" spans="1:5" ht="30">
      <c r="A1793" s="3" t="s">
        <v>671</v>
      </c>
      <c r="B1793" s="1"/>
      <c r="C1793" s="13"/>
      <c r="D1793" s="13"/>
      <c r="E1793" s="1"/>
    </row>
    <row r="1794" spans="1:5">
      <c r="A1794" s="17" t="s">
        <v>351</v>
      </c>
      <c r="B1794" s="1" t="s">
        <v>352</v>
      </c>
      <c r="C1794" s="13"/>
      <c r="D1794" s="13"/>
      <c r="E1794" s="1"/>
    </row>
    <row r="1795" spans="1:5" ht="15" customHeight="1">
      <c r="A1795" s="3" t="s">
        <v>365</v>
      </c>
      <c r="B1795" s="1" t="s">
        <v>366</v>
      </c>
      <c r="C1795" s="13" t="s">
        <v>672</v>
      </c>
      <c r="D1795" s="13"/>
      <c r="E1795" s="1"/>
    </row>
    <row r="1796" spans="1:5" ht="45">
      <c r="A1796" s="3" t="s">
        <v>13</v>
      </c>
      <c r="B1796" s="1" t="s">
        <v>461</v>
      </c>
      <c r="C1796" s="22" t="s">
        <v>14</v>
      </c>
      <c r="D1796" s="22"/>
      <c r="E1796" s="1"/>
    </row>
    <row r="1797" spans="1:5" ht="30">
      <c r="A1797" s="3" t="s">
        <v>15</v>
      </c>
      <c r="B1797" s="1" t="s">
        <v>462</v>
      </c>
      <c r="C1797" s="22" t="s">
        <v>14</v>
      </c>
      <c r="D1797" s="22"/>
      <c r="E1797" s="1"/>
    </row>
    <row r="1798" spans="1:5" ht="15" customHeight="1">
      <c r="A1798" s="3" t="s">
        <v>17</v>
      </c>
      <c r="B1798" s="1" t="s">
        <v>463</v>
      </c>
      <c r="C1798" s="13">
        <v>25</v>
      </c>
      <c r="D1798" s="13"/>
      <c r="E1798" s="1"/>
    </row>
    <row r="1799" spans="1:5" ht="30">
      <c r="A1799" s="3" t="s">
        <v>21</v>
      </c>
      <c r="B1799" s="1" t="s">
        <v>464</v>
      </c>
      <c r="C1799" s="19">
        <v>0.01</v>
      </c>
      <c r="D1799" s="19"/>
      <c r="E1799" s="1"/>
    </row>
    <row r="1800" spans="1:5" ht="30">
      <c r="A1800" s="3" t="s">
        <v>22</v>
      </c>
      <c r="B1800" s="1" t="s">
        <v>465</v>
      </c>
      <c r="C1800" s="22" t="s">
        <v>14</v>
      </c>
      <c r="D1800" s="22"/>
      <c r="E1800" s="1"/>
    </row>
    <row r="1801" spans="1:5" ht="30">
      <c r="A1801" s="3" t="s">
        <v>23</v>
      </c>
      <c r="B1801" s="1" t="s">
        <v>466</v>
      </c>
      <c r="C1801" s="22" t="s">
        <v>14</v>
      </c>
      <c r="D1801" s="22"/>
      <c r="E1801" s="1"/>
    </row>
    <row r="1802" spans="1:5" ht="15" customHeight="1">
      <c r="A1802" s="3" t="s">
        <v>24</v>
      </c>
      <c r="B1802" s="1" t="s">
        <v>467</v>
      </c>
      <c r="C1802" s="19">
        <v>0.01</v>
      </c>
      <c r="D1802" s="19"/>
      <c r="E1802" s="1"/>
    </row>
    <row r="1803" spans="1:5" ht="30">
      <c r="A1803" s="3" t="s">
        <v>29</v>
      </c>
      <c r="B1803" s="1" t="s">
        <v>468</v>
      </c>
      <c r="C1803" s="13">
        <v>102</v>
      </c>
      <c r="D1803" s="13"/>
      <c r="E1803" s="1"/>
    </row>
    <row r="1804" spans="1:5" ht="30">
      <c r="A1804" s="3" t="s">
        <v>30</v>
      </c>
      <c r="B1804" s="1" t="s">
        <v>469</v>
      </c>
      <c r="C1804" s="13">
        <v>319</v>
      </c>
      <c r="D1804" s="13"/>
      <c r="E1804" s="1"/>
    </row>
    <row r="1805" spans="1:5" ht="30">
      <c r="A1805" s="3" t="s">
        <v>31</v>
      </c>
      <c r="B1805" s="1" t="s">
        <v>470</v>
      </c>
      <c r="C1805" s="13">
        <v>553</v>
      </c>
      <c r="D1805" s="13"/>
      <c r="E1805" s="1"/>
    </row>
    <row r="1806" spans="1:5" ht="30">
      <c r="A1806" s="3" t="s">
        <v>32</v>
      </c>
      <c r="B1806" s="1" t="s">
        <v>471</v>
      </c>
      <c r="C1806" s="20">
        <v>1225</v>
      </c>
      <c r="D1806" s="20"/>
      <c r="E1806" s="1"/>
    </row>
    <row r="1807" spans="1:5" ht="15" customHeight="1">
      <c r="A1807" s="3" t="s">
        <v>472</v>
      </c>
      <c r="B1807" s="1" t="s">
        <v>473</v>
      </c>
      <c r="C1807" s="19">
        <v>8.6E-3</v>
      </c>
      <c r="D1807" s="19"/>
      <c r="E1807" s="1"/>
    </row>
    <row r="1808" spans="1:5" ht="15" customHeight="1">
      <c r="A1808" s="3" t="s">
        <v>474</v>
      </c>
      <c r="B1808" s="1" t="s">
        <v>475</v>
      </c>
      <c r="C1808" s="19">
        <v>-1.7899999999999999E-2</v>
      </c>
      <c r="D1808" s="19"/>
      <c r="E1808" s="1"/>
    </row>
    <row r="1809" spans="1:5" ht="15" customHeight="1">
      <c r="A1809" s="3" t="s">
        <v>476</v>
      </c>
      <c r="B1809" s="1" t="s">
        <v>477</v>
      </c>
      <c r="C1809" s="19">
        <v>0.2167</v>
      </c>
      <c r="D1809" s="19"/>
      <c r="E1809" s="1"/>
    </row>
    <row r="1810" spans="1:5" ht="15" customHeight="1">
      <c r="A1810" s="3" t="s">
        <v>478</v>
      </c>
      <c r="B1810" s="1" t="s">
        <v>479</v>
      </c>
      <c r="C1810" s="19">
        <v>-0.3967</v>
      </c>
      <c r="D1810" s="19"/>
      <c r="E1810" s="1"/>
    </row>
    <row r="1811" spans="1:5" ht="15" customHeight="1">
      <c r="A1811" s="3" t="s">
        <v>480</v>
      </c>
      <c r="B1811" s="1" t="s">
        <v>481</v>
      </c>
      <c r="C1811" s="19">
        <v>0.34789999999999999</v>
      </c>
      <c r="D1811" s="19"/>
      <c r="E1811" s="1"/>
    </row>
    <row r="1812" spans="1:5" ht="15" customHeight="1">
      <c r="A1812" s="3" t="s">
        <v>482</v>
      </c>
      <c r="B1812" s="1" t="s">
        <v>483</v>
      </c>
      <c r="C1812" s="19">
        <v>0.14580000000000001</v>
      </c>
      <c r="D1812" s="19"/>
      <c r="E1812" s="1"/>
    </row>
    <row r="1813" spans="1:5" ht="15" customHeight="1">
      <c r="A1813" s="3" t="s">
        <v>484</v>
      </c>
      <c r="B1813" s="1" t="s">
        <v>485</v>
      </c>
      <c r="C1813" s="19">
        <v>1.4200000000000001E-2</v>
      </c>
      <c r="D1813" s="19"/>
      <c r="E1813" s="1"/>
    </row>
    <row r="1814" spans="1:5" ht="15" customHeight="1">
      <c r="A1814" s="3" t="s">
        <v>486</v>
      </c>
      <c r="B1814" s="1" t="s">
        <v>487</v>
      </c>
      <c r="C1814" s="19">
        <v>0.1474</v>
      </c>
      <c r="D1814" s="19"/>
      <c r="E1814" s="1"/>
    </row>
    <row r="1815" spans="1:5" ht="15" customHeight="1">
      <c r="A1815" s="3" t="s">
        <v>488</v>
      </c>
      <c r="B1815" s="1" t="s">
        <v>489</v>
      </c>
      <c r="C1815" s="19">
        <v>0.30209999999999998</v>
      </c>
      <c r="D1815" s="19"/>
      <c r="E1815" s="1"/>
    </row>
    <row r="1816" spans="1:5" ht="15" customHeight="1">
      <c r="A1816" s="3" t="s">
        <v>490</v>
      </c>
      <c r="B1816" s="1" t="s">
        <v>491</v>
      </c>
      <c r="C1816" s="19">
        <v>0.1052</v>
      </c>
      <c r="D1816" s="19"/>
      <c r="E1816" s="1"/>
    </row>
    <row r="1817" spans="1:5" ht="15" customHeight="1">
      <c r="A1817" s="3" t="s">
        <v>492</v>
      </c>
      <c r="B1817" s="1" t="s">
        <v>493</v>
      </c>
      <c r="C1817" s="13" t="s">
        <v>494</v>
      </c>
      <c r="D1817" s="13"/>
      <c r="E1817" s="1"/>
    </row>
    <row r="1818" spans="1:5" ht="30">
      <c r="A1818" s="3" t="s">
        <v>495</v>
      </c>
      <c r="B1818" s="1" t="s">
        <v>496</v>
      </c>
      <c r="C1818" s="18">
        <v>40999</v>
      </c>
      <c r="D1818" s="18"/>
      <c r="E1818" s="1"/>
    </row>
    <row r="1819" spans="1:5" ht="15" customHeight="1">
      <c r="A1819" s="3" t="s">
        <v>497</v>
      </c>
      <c r="B1819" s="1" t="s">
        <v>498</v>
      </c>
      <c r="C1819" s="19">
        <v>0.17249999999999999</v>
      </c>
      <c r="D1819" s="19"/>
      <c r="E1819" s="1"/>
    </row>
    <row r="1820" spans="1:5" ht="15" customHeight="1">
      <c r="A1820" s="3" t="s">
        <v>499</v>
      </c>
      <c r="B1820" s="1" t="s">
        <v>500</v>
      </c>
      <c r="C1820" s="13" t="s">
        <v>501</v>
      </c>
      <c r="D1820" s="13"/>
      <c r="E1820" s="1"/>
    </row>
    <row r="1821" spans="1:5" ht="30">
      <c r="A1821" s="3" t="s">
        <v>502</v>
      </c>
      <c r="B1821" s="1" t="s">
        <v>503</v>
      </c>
      <c r="C1821" s="18">
        <v>39813</v>
      </c>
      <c r="D1821" s="18"/>
      <c r="E1821" s="1"/>
    </row>
    <row r="1822" spans="1:5" ht="15" customHeight="1">
      <c r="A1822" s="3" t="s">
        <v>504</v>
      </c>
      <c r="B1822" s="1" t="s">
        <v>505</v>
      </c>
      <c r="C1822" s="19">
        <v>-0.21820000000000001</v>
      </c>
      <c r="D1822" s="19"/>
      <c r="E1822" s="1"/>
    </row>
    <row r="1823" spans="1:5" ht="15" customHeight="1">
      <c r="A1823" s="3" t="s">
        <v>55</v>
      </c>
      <c r="B1823" s="1" t="s">
        <v>455</v>
      </c>
      <c r="C1823" s="13" t="s">
        <v>133</v>
      </c>
      <c r="D1823" s="13"/>
      <c r="E1823" s="1"/>
    </row>
    <row r="1824" spans="1:5" ht="15" customHeight="1">
      <c r="A1824" s="3" t="s">
        <v>56</v>
      </c>
      <c r="B1824" s="1" t="s">
        <v>456</v>
      </c>
      <c r="C1824" s="19">
        <v>0.1052</v>
      </c>
      <c r="D1824" s="19"/>
      <c r="E1824" s="1"/>
    </row>
    <row r="1825" spans="1:5" ht="15" customHeight="1">
      <c r="A1825" s="3" t="s">
        <v>57</v>
      </c>
      <c r="B1825" s="1" t="s">
        <v>457</v>
      </c>
      <c r="C1825" s="19">
        <v>0.13919999999999999</v>
      </c>
      <c r="D1825" s="19"/>
      <c r="E1825" s="1"/>
    </row>
    <row r="1826" spans="1:5" ht="15" customHeight="1">
      <c r="A1826" s="3" t="s">
        <v>58</v>
      </c>
      <c r="B1826" s="1" t="s">
        <v>458</v>
      </c>
      <c r="C1826" s="19">
        <v>6.5199999999999994E-2</v>
      </c>
      <c r="D1826" s="19"/>
      <c r="E1826" s="1"/>
    </row>
    <row r="1827" spans="1:5" ht="15" customHeight="1">
      <c r="A1827" s="3" t="s">
        <v>60</v>
      </c>
      <c r="B1827" s="1" t="s">
        <v>506</v>
      </c>
      <c r="C1827" s="18">
        <v>26114</v>
      </c>
      <c r="D1827" s="18"/>
      <c r="E1827" s="1"/>
    </row>
    <row r="1828" spans="1:5" ht="45">
      <c r="A1828" s="3" t="s">
        <v>673</v>
      </c>
      <c r="B1828" s="1"/>
      <c r="C1828" s="13"/>
      <c r="D1828" s="13"/>
      <c r="E1828" s="1"/>
    </row>
    <row r="1829" spans="1:5">
      <c r="A1829" s="17" t="s">
        <v>351</v>
      </c>
      <c r="B1829" s="1" t="s">
        <v>352</v>
      </c>
      <c r="C1829" s="13"/>
      <c r="D1829" s="13"/>
      <c r="E1829" s="1"/>
    </row>
    <row r="1830" spans="1:5" ht="15" customHeight="1">
      <c r="A1830" s="3" t="s">
        <v>55</v>
      </c>
      <c r="B1830" s="1" t="s">
        <v>455</v>
      </c>
      <c r="C1830" s="13" t="s">
        <v>63</v>
      </c>
      <c r="D1830" s="13"/>
      <c r="E1830" s="1"/>
    </row>
    <row r="1831" spans="1:5" ht="15" customHeight="1">
      <c r="A1831" s="3" t="s">
        <v>56</v>
      </c>
      <c r="B1831" s="1" t="s">
        <v>456</v>
      </c>
      <c r="C1831" s="19">
        <v>8.0299999999999996E-2</v>
      </c>
      <c r="D1831" s="19"/>
      <c r="E1831" s="1"/>
    </row>
    <row r="1832" spans="1:5" ht="15" customHeight="1">
      <c r="A1832" s="3" t="s">
        <v>57</v>
      </c>
      <c r="B1832" s="1" t="s">
        <v>457</v>
      </c>
      <c r="C1832" s="19">
        <v>0.1331</v>
      </c>
      <c r="D1832" s="19"/>
      <c r="E1832" s="1"/>
    </row>
    <row r="1833" spans="1:5" ht="15" customHeight="1">
      <c r="A1833" s="3" t="s">
        <v>58</v>
      </c>
      <c r="B1833" s="1" t="s">
        <v>458</v>
      </c>
      <c r="C1833" s="19">
        <v>0.06</v>
      </c>
      <c r="D1833" s="19"/>
      <c r="E1833" s="1"/>
    </row>
    <row r="1834" spans="1:5" ht="15" customHeight="1">
      <c r="A1834" s="3" t="s">
        <v>60</v>
      </c>
      <c r="B1834" s="1" t="s">
        <v>506</v>
      </c>
      <c r="C1834" s="18">
        <v>26114</v>
      </c>
      <c r="D1834" s="18"/>
      <c r="E1834" s="1"/>
    </row>
    <row r="1835" spans="1:5" ht="45">
      <c r="A1835" s="3" t="s">
        <v>674</v>
      </c>
      <c r="B1835" s="1"/>
      <c r="C1835" s="13"/>
      <c r="D1835" s="13"/>
      <c r="E1835" s="1"/>
    </row>
    <row r="1836" spans="1:5">
      <c r="A1836" s="17" t="s">
        <v>351</v>
      </c>
      <c r="B1836" s="1" t="s">
        <v>352</v>
      </c>
      <c r="C1836" s="13"/>
      <c r="D1836" s="13"/>
      <c r="E1836" s="1"/>
    </row>
    <row r="1837" spans="1:5" ht="30" customHeight="1">
      <c r="A1837" s="3" t="s">
        <v>55</v>
      </c>
      <c r="B1837" s="1" t="s">
        <v>455</v>
      </c>
      <c r="C1837" s="13" t="s">
        <v>109</v>
      </c>
      <c r="D1837" s="13"/>
      <c r="E1837" s="1"/>
    </row>
    <row r="1838" spans="1:5" ht="15" customHeight="1">
      <c r="A1838" s="3" t="s">
        <v>56</v>
      </c>
      <c r="B1838" s="1" t="s">
        <v>456</v>
      </c>
      <c r="C1838" s="19">
        <v>7.8799999999999995E-2</v>
      </c>
      <c r="D1838" s="19"/>
      <c r="E1838" s="1"/>
    </row>
    <row r="1839" spans="1:5" ht="15" customHeight="1">
      <c r="A1839" s="3" t="s">
        <v>57</v>
      </c>
      <c r="B1839" s="1" t="s">
        <v>457</v>
      </c>
      <c r="C1839" s="19">
        <v>0.1116</v>
      </c>
      <c r="D1839" s="19"/>
      <c r="E1839" s="1"/>
    </row>
    <row r="1840" spans="1:5" ht="15" customHeight="1">
      <c r="A1840" s="3" t="s">
        <v>58</v>
      </c>
      <c r="B1840" s="1" t="s">
        <v>458</v>
      </c>
      <c r="C1840" s="19">
        <v>5.21E-2</v>
      </c>
      <c r="D1840" s="19"/>
      <c r="E1840" s="1"/>
    </row>
    <row r="1841" spans="1:5" ht="15" customHeight="1">
      <c r="A1841" s="3" t="s">
        <v>60</v>
      </c>
      <c r="B1841" s="1" t="s">
        <v>506</v>
      </c>
      <c r="C1841" s="18">
        <v>26114</v>
      </c>
      <c r="D1841" s="18"/>
      <c r="E1841" s="1"/>
    </row>
    <row r="1842" spans="1:5" ht="30">
      <c r="A1842" s="3" t="s">
        <v>675</v>
      </c>
      <c r="B1842" s="1"/>
      <c r="C1842" s="13"/>
      <c r="D1842" s="13"/>
      <c r="E1842" s="1"/>
    </row>
    <row r="1843" spans="1:5">
      <c r="A1843" s="17" t="s">
        <v>351</v>
      </c>
      <c r="B1843" s="1" t="s">
        <v>352</v>
      </c>
      <c r="C1843" s="13"/>
      <c r="D1843" s="13"/>
      <c r="E1843" s="1"/>
    </row>
    <row r="1844" spans="1:5" ht="15" customHeight="1">
      <c r="A1844" s="3" t="s">
        <v>365</v>
      </c>
      <c r="B1844" s="1" t="s">
        <v>366</v>
      </c>
      <c r="C1844" s="13" t="s">
        <v>676</v>
      </c>
      <c r="D1844" s="13"/>
      <c r="E1844" s="1"/>
    </row>
    <row r="1845" spans="1:5" ht="45">
      <c r="A1845" s="3" t="s">
        <v>13</v>
      </c>
      <c r="B1845" s="1" t="s">
        <v>461</v>
      </c>
      <c r="C1845" s="22" t="s">
        <v>14</v>
      </c>
      <c r="D1845" s="22"/>
      <c r="E1845" s="1"/>
    </row>
    <row r="1846" spans="1:5" ht="30">
      <c r="A1846" s="3" t="s">
        <v>15</v>
      </c>
      <c r="B1846" s="1" t="s">
        <v>462</v>
      </c>
      <c r="C1846" s="22" t="s">
        <v>14</v>
      </c>
      <c r="D1846" s="22"/>
      <c r="E1846" s="1"/>
    </row>
    <row r="1847" spans="1:5" ht="15" customHeight="1">
      <c r="A1847" s="3" t="s">
        <v>17</v>
      </c>
      <c r="B1847" s="1" t="s">
        <v>463</v>
      </c>
      <c r="C1847" s="22" t="s">
        <v>14</v>
      </c>
      <c r="D1847" s="22"/>
      <c r="E1847" s="1"/>
    </row>
    <row r="1848" spans="1:5" ht="30">
      <c r="A1848" s="3" t="s">
        <v>21</v>
      </c>
      <c r="B1848" s="1" t="s">
        <v>464</v>
      </c>
      <c r="C1848" s="19">
        <v>8.0000000000000002E-3</v>
      </c>
      <c r="D1848" s="19"/>
      <c r="E1848" s="1"/>
    </row>
    <row r="1849" spans="1:5" ht="30">
      <c r="A1849" s="3" t="s">
        <v>22</v>
      </c>
      <c r="B1849" s="1" t="s">
        <v>465</v>
      </c>
      <c r="C1849" s="22" t="s">
        <v>14</v>
      </c>
      <c r="D1849" s="22"/>
      <c r="E1849" s="1"/>
    </row>
    <row r="1850" spans="1:5" ht="30">
      <c r="A1850" s="3" t="s">
        <v>23</v>
      </c>
      <c r="B1850" s="1" t="s">
        <v>466</v>
      </c>
      <c r="C1850" s="22" t="s">
        <v>14</v>
      </c>
      <c r="D1850" s="22"/>
      <c r="E1850" s="1"/>
    </row>
    <row r="1851" spans="1:5" ht="15" customHeight="1">
      <c r="A1851" s="3" t="s">
        <v>24</v>
      </c>
      <c r="B1851" s="1" t="s">
        <v>467</v>
      </c>
      <c r="C1851" s="19">
        <v>8.0000000000000002E-3</v>
      </c>
      <c r="D1851" s="19"/>
      <c r="E1851" s="1"/>
    </row>
    <row r="1852" spans="1:5" ht="30">
      <c r="A1852" s="3" t="s">
        <v>29</v>
      </c>
      <c r="B1852" s="1" t="s">
        <v>468</v>
      </c>
      <c r="C1852" s="13">
        <v>82</v>
      </c>
      <c r="D1852" s="13"/>
      <c r="E1852" s="1"/>
    </row>
    <row r="1853" spans="1:5" ht="30">
      <c r="A1853" s="3" t="s">
        <v>30</v>
      </c>
      <c r="B1853" s="1" t="s">
        <v>469</v>
      </c>
      <c r="C1853" s="13">
        <v>256</v>
      </c>
      <c r="D1853" s="13"/>
      <c r="E1853" s="1"/>
    </row>
    <row r="1854" spans="1:5" ht="30">
      <c r="A1854" s="3" t="s">
        <v>31</v>
      </c>
      <c r="B1854" s="1" t="s">
        <v>470</v>
      </c>
      <c r="C1854" s="13">
        <v>445</v>
      </c>
      <c r="D1854" s="13"/>
      <c r="E1854" s="1"/>
    </row>
    <row r="1855" spans="1:5" ht="30">
      <c r="A1855" s="3" t="s">
        <v>32</v>
      </c>
      <c r="B1855" s="1" t="s">
        <v>471</v>
      </c>
      <c r="C1855" s="13">
        <v>990</v>
      </c>
      <c r="D1855" s="13"/>
      <c r="E1855" s="1"/>
    </row>
    <row r="1856" spans="1:5" ht="15" customHeight="1">
      <c r="A1856" s="3" t="s">
        <v>55</v>
      </c>
      <c r="B1856" s="1" t="s">
        <v>455</v>
      </c>
      <c r="C1856" s="13" t="s">
        <v>135</v>
      </c>
      <c r="D1856" s="13"/>
      <c r="E1856" s="1"/>
    </row>
    <row r="1857" spans="1:5" ht="15" customHeight="1">
      <c r="A1857" s="3" t="s">
        <v>56</v>
      </c>
      <c r="B1857" s="1" t="s">
        <v>456</v>
      </c>
      <c r="C1857" s="19">
        <v>0.10730000000000001</v>
      </c>
      <c r="D1857" s="19"/>
      <c r="E1857" s="1"/>
    </row>
    <row r="1858" spans="1:5" ht="15" customHeight="1">
      <c r="A1858" s="3" t="s">
        <v>57</v>
      </c>
      <c r="B1858" s="1" t="s">
        <v>457</v>
      </c>
      <c r="C1858" s="19">
        <v>0.14149999999999999</v>
      </c>
      <c r="D1858" s="19"/>
      <c r="E1858" s="1"/>
    </row>
    <row r="1859" spans="1:5" ht="15" customHeight="1">
      <c r="A1859" s="3" t="s">
        <v>58</v>
      </c>
      <c r="B1859" s="1" t="s">
        <v>458</v>
      </c>
      <c r="C1859" s="19">
        <v>6.7299999999999999E-2</v>
      </c>
      <c r="D1859" s="19"/>
      <c r="E1859" s="1"/>
    </row>
    <row r="1860" spans="1:5" ht="15" customHeight="1">
      <c r="A1860" s="3" t="s">
        <v>60</v>
      </c>
      <c r="B1860" s="1" t="s">
        <v>506</v>
      </c>
      <c r="C1860" s="18">
        <v>35502</v>
      </c>
      <c r="D1860" s="18"/>
      <c r="E1860" s="1"/>
    </row>
    <row r="1861" spans="1:5" ht="30">
      <c r="A1861" s="3" t="s">
        <v>677</v>
      </c>
      <c r="B1861" s="1"/>
      <c r="C1861" s="13"/>
      <c r="D1861" s="13"/>
      <c r="E1861" s="1"/>
    </row>
    <row r="1862" spans="1:5">
      <c r="A1862" s="17" t="s">
        <v>351</v>
      </c>
      <c r="B1862" s="1" t="s">
        <v>352</v>
      </c>
      <c r="C1862" s="13"/>
      <c r="D1862" s="13"/>
      <c r="E1862" s="1"/>
    </row>
    <row r="1863" spans="1:5" ht="15" customHeight="1">
      <c r="A1863" s="3" t="s">
        <v>365</v>
      </c>
      <c r="B1863" s="1" t="s">
        <v>366</v>
      </c>
      <c r="C1863" s="13" t="s">
        <v>678</v>
      </c>
      <c r="D1863" s="13"/>
      <c r="E1863" s="1"/>
    </row>
    <row r="1864" spans="1:5" ht="45">
      <c r="A1864" s="3" t="s">
        <v>13</v>
      </c>
      <c r="B1864" s="1" t="s">
        <v>461</v>
      </c>
      <c r="C1864" s="19">
        <v>5.7500000000000002E-2</v>
      </c>
      <c r="D1864" s="19"/>
      <c r="E1864" s="1"/>
    </row>
    <row r="1865" spans="1:5" ht="30">
      <c r="A1865" s="3" t="s">
        <v>15</v>
      </c>
      <c r="B1865" s="1" t="s">
        <v>462</v>
      </c>
      <c r="C1865" s="22" t="s">
        <v>14</v>
      </c>
      <c r="D1865" s="22"/>
      <c r="E1865" s="6" t="s">
        <v>16</v>
      </c>
    </row>
    <row r="1866" spans="1:5" ht="15" customHeight="1">
      <c r="A1866" s="3" t="s">
        <v>17</v>
      </c>
      <c r="B1866" s="1" t="s">
        <v>463</v>
      </c>
      <c r="C1866" s="22" t="s">
        <v>14</v>
      </c>
      <c r="D1866" s="22"/>
      <c r="E1866" s="1"/>
    </row>
    <row r="1867" spans="1:5" ht="30">
      <c r="A1867" s="3" t="s">
        <v>21</v>
      </c>
      <c r="B1867" s="1" t="s">
        <v>464</v>
      </c>
      <c r="C1867" s="19">
        <v>0.01</v>
      </c>
      <c r="D1867" s="19"/>
      <c r="E1867" s="1"/>
    </row>
    <row r="1868" spans="1:5" ht="30">
      <c r="A1868" s="3" t="s">
        <v>22</v>
      </c>
      <c r="B1868" s="1" t="s">
        <v>465</v>
      </c>
      <c r="C1868" s="19">
        <v>2.5000000000000001E-3</v>
      </c>
      <c r="D1868" s="19"/>
      <c r="E1868" s="1"/>
    </row>
    <row r="1869" spans="1:5" ht="30">
      <c r="A1869" s="3" t="s">
        <v>23</v>
      </c>
      <c r="B1869" s="1" t="s">
        <v>466</v>
      </c>
      <c r="C1869" s="22" t="s">
        <v>14</v>
      </c>
      <c r="D1869" s="22"/>
      <c r="E1869" s="1"/>
    </row>
    <row r="1870" spans="1:5" ht="15" customHeight="1">
      <c r="A1870" s="3" t="s">
        <v>24</v>
      </c>
      <c r="B1870" s="1" t="s">
        <v>467</v>
      </c>
      <c r="C1870" s="19">
        <v>1.2500000000000001E-2</v>
      </c>
      <c r="D1870" s="19"/>
      <c r="E1870" s="1"/>
    </row>
    <row r="1871" spans="1:5" ht="30">
      <c r="A1871" s="3" t="s">
        <v>29</v>
      </c>
      <c r="B1871" s="1" t="s">
        <v>468</v>
      </c>
      <c r="C1871" s="13">
        <v>695</v>
      </c>
      <c r="D1871" s="13"/>
      <c r="E1871" s="1"/>
    </row>
    <row r="1872" spans="1:5" ht="30">
      <c r="A1872" s="3" t="s">
        <v>30</v>
      </c>
      <c r="B1872" s="1" t="s">
        <v>469</v>
      </c>
      <c r="C1872" s="13">
        <v>949</v>
      </c>
      <c r="D1872" s="13"/>
      <c r="E1872" s="1"/>
    </row>
    <row r="1873" spans="1:5" ht="30">
      <c r="A1873" s="3" t="s">
        <v>31</v>
      </c>
      <c r="B1873" s="1" t="s">
        <v>470</v>
      </c>
      <c r="C1873" s="20">
        <v>1223</v>
      </c>
      <c r="D1873" s="20"/>
      <c r="E1873" s="1"/>
    </row>
    <row r="1874" spans="1:5" ht="30">
      <c r="A1874" s="3" t="s">
        <v>32</v>
      </c>
      <c r="B1874" s="1" t="s">
        <v>471</v>
      </c>
      <c r="C1874" s="20">
        <v>1999</v>
      </c>
      <c r="D1874" s="20"/>
      <c r="E1874" s="1"/>
    </row>
    <row r="1875" spans="1:5" ht="15" customHeight="1">
      <c r="A1875" s="3" t="s">
        <v>55</v>
      </c>
      <c r="B1875" s="1" t="s">
        <v>455</v>
      </c>
      <c r="C1875" s="13" t="s">
        <v>136</v>
      </c>
      <c r="D1875" s="13"/>
      <c r="E1875" s="1"/>
    </row>
    <row r="1876" spans="1:5" ht="17.25">
      <c r="A1876" s="3" t="s">
        <v>56</v>
      </c>
      <c r="B1876" s="1" t="s">
        <v>456</v>
      </c>
      <c r="C1876" s="19">
        <v>3.9E-2</v>
      </c>
      <c r="D1876" s="19"/>
      <c r="E1876" s="6" t="s">
        <v>623</v>
      </c>
    </row>
    <row r="1877" spans="1:5" ht="17.25">
      <c r="A1877" s="3" t="s">
        <v>57</v>
      </c>
      <c r="B1877" s="1" t="s">
        <v>457</v>
      </c>
      <c r="C1877" s="19">
        <v>0.1229</v>
      </c>
      <c r="D1877" s="19"/>
      <c r="E1877" s="6" t="s">
        <v>623</v>
      </c>
    </row>
    <row r="1878" spans="1:5" ht="17.25">
      <c r="A1878" s="3" t="s">
        <v>58</v>
      </c>
      <c r="B1878" s="1" t="s">
        <v>458</v>
      </c>
      <c r="C1878" s="19">
        <v>5.6300000000000003E-2</v>
      </c>
      <c r="D1878" s="19"/>
      <c r="E1878" s="6" t="s">
        <v>623</v>
      </c>
    </row>
    <row r="1879" spans="1:5" ht="17.25">
      <c r="A1879" s="3" t="s">
        <v>60</v>
      </c>
      <c r="B1879" s="1" t="s">
        <v>506</v>
      </c>
      <c r="C1879" s="18">
        <v>35650</v>
      </c>
      <c r="D1879" s="18"/>
      <c r="E1879" s="6" t="s">
        <v>623</v>
      </c>
    </row>
    <row r="1880" spans="1:5" ht="30">
      <c r="A1880" s="3" t="s">
        <v>679</v>
      </c>
      <c r="B1880" s="1"/>
      <c r="C1880" s="13"/>
      <c r="D1880" s="13"/>
      <c r="E1880" s="1"/>
    </row>
    <row r="1881" spans="1:5">
      <c r="A1881" s="17" t="s">
        <v>351</v>
      </c>
      <c r="B1881" s="1" t="s">
        <v>352</v>
      </c>
      <c r="C1881" s="13"/>
      <c r="D1881" s="13"/>
      <c r="E1881" s="1"/>
    </row>
    <row r="1882" spans="1:5" ht="15" customHeight="1">
      <c r="A1882" s="3" t="s">
        <v>365</v>
      </c>
      <c r="B1882" s="1" t="s">
        <v>366</v>
      </c>
      <c r="C1882" s="13" t="s">
        <v>680</v>
      </c>
      <c r="D1882" s="13"/>
      <c r="E1882" s="1"/>
    </row>
    <row r="1883" spans="1:5" ht="45">
      <c r="A1883" s="3" t="s">
        <v>13</v>
      </c>
      <c r="B1883" s="1" t="s">
        <v>461</v>
      </c>
      <c r="C1883" s="22" t="s">
        <v>14</v>
      </c>
      <c r="D1883" s="22"/>
      <c r="E1883" s="1"/>
    </row>
    <row r="1884" spans="1:5" ht="30">
      <c r="A1884" s="3" t="s">
        <v>15</v>
      </c>
      <c r="B1884" s="1" t="s">
        <v>462</v>
      </c>
      <c r="C1884" s="19">
        <v>0.01</v>
      </c>
      <c r="D1884" s="19"/>
      <c r="E1884" s="1"/>
    </row>
    <row r="1885" spans="1:5" ht="15" customHeight="1">
      <c r="A1885" s="3" t="s">
        <v>17</v>
      </c>
      <c r="B1885" s="1" t="s">
        <v>463</v>
      </c>
      <c r="C1885" s="22" t="s">
        <v>14</v>
      </c>
      <c r="D1885" s="22"/>
      <c r="E1885" s="1"/>
    </row>
    <row r="1886" spans="1:5" ht="30">
      <c r="A1886" s="3" t="s">
        <v>21</v>
      </c>
      <c r="B1886" s="1" t="s">
        <v>464</v>
      </c>
      <c r="C1886" s="19">
        <v>0.01</v>
      </c>
      <c r="D1886" s="19"/>
      <c r="E1886" s="1"/>
    </row>
    <row r="1887" spans="1:5" ht="30">
      <c r="A1887" s="3" t="s">
        <v>22</v>
      </c>
      <c r="B1887" s="1" t="s">
        <v>465</v>
      </c>
      <c r="C1887" s="19">
        <v>0.01</v>
      </c>
      <c r="D1887" s="19"/>
      <c r="E1887" s="1"/>
    </row>
    <row r="1888" spans="1:5" ht="30">
      <c r="A1888" s="3" t="s">
        <v>23</v>
      </c>
      <c r="B1888" s="1" t="s">
        <v>466</v>
      </c>
      <c r="C1888" s="22" t="s">
        <v>14</v>
      </c>
      <c r="D1888" s="22"/>
      <c r="E1888" s="1"/>
    </row>
    <row r="1889" spans="1:5" ht="15" customHeight="1">
      <c r="A1889" s="3" t="s">
        <v>24</v>
      </c>
      <c r="B1889" s="1" t="s">
        <v>467</v>
      </c>
      <c r="C1889" s="19">
        <v>0.02</v>
      </c>
      <c r="D1889" s="19"/>
      <c r="E1889" s="1"/>
    </row>
    <row r="1890" spans="1:5" ht="30">
      <c r="A1890" s="3" t="s">
        <v>29</v>
      </c>
      <c r="B1890" s="1" t="s">
        <v>468</v>
      </c>
      <c r="C1890" s="13">
        <v>203</v>
      </c>
      <c r="D1890" s="13"/>
      <c r="E1890" s="1"/>
    </row>
    <row r="1891" spans="1:5" ht="30">
      <c r="A1891" s="3" t="s">
        <v>30</v>
      </c>
      <c r="B1891" s="1" t="s">
        <v>469</v>
      </c>
      <c r="C1891" s="13">
        <v>628</v>
      </c>
      <c r="D1891" s="13"/>
      <c r="E1891" s="1"/>
    </row>
    <row r="1892" spans="1:5" ht="30">
      <c r="A1892" s="3" t="s">
        <v>31</v>
      </c>
      <c r="B1892" s="1" t="s">
        <v>470</v>
      </c>
      <c r="C1892" s="20">
        <v>1079</v>
      </c>
      <c r="D1892" s="20"/>
      <c r="E1892" s="1"/>
    </row>
    <row r="1893" spans="1:5" ht="30">
      <c r="A1893" s="3" t="s">
        <v>32</v>
      </c>
      <c r="B1893" s="1" t="s">
        <v>471</v>
      </c>
      <c r="C1893" s="20">
        <v>2324</v>
      </c>
      <c r="D1893" s="20"/>
      <c r="E1893" s="1"/>
    </row>
    <row r="1894" spans="1:5" ht="15" customHeight="1">
      <c r="A1894" s="3" t="s">
        <v>55</v>
      </c>
      <c r="B1894" s="1" t="s">
        <v>455</v>
      </c>
      <c r="C1894" s="13" t="s">
        <v>157</v>
      </c>
      <c r="D1894" s="13"/>
      <c r="E1894" s="1"/>
    </row>
    <row r="1895" spans="1:5" ht="15" customHeight="1">
      <c r="A1895" s="3" t="s">
        <v>56</v>
      </c>
      <c r="B1895" s="1" t="s">
        <v>456</v>
      </c>
      <c r="C1895" s="19">
        <v>9.4E-2</v>
      </c>
      <c r="D1895" s="19"/>
      <c r="E1895" s="1"/>
    </row>
    <row r="1896" spans="1:5" ht="15" customHeight="1">
      <c r="A1896" s="3" t="s">
        <v>57</v>
      </c>
      <c r="B1896" s="1" t="s">
        <v>457</v>
      </c>
      <c r="C1896" s="19">
        <v>0.1278</v>
      </c>
      <c r="D1896" s="19"/>
      <c r="E1896" s="1"/>
    </row>
    <row r="1897" spans="1:5" ht="15" customHeight="1">
      <c r="A1897" s="3" t="s">
        <v>58</v>
      </c>
      <c r="B1897" s="1" t="s">
        <v>458</v>
      </c>
      <c r="C1897" s="19">
        <v>5.4600000000000003E-2</v>
      </c>
      <c r="D1897" s="19"/>
      <c r="E1897" s="1"/>
    </row>
    <row r="1898" spans="1:5" ht="15" customHeight="1">
      <c r="A1898" s="3" t="s">
        <v>60</v>
      </c>
      <c r="B1898" s="1" t="s">
        <v>506</v>
      </c>
      <c r="C1898" s="18">
        <v>37652</v>
      </c>
      <c r="D1898" s="18"/>
      <c r="E1898" s="1"/>
    </row>
    <row r="1899" spans="1:5" ht="30">
      <c r="A1899" s="3" t="s">
        <v>681</v>
      </c>
      <c r="B1899" s="1"/>
      <c r="C1899" s="13"/>
      <c r="D1899" s="13"/>
      <c r="E1899" s="1"/>
    </row>
    <row r="1900" spans="1:5">
      <c r="A1900" s="17" t="s">
        <v>351</v>
      </c>
      <c r="B1900" s="1" t="s">
        <v>352</v>
      </c>
      <c r="C1900" s="13"/>
      <c r="D1900" s="13"/>
      <c r="E1900" s="1"/>
    </row>
    <row r="1901" spans="1:5" ht="15" customHeight="1">
      <c r="A1901" s="3" t="s">
        <v>365</v>
      </c>
      <c r="B1901" s="1" t="s">
        <v>366</v>
      </c>
      <c r="C1901" s="13" t="s">
        <v>682</v>
      </c>
      <c r="D1901" s="13"/>
      <c r="E1901" s="1"/>
    </row>
    <row r="1902" spans="1:5" ht="45">
      <c r="A1902" s="3" t="s">
        <v>13</v>
      </c>
      <c r="B1902" s="1" t="s">
        <v>461</v>
      </c>
      <c r="C1902" s="22" t="s">
        <v>14</v>
      </c>
      <c r="D1902" s="22"/>
      <c r="E1902" s="1"/>
    </row>
    <row r="1903" spans="1:5" ht="30">
      <c r="A1903" s="3" t="s">
        <v>15</v>
      </c>
      <c r="B1903" s="1" t="s">
        <v>462</v>
      </c>
      <c r="C1903" s="22" t="s">
        <v>14</v>
      </c>
      <c r="D1903" s="22"/>
      <c r="E1903" s="1"/>
    </row>
    <row r="1904" spans="1:5" ht="15" customHeight="1">
      <c r="A1904" s="3" t="s">
        <v>17</v>
      </c>
      <c r="B1904" s="1" t="s">
        <v>463</v>
      </c>
      <c r="C1904" s="22" t="s">
        <v>14</v>
      </c>
      <c r="D1904" s="22"/>
      <c r="E1904" s="1"/>
    </row>
    <row r="1905" spans="1:5" ht="30">
      <c r="A1905" s="3" t="s">
        <v>21</v>
      </c>
      <c r="B1905" s="1" t="s">
        <v>464</v>
      </c>
      <c r="C1905" s="19">
        <v>0.01</v>
      </c>
      <c r="D1905" s="19"/>
      <c r="E1905" s="1"/>
    </row>
    <row r="1906" spans="1:5" ht="30">
      <c r="A1906" s="3" t="s">
        <v>22</v>
      </c>
      <c r="B1906" s="1" t="s">
        <v>465</v>
      </c>
      <c r="C1906" s="19">
        <v>5.0000000000000001E-3</v>
      </c>
      <c r="D1906" s="19"/>
      <c r="E1906" s="1"/>
    </row>
    <row r="1907" spans="1:5" ht="30">
      <c r="A1907" s="3" t="s">
        <v>23</v>
      </c>
      <c r="B1907" s="1" t="s">
        <v>466</v>
      </c>
      <c r="C1907" s="22" t="s">
        <v>14</v>
      </c>
      <c r="D1907" s="22"/>
      <c r="E1907" s="1"/>
    </row>
    <row r="1908" spans="1:5" ht="15" customHeight="1">
      <c r="A1908" s="3" t="s">
        <v>24</v>
      </c>
      <c r="B1908" s="1" t="s">
        <v>467</v>
      </c>
      <c r="C1908" s="19">
        <v>1.4999999999999999E-2</v>
      </c>
      <c r="D1908" s="19"/>
      <c r="E1908" s="1"/>
    </row>
    <row r="1909" spans="1:5" ht="30">
      <c r="A1909" s="3" t="s">
        <v>29</v>
      </c>
      <c r="B1909" s="1" t="s">
        <v>468</v>
      </c>
      <c r="C1909" s="13">
        <v>153</v>
      </c>
      <c r="D1909" s="13"/>
      <c r="E1909" s="1"/>
    </row>
    <row r="1910" spans="1:5" ht="30">
      <c r="A1910" s="3" t="s">
        <v>30</v>
      </c>
      <c r="B1910" s="1" t="s">
        <v>469</v>
      </c>
      <c r="C1910" s="13">
        <v>475</v>
      </c>
      <c r="D1910" s="13"/>
      <c r="E1910" s="1"/>
    </row>
    <row r="1911" spans="1:5" ht="30">
      <c r="A1911" s="3" t="s">
        <v>31</v>
      </c>
      <c r="B1911" s="1" t="s">
        <v>470</v>
      </c>
      <c r="C1911" s="13">
        <v>819</v>
      </c>
      <c r="D1911" s="13"/>
      <c r="E1911" s="1"/>
    </row>
    <row r="1912" spans="1:5" ht="30">
      <c r="A1912" s="3" t="s">
        <v>32</v>
      </c>
      <c r="B1912" s="1" t="s">
        <v>471</v>
      </c>
      <c r="C1912" s="20">
        <v>1789</v>
      </c>
      <c r="D1912" s="20"/>
      <c r="E1912" s="1"/>
    </row>
    <row r="1913" spans="1:5" ht="15" customHeight="1">
      <c r="A1913" s="3" t="s">
        <v>55</v>
      </c>
      <c r="B1913" s="1" t="s">
        <v>455</v>
      </c>
      <c r="C1913" s="13" t="s">
        <v>158</v>
      </c>
      <c r="D1913" s="13"/>
      <c r="E1913" s="1"/>
    </row>
    <row r="1914" spans="1:5" ht="15" customHeight="1">
      <c r="A1914" s="3" t="s">
        <v>56</v>
      </c>
      <c r="B1914" s="1" t="s">
        <v>456</v>
      </c>
      <c r="C1914" s="19">
        <v>9.9599999999999994E-2</v>
      </c>
      <c r="D1914" s="19"/>
      <c r="E1914" s="1"/>
    </row>
    <row r="1915" spans="1:5" ht="15" customHeight="1">
      <c r="A1915" s="3" t="s">
        <v>57</v>
      </c>
      <c r="B1915" s="1" t="s">
        <v>457</v>
      </c>
      <c r="C1915" s="19">
        <v>0.13339999999999999</v>
      </c>
      <c r="D1915" s="19"/>
      <c r="E1915" s="1"/>
    </row>
    <row r="1916" spans="1:5" ht="30">
      <c r="A1916" s="3" t="s">
        <v>59</v>
      </c>
      <c r="B1916" s="1" t="s">
        <v>511</v>
      </c>
      <c r="C1916" s="19">
        <v>6.3200000000000006E-2</v>
      </c>
      <c r="D1916" s="19"/>
      <c r="E1916" s="1"/>
    </row>
    <row r="1917" spans="1:5" ht="15" customHeight="1">
      <c r="A1917" s="3" t="s">
        <v>60</v>
      </c>
      <c r="B1917" s="1" t="s">
        <v>506</v>
      </c>
      <c r="C1917" s="18">
        <v>38562</v>
      </c>
      <c r="D1917" s="18"/>
      <c r="E1917" s="1"/>
    </row>
    <row r="1918" spans="1:5" ht="30">
      <c r="A1918" s="3" t="s">
        <v>683</v>
      </c>
      <c r="B1918" s="1"/>
      <c r="C1918" s="13"/>
      <c r="D1918" s="13"/>
      <c r="E1918" s="1"/>
    </row>
    <row r="1919" spans="1:5">
      <c r="A1919" s="17" t="s">
        <v>351</v>
      </c>
      <c r="B1919" s="1" t="s">
        <v>352</v>
      </c>
      <c r="C1919" s="13"/>
      <c r="D1919" s="13"/>
      <c r="E1919" s="1"/>
    </row>
    <row r="1920" spans="1:5" ht="15" customHeight="1">
      <c r="A1920" s="3" t="s">
        <v>365</v>
      </c>
      <c r="B1920" s="1" t="s">
        <v>366</v>
      </c>
      <c r="C1920" s="13" t="s">
        <v>684</v>
      </c>
      <c r="D1920" s="13"/>
      <c r="E1920" s="1"/>
    </row>
    <row r="1921" spans="1:5" ht="45">
      <c r="A1921" s="3" t="s">
        <v>13</v>
      </c>
      <c r="B1921" s="1" t="s">
        <v>461</v>
      </c>
      <c r="C1921" s="22" t="s">
        <v>14</v>
      </c>
      <c r="D1921" s="22"/>
      <c r="E1921" s="1"/>
    </row>
    <row r="1922" spans="1:5" ht="30">
      <c r="A1922" s="3" t="s">
        <v>15</v>
      </c>
      <c r="B1922" s="1" t="s">
        <v>462</v>
      </c>
      <c r="C1922" s="22" t="s">
        <v>14</v>
      </c>
      <c r="D1922" s="22"/>
      <c r="E1922" s="1"/>
    </row>
    <row r="1923" spans="1:5" ht="15" customHeight="1">
      <c r="A1923" s="3" t="s">
        <v>17</v>
      </c>
      <c r="B1923" s="1" t="s">
        <v>463</v>
      </c>
      <c r="C1923" s="22" t="s">
        <v>14</v>
      </c>
      <c r="D1923" s="22"/>
      <c r="E1923" s="1"/>
    </row>
    <row r="1924" spans="1:5" ht="30">
      <c r="A1924" s="3" t="s">
        <v>21</v>
      </c>
      <c r="B1924" s="1" t="s">
        <v>464</v>
      </c>
      <c r="C1924" s="19">
        <v>6.4999999999999997E-3</v>
      </c>
      <c r="D1924" s="19"/>
      <c r="E1924" s="1"/>
    </row>
    <row r="1925" spans="1:5" ht="30">
      <c r="A1925" s="3" t="s">
        <v>22</v>
      </c>
      <c r="B1925" s="1" t="s">
        <v>465</v>
      </c>
      <c r="C1925" s="22" t="s">
        <v>14</v>
      </c>
      <c r="D1925" s="22"/>
      <c r="E1925" s="1"/>
    </row>
    <row r="1926" spans="1:5" ht="30">
      <c r="A1926" s="3" t="s">
        <v>23</v>
      </c>
      <c r="B1926" s="1" t="s">
        <v>466</v>
      </c>
      <c r="C1926" s="22" t="s">
        <v>14</v>
      </c>
      <c r="D1926" s="22"/>
      <c r="E1926" s="1"/>
    </row>
    <row r="1927" spans="1:5" ht="15" customHeight="1">
      <c r="A1927" s="3" t="s">
        <v>24</v>
      </c>
      <c r="B1927" s="1" t="s">
        <v>467</v>
      </c>
      <c r="C1927" s="19">
        <v>6.4999999999999997E-3</v>
      </c>
      <c r="D1927" s="19"/>
      <c r="E1927" s="1"/>
    </row>
    <row r="1928" spans="1:5" ht="30">
      <c r="A1928" s="3" t="s">
        <v>29</v>
      </c>
      <c r="B1928" s="1" t="s">
        <v>468</v>
      </c>
      <c r="C1928" s="13">
        <v>67</v>
      </c>
      <c r="D1928" s="13"/>
      <c r="E1928" s="1"/>
    </row>
    <row r="1929" spans="1:5" ht="30">
      <c r="A1929" s="3" t="s">
        <v>30</v>
      </c>
      <c r="B1929" s="1" t="s">
        <v>469</v>
      </c>
      <c r="C1929" s="13">
        <v>208</v>
      </c>
      <c r="D1929" s="13"/>
      <c r="E1929" s="1"/>
    </row>
    <row r="1930" spans="1:5" ht="30">
      <c r="A1930" s="3" t="s">
        <v>31</v>
      </c>
      <c r="B1930" s="1" t="s">
        <v>470</v>
      </c>
      <c r="C1930" s="13">
        <v>363</v>
      </c>
      <c r="D1930" s="13"/>
      <c r="E1930" s="1"/>
    </row>
    <row r="1931" spans="1:5" ht="30">
      <c r="A1931" s="3" t="s">
        <v>32</v>
      </c>
      <c r="B1931" s="1" t="s">
        <v>471</v>
      </c>
      <c r="C1931" s="13">
        <v>811</v>
      </c>
      <c r="D1931" s="13"/>
      <c r="E1931" s="1"/>
    </row>
    <row r="1932" spans="1:5" ht="15" customHeight="1">
      <c r="A1932" s="3" t="s">
        <v>55</v>
      </c>
      <c r="B1932" s="1" t="s">
        <v>455</v>
      </c>
      <c r="C1932" s="13" t="s">
        <v>299</v>
      </c>
      <c r="D1932" s="13"/>
      <c r="E1932" s="1"/>
    </row>
    <row r="1933" spans="1:5" ht="15" customHeight="1">
      <c r="A1933" s="3" t="s">
        <v>56</v>
      </c>
      <c r="B1933" s="1" t="s">
        <v>456</v>
      </c>
      <c r="C1933" s="19">
        <v>0.10920000000000001</v>
      </c>
      <c r="D1933" s="19"/>
      <c r="E1933" s="1"/>
    </row>
    <row r="1934" spans="1:5" ht="30">
      <c r="A1934" s="3" t="s">
        <v>59</v>
      </c>
      <c r="B1934" s="1" t="s">
        <v>511</v>
      </c>
      <c r="C1934" s="19">
        <v>0.18629999999999999</v>
      </c>
      <c r="D1934" s="19"/>
      <c r="E1934" s="1"/>
    </row>
    <row r="1935" spans="1:5" ht="15" customHeight="1">
      <c r="A1935" s="3" t="s">
        <v>60</v>
      </c>
      <c r="B1935" s="1" t="s">
        <v>506</v>
      </c>
      <c r="C1935" s="18">
        <v>41481</v>
      </c>
      <c r="D1935" s="18"/>
      <c r="E1935" s="1"/>
    </row>
    <row r="1936" spans="1:5" ht="30">
      <c r="A1936" s="3" t="s">
        <v>685</v>
      </c>
      <c r="B1936" s="1"/>
      <c r="C1936" s="13"/>
      <c r="D1936" s="13"/>
      <c r="E1936" s="1"/>
    </row>
    <row r="1937" spans="1:5">
      <c r="A1937" s="17" t="s">
        <v>351</v>
      </c>
      <c r="B1937" s="1" t="s">
        <v>352</v>
      </c>
      <c r="C1937" s="13"/>
      <c r="D1937" s="13"/>
      <c r="E1937" s="1"/>
    </row>
    <row r="1938" spans="1:5" ht="15" customHeight="1">
      <c r="A1938" s="3" t="s">
        <v>375</v>
      </c>
      <c r="B1938" s="1" t="s">
        <v>376</v>
      </c>
      <c r="C1938" s="13" t="s">
        <v>301</v>
      </c>
      <c r="D1938" s="13"/>
      <c r="E1938" s="1"/>
    </row>
    <row r="1939" spans="1:5" ht="15" customHeight="1">
      <c r="A1939" s="3" t="s">
        <v>377</v>
      </c>
      <c r="B1939" s="1" t="s">
        <v>378</v>
      </c>
      <c r="C1939" s="13" t="s">
        <v>2</v>
      </c>
      <c r="D1939" s="13"/>
      <c r="E1939" s="1"/>
    </row>
    <row r="1940" spans="1:5" ht="15.75">
      <c r="A1940" s="3" t="s">
        <v>379</v>
      </c>
      <c r="B1940" s="1" t="s">
        <v>380</v>
      </c>
      <c r="C1940" s="14" t="s">
        <v>3</v>
      </c>
      <c r="D1940" s="14"/>
      <c r="E1940" s="1"/>
    </row>
    <row r="1941" spans="1:5" ht="15" customHeight="1">
      <c r="A1941" s="3" t="s">
        <v>381</v>
      </c>
      <c r="B1941" s="1" t="s">
        <v>382</v>
      </c>
      <c r="C1941" s="13" t="s">
        <v>4</v>
      </c>
      <c r="D1941" s="13"/>
      <c r="E1941" s="1"/>
    </row>
    <row r="1942" spans="1:5" ht="191.25" customHeight="1">
      <c r="A1942" s="3" t="s">
        <v>383</v>
      </c>
      <c r="B1942" s="1" t="s">
        <v>384</v>
      </c>
      <c r="C1942" s="14" t="s">
        <v>302</v>
      </c>
      <c r="D1942" s="14"/>
      <c r="E1942" s="1"/>
    </row>
    <row r="1943" spans="1:5" ht="30" customHeight="1">
      <c r="A1943" s="3" t="s">
        <v>385</v>
      </c>
      <c r="B1943" s="1" t="s">
        <v>386</v>
      </c>
      <c r="C1943" s="13" t="s">
        <v>80</v>
      </c>
      <c r="D1943" s="13"/>
      <c r="E1943" s="1"/>
    </row>
    <row r="1944" spans="1:5" ht="60" customHeight="1">
      <c r="A1944" s="3" t="s">
        <v>387</v>
      </c>
      <c r="B1944" s="1" t="s">
        <v>388</v>
      </c>
      <c r="C1944" s="13" t="s">
        <v>19</v>
      </c>
      <c r="D1944" s="13"/>
      <c r="E1944" s="1"/>
    </row>
    <row r="1945" spans="1:5" ht="15" customHeight="1">
      <c r="A1945" s="3" t="s">
        <v>389</v>
      </c>
      <c r="B1945" s="1" t="s">
        <v>390</v>
      </c>
      <c r="C1945" s="13" t="s">
        <v>147</v>
      </c>
      <c r="D1945" s="13"/>
      <c r="E1945" s="1"/>
    </row>
    <row r="1946" spans="1:5" ht="153" customHeight="1">
      <c r="A1946" s="3" t="s">
        <v>391</v>
      </c>
      <c r="B1946" s="1" t="s">
        <v>392</v>
      </c>
      <c r="C1946" s="14" t="s">
        <v>308</v>
      </c>
      <c r="D1946" s="14"/>
      <c r="E1946" s="1"/>
    </row>
    <row r="1947" spans="1:5" ht="15" customHeight="1">
      <c r="A1947" s="3" t="s">
        <v>393</v>
      </c>
      <c r="B1947" s="1" t="s">
        <v>394</v>
      </c>
      <c r="C1947" s="19">
        <v>0.75</v>
      </c>
      <c r="D1947" s="19"/>
      <c r="E1947" s="1"/>
    </row>
    <row r="1948" spans="1:5" ht="210" customHeight="1">
      <c r="A1948" s="3" t="s">
        <v>395</v>
      </c>
      <c r="B1948" s="1" t="s">
        <v>396</v>
      </c>
      <c r="C1948" s="13" t="s">
        <v>686</v>
      </c>
      <c r="D1948" s="13"/>
      <c r="E1948" s="1"/>
    </row>
    <row r="1949" spans="1:5" ht="30">
      <c r="A1949" s="3" t="s">
        <v>398</v>
      </c>
      <c r="B1949" s="1" t="s">
        <v>399</v>
      </c>
      <c r="C1949" s="20">
        <v>50000</v>
      </c>
      <c r="D1949" s="20"/>
      <c r="E1949" s="1"/>
    </row>
    <row r="1950" spans="1:5" ht="15" customHeight="1">
      <c r="A1950" s="3" t="s">
        <v>400</v>
      </c>
      <c r="B1950" s="1" t="s">
        <v>401</v>
      </c>
      <c r="C1950" s="13" t="s">
        <v>25</v>
      </c>
      <c r="D1950" s="13"/>
      <c r="E1950" s="1"/>
    </row>
    <row r="1951" spans="1:5" ht="51" customHeight="1">
      <c r="A1951" s="3" t="s">
        <v>402</v>
      </c>
      <c r="B1951" s="1" t="s">
        <v>403</v>
      </c>
      <c r="C1951" s="14" t="s">
        <v>84</v>
      </c>
      <c r="D1951" s="14"/>
      <c r="E1951" s="1"/>
    </row>
    <row r="1952" spans="1:5" ht="240" customHeight="1">
      <c r="A1952" s="3" t="s">
        <v>404</v>
      </c>
      <c r="B1952" s="1" t="s">
        <v>405</v>
      </c>
      <c r="C1952" s="13" t="s">
        <v>305</v>
      </c>
      <c r="D1952" s="13"/>
      <c r="E1952" s="1"/>
    </row>
    <row r="1953" spans="1:5" ht="15" customHeight="1">
      <c r="A1953" s="3" t="s">
        <v>406</v>
      </c>
      <c r="B1953" s="1" t="s">
        <v>407</v>
      </c>
      <c r="C1953" s="13" t="s">
        <v>89</v>
      </c>
      <c r="D1953" s="13"/>
      <c r="E1953" s="1"/>
    </row>
    <row r="1954" spans="1:5" ht="89.25" customHeight="1">
      <c r="A1954" s="21" t="s">
        <v>408</v>
      </c>
      <c r="B1954" s="13" t="s">
        <v>409</v>
      </c>
      <c r="C1954" s="14" t="s">
        <v>309</v>
      </c>
      <c r="D1954" s="14"/>
      <c r="E1954" s="13"/>
    </row>
    <row r="1955" spans="1:5" ht="408" customHeight="1">
      <c r="A1955" s="21"/>
      <c r="B1955" s="13"/>
      <c r="C1955" s="14" t="s">
        <v>310</v>
      </c>
      <c r="D1955" s="14"/>
      <c r="E1955" s="13"/>
    </row>
    <row r="1956" spans="1:5" ht="76.5" customHeight="1">
      <c r="A1956" s="21"/>
      <c r="B1956" s="13"/>
      <c r="C1956" s="14" t="s">
        <v>311</v>
      </c>
      <c r="D1956" s="14"/>
      <c r="E1956" s="13"/>
    </row>
    <row r="1957" spans="1:5" ht="76.5" customHeight="1">
      <c r="A1957" s="21"/>
      <c r="B1957" s="13"/>
      <c r="C1957" s="14" t="s">
        <v>226</v>
      </c>
      <c r="D1957" s="14"/>
      <c r="E1957" s="13"/>
    </row>
    <row r="1958" spans="1:5" ht="15" customHeight="1">
      <c r="A1958" s="3" t="s">
        <v>410</v>
      </c>
      <c r="B1958" s="1" t="s">
        <v>411</v>
      </c>
      <c r="C1958" s="13" t="s">
        <v>38</v>
      </c>
      <c r="D1958" s="13"/>
      <c r="E1958" s="1"/>
    </row>
    <row r="1959" spans="1:5">
      <c r="A1959" s="21" t="s">
        <v>412</v>
      </c>
      <c r="B1959" s="13" t="s">
        <v>413</v>
      </c>
      <c r="C1959" s="9"/>
      <c r="D1959" s="9"/>
      <c r="E1959" s="13"/>
    </row>
    <row r="1960" spans="1:5" ht="89.25">
      <c r="A1960" s="21"/>
      <c r="B1960" s="13"/>
      <c r="C1960" s="10" t="s">
        <v>39</v>
      </c>
      <c r="D1960" s="11" t="s">
        <v>203</v>
      </c>
      <c r="E1960" s="13"/>
    </row>
    <row r="1961" spans="1:5">
      <c r="A1961" s="21"/>
      <c r="B1961" s="13"/>
      <c r="C1961" s="9"/>
      <c r="D1961" s="9"/>
      <c r="E1961" s="13"/>
    </row>
    <row r="1962" spans="1:5" ht="140.25">
      <c r="A1962" s="21"/>
      <c r="B1962" s="13"/>
      <c r="C1962" s="10" t="s">
        <v>39</v>
      </c>
      <c r="D1962" s="11" t="s">
        <v>312</v>
      </c>
      <c r="E1962" s="13"/>
    </row>
    <row r="1963" spans="1:5">
      <c r="A1963" s="21"/>
      <c r="B1963" s="13"/>
      <c r="C1963" s="9"/>
      <c r="D1963" s="9"/>
      <c r="E1963" s="13"/>
    </row>
    <row r="1964" spans="1:5" ht="76.5">
      <c r="A1964" s="21"/>
      <c r="B1964" s="13"/>
      <c r="C1964" s="10" t="s">
        <v>39</v>
      </c>
      <c r="D1964" s="11" t="s">
        <v>313</v>
      </c>
      <c r="E1964" s="13"/>
    </row>
    <row r="1965" spans="1:5">
      <c r="A1965" s="21"/>
      <c r="B1965" s="13"/>
      <c r="C1965" s="9"/>
      <c r="D1965" s="9"/>
      <c r="E1965" s="13"/>
    </row>
    <row r="1966" spans="1:5" ht="76.5">
      <c r="A1966" s="21"/>
      <c r="B1966" s="13"/>
      <c r="C1966" s="10" t="s">
        <v>39</v>
      </c>
      <c r="D1966" s="11" t="s">
        <v>205</v>
      </c>
      <c r="E1966" s="13"/>
    </row>
    <row r="1967" spans="1:5">
      <c r="A1967" s="21"/>
      <c r="B1967" s="13"/>
      <c r="C1967" s="9"/>
      <c r="D1967" s="9"/>
      <c r="E1967" s="13"/>
    </row>
    <row r="1968" spans="1:5" ht="38.25">
      <c r="A1968" s="21"/>
      <c r="B1968" s="13"/>
      <c r="C1968" s="10" t="s">
        <v>39</v>
      </c>
      <c r="D1968" s="11" t="s">
        <v>251</v>
      </c>
      <c r="E1968" s="13"/>
    </row>
    <row r="1969" spans="1:5">
      <c r="A1969" s="21"/>
      <c r="B1969" s="13"/>
      <c r="C1969" s="9"/>
      <c r="D1969" s="9"/>
      <c r="E1969" s="13"/>
    </row>
    <row r="1970" spans="1:5" ht="63.75">
      <c r="A1970" s="21"/>
      <c r="B1970" s="13"/>
      <c r="C1970" s="10" t="s">
        <v>39</v>
      </c>
      <c r="D1970" s="11" t="s">
        <v>314</v>
      </c>
      <c r="E1970" s="13"/>
    </row>
    <row r="1971" spans="1:5">
      <c r="A1971" s="21"/>
      <c r="B1971" s="13"/>
      <c r="C1971" s="9"/>
      <c r="D1971" s="9"/>
      <c r="E1971" s="13"/>
    </row>
    <row r="1972" spans="1:5" ht="38.25">
      <c r="A1972" s="21"/>
      <c r="B1972" s="13"/>
      <c r="C1972" s="10" t="s">
        <v>39</v>
      </c>
      <c r="D1972" s="11" t="s">
        <v>130</v>
      </c>
      <c r="E1972" s="13"/>
    </row>
    <row r="1973" spans="1:5">
      <c r="A1973" s="21"/>
      <c r="B1973" s="13"/>
      <c r="C1973" s="9"/>
      <c r="D1973" s="9"/>
      <c r="E1973" s="13"/>
    </row>
    <row r="1974" spans="1:5" ht="66.75">
      <c r="A1974" s="21"/>
      <c r="B1974" s="13"/>
      <c r="C1974" s="10" t="s">
        <v>39</v>
      </c>
      <c r="D1974" s="11" t="s">
        <v>315</v>
      </c>
      <c r="E1974" s="13"/>
    </row>
    <row r="1975" spans="1:5" ht="51" customHeight="1">
      <c r="A1975" s="21"/>
      <c r="B1975" s="13"/>
      <c r="C1975" s="14" t="s">
        <v>47</v>
      </c>
      <c r="D1975" s="14"/>
      <c r="E1975" s="13"/>
    </row>
    <row r="1976" spans="1:5" ht="75" customHeight="1">
      <c r="A1976" s="3" t="s">
        <v>414</v>
      </c>
      <c r="B1976" s="1" t="s">
        <v>415</v>
      </c>
      <c r="C1976" s="13" t="s">
        <v>687</v>
      </c>
      <c r="D1976" s="13"/>
      <c r="E1976" s="1"/>
    </row>
    <row r="1977" spans="1:5" ht="75" customHeight="1">
      <c r="A1977" s="3" t="s">
        <v>417</v>
      </c>
      <c r="B1977" s="1" t="s">
        <v>418</v>
      </c>
      <c r="C1977" s="13" t="s">
        <v>47</v>
      </c>
      <c r="D1977" s="13"/>
      <c r="E1977" s="1"/>
    </row>
    <row r="1978" spans="1:5" ht="30">
      <c r="A1978" s="3" t="s">
        <v>419</v>
      </c>
      <c r="B1978" s="1" t="s">
        <v>420</v>
      </c>
      <c r="C1978" s="13" t="s">
        <v>183</v>
      </c>
      <c r="D1978" s="13"/>
      <c r="E1978" s="1"/>
    </row>
    <row r="1979" spans="1:5" ht="165.75" customHeight="1">
      <c r="A1979" s="21" t="s">
        <v>421</v>
      </c>
      <c r="B1979" s="13" t="s">
        <v>422</v>
      </c>
      <c r="C1979" s="14" t="s">
        <v>296</v>
      </c>
      <c r="D1979" s="14"/>
      <c r="E1979" s="13"/>
    </row>
    <row r="1980" spans="1:5" ht="51" customHeight="1">
      <c r="A1980" s="21"/>
      <c r="B1980" s="13"/>
      <c r="C1980" s="14" t="s">
        <v>105</v>
      </c>
      <c r="D1980" s="14"/>
      <c r="E1980" s="13"/>
    </row>
    <row r="1981" spans="1:5" ht="135" customHeight="1">
      <c r="A1981" s="3" t="s">
        <v>423</v>
      </c>
      <c r="B1981" s="1" t="s">
        <v>424</v>
      </c>
      <c r="C1981" s="13" t="s">
        <v>425</v>
      </c>
      <c r="D1981" s="13"/>
      <c r="E1981" s="1"/>
    </row>
    <row r="1982" spans="1:5" ht="30">
      <c r="A1982" s="3" t="s">
        <v>426</v>
      </c>
      <c r="B1982" s="1" t="s">
        <v>427</v>
      </c>
      <c r="C1982" s="13" t="s">
        <v>688</v>
      </c>
      <c r="D1982" s="13"/>
      <c r="E1982" s="1"/>
    </row>
    <row r="1983" spans="1:5" ht="60" customHeight="1">
      <c r="A1983" s="3" t="s">
        <v>429</v>
      </c>
      <c r="B1983" s="1" t="s">
        <v>430</v>
      </c>
      <c r="C1983" s="13" t="s">
        <v>527</v>
      </c>
      <c r="D1983" s="13"/>
      <c r="E1983" s="1"/>
    </row>
    <row r="1984" spans="1:5" ht="15" customHeight="1">
      <c r="A1984" s="3" t="s">
        <v>432</v>
      </c>
      <c r="B1984" s="1" t="s">
        <v>433</v>
      </c>
      <c r="C1984" s="13" t="s">
        <v>252</v>
      </c>
      <c r="D1984" s="13"/>
      <c r="E1984" s="1"/>
    </row>
    <row r="1985" spans="1:5" ht="60" customHeight="1">
      <c r="A1985" s="3" t="s">
        <v>434</v>
      </c>
      <c r="B1985" s="1" t="s">
        <v>435</v>
      </c>
      <c r="C1985" s="13" t="s">
        <v>528</v>
      </c>
      <c r="D1985" s="13"/>
      <c r="E1985" s="1"/>
    </row>
    <row r="1986" spans="1:5" ht="38.25" customHeight="1">
      <c r="A1986" s="3" t="s">
        <v>436</v>
      </c>
      <c r="B1986" s="1" t="s">
        <v>437</v>
      </c>
      <c r="C1986" s="15" t="s">
        <v>316</v>
      </c>
      <c r="D1986" s="15"/>
      <c r="E1986" s="1"/>
    </row>
    <row r="1987" spans="1:5" ht="30" customHeight="1">
      <c r="A1987" s="3" t="s">
        <v>438</v>
      </c>
      <c r="B1987" s="1" t="s">
        <v>439</v>
      </c>
      <c r="C1987" s="13" t="s">
        <v>107</v>
      </c>
      <c r="D1987" s="13"/>
      <c r="E1987" s="1"/>
    </row>
    <row r="1988" spans="1:5" ht="60" customHeight="1">
      <c r="A1988" s="3" t="s">
        <v>440</v>
      </c>
      <c r="B1988" s="1" t="s">
        <v>441</v>
      </c>
      <c r="C1988" s="13" t="s">
        <v>542</v>
      </c>
      <c r="D1988" s="13"/>
      <c r="E1988" s="1"/>
    </row>
    <row r="1989" spans="1:5" ht="105" customHeight="1">
      <c r="A1989" s="3" t="s">
        <v>443</v>
      </c>
      <c r="B1989" s="1" t="s">
        <v>444</v>
      </c>
      <c r="C1989" s="13" t="s">
        <v>445</v>
      </c>
      <c r="D1989" s="13"/>
      <c r="E1989" s="1"/>
    </row>
    <row r="1990" spans="1:5" ht="45" customHeight="1">
      <c r="A1990" s="3" t="s">
        <v>446</v>
      </c>
      <c r="B1990" s="1" t="s">
        <v>447</v>
      </c>
      <c r="C1990" s="13" t="s">
        <v>530</v>
      </c>
      <c r="D1990" s="13"/>
      <c r="E1990" s="1"/>
    </row>
    <row r="1991" spans="1:5" ht="153" customHeight="1">
      <c r="A1991" s="3" t="s">
        <v>449</v>
      </c>
      <c r="B1991" s="1" t="s">
        <v>450</v>
      </c>
      <c r="C1991" s="14" t="s">
        <v>73</v>
      </c>
      <c r="D1991" s="14"/>
      <c r="E1991" s="1"/>
    </row>
    <row r="1992" spans="1:5" ht="45">
      <c r="A1992" s="3" t="s">
        <v>689</v>
      </c>
      <c r="B1992" s="1"/>
      <c r="C1992" s="13"/>
      <c r="D1992" s="13"/>
      <c r="E1992" s="1"/>
    </row>
    <row r="1993" spans="1:5">
      <c r="A1993" s="17" t="s">
        <v>351</v>
      </c>
      <c r="B1993" s="1" t="s">
        <v>352</v>
      </c>
      <c r="C1993" s="13"/>
      <c r="D1993" s="13"/>
      <c r="E1993" s="1"/>
    </row>
    <row r="1994" spans="1:5" ht="30" customHeight="1">
      <c r="A1994" s="3" t="s">
        <v>452</v>
      </c>
      <c r="B1994" s="1" t="s">
        <v>453</v>
      </c>
      <c r="C1994" s="13" t="s">
        <v>454</v>
      </c>
      <c r="D1994" s="13"/>
      <c r="E1994" s="1"/>
    </row>
    <row r="1995" spans="1:5" ht="45" customHeight="1">
      <c r="A1995" s="3" t="s">
        <v>55</v>
      </c>
      <c r="B1995" s="1" t="s">
        <v>455</v>
      </c>
      <c r="C1995" s="13" t="s">
        <v>320</v>
      </c>
      <c r="D1995" s="13"/>
      <c r="E1995" s="1"/>
    </row>
    <row r="1996" spans="1:5" ht="15" customHeight="1">
      <c r="A1996" s="3" t="s">
        <v>56</v>
      </c>
      <c r="B1996" s="1" t="s">
        <v>456</v>
      </c>
      <c r="C1996" s="19">
        <v>5.6000000000000001E-2</v>
      </c>
      <c r="D1996" s="19"/>
      <c r="E1996" s="1"/>
    </row>
    <row r="1997" spans="1:5" ht="15" customHeight="1">
      <c r="A1997" s="3" t="s">
        <v>57</v>
      </c>
      <c r="B1997" s="1" t="s">
        <v>457</v>
      </c>
      <c r="C1997" s="19">
        <v>0.16789999999999999</v>
      </c>
      <c r="D1997" s="19"/>
      <c r="E1997" s="1"/>
    </row>
    <row r="1998" spans="1:5" ht="15" customHeight="1">
      <c r="A1998" s="3" t="s">
        <v>58</v>
      </c>
      <c r="B1998" s="1" t="s">
        <v>458</v>
      </c>
      <c r="C1998" s="19">
        <v>8.5400000000000004E-2</v>
      </c>
      <c r="D1998" s="19"/>
      <c r="E1998" s="1"/>
    </row>
    <row r="1999" spans="1:5" ht="45">
      <c r="A1999" s="3" t="s">
        <v>690</v>
      </c>
      <c r="B1999" s="1"/>
      <c r="C1999" s="13"/>
      <c r="D1999" s="13"/>
      <c r="E1999" s="1"/>
    </row>
    <row r="2000" spans="1:5">
      <c r="A2000" s="17" t="s">
        <v>351</v>
      </c>
      <c r="B2000" s="1" t="s">
        <v>352</v>
      </c>
      <c r="C2000" s="13"/>
      <c r="D2000" s="13"/>
      <c r="E2000" s="1"/>
    </row>
    <row r="2001" spans="1:5" ht="15" customHeight="1">
      <c r="A2001" s="3" t="s">
        <v>365</v>
      </c>
      <c r="B2001" s="1" t="s">
        <v>366</v>
      </c>
      <c r="C2001" s="13" t="s">
        <v>691</v>
      </c>
      <c r="D2001" s="13"/>
      <c r="E2001" s="1"/>
    </row>
    <row r="2002" spans="1:5" ht="45">
      <c r="A2002" s="3" t="s">
        <v>13</v>
      </c>
      <c r="B2002" s="1" t="s">
        <v>461</v>
      </c>
      <c r="C2002" s="22" t="s">
        <v>14</v>
      </c>
      <c r="D2002" s="22"/>
      <c r="E2002" s="1"/>
    </row>
    <row r="2003" spans="1:5" ht="30">
      <c r="A2003" s="3" t="s">
        <v>15</v>
      </c>
      <c r="B2003" s="1" t="s">
        <v>462</v>
      </c>
      <c r="C2003" s="22" t="s">
        <v>14</v>
      </c>
      <c r="D2003" s="22"/>
      <c r="E2003" s="1"/>
    </row>
    <row r="2004" spans="1:5" ht="30">
      <c r="A2004" s="3" t="s">
        <v>242</v>
      </c>
      <c r="B2004" s="1" t="s">
        <v>637</v>
      </c>
      <c r="C2004" s="19">
        <v>-0.02</v>
      </c>
      <c r="D2004" s="19"/>
      <c r="E2004" s="1"/>
    </row>
    <row r="2005" spans="1:5" ht="15" customHeight="1">
      <c r="A2005" s="3" t="s">
        <v>17</v>
      </c>
      <c r="B2005" s="1" t="s">
        <v>463</v>
      </c>
      <c r="C2005" s="13">
        <v>25</v>
      </c>
      <c r="D2005" s="13"/>
      <c r="E2005" s="1"/>
    </row>
    <row r="2006" spans="1:5" ht="30">
      <c r="A2006" s="3" t="s">
        <v>21</v>
      </c>
      <c r="B2006" s="1" t="s">
        <v>464</v>
      </c>
      <c r="C2006" s="19">
        <v>1.4E-2</v>
      </c>
      <c r="D2006" s="19"/>
      <c r="E2006" s="1"/>
    </row>
    <row r="2007" spans="1:5" ht="30">
      <c r="A2007" s="3" t="s">
        <v>22</v>
      </c>
      <c r="B2007" s="1" t="s">
        <v>465</v>
      </c>
      <c r="C2007" s="22" t="s">
        <v>14</v>
      </c>
      <c r="D2007" s="22"/>
      <c r="E2007" s="1"/>
    </row>
    <row r="2008" spans="1:5" ht="30">
      <c r="A2008" s="3" t="s">
        <v>23</v>
      </c>
      <c r="B2008" s="1" t="s">
        <v>466</v>
      </c>
      <c r="C2008" s="22" t="s">
        <v>14</v>
      </c>
      <c r="D2008" s="22"/>
      <c r="E2008" s="1"/>
    </row>
    <row r="2009" spans="1:5" ht="30">
      <c r="A2009" s="3" t="s">
        <v>244</v>
      </c>
      <c r="B2009" s="1" t="s">
        <v>638</v>
      </c>
      <c r="C2009" s="19">
        <v>1E-4</v>
      </c>
      <c r="D2009" s="19"/>
      <c r="E2009" s="1"/>
    </row>
    <row r="2010" spans="1:5" ht="15" customHeight="1">
      <c r="A2010" s="3" t="s">
        <v>24</v>
      </c>
      <c r="B2010" s="1" t="s">
        <v>467</v>
      </c>
      <c r="C2010" s="19">
        <v>1.41E-2</v>
      </c>
      <c r="D2010" s="19"/>
      <c r="E2010" s="1"/>
    </row>
    <row r="2011" spans="1:5" ht="30">
      <c r="A2011" s="3" t="s">
        <v>29</v>
      </c>
      <c r="B2011" s="1" t="s">
        <v>468</v>
      </c>
      <c r="C2011" s="13">
        <v>144</v>
      </c>
      <c r="D2011" s="13"/>
      <c r="E2011" s="1"/>
    </row>
    <row r="2012" spans="1:5" ht="30">
      <c r="A2012" s="3" t="s">
        <v>30</v>
      </c>
      <c r="B2012" s="1" t="s">
        <v>469</v>
      </c>
      <c r="C2012" s="13">
        <v>447</v>
      </c>
      <c r="D2012" s="13"/>
      <c r="E2012" s="1"/>
    </row>
    <row r="2013" spans="1:5" ht="30">
      <c r="A2013" s="3" t="s">
        <v>31</v>
      </c>
      <c r="B2013" s="1" t="s">
        <v>470</v>
      </c>
      <c r="C2013" s="13">
        <v>772</v>
      </c>
      <c r="D2013" s="13"/>
      <c r="E2013" s="1"/>
    </row>
    <row r="2014" spans="1:5" ht="30">
      <c r="A2014" s="3" t="s">
        <v>32</v>
      </c>
      <c r="B2014" s="1" t="s">
        <v>471</v>
      </c>
      <c r="C2014" s="20">
        <v>1690</v>
      </c>
      <c r="D2014" s="20"/>
      <c r="E2014" s="1"/>
    </row>
    <row r="2015" spans="1:5" ht="15" customHeight="1">
      <c r="A2015" s="3" t="s">
        <v>472</v>
      </c>
      <c r="B2015" s="1" t="s">
        <v>473</v>
      </c>
      <c r="C2015" s="19">
        <v>5.0599999999999999E-2</v>
      </c>
      <c r="D2015" s="19"/>
      <c r="E2015" s="1"/>
    </row>
    <row r="2016" spans="1:5" ht="15" customHeight="1">
      <c r="A2016" s="3" t="s">
        <v>474</v>
      </c>
      <c r="B2016" s="1" t="s">
        <v>475</v>
      </c>
      <c r="C2016" s="19">
        <v>0.13639999999999999</v>
      </c>
      <c r="D2016" s="19"/>
      <c r="E2016" s="1"/>
    </row>
    <row r="2017" spans="1:5" ht="15" customHeight="1">
      <c r="A2017" s="3" t="s">
        <v>476</v>
      </c>
      <c r="B2017" s="1" t="s">
        <v>477</v>
      </c>
      <c r="C2017" s="19">
        <v>0.23810000000000001</v>
      </c>
      <c r="D2017" s="19"/>
      <c r="E2017" s="1"/>
    </row>
    <row r="2018" spans="1:5" ht="15" customHeight="1">
      <c r="A2018" s="3" t="s">
        <v>478</v>
      </c>
      <c r="B2018" s="1" t="s">
        <v>479</v>
      </c>
      <c r="C2018" s="19">
        <v>-0.42</v>
      </c>
      <c r="D2018" s="19"/>
      <c r="E2018" s="1"/>
    </row>
    <row r="2019" spans="1:5" ht="15" customHeight="1">
      <c r="A2019" s="3" t="s">
        <v>480</v>
      </c>
      <c r="B2019" s="1" t="s">
        <v>481</v>
      </c>
      <c r="C2019" s="19">
        <v>0.2485</v>
      </c>
      <c r="D2019" s="19"/>
      <c r="E2019" s="1"/>
    </row>
    <row r="2020" spans="1:5" ht="15" customHeight="1">
      <c r="A2020" s="3" t="s">
        <v>482</v>
      </c>
      <c r="B2020" s="1" t="s">
        <v>483</v>
      </c>
      <c r="C2020" s="19">
        <v>0.3009</v>
      </c>
      <c r="D2020" s="19"/>
      <c r="E2020" s="1"/>
    </row>
    <row r="2021" spans="1:5" ht="15" customHeight="1">
      <c r="A2021" s="3" t="s">
        <v>484</v>
      </c>
      <c r="B2021" s="1" t="s">
        <v>485</v>
      </c>
      <c r="C2021" s="19">
        <v>-5.1799999999999999E-2</v>
      </c>
      <c r="D2021" s="19"/>
      <c r="E2021" s="1"/>
    </row>
    <row r="2022" spans="1:5" ht="15" customHeight="1">
      <c r="A2022" s="3" t="s">
        <v>486</v>
      </c>
      <c r="B2022" s="1" t="s">
        <v>487</v>
      </c>
      <c r="C2022" s="19">
        <v>0.1459</v>
      </c>
      <c r="D2022" s="19"/>
      <c r="E2022" s="1"/>
    </row>
    <row r="2023" spans="1:5" ht="15" customHeight="1">
      <c r="A2023" s="3" t="s">
        <v>488</v>
      </c>
      <c r="B2023" s="1" t="s">
        <v>489</v>
      </c>
      <c r="C2023" s="19">
        <v>0.4078</v>
      </c>
      <c r="D2023" s="19"/>
      <c r="E2023" s="1"/>
    </row>
    <row r="2024" spans="1:5" ht="15" customHeight="1">
      <c r="A2024" s="3" t="s">
        <v>490</v>
      </c>
      <c r="B2024" s="1" t="s">
        <v>491</v>
      </c>
      <c r="C2024" s="19">
        <v>5.45E-2</v>
      </c>
      <c r="D2024" s="19"/>
      <c r="E2024" s="1"/>
    </row>
    <row r="2025" spans="1:5" ht="15" customHeight="1">
      <c r="A2025" s="3" t="s">
        <v>492</v>
      </c>
      <c r="B2025" s="1" t="s">
        <v>493</v>
      </c>
      <c r="C2025" s="13" t="s">
        <v>494</v>
      </c>
      <c r="D2025" s="13"/>
      <c r="E2025" s="1"/>
    </row>
    <row r="2026" spans="1:5" ht="30">
      <c r="A2026" s="3" t="s">
        <v>495</v>
      </c>
      <c r="B2026" s="1" t="s">
        <v>496</v>
      </c>
      <c r="C2026" s="18">
        <v>40543</v>
      </c>
      <c r="D2026" s="18"/>
      <c r="E2026" s="1"/>
    </row>
    <row r="2027" spans="1:5" ht="15" customHeight="1">
      <c r="A2027" s="3" t="s">
        <v>497</v>
      </c>
      <c r="B2027" s="1" t="s">
        <v>498</v>
      </c>
      <c r="C2027" s="19">
        <v>0.19600000000000001</v>
      </c>
      <c r="D2027" s="19"/>
      <c r="E2027" s="1"/>
    </row>
    <row r="2028" spans="1:5" ht="15" customHeight="1">
      <c r="A2028" s="3" t="s">
        <v>499</v>
      </c>
      <c r="B2028" s="1" t="s">
        <v>500</v>
      </c>
      <c r="C2028" s="13" t="s">
        <v>501</v>
      </c>
      <c r="D2028" s="13"/>
      <c r="E2028" s="1"/>
    </row>
    <row r="2029" spans="1:5" ht="30">
      <c r="A2029" s="3" t="s">
        <v>502</v>
      </c>
      <c r="B2029" s="1" t="s">
        <v>503</v>
      </c>
      <c r="C2029" s="18">
        <v>40816</v>
      </c>
      <c r="D2029" s="18"/>
      <c r="E2029" s="1"/>
    </row>
    <row r="2030" spans="1:5" ht="15" customHeight="1">
      <c r="A2030" s="3" t="s">
        <v>504</v>
      </c>
      <c r="B2030" s="1" t="s">
        <v>505</v>
      </c>
      <c r="C2030" s="19">
        <v>-0.25359999999999999</v>
      </c>
      <c r="D2030" s="19"/>
      <c r="E2030" s="1"/>
    </row>
    <row r="2031" spans="1:5" ht="15" customHeight="1">
      <c r="A2031" s="3" t="s">
        <v>55</v>
      </c>
      <c r="B2031" s="1" t="s">
        <v>455</v>
      </c>
      <c r="C2031" s="13" t="s">
        <v>61</v>
      </c>
      <c r="D2031" s="13"/>
      <c r="E2031" s="1"/>
    </row>
    <row r="2032" spans="1:5" ht="15" customHeight="1">
      <c r="A2032" s="3" t="s">
        <v>56</v>
      </c>
      <c r="B2032" s="1" t="s">
        <v>456</v>
      </c>
      <c r="C2032" s="19">
        <v>5.45E-2</v>
      </c>
      <c r="D2032" s="19"/>
      <c r="E2032" s="1"/>
    </row>
    <row r="2033" spans="1:5" ht="15" customHeight="1">
      <c r="A2033" s="3" t="s">
        <v>57</v>
      </c>
      <c r="B2033" s="1" t="s">
        <v>457</v>
      </c>
      <c r="C2033" s="19">
        <v>0.15970000000000001</v>
      </c>
      <c r="D2033" s="19"/>
      <c r="E2033" s="1"/>
    </row>
    <row r="2034" spans="1:5" ht="15" customHeight="1">
      <c r="A2034" s="3" t="s">
        <v>58</v>
      </c>
      <c r="B2034" s="1" t="s">
        <v>458</v>
      </c>
      <c r="C2034" s="19">
        <v>8.4199999999999997E-2</v>
      </c>
      <c r="D2034" s="19"/>
      <c r="E2034" s="1"/>
    </row>
    <row r="2035" spans="1:5" ht="15" customHeight="1">
      <c r="A2035" s="3" t="s">
        <v>60</v>
      </c>
      <c r="B2035" s="1" t="s">
        <v>506</v>
      </c>
      <c r="C2035" s="18">
        <v>37043</v>
      </c>
      <c r="D2035" s="18"/>
      <c r="E2035" s="1"/>
    </row>
    <row r="2036" spans="1:5" ht="45">
      <c r="A2036" s="3" t="s">
        <v>692</v>
      </c>
      <c r="B2036" s="1"/>
      <c r="C2036" s="13"/>
      <c r="D2036" s="13"/>
      <c r="E2036" s="1"/>
    </row>
    <row r="2037" spans="1:5">
      <c r="A2037" s="17" t="s">
        <v>351</v>
      </c>
      <c r="B2037" s="1" t="s">
        <v>352</v>
      </c>
      <c r="C2037" s="13"/>
      <c r="D2037" s="13"/>
      <c r="E2037" s="1"/>
    </row>
    <row r="2038" spans="1:5" ht="15" customHeight="1">
      <c r="A2038" s="3" t="s">
        <v>55</v>
      </c>
      <c r="B2038" s="1" t="s">
        <v>455</v>
      </c>
      <c r="C2038" s="13" t="s">
        <v>63</v>
      </c>
      <c r="D2038" s="13"/>
      <c r="E2038" s="1"/>
    </row>
    <row r="2039" spans="1:5" ht="15" customHeight="1">
      <c r="A2039" s="3" t="s">
        <v>56</v>
      </c>
      <c r="B2039" s="1" t="s">
        <v>456</v>
      </c>
      <c r="C2039" s="19">
        <v>5.45E-2</v>
      </c>
      <c r="D2039" s="19"/>
      <c r="E2039" s="1"/>
    </row>
    <row r="2040" spans="1:5" ht="15" customHeight="1">
      <c r="A2040" s="3" t="s">
        <v>57</v>
      </c>
      <c r="B2040" s="1" t="s">
        <v>457</v>
      </c>
      <c r="C2040" s="19">
        <v>0.15959999999999999</v>
      </c>
      <c r="D2040" s="19"/>
      <c r="E2040" s="1"/>
    </row>
    <row r="2041" spans="1:5" ht="15" customHeight="1">
      <c r="A2041" s="3" t="s">
        <v>58</v>
      </c>
      <c r="B2041" s="1" t="s">
        <v>458</v>
      </c>
      <c r="C2041" s="19">
        <v>8.1600000000000006E-2</v>
      </c>
      <c r="D2041" s="19"/>
      <c r="E2041" s="1"/>
    </row>
    <row r="2042" spans="1:5" ht="15" customHeight="1">
      <c r="A2042" s="3" t="s">
        <v>60</v>
      </c>
      <c r="B2042" s="1" t="s">
        <v>506</v>
      </c>
      <c r="C2042" s="18">
        <v>37043</v>
      </c>
      <c r="D2042" s="18"/>
      <c r="E2042" s="1"/>
    </row>
    <row r="2043" spans="1:5" ht="60">
      <c r="A2043" s="3" t="s">
        <v>693</v>
      </c>
      <c r="B2043" s="1"/>
      <c r="C2043" s="13"/>
      <c r="D2043" s="13"/>
      <c r="E2043" s="1"/>
    </row>
    <row r="2044" spans="1:5">
      <c r="A2044" s="17" t="s">
        <v>351</v>
      </c>
      <c r="B2044" s="1" t="s">
        <v>352</v>
      </c>
      <c r="C2044" s="13"/>
      <c r="D2044" s="13"/>
      <c r="E2044" s="1"/>
    </row>
    <row r="2045" spans="1:5" ht="30" customHeight="1">
      <c r="A2045" s="3" t="s">
        <v>55</v>
      </c>
      <c r="B2045" s="1" t="s">
        <v>455</v>
      </c>
      <c r="C2045" s="13" t="s">
        <v>318</v>
      </c>
      <c r="D2045" s="13"/>
      <c r="E2045" s="1"/>
    </row>
    <row r="2046" spans="1:5" ht="15" customHeight="1">
      <c r="A2046" s="3" t="s">
        <v>56</v>
      </c>
      <c r="B2046" s="1" t="s">
        <v>456</v>
      </c>
      <c r="C2046" s="19">
        <v>3.0800000000000001E-2</v>
      </c>
      <c r="D2046" s="19"/>
      <c r="E2046" s="1"/>
    </row>
    <row r="2047" spans="1:5" ht="15" customHeight="1">
      <c r="A2047" s="3" t="s">
        <v>57</v>
      </c>
      <c r="B2047" s="1" t="s">
        <v>457</v>
      </c>
      <c r="C2047" s="19">
        <v>0.1293</v>
      </c>
      <c r="D2047" s="19"/>
      <c r="E2047" s="1"/>
    </row>
    <row r="2048" spans="1:5" ht="15" customHeight="1">
      <c r="A2048" s="3" t="s">
        <v>58</v>
      </c>
      <c r="B2048" s="1" t="s">
        <v>458</v>
      </c>
      <c r="C2048" s="19">
        <v>6.83E-2</v>
      </c>
      <c r="D2048" s="19"/>
      <c r="E2048" s="1"/>
    </row>
    <row r="2049" spans="1:5" ht="15" customHeight="1">
      <c r="A2049" s="3" t="s">
        <v>60</v>
      </c>
      <c r="B2049" s="1" t="s">
        <v>506</v>
      </c>
      <c r="C2049" s="18">
        <v>37043</v>
      </c>
      <c r="D2049" s="18"/>
      <c r="E2049" s="1"/>
    </row>
    <row r="2050" spans="1:5" ht="45">
      <c r="A2050" s="3" t="s">
        <v>694</v>
      </c>
      <c r="B2050" s="1"/>
      <c r="C2050" s="13"/>
      <c r="D2050" s="13"/>
      <c r="E2050" s="1"/>
    </row>
    <row r="2051" spans="1:5">
      <c r="A2051" s="17" t="s">
        <v>351</v>
      </c>
      <c r="B2051" s="1" t="s">
        <v>352</v>
      </c>
      <c r="C2051" s="13"/>
      <c r="D2051" s="13"/>
      <c r="E2051" s="1"/>
    </row>
    <row r="2052" spans="1:5" ht="15" customHeight="1">
      <c r="A2052" s="3" t="s">
        <v>365</v>
      </c>
      <c r="B2052" s="1" t="s">
        <v>366</v>
      </c>
      <c r="C2052" s="13" t="s">
        <v>695</v>
      </c>
      <c r="D2052" s="13"/>
      <c r="E2052" s="1"/>
    </row>
    <row r="2053" spans="1:5" ht="45">
      <c r="A2053" s="3" t="s">
        <v>13</v>
      </c>
      <c r="B2053" s="1" t="s">
        <v>461</v>
      </c>
      <c r="C2053" s="22" t="s">
        <v>14</v>
      </c>
      <c r="D2053" s="22"/>
      <c r="E2053" s="1"/>
    </row>
    <row r="2054" spans="1:5" ht="30">
      <c r="A2054" s="3" t="s">
        <v>15</v>
      </c>
      <c r="B2054" s="1" t="s">
        <v>462</v>
      </c>
      <c r="C2054" s="22" t="s">
        <v>14</v>
      </c>
      <c r="D2054" s="22"/>
      <c r="E2054" s="1"/>
    </row>
    <row r="2055" spans="1:5" ht="30">
      <c r="A2055" s="3" t="s">
        <v>242</v>
      </c>
      <c r="B2055" s="1" t="s">
        <v>637</v>
      </c>
      <c r="C2055" s="19">
        <v>-0.02</v>
      </c>
      <c r="D2055" s="19"/>
      <c r="E2055" s="1"/>
    </row>
    <row r="2056" spans="1:5" ht="15" customHeight="1">
      <c r="A2056" s="3" t="s">
        <v>17</v>
      </c>
      <c r="B2056" s="1" t="s">
        <v>463</v>
      </c>
      <c r="C2056" s="22" t="s">
        <v>14</v>
      </c>
      <c r="D2056" s="22"/>
      <c r="E2056" s="1"/>
    </row>
    <row r="2057" spans="1:5" ht="30">
      <c r="A2057" s="3" t="s">
        <v>21</v>
      </c>
      <c r="B2057" s="1" t="s">
        <v>464</v>
      </c>
      <c r="C2057" s="19">
        <v>1.2E-2</v>
      </c>
      <c r="D2057" s="19"/>
      <c r="E2057" s="1"/>
    </row>
    <row r="2058" spans="1:5" ht="30">
      <c r="A2058" s="3" t="s">
        <v>22</v>
      </c>
      <c r="B2058" s="1" t="s">
        <v>465</v>
      </c>
      <c r="C2058" s="22" t="s">
        <v>14</v>
      </c>
      <c r="D2058" s="22"/>
      <c r="E2058" s="1"/>
    </row>
    <row r="2059" spans="1:5" ht="30">
      <c r="A2059" s="3" t="s">
        <v>23</v>
      </c>
      <c r="B2059" s="1" t="s">
        <v>466</v>
      </c>
      <c r="C2059" s="22" t="s">
        <v>14</v>
      </c>
      <c r="D2059" s="22"/>
      <c r="E2059" s="1"/>
    </row>
    <row r="2060" spans="1:5" ht="30">
      <c r="A2060" s="3" t="s">
        <v>244</v>
      </c>
      <c r="B2060" s="1" t="s">
        <v>638</v>
      </c>
      <c r="C2060" s="19">
        <v>1E-4</v>
      </c>
      <c r="D2060" s="19"/>
      <c r="E2060" s="1"/>
    </row>
    <row r="2061" spans="1:5" ht="15" customHeight="1">
      <c r="A2061" s="3" t="s">
        <v>24</v>
      </c>
      <c r="B2061" s="1" t="s">
        <v>467</v>
      </c>
      <c r="C2061" s="19">
        <v>1.21E-2</v>
      </c>
      <c r="D2061" s="19"/>
      <c r="E2061" s="1"/>
    </row>
    <row r="2062" spans="1:5" ht="30">
      <c r="A2062" s="3" t="s">
        <v>29</v>
      </c>
      <c r="B2062" s="1" t="s">
        <v>468</v>
      </c>
      <c r="C2062" s="13">
        <v>124</v>
      </c>
      <c r="D2062" s="13"/>
      <c r="E2062" s="1"/>
    </row>
    <row r="2063" spans="1:5" ht="30">
      <c r="A2063" s="3" t="s">
        <v>30</v>
      </c>
      <c r="B2063" s="1" t="s">
        <v>469</v>
      </c>
      <c r="C2063" s="13">
        <v>385</v>
      </c>
      <c r="D2063" s="13"/>
      <c r="E2063" s="1"/>
    </row>
    <row r="2064" spans="1:5" ht="30">
      <c r="A2064" s="3" t="s">
        <v>31</v>
      </c>
      <c r="B2064" s="1" t="s">
        <v>470</v>
      </c>
      <c r="C2064" s="13">
        <v>666</v>
      </c>
      <c r="D2064" s="13"/>
      <c r="E2064" s="1"/>
    </row>
    <row r="2065" spans="1:5" ht="30">
      <c r="A2065" s="3" t="s">
        <v>32</v>
      </c>
      <c r="B2065" s="1" t="s">
        <v>471</v>
      </c>
      <c r="C2065" s="20">
        <v>1465</v>
      </c>
      <c r="D2065" s="20"/>
      <c r="E2065" s="1"/>
    </row>
    <row r="2066" spans="1:5" ht="15" customHeight="1">
      <c r="A2066" s="3" t="s">
        <v>55</v>
      </c>
      <c r="B2066" s="1" t="s">
        <v>455</v>
      </c>
      <c r="C2066" s="13" t="s">
        <v>66</v>
      </c>
      <c r="D2066" s="13"/>
      <c r="E2066" s="1"/>
    </row>
    <row r="2067" spans="1:5" ht="15" customHeight="1">
      <c r="A2067" s="3" t="s">
        <v>56</v>
      </c>
      <c r="B2067" s="1" t="s">
        <v>456</v>
      </c>
      <c r="C2067" s="19">
        <v>5.6899999999999999E-2</v>
      </c>
      <c r="D2067" s="19"/>
      <c r="E2067" s="1"/>
    </row>
    <row r="2068" spans="1:5" ht="15" customHeight="1">
      <c r="A2068" s="3" t="s">
        <v>57</v>
      </c>
      <c r="B2068" s="1" t="s">
        <v>457</v>
      </c>
      <c r="C2068" s="19">
        <v>0.1618</v>
      </c>
      <c r="D2068" s="19"/>
      <c r="E2068" s="1"/>
    </row>
    <row r="2069" spans="1:5" ht="30">
      <c r="A2069" s="3" t="s">
        <v>59</v>
      </c>
      <c r="B2069" s="1" t="s">
        <v>511</v>
      </c>
      <c r="C2069" s="19">
        <v>6.8599999999999994E-2</v>
      </c>
      <c r="D2069" s="19"/>
      <c r="E2069" s="1"/>
    </row>
    <row r="2070" spans="1:5" ht="15" customHeight="1">
      <c r="A2070" s="3" t="s">
        <v>60</v>
      </c>
      <c r="B2070" s="1" t="s">
        <v>506</v>
      </c>
      <c r="C2070" s="18">
        <v>39220</v>
      </c>
      <c r="D2070" s="18"/>
      <c r="E2070" s="1"/>
    </row>
    <row r="2071" spans="1:5" ht="30">
      <c r="A2071" s="3" t="s">
        <v>696</v>
      </c>
      <c r="B2071" s="1"/>
      <c r="C2071" s="13"/>
      <c r="D2071" s="13"/>
      <c r="E2071" s="1"/>
    </row>
    <row r="2072" spans="1:5">
      <c r="A2072" s="17" t="s">
        <v>351</v>
      </c>
      <c r="B2072" s="1" t="s">
        <v>352</v>
      </c>
      <c r="C2072" s="13"/>
      <c r="D2072" s="13"/>
      <c r="E2072" s="1"/>
    </row>
    <row r="2073" spans="1:5" ht="15" customHeight="1">
      <c r="A2073" s="3" t="s">
        <v>365</v>
      </c>
      <c r="B2073" s="1" t="s">
        <v>366</v>
      </c>
      <c r="C2073" s="13" t="s">
        <v>697</v>
      </c>
      <c r="D2073" s="13"/>
      <c r="E2073" s="1"/>
    </row>
    <row r="2074" spans="1:5" ht="45">
      <c r="A2074" s="3" t="s">
        <v>13</v>
      </c>
      <c r="B2074" s="1" t="s">
        <v>461</v>
      </c>
      <c r="C2074" s="19">
        <v>5.7500000000000002E-2</v>
      </c>
      <c r="D2074" s="19"/>
      <c r="E2074" s="1"/>
    </row>
    <row r="2075" spans="1:5" ht="30">
      <c r="A2075" s="3" t="s">
        <v>15</v>
      </c>
      <c r="B2075" s="1" t="s">
        <v>462</v>
      </c>
      <c r="C2075" s="22" t="s">
        <v>14</v>
      </c>
      <c r="D2075" s="22"/>
      <c r="E2075" s="6" t="s">
        <v>16</v>
      </c>
    </row>
    <row r="2076" spans="1:5" ht="30">
      <c r="A2076" s="3" t="s">
        <v>242</v>
      </c>
      <c r="B2076" s="1" t="s">
        <v>637</v>
      </c>
      <c r="C2076" s="22" t="s">
        <v>14</v>
      </c>
      <c r="D2076" s="22"/>
      <c r="E2076" s="1"/>
    </row>
    <row r="2077" spans="1:5" ht="15" customHeight="1">
      <c r="A2077" s="3" t="s">
        <v>17</v>
      </c>
      <c r="B2077" s="1" t="s">
        <v>463</v>
      </c>
      <c r="C2077" s="22" t="s">
        <v>14</v>
      </c>
      <c r="D2077" s="22"/>
      <c r="E2077" s="1"/>
    </row>
    <row r="2078" spans="1:5" ht="30">
      <c r="A2078" s="3" t="s">
        <v>21</v>
      </c>
      <c r="B2078" s="1" t="s">
        <v>464</v>
      </c>
      <c r="C2078" s="19">
        <v>1.4E-2</v>
      </c>
      <c r="D2078" s="19"/>
      <c r="E2078" s="1"/>
    </row>
    <row r="2079" spans="1:5" ht="30">
      <c r="A2079" s="3" t="s">
        <v>22</v>
      </c>
      <c r="B2079" s="1" t="s">
        <v>465</v>
      </c>
      <c r="C2079" s="19">
        <v>2.5000000000000001E-3</v>
      </c>
      <c r="D2079" s="19"/>
      <c r="E2079" s="1"/>
    </row>
    <row r="2080" spans="1:5" ht="30">
      <c r="A2080" s="3" t="s">
        <v>23</v>
      </c>
      <c r="B2080" s="1" t="s">
        <v>466</v>
      </c>
      <c r="C2080" s="22" t="s">
        <v>14</v>
      </c>
      <c r="D2080" s="22"/>
      <c r="E2080" s="1"/>
    </row>
    <row r="2081" spans="1:5" ht="30">
      <c r="A2081" s="3" t="s">
        <v>244</v>
      </c>
      <c r="B2081" s="1" t="s">
        <v>638</v>
      </c>
      <c r="C2081" s="19">
        <v>1E-4</v>
      </c>
      <c r="D2081" s="19"/>
      <c r="E2081" s="1"/>
    </row>
    <row r="2082" spans="1:5" ht="15" customHeight="1">
      <c r="A2082" s="3" t="s">
        <v>24</v>
      </c>
      <c r="B2082" s="1" t="s">
        <v>467</v>
      </c>
      <c r="C2082" s="19">
        <v>1.66E-2</v>
      </c>
      <c r="D2082" s="19"/>
      <c r="E2082" s="1"/>
    </row>
    <row r="2083" spans="1:5" ht="30">
      <c r="A2083" s="3" t="s">
        <v>29</v>
      </c>
      <c r="B2083" s="1" t="s">
        <v>468</v>
      </c>
      <c r="C2083" s="13">
        <v>734</v>
      </c>
      <c r="D2083" s="13"/>
      <c r="E2083" s="1"/>
    </row>
    <row r="2084" spans="1:5" ht="30">
      <c r="A2084" s="3" t="s">
        <v>30</v>
      </c>
      <c r="B2084" s="1" t="s">
        <v>469</v>
      </c>
      <c r="C2084" s="20">
        <v>1069</v>
      </c>
      <c r="D2084" s="20"/>
      <c r="E2084" s="1"/>
    </row>
    <row r="2085" spans="1:5" ht="30">
      <c r="A2085" s="3" t="s">
        <v>31</v>
      </c>
      <c r="B2085" s="1" t="s">
        <v>470</v>
      </c>
      <c r="C2085" s="20">
        <v>1426</v>
      </c>
      <c r="D2085" s="20"/>
      <c r="E2085" s="1"/>
    </row>
    <row r="2086" spans="1:5" ht="30">
      <c r="A2086" s="3" t="s">
        <v>32</v>
      </c>
      <c r="B2086" s="1" t="s">
        <v>471</v>
      </c>
      <c r="C2086" s="20">
        <v>2426</v>
      </c>
      <c r="D2086" s="20"/>
      <c r="E2086" s="1"/>
    </row>
    <row r="2087" spans="1:5" ht="15" customHeight="1">
      <c r="A2087" s="3" t="s">
        <v>55</v>
      </c>
      <c r="B2087" s="1" t="s">
        <v>455</v>
      </c>
      <c r="C2087" s="13" t="s">
        <v>67</v>
      </c>
      <c r="D2087" s="13"/>
      <c r="E2087" s="1"/>
    </row>
    <row r="2088" spans="1:5" ht="15" customHeight="1">
      <c r="A2088" s="3" t="s">
        <v>56</v>
      </c>
      <c r="B2088" s="1" t="s">
        <v>456</v>
      </c>
      <c r="C2088" s="19">
        <v>-9.1000000000000004E-3</v>
      </c>
      <c r="D2088" s="19"/>
      <c r="E2088" s="1"/>
    </row>
    <row r="2089" spans="1:5" ht="15" customHeight="1">
      <c r="A2089" s="3" t="s">
        <v>57</v>
      </c>
      <c r="B2089" s="1" t="s">
        <v>457</v>
      </c>
      <c r="C2089" s="19">
        <v>0.14269999999999999</v>
      </c>
      <c r="D2089" s="19"/>
      <c r="E2089" s="1"/>
    </row>
    <row r="2090" spans="1:5" ht="15" customHeight="1">
      <c r="A2090" s="3" t="s">
        <v>58</v>
      </c>
      <c r="B2090" s="1" t="s">
        <v>458</v>
      </c>
      <c r="C2090" s="19">
        <v>7.5300000000000006E-2</v>
      </c>
      <c r="D2090" s="19"/>
      <c r="E2090" s="1"/>
    </row>
    <row r="2091" spans="1:5" ht="15" customHeight="1">
      <c r="A2091" s="3" t="s">
        <v>60</v>
      </c>
      <c r="B2091" s="1" t="s">
        <v>506</v>
      </c>
      <c r="C2091" s="18">
        <v>37652</v>
      </c>
      <c r="D2091" s="18"/>
      <c r="E2091" s="1"/>
    </row>
    <row r="2092" spans="1:5" ht="30">
      <c r="A2092" s="3" t="s">
        <v>698</v>
      </c>
      <c r="B2092" s="1"/>
      <c r="C2092" s="13"/>
      <c r="D2092" s="13"/>
      <c r="E2092" s="1"/>
    </row>
    <row r="2093" spans="1:5">
      <c r="A2093" s="17" t="s">
        <v>351</v>
      </c>
      <c r="B2093" s="1" t="s">
        <v>352</v>
      </c>
      <c r="C2093" s="13"/>
      <c r="D2093" s="13"/>
      <c r="E2093" s="1"/>
    </row>
    <row r="2094" spans="1:5" ht="15" customHeight="1">
      <c r="A2094" s="3" t="s">
        <v>365</v>
      </c>
      <c r="B2094" s="1" t="s">
        <v>366</v>
      </c>
      <c r="C2094" s="13" t="s">
        <v>699</v>
      </c>
      <c r="D2094" s="13"/>
      <c r="E2094" s="1"/>
    </row>
    <row r="2095" spans="1:5" ht="45">
      <c r="A2095" s="3" t="s">
        <v>13</v>
      </c>
      <c r="B2095" s="1" t="s">
        <v>461</v>
      </c>
      <c r="C2095" s="22" t="s">
        <v>14</v>
      </c>
      <c r="D2095" s="22"/>
      <c r="E2095" s="1"/>
    </row>
    <row r="2096" spans="1:5" ht="30">
      <c r="A2096" s="3" t="s">
        <v>15</v>
      </c>
      <c r="B2096" s="1" t="s">
        <v>462</v>
      </c>
      <c r="C2096" s="19">
        <v>0.05</v>
      </c>
      <c r="D2096" s="19"/>
      <c r="E2096" s="1"/>
    </row>
    <row r="2097" spans="1:5" ht="30">
      <c r="A2097" s="3" t="s">
        <v>242</v>
      </c>
      <c r="B2097" s="1" t="s">
        <v>637</v>
      </c>
      <c r="C2097" s="22" t="s">
        <v>14</v>
      </c>
      <c r="D2097" s="22"/>
      <c r="E2097" s="1"/>
    </row>
    <row r="2098" spans="1:5" ht="15" customHeight="1">
      <c r="A2098" s="3" t="s">
        <v>17</v>
      </c>
      <c r="B2098" s="1" t="s">
        <v>463</v>
      </c>
      <c r="C2098" s="22" t="s">
        <v>14</v>
      </c>
      <c r="D2098" s="22"/>
      <c r="E2098" s="1"/>
    </row>
    <row r="2099" spans="1:5" ht="30">
      <c r="A2099" s="3" t="s">
        <v>21</v>
      </c>
      <c r="B2099" s="1" t="s">
        <v>464</v>
      </c>
      <c r="C2099" s="19">
        <v>1.4E-2</v>
      </c>
      <c r="D2099" s="19"/>
      <c r="E2099" s="1"/>
    </row>
    <row r="2100" spans="1:5" ht="30">
      <c r="A2100" s="3" t="s">
        <v>22</v>
      </c>
      <c r="B2100" s="1" t="s">
        <v>465</v>
      </c>
      <c r="C2100" s="19">
        <v>0.01</v>
      </c>
      <c r="D2100" s="19"/>
      <c r="E2100" s="1"/>
    </row>
    <row r="2101" spans="1:5" ht="30">
      <c r="A2101" s="3" t="s">
        <v>23</v>
      </c>
      <c r="B2101" s="1" t="s">
        <v>466</v>
      </c>
      <c r="C2101" s="22" t="s">
        <v>14</v>
      </c>
      <c r="D2101" s="22"/>
      <c r="E2101" s="1"/>
    </row>
    <row r="2102" spans="1:5" ht="30">
      <c r="A2102" s="3" t="s">
        <v>244</v>
      </c>
      <c r="B2102" s="1" t="s">
        <v>638</v>
      </c>
      <c r="C2102" s="19">
        <v>1E-4</v>
      </c>
      <c r="D2102" s="19"/>
      <c r="E2102" s="1"/>
    </row>
    <row r="2103" spans="1:5" ht="15" customHeight="1">
      <c r="A2103" s="3" t="s">
        <v>24</v>
      </c>
      <c r="B2103" s="1" t="s">
        <v>467</v>
      </c>
      <c r="C2103" s="19">
        <v>2.41E-2</v>
      </c>
      <c r="D2103" s="19"/>
      <c r="E2103" s="1"/>
    </row>
    <row r="2104" spans="1:5" ht="30">
      <c r="A2104" s="3" t="s">
        <v>29</v>
      </c>
      <c r="B2104" s="1" t="s">
        <v>468</v>
      </c>
      <c r="C2104" s="13">
        <v>645</v>
      </c>
      <c r="D2104" s="13"/>
      <c r="E2104" s="1"/>
    </row>
    <row r="2105" spans="1:5" ht="30">
      <c r="A2105" s="3" t="s">
        <v>30</v>
      </c>
      <c r="B2105" s="1" t="s">
        <v>469</v>
      </c>
      <c r="C2105" s="20">
        <v>1053</v>
      </c>
      <c r="D2105" s="20"/>
      <c r="E2105" s="1"/>
    </row>
    <row r="2106" spans="1:5" ht="30">
      <c r="A2106" s="3" t="s">
        <v>31</v>
      </c>
      <c r="B2106" s="1" t="s">
        <v>470</v>
      </c>
      <c r="C2106" s="20">
        <v>1386</v>
      </c>
      <c r="D2106" s="20"/>
      <c r="E2106" s="1"/>
    </row>
    <row r="2107" spans="1:5" ht="30">
      <c r="A2107" s="3" t="s">
        <v>32</v>
      </c>
      <c r="B2107" s="1" t="s">
        <v>471</v>
      </c>
      <c r="C2107" s="20">
        <v>2557</v>
      </c>
      <c r="D2107" s="20"/>
      <c r="E2107" s="1"/>
    </row>
    <row r="2108" spans="1:5" ht="30">
      <c r="A2108" s="3" t="s">
        <v>170</v>
      </c>
      <c r="B2108" s="1" t="s">
        <v>586</v>
      </c>
      <c r="C2108" s="13">
        <v>245</v>
      </c>
      <c r="D2108" s="13"/>
      <c r="E2108" s="1"/>
    </row>
    <row r="2109" spans="1:5" ht="30">
      <c r="A2109" s="3" t="s">
        <v>171</v>
      </c>
      <c r="B2109" s="1" t="s">
        <v>587</v>
      </c>
      <c r="C2109" s="13">
        <v>753</v>
      </c>
      <c r="D2109" s="13"/>
      <c r="E2109" s="1"/>
    </row>
    <row r="2110" spans="1:5" ht="30">
      <c r="A2110" s="3" t="s">
        <v>172</v>
      </c>
      <c r="B2110" s="1" t="s">
        <v>588</v>
      </c>
      <c r="C2110" s="20">
        <v>1286</v>
      </c>
      <c r="D2110" s="20"/>
      <c r="E2110" s="1"/>
    </row>
    <row r="2111" spans="1:5" ht="30">
      <c r="A2111" s="3" t="s">
        <v>173</v>
      </c>
      <c r="B2111" s="1" t="s">
        <v>589</v>
      </c>
      <c r="C2111" s="20">
        <v>2557</v>
      </c>
      <c r="D2111" s="20"/>
      <c r="E2111" s="1"/>
    </row>
    <row r="2112" spans="1:5" ht="15" customHeight="1">
      <c r="A2112" s="3" t="s">
        <v>55</v>
      </c>
      <c r="B2112" s="1" t="s">
        <v>455</v>
      </c>
      <c r="C2112" s="13" t="s">
        <v>233</v>
      </c>
      <c r="D2112" s="13"/>
      <c r="E2112" s="1"/>
    </row>
    <row r="2113" spans="1:5" ht="15" customHeight="1">
      <c r="A2113" s="3" t="s">
        <v>56</v>
      </c>
      <c r="B2113" s="1" t="s">
        <v>456</v>
      </c>
      <c r="C2113" s="19">
        <v>3.5000000000000001E-3</v>
      </c>
      <c r="D2113" s="19"/>
      <c r="E2113" s="1"/>
    </row>
    <row r="2114" spans="1:5" ht="15" customHeight="1">
      <c r="A2114" s="3" t="s">
        <v>57</v>
      </c>
      <c r="B2114" s="1" t="s">
        <v>457</v>
      </c>
      <c r="C2114" s="19">
        <v>0.14710000000000001</v>
      </c>
      <c r="D2114" s="19"/>
      <c r="E2114" s="1"/>
    </row>
    <row r="2115" spans="1:5" ht="15" customHeight="1">
      <c r="A2115" s="3" t="s">
        <v>58</v>
      </c>
      <c r="B2115" s="1" t="s">
        <v>458</v>
      </c>
      <c r="C2115" s="19">
        <v>7.3499999999999996E-2</v>
      </c>
      <c r="D2115" s="19"/>
      <c r="E2115" s="1"/>
    </row>
    <row r="2116" spans="1:5" ht="15" customHeight="1">
      <c r="A2116" s="3" t="s">
        <v>60</v>
      </c>
      <c r="B2116" s="1" t="s">
        <v>506</v>
      </c>
      <c r="C2116" s="18">
        <v>37652</v>
      </c>
      <c r="D2116" s="18"/>
      <c r="E2116" s="1"/>
    </row>
    <row r="2117" spans="1:5" ht="30">
      <c r="A2117" s="3" t="s">
        <v>700</v>
      </c>
      <c r="B2117" s="1"/>
      <c r="C2117" s="13"/>
      <c r="D2117" s="13"/>
      <c r="E2117" s="1"/>
    </row>
    <row r="2118" spans="1:5">
      <c r="A2118" s="17" t="s">
        <v>351</v>
      </c>
      <c r="B2118" s="1" t="s">
        <v>352</v>
      </c>
      <c r="C2118" s="13"/>
      <c r="D2118" s="13"/>
      <c r="E2118" s="1"/>
    </row>
    <row r="2119" spans="1:5" ht="15" customHeight="1">
      <c r="A2119" s="3" t="s">
        <v>365</v>
      </c>
      <c r="B2119" s="1" t="s">
        <v>366</v>
      </c>
      <c r="C2119" s="13" t="s">
        <v>701</v>
      </c>
      <c r="D2119" s="13"/>
      <c r="E2119" s="1"/>
    </row>
    <row r="2120" spans="1:5" ht="45">
      <c r="A2120" s="3" t="s">
        <v>13</v>
      </c>
      <c r="B2120" s="1" t="s">
        <v>461</v>
      </c>
      <c r="C2120" s="22" t="s">
        <v>14</v>
      </c>
      <c r="D2120" s="22"/>
      <c r="E2120" s="1"/>
    </row>
    <row r="2121" spans="1:5" ht="30">
      <c r="A2121" s="3" t="s">
        <v>15</v>
      </c>
      <c r="B2121" s="1" t="s">
        <v>462</v>
      </c>
      <c r="C2121" s="19">
        <v>0.01</v>
      </c>
      <c r="D2121" s="19"/>
      <c r="E2121" s="1"/>
    </row>
    <row r="2122" spans="1:5" ht="30">
      <c r="A2122" s="3" t="s">
        <v>242</v>
      </c>
      <c r="B2122" s="1" t="s">
        <v>637</v>
      </c>
      <c r="C2122" s="22" t="s">
        <v>14</v>
      </c>
      <c r="D2122" s="22"/>
      <c r="E2122" s="1"/>
    </row>
    <row r="2123" spans="1:5" ht="15" customHeight="1">
      <c r="A2123" s="3" t="s">
        <v>17</v>
      </c>
      <c r="B2123" s="1" t="s">
        <v>463</v>
      </c>
      <c r="C2123" s="22" t="s">
        <v>14</v>
      </c>
      <c r="D2123" s="22"/>
      <c r="E2123" s="1"/>
    </row>
    <row r="2124" spans="1:5" ht="30">
      <c r="A2124" s="3" t="s">
        <v>21</v>
      </c>
      <c r="B2124" s="1" t="s">
        <v>464</v>
      </c>
      <c r="C2124" s="19">
        <v>1.4E-2</v>
      </c>
      <c r="D2124" s="19"/>
      <c r="E2124" s="1"/>
    </row>
    <row r="2125" spans="1:5" ht="30">
      <c r="A2125" s="3" t="s">
        <v>22</v>
      </c>
      <c r="B2125" s="1" t="s">
        <v>465</v>
      </c>
      <c r="C2125" s="19">
        <v>0.01</v>
      </c>
      <c r="D2125" s="19"/>
      <c r="E2125" s="1"/>
    </row>
    <row r="2126" spans="1:5" ht="30">
      <c r="A2126" s="3" t="s">
        <v>23</v>
      </c>
      <c r="B2126" s="1" t="s">
        <v>466</v>
      </c>
      <c r="C2126" s="22" t="s">
        <v>14</v>
      </c>
      <c r="D2126" s="22"/>
      <c r="E2126" s="1"/>
    </row>
    <row r="2127" spans="1:5" ht="30">
      <c r="A2127" s="3" t="s">
        <v>244</v>
      </c>
      <c r="B2127" s="1" t="s">
        <v>638</v>
      </c>
      <c r="C2127" s="19">
        <v>1E-4</v>
      </c>
      <c r="D2127" s="19"/>
      <c r="E2127" s="1"/>
    </row>
    <row r="2128" spans="1:5" ht="15" customHeight="1">
      <c r="A2128" s="3" t="s">
        <v>24</v>
      </c>
      <c r="B2128" s="1" t="s">
        <v>467</v>
      </c>
      <c r="C2128" s="19">
        <v>2.41E-2</v>
      </c>
      <c r="D2128" s="19"/>
      <c r="E2128" s="1"/>
    </row>
    <row r="2129" spans="1:5" ht="30">
      <c r="A2129" s="3" t="s">
        <v>29</v>
      </c>
      <c r="B2129" s="1" t="s">
        <v>468</v>
      </c>
      <c r="C2129" s="13">
        <v>245</v>
      </c>
      <c r="D2129" s="13"/>
      <c r="E2129" s="1"/>
    </row>
    <row r="2130" spans="1:5" ht="30">
      <c r="A2130" s="3" t="s">
        <v>30</v>
      </c>
      <c r="B2130" s="1" t="s">
        <v>469</v>
      </c>
      <c r="C2130" s="13">
        <v>753</v>
      </c>
      <c r="D2130" s="13"/>
      <c r="E2130" s="1"/>
    </row>
    <row r="2131" spans="1:5" ht="30">
      <c r="A2131" s="3" t="s">
        <v>31</v>
      </c>
      <c r="B2131" s="1" t="s">
        <v>470</v>
      </c>
      <c r="C2131" s="20">
        <v>1286</v>
      </c>
      <c r="D2131" s="20"/>
      <c r="E2131" s="1"/>
    </row>
    <row r="2132" spans="1:5" ht="30">
      <c r="A2132" s="3" t="s">
        <v>32</v>
      </c>
      <c r="B2132" s="1" t="s">
        <v>471</v>
      </c>
      <c r="C2132" s="20">
        <v>2742</v>
      </c>
      <c r="D2132" s="20"/>
      <c r="E2132" s="1"/>
    </row>
    <row r="2133" spans="1:5" ht="15" customHeight="1">
      <c r="A2133" s="3" t="s">
        <v>55</v>
      </c>
      <c r="B2133" s="1" t="s">
        <v>455</v>
      </c>
      <c r="C2133" s="13" t="s">
        <v>68</v>
      </c>
      <c r="D2133" s="13"/>
      <c r="E2133" s="1"/>
    </row>
    <row r="2134" spans="1:5" ht="15" customHeight="1">
      <c r="A2134" s="3" t="s">
        <v>56</v>
      </c>
      <c r="B2134" s="1" t="s">
        <v>456</v>
      </c>
      <c r="C2134" s="19">
        <v>4.4200000000000003E-2</v>
      </c>
      <c r="D2134" s="19"/>
      <c r="E2134" s="1"/>
    </row>
    <row r="2135" spans="1:5" ht="15" customHeight="1">
      <c r="A2135" s="3" t="s">
        <v>57</v>
      </c>
      <c r="B2135" s="1" t="s">
        <v>457</v>
      </c>
      <c r="C2135" s="19">
        <v>0.14810000000000001</v>
      </c>
      <c r="D2135" s="19"/>
      <c r="E2135" s="1"/>
    </row>
    <row r="2136" spans="1:5" ht="15" customHeight="1">
      <c r="A2136" s="3" t="s">
        <v>58</v>
      </c>
      <c r="B2136" s="1" t="s">
        <v>458</v>
      </c>
      <c r="C2136" s="19">
        <v>7.3599999999999999E-2</v>
      </c>
      <c r="D2136" s="19"/>
      <c r="E2136" s="1"/>
    </row>
    <row r="2137" spans="1:5" ht="15" customHeight="1">
      <c r="A2137" s="3" t="s">
        <v>60</v>
      </c>
      <c r="B2137" s="1" t="s">
        <v>506</v>
      </c>
      <c r="C2137" s="18">
        <v>37652</v>
      </c>
      <c r="D2137" s="18"/>
      <c r="E2137" s="1"/>
    </row>
    <row r="2138" spans="1:5" ht="30">
      <c r="A2138" s="3" t="s">
        <v>702</v>
      </c>
      <c r="B2138" s="1"/>
      <c r="C2138" s="13"/>
      <c r="D2138" s="13"/>
      <c r="E2138" s="1"/>
    </row>
    <row r="2139" spans="1:5">
      <c r="A2139" s="17" t="s">
        <v>351</v>
      </c>
      <c r="B2139" s="1" t="s">
        <v>352</v>
      </c>
      <c r="C2139" s="13"/>
      <c r="D2139" s="13"/>
      <c r="E2139" s="1"/>
    </row>
    <row r="2140" spans="1:5" ht="15" customHeight="1">
      <c r="A2140" s="3" t="s">
        <v>365</v>
      </c>
      <c r="B2140" s="1" t="s">
        <v>366</v>
      </c>
      <c r="C2140" s="13" t="s">
        <v>703</v>
      </c>
      <c r="D2140" s="13"/>
      <c r="E2140" s="1"/>
    </row>
    <row r="2141" spans="1:5" ht="45">
      <c r="A2141" s="3" t="s">
        <v>13</v>
      </c>
      <c r="B2141" s="1" t="s">
        <v>461</v>
      </c>
      <c r="C2141" s="22" t="s">
        <v>14</v>
      </c>
      <c r="D2141" s="22"/>
      <c r="E2141" s="1"/>
    </row>
    <row r="2142" spans="1:5" ht="30">
      <c r="A2142" s="3" t="s">
        <v>15</v>
      </c>
      <c r="B2142" s="1" t="s">
        <v>462</v>
      </c>
      <c r="C2142" s="22" t="s">
        <v>14</v>
      </c>
      <c r="D2142" s="22"/>
      <c r="E2142" s="1"/>
    </row>
    <row r="2143" spans="1:5" ht="30">
      <c r="A2143" s="3" t="s">
        <v>242</v>
      </c>
      <c r="B2143" s="1" t="s">
        <v>637</v>
      </c>
      <c r="C2143" s="19">
        <v>-0.02</v>
      </c>
      <c r="D2143" s="19"/>
      <c r="E2143" s="1"/>
    </row>
    <row r="2144" spans="1:5" ht="15" customHeight="1">
      <c r="A2144" s="3" t="s">
        <v>17</v>
      </c>
      <c r="B2144" s="1" t="s">
        <v>463</v>
      </c>
      <c r="C2144" s="22" t="s">
        <v>14</v>
      </c>
      <c r="D2144" s="22"/>
      <c r="E2144" s="1"/>
    </row>
    <row r="2145" spans="1:5" ht="30">
      <c r="A2145" s="3" t="s">
        <v>21</v>
      </c>
      <c r="B2145" s="1" t="s">
        <v>464</v>
      </c>
      <c r="C2145" s="19">
        <v>1.4E-2</v>
      </c>
      <c r="D2145" s="19"/>
      <c r="E2145" s="1"/>
    </row>
    <row r="2146" spans="1:5" ht="30">
      <c r="A2146" s="3" t="s">
        <v>22</v>
      </c>
      <c r="B2146" s="1" t="s">
        <v>465</v>
      </c>
      <c r="C2146" s="19">
        <v>5.0000000000000001E-3</v>
      </c>
      <c r="D2146" s="19"/>
      <c r="E2146" s="1"/>
    </row>
    <row r="2147" spans="1:5" ht="30">
      <c r="A2147" s="3" t="s">
        <v>23</v>
      </c>
      <c r="B2147" s="1" t="s">
        <v>466</v>
      </c>
      <c r="C2147" s="22" t="s">
        <v>14</v>
      </c>
      <c r="D2147" s="22"/>
      <c r="E2147" s="1"/>
    </row>
    <row r="2148" spans="1:5" ht="30">
      <c r="A2148" s="3" t="s">
        <v>244</v>
      </c>
      <c r="B2148" s="1" t="s">
        <v>638</v>
      </c>
      <c r="C2148" s="19">
        <v>1E-4</v>
      </c>
      <c r="D2148" s="19"/>
      <c r="E2148" s="1"/>
    </row>
    <row r="2149" spans="1:5" ht="15" customHeight="1">
      <c r="A2149" s="3" t="s">
        <v>24</v>
      </c>
      <c r="B2149" s="1" t="s">
        <v>467</v>
      </c>
      <c r="C2149" s="19">
        <v>1.9099999999999999E-2</v>
      </c>
      <c r="D2149" s="19"/>
      <c r="E2149" s="1"/>
    </row>
    <row r="2150" spans="1:5" ht="30">
      <c r="A2150" s="3" t="s">
        <v>29</v>
      </c>
      <c r="B2150" s="1" t="s">
        <v>468</v>
      </c>
      <c r="C2150" s="13">
        <v>194</v>
      </c>
      <c r="D2150" s="13"/>
      <c r="E2150" s="1"/>
    </row>
    <row r="2151" spans="1:5" ht="30">
      <c r="A2151" s="3" t="s">
        <v>30</v>
      </c>
      <c r="B2151" s="1" t="s">
        <v>469</v>
      </c>
      <c r="C2151" s="13">
        <v>601</v>
      </c>
      <c r="D2151" s="13"/>
      <c r="E2151" s="1"/>
    </row>
    <row r="2152" spans="1:5" ht="30">
      <c r="A2152" s="3" t="s">
        <v>31</v>
      </c>
      <c r="B2152" s="1" t="s">
        <v>470</v>
      </c>
      <c r="C2152" s="20">
        <v>1032</v>
      </c>
      <c r="D2152" s="20"/>
      <c r="E2152" s="1"/>
    </row>
    <row r="2153" spans="1:5" ht="30">
      <c r="A2153" s="3" t="s">
        <v>32</v>
      </c>
      <c r="B2153" s="1" t="s">
        <v>471</v>
      </c>
      <c r="C2153" s="20">
        <v>2230</v>
      </c>
      <c r="D2153" s="20"/>
      <c r="E2153" s="1"/>
    </row>
    <row r="2154" spans="1:5" ht="15" customHeight="1">
      <c r="A2154" s="3" t="s">
        <v>55</v>
      </c>
      <c r="B2154" s="1" t="s">
        <v>455</v>
      </c>
      <c r="C2154" s="13" t="s">
        <v>69</v>
      </c>
      <c r="D2154" s="13"/>
      <c r="E2154" s="1"/>
    </row>
    <row r="2155" spans="1:5" ht="15" customHeight="1">
      <c r="A2155" s="3" t="s">
        <v>56</v>
      </c>
      <c r="B2155" s="1" t="s">
        <v>456</v>
      </c>
      <c r="C2155" s="19">
        <v>4.8800000000000003E-2</v>
      </c>
      <c r="D2155" s="19"/>
      <c r="E2155" s="1"/>
    </row>
    <row r="2156" spans="1:5" ht="15" customHeight="1">
      <c r="A2156" s="3" t="s">
        <v>57</v>
      </c>
      <c r="B2156" s="1" t="s">
        <v>457</v>
      </c>
      <c r="C2156" s="19">
        <v>0.15379999999999999</v>
      </c>
      <c r="D2156" s="19"/>
      <c r="E2156" s="1"/>
    </row>
    <row r="2157" spans="1:5" ht="30">
      <c r="A2157" s="3" t="s">
        <v>59</v>
      </c>
      <c r="B2157" s="1" t="s">
        <v>511</v>
      </c>
      <c r="C2157" s="19">
        <v>5.1900000000000002E-2</v>
      </c>
      <c r="D2157" s="19"/>
      <c r="E2157" s="1"/>
    </row>
    <row r="2158" spans="1:5" ht="15" customHeight="1">
      <c r="A2158" s="3" t="s">
        <v>60</v>
      </c>
      <c r="B2158" s="1" t="s">
        <v>506</v>
      </c>
      <c r="C2158" s="18">
        <v>39353</v>
      </c>
      <c r="D2158" s="18"/>
      <c r="E2158" s="1"/>
    </row>
    <row r="2159" spans="1:5" ht="30">
      <c r="A2159" s="3" t="s">
        <v>704</v>
      </c>
      <c r="B2159" s="1"/>
      <c r="C2159" s="13"/>
      <c r="D2159" s="13"/>
      <c r="E2159" s="1"/>
    </row>
    <row r="2160" spans="1:5">
      <c r="A2160" s="17" t="s">
        <v>351</v>
      </c>
      <c r="B2160" s="1" t="s">
        <v>352</v>
      </c>
      <c r="C2160" s="13"/>
      <c r="D2160" s="13"/>
      <c r="E2160" s="1"/>
    </row>
    <row r="2161" spans="1:5" ht="15" customHeight="1">
      <c r="A2161" s="3" t="s">
        <v>365</v>
      </c>
      <c r="B2161" s="1" t="s">
        <v>366</v>
      </c>
      <c r="C2161" s="13" t="s">
        <v>705</v>
      </c>
      <c r="D2161" s="13"/>
      <c r="E2161" s="1"/>
    </row>
    <row r="2162" spans="1:5" ht="45">
      <c r="A2162" s="3" t="s">
        <v>13</v>
      </c>
      <c r="B2162" s="1" t="s">
        <v>461</v>
      </c>
      <c r="C2162" s="22" t="s">
        <v>14</v>
      </c>
      <c r="D2162" s="22"/>
      <c r="E2162" s="1"/>
    </row>
    <row r="2163" spans="1:5" ht="30">
      <c r="A2163" s="3" t="s">
        <v>15</v>
      </c>
      <c r="B2163" s="1" t="s">
        <v>462</v>
      </c>
      <c r="C2163" s="22" t="s">
        <v>14</v>
      </c>
      <c r="D2163" s="22"/>
      <c r="E2163" s="1"/>
    </row>
    <row r="2164" spans="1:5" ht="30">
      <c r="A2164" s="3" t="s">
        <v>242</v>
      </c>
      <c r="B2164" s="1" t="s">
        <v>637</v>
      </c>
      <c r="C2164" s="19">
        <v>-0.02</v>
      </c>
      <c r="D2164" s="19"/>
      <c r="E2164" s="1"/>
    </row>
    <row r="2165" spans="1:5" ht="15" customHeight="1">
      <c r="A2165" s="3" t="s">
        <v>17</v>
      </c>
      <c r="B2165" s="1" t="s">
        <v>463</v>
      </c>
      <c r="C2165" s="22" t="s">
        <v>14</v>
      </c>
      <c r="D2165" s="22"/>
      <c r="E2165" s="1"/>
    </row>
    <row r="2166" spans="1:5" ht="30">
      <c r="A2166" s="3" t="s">
        <v>21</v>
      </c>
      <c r="B2166" s="1" t="s">
        <v>464</v>
      </c>
      <c r="C2166" s="19">
        <v>1.0500000000000001E-2</v>
      </c>
      <c r="D2166" s="19"/>
      <c r="E2166" s="1"/>
    </row>
    <row r="2167" spans="1:5" ht="30">
      <c r="A2167" s="3" t="s">
        <v>22</v>
      </c>
      <c r="B2167" s="1" t="s">
        <v>465</v>
      </c>
      <c r="C2167" s="22" t="s">
        <v>14</v>
      </c>
      <c r="D2167" s="22"/>
      <c r="E2167" s="1"/>
    </row>
    <row r="2168" spans="1:5" ht="30">
      <c r="A2168" s="3" t="s">
        <v>23</v>
      </c>
      <c r="B2168" s="1" t="s">
        <v>466</v>
      </c>
      <c r="C2168" s="22" t="s">
        <v>14</v>
      </c>
      <c r="D2168" s="22"/>
      <c r="E2168" s="1"/>
    </row>
    <row r="2169" spans="1:5" ht="30">
      <c r="A2169" s="3" t="s">
        <v>244</v>
      </c>
      <c r="B2169" s="1" t="s">
        <v>638</v>
      </c>
      <c r="C2169" s="19">
        <v>1E-4</v>
      </c>
      <c r="D2169" s="19"/>
      <c r="E2169" s="1"/>
    </row>
    <row r="2170" spans="1:5" ht="15" customHeight="1">
      <c r="A2170" s="3" t="s">
        <v>24</v>
      </c>
      <c r="B2170" s="1" t="s">
        <v>467</v>
      </c>
      <c r="C2170" s="19">
        <v>1.06E-2</v>
      </c>
      <c r="D2170" s="19"/>
      <c r="E2170" s="1"/>
    </row>
    <row r="2171" spans="1:5" ht="30">
      <c r="A2171" s="3" t="s">
        <v>29</v>
      </c>
      <c r="B2171" s="1" t="s">
        <v>468</v>
      </c>
      <c r="C2171" s="13">
        <v>108</v>
      </c>
      <c r="D2171" s="13"/>
      <c r="E2171" s="1"/>
    </row>
    <row r="2172" spans="1:5" ht="30">
      <c r="A2172" s="3" t="s">
        <v>30</v>
      </c>
      <c r="B2172" s="1" t="s">
        <v>469</v>
      </c>
      <c r="C2172" s="13">
        <v>338</v>
      </c>
      <c r="D2172" s="13"/>
      <c r="E2172" s="1"/>
    </row>
    <row r="2173" spans="1:5" ht="30">
      <c r="A2173" s="3" t="s">
        <v>31</v>
      </c>
      <c r="B2173" s="1" t="s">
        <v>470</v>
      </c>
      <c r="C2173" s="13">
        <v>585</v>
      </c>
      <c r="D2173" s="13"/>
      <c r="E2173" s="1"/>
    </row>
    <row r="2174" spans="1:5" ht="30">
      <c r="A2174" s="3" t="s">
        <v>32</v>
      </c>
      <c r="B2174" s="1" t="s">
        <v>471</v>
      </c>
      <c r="C2174" s="20">
        <v>1294</v>
      </c>
      <c r="D2174" s="20"/>
      <c r="E2174" s="1"/>
    </row>
    <row r="2175" spans="1:5" ht="15" customHeight="1">
      <c r="A2175" s="3" t="s">
        <v>55</v>
      </c>
      <c r="B2175" s="1" t="s">
        <v>455</v>
      </c>
      <c r="C2175" s="13" t="s">
        <v>212</v>
      </c>
      <c r="D2175" s="13"/>
      <c r="E2175" s="1"/>
    </row>
    <row r="2176" spans="1:5" ht="15" customHeight="1">
      <c r="A2176" s="3" t="s">
        <v>56</v>
      </c>
      <c r="B2176" s="1" t="s">
        <v>456</v>
      </c>
      <c r="C2176" s="19">
        <v>5.7599999999999998E-2</v>
      </c>
      <c r="D2176" s="19"/>
      <c r="E2176" s="1"/>
    </row>
    <row r="2177" spans="1:5" ht="30">
      <c r="A2177" s="3" t="s">
        <v>59</v>
      </c>
      <c r="B2177" s="1" t="s">
        <v>511</v>
      </c>
      <c r="C2177" s="19">
        <v>0.1348</v>
      </c>
      <c r="D2177" s="19"/>
      <c r="E2177" s="1"/>
    </row>
    <row r="2178" spans="1:5" ht="15" customHeight="1">
      <c r="A2178" s="3" t="s">
        <v>60</v>
      </c>
      <c r="B2178" s="1" t="s">
        <v>506</v>
      </c>
      <c r="C2178" s="18">
        <v>41481</v>
      </c>
      <c r="D2178" s="18"/>
      <c r="E2178" s="1"/>
    </row>
    <row r="2179" spans="1:5" ht="30">
      <c r="A2179" s="3" t="s">
        <v>706</v>
      </c>
      <c r="B2179" s="1"/>
      <c r="C2179" s="13"/>
      <c r="D2179" s="13"/>
      <c r="E2179" s="1"/>
    </row>
    <row r="2180" spans="1:5">
      <c r="A2180" s="17" t="s">
        <v>351</v>
      </c>
      <c r="B2180" s="1" t="s">
        <v>352</v>
      </c>
      <c r="C2180" s="13"/>
      <c r="D2180" s="13"/>
      <c r="E2180" s="1"/>
    </row>
    <row r="2181" spans="1:5" ht="15" customHeight="1">
      <c r="A2181" s="3" t="s">
        <v>375</v>
      </c>
      <c r="B2181" s="1" t="s">
        <v>376</v>
      </c>
      <c r="C2181" s="13" t="s">
        <v>322</v>
      </c>
      <c r="D2181" s="13"/>
      <c r="E2181" s="1"/>
    </row>
    <row r="2182" spans="1:5" ht="15" customHeight="1">
      <c r="A2182" s="3" t="s">
        <v>377</v>
      </c>
      <c r="B2182" s="1" t="s">
        <v>378</v>
      </c>
      <c r="C2182" s="13" t="s">
        <v>2</v>
      </c>
      <c r="D2182" s="13"/>
      <c r="E2182" s="1"/>
    </row>
    <row r="2183" spans="1:5" ht="15.75">
      <c r="A2183" s="3" t="s">
        <v>379</v>
      </c>
      <c r="B2183" s="1" t="s">
        <v>380</v>
      </c>
      <c r="C2183" s="14" t="s">
        <v>118</v>
      </c>
      <c r="D2183" s="14"/>
      <c r="E2183" s="1"/>
    </row>
    <row r="2184" spans="1:5" ht="15" customHeight="1">
      <c r="A2184" s="3" t="s">
        <v>381</v>
      </c>
      <c r="B2184" s="1" t="s">
        <v>382</v>
      </c>
      <c r="C2184" s="13" t="s">
        <v>4</v>
      </c>
      <c r="D2184" s="13"/>
      <c r="E2184" s="1"/>
    </row>
    <row r="2185" spans="1:5" ht="153" customHeight="1">
      <c r="A2185" s="3" t="s">
        <v>383</v>
      </c>
      <c r="B2185" s="1" t="s">
        <v>384</v>
      </c>
      <c r="C2185" s="14" t="s">
        <v>119</v>
      </c>
      <c r="D2185" s="14"/>
      <c r="E2185" s="1"/>
    </row>
    <row r="2186" spans="1:5" ht="30" customHeight="1">
      <c r="A2186" s="3" t="s">
        <v>385</v>
      </c>
      <c r="B2186" s="1" t="s">
        <v>386</v>
      </c>
      <c r="C2186" s="13" t="s">
        <v>6</v>
      </c>
      <c r="D2186" s="13"/>
      <c r="E2186" s="1"/>
    </row>
    <row r="2187" spans="1:5" ht="60" customHeight="1">
      <c r="A2187" s="3" t="s">
        <v>387</v>
      </c>
      <c r="B2187" s="1" t="s">
        <v>388</v>
      </c>
      <c r="C2187" s="13" t="s">
        <v>19</v>
      </c>
      <c r="D2187" s="13"/>
      <c r="E2187" s="1"/>
    </row>
    <row r="2188" spans="1:5" ht="15" customHeight="1">
      <c r="A2188" s="3" t="s">
        <v>389</v>
      </c>
      <c r="B2188" s="1" t="s">
        <v>390</v>
      </c>
      <c r="C2188" s="13" t="s">
        <v>147</v>
      </c>
      <c r="D2188" s="13"/>
      <c r="E2188" s="1"/>
    </row>
    <row r="2189" spans="1:5" ht="153" customHeight="1">
      <c r="A2189" s="3" t="s">
        <v>391</v>
      </c>
      <c r="B2189" s="1" t="s">
        <v>392</v>
      </c>
      <c r="C2189" s="14" t="s">
        <v>326</v>
      </c>
      <c r="D2189" s="14"/>
      <c r="E2189" s="1"/>
    </row>
    <row r="2190" spans="1:5" ht="15" customHeight="1">
      <c r="A2190" s="3" t="s">
        <v>393</v>
      </c>
      <c r="B2190" s="1" t="s">
        <v>394</v>
      </c>
      <c r="C2190" s="19">
        <v>0.16</v>
      </c>
      <c r="D2190" s="19"/>
      <c r="E2190" s="1"/>
    </row>
    <row r="2191" spans="1:5" ht="165" customHeight="1">
      <c r="A2191" s="3" t="s">
        <v>395</v>
      </c>
      <c r="B2191" s="1" t="s">
        <v>396</v>
      </c>
      <c r="C2191" s="13" t="s">
        <v>541</v>
      </c>
      <c r="D2191" s="13"/>
      <c r="E2191" s="1"/>
    </row>
    <row r="2192" spans="1:5" ht="30">
      <c r="A2192" s="3" t="s">
        <v>398</v>
      </c>
      <c r="B2192" s="1" t="s">
        <v>399</v>
      </c>
      <c r="C2192" s="20">
        <v>50000</v>
      </c>
      <c r="D2192" s="20"/>
      <c r="E2192" s="1"/>
    </row>
    <row r="2193" spans="1:5" ht="15" customHeight="1">
      <c r="A2193" s="3" t="s">
        <v>400</v>
      </c>
      <c r="B2193" s="1" t="s">
        <v>401</v>
      </c>
      <c r="C2193" s="13" t="s">
        <v>25</v>
      </c>
      <c r="D2193" s="13"/>
      <c r="E2193" s="1"/>
    </row>
    <row r="2194" spans="1:5" ht="51" customHeight="1">
      <c r="A2194" s="3" t="s">
        <v>402</v>
      </c>
      <c r="B2194" s="1" t="s">
        <v>403</v>
      </c>
      <c r="C2194" s="14" t="s">
        <v>84</v>
      </c>
      <c r="D2194" s="14"/>
      <c r="E2194" s="1"/>
    </row>
    <row r="2195" spans="1:5" ht="180" customHeight="1">
      <c r="A2195" s="3" t="s">
        <v>404</v>
      </c>
      <c r="B2195" s="1" t="s">
        <v>405</v>
      </c>
      <c r="C2195" s="13" t="s">
        <v>27</v>
      </c>
      <c r="D2195" s="13"/>
      <c r="E2195" s="1"/>
    </row>
    <row r="2196" spans="1:5" ht="15" customHeight="1">
      <c r="A2196" s="3" t="s">
        <v>406</v>
      </c>
      <c r="B2196" s="1" t="s">
        <v>407</v>
      </c>
      <c r="C2196" s="13" t="s">
        <v>89</v>
      </c>
      <c r="D2196" s="13"/>
      <c r="E2196" s="1"/>
    </row>
    <row r="2197" spans="1:5" ht="127.5" customHeight="1">
      <c r="A2197" s="21" t="s">
        <v>408</v>
      </c>
      <c r="B2197" s="13" t="s">
        <v>409</v>
      </c>
      <c r="C2197" s="14" t="s">
        <v>294</v>
      </c>
      <c r="D2197" s="14"/>
      <c r="E2197" s="13"/>
    </row>
    <row r="2198" spans="1:5" ht="408" customHeight="1">
      <c r="A2198" s="21"/>
      <c r="B2198" s="13"/>
      <c r="C2198" s="14" t="s">
        <v>327</v>
      </c>
      <c r="D2198" s="14"/>
      <c r="E2198" s="13"/>
    </row>
    <row r="2199" spans="1:5" ht="76.5" customHeight="1">
      <c r="A2199" s="21"/>
      <c r="B2199" s="13"/>
      <c r="C2199" s="14" t="s">
        <v>248</v>
      </c>
      <c r="D2199" s="14"/>
      <c r="E2199" s="13"/>
    </row>
    <row r="2200" spans="1:5" ht="15" customHeight="1">
      <c r="A2200" s="3" t="s">
        <v>410</v>
      </c>
      <c r="B2200" s="1" t="s">
        <v>411</v>
      </c>
      <c r="C2200" s="13" t="s">
        <v>38</v>
      </c>
      <c r="D2200" s="13"/>
      <c r="E2200" s="1"/>
    </row>
    <row r="2201" spans="1:5">
      <c r="A2201" s="21" t="s">
        <v>412</v>
      </c>
      <c r="B2201" s="13" t="s">
        <v>413</v>
      </c>
      <c r="C2201" s="9"/>
      <c r="D2201" s="9"/>
      <c r="E2201" s="13"/>
    </row>
    <row r="2202" spans="1:5" ht="89.25">
      <c r="A2202" s="21"/>
      <c r="B2202" s="13"/>
      <c r="C2202" s="10" t="s">
        <v>39</v>
      </c>
      <c r="D2202" s="11" t="s">
        <v>40</v>
      </c>
      <c r="E2202" s="13"/>
    </row>
    <row r="2203" spans="1:5">
      <c r="A2203" s="21"/>
      <c r="B2203" s="13"/>
      <c r="C2203" s="9"/>
      <c r="D2203" s="9"/>
      <c r="E2203" s="13"/>
    </row>
    <row r="2204" spans="1:5" ht="76.5">
      <c r="A2204" s="21"/>
      <c r="B2204" s="13"/>
      <c r="C2204" s="10" t="s">
        <v>39</v>
      </c>
      <c r="D2204" s="11" t="s">
        <v>152</v>
      </c>
      <c r="E2204" s="13"/>
    </row>
    <row r="2205" spans="1:5">
      <c r="A2205" s="21"/>
      <c r="B2205" s="13"/>
      <c r="C2205" s="9"/>
      <c r="D2205" s="9"/>
      <c r="E2205" s="13"/>
    </row>
    <row r="2206" spans="1:5" ht="63.75">
      <c r="A2206" s="21"/>
      <c r="B2206" s="13"/>
      <c r="C2206" s="10" t="s">
        <v>39</v>
      </c>
      <c r="D2206" s="11" t="s">
        <v>45</v>
      </c>
      <c r="E2206" s="13"/>
    </row>
    <row r="2207" spans="1:5">
      <c r="A2207" s="21"/>
      <c r="B2207" s="13"/>
      <c r="C2207" s="9"/>
      <c r="D2207" s="9"/>
      <c r="E2207" s="13"/>
    </row>
    <row r="2208" spans="1:5" ht="38.25">
      <c r="A2208" s="21"/>
      <c r="B2208" s="13"/>
      <c r="C2208" s="10" t="s">
        <v>39</v>
      </c>
      <c r="D2208" s="11" t="s">
        <v>44</v>
      </c>
      <c r="E2208" s="13"/>
    </row>
    <row r="2209" spans="1:5">
      <c r="A2209" s="21"/>
      <c r="B2209" s="13"/>
      <c r="C2209" s="9"/>
      <c r="D2209" s="9"/>
      <c r="E2209" s="13"/>
    </row>
    <row r="2210" spans="1:5" ht="76.5">
      <c r="A2210" s="21"/>
      <c r="B2210" s="13"/>
      <c r="C2210" s="10" t="s">
        <v>39</v>
      </c>
      <c r="D2210" s="11" t="s">
        <v>43</v>
      </c>
      <c r="E2210" s="13"/>
    </row>
    <row r="2211" spans="1:5">
      <c r="A2211" s="21"/>
      <c r="B2211" s="13"/>
      <c r="C2211" s="9"/>
      <c r="D2211" s="9"/>
      <c r="E2211" s="13"/>
    </row>
    <row r="2212" spans="1:5" ht="63.75">
      <c r="A2212" s="21"/>
      <c r="B2212" s="13"/>
      <c r="C2212" s="10" t="s">
        <v>39</v>
      </c>
      <c r="D2212" s="11" t="s">
        <v>101</v>
      </c>
      <c r="E2212" s="13"/>
    </row>
    <row r="2213" spans="1:5" ht="51" customHeight="1">
      <c r="A2213" s="21"/>
      <c r="B2213" s="13"/>
      <c r="C2213" s="14" t="s">
        <v>102</v>
      </c>
      <c r="D2213" s="14"/>
      <c r="E2213" s="13"/>
    </row>
    <row r="2214" spans="1:5" ht="75" customHeight="1">
      <c r="A2214" s="3" t="s">
        <v>414</v>
      </c>
      <c r="B2214" s="1" t="s">
        <v>415</v>
      </c>
      <c r="C2214" s="13" t="s">
        <v>521</v>
      </c>
      <c r="D2214" s="13"/>
      <c r="E2214" s="1"/>
    </row>
    <row r="2215" spans="1:5" ht="75" customHeight="1">
      <c r="A2215" s="3" t="s">
        <v>417</v>
      </c>
      <c r="B2215" s="1" t="s">
        <v>418</v>
      </c>
      <c r="C2215" s="13" t="s">
        <v>522</v>
      </c>
      <c r="D2215" s="13"/>
      <c r="E2215" s="1"/>
    </row>
    <row r="2216" spans="1:5" ht="30">
      <c r="A2216" s="3" t="s">
        <v>419</v>
      </c>
      <c r="B2216" s="1" t="s">
        <v>420</v>
      </c>
      <c r="C2216" s="13" t="s">
        <v>183</v>
      </c>
      <c r="D2216" s="13"/>
      <c r="E2216" s="1"/>
    </row>
    <row r="2217" spans="1:5" ht="165.75" customHeight="1">
      <c r="A2217" s="21" t="s">
        <v>421</v>
      </c>
      <c r="B2217" s="13" t="s">
        <v>422</v>
      </c>
      <c r="C2217" s="14" t="s">
        <v>103</v>
      </c>
      <c r="D2217" s="14"/>
      <c r="E2217" s="13"/>
    </row>
    <row r="2218" spans="1:5" ht="51" customHeight="1">
      <c r="A2218" s="21"/>
      <c r="B2218" s="13"/>
      <c r="C2218" s="14" t="s">
        <v>50</v>
      </c>
      <c r="D2218" s="14"/>
      <c r="E2218" s="13"/>
    </row>
    <row r="2219" spans="1:5" ht="135" customHeight="1">
      <c r="A2219" s="3" t="s">
        <v>423</v>
      </c>
      <c r="B2219" s="1" t="s">
        <v>424</v>
      </c>
      <c r="C2219" s="13" t="s">
        <v>425</v>
      </c>
      <c r="D2219" s="13"/>
      <c r="E2219" s="1"/>
    </row>
    <row r="2220" spans="1:5" ht="30">
      <c r="A2220" s="3" t="s">
        <v>426</v>
      </c>
      <c r="B2220" s="1" t="s">
        <v>427</v>
      </c>
      <c r="C2220" s="13" t="s">
        <v>428</v>
      </c>
      <c r="D2220" s="13"/>
      <c r="E2220" s="1"/>
    </row>
    <row r="2221" spans="1:5" ht="60" customHeight="1">
      <c r="A2221" s="3" t="s">
        <v>429</v>
      </c>
      <c r="B2221" s="1" t="s">
        <v>430</v>
      </c>
      <c r="C2221" s="13" t="s">
        <v>527</v>
      </c>
      <c r="D2221" s="13"/>
      <c r="E2221" s="1"/>
    </row>
    <row r="2222" spans="1:5" ht="15" customHeight="1">
      <c r="A2222" s="3" t="s">
        <v>432</v>
      </c>
      <c r="B2222" s="1" t="s">
        <v>433</v>
      </c>
      <c r="C2222" s="13" t="s">
        <v>185</v>
      </c>
      <c r="D2222" s="13"/>
      <c r="E2222" s="1"/>
    </row>
    <row r="2223" spans="1:5" ht="60" customHeight="1">
      <c r="A2223" s="3" t="s">
        <v>434</v>
      </c>
      <c r="B2223" s="1" t="s">
        <v>435</v>
      </c>
      <c r="C2223" s="13" t="s">
        <v>50</v>
      </c>
      <c r="D2223" s="13"/>
      <c r="E2223" s="1"/>
    </row>
    <row r="2224" spans="1:5" ht="38.25" customHeight="1">
      <c r="A2224" s="3" t="s">
        <v>436</v>
      </c>
      <c r="B2224" s="1" t="s">
        <v>437</v>
      </c>
      <c r="C2224" s="15" t="s">
        <v>328</v>
      </c>
      <c r="D2224" s="15"/>
      <c r="E2224" s="1"/>
    </row>
    <row r="2225" spans="1:5" ht="30" customHeight="1">
      <c r="A2225" s="3" t="s">
        <v>438</v>
      </c>
      <c r="B2225" s="1" t="s">
        <v>439</v>
      </c>
      <c r="C2225" s="13" t="s">
        <v>154</v>
      </c>
      <c r="D2225" s="13"/>
      <c r="E2225" s="1"/>
    </row>
    <row r="2226" spans="1:5" ht="60" customHeight="1">
      <c r="A2226" s="3" t="s">
        <v>440</v>
      </c>
      <c r="B2226" s="1" t="s">
        <v>441</v>
      </c>
      <c r="C2226" s="13" t="s">
        <v>542</v>
      </c>
      <c r="D2226" s="13"/>
      <c r="E2226" s="1"/>
    </row>
    <row r="2227" spans="1:5" ht="105" customHeight="1">
      <c r="A2227" s="3" t="s">
        <v>443</v>
      </c>
      <c r="B2227" s="1" t="s">
        <v>444</v>
      </c>
      <c r="C2227" s="13" t="s">
        <v>445</v>
      </c>
      <c r="D2227" s="13"/>
      <c r="E2227" s="1"/>
    </row>
    <row r="2228" spans="1:5" ht="45" customHeight="1">
      <c r="A2228" s="3" t="s">
        <v>446</v>
      </c>
      <c r="B2228" s="1" t="s">
        <v>447</v>
      </c>
      <c r="C2228" s="13" t="s">
        <v>530</v>
      </c>
      <c r="D2228" s="13"/>
      <c r="E2228" s="1"/>
    </row>
    <row r="2229" spans="1:5" ht="153" customHeight="1">
      <c r="A2229" s="3" t="s">
        <v>449</v>
      </c>
      <c r="B2229" s="1" t="s">
        <v>450</v>
      </c>
      <c r="C2229" s="14" t="s">
        <v>73</v>
      </c>
      <c r="D2229" s="14"/>
      <c r="E2229" s="1"/>
    </row>
    <row r="2230" spans="1:5" ht="45">
      <c r="A2230" s="3" t="s">
        <v>707</v>
      </c>
      <c r="B2230" s="1"/>
      <c r="C2230" s="13"/>
      <c r="D2230" s="13"/>
      <c r="E2230" s="1"/>
    </row>
    <row r="2231" spans="1:5">
      <c r="A2231" s="17" t="s">
        <v>351</v>
      </c>
      <c r="B2231" s="1" t="s">
        <v>352</v>
      </c>
      <c r="C2231" s="13"/>
      <c r="D2231" s="13"/>
      <c r="E2231" s="1"/>
    </row>
    <row r="2232" spans="1:5" ht="30" customHeight="1">
      <c r="A2232" s="3" t="s">
        <v>452</v>
      </c>
      <c r="B2232" s="1" t="s">
        <v>453</v>
      </c>
      <c r="C2232" s="13" t="s">
        <v>454</v>
      </c>
      <c r="D2232" s="13"/>
      <c r="E2232" s="1"/>
    </row>
    <row r="2233" spans="1:5" ht="45" customHeight="1">
      <c r="A2233" s="3" t="s">
        <v>55</v>
      </c>
      <c r="B2233" s="1" t="s">
        <v>455</v>
      </c>
      <c r="C2233" s="13" t="s">
        <v>213</v>
      </c>
      <c r="D2233" s="13"/>
      <c r="E2233" s="1"/>
    </row>
    <row r="2234" spans="1:5" ht="15" customHeight="1">
      <c r="A2234" s="3" t="s">
        <v>56</v>
      </c>
      <c r="B2234" s="1" t="s">
        <v>456</v>
      </c>
      <c r="C2234" s="19">
        <v>0.1305</v>
      </c>
      <c r="D2234" s="19"/>
      <c r="E2234" s="1"/>
    </row>
    <row r="2235" spans="1:5" ht="15" customHeight="1">
      <c r="A2235" s="3" t="s">
        <v>57</v>
      </c>
      <c r="B2235" s="1" t="s">
        <v>457</v>
      </c>
      <c r="C2235" s="19">
        <v>0.158</v>
      </c>
      <c r="D2235" s="19"/>
      <c r="E2235" s="1"/>
    </row>
    <row r="2236" spans="1:5" ht="15" customHeight="1">
      <c r="A2236" s="3" t="s">
        <v>58</v>
      </c>
      <c r="B2236" s="1" t="s">
        <v>458</v>
      </c>
      <c r="C2236" s="19">
        <v>8.4900000000000003E-2</v>
      </c>
      <c r="D2236" s="19"/>
      <c r="E2236" s="1"/>
    </row>
    <row r="2237" spans="1:5" ht="30">
      <c r="A2237" s="3" t="s">
        <v>708</v>
      </c>
      <c r="B2237" s="1"/>
      <c r="C2237" s="13"/>
      <c r="D2237" s="13"/>
      <c r="E2237" s="1"/>
    </row>
    <row r="2238" spans="1:5">
      <c r="A2238" s="17" t="s">
        <v>351</v>
      </c>
      <c r="B2238" s="1" t="s">
        <v>352</v>
      </c>
      <c r="C2238" s="13"/>
      <c r="D2238" s="13"/>
      <c r="E2238" s="1"/>
    </row>
    <row r="2239" spans="1:5" ht="30" customHeight="1">
      <c r="A2239" s="3" t="s">
        <v>452</v>
      </c>
      <c r="B2239" s="1" t="s">
        <v>453</v>
      </c>
      <c r="C2239" s="13" t="s">
        <v>454</v>
      </c>
      <c r="D2239" s="13"/>
      <c r="E2239" s="1"/>
    </row>
    <row r="2240" spans="1:5" ht="30" customHeight="1">
      <c r="A2240" s="3" t="s">
        <v>55</v>
      </c>
      <c r="B2240" s="1" t="s">
        <v>455</v>
      </c>
      <c r="C2240" s="13" t="s">
        <v>115</v>
      </c>
      <c r="D2240" s="13"/>
      <c r="E2240" s="1"/>
    </row>
    <row r="2241" spans="1:5" ht="15" customHeight="1">
      <c r="A2241" s="3" t="s">
        <v>56</v>
      </c>
      <c r="B2241" s="1" t="s">
        <v>456</v>
      </c>
      <c r="C2241" s="19">
        <v>0.13689999999999999</v>
      </c>
      <c r="D2241" s="19"/>
      <c r="E2241" s="1"/>
    </row>
    <row r="2242" spans="1:5" ht="15" customHeight="1">
      <c r="A2242" s="3" t="s">
        <v>57</v>
      </c>
      <c r="B2242" s="1" t="s">
        <v>457</v>
      </c>
      <c r="C2242" s="19">
        <v>0.1545</v>
      </c>
      <c r="D2242" s="19"/>
      <c r="E2242" s="1"/>
    </row>
    <row r="2243" spans="1:5" ht="15" customHeight="1">
      <c r="A2243" s="3" t="s">
        <v>58</v>
      </c>
      <c r="B2243" s="1" t="s">
        <v>458</v>
      </c>
      <c r="C2243" s="19">
        <v>7.6700000000000004E-2</v>
      </c>
      <c r="D2243" s="19"/>
      <c r="E2243" s="1"/>
    </row>
    <row r="2244" spans="1:5" ht="30">
      <c r="A2244" s="3" t="s">
        <v>709</v>
      </c>
      <c r="B2244" s="1"/>
      <c r="C2244" s="13"/>
      <c r="D2244" s="13"/>
      <c r="E2244" s="1"/>
    </row>
    <row r="2245" spans="1:5">
      <c r="A2245" s="17" t="s">
        <v>351</v>
      </c>
      <c r="B2245" s="1" t="s">
        <v>352</v>
      </c>
      <c r="C2245" s="13"/>
      <c r="D2245" s="13"/>
      <c r="E2245" s="1"/>
    </row>
    <row r="2246" spans="1:5" ht="15" customHeight="1">
      <c r="A2246" s="3" t="s">
        <v>365</v>
      </c>
      <c r="B2246" s="1" t="s">
        <v>366</v>
      </c>
      <c r="C2246" s="13" t="s">
        <v>710</v>
      </c>
      <c r="D2246" s="13"/>
      <c r="E2246" s="1"/>
    </row>
    <row r="2247" spans="1:5" ht="45">
      <c r="A2247" s="3" t="s">
        <v>13</v>
      </c>
      <c r="B2247" s="1" t="s">
        <v>461</v>
      </c>
      <c r="C2247" s="22" t="s">
        <v>14</v>
      </c>
      <c r="D2247" s="22"/>
      <c r="E2247" s="1"/>
    </row>
    <row r="2248" spans="1:5" ht="30">
      <c r="A2248" s="3" t="s">
        <v>15</v>
      </c>
      <c r="B2248" s="1" t="s">
        <v>462</v>
      </c>
      <c r="C2248" s="22" t="s">
        <v>14</v>
      </c>
      <c r="D2248" s="22"/>
      <c r="E2248" s="1"/>
    </row>
    <row r="2249" spans="1:5" ht="15" customHeight="1">
      <c r="A2249" s="3" t="s">
        <v>17</v>
      </c>
      <c r="B2249" s="1" t="s">
        <v>463</v>
      </c>
      <c r="C2249" s="13">
        <v>25</v>
      </c>
      <c r="D2249" s="13"/>
      <c r="E2249" s="1"/>
    </row>
    <row r="2250" spans="1:5" ht="30">
      <c r="A2250" s="3" t="s">
        <v>21</v>
      </c>
      <c r="B2250" s="1" t="s">
        <v>464</v>
      </c>
      <c r="C2250" s="19">
        <v>9.7999999999999997E-3</v>
      </c>
      <c r="D2250" s="19"/>
      <c r="E2250" s="1"/>
    </row>
    <row r="2251" spans="1:5" ht="30">
      <c r="A2251" s="3" t="s">
        <v>22</v>
      </c>
      <c r="B2251" s="1" t="s">
        <v>465</v>
      </c>
      <c r="C2251" s="22" t="s">
        <v>14</v>
      </c>
      <c r="D2251" s="22"/>
      <c r="E2251" s="1"/>
    </row>
    <row r="2252" spans="1:5" ht="30">
      <c r="A2252" s="3" t="s">
        <v>23</v>
      </c>
      <c r="B2252" s="1" t="s">
        <v>466</v>
      </c>
      <c r="C2252" s="19">
        <v>2.9999999999999997E-4</v>
      </c>
      <c r="D2252" s="19"/>
      <c r="E2252" s="1"/>
    </row>
    <row r="2253" spans="1:5" ht="15" customHeight="1">
      <c r="A2253" s="3" t="s">
        <v>24</v>
      </c>
      <c r="B2253" s="1" t="s">
        <v>467</v>
      </c>
      <c r="C2253" s="19">
        <v>1.01E-2</v>
      </c>
      <c r="D2253" s="19"/>
      <c r="E2253" s="1"/>
    </row>
    <row r="2254" spans="1:5" ht="30">
      <c r="A2254" s="3" t="s">
        <v>29</v>
      </c>
      <c r="B2254" s="1" t="s">
        <v>468</v>
      </c>
      <c r="C2254" s="13">
        <v>103</v>
      </c>
      <c r="D2254" s="13"/>
      <c r="E2254" s="1"/>
    </row>
    <row r="2255" spans="1:5" ht="30">
      <c r="A2255" s="3" t="s">
        <v>30</v>
      </c>
      <c r="B2255" s="1" t="s">
        <v>469</v>
      </c>
      <c r="C2255" s="13">
        <v>322</v>
      </c>
      <c r="D2255" s="13"/>
      <c r="E2255" s="1"/>
    </row>
    <row r="2256" spans="1:5" ht="30">
      <c r="A2256" s="3" t="s">
        <v>31</v>
      </c>
      <c r="B2256" s="1" t="s">
        <v>470</v>
      </c>
      <c r="C2256" s="13">
        <v>559</v>
      </c>
      <c r="D2256" s="13"/>
      <c r="E2256" s="1"/>
    </row>
    <row r="2257" spans="1:5" ht="30">
      <c r="A2257" s="3" t="s">
        <v>32</v>
      </c>
      <c r="B2257" s="1" t="s">
        <v>471</v>
      </c>
      <c r="C2257" s="20">
        <v>1236</v>
      </c>
      <c r="D2257" s="20"/>
      <c r="E2257" s="1"/>
    </row>
    <row r="2258" spans="1:5" ht="15" customHeight="1">
      <c r="A2258" s="3" t="s">
        <v>472</v>
      </c>
      <c r="B2258" s="1" t="s">
        <v>473</v>
      </c>
      <c r="C2258" s="19">
        <v>2.12E-2</v>
      </c>
      <c r="D2258" s="19"/>
      <c r="E2258" s="1"/>
    </row>
    <row r="2259" spans="1:5" ht="15" customHeight="1">
      <c r="A2259" s="3" t="s">
        <v>474</v>
      </c>
      <c r="B2259" s="1" t="s">
        <v>475</v>
      </c>
      <c r="C2259" s="19">
        <v>-3.2800000000000003E-2</v>
      </c>
      <c r="D2259" s="19"/>
      <c r="E2259" s="1"/>
    </row>
    <row r="2260" spans="1:5" ht="15" customHeight="1">
      <c r="A2260" s="3" t="s">
        <v>476</v>
      </c>
      <c r="B2260" s="1" t="s">
        <v>477</v>
      </c>
      <c r="C2260" s="19">
        <v>0.21829999999999999</v>
      </c>
      <c r="D2260" s="19"/>
      <c r="E2260" s="1"/>
    </row>
    <row r="2261" spans="1:5" ht="15" customHeight="1">
      <c r="A2261" s="3" t="s">
        <v>478</v>
      </c>
      <c r="B2261" s="1" t="s">
        <v>479</v>
      </c>
      <c r="C2261" s="19">
        <v>-0.41739999999999999</v>
      </c>
      <c r="D2261" s="19"/>
      <c r="E2261" s="1"/>
    </row>
    <row r="2262" spans="1:5" ht="15" customHeight="1">
      <c r="A2262" s="3" t="s">
        <v>480</v>
      </c>
      <c r="B2262" s="1" t="s">
        <v>481</v>
      </c>
      <c r="C2262" s="19">
        <v>0.35360000000000003</v>
      </c>
      <c r="D2262" s="19"/>
      <c r="E2262" s="1"/>
    </row>
    <row r="2263" spans="1:5" ht="15" customHeight="1">
      <c r="A2263" s="3" t="s">
        <v>482</v>
      </c>
      <c r="B2263" s="1" t="s">
        <v>483</v>
      </c>
      <c r="C2263" s="19">
        <v>0.1656</v>
      </c>
      <c r="D2263" s="19"/>
      <c r="E2263" s="1"/>
    </row>
    <row r="2264" spans="1:5" ht="15" customHeight="1">
      <c r="A2264" s="3" t="s">
        <v>484</v>
      </c>
      <c r="B2264" s="1" t="s">
        <v>485</v>
      </c>
      <c r="C2264" s="19">
        <v>1.1900000000000001E-2</v>
      </c>
      <c r="D2264" s="19"/>
      <c r="E2264" s="1"/>
    </row>
    <row r="2265" spans="1:5" ht="15" customHeight="1">
      <c r="A2265" s="3" t="s">
        <v>486</v>
      </c>
      <c r="B2265" s="1" t="s">
        <v>487</v>
      </c>
      <c r="C2265" s="19">
        <v>0.14180000000000001</v>
      </c>
      <c r="D2265" s="19"/>
      <c r="E2265" s="1"/>
    </row>
    <row r="2266" spans="1:5" ht="15" customHeight="1">
      <c r="A2266" s="3" t="s">
        <v>488</v>
      </c>
      <c r="B2266" s="1" t="s">
        <v>489</v>
      </c>
      <c r="C2266" s="19">
        <v>0.36909999999999998</v>
      </c>
      <c r="D2266" s="19"/>
      <c r="E2266" s="1"/>
    </row>
    <row r="2267" spans="1:5" ht="15" customHeight="1">
      <c r="A2267" s="3" t="s">
        <v>490</v>
      </c>
      <c r="B2267" s="1" t="s">
        <v>491</v>
      </c>
      <c r="C2267" s="19">
        <v>9.9099999999999994E-2</v>
      </c>
      <c r="D2267" s="19"/>
      <c r="E2267" s="1"/>
    </row>
    <row r="2268" spans="1:5" ht="15" customHeight="1">
      <c r="A2268" s="3" t="s">
        <v>492</v>
      </c>
      <c r="B2268" s="1" t="s">
        <v>493</v>
      </c>
      <c r="C2268" s="13" t="s">
        <v>494</v>
      </c>
      <c r="D2268" s="13"/>
      <c r="E2268" s="1"/>
    </row>
    <row r="2269" spans="1:5" ht="30">
      <c r="A2269" s="3" t="s">
        <v>495</v>
      </c>
      <c r="B2269" s="1" t="s">
        <v>496</v>
      </c>
      <c r="C2269" s="18">
        <v>40999</v>
      </c>
      <c r="D2269" s="18"/>
      <c r="E2269" s="1"/>
    </row>
    <row r="2270" spans="1:5" ht="15" customHeight="1">
      <c r="A2270" s="3" t="s">
        <v>497</v>
      </c>
      <c r="B2270" s="1" t="s">
        <v>498</v>
      </c>
      <c r="C2270" s="19">
        <v>0.15529999999999999</v>
      </c>
      <c r="D2270" s="19"/>
      <c r="E2270" s="1"/>
    </row>
    <row r="2271" spans="1:5" ht="15" customHeight="1">
      <c r="A2271" s="3" t="s">
        <v>499</v>
      </c>
      <c r="B2271" s="1" t="s">
        <v>500</v>
      </c>
      <c r="C2271" s="13" t="s">
        <v>501</v>
      </c>
      <c r="D2271" s="13"/>
      <c r="E2271" s="1"/>
    </row>
    <row r="2272" spans="1:5" ht="30">
      <c r="A2272" s="3" t="s">
        <v>502</v>
      </c>
      <c r="B2272" s="1" t="s">
        <v>503</v>
      </c>
      <c r="C2272" s="18">
        <v>39813</v>
      </c>
      <c r="D2272" s="18"/>
      <c r="E2272" s="1"/>
    </row>
    <row r="2273" spans="1:5" ht="15" customHeight="1">
      <c r="A2273" s="3" t="s">
        <v>504</v>
      </c>
      <c r="B2273" s="1" t="s">
        <v>505</v>
      </c>
      <c r="C2273" s="19">
        <v>-0.215</v>
      </c>
      <c r="D2273" s="19"/>
      <c r="E2273" s="1"/>
    </row>
    <row r="2274" spans="1:5" ht="15" customHeight="1">
      <c r="A2274" s="3" t="s">
        <v>55</v>
      </c>
      <c r="B2274" s="1" t="s">
        <v>455</v>
      </c>
      <c r="C2274" s="13" t="s">
        <v>61</v>
      </c>
      <c r="D2274" s="13"/>
      <c r="E2274" s="1"/>
    </row>
    <row r="2275" spans="1:5" ht="15" customHeight="1">
      <c r="A2275" s="3" t="s">
        <v>56</v>
      </c>
      <c r="B2275" s="1" t="s">
        <v>456</v>
      </c>
      <c r="C2275" s="19">
        <v>9.9099999999999994E-2</v>
      </c>
      <c r="D2275" s="19"/>
      <c r="E2275" s="1"/>
    </row>
    <row r="2276" spans="1:5" ht="15" customHeight="1">
      <c r="A2276" s="3" t="s">
        <v>57</v>
      </c>
      <c r="B2276" s="1" t="s">
        <v>457</v>
      </c>
      <c r="C2276" s="19">
        <v>0.1517</v>
      </c>
      <c r="D2276" s="19"/>
      <c r="E2276" s="1"/>
    </row>
    <row r="2277" spans="1:5" ht="15" customHeight="1">
      <c r="A2277" s="3" t="s">
        <v>58</v>
      </c>
      <c r="B2277" s="1" t="s">
        <v>458</v>
      </c>
      <c r="C2277" s="19">
        <v>6.7500000000000004E-2</v>
      </c>
      <c r="D2277" s="19"/>
      <c r="E2277" s="1"/>
    </row>
    <row r="2278" spans="1:5" ht="15" customHeight="1">
      <c r="A2278" s="3" t="s">
        <v>60</v>
      </c>
      <c r="B2278" s="1" t="s">
        <v>506</v>
      </c>
      <c r="C2278" s="18">
        <v>29892</v>
      </c>
      <c r="D2278" s="18"/>
      <c r="E2278" s="1"/>
    </row>
    <row r="2279" spans="1:5" ht="45">
      <c r="A2279" s="3" t="s">
        <v>711</v>
      </c>
      <c r="B2279" s="1"/>
      <c r="C2279" s="13"/>
      <c r="D2279" s="13"/>
      <c r="E2279" s="1"/>
    </row>
    <row r="2280" spans="1:5">
      <c r="A2280" s="17" t="s">
        <v>351</v>
      </c>
      <c r="B2280" s="1" t="s">
        <v>352</v>
      </c>
      <c r="C2280" s="13"/>
      <c r="D2280" s="13"/>
      <c r="E2280" s="1"/>
    </row>
    <row r="2281" spans="1:5" ht="15" customHeight="1">
      <c r="A2281" s="3" t="s">
        <v>55</v>
      </c>
      <c r="B2281" s="1" t="s">
        <v>455</v>
      </c>
      <c r="C2281" s="13" t="s">
        <v>63</v>
      </c>
      <c r="D2281" s="13"/>
      <c r="E2281" s="1"/>
    </row>
    <row r="2282" spans="1:5" ht="15" customHeight="1">
      <c r="A2282" s="3" t="s">
        <v>56</v>
      </c>
      <c r="B2282" s="1" t="s">
        <v>456</v>
      </c>
      <c r="C2282" s="19">
        <v>7.9899999999999999E-2</v>
      </c>
      <c r="D2282" s="19"/>
      <c r="E2282" s="1"/>
    </row>
    <row r="2283" spans="1:5" ht="15" customHeight="1">
      <c r="A2283" s="3" t="s">
        <v>57</v>
      </c>
      <c r="B2283" s="1" t="s">
        <v>457</v>
      </c>
      <c r="C2283" s="19">
        <v>0.14510000000000001</v>
      </c>
      <c r="D2283" s="19"/>
      <c r="E2283" s="1"/>
    </row>
    <row r="2284" spans="1:5" ht="15" customHeight="1">
      <c r="A2284" s="3" t="s">
        <v>58</v>
      </c>
      <c r="B2284" s="1" t="s">
        <v>458</v>
      </c>
      <c r="C2284" s="19">
        <v>5.9200000000000003E-2</v>
      </c>
      <c r="D2284" s="19"/>
      <c r="E2284" s="1"/>
    </row>
    <row r="2285" spans="1:5" ht="15" customHeight="1">
      <c r="A2285" s="3" t="s">
        <v>60</v>
      </c>
      <c r="B2285" s="1" t="s">
        <v>506</v>
      </c>
      <c r="C2285" s="18">
        <v>29892</v>
      </c>
      <c r="D2285" s="18"/>
      <c r="E2285" s="1"/>
    </row>
    <row r="2286" spans="1:5" ht="45">
      <c r="A2286" s="3" t="s">
        <v>712</v>
      </c>
      <c r="B2286" s="1"/>
      <c r="C2286" s="13"/>
      <c r="D2286" s="13"/>
      <c r="E2286" s="1"/>
    </row>
    <row r="2287" spans="1:5">
      <c r="A2287" s="17" t="s">
        <v>351</v>
      </c>
      <c r="B2287" s="1" t="s">
        <v>352</v>
      </c>
      <c r="C2287" s="13"/>
      <c r="D2287" s="13"/>
      <c r="E2287" s="1"/>
    </row>
    <row r="2288" spans="1:5" ht="30" customHeight="1">
      <c r="A2288" s="3" t="s">
        <v>55</v>
      </c>
      <c r="B2288" s="1" t="s">
        <v>455</v>
      </c>
      <c r="C2288" s="13" t="s">
        <v>109</v>
      </c>
      <c r="D2288" s="13"/>
      <c r="E2288" s="1"/>
    </row>
    <row r="2289" spans="1:5" ht="15" customHeight="1">
      <c r="A2289" s="3" t="s">
        <v>56</v>
      </c>
      <c r="B2289" s="1" t="s">
        <v>456</v>
      </c>
      <c r="C2289" s="19">
        <v>7.0900000000000005E-2</v>
      </c>
      <c r="D2289" s="19"/>
      <c r="E2289" s="1"/>
    </row>
    <row r="2290" spans="1:5" ht="15" customHeight="1">
      <c r="A2290" s="3" t="s">
        <v>57</v>
      </c>
      <c r="B2290" s="1" t="s">
        <v>457</v>
      </c>
      <c r="C2290" s="19">
        <v>0.122</v>
      </c>
      <c r="D2290" s="19"/>
      <c r="E2290" s="1"/>
    </row>
    <row r="2291" spans="1:5" ht="15" customHeight="1">
      <c r="A2291" s="3" t="s">
        <v>58</v>
      </c>
      <c r="B2291" s="1" t="s">
        <v>458</v>
      </c>
      <c r="C2291" s="19">
        <v>5.4600000000000003E-2</v>
      </c>
      <c r="D2291" s="19"/>
      <c r="E2291" s="1"/>
    </row>
    <row r="2292" spans="1:5" ht="15" customHeight="1">
      <c r="A2292" s="3" t="s">
        <v>60</v>
      </c>
      <c r="B2292" s="1" t="s">
        <v>506</v>
      </c>
      <c r="C2292" s="18">
        <v>29892</v>
      </c>
      <c r="D2292" s="18"/>
      <c r="E2292" s="1"/>
    </row>
    <row r="2293" spans="1:5" ht="30">
      <c r="A2293" s="3" t="s">
        <v>713</v>
      </c>
      <c r="B2293" s="1"/>
      <c r="C2293" s="13"/>
      <c r="D2293" s="13"/>
      <c r="E2293" s="1"/>
    </row>
    <row r="2294" spans="1:5">
      <c r="A2294" s="17" t="s">
        <v>351</v>
      </c>
      <c r="B2294" s="1" t="s">
        <v>352</v>
      </c>
      <c r="C2294" s="13"/>
      <c r="D2294" s="13"/>
      <c r="E2294" s="1"/>
    </row>
    <row r="2295" spans="1:5" ht="15" customHeight="1">
      <c r="A2295" s="3" t="s">
        <v>365</v>
      </c>
      <c r="B2295" s="1" t="s">
        <v>366</v>
      </c>
      <c r="C2295" s="13" t="s">
        <v>714</v>
      </c>
      <c r="D2295" s="13"/>
      <c r="E2295" s="1"/>
    </row>
    <row r="2296" spans="1:5" ht="45">
      <c r="A2296" s="3" t="s">
        <v>13</v>
      </c>
      <c r="B2296" s="1" t="s">
        <v>461</v>
      </c>
      <c r="C2296" s="22" t="s">
        <v>14</v>
      </c>
      <c r="D2296" s="22"/>
      <c r="E2296" s="1"/>
    </row>
    <row r="2297" spans="1:5" ht="30">
      <c r="A2297" s="3" t="s">
        <v>15</v>
      </c>
      <c r="B2297" s="1" t="s">
        <v>462</v>
      </c>
      <c r="C2297" s="22" t="s">
        <v>14</v>
      </c>
      <c r="D2297" s="22"/>
      <c r="E2297" s="1"/>
    </row>
    <row r="2298" spans="1:5" ht="15" customHeight="1">
      <c r="A2298" s="3" t="s">
        <v>17</v>
      </c>
      <c r="B2298" s="1" t="s">
        <v>463</v>
      </c>
      <c r="C2298" s="22" t="s">
        <v>14</v>
      </c>
      <c r="D2298" s="22"/>
      <c r="E2298" s="1"/>
    </row>
    <row r="2299" spans="1:5" ht="30">
      <c r="A2299" s="3" t="s">
        <v>21</v>
      </c>
      <c r="B2299" s="1" t="s">
        <v>464</v>
      </c>
      <c r="C2299" s="19">
        <v>7.7999999999999996E-3</v>
      </c>
      <c r="D2299" s="19"/>
      <c r="E2299" s="1"/>
    </row>
    <row r="2300" spans="1:5" ht="30">
      <c r="A2300" s="3" t="s">
        <v>22</v>
      </c>
      <c r="B2300" s="1" t="s">
        <v>465</v>
      </c>
      <c r="C2300" s="22" t="s">
        <v>14</v>
      </c>
      <c r="D2300" s="22"/>
      <c r="E2300" s="1"/>
    </row>
    <row r="2301" spans="1:5" ht="30">
      <c r="A2301" s="3" t="s">
        <v>23</v>
      </c>
      <c r="B2301" s="1" t="s">
        <v>466</v>
      </c>
      <c r="C2301" s="19">
        <v>2.9999999999999997E-4</v>
      </c>
      <c r="D2301" s="19"/>
      <c r="E2301" s="1"/>
    </row>
    <row r="2302" spans="1:5" ht="15" customHeight="1">
      <c r="A2302" s="3" t="s">
        <v>24</v>
      </c>
      <c r="B2302" s="1" t="s">
        <v>467</v>
      </c>
      <c r="C2302" s="19">
        <v>8.0999999999999996E-3</v>
      </c>
      <c r="D2302" s="19"/>
      <c r="E2302" s="1"/>
    </row>
    <row r="2303" spans="1:5" ht="30">
      <c r="A2303" s="3" t="s">
        <v>29</v>
      </c>
      <c r="B2303" s="1" t="s">
        <v>468</v>
      </c>
      <c r="C2303" s="13">
        <v>83</v>
      </c>
      <c r="D2303" s="13"/>
      <c r="E2303" s="1"/>
    </row>
    <row r="2304" spans="1:5" ht="30">
      <c r="A2304" s="3" t="s">
        <v>30</v>
      </c>
      <c r="B2304" s="1" t="s">
        <v>469</v>
      </c>
      <c r="C2304" s="13">
        <v>259</v>
      </c>
      <c r="D2304" s="13"/>
      <c r="E2304" s="1"/>
    </row>
    <row r="2305" spans="1:5" ht="30">
      <c r="A2305" s="3" t="s">
        <v>31</v>
      </c>
      <c r="B2305" s="1" t="s">
        <v>470</v>
      </c>
      <c r="C2305" s="13">
        <v>450</v>
      </c>
      <c r="D2305" s="13"/>
      <c r="E2305" s="1"/>
    </row>
    <row r="2306" spans="1:5" ht="30">
      <c r="A2306" s="3" t="s">
        <v>32</v>
      </c>
      <c r="B2306" s="1" t="s">
        <v>471</v>
      </c>
      <c r="C2306" s="20">
        <v>1002</v>
      </c>
      <c r="D2306" s="20"/>
      <c r="E2306" s="1"/>
    </row>
    <row r="2307" spans="1:5" ht="15" customHeight="1">
      <c r="A2307" s="3" t="s">
        <v>55</v>
      </c>
      <c r="B2307" s="1" t="s">
        <v>455</v>
      </c>
      <c r="C2307" s="13" t="s">
        <v>135</v>
      </c>
      <c r="D2307" s="13"/>
      <c r="E2307" s="1"/>
    </row>
    <row r="2308" spans="1:5" ht="15" customHeight="1">
      <c r="A2308" s="3" t="s">
        <v>56</v>
      </c>
      <c r="B2308" s="1" t="s">
        <v>456</v>
      </c>
      <c r="C2308" s="19">
        <v>0.1014</v>
      </c>
      <c r="D2308" s="19"/>
      <c r="E2308" s="1"/>
    </row>
    <row r="2309" spans="1:5" ht="15" customHeight="1">
      <c r="A2309" s="3" t="s">
        <v>57</v>
      </c>
      <c r="B2309" s="1" t="s">
        <v>457</v>
      </c>
      <c r="C2309" s="19">
        <v>0.154</v>
      </c>
      <c r="D2309" s="19"/>
      <c r="E2309" s="1"/>
    </row>
    <row r="2310" spans="1:5" ht="15" customHeight="1">
      <c r="A2310" s="3" t="s">
        <v>58</v>
      </c>
      <c r="B2310" s="1" t="s">
        <v>458</v>
      </c>
      <c r="C2310" s="19">
        <v>6.9699999999999998E-2</v>
      </c>
      <c r="D2310" s="19"/>
      <c r="E2310" s="1"/>
    </row>
    <row r="2311" spans="1:5" ht="15" customHeight="1">
      <c r="A2311" s="3" t="s">
        <v>60</v>
      </c>
      <c r="B2311" s="1" t="s">
        <v>506</v>
      </c>
      <c r="C2311" s="18">
        <v>35383</v>
      </c>
      <c r="D2311" s="18"/>
      <c r="E2311" s="1"/>
    </row>
    <row r="2312" spans="1:5" ht="30">
      <c r="A2312" s="3" t="s">
        <v>715</v>
      </c>
      <c r="B2312" s="1"/>
      <c r="C2312" s="13"/>
      <c r="D2312" s="13"/>
      <c r="E2312" s="1"/>
    </row>
    <row r="2313" spans="1:5">
      <c r="A2313" s="17" t="s">
        <v>351</v>
      </c>
      <c r="B2313" s="1" t="s">
        <v>352</v>
      </c>
      <c r="C2313" s="13"/>
      <c r="D2313" s="13"/>
      <c r="E2313" s="1"/>
    </row>
    <row r="2314" spans="1:5" ht="15" customHeight="1">
      <c r="A2314" s="3" t="s">
        <v>365</v>
      </c>
      <c r="B2314" s="1" t="s">
        <v>366</v>
      </c>
      <c r="C2314" s="13" t="s">
        <v>716</v>
      </c>
      <c r="D2314" s="13"/>
      <c r="E2314" s="1"/>
    </row>
    <row r="2315" spans="1:5" ht="45">
      <c r="A2315" s="3" t="s">
        <v>13</v>
      </c>
      <c r="B2315" s="1" t="s">
        <v>461</v>
      </c>
      <c r="C2315" s="19">
        <v>5.7500000000000002E-2</v>
      </c>
      <c r="D2315" s="19"/>
      <c r="E2315" s="1"/>
    </row>
    <row r="2316" spans="1:5" ht="30">
      <c r="A2316" s="3" t="s">
        <v>15</v>
      </c>
      <c r="B2316" s="1" t="s">
        <v>462</v>
      </c>
      <c r="C2316" s="22" t="s">
        <v>14</v>
      </c>
      <c r="D2316" s="22"/>
      <c r="E2316" s="6" t="s">
        <v>16</v>
      </c>
    </row>
    <row r="2317" spans="1:5" ht="15" customHeight="1">
      <c r="A2317" s="3" t="s">
        <v>17</v>
      </c>
      <c r="B2317" s="1" t="s">
        <v>463</v>
      </c>
      <c r="C2317" s="22" t="s">
        <v>14</v>
      </c>
      <c r="D2317" s="22"/>
      <c r="E2317" s="1"/>
    </row>
    <row r="2318" spans="1:5" ht="30">
      <c r="A2318" s="3" t="s">
        <v>21</v>
      </c>
      <c r="B2318" s="1" t="s">
        <v>464</v>
      </c>
      <c r="C2318" s="19">
        <v>9.7999999999999997E-3</v>
      </c>
      <c r="D2318" s="19"/>
      <c r="E2318" s="1"/>
    </row>
    <row r="2319" spans="1:5" ht="30">
      <c r="A2319" s="3" t="s">
        <v>22</v>
      </c>
      <c r="B2319" s="1" t="s">
        <v>465</v>
      </c>
      <c r="C2319" s="19">
        <v>2.5000000000000001E-3</v>
      </c>
      <c r="D2319" s="19"/>
      <c r="E2319" s="1"/>
    </row>
    <row r="2320" spans="1:5" ht="30">
      <c r="A2320" s="3" t="s">
        <v>23</v>
      </c>
      <c r="B2320" s="1" t="s">
        <v>466</v>
      </c>
      <c r="C2320" s="19">
        <v>2.9999999999999997E-4</v>
      </c>
      <c r="D2320" s="19"/>
      <c r="E2320" s="1"/>
    </row>
    <row r="2321" spans="1:5" ht="15" customHeight="1">
      <c r="A2321" s="3" t="s">
        <v>24</v>
      </c>
      <c r="B2321" s="1" t="s">
        <v>467</v>
      </c>
      <c r="C2321" s="19">
        <v>1.26E-2</v>
      </c>
      <c r="D2321" s="19"/>
      <c r="E2321" s="1"/>
    </row>
    <row r="2322" spans="1:5" ht="30">
      <c r="A2322" s="3" t="s">
        <v>29</v>
      </c>
      <c r="B2322" s="1" t="s">
        <v>468</v>
      </c>
      <c r="C2322" s="13">
        <v>696</v>
      </c>
      <c r="D2322" s="13"/>
      <c r="E2322" s="1"/>
    </row>
    <row r="2323" spans="1:5" ht="30">
      <c r="A2323" s="3" t="s">
        <v>30</v>
      </c>
      <c r="B2323" s="1" t="s">
        <v>469</v>
      </c>
      <c r="C2323" s="13">
        <v>952</v>
      </c>
      <c r="D2323" s="13"/>
      <c r="E2323" s="1"/>
    </row>
    <row r="2324" spans="1:5" ht="30">
      <c r="A2324" s="3" t="s">
        <v>31</v>
      </c>
      <c r="B2324" s="1" t="s">
        <v>470</v>
      </c>
      <c r="C2324" s="20">
        <v>1228</v>
      </c>
      <c r="D2324" s="20"/>
      <c r="E2324" s="1"/>
    </row>
    <row r="2325" spans="1:5" ht="30">
      <c r="A2325" s="3" t="s">
        <v>32</v>
      </c>
      <c r="B2325" s="1" t="s">
        <v>471</v>
      </c>
      <c r="C2325" s="20">
        <v>2010</v>
      </c>
      <c r="D2325" s="20"/>
      <c r="E2325" s="1"/>
    </row>
    <row r="2326" spans="1:5" ht="15" customHeight="1">
      <c r="A2326" s="3" t="s">
        <v>55</v>
      </c>
      <c r="B2326" s="1" t="s">
        <v>455</v>
      </c>
      <c r="C2326" s="13" t="s">
        <v>210</v>
      </c>
      <c r="D2326" s="13"/>
      <c r="E2326" s="1"/>
    </row>
    <row r="2327" spans="1:5" ht="17.25">
      <c r="A2327" s="3" t="s">
        <v>56</v>
      </c>
      <c r="B2327" s="1" t="s">
        <v>456</v>
      </c>
      <c r="C2327" s="19">
        <v>3.3099999999999997E-2</v>
      </c>
      <c r="D2327" s="19"/>
      <c r="E2327" s="6" t="s">
        <v>623</v>
      </c>
    </row>
    <row r="2328" spans="1:5" ht="17.25">
      <c r="A2328" s="3" t="s">
        <v>57</v>
      </c>
      <c r="B2328" s="1" t="s">
        <v>457</v>
      </c>
      <c r="C2328" s="19">
        <v>0.1353</v>
      </c>
      <c r="D2328" s="19"/>
      <c r="E2328" s="6" t="s">
        <v>623</v>
      </c>
    </row>
    <row r="2329" spans="1:5" ht="17.25">
      <c r="A2329" s="3" t="s">
        <v>58</v>
      </c>
      <c r="B2329" s="1" t="s">
        <v>458</v>
      </c>
      <c r="C2329" s="19">
        <v>5.8599999999999999E-2</v>
      </c>
      <c r="D2329" s="19"/>
      <c r="E2329" s="6" t="s">
        <v>623</v>
      </c>
    </row>
    <row r="2330" spans="1:5" ht="15" customHeight="1">
      <c r="A2330" s="3" t="s">
        <v>60</v>
      </c>
      <c r="B2330" s="1" t="s">
        <v>506</v>
      </c>
      <c r="C2330" s="18">
        <v>35340</v>
      </c>
      <c r="D2330" s="18"/>
      <c r="E2330" s="1"/>
    </row>
    <row r="2331" spans="1:5" ht="30">
      <c r="A2331" s="3" t="s">
        <v>717</v>
      </c>
      <c r="B2331" s="1"/>
      <c r="C2331" s="13"/>
      <c r="D2331" s="13"/>
      <c r="E2331" s="1"/>
    </row>
    <row r="2332" spans="1:5">
      <c r="A2332" s="17" t="s">
        <v>351</v>
      </c>
      <c r="B2332" s="1" t="s">
        <v>352</v>
      </c>
      <c r="C2332" s="13"/>
      <c r="D2332" s="13"/>
      <c r="E2332" s="1"/>
    </row>
    <row r="2333" spans="1:5" ht="15" customHeight="1">
      <c r="A2333" s="3" t="s">
        <v>365</v>
      </c>
      <c r="B2333" s="1" t="s">
        <v>366</v>
      </c>
      <c r="C2333" s="13" t="s">
        <v>718</v>
      </c>
      <c r="D2333" s="13"/>
      <c r="E2333" s="1"/>
    </row>
    <row r="2334" spans="1:5" ht="45">
      <c r="A2334" s="3" t="s">
        <v>13</v>
      </c>
      <c r="B2334" s="1" t="s">
        <v>461</v>
      </c>
      <c r="C2334" s="22" t="s">
        <v>14</v>
      </c>
      <c r="D2334" s="22"/>
      <c r="E2334" s="1"/>
    </row>
    <row r="2335" spans="1:5" ht="30">
      <c r="A2335" s="3" t="s">
        <v>15</v>
      </c>
      <c r="B2335" s="1" t="s">
        <v>462</v>
      </c>
      <c r="C2335" s="19">
        <v>0.01</v>
      </c>
      <c r="D2335" s="19"/>
      <c r="E2335" s="1"/>
    </row>
    <row r="2336" spans="1:5" ht="15" customHeight="1">
      <c r="A2336" s="3" t="s">
        <v>17</v>
      </c>
      <c r="B2336" s="1" t="s">
        <v>463</v>
      </c>
      <c r="C2336" s="22" t="s">
        <v>14</v>
      </c>
      <c r="D2336" s="22"/>
      <c r="E2336" s="1"/>
    </row>
    <row r="2337" spans="1:5" ht="30">
      <c r="A2337" s="3" t="s">
        <v>21</v>
      </c>
      <c r="B2337" s="1" t="s">
        <v>464</v>
      </c>
      <c r="C2337" s="19">
        <v>9.7999999999999997E-3</v>
      </c>
      <c r="D2337" s="19"/>
      <c r="E2337" s="1"/>
    </row>
    <row r="2338" spans="1:5" ht="30">
      <c r="A2338" s="3" t="s">
        <v>22</v>
      </c>
      <c r="B2338" s="1" t="s">
        <v>465</v>
      </c>
      <c r="C2338" s="19">
        <v>0.01</v>
      </c>
      <c r="D2338" s="19"/>
      <c r="E2338" s="1"/>
    </row>
    <row r="2339" spans="1:5" ht="30">
      <c r="A2339" s="3" t="s">
        <v>23</v>
      </c>
      <c r="B2339" s="1" t="s">
        <v>466</v>
      </c>
      <c r="C2339" s="19">
        <v>2.9999999999999997E-4</v>
      </c>
      <c r="D2339" s="19"/>
      <c r="E2339" s="1"/>
    </row>
    <row r="2340" spans="1:5" ht="15" customHeight="1">
      <c r="A2340" s="3" t="s">
        <v>24</v>
      </c>
      <c r="B2340" s="1" t="s">
        <v>467</v>
      </c>
      <c r="C2340" s="19">
        <v>2.01E-2</v>
      </c>
      <c r="D2340" s="19"/>
      <c r="E2340" s="1"/>
    </row>
    <row r="2341" spans="1:5" ht="30">
      <c r="A2341" s="3" t="s">
        <v>29</v>
      </c>
      <c r="B2341" s="1" t="s">
        <v>468</v>
      </c>
      <c r="C2341" s="13">
        <v>204</v>
      </c>
      <c r="D2341" s="13"/>
      <c r="E2341" s="1"/>
    </row>
    <row r="2342" spans="1:5" ht="30">
      <c r="A2342" s="3" t="s">
        <v>30</v>
      </c>
      <c r="B2342" s="1" t="s">
        <v>469</v>
      </c>
      <c r="C2342" s="13">
        <v>632</v>
      </c>
      <c r="D2342" s="13"/>
      <c r="E2342" s="1"/>
    </row>
    <row r="2343" spans="1:5" ht="30">
      <c r="A2343" s="3" t="s">
        <v>31</v>
      </c>
      <c r="B2343" s="1" t="s">
        <v>470</v>
      </c>
      <c r="C2343" s="20">
        <v>1084</v>
      </c>
      <c r="D2343" s="20"/>
      <c r="E2343" s="1"/>
    </row>
    <row r="2344" spans="1:5" ht="30">
      <c r="A2344" s="3" t="s">
        <v>32</v>
      </c>
      <c r="B2344" s="1" t="s">
        <v>471</v>
      </c>
      <c r="C2344" s="20">
        <v>2334</v>
      </c>
      <c r="D2344" s="20"/>
      <c r="E2344" s="1"/>
    </row>
    <row r="2345" spans="1:5" ht="15" customHeight="1">
      <c r="A2345" s="3" t="s">
        <v>55</v>
      </c>
      <c r="B2345" s="1" t="s">
        <v>455</v>
      </c>
      <c r="C2345" s="13" t="s">
        <v>68</v>
      </c>
      <c r="D2345" s="13"/>
      <c r="E2345" s="1"/>
    </row>
    <row r="2346" spans="1:5" ht="15" customHeight="1">
      <c r="A2346" s="3" t="s">
        <v>56</v>
      </c>
      <c r="B2346" s="1" t="s">
        <v>456</v>
      </c>
      <c r="C2346" s="19">
        <v>8.8300000000000003E-2</v>
      </c>
      <c r="D2346" s="19"/>
      <c r="E2346" s="1"/>
    </row>
    <row r="2347" spans="1:5" ht="15" customHeight="1">
      <c r="A2347" s="3" t="s">
        <v>57</v>
      </c>
      <c r="B2347" s="1" t="s">
        <v>457</v>
      </c>
      <c r="C2347" s="19">
        <v>0.14030000000000001</v>
      </c>
      <c r="D2347" s="19"/>
      <c r="E2347" s="1"/>
    </row>
    <row r="2348" spans="1:5" ht="15" customHeight="1">
      <c r="A2348" s="3" t="s">
        <v>58</v>
      </c>
      <c r="B2348" s="1" t="s">
        <v>458</v>
      </c>
      <c r="C2348" s="19">
        <v>5.6899999999999999E-2</v>
      </c>
      <c r="D2348" s="19"/>
      <c r="E2348" s="1"/>
    </row>
    <row r="2349" spans="1:5" ht="15" customHeight="1">
      <c r="A2349" s="3" t="s">
        <v>60</v>
      </c>
      <c r="B2349" s="1" t="s">
        <v>506</v>
      </c>
      <c r="C2349" s="18">
        <v>37193</v>
      </c>
      <c r="D2349" s="18"/>
      <c r="E2349" s="1"/>
    </row>
    <row r="2350" spans="1:5" ht="30">
      <c r="A2350" s="3" t="s">
        <v>719</v>
      </c>
      <c r="B2350" s="1"/>
      <c r="C2350" s="13"/>
      <c r="D2350" s="13"/>
      <c r="E2350" s="1"/>
    </row>
    <row r="2351" spans="1:5">
      <c r="A2351" s="17" t="s">
        <v>351</v>
      </c>
      <c r="B2351" s="1" t="s">
        <v>352</v>
      </c>
      <c r="C2351" s="13"/>
      <c r="D2351" s="13"/>
      <c r="E2351" s="1"/>
    </row>
    <row r="2352" spans="1:5" ht="15" customHeight="1">
      <c r="A2352" s="3" t="s">
        <v>365</v>
      </c>
      <c r="B2352" s="1" t="s">
        <v>366</v>
      </c>
      <c r="C2352" s="13" t="s">
        <v>720</v>
      </c>
      <c r="D2352" s="13"/>
      <c r="E2352" s="1"/>
    </row>
    <row r="2353" spans="1:5" ht="45">
      <c r="A2353" s="3" t="s">
        <v>13</v>
      </c>
      <c r="B2353" s="1" t="s">
        <v>461</v>
      </c>
      <c r="C2353" s="22" t="s">
        <v>14</v>
      </c>
      <c r="D2353" s="22"/>
      <c r="E2353" s="1"/>
    </row>
    <row r="2354" spans="1:5" ht="30">
      <c r="A2354" s="3" t="s">
        <v>15</v>
      </c>
      <c r="B2354" s="1" t="s">
        <v>462</v>
      </c>
      <c r="C2354" s="22" t="s">
        <v>14</v>
      </c>
      <c r="D2354" s="22"/>
      <c r="E2354" s="1"/>
    </row>
    <row r="2355" spans="1:5" ht="15" customHeight="1">
      <c r="A2355" s="3" t="s">
        <v>17</v>
      </c>
      <c r="B2355" s="1" t="s">
        <v>463</v>
      </c>
      <c r="C2355" s="22" t="s">
        <v>14</v>
      </c>
      <c r="D2355" s="22"/>
      <c r="E2355" s="1"/>
    </row>
    <row r="2356" spans="1:5" ht="30">
      <c r="A2356" s="3" t="s">
        <v>21</v>
      </c>
      <c r="B2356" s="1" t="s">
        <v>464</v>
      </c>
      <c r="C2356" s="19">
        <v>9.7999999999999997E-3</v>
      </c>
      <c r="D2356" s="19"/>
      <c r="E2356" s="1"/>
    </row>
    <row r="2357" spans="1:5" ht="30">
      <c r="A2357" s="3" t="s">
        <v>22</v>
      </c>
      <c r="B2357" s="1" t="s">
        <v>465</v>
      </c>
      <c r="C2357" s="19">
        <v>5.0000000000000001E-3</v>
      </c>
      <c r="D2357" s="19"/>
      <c r="E2357" s="1"/>
    </row>
    <row r="2358" spans="1:5" ht="30">
      <c r="A2358" s="3" t="s">
        <v>23</v>
      </c>
      <c r="B2358" s="1" t="s">
        <v>466</v>
      </c>
      <c r="C2358" s="19">
        <v>2.9999999999999997E-4</v>
      </c>
      <c r="D2358" s="19"/>
      <c r="E2358" s="1"/>
    </row>
    <row r="2359" spans="1:5" ht="15" customHeight="1">
      <c r="A2359" s="3" t="s">
        <v>24</v>
      </c>
      <c r="B2359" s="1" t="s">
        <v>467</v>
      </c>
      <c r="C2359" s="19">
        <v>1.5100000000000001E-2</v>
      </c>
      <c r="D2359" s="19"/>
      <c r="E2359" s="1"/>
    </row>
    <row r="2360" spans="1:5" ht="30">
      <c r="A2360" s="3" t="s">
        <v>29</v>
      </c>
      <c r="B2360" s="1" t="s">
        <v>468</v>
      </c>
      <c r="C2360" s="13">
        <v>154</v>
      </c>
      <c r="D2360" s="13"/>
      <c r="E2360" s="1"/>
    </row>
    <row r="2361" spans="1:5" ht="30">
      <c r="A2361" s="3" t="s">
        <v>30</v>
      </c>
      <c r="B2361" s="1" t="s">
        <v>469</v>
      </c>
      <c r="C2361" s="13">
        <v>478</v>
      </c>
      <c r="D2361" s="13"/>
      <c r="E2361" s="1"/>
    </row>
    <row r="2362" spans="1:5" ht="30">
      <c r="A2362" s="3" t="s">
        <v>31</v>
      </c>
      <c r="B2362" s="1" t="s">
        <v>470</v>
      </c>
      <c r="C2362" s="13">
        <v>824</v>
      </c>
      <c r="D2362" s="13"/>
      <c r="E2362" s="1"/>
    </row>
    <row r="2363" spans="1:5" ht="30">
      <c r="A2363" s="3" t="s">
        <v>32</v>
      </c>
      <c r="B2363" s="1" t="s">
        <v>471</v>
      </c>
      <c r="C2363" s="20">
        <v>1800</v>
      </c>
      <c r="D2363" s="20"/>
      <c r="E2363" s="1"/>
    </row>
    <row r="2364" spans="1:5" ht="15" customHeight="1">
      <c r="A2364" s="3" t="s">
        <v>55</v>
      </c>
      <c r="B2364" s="1" t="s">
        <v>455</v>
      </c>
      <c r="C2364" s="13" t="s">
        <v>69</v>
      </c>
      <c r="D2364" s="13"/>
      <c r="E2364" s="1"/>
    </row>
    <row r="2365" spans="1:5" ht="15" customHeight="1">
      <c r="A2365" s="3" t="s">
        <v>56</v>
      </c>
      <c r="B2365" s="1" t="s">
        <v>456</v>
      </c>
      <c r="C2365" s="19">
        <v>9.3600000000000003E-2</v>
      </c>
      <c r="D2365" s="19"/>
      <c r="E2365" s="1"/>
    </row>
    <row r="2366" spans="1:5" ht="15" customHeight="1">
      <c r="A2366" s="3" t="s">
        <v>57</v>
      </c>
      <c r="B2366" s="1" t="s">
        <v>457</v>
      </c>
      <c r="C2366" s="19">
        <v>0.14580000000000001</v>
      </c>
      <c r="D2366" s="19"/>
      <c r="E2366" s="1"/>
    </row>
    <row r="2367" spans="1:5" ht="15" customHeight="1">
      <c r="A2367" s="3" t="s">
        <v>58</v>
      </c>
      <c r="B2367" s="1" t="s">
        <v>458</v>
      </c>
      <c r="C2367" s="19">
        <v>6.2199999999999998E-2</v>
      </c>
      <c r="D2367" s="19"/>
      <c r="E2367" s="1"/>
    </row>
    <row r="2368" spans="1:5" ht="15" customHeight="1">
      <c r="A2368" s="3" t="s">
        <v>60</v>
      </c>
      <c r="B2368" s="1" t="s">
        <v>506</v>
      </c>
      <c r="C2368" s="18">
        <v>37862</v>
      </c>
      <c r="D2368" s="18"/>
      <c r="E2368" s="1"/>
    </row>
    <row r="2369" spans="1:5" ht="30">
      <c r="A2369" s="3" t="s">
        <v>721</v>
      </c>
      <c r="B2369" s="1"/>
      <c r="C2369" s="13"/>
      <c r="D2369" s="13"/>
      <c r="E2369" s="1"/>
    </row>
    <row r="2370" spans="1:5">
      <c r="A2370" s="17" t="s">
        <v>351</v>
      </c>
      <c r="B2370" s="1" t="s">
        <v>352</v>
      </c>
      <c r="C2370" s="13"/>
      <c r="D2370" s="13"/>
      <c r="E2370" s="1"/>
    </row>
    <row r="2371" spans="1:5" ht="15" customHeight="1">
      <c r="A2371" s="3" t="s">
        <v>365</v>
      </c>
      <c r="B2371" s="1" t="s">
        <v>366</v>
      </c>
      <c r="C2371" s="13" t="s">
        <v>722</v>
      </c>
      <c r="D2371" s="13"/>
      <c r="E2371" s="1"/>
    </row>
    <row r="2372" spans="1:5" ht="45">
      <c r="A2372" s="3" t="s">
        <v>13</v>
      </c>
      <c r="B2372" s="1" t="s">
        <v>461</v>
      </c>
      <c r="C2372" s="22" t="s">
        <v>14</v>
      </c>
      <c r="D2372" s="22"/>
      <c r="E2372" s="1"/>
    </row>
    <row r="2373" spans="1:5" ht="30">
      <c r="A2373" s="3" t="s">
        <v>15</v>
      </c>
      <c r="B2373" s="1" t="s">
        <v>462</v>
      </c>
      <c r="C2373" s="22" t="s">
        <v>14</v>
      </c>
      <c r="D2373" s="22"/>
      <c r="E2373" s="1"/>
    </row>
    <row r="2374" spans="1:5" ht="15" customHeight="1">
      <c r="A2374" s="3" t="s">
        <v>17</v>
      </c>
      <c r="B2374" s="1" t="s">
        <v>463</v>
      </c>
      <c r="C2374" s="22" t="s">
        <v>14</v>
      </c>
      <c r="D2374" s="22"/>
      <c r="E2374" s="1"/>
    </row>
    <row r="2375" spans="1:5" ht="30">
      <c r="A2375" s="3" t="s">
        <v>21</v>
      </c>
      <c r="B2375" s="1" t="s">
        <v>464</v>
      </c>
      <c r="C2375" s="19">
        <v>6.3E-3</v>
      </c>
      <c r="D2375" s="19"/>
      <c r="E2375" s="1"/>
    </row>
    <row r="2376" spans="1:5" ht="30">
      <c r="A2376" s="3" t="s">
        <v>22</v>
      </c>
      <c r="B2376" s="1" t="s">
        <v>465</v>
      </c>
      <c r="C2376" s="22" t="s">
        <v>14</v>
      </c>
      <c r="D2376" s="22"/>
      <c r="E2376" s="1"/>
    </row>
    <row r="2377" spans="1:5" ht="30">
      <c r="A2377" s="3" t="s">
        <v>23</v>
      </c>
      <c r="B2377" s="1" t="s">
        <v>466</v>
      </c>
      <c r="C2377" s="19">
        <v>2.9999999999999997E-4</v>
      </c>
      <c r="D2377" s="19"/>
      <c r="E2377" s="1"/>
    </row>
    <row r="2378" spans="1:5" ht="15" customHeight="1">
      <c r="A2378" s="3" t="s">
        <v>24</v>
      </c>
      <c r="B2378" s="1" t="s">
        <v>467</v>
      </c>
      <c r="C2378" s="19">
        <v>6.6E-3</v>
      </c>
      <c r="D2378" s="19"/>
      <c r="E2378" s="1"/>
    </row>
    <row r="2379" spans="1:5" ht="30">
      <c r="A2379" s="3" t="s">
        <v>29</v>
      </c>
      <c r="B2379" s="1" t="s">
        <v>468</v>
      </c>
      <c r="C2379" s="13">
        <v>68</v>
      </c>
      <c r="D2379" s="13"/>
      <c r="E2379" s="1"/>
    </row>
    <row r="2380" spans="1:5" ht="30">
      <c r="A2380" s="3" t="s">
        <v>30</v>
      </c>
      <c r="B2380" s="1" t="s">
        <v>469</v>
      </c>
      <c r="C2380" s="13">
        <v>212</v>
      </c>
      <c r="D2380" s="13"/>
      <c r="E2380" s="1"/>
    </row>
    <row r="2381" spans="1:5" ht="30">
      <c r="A2381" s="3" t="s">
        <v>31</v>
      </c>
      <c r="B2381" s="1" t="s">
        <v>470</v>
      </c>
      <c r="C2381" s="13">
        <v>368</v>
      </c>
      <c r="D2381" s="13"/>
      <c r="E2381" s="1"/>
    </row>
    <row r="2382" spans="1:5" ht="30">
      <c r="A2382" s="3" t="s">
        <v>32</v>
      </c>
      <c r="B2382" s="1" t="s">
        <v>471</v>
      </c>
      <c r="C2382" s="13">
        <v>823</v>
      </c>
      <c r="D2382" s="13"/>
      <c r="E2382" s="1"/>
    </row>
    <row r="2383" spans="1:5" ht="15" customHeight="1">
      <c r="A2383" s="3" t="s">
        <v>55</v>
      </c>
      <c r="B2383" s="1" t="s">
        <v>455</v>
      </c>
      <c r="C2383" s="13" t="s">
        <v>212</v>
      </c>
      <c r="D2383" s="13"/>
      <c r="E2383" s="1"/>
    </row>
    <row r="2384" spans="1:5" ht="15" customHeight="1">
      <c r="A2384" s="3" t="s">
        <v>56</v>
      </c>
      <c r="B2384" s="1" t="s">
        <v>456</v>
      </c>
      <c r="C2384" s="19">
        <v>0.1028</v>
      </c>
      <c r="D2384" s="19"/>
      <c r="E2384" s="1"/>
    </row>
    <row r="2385" spans="1:5" ht="30">
      <c r="A2385" s="3" t="s">
        <v>59</v>
      </c>
      <c r="B2385" s="1" t="s">
        <v>511</v>
      </c>
      <c r="C2385" s="19">
        <v>0.18790000000000001</v>
      </c>
      <c r="D2385" s="19"/>
      <c r="E2385" s="1"/>
    </row>
    <row r="2386" spans="1:5" ht="15" customHeight="1">
      <c r="A2386" s="3" t="s">
        <v>60</v>
      </c>
      <c r="B2386" s="1" t="s">
        <v>506</v>
      </c>
      <c r="C2386" s="18">
        <v>41481</v>
      </c>
      <c r="D2386" s="18"/>
      <c r="E2386" s="1"/>
    </row>
    <row r="2387" spans="1:5" ht="30">
      <c r="A2387" s="3" t="s">
        <v>723</v>
      </c>
      <c r="B2387" s="1"/>
      <c r="C2387" s="13"/>
      <c r="D2387" s="13"/>
      <c r="E2387" s="1"/>
    </row>
    <row r="2388" spans="1:5">
      <c r="A2388" s="17" t="s">
        <v>351</v>
      </c>
      <c r="B2388" s="1" t="s">
        <v>352</v>
      </c>
      <c r="C2388" s="13"/>
      <c r="D2388" s="13"/>
      <c r="E2388" s="1"/>
    </row>
    <row r="2389" spans="1:5" ht="15" customHeight="1">
      <c r="A2389" s="3" t="s">
        <v>375</v>
      </c>
      <c r="B2389" s="1" t="s">
        <v>376</v>
      </c>
      <c r="C2389" s="13" t="s">
        <v>331</v>
      </c>
      <c r="D2389" s="13"/>
      <c r="E2389" s="1"/>
    </row>
    <row r="2390" spans="1:5" ht="15" customHeight="1">
      <c r="A2390" s="3" t="s">
        <v>377</v>
      </c>
      <c r="B2390" s="1" t="s">
        <v>378</v>
      </c>
      <c r="C2390" s="13" t="s">
        <v>2</v>
      </c>
      <c r="D2390" s="13"/>
      <c r="E2390" s="1"/>
    </row>
    <row r="2391" spans="1:5" ht="15.75">
      <c r="A2391" s="3" t="s">
        <v>379</v>
      </c>
      <c r="B2391" s="1" t="s">
        <v>380</v>
      </c>
      <c r="C2391" s="14" t="s">
        <v>3</v>
      </c>
      <c r="D2391" s="14"/>
      <c r="E2391" s="1"/>
    </row>
    <row r="2392" spans="1:5" ht="15" customHeight="1">
      <c r="A2392" s="3" t="s">
        <v>381</v>
      </c>
      <c r="B2392" s="1" t="s">
        <v>382</v>
      </c>
      <c r="C2392" s="13" t="s">
        <v>4</v>
      </c>
      <c r="D2392" s="13"/>
      <c r="E2392" s="1"/>
    </row>
    <row r="2393" spans="1:5" ht="38.25" customHeight="1">
      <c r="A2393" s="3" t="s">
        <v>383</v>
      </c>
      <c r="B2393" s="1" t="s">
        <v>384</v>
      </c>
      <c r="C2393" s="14" t="s">
        <v>79</v>
      </c>
      <c r="D2393" s="14"/>
      <c r="E2393" s="1"/>
    </row>
    <row r="2394" spans="1:5" ht="30" customHeight="1">
      <c r="A2394" s="3" t="s">
        <v>385</v>
      </c>
      <c r="B2394" s="1" t="s">
        <v>386</v>
      </c>
      <c r="C2394" s="13" t="s">
        <v>6</v>
      </c>
      <c r="D2394" s="13"/>
      <c r="E2394" s="1"/>
    </row>
    <row r="2395" spans="1:5" ht="60" customHeight="1">
      <c r="A2395" s="3" t="s">
        <v>387</v>
      </c>
      <c r="B2395" s="1" t="s">
        <v>388</v>
      </c>
      <c r="C2395" s="13" t="s">
        <v>19</v>
      </c>
      <c r="D2395" s="13"/>
      <c r="E2395" s="1"/>
    </row>
    <row r="2396" spans="1:5" ht="15" customHeight="1">
      <c r="A2396" s="3" t="s">
        <v>389</v>
      </c>
      <c r="B2396" s="1" t="s">
        <v>390</v>
      </c>
      <c r="C2396" s="13" t="s">
        <v>147</v>
      </c>
      <c r="D2396" s="13"/>
      <c r="E2396" s="1"/>
    </row>
    <row r="2397" spans="1:5" ht="153" customHeight="1">
      <c r="A2397" s="3" t="s">
        <v>391</v>
      </c>
      <c r="B2397" s="1" t="s">
        <v>392</v>
      </c>
      <c r="C2397" s="14" t="s">
        <v>335</v>
      </c>
      <c r="D2397" s="14"/>
      <c r="E2397" s="1"/>
    </row>
    <row r="2398" spans="1:5" ht="15" customHeight="1">
      <c r="A2398" s="3" t="s">
        <v>393</v>
      </c>
      <c r="B2398" s="1" t="s">
        <v>394</v>
      </c>
      <c r="C2398" s="19">
        <v>1.84</v>
      </c>
      <c r="D2398" s="19"/>
      <c r="E2398" s="1"/>
    </row>
    <row r="2399" spans="1:5" ht="15" customHeight="1">
      <c r="A2399" s="3" t="s">
        <v>400</v>
      </c>
      <c r="B2399" s="1" t="s">
        <v>401</v>
      </c>
      <c r="C2399" s="13" t="s">
        <v>25</v>
      </c>
      <c r="D2399" s="13"/>
      <c r="E2399" s="1"/>
    </row>
    <row r="2400" spans="1:5" ht="51" customHeight="1">
      <c r="A2400" s="3" t="s">
        <v>402</v>
      </c>
      <c r="B2400" s="1" t="s">
        <v>403</v>
      </c>
      <c r="C2400" s="14" t="s">
        <v>26</v>
      </c>
      <c r="D2400" s="14"/>
      <c r="E2400" s="1"/>
    </row>
    <row r="2401" spans="1:5" ht="180" customHeight="1">
      <c r="A2401" s="3" t="s">
        <v>404</v>
      </c>
      <c r="B2401" s="1" t="s">
        <v>405</v>
      </c>
      <c r="C2401" s="13" t="s">
        <v>27</v>
      </c>
      <c r="D2401" s="13"/>
      <c r="E2401" s="1"/>
    </row>
    <row r="2402" spans="1:5" ht="15" customHeight="1">
      <c r="A2402" s="3" t="s">
        <v>406</v>
      </c>
      <c r="B2402" s="1" t="s">
        <v>407</v>
      </c>
      <c r="C2402" s="13" t="s">
        <v>89</v>
      </c>
      <c r="D2402" s="13"/>
      <c r="E2402" s="1"/>
    </row>
    <row r="2403" spans="1:5" ht="153" customHeight="1">
      <c r="A2403" s="21" t="s">
        <v>408</v>
      </c>
      <c r="B2403" s="13" t="s">
        <v>409</v>
      </c>
      <c r="C2403" s="14" t="s">
        <v>336</v>
      </c>
      <c r="D2403" s="14"/>
      <c r="E2403" s="13"/>
    </row>
    <row r="2404" spans="1:5" ht="306" customHeight="1">
      <c r="A2404" s="21"/>
      <c r="B2404" s="13"/>
      <c r="C2404" s="14" t="s">
        <v>337</v>
      </c>
      <c r="D2404" s="14"/>
      <c r="E2404" s="13"/>
    </row>
    <row r="2405" spans="1:5" ht="76.5" customHeight="1">
      <c r="A2405" s="21"/>
      <c r="B2405" s="13"/>
      <c r="C2405" s="14" t="s">
        <v>338</v>
      </c>
      <c r="D2405" s="14"/>
      <c r="E2405" s="13"/>
    </row>
    <row r="2406" spans="1:5" ht="89.25" customHeight="1">
      <c r="A2406" s="21"/>
      <c r="B2406" s="13"/>
      <c r="C2406" s="14" t="s">
        <v>339</v>
      </c>
      <c r="D2406" s="14"/>
      <c r="E2406" s="13"/>
    </row>
    <row r="2407" spans="1:5" ht="76.5" customHeight="1">
      <c r="A2407" s="21"/>
      <c r="B2407" s="13"/>
      <c r="C2407" s="14" t="s">
        <v>340</v>
      </c>
      <c r="D2407" s="14"/>
      <c r="E2407" s="13"/>
    </row>
    <row r="2408" spans="1:5" ht="15" customHeight="1">
      <c r="A2408" s="3" t="s">
        <v>410</v>
      </c>
      <c r="B2408" s="1" t="s">
        <v>411</v>
      </c>
      <c r="C2408" s="13" t="s">
        <v>38</v>
      </c>
      <c r="D2408" s="13"/>
      <c r="E2408" s="1"/>
    </row>
    <row r="2409" spans="1:5">
      <c r="A2409" s="21" t="s">
        <v>412</v>
      </c>
      <c r="B2409" s="13" t="s">
        <v>413</v>
      </c>
      <c r="C2409" s="9"/>
      <c r="D2409" s="9"/>
      <c r="E2409" s="13"/>
    </row>
    <row r="2410" spans="1:5" ht="89.25">
      <c r="A2410" s="21"/>
      <c r="B2410" s="13"/>
      <c r="C2410" s="10" t="s">
        <v>39</v>
      </c>
      <c r="D2410" s="11" t="s">
        <v>203</v>
      </c>
      <c r="E2410" s="13"/>
    </row>
    <row r="2411" spans="1:5">
      <c r="A2411" s="21"/>
      <c r="B2411" s="13"/>
      <c r="C2411" s="9"/>
      <c r="D2411" s="9"/>
      <c r="E2411" s="13"/>
    </row>
    <row r="2412" spans="1:5" ht="76.5">
      <c r="A2412" s="21"/>
      <c r="B2412" s="13"/>
      <c r="C2412" s="10" t="s">
        <v>39</v>
      </c>
      <c r="D2412" s="11" t="s">
        <v>341</v>
      </c>
      <c r="E2412" s="13"/>
    </row>
    <row r="2413" spans="1:5">
      <c r="A2413" s="21"/>
      <c r="B2413" s="13"/>
      <c r="C2413" s="9"/>
      <c r="D2413" s="9"/>
      <c r="E2413" s="13"/>
    </row>
    <row r="2414" spans="1:5" ht="114.75">
      <c r="A2414" s="21"/>
      <c r="B2414" s="13"/>
      <c r="C2414" s="10" t="s">
        <v>39</v>
      </c>
      <c r="D2414" s="11" t="s">
        <v>342</v>
      </c>
      <c r="E2414" s="13"/>
    </row>
    <row r="2415" spans="1:5">
      <c r="A2415" s="21"/>
      <c r="B2415" s="13"/>
      <c r="C2415" s="9"/>
      <c r="D2415" s="9"/>
      <c r="E2415" s="13"/>
    </row>
    <row r="2416" spans="1:5" ht="140.25">
      <c r="A2416" s="21"/>
      <c r="B2416" s="13"/>
      <c r="C2416" s="10" t="s">
        <v>39</v>
      </c>
      <c r="D2416" s="11" t="s">
        <v>343</v>
      </c>
      <c r="E2416" s="13"/>
    </row>
    <row r="2417" spans="1:5">
      <c r="A2417" s="21"/>
      <c r="B2417" s="13"/>
      <c r="C2417" s="9"/>
      <c r="D2417" s="9"/>
      <c r="E2417" s="13"/>
    </row>
    <row r="2418" spans="1:5" ht="63.75">
      <c r="A2418" s="21"/>
      <c r="B2418" s="13"/>
      <c r="C2418" s="10" t="s">
        <v>39</v>
      </c>
      <c r="D2418" s="11" t="s">
        <v>129</v>
      </c>
      <c r="E2418" s="13"/>
    </row>
    <row r="2419" spans="1:5">
      <c r="A2419" s="21"/>
      <c r="B2419" s="13"/>
      <c r="C2419" s="9"/>
      <c r="D2419" s="9"/>
      <c r="E2419" s="13"/>
    </row>
    <row r="2420" spans="1:5" ht="38.25">
      <c r="A2420" s="21"/>
      <c r="B2420" s="13"/>
      <c r="C2420" s="10" t="s">
        <v>39</v>
      </c>
      <c r="D2420" s="11" t="s">
        <v>130</v>
      </c>
      <c r="E2420" s="13"/>
    </row>
    <row r="2421" spans="1:5">
      <c r="A2421" s="21"/>
      <c r="B2421" s="13"/>
      <c r="C2421" s="9"/>
      <c r="D2421" s="9"/>
      <c r="E2421" s="13"/>
    </row>
    <row r="2422" spans="1:5" ht="63.75">
      <c r="A2422" s="21"/>
      <c r="B2422" s="13"/>
      <c r="C2422" s="10" t="s">
        <v>39</v>
      </c>
      <c r="D2422" s="11" t="s">
        <v>46</v>
      </c>
      <c r="E2422" s="13"/>
    </row>
    <row r="2423" spans="1:5" ht="51" customHeight="1">
      <c r="A2423" s="21"/>
      <c r="B2423" s="13"/>
      <c r="C2423" s="14" t="s">
        <v>47</v>
      </c>
      <c r="D2423" s="14"/>
      <c r="E2423" s="13"/>
    </row>
    <row r="2424" spans="1:5" ht="75" customHeight="1">
      <c r="A2424" s="3" t="s">
        <v>414</v>
      </c>
      <c r="B2424" s="1" t="s">
        <v>415</v>
      </c>
      <c r="C2424" s="13" t="s">
        <v>416</v>
      </c>
      <c r="D2424" s="13"/>
      <c r="E2424" s="1"/>
    </row>
    <row r="2425" spans="1:5" ht="120" customHeight="1">
      <c r="A2425" s="3" t="s">
        <v>724</v>
      </c>
      <c r="B2425" s="1" t="s">
        <v>725</v>
      </c>
      <c r="C2425" s="13" t="s">
        <v>726</v>
      </c>
      <c r="D2425" s="13"/>
      <c r="E2425" s="1"/>
    </row>
    <row r="2426" spans="1:5" ht="75" customHeight="1">
      <c r="A2426" s="3" t="s">
        <v>417</v>
      </c>
      <c r="B2426" s="1" t="s">
        <v>418</v>
      </c>
      <c r="C2426" s="13" t="s">
        <v>47</v>
      </c>
      <c r="D2426" s="13"/>
      <c r="E2426" s="1"/>
    </row>
    <row r="2427" spans="1:5" ht="30">
      <c r="A2427" s="3" t="s">
        <v>419</v>
      </c>
      <c r="B2427" s="1" t="s">
        <v>420</v>
      </c>
      <c r="C2427" s="13" t="s">
        <v>183</v>
      </c>
      <c r="D2427" s="13"/>
      <c r="E2427" s="1"/>
    </row>
    <row r="2428" spans="1:5" ht="165.75" customHeight="1">
      <c r="A2428" s="21" t="s">
        <v>421</v>
      </c>
      <c r="B2428" s="13" t="s">
        <v>422</v>
      </c>
      <c r="C2428" s="14" t="s">
        <v>103</v>
      </c>
      <c r="D2428" s="14"/>
      <c r="E2428" s="13"/>
    </row>
    <row r="2429" spans="1:5" ht="51" customHeight="1">
      <c r="A2429" s="21"/>
      <c r="B2429" s="13"/>
      <c r="C2429" s="14" t="s">
        <v>50</v>
      </c>
      <c r="D2429" s="14"/>
      <c r="E2429" s="13"/>
    </row>
    <row r="2430" spans="1:5" ht="135" customHeight="1">
      <c r="A2430" s="3" t="s">
        <v>423</v>
      </c>
      <c r="B2430" s="1" t="s">
        <v>424</v>
      </c>
      <c r="C2430" s="13" t="s">
        <v>425</v>
      </c>
      <c r="D2430" s="13"/>
      <c r="E2430" s="1"/>
    </row>
    <row r="2431" spans="1:5" ht="30">
      <c r="A2431" s="3" t="s">
        <v>426</v>
      </c>
      <c r="B2431" s="1" t="s">
        <v>427</v>
      </c>
      <c r="C2431" s="13" t="s">
        <v>428</v>
      </c>
      <c r="D2431" s="13"/>
      <c r="E2431" s="1"/>
    </row>
    <row r="2432" spans="1:5" ht="60" customHeight="1">
      <c r="A2432" s="3" t="s">
        <v>429</v>
      </c>
      <c r="B2432" s="1" t="s">
        <v>430</v>
      </c>
      <c r="C2432" s="13" t="s">
        <v>527</v>
      </c>
      <c r="D2432" s="13"/>
      <c r="E2432" s="1"/>
    </row>
    <row r="2433" spans="1:5" ht="15" customHeight="1">
      <c r="A2433" s="3" t="s">
        <v>432</v>
      </c>
      <c r="B2433" s="1" t="s">
        <v>433</v>
      </c>
      <c r="C2433" s="13" t="s">
        <v>252</v>
      </c>
      <c r="D2433" s="13"/>
      <c r="E2433" s="1"/>
    </row>
    <row r="2434" spans="1:5" ht="60" customHeight="1">
      <c r="A2434" s="3" t="s">
        <v>434</v>
      </c>
      <c r="B2434" s="1" t="s">
        <v>435</v>
      </c>
      <c r="C2434" s="13" t="s">
        <v>50</v>
      </c>
      <c r="D2434" s="13"/>
      <c r="E2434" s="1"/>
    </row>
    <row r="2435" spans="1:5" ht="38.25" customHeight="1">
      <c r="A2435" s="3" t="s">
        <v>436</v>
      </c>
      <c r="B2435" s="1" t="s">
        <v>437</v>
      </c>
      <c r="C2435" s="15" t="s">
        <v>344</v>
      </c>
      <c r="D2435" s="15"/>
      <c r="E2435" s="1"/>
    </row>
    <row r="2436" spans="1:5" ht="30" customHeight="1">
      <c r="A2436" s="3" t="s">
        <v>438</v>
      </c>
      <c r="B2436" s="1" t="s">
        <v>439</v>
      </c>
      <c r="C2436" s="13" t="s">
        <v>345</v>
      </c>
      <c r="D2436" s="13"/>
      <c r="E2436" s="1"/>
    </row>
    <row r="2437" spans="1:5" ht="60" customHeight="1">
      <c r="A2437" s="3" t="s">
        <v>440</v>
      </c>
      <c r="B2437" s="1" t="s">
        <v>441</v>
      </c>
      <c r="C2437" s="13" t="s">
        <v>542</v>
      </c>
      <c r="D2437" s="13"/>
      <c r="E2437" s="1"/>
    </row>
    <row r="2438" spans="1:5" ht="105" customHeight="1">
      <c r="A2438" s="3" t="s">
        <v>443</v>
      </c>
      <c r="B2438" s="1" t="s">
        <v>444</v>
      </c>
      <c r="C2438" s="13" t="s">
        <v>445</v>
      </c>
      <c r="D2438" s="13"/>
      <c r="E2438" s="1"/>
    </row>
    <row r="2439" spans="1:5" ht="45" customHeight="1">
      <c r="A2439" s="3" t="s">
        <v>446</v>
      </c>
      <c r="B2439" s="1" t="s">
        <v>447</v>
      </c>
      <c r="C2439" s="13" t="s">
        <v>530</v>
      </c>
      <c r="D2439" s="13"/>
      <c r="E2439" s="1"/>
    </row>
    <row r="2440" spans="1:5" ht="153" customHeight="1">
      <c r="A2440" s="3" t="s">
        <v>449</v>
      </c>
      <c r="B2440" s="1" t="s">
        <v>450</v>
      </c>
      <c r="C2440" s="14" t="s">
        <v>73</v>
      </c>
      <c r="D2440" s="14"/>
      <c r="E2440" s="1"/>
    </row>
    <row r="2441" spans="1:5" ht="30">
      <c r="A2441" s="3" t="s">
        <v>727</v>
      </c>
      <c r="B2441" s="1"/>
      <c r="C2441" s="13"/>
      <c r="D2441" s="13"/>
      <c r="E2441" s="1"/>
    </row>
    <row r="2442" spans="1:5">
      <c r="A2442" s="17" t="s">
        <v>351</v>
      </c>
      <c r="B2442" s="1" t="s">
        <v>352</v>
      </c>
      <c r="C2442" s="13"/>
      <c r="D2442" s="13"/>
      <c r="E2442" s="1"/>
    </row>
    <row r="2443" spans="1:5" ht="30" customHeight="1">
      <c r="A2443" s="3" t="s">
        <v>452</v>
      </c>
      <c r="B2443" s="1" t="s">
        <v>453</v>
      </c>
      <c r="C2443" s="13" t="s">
        <v>454</v>
      </c>
      <c r="D2443" s="13"/>
      <c r="E2443" s="1"/>
    </row>
    <row r="2444" spans="1:5" ht="30" customHeight="1">
      <c r="A2444" s="3" t="s">
        <v>55</v>
      </c>
      <c r="B2444" s="1" t="s">
        <v>455</v>
      </c>
      <c r="C2444" s="13" t="s">
        <v>348</v>
      </c>
      <c r="D2444" s="13"/>
      <c r="E2444" s="1"/>
    </row>
    <row r="2445" spans="1:5" ht="15" customHeight="1">
      <c r="A2445" s="3" t="s">
        <v>56</v>
      </c>
      <c r="B2445" s="1" t="s">
        <v>456</v>
      </c>
      <c r="C2445" s="19">
        <v>0.12559999999999999</v>
      </c>
      <c r="D2445" s="19"/>
      <c r="E2445" s="1"/>
    </row>
    <row r="2446" spans="1:5" ht="15" customHeight="1">
      <c r="A2446" s="3" t="s">
        <v>57</v>
      </c>
      <c r="B2446" s="1" t="s">
        <v>457</v>
      </c>
      <c r="C2446" s="19">
        <v>0.15620000000000001</v>
      </c>
      <c r="D2446" s="19"/>
      <c r="E2446" s="1"/>
    </row>
    <row r="2447" spans="1:5" ht="15" customHeight="1">
      <c r="A2447" s="3" t="s">
        <v>58</v>
      </c>
      <c r="B2447" s="1" t="s">
        <v>458</v>
      </c>
      <c r="C2447" s="19">
        <v>7.9399999999999998E-2</v>
      </c>
      <c r="D2447" s="19"/>
      <c r="E2447" s="1"/>
    </row>
    <row r="2448" spans="1:5" ht="30">
      <c r="A2448" s="3" t="s">
        <v>728</v>
      </c>
      <c r="B2448" s="1"/>
      <c r="C2448" s="13"/>
      <c r="D2448" s="13"/>
      <c r="E2448" s="1"/>
    </row>
    <row r="2449" spans="1:5">
      <c r="A2449" s="17" t="s">
        <v>351</v>
      </c>
      <c r="B2449" s="1" t="s">
        <v>352</v>
      </c>
      <c r="C2449" s="13"/>
      <c r="D2449" s="13"/>
      <c r="E2449" s="1"/>
    </row>
    <row r="2450" spans="1:5" ht="15" customHeight="1">
      <c r="A2450" s="3" t="s">
        <v>365</v>
      </c>
      <c r="B2450" s="1" t="s">
        <v>366</v>
      </c>
      <c r="C2450" s="13" t="s">
        <v>729</v>
      </c>
      <c r="D2450" s="13"/>
      <c r="E2450" s="1"/>
    </row>
    <row r="2451" spans="1:5" ht="30">
      <c r="A2451" s="3" t="s">
        <v>242</v>
      </c>
      <c r="B2451" s="1" t="s">
        <v>637</v>
      </c>
      <c r="C2451" s="19">
        <v>-0.02</v>
      </c>
      <c r="D2451" s="19"/>
      <c r="E2451" s="1"/>
    </row>
    <row r="2452" spans="1:5" ht="15" customHeight="1">
      <c r="A2452" s="3" t="s">
        <v>17</v>
      </c>
      <c r="B2452" s="1" t="s">
        <v>463</v>
      </c>
      <c r="C2452" s="13">
        <v>25</v>
      </c>
      <c r="D2452" s="13"/>
      <c r="E2452" s="1"/>
    </row>
    <row r="2453" spans="1:5" ht="30">
      <c r="A2453" s="3" t="s">
        <v>21</v>
      </c>
      <c r="B2453" s="1" t="s">
        <v>464</v>
      </c>
      <c r="C2453" s="19">
        <v>1.2500000000000001E-2</v>
      </c>
      <c r="D2453" s="19"/>
      <c r="E2453" s="1"/>
    </row>
    <row r="2454" spans="1:5" ht="30">
      <c r="A2454" s="3" t="s">
        <v>22</v>
      </c>
      <c r="B2454" s="1" t="s">
        <v>465</v>
      </c>
      <c r="C2454" s="22" t="s">
        <v>14</v>
      </c>
      <c r="D2454" s="22"/>
      <c r="E2454" s="1"/>
    </row>
    <row r="2455" spans="1:5" ht="30">
      <c r="A2455" s="3" t="s">
        <v>23</v>
      </c>
      <c r="B2455" s="1" t="s">
        <v>466</v>
      </c>
      <c r="C2455" s="22" t="s">
        <v>14</v>
      </c>
      <c r="D2455" s="22"/>
      <c r="E2455" s="1"/>
    </row>
    <row r="2456" spans="1:5" ht="15" customHeight="1">
      <c r="A2456" s="3" t="s">
        <v>24</v>
      </c>
      <c r="B2456" s="1" t="s">
        <v>467</v>
      </c>
      <c r="C2456" s="19">
        <v>1.2500000000000001E-2</v>
      </c>
      <c r="D2456" s="19"/>
      <c r="E2456" s="1"/>
    </row>
    <row r="2457" spans="1:5" ht="30">
      <c r="A2457" s="3" t="s">
        <v>29</v>
      </c>
      <c r="B2457" s="1" t="s">
        <v>468</v>
      </c>
      <c r="C2457" s="13">
        <v>128</v>
      </c>
      <c r="D2457" s="13"/>
      <c r="E2457" s="1"/>
    </row>
    <row r="2458" spans="1:5" ht="30">
      <c r="A2458" s="3" t="s">
        <v>30</v>
      </c>
      <c r="B2458" s="1" t="s">
        <v>469</v>
      </c>
      <c r="C2458" s="13">
        <v>397</v>
      </c>
      <c r="D2458" s="13"/>
      <c r="E2458" s="1"/>
    </row>
    <row r="2459" spans="1:5" ht="30">
      <c r="A2459" s="3" t="s">
        <v>31</v>
      </c>
      <c r="B2459" s="1" t="s">
        <v>470</v>
      </c>
      <c r="C2459" s="13">
        <v>687</v>
      </c>
      <c r="D2459" s="13"/>
      <c r="E2459" s="1"/>
    </row>
    <row r="2460" spans="1:5" ht="30">
      <c r="A2460" s="3" t="s">
        <v>32</v>
      </c>
      <c r="B2460" s="1" t="s">
        <v>471</v>
      </c>
      <c r="C2460" s="20">
        <v>1511</v>
      </c>
      <c r="D2460" s="20"/>
      <c r="E2460" s="1"/>
    </row>
    <row r="2461" spans="1:5" ht="15" customHeight="1">
      <c r="A2461" s="3" t="s">
        <v>472</v>
      </c>
      <c r="B2461" s="1" t="s">
        <v>473</v>
      </c>
      <c r="C2461" s="19">
        <v>5.4199999999999998E-2</v>
      </c>
      <c r="D2461" s="19"/>
      <c r="E2461" s="1"/>
    </row>
    <row r="2462" spans="1:5" ht="15" customHeight="1">
      <c r="A2462" s="3" t="s">
        <v>474</v>
      </c>
      <c r="B2462" s="1" t="s">
        <v>475</v>
      </c>
      <c r="C2462" s="19">
        <v>0.10100000000000001</v>
      </c>
      <c r="D2462" s="19"/>
      <c r="E2462" s="1"/>
    </row>
    <row r="2463" spans="1:5" ht="15" customHeight="1">
      <c r="A2463" s="3" t="s">
        <v>476</v>
      </c>
      <c r="B2463" s="1" t="s">
        <v>477</v>
      </c>
      <c r="C2463" s="19">
        <v>0.32040000000000002</v>
      </c>
      <c r="D2463" s="19"/>
      <c r="E2463" s="1"/>
    </row>
    <row r="2464" spans="1:5" ht="15" customHeight="1">
      <c r="A2464" s="3" t="s">
        <v>478</v>
      </c>
      <c r="B2464" s="1" t="s">
        <v>479</v>
      </c>
      <c r="C2464" s="19">
        <v>-0.41699999999999998</v>
      </c>
      <c r="D2464" s="19"/>
      <c r="E2464" s="1"/>
    </row>
    <row r="2465" spans="1:5" ht="15" customHeight="1">
      <c r="A2465" s="3" t="s">
        <v>480</v>
      </c>
      <c r="B2465" s="1" t="s">
        <v>481</v>
      </c>
      <c r="C2465" s="19">
        <v>8.5500000000000007E-2</v>
      </c>
      <c r="D2465" s="19"/>
      <c r="E2465" s="1"/>
    </row>
    <row r="2466" spans="1:5" ht="15" customHeight="1">
      <c r="A2466" s="3" t="s">
        <v>482</v>
      </c>
      <c r="B2466" s="1" t="s">
        <v>483</v>
      </c>
      <c r="C2466" s="19">
        <v>0.13350000000000001</v>
      </c>
      <c r="D2466" s="19"/>
      <c r="E2466" s="1"/>
    </row>
    <row r="2467" spans="1:5" ht="15" customHeight="1">
      <c r="A2467" s="3" t="s">
        <v>484</v>
      </c>
      <c r="B2467" s="1" t="s">
        <v>485</v>
      </c>
      <c r="C2467" s="19">
        <v>4.9799999999999997E-2</v>
      </c>
      <c r="D2467" s="19"/>
      <c r="E2467" s="1"/>
    </row>
    <row r="2468" spans="1:5" ht="15" customHeight="1">
      <c r="A2468" s="3" t="s">
        <v>486</v>
      </c>
      <c r="B2468" s="1" t="s">
        <v>487</v>
      </c>
      <c r="C2468" s="19">
        <v>0.11310000000000001</v>
      </c>
      <c r="D2468" s="19"/>
      <c r="E2468" s="1"/>
    </row>
    <row r="2469" spans="1:5" ht="15" customHeight="1">
      <c r="A2469" s="3" t="s">
        <v>488</v>
      </c>
      <c r="B2469" s="1" t="s">
        <v>489</v>
      </c>
      <c r="C2469" s="19">
        <v>0.39</v>
      </c>
      <c r="D2469" s="19"/>
      <c r="E2469" s="1"/>
    </row>
    <row r="2470" spans="1:5" ht="15" customHeight="1">
      <c r="A2470" s="3" t="s">
        <v>490</v>
      </c>
      <c r="B2470" s="1" t="s">
        <v>491</v>
      </c>
      <c r="C2470" s="19">
        <v>0.1045</v>
      </c>
      <c r="D2470" s="19"/>
      <c r="E2470" s="1"/>
    </row>
    <row r="2471" spans="1:5" ht="15" customHeight="1">
      <c r="A2471" s="3" t="s">
        <v>492</v>
      </c>
      <c r="B2471" s="1" t="s">
        <v>493</v>
      </c>
      <c r="C2471" s="13" t="s">
        <v>494</v>
      </c>
      <c r="D2471" s="13"/>
      <c r="E2471" s="1"/>
    </row>
    <row r="2472" spans="1:5" ht="30">
      <c r="A2472" s="3" t="s">
        <v>495</v>
      </c>
      <c r="B2472" s="1" t="s">
        <v>496</v>
      </c>
      <c r="C2472" s="18">
        <v>40086</v>
      </c>
      <c r="D2472" s="18"/>
      <c r="E2472" s="1"/>
    </row>
    <row r="2473" spans="1:5" ht="15" customHeight="1">
      <c r="A2473" s="3" t="s">
        <v>497</v>
      </c>
      <c r="B2473" s="1" t="s">
        <v>498</v>
      </c>
      <c r="C2473" s="19">
        <v>0.18920000000000001</v>
      </c>
      <c r="D2473" s="19"/>
      <c r="E2473" s="1"/>
    </row>
    <row r="2474" spans="1:5" ht="15" customHeight="1">
      <c r="A2474" s="3" t="s">
        <v>499</v>
      </c>
      <c r="B2474" s="1" t="s">
        <v>500</v>
      </c>
      <c r="C2474" s="13" t="s">
        <v>501</v>
      </c>
      <c r="D2474" s="13"/>
      <c r="E2474" s="1"/>
    </row>
    <row r="2475" spans="1:5" ht="30">
      <c r="A2475" s="3" t="s">
        <v>502</v>
      </c>
      <c r="B2475" s="1" t="s">
        <v>503</v>
      </c>
      <c r="C2475" s="18">
        <v>39721</v>
      </c>
      <c r="D2475" s="18"/>
      <c r="E2475" s="1"/>
    </row>
    <row r="2476" spans="1:5" ht="15" customHeight="1">
      <c r="A2476" s="3" t="s">
        <v>504</v>
      </c>
      <c r="B2476" s="1" t="s">
        <v>505</v>
      </c>
      <c r="C2476" s="19">
        <v>-0.2525</v>
      </c>
      <c r="D2476" s="19"/>
      <c r="E2476" s="1"/>
    </row>
    <row r="2477" spans="1:5" ht="15" customHeight="1">
      <c r="A2477" s="3" t="s">
        <v>55</v>
      </c>
      <c r="B2477" s="1" t="s">
        <v>455</v>
      </c>
      <c r="C2477" s="13" t="s">
        <v>133</v>
      </c>
      <c r="D2477" s="13"/>
      <c r="E2477" s="1"/>
    </row>
    <row r="2478" spans="1:5" ht="15" customHeight="1">
      <c r="A2478" s="3" t="s">
        <v>56</v>
      </c>
      <c r="B2478" s="1" t="s">
        <v>456</v>
      </c>
      <c r="C2478" s="19">
        <v>0.1045</v>
      </c>
      <c r="D2478" s="19"/>
      <c r="E2478" s="1"/>
    </row>
    <row r="2479" spans="1:5" ht="15" customHeight="1">
      <c r="A2479" s="3" t="s">
        <v>57</v>
      </c>
      <c r="B2479" s="1" t="s">
        <v>457</v>
      </c>
      <c r="C2479" s="19">
        <v>0.15240000000000001</v>
      </c>
      <c r="D2479" s="19"/>
      <c r="E2479" s="1"/>
    </row>
    <row r="2480" spans="1:5" ht="15" customHeight="1">
      <c r="A2480" s="3" t="s">
        <v>58</v>
      </c>
      <c r="B2480" s="1" t="s">
        <v>458</v>
      </c>
      <c r="C2480" s="19">
        <v>7.0199999999999999E-2</v>
      </c>
      <c r="D2480" s="19"/>
      <c r="E2480" s="1"/>
    </row>
    <row r="2481" spans="1:5" ht="45">
      <c r="A2481" s="3" t="s">
        <v>730</v>
      </c>
      <c r="B2481" s="1"/>
      <c r="C2481" s="13"/>
      <c r="D2481" s="13"/>
      <c r="E2481" s="1"/>
    </row>
    <row r="2482" spans="1:5">
      <c r="A2482" s="17" t="s">
        <v>351</v>
      </c>
      <c r="B2482" s="1" t="s">
        <v>352</v>
      </c>
      <c r="C2482" s="13"/>
      <c r="D2482" s="13"/>
      <c r="E2482" s="1"/>
    </row>
    <row r="2483" spans="1:5" ht="15" customHeight="1">
      <c r="A2483" s="3" t="s">
        <v>55</v>
      </c>
      <c r="B2483" s="1" t="s">
        <v>455</v>
      </c>
      <c r="C2483" s="13" t="s">
        <v>63</v>
      </c>
      <c r="D2483" s="13"/>
      <c r="E2483" s="1"/>
    </row>
    <row r="2484" spans="1:5" ht="15" customHeight="1">
      <c r="A2484" s="3" t="s">
        <v>56</v>
      </c>
      <c r="B2484" s="1" t="s">
        <v>456</v>
      </c>
      <c r="C2484" s="19">
        <v>0.10299999999999999</v>
      </c>
      <c r="D2484" s="19"/>
      <c r="E2484" s="1"/>
    </row>
    <row r="2485" spans="1:5" ht="15" customHeight="1">
      <c r="A2485" s="3" t="s">
        <v>57</v>
      </c>
      <c r="B2485" s="1" t="s">
        <v>457</v>
      </c>
      <c r="C2485" s="19">
        <v>0.1502</v>
      </c>
      <c r="D2485" s="19"/>
      <c r="E2485" s="1"/>
    </row>
    <row r="2486" spans="1:5" ht="15" customHeight="1">
      <c r="A2486" s="3" t="s">
        <v>58</v>
      </c>
      <c r="B2486" s="1" t="s">
        <v>458</v>
      </c>
      <c r="C2486" s="19">
        <v>6.9199999999999998E-2</v>
      </c>
      <c r="D2486" s="19"/>
      <c r="E2486" s="1"/>
    </row>
    <row r="2487" spans="1:5" ht="45">
      <c r="A2487" s="3" t="s">
        <v>731</v>
      </c>
      <c r="B2487" s="1"/>
      <c r="C2487" s="13"/>
      <c r="D2487" s="13"/>
      <c r="E2487" s="1"/>
    </row>
    <row r="2488" spans="1:5">
      <c r="A2488" s="17" t="s">
        <v>351</v>
      </c>
      <c r="B2488" s="1" t="s">
        <v>352</v>
      </c>
      <c r="C2488" s="13"/>
      <c r="D2488" s="13"/>
      <c r="E2488" s="1"/>
    </row>
    <row r="2489" spans="1:5" ht="30" customHeight="1">
      <c r="A2489" s="3" t="s">
        <v>55</v>
      </c>
      <c r="B2489" s="1" t="s">
        <v>455</v>
      </c>
      <c r="C2489" s="13" t="s">
        <v>134</v>
      </c>
      <c r="D2489" s="13"/>
      <c r="E2489" s="1"/>
    </row>
    <row r="2490" spans="1:5" ht="15" customHeight="1">
      <c r="A2490" s="3" t="s">
        <v>56</v>
      </c>
      <c r="B2490" s="1" t="s">
        <v>456</v>
      </c>
      <c r="C2490" s="19">
        <v>6.0299999999999999E-2</v>
      </c>
      <c r="D2490" s="19"/>
      <c r="E2490" s="1"/>
    </row>
    <row r="2491" spans="1:5" ht="15" customHeight="1">
      <c r="A2491" s="3" t="s">
        <v>57</v>
      </c>
      <c r="B2491" s="1" t="s">
        <v>457</v>
      </c>
      <c r="C2491" s="19">
        <v>0.123</v>
      </c>
      <c r="D2491" s="19"/>
      <c r="E2491" s="1"/>
    </row>
    <row r="2492" spans="1:5" ht="15" customHeight="1">
      <c r="A2492" s="3" t="s">
        <v>58</v>
      </c>
      <c r="B2492" s="1" t="s">
        <v>458</v>
      </c>
      <c r="C2492" s="19">
        <v>5.6899999999999999E-2</v>
      </c>
      <c r="D2492" s="19"/>
      <c r="E2492" s="1"/>
    </row>
    <row r="2493" spans="1:5" ht="30">
      <c r="A2493" s="3" t="s">
        <v>732</v>
      </c>
      <c r="B2493" s="1"/>
      <c r="C2493" s="13"/>
      <c r="D2493" s="13"/>
      <c r="E2493" s="1"/>
    </row>
    <row r="2494" spans="1:5">
      <c r="A2494" s="17" t="s">
        <v>351</v>
      </c>
      <c r="B2494" s="1" t="s">
        <v>352</v>
      </c>
      <c r="C2494" s="13"/>
      <c r="D2494" s="13"/>
      <c r="E2494" s="1"/>
    </row>
    <row r="2495" spans="1:5" ht="15" customHeight="1">
      <c r="A2495" s="3" t="s">
        <v>365</v>
      </c>
      <c r="B2495" s="1" t="s">
        <v>366</v>
      </c>
      <c r="C2495" s="13" t="s">
        <v>733</v>
      </c>
      <c r="D2495" s="13"/>
      <c r="E2495" s="1"/>
    </row>
    <row r="2496" spans="1:5" ht="30">
      <c r="A2496" s="3" t="s">
        <v>242</v>
      </c>
      <c r="B2496" s="1" t="s">
        <v>637</v>
      </c>
      <c r="C2496" s="19">
        <v>-0.02</v>
      </c>
      <c r="D2496" s="19"/>
      <c r="E2496" s="1"/>
    </row>
    <row r="2497" spans="1:5" ht="15" customHeight="1">
      <c r="A2497" s="3" t="s">
        <v>17</v>
      </c>
      <c r="B2497" s="1" t="s">
        <v>463</v>
      </c>
      <c r="C2497" s="22" t="s">
        <v>14</v>
      </c>
      <c r="D2497" s="22"/>
      <c r="E2497" s="1"/>
    </row>
    <row r="2498" spans="1:5" ht="30">
      <c r="A2498" s="3" t="s">
        <v>21</v>
      </c>
      <c r="B2498" s="1" t="s">
        <v>464</v>
      </c>
      <c r="C2498" s="19">
        <v>1.0500000000000001E-2</v>
      </c>
      <c r="D2498" s="19"/>
      <c r="E2498" s="1"/>
    </row>
    <row r="2499" spans="1:5" ht="30">
      <c r="A2499" s="3" t="s">
        <v>22</v>
      </c>
      <c r="B2499" s="1" t="s">
        <v>465</v>
      </c>
      <c r="C2499" s="22" t="s">
        <v>14</v>
      </c>
      <c r="D2499" s="22"/>
      <c r="E2499" s="1"/>
    </row>
    <row r="2500" spans="1:5" ht="30">
      <c r="A2500" s="3" t="s">
        <v>23</v>
      </c>
      <c r="B2500" s="1" t="s">
        <v>466</v>
      </c>
      <c r="C2500" s="22" t="s">
        <v>14</v>
      </c>
      <c r="D2500" s="22"/>
      <c r="E2500" s="1"/>
    </row>
    <row r="2501" spans="1:5" ht="15" customHeight="1">
      <c r="A2501" s="3" t="s">
        <v>24</v>
      </c>
      <c r="B2501" s="1" t="s">
        <v>467</v>
      </c>
      <c r="C2501" s="19">
        <v>1.0500000000000001E-2</v>
      </c>
      <c r="D2501" s="19"/>
      <c r="E2501" s="1"/>
    </row>
    <row r="2502" spans="1:5" ht="30">
      <c r="A2502" s="3" t="s">
        <v>29</v>
      </c>
      <c r="B2502" s="1" t="s">
        <v>468</v>
      </c>
      <c r="C2502" s="13">
        <v>107</v>
      </c>
      <c r="D2502" s="13"/>
      <c r="E2502" s="1"/>
    </row>
    <row r="2503" spans="1:5" ht="30">
      <c r="A2503" s="3" t="s">
        <v>30</v>
      </c>
      <c r="B2503" s="1" t="s">
        <v>469</v>
      </c>
      <c r="C2503" s="13">
        <v>335</v>
      </c>
      <c r="D2503" s="13"/>
      <c r="E2503" s="1"/>
    </row>
    <row r="2504" spans="1:5" ht="30">
      <c r="A2504" s="3" t="s">
        <v>31</v>
      </c>
      <c r="B2504" s="1" t="s">
        <v>470</v>
      </c>
      <c r="C2504" s="13">
        <v>580</v>
      </c>
      <c r="D2504" s="13"/>
      <c r="E2504" s="1"/>
    </row>
    <row r="2505" spans="1:5" ht="30">
      <c r="A2505" s="3" t="s">
        <v>32</v>
      </c>
      <c r="B2505" s="1" t="s">
        <v>471</v>
      </c>
      <c r="C2505" s="20">
        <v>1282</v>
      </c>
      <c r="D2505" s="20"/>
      <c r="E2505" s="1"/>
    </row>
    <row r="2506" spans="1:5" ht="15" customHeight="1">
      <c r="A2506" s="3" t="s">
        <v>55</v>
      </c>
      <c r="B2506" s="1" t="s">
        <v>455</v>
      </c>
      <c r="C2506" s="13" t="s">
        <v>135</v>
      </c>
      <c r="D2506" s="13"/>
      <c r="E2506" s="1"/>
    </row>
    <row r="2507" spans="1:5" ht="15" customHeight="1">
      <c r="A2507" s="3" t="s">
        <v>56</v>
      </c>
      <c r="B2507" s="1" t="s">
        <v>456</v>
      </c>
      <c r="C2507" s="19">
        <v>0.1056</v>
      </c>
      <c r="D2507" s="19"/>
      <c r="E2507" s="1"/>
    </row>
    <row r="2508" spans="1:5" ht="15" customHeight="1">
      <c r="A2508" s="3" t="s">
        <v>57</v>
      </c>
      <c r="B2508" s="1" t="s">
        <v>457</v>
      </c>
      <c r="C2508" s="19">
        <v>0.1547</v>
      </c>
      <c r="D2508" s="19"/>
      <c r="E2508" s="1"/>
    </row>
    <row r="2509" spans="1:5" ht="15" customHeight="1">
      <c r="A2509" s="3" t="s">
        <v>58</v>
      </c>
      <c r="B2509" s="1" t="s">
        <v>458</v>
      </c>
      <c r="C2509" s="19">
        <v>7.2499999999999995E-2</v>
      </c>
      <c r="D2509" s="19"/>
      <c r="E2509" s="1"/>
    </row>
    <row r="2510" spans="1:5">
      <c r="A2510" s="13"/>
      <c r="B2510" s="13"/>
      <c r="C2510" s="13"/>
      <c r="D2510" s="13"/>
    </row>
    <row r="2511" spans="1:5" ht="45" customHeight="1">
      <c r="A2511" s="3" t="s">
        <v>16</v>
      </c>
      <c r="B2511" s="21" t="s">
        <v>18</v>
      </c>
      <c r="C2511" s="21"/>
      <c r="D2511" s="21"/>
    </row>
    <row r="2512" spans="1:5" ht="60" customHeight="1">
      <c r="A2512" s="3" t="s">
        <v>211</v>
      </c>
      <c r="B2512" s="21" t="s">
        <v>72</v>
      </c>
      <c r="C2512" s="21"/>
      <c r="D2512" s="21"/>
    </row>
    <row r="2513" spans="1:4" ht="45" customHeight="1">
      <c r="A2513" s="3" t="s">
        <v>553</v>
      </c>
      <c r="B2513" s="21" t="s">
        <v>139</v>
      </c>
      <c r="C2513" s="21"/>
      <c r="D2513" s="21"/>
    </row>
    <row r="2514" spans="1:4" ht="45" customHeight="1">
      <c r="A2514" s="3" t="s">
        <v>607</v>
      </c>
      <c r="B2514" s="21" t="s">
        <v>214</v>
      </c>
      <c r="C2514" s="21"/>
      <c r="D2514" s="21"/>
    </row>
    <row r="2515" spans="1:4" ht="45" customHeight="1">
      <c r="A2515" s="3" t="s">
        <v>623</v>
      </c>
      <c r="B2515" s="21" t="s">
        <v>236</v>
      </c>
      <c r="C2515" s="21"/>
      <c r="D2515" s="21"/>
    </row>
  </sheetData>
  <mergeCells count="2433">
    <mergeCell ref="B2513:D2513"/>
    <mergeCell ref="B2514:D2514"/>
    <mergeCell ref="B2515:D2515"/>
    <mergeCell ref="C2507:D2507"/>
    <mergeCell ref="C2508:D2508"/>
    <mergeCell ref="C2509:D2509"/>
    <mergeCell ref="A2510:D2510"/>
    <mergeCell ref="B2511:D2511"/>
    <mergeCell ref="B2512:D2512"/>
    <mergeCell ref="C2501:D2501"/>
    <mergeCell ref="C2502:D2502"/>
    <mergeCell ref="C2503:D2503"/>
    <mergeCell ref="C2504:D2504"/>
    <mergeCell ref="C2505:D2505"/>
    <mergeCell ref="C2506:D2506"/>
    <mergeCell ref="C2495:D2495"/>
    <mergeCell ref="C2496:D2496"/>
    <mergeCell ref="C2497:D2497"/>
    <mergeCell ref="C2498:D2498"/>
    <mergeCell ref="C2499:D2499"/>
    <mergeCell ref="C2500:D2500"/>
    <mergeCell ref="C2489:D2489"/>
    <mergeCell ref="C2490:D2490"/>
    <mergeCell ref="C2491:D2491"/>
    <mergeCell ref="C2492:D2492"/>
    <mergeCell ref="C2493:D2493"/>
    <mergeCell ref="C2494:D2494"/>
    <mergeCell ref="C2483:D2483"/>
    <mergeCell ref="C2484:D2484"/>
    <mergeCell ref="C2485:D2485"/>
    <mergeCell ref="C2486:D2486"/>
    <mergeCell ref="C2487:D2487"/>
    <mergeCell ref="C2488:D2488"/>
    <mergeCell ref="C2477:D2477"/>
    <mergeCell ref="C2478:D2478"/>
    <mergeCell ref="C2479:D2479"/>
    <mergeCell ref="C2480:D2480"/>
    <mergeCell ref="C2481:D2481"/>
    <mergeCell ref="C2482:D2482"/>
    <mergeCell ref="C2471:D2471"/>
    <mergeCell ref="C2472:D2472"/>
    <mergeCell ref="C2473:D2473"/>
    <mergeCell ref="C2474:D2474"/>
    <mergeCell ref="C2475:D2475"/>
    <mergeCell ref="C2476:D2476"/>
    <mergeCell ref="C2465:D2465"/>
    <mergeCell ref="C2466:D2466"/>
    <mergeCell ref="C2467:D2467"/>
    <mergeCell ref="C2468:D2468"/>
    <mergeCell ref="C2469:D2469"/>
    <mergeCell ref="C2470:D2470"/>
    <mergeCell ref="C2459:D2459"/>
    <mergeCell ref="C2460:D2460"/>
    <mergeCell ref="C2461:D2461"/>
    <mergeCell ref="C2462:D2462"/>
    <mergeCell ref="C2463:D2463"/>
    <mergeCell ref="C2464:D2464"/>
    <mergeCell ref="C2453:D2453"/>
    <mergeCell ref="C2454:D2454"/>
    <mergeCell ref="C2455:D2455"/>
    <mergeCell ref="C2456:D2456"/>
    <mergeCell ref="C2457:D2457"/>
    <mergeCell ref="C2458:D2458"/>
    <mergeCell ref="C2447:D2447"/>
    <mergeCell ref="C2448:D2448"/>
    <mergeCell ref="C2449:D2449"/>
    <mergeCell ref="C2450:D2450"/>
    <mergeCell ref="C2451:D2451"/>
    <mergeCell ref="C2452:D2452"/>
    <mergeCell ref="C2441:D2441"/>
    <mergeCell ref="C2442:D2442"/>
    <mergeCell ref="C2443:D2443"/>
    <mergeCell ref="C2444:D2444"/>
    <mergeCell ref="C2445:D2445"/>
    <mergeCell ref="C2446:D2446"/>
    <mergeCell ref="C2435:D2435"/>
    <mergeCell ref="C2436:D2436"/>
    <mergeCell ref="C2437:D2437"/>
    <mergeCell ref="C2438:D2438"/>
    <mergeCell ref="C2439:D2439"/>
    <mergeCell ref="C2440:D2440"/>
    <mergeCell ref="E2428:E2429"/>
    <mergeCell ref="C2430:D2430"/>
    <mergeCell ref="C2431:D2431"/>
    <mergeCell ref="C2432:D2432"/>
    <mergeCell ref="C2433:D2433"/>
    <mergeCell ref="C2434:D2434"/>
    <mergeCell ref="C2424:D2424"/>
    <mergeCell ref="C2425:D2425"/>
    <mergeCell ref="C2426:D2426"/>
    <mergeCell ref="C2427:D2427"/>
    <mergeCell ref="A2428:A2429"/>
    <mergeCell ref="B2428:B2429"/>
    <mergeCell ref="C2428:D2428"/>
    <mergeCell ref="C2429:D2429"/>
    <mergeCell ref="C2406:D2406"/>
    <mergeCell ref="C2407:D2407"/>
    <mergeCell ref="E2403:E2407"/>
    <mergeCell ref="C2408:D2408"/>
    <mergeCell ref="A2409:A2423"/>
    <mergeCell ref="B2409:B2423"/>
    <mergeCell ref="C2423:D2423"/>
    <mergeCell ref="E2409:E2423"/>
    <mergeCell ref="C2398:D2398"/>
    <mergeCell ref="C2399:D2399"/>
    <mergeCell ref="C2400:D2400"/>
    <mergeCell ref="C2401:D2401"/>
    <mergeCell ref="C2402:D2402"/>
    <mergeCell ref="A2403:A2407"/>
    <mergeCell ref="B2403:B2407"/>
    <mergeCell ref="C2403:D2403"/>
    <mergeCell ref="C2404:D2404"/>
    <mergeCell ref="C2405:D2405"/>
    <mergeCell ref="C2392:D2392"/>
    <mergeCell ref="C2393:D2393"/>
    <mergeCell ref="C2394:D2394"/>
    <mergeCell ref="C2395:D2395"/>
    <mergeCell ref="C2396:D2396"/>
    <mergeCell ref="C2397:D2397"/>
    <mergeCell ref="C2386:D2386"/>
    <mergeCell ref="C2387:D2387"/>
    <mergeCell ref="C2388:D2388"/>
    <mergeCell ref="C2389:D2389"/>
    <mergeCell ref="C2390:D2390"/>
    <mergeCell ref="C2391:D2391"/>
    <mergeCell ref="C2380:D2380"/>
    <mergeCell ref="C2381:D2381"/>
    <mergeCell ref="C2382:D2382"/>
    <mergeCell ref="C2383:D2383"/>
    <mergeCell ref="C2384:D2384"/>
    <mergeCell ref="C2385:D2385"/>
    <mergeCell ref="C2374:D2374"/>
    <mergeCell ref="C2375:D2375"/>
    <mergeCell ref="C2376:D2376"/>
    <mergeCell ref="C2377:D2377"/>
    <mergeCell ref="C2378:D2378"/>
    <mergeCell ref="C2379:D2379"/>
    <mergeCell ref="C2368:D2368"/>
    <mergeCell ref="C2369:D2369"/>
    <mergeCell ref="C2370:D2370"/>
    <mergeCell ref="C2371:D2371"/>
    <mergeCell ref="C2372:D2372"/>
    <mergeCell ref="C2373:D2373"/>
    <mergeCell ref="C2362:D2362"/>
    <mergeCell ref="C2363:D2363"/>
    <mergeCell ref="C2364:D2364"/>
    <mergeCell ref="C2365:D2365"/>
    <mergeCell ref="C2366:D2366"/>
    <mergeCell ref="C2367:D2367"/>
    <mergeCell ref="C2356:D2356"/>
    <mergeCell ref="C2357:D2357"/>
    <mergeCell ref="C2358:D2358"/>
    <mergeCell ref="C2359:D2359"/>
    <mergeCell ref="C2360:D2360"/>
    <mergeCell ref="C2361:D2361"/>
    <mergeCell ref="C2350:D2350"/>
    <mergeCell ref="C2351:D2351"/>
    <mergeCell ref="C2352:D2352"/>
    <mergeCell ref="C2353:D2353"/>
    <mergeCell ref="C2354:D2354"/>
    <mergeCell ref="C2355:D2355"/>
    <mergeCell ref="C2344:D2344"/>
    <mergeCell ref="C2345:D2345"/>
    <mergeCell ref="C2346:D2346"/>
    <mergeCell ref="C2347:D2347"/>
    <mergeCell ref="C2348:D2348"/>
    <mergeCell ref="C2349:D2349"/>
    <mergeCell ref="C2338:D2338"/>
    <mergeCell ref="C2339:D2339"/>
    <mergeCell ref="C2340:D2340"/>
    <mergeCell ref="C2341:D2341"/>
    <mergeCell ref="C2342:D2342"/>
    <mergeCell ref="C2343:D2343"/>
    <mergeCell ref="C2332:D2332"/>
    <mergeCell ref="C2333:D2333"/>
    <mergeCell ref="C2334:D2334"/>
    <mergeCell ref="C2335:D2335"/>
    <mergeCell ref="C2336:D2336"/>
    <mergeCell ref="C2337:D2337"/>
    <mergeCell ref="C2326:D2326"/>
    <mergeCell ref="C2327:D2327"/>
    <mergeCell ref="C2328:D2328"/>
    <mergeCell ref="C2329:D2329"/>
    <mergeCell ref="C2330:D2330"/>
    <mergeCell ref="C2331:D2331"/>
    <mergeCell ref="C2320:D2320"/>
    <mergeCell ref="C2321:D2321"/>
    <mergeCell ref="C2322:D2322"/>
    <mergeCell ref="C2323:D2323"/>
    <mergeCell ref="C2324:D2324"/>
    <mergeCell ref="C2325:D2325"/>
    <mergeCell ref="C2314:D2314"/>
    <mergeCell ref="C2315:D2315"/>
    <mergeCell ref="C2316:D2316"/>
    <mergeCell ref="C2317:D2317"/>
    <mergeCell ref="C2318:D2318"/>
    <mergeCell ref="C2319:D2319"/>
    <mergeCell ref="C2308:D2308"/>
    <mergeCell ref="C2309:D2309"/>
    <mergeCell ref="C2310:D2310"/>
    <mergeCell ref="C2311:D2311"/>
    <mergeCell ref="C2312:D2312"/>
    <mergeCell ref="C2313:D2313"/>
    <mergeCell ref="C2302:D2302"/>
    <mergeCell ref="C2303:D2303"/>
    <mergeCell ref="C2304:D2304"/>
    <mergeCell ref="C2305:D2305"/>
    <mergeCell ref="C2306:D2306"/>
    <mergeCell ref="C2307:D2307"/>
    <mergeCell ref="C2296:D2296"/>
    <mergeCell ref="C2297:D2297"/>
    <mergeCell ref="C2298:D2298"/>
    <mergeCell ref="C2299:D2299"/>
    <mergeCell ref="C2300:D2300"/>
    <mergeCell ref="C2301:D2301"/>
    <mergeCell ref="C2290:D2290"/>
    <mergeCell ref="C2291:D2291"/>
    <mergeCell ref="C2292:D2292"/>
    <mergeCell ref="C2293:D2293"/>
    <mergeCell ref="C2294:D2294"/>
    <mergeCell ref="C2295:D2295"/>
    <mergeCell ref="C2284:D2284"/>
    <mergeCell ref="C2285:D2285"/>
    <mergeCell ref="C2286:D2286"/>
    <mergeCell ref="C2287:D2287"/>
    <mergeCell ref="C2288:D2288"/>
    <mergeCell ref="C2289:D2289"/>
    <mergeCell ref="C2278:D2278"/>
    <mergeCell ref="C2279:D2279"/>
    <mergeCell ref="C2280:D2280"/>
    <mergeCell ref="C2281:D2281"/>
    <mergeCell ref="C2282:D2282"/>
    <mergeCell ref="C2283:D2283"/>
    <mergeCell ref="C2272:D2272"/>
    <mergeCell ref="C2273:D2273"/>
    <mergeCell ref="C2274:D2274"/>
    <mergeCell ref="C2275:D2275"/>
    <mergeCell ref="C2276:D2276"/>
    <mergeCell ref="C2277:D2277"/>
    <mergeCell ref="C2266:D2266"/>
    <mergeCell ref="C2267:D2267"/>
    <mergeCell ref="C2268:D2268"/>
    <mergeCell ref="C2269:D2269"/>
    <mergeCell ref="C2270:D2270"/>
    <mergeCell ref="C2271:D2271"/>
    <mergeCell ref="C2260:D2260"/>
    <mergeCell ref="C2261:D2261"/>
    <mergeCell ref="C2262:D2262"/>
    <mergeCell ref="C2263:D2263"/>
    <mergeCell ref="C2264:D2264"/>
    <mergeCell ref="C2265:D2265"/>
    <mergeCell ref="C2254:D2254"/>
    <mergeCell ref="C2255:D2255"/>
    <mergeCell ref="C2256:D2256"/>
    <mergeCell ref="C2257:D2257"/>
    <mergeCell ref="C2258:D2258"/>
    <mergeCell ref="C2259:D2259"/>
    <mergeCell ref="C2248:D2248"/>
    <mergeCell ref="C2249:D2249"/>
    <mergeCell ref="C2250:D2250"/>
    <mergeCell ref="C2251:D2251"/>
    <mergeCell ref="C2252:D2252"/>
    <mergeCell ref="C2253:D2253"/>
    <mergeCell ref="C2242:D2242"/>
    <mergeCell ref="C2243:D2243"/>
    <mergeCell ref="C2244:D2244"/>
    <mergeCell ref="C2245:D2245"/>
    <mergeCell ref="C2246:D2246"/>
    <mergeCell ref="C2247:D2247"/>
    <mergeCell ref="C2236:D2236"/>
    <mergeCell ref="C2237:D2237"/>
    <mergeCell ref="C2238:D2238"/>
    <mergeCell ref="C2239:D2239"/>
    <mergeCell ref="C2240:D2240"/>
    <mergeCell ref="C2241:D2241"/>
    <mergeCell ref="C2230:D2230"/>
    <mergeCell ref="C2231:D2231"/>
    <mergeCell ref="C2232:D2232"/>
    <mergeCell ref="C2233:D2233"/>
    <mergeCell ref="C2234:D2234"/>
    <mergeCell ref="C2235:D2235"/>
    <mergeCell ref="C2224:D2224"/>
    <mergeCell ref="C2225:D2225"/>
    <mergeCell ref="C2226:D2226"/>
    <mergeCell ref="C2227:D2227"/>
    <mergeCell ref="C2228:D2228"/>
    <mergeCell ref="C2229:D2229"/>
    <mergeCell ref="E2217:E2218"/>
    <mergeCell ref="C2219:D2219"/>
    <mergeCell ref="C2220:D2220"/>
    <mergeCell ref="C2221:D2221"/>
    <mergeCell ref="C2222:D2222"/>
    <mergeCell ref="C2223:D2223"/>
    <mergeCell ref="C2214:D2214"/>
    <mergeCell ref="C2215:D2215"/>
    <mergeCell ref="C2216:D2216"/>
    <mergeCell ref="A2217:A2218"/>
    <mergeCell ref="B2217:B2218"/>
    <mergeCell ref="C2217:D2217"/>
    <mergeCell ref="C2218:D2218"/>
    <mergeCell ref="E2197:E2199"/>
    <mergeCell ref="C2200:D2200"/>
    <mergeCell ref="A2201:A2213"/>
    <mergeCell ref="B2201:B2213"/>
    <mergeCell ref="C2213:D2213"/>
    <mergeCell ref="E2201:E2213"/>
    <mergeCell ref="C2196:D2196"/>
    <mergeCell ref="A2197:A2199"/>
    <mergeCell ref="B2197:B2199"/>
    <mergeCell ref="C2197:D2197"/>
    <mergeCell ref="C2198:D2198"/>
    <mergeCell ref="C2199:D2199"/>
    <mergeCell ref="C2190:D2190"/>
    <mergeCell ref="C2191:D2191"/>
    <mergeCell ref="C2192:D2192"/>
    <mergeCell ref="C2193:D2193"/>
    <mergeCell ref="C2194:D2194"/>
    <mergeCell ref="C2195:D2195"/>
    <mergeCell ref="C2184:D2184"/>
    <mergeCell ref="C2185:D2185"/>
    <mergeCell ref="C2186:D2186"/>
    <mergeCell ref="C2187:D2187"/>
    <mergeCell ref="C2188:D2188"/>
    <mergeCell ref="C2189:D2189"/>
    <mergeCell ref="C2178:D2178"/>
    <mergeCell ref="C2179:D2179"/>
    <mergeCell ref="C2180:D2180"/>
    <mergeCell ref="C2181:D2181"/>
    <mergeCell ref="C2182:D2182"/>
    <mergeCell ref="C2183:D2183"/>
    <mergeCell ref="C2172:D2172"/>
    <mergeCell ref="C2173:D2173"/>
    <mergeCell ref="C2174:D2174"/>
    <mergeCell ref="C2175:D2175"/>
    <mergeCell ref="C2176:D2176"/>
    <mergeCell ref="C2177:D2177"/>
    <mergeCell ref="C2166:D2166"/>
    <mergeCell ref="C2167:D2167"/>
    <mergeCell ref="C2168:D2168"/>
    <mergeCell ref="C2169:D2169"/>
    <mergeCell ref="C2170:D2170"/>
    <mergeCell ref="C2171:D2171"/>
    <mergeCell ref="C2160:D2160"/>
    <mergeCell ref="C2161:D2161"/>
    <mergeCell ref="C2162:D2162"/>
    <mergeCell ref="C2163:D2163"/>
    <mergeCell ref="C2164:D2164"/>
    <mergeCell ref="C2165:D2165"/>
    <mergeCell ref="C2154:D2154"/>
    <mergeCell ref="C2155:D2155"/>
    <mergeCell ref="C2156:D2156"/>
    <mergeCell ref="C2157:D2157"/>
    <mergeCell ref="C2158:D2158"/>
    <mergeCell ref="C2159:D2159"/>
    <mergeCell ref="C2148:D2148"/>
    <mergeCell ref="C2149:D2149"/>
    <mergeCell ref="C2150:D2150"/>
    <mergeCell ref="C2151:D2151"/>
    <mergeCell ref="C2152:D2152"/>
    <mergeCell ref="C2153:D2153"/>
    <mergeCell ref="C2142:D2142"/>
    <mergeCell ref="C2143:D2143"/>
    <mergeCell ref="C2144:D2144"/>
    <mergeCell ref="C2145:D2145"/>
    <mergeCell ref="C2146:D2146"/>
    <mergeCell ref="C2147:D2147"/>
    <mergeCell ref="C2136:D2136"/>
    <mergeCell ref="C2137:D2137"/>
    <mergeCell ref="C2138:D2138"/>
    <mergeCell ref="C2139:D2139"/>
    <mergeCell ref="C2140:D2140"/>
    <mergeCell ref="C2141:D2141"/>
    <mergeCell ref="C2130:D2130"/>
    <mergeCell ref="C2131:D2131"/>
    <mergeCell ref="C2132:D2132"/>
    <mergeCell ref="C2133:D2133"/>
    <mergeCell ref="C2134:D2134"/>
    <mergeCell ref="C2135:D2135"/>
    <mergeCell ref="C2124:D2124"/>
    <mergeCell ref="C2125:D2125"/>
    <mergeCell ref="C2126:D2126"/>
    <mergeCell ref="C2127:D2127"/>
    <mergeCell ref="C2128:D2128"/>
    <mergeCell ref="C2129:D2129"/>
    <mergeCell ref="C2118:D2118"/>
    <mergeCell ref="C2119:D2119"/>
    <mergeCell ref="C2120:D2120"/>
    <mergeCell ref="C2121:D2121"/>
    <mergeCell ref="C2122:D2122"/>
    <mergeCell ref="C2123:D2123"/>
    <mergeCell ref="C2112:D2112"/>
    <mergeCell ref="C2113:D2113"/>
    <mergeCell ref="C2114:D2114"/>
    <mergeCell ref="C2115:D2115"/>
    <mergeCell ref="C2116:D2116"/>
    <mergeCell ref="C2117:D2117"/>
    <mergeCell ref="C2106:D2106"/>
    <mergeCell ref="C2107:D2107"/>
    <mergeCell ref="C2108:D2108"/>
    <mergeCell ref="C2109:D2109"/>
    <mergeCell ref="C2110:D2110"/>
    <mergeCell ref="C2111:D2111"/>
    <mergeCell ref="C2100:D2100"/>
    <mergeCell ref="C2101:D2101"/>
    <mergeCell ref="C2102:D2102"/>
    <mergeCell ref="C2103:D2103"/>
    <mergeCell ref="C2104:D2104"/>
    <mergeCell ref="C2105:D2105"/>
    <mergeCell ref="C2094:D2094"/>
    <mergeCell ref="C2095:D2095"/>
    <mergeCell ref="C2096:D2096"/>
    <mergeCell ref="C2097:D2097"/>
    <mergeCell ref="C2098:D2098"/>
    <mergeCell ref="C2099:D2099"/>
    <mergeCell ref="C2088:D2088"/>
    <mergeCell ref="C2089:D2089"/>
    <mergeCell ref="C2090:D2090"/>
    <mergeCell ref="C2091:D2091"/>
    <mergeCell ref="C2092:D2092"/>
    <mergeCell ref="C2093:D2093"/>
    <mergeCell ref="C2082:D2082"/>
    <mergeCell ref="C2083:D2083"/>
    <mergeCell ref="C2084:D2084"/>
    <mergeCell ref="C2085:D2085"/>
    <mergeCell ref="C2086:D2086"/>
    <mergeCell ref="C2087:D2087"/>
    <mergeCell ref="C2076:D2076"/>
    <mergeCell ref="C2077:D2077"/>
    <mergeCell ref="C2078:D2078"/>
    <mergeCell ref="C2079:D2079"/>
    <mergeCell ref="C2080:D2080"/>
    <mergeCell ref="C2081:D2081"/>
    <mergeCell ref="C2070:D2070"/>
    <mergeCell ref="C2071:D2071"/>
    <mergeCell ref="C2072:D2072"/>
    <mergeCell ref="C2073:D2073"/>
    <mergeCell ref="C2074:D2074"/>
    <mergeCell ref="C2075:D2075"/>
    <mergeCell ref="C2064:D2064"/>
    <mergeCell ref="C2065:D2065"/>
    <mergeCell ref="C2066:D2066"/>
    <mergeCell ref="C2067:D2067"/>
    <mergeCell ref="C2068:D2068"/>
    <mergeCell ref="C2069:D2069"/>
    <mergeCell ref="C2058:D2058"/>
    <mergeCell ref="C2059:D2059"/>
    <mergeCell ref="C2060:D2060"/>
    <mergeCell ref="C2061:D2061"/>
    <mergeCell ref="C2062:D2062"/>
    <mergeCell ref="C2063:D2063"/>
    <mergeCell ref="C2052:D2052"/>
    <mergeCell ref="C2053:D2053"/>
    <mergeCell ref="C2054:D2054"/>
    <mergeCell ref="C2055:D2055"/>
    <mergeCell ref="C2056:D2056"/>
    <mergeCell ref="C2057:D2057"/>
    <mergeCell ref="C2046:D2046"/>
    <mergeCell ref="C2047:D2047"/>
    <mergeCell ref="C2048:D2048"/>
    <mergeCell ref="C2049:D2049"/>
    <mergeCell ref="C2050:D2050"/>
    <mergeCell ref="C2051:D2051"/>
    <mergeCell ref="C2040:D2040"/>
    <mergeCell ref="C2041:D2041"/>
    <mergeCell ref="C2042:D2042"/>
    <mergeCell ref="C2043:D2043"/>
    <mergeCell ref="C2044:D2044"/>
    <mergeCell ref="C2045:D2045"/>
    <mergeCell ref="C2034:D2034"/>
    <mergeCell ref="C2035:D2035"/>
    <mergeCell ref="C2036:D2036"/>
    <mergeCell ref="C2037:D2037"/>
    <mergeCell ref="C2038:D2038"/>
    <mergeCell ref="C2039:D2039"/>
    <mergeCell ref="C2028:D2028"/>
    <mergeCell ref="C2029:D2029"/>
    <mergeCell ref="C2030:D2030"/>
    <mergeCell ref="C2031:D2031"/>
    <mergeCell ref="C2032:D2032"/>
    <mergeCell ref="C2033:D2033"/>
    <mergeCell ref="C2022:D2022"/>
    <mergeCell ref="C2023:D2023"/>
    <mergeCell ref="C2024:D2024"/>
    <mergeCell ref="C2025:D2025"/>
    <mergeCell ref="C2026:D2026"/>
    <mergeCell ref="C2027:D2027"/>
    <mergeCell ref="C2016:D2016"/>
    <mergeCell ref="C2017:D2017"/>
    <mergeCell ref="C2018:D2018"/>
    <mergeCell ref="C2019:D2019"/>
    <mergeCell ref="C2020:D2020"/>
    <mergeCell ref="C2021:D2021"/>
    <mergeCell ref="C2010:D2010"/>
    <mergeCell ref="C2011:D2011"/>
    <mergeCell ref="C2012:D2012"/>
    <mergeCell ref="C2013:D2013"/>
    <mergeCell ref="C2014:D2014"/>
    <mergeCell ref="C2015:D2015"/>
    <mergeCell ref="C2004:D2004"/>
    <mergeCell ref="C2005:D2005"/>
    <mergeCell ref="C2006:D2006"/>
    <mergeCell ref="C2007:D2007"/>
    <mergeCell ref="C2008:D2008"/>
    <mergeCell ref="C2009:D2009"/>
    <mergeCell ref="C1998:D1998"/>
    <mergeCell ref="C1999:D1999"/>
    <mergeCell ref="C2000:D2000"/>
    <mergeCell ref="C2001:D2001"/>
    <mergeCell ref="C2002:D2002"/>
    <mergeCell ref="C2003:D2003"/>
    <mergeCell ref="C1992:D1992"/>
    <mergeCell ref="C1993:D1993"/>
    <mergeCell ref="C1994:D1994"/>
    <mergeCell ref="C1995:D1995"/>
    <mergeCell ref="C1996:D1996"/>
    <mergeCell ref="C1997:D1997"/>
    <mergeCell ref="C1986:D1986"/>
    <mergeCell ref="C1987:D1987"/>
    <mergeCell ref="C1988:D1988"/>
    <mergeCell ref="C1989:D1989"/>
    <mergeCell ref="C1990:D1990"/>
    <mergeCell ref="C1991:D1991"/>
    <mergeCell ref="E1979:E1980"/>
    <mergeCell ref="C1981:D1981"/>
    <mergeCell ref="C1982:D1982"/>
    <mergeCell ref="C1983:D1983"/>
    <mergeCell ref="C1984:D1984"/>
    <mergeCell ref="C1985:D1985"/>
    <mergeCell ref="C1976:D1976"/>
    <mergeCell ref="C1977:D1977"/>
    <mergeCell ref="C1978:D1978"/>
    <mergeCell ref="A1979:A1980"/>
    <mergeCell ref="B1979:B1980"/>
    <mergeCell ref="C1979:D1979"/>
    <mergeCell ref="C1980:D1980"/>
    <mergeCell ref="E1954:E1957"/>
    <mergeCell ref="C1958:D1958"/>
    <mergeCell ref="A1959:A1975"/>
    <mergeCell ref="B1959:B1975"/>
    <mergeCell ref="C1975:D1975"/>
    <mergeCell ref="E1959:E1975"/>
    <mergeCell ref="A1954:A1957"/>
    <mergeCell ref="B1954:B1957"/>
    <mergeCell ref="C1954:D1954"/>
    <mergeCell ref="C1955:D1955"/>
    <mergeCell ref="C1956:D1956"/>
    <mergeCell ref="C1957:D1957"/>
    <mergeCell ref="C1948:D1948"/>
    <mergeCell ref="C1949:D1949"/>
    <mergeCell ref="C1950:D1950"/>
    <mergeCell ref="C1951:D1951"/>
    <mergeCell ref="C1952:D1952"/>
    <mergeCell ref="C1953:D1953"/>
    <mergeCell ref="C1942:D1942"/>
    <mergeCell ref="C1943:D1943"/>
    <mergeCell ref="C1944:D1944"/>
    <mergeCell ref="C1945:D1945"/>
    <mergeCell ref="C1946:D1946"/>
    <mergeCell ref="C1947:D1947"/>
    <mergeCell ref="C1936:D1936"/>
    <mergeCell ref="C1937:D1937"/>
    <mergeCell ref="C1938:D1938"/>
    <mergeCell ref="C1939:D1939"/>
    <mergeCell ref="C1940:D1940"/>
    <mergeCell ref="C1941:D1941"/>
    <mergeCell ref="C1930:D1930"/>
    <mergeCell ref="C1931:D1931"/>
    <mergeCell ref="C1932:D1932"/>
    <mergeCell ref="C1933:D1933"/>
    <mergeCell ref="C1934:D1934"/>
    <mergeCell ref="C1935:D1935"/>
    <mergeCell ref="C1924:D1924"/>
    <mergeCell ref="C1925:D1925"/>
    <mergeCell ref="C1926:D1926"/>
    <mergeCell ref="C1927:D1927"/>
    <mergeCell ref="C1928:D1928"/>
    <mergeCell ref="C1929:D1929"/>
    <mergeCell ref="C1918:D1918"/>
    <mergeCell ref="C1919:D1919"/>
    <mergeCell ref="C1920:D1920"/>
    <mergeCell ref="C1921:D1921"/>
    <mergeCell ref="C1922:D1922"/>
    <mergeCell ref="C1923:D1923"/>
    <mergeCell ref="C1912:D1912"/>
    <mergeCell ref="C1913:D1913"/>
    <mergeCell ref="C1914:D1914"/>
    <mergeCell ref="C1915:D1915"/>
    <mergeCell ref="C1916:D1916"/>
    <mergeCell ref="C1917:D1917"/>
    <mergeCell ref="C1906:D1906"/>
    <mergeCell ref="C1907:D1907"/>
    <mergeCell ref="C1908:D1908"/>
    <mergeCell ref="C1909:D1909"/>
    <mergeCell ref="C1910:D1910"/>
    <mergeCell ref="C1911:D1911"/>
    <mergeCell ref="C1900:D1900"/>
    <mergeCell ref="C1901:D1901"/>
    <mergeCell ref="C1902:D1902"/>
    <mergeCell ref="C1903:D1903"/>
    <mergeCell ref="C1904:D1904"/>
    <mergeCell ref="C1905:D1905"/>
    <mergeCell ref="C1894:D1894"/>
    <mergeCell ref="C1895:D1895"/>
    <mergeCell ref="C1896:D1896"/>
    <mergeCell ref="C1897:D1897"/>
    <mergeCell ref="C1898:D1898"/>
    <mergeCell ref="C1899:D1899"/>
    <mergeCell ref="C1888:D1888"/>
    <mergeCell ref="C1889:D1889"/>
    <mergeCell ref="C1890:D1890"/>
    <mergeCell ref="C1891:D1891"/>
    <mergeCell ref="C1892:D1892"/>
    <mergeCell ref="C1893:D1893"/>
    <mergeCell ref="C1882:D1882"/>
    <mergeCell ref="C1883:D1883"/>
    <mergeCell ref="C1884:D1884"/>
    <mergeCell ref="C1885:D1885"/>
    <mergeCell ref="C1886:D1886"/>
    <mergeCell ref="C1887:D1887"/>
    <mergeCell ref="C1876:D1876"/>
    <mergeCell ref="C1877:D1877"/>
    <mergeCell ref="C1878:D1878"/>
    <mergeCell ref="C1879:D1879"/>
    <mergeCell ref="C1880:D1880"/>
    <mergeCell ref="C1881:D1881"/>
    <mergeCell ref="C1870:D1870"/>
    <mergeCell ref="C1871:D1871"/>
    <mergeCell ref="C1872:D1872"/>
    <mergeCell ref="C1873:D1873"/>
    <mergeCell ref="C1874:D1874"/>
    <mergeCell ref="C1875:D1875"/>
    <mergeCell ref="C1864:D1864"/>
    <mergeCell ref="C1865:D1865"/>
    <mergeCell ref="C1866:D1866"/>
    <mergeCell ref="C1867:D1867"/>
    <mergeCell ref="C1868:D1868"/>
    <mergeCell ref="C1869:D1869"/>
    <mergeCell ref="C1858:D1858"/>
    <mergeCell ref="C1859:D1859"/>
    <mergeCell ref="C1860:D1860"/>
    <mergeCell ref="C1861:D1861"/>
    <mergeCell ref="C1862:D1862"/>
    <mergeCell ref="C1863:D1863"/>
    <mergeCell ref="C1852:D1852"/>
    <mergeCell ref="C1853:D1853"/>
    <mergeCell ref="C1854:D1854"/>
    <mergeCell ref="C1855:D1855"/>
    <mergeCell ref="C1856:D1856"/>
    <mergeCell ref="C1857:D1857"/>
    <mergeCell ref="C1846:D1846"/>
    <mergeCell ref="C1847:D1847"/>
    <mergeCell ref="C1848:D1848"/>
    <mergeCell ref="C1849:D1849"/>
    <mergeCell ref="C1850:D1850"/>
    <mergeCell ref="C1851:D1851"/>
    <mergeCell ref="C1840:D1840"/>
    <mergeCell ref="C1841:D1841"/>
    <mergeCell ref="C1842:D1842"/>
    <mergeCell ref="C1843:D1843"/>
    <mergeCell ref="C1844:D1844"/>
    <mergeCell ref="C1845:D1845"/>
    <mergeCell ref="C1834:D1834"/>
    <mergeCell ref="C1835:D1835"/>
    <mergeCell ref="C1836:D1836"/>
    <mergeCell ref="C1837:D1837"/>
    <mergeCell ref="C1838:D1838"/>
    <mergeCell ref="C1839:D1839"/>
    <mergeCell ref="C1828:D1828"/>
    <mergeCell ref="C1829:D1829"/>
    <mergeCell ref="C1830:D1830"/>
    <mergeCell ref="C1831:D1831"/>
    <mergeCell ref="C1832:D1832"/>
    <mergeCell ref="C1833:D1833"/>
    <mergeCell ref="C1822:D1822"/>
    <mergeCell ref="C1823:D1823"/>
    <mergeCell ref="C1824:D1824"/>
    <mergeCell ref="C1825:D1825"/>
    <mergeCell ref="C1826:D1826"/>
    <mergeCell ref="C1827:D1827"/>
    <mergeCell ref="C1816:D1816"/>
    <mergeCell ref="C1817:D1817"/>
    <mergeCell ref="C1818:D1818"/>
    <mergeCell ref="C1819:D1819"/>
    <mergeCell ref="C1820:D1820"/>
    <mergeCell ref="C1821:D1821"/>
    <mergeCell ref="C1810:D1810"/>
    <mergeCell ref="C1811:D1811"/>
    <mergeCell ref="C1812:D1812"/>
    <mergeCell ref="C1813:D1813"/>
    <mergeCell ref="C1814:D1814"/>
    <mergeCell ref="C1815:D1815"/>
    <mergeCell ref="C1804:D1804"/>
    <mergeCell ref="C1805:D1805"/>
    <mergeCell ref="C1806:D1806"/>
    <mergeCell ref="C1807:D1807"/>
    <mergeCell ref="C1808:D1808"/>
    <mergeCell ref="C1809:D1809"/>
    <mergeCell ref="C1798:D1798"/>
    <mergeCell ref="C1799:D1799"/>
    <mergeCell ref="C1800:D1800"/>
    <mergeCell ref="C1801:D1801"/>
    <mergeCell ref="C1802:D1802"/>
    <mergeCell ref="C1803:D1803"/>
    <mergeCell ref="C1792:D1792"/>
    <mergeCell ref="C1793:D1793"/>
    <mergeCell ref="C1794:D1794"/>
    <mergeCell ref="C1795:D1795"/>
    <mergeCell ref="C1796:D1796"/>
    <mergeCell ref="C1797:D1797"/>
    <mergeCell ref="C1786:D1786"/>
    <mergeCell ref="C1787:D1787"/>
    <mergeCell ref="C1788:D1788"/>
    <mergeCell ref="C1789:D1789"/>
    <mergeCell ref="C1790:D1790"/>
    <mergeCell ref="C1791:D1791"/>
    <mergeCell ref="C1780:D1780"/>
    <mergeCell ref="C1781:D1781"/>
    <mergeCell ref="C1782:D1782"/>
    <mergeCell ref="C1783:D1783"/>
    <mergeCell ref="C1784:D1784"/>
    <mergeCell ref="C1785:D1785"/>
    <mergeCell ref="E1773:E1774"/>
    <mergeCell ref="C1775:D1775"/>
    <mergeCell ref="C1776:D1776"/>
    <mergeCell ref="C1777:D1777"/>
    <mergeCell ref="C1778:D1778"/>
    <mergeCell ref="C1779:D1779"/>
    <mergeCell ref="C1770:D1770"/>
    <mergeCell ref="C1771:D1771"/>
    <mergeCell ref="C1772:D1772"/>
    <mergeCell ref="A1773:A1774"/>
    <mergeCell ref="B1773:B1774"/>
    <mergeCell ref="C1773:D1773"/>
    <mergeCell ref="C1774:D1774"/>
    <mergeCell ref="E1753:E1755"/>
    <mergeCell ref="C1756:D1756"/>
    <mergeCell ref="A1757:A1769"/>
    <mergeCell ref="B1757:B1769"/>
    <mergeCell ref="C1769:D1769"/>
    <mergeCell ref="E1757:E1769"/>
    <mergeCell ref="C1750:D1750"/>
    <mergeCell ref="C1751:D1751"/>
    <mergeCell ref="C1752:D1752"/>
    <mergeCell ref="A1753:A1755"/>
    <mergeCell ref="B1753:B1755"/>
    <mergeCell ref="C1753:D1753"/>
    <mergeCell ref="C1754:D1754"/>
    <mergeCell ref="C1755:D1755"/>
    <mergeCell ref="C1744:D1744"/>
    <mergeCell ref="C1745:D1745"/>
    <mergeCell ref="C1746:D1746"/>
    <mergeCell ref="C1747:D1747"/>
    <mergeCell ref="C1748:D1748"/>
    <mergeCell ref="C1749:D1749"/>
    <mergeCell ref="C1738:D1738"/>
    <mergeCell ref="C1739:D1739"/>
    <mergeCell ref="C1740:D1740"/>
    <mergeCell ref="C1741:D1741"/>
    <mergeCell ref="C1742:D1742"/>
    <mergeCell ref="C1743:D1743"/>
    <mergeCell ref="C1732:D1732"/>
    <mergeCell ref="C1733:D1733"/>
    <mergeCell ref="C1734:D1734"/>
    <mergeCell ref="C1735:D1735"/>
    <mergeCell ref="C1736:D1736"/>
    <mergeCell ref="C1737:D1737"/>
    <mergeCell ref="C1726:D1726"/>
    <mergeCell ref="C1727:D1727"/>
    <mergeCell ref="C1728:D1728"/>
    <mergeCell ref="C1729:D1729"/>
    <mergeCell ref="C1730:D1730"/>
    <mergeCell ref="C1731:D1731"/>
    <mergeCell ref="C1720:D1720"/>
    <mergeCell ref="C1721:D1721"/>
    <mergeCell ref="C1722:D1722"/>
    <mergeCell ref="C1723:D1723"/>
    <mergeCell ref="C1724:D1724"/>
    <mergeCell ref="C1725:D1725"/>
    <mergeCell ref="C1714:D1714"/>
    <mergeCell ref="C1715:D1715"/>
    <mergeCell ref="C1716:D1716"/>
    <mergeCell ref="C1717:D1717"/>
    <mergeCell ref="C1718:D1718"/>
    <mergeCell ref="C1719:D1719"/>
    <mergeCell ref="C1708:D1708"/>
    <mergeCell ref="C1709:D1709"/>
    <mergeCell ref="C1710:D1710"/>
    <mergeCell ref="C1711:D1711"/>
    <mergeCell ref="C1712:D1712"/>
    <mergeCell ref="C1713:D1713"/>
    <mergeCell ref="C1702:D1702"/>
    <mergeCell ref="C1703:D1703"/>
    <mergeCell ref="C1704:D1704"/>
    <mergeCell ref="C1705:D1705"/>
    <mergeCell ref="C1706:D1706"/>
    <mergeCell ref="C1707:D1707"/>
    <mergeCell ref="C1696:D1696"/>
    <mergeCell ref="C1697:D1697"/>
    <mergeCell ref="C1698:D1698"/>
    <mergeCell ref="C1699:D1699"/>
    <mergeCell ref="C1700:D1700"/>
    <mergeCell ref="C1701:D1701"/>
    <mergeCell ref="C1690:D1690"/>
    <mergeCell ref="C1691:D1691"/>
    <mergeCell ref="C1692:D1692"/>
    <mergeCell ref="C1693:D1693"/>
    <mergeCell ref="C1694:D1694"/>
    <mergeCell ref="C1695:D1695"/>
    <mergeCell ref="C1684:D1684"/>
    <mergeCell ref="C1685:D1685"/>
    <mergeCell ref="C1686:D1686"/>
    <mergeCell ref="C1687:D1687"/>
    <mergeCell ref="C1688:D1688"/>
    <mergeCell ref="C1689:D1689"/>
    <mergeCell ref="C1678:D1678"/>
    <mergeCell ref="C1679:D1679"/>
    <mergeCell ref="C1680:D1680"/>
    <mergeCell ref="C1681:D1681"/>
    <mergeCell ref="C1682:D1682"/>
    <mergeCell ref="C1683:D1683"/>
    <mergeCell ref="C1672:D1672"/>
    <mergeCell ref="C1673:D1673"/>
    <mergeCell ref="C1674:D1674"/>
    <mergeCell ref="C1675:D1675"/>
    <mergeCell ref="C1676:D1676"/>
    <mergeCell ref="C1677:D1677"/>
    <mergeCell ref="C1666:D1666"/>
    <mergeCell ref="C1667:D1667"/>
    <mergeCell ref="C1668:D1668"/>
    <mergeCell ref="C1669:D1669"/>
    <mergeCell ref="C1670:D1670"/>
    <mergeCell ref="C1671:D1671"/>
    <mergeCell ref="C1660:D1660"/>
    <mergeCell ref="C1661:D1661"/>
    <mergeCell ref="C1662:D1662"/>
    <mergeCell ref="C1663:D1663"/>
    <mergeCell ref="C1664:D1664"/>
    <mergeCell ref="C1665:D1665"/>
    <mergeCell ref="C1654:D1654"/>
    <mergeCell ref="C1655:D1655"/>
    <mergeCell ref="C1656:D1656"/>
    <mergeCell ref="C1657:D1657"/>
    <mergeCell ref="C1658:D1658"/>
    <mergeCell ref="C1659:D1659"/>
    <mergeCell ref="E1629:E1633"/>
    <mergeCell ref="C1634:D1634"/>
    <mergeCell ref="A1635:A1653"/>
    <mergeCell ref="B1635:B1653"/>
    <mergeCell ref="C1653:D1653"/>
    <mergeCell ref="E1635:E1653"/>
    <mergeCell ref="A1629:A1633"/>
    <mergeCell ref="B1629:B1633"/>
    <mergeCell ref="C1629:D1629"/>
    <mergeCell ref="C1630:D1630"/>
    <mergeCell ref="C1631:D1631"/>
    <mergeCell ref="C1632:D1632"/>
    <mergeCell ref="C1633:D1633"/>
    <mergeCell ref="C1623:D1623"/>
    <mergeCell ref="C1624:D1624"/>
    <mergeCell ref="C1625:D1625"/>
    <mergeCell ref="C1626:D1626"/>
    <mergeCell ref="C1627:D1627"/>
    <mergeCell ref="C1628:D1628"/>
    <mergeCell ref="C1617:D1617"/>
    <mergeCell ref="C1618:D1618"/>
    <mergeCell ref="C1619:D1619"/>
    <mergeCell ref="C1620:D1620"/>
    <mergeCell ref="C1621:D1621"/>
    <mergeCell ref="C1622:D1622"/>
    <mergeCell ref="C1611:D1611"/>
    <mergeCell ref="C1612:D1612"/>
    <mergeCell ref="C1613:D1613"/>
    <mergeCell ref="C1614:D1614"/>
    <mergeCell ref="C1615:D1615"/>
    <mergeCell ref="C1616:D1616"/>
    <mergeCell ref="C1605:D1605"/>
    <mergeCell ref="C1606:D1606"/>
    <mergeCell ref="C1607:D1607"/>
    <mergeCell ref="C1608:D1608"/>
    <mergeCell ref="C1609:D1609"/>
    <mergeCell ref="C1610:D1610"/>
    <mergeCell ref="C1599:D1599"/>
    <mergeCell ref="C1600:D1600"/>
    <mergeCell ref="C1601:D1601"/>
    <mergeCell ref="C1602:D1602"/>
    <mergeCell ref="C1603:D1603"/>
    <mergeCell ref="C1604:D1604"/>
    <mergeCell ref="C1593:D1593"/>
    <mergeCell ref="C1594:D1594"/>
    <mergeCell ref="C1595:D1595"/>
    <mergeCell ref="C1596:D1596"/>
    <mergeCell ref="C1597:D1597"/>
    <mergeCell ref="C1598:D1598"/>
    <mergeCell ref="C1587:D1587"/>
    <mergeCell ref="C1588:D1588"/>
    <mergeCell ref="C1589:D1589"/>
    <mergeCell ref="C1590:D1590"/>
    <mergeCell ref="C1591:D1591"/>
    <mergeCell ref="C1592:D1592"/>
    <mergeCell ref="C1581:D1581"/>
    <mergeCell ref="C1582:D1582"/>
    <mergeCell ref="C1583:D1583"/>
    <mergeCell ref="C1584:D1584"/>
    <mergeCell ref="C1585:D1585"/>
    <mergeCell ref="C1586:D1586"/>
    <mergeCell ref="C1575:D1575"/>
    <mergeCell ref="C1576:D1576"/>
    <mergeCell ref="C1577:D1577"/>
    <mergeCell ref="C1578:D1578"/>
    <mergeCell ref="C1579:D1579"/>
    <mergeCell ref="C1580:D1580"/>
    <mergeCell ref="C1569:D1569"/>
    <mergeCell ref="C1570:D1570"/>
    <mergeCell ref="C1571:D1571"/>
    <mergeCell ref="C1572:D1572"/>
    <mergeCell ref="C1573:D1573"/>
    <mergeCell ref="C1574:D1574"/>
    <mergeCell ref="C1563:D1563"/>
    <mergeCell ref="C1564:D1564"/>
    <mergeCell ref="C1565:D1565"/>
    <mergeCell ref="C1566:D1566"/>
    <mergeCell ref="C1567:D1567"/>
    <mergeCell ref="C1568:D1568"/>
    <mergeCell ref="C1557:D1557"/>
    <mergeCell ref="C1558:D1558"/>
    <mergeCell ref="C1559:D1559"/>
    <mergeCell ref="C1560:D1560"/>
    <mergeCell ref="C1561:D1561"/>
    <mergeCell ref="C1562:D1562"/>
    <mergeCell ref="C1551:D1551"/>
    <mergeCell ref="C1552:D1552"/>
    <mergeCell ref="C1553:D1553"/>
    <mergeCell ref="C1554:D1554"/>
    <mergeCell ref="C1555:D1555"/>
    <mergeCell ref="C1556:D1556"/>
    <mergeCell ref="C1545:D1545"/>
    <mergeCell ref="C1546:D1546"/>
    <mergeCell ref="C1547:D1547"/>
    <mergeCell ref="C1548:D1548"/>
    <mergeCell ref="C1549:D1549"/>
    <mergeCell ref="C1550:D1550"/>
    <mergeCell ref="C1539:D1539"/>
    <mergeCell ref="C1540:D1540"/>
    <mergeCell ref="C1541:D1541"/>
    <mergeCell ref="C1542:D1542"/>
    <mergeCell ref="C1543:D1543"/>
    <mergeCell ref="C1544:D1544"/>
    <mergeCell ref="C1533:D1533"/>
    <mergeCell ref="C1534:D1534"/>
    <mergeCell ref="C1535:D1535"/>
    <mergeCell ref="C1536:D1536"/>
    <mergeCell ref="C1537:D1537"/>
    <mergeCell ref="C1538:D1538"/>
    <mergeCell ref="C1514:D1514"/>
    <mergeCell ref="E1511:E1514"/>
    <mergeCell ref="C1515:D1515"/>
    <mergeCell ref="A1516:A1532"/>
    <mergeCell ref="B1516:B1532"/>
    <mergeCell ref="C1532:D1532"/>
    <mergeCell ref="E1516:E1532"/>
    <mergeCell ref="C1506:D1506"/>
    <mergeCell ref="C1507:D1507"/>
    <mergeCell ref="C1508:D1508"/>
    <mergeCell ref="C1509:D1509"/>
    <mergeCell ref="C1510:D1510"/>
    <mergeCell ref="A1511:A1514"/>
    <mergeCell ref="B1511:B1514"/>
    <mergeCell ref="C1511:D1511"/>
    <mergeCell ref="C1512:D1512"/>
    <mergeCell ref="C1513:D1513"/>
    <mergeCell ref="C1500:D1500"/>
    <mergeCell ref="C1501:D1501"/>
    <mergeCell ref="C1502:D1502"/>
    <mergeCell ref="C1503:D1503"/>
    <mergeCell ref="C1504:D1504"/>
    <mergeCell ref="C1505:D1505"/>
    <mergeCell ref="C1494:D1494"/>
    <mergeCell ref="C1495:D1495"/>
    <mergeCell ref="C1496:D1496"/>
    <mergeCell ref="C1497:D1497"/>
    <mergeCell ref="C1498:D1498"/>
    <mergeCell ref="C1499:D1499"/>
    <mergeCell ref="C1488:D1488"/>
    <mergeCell ref="C1489:D1489"/>
    <mergeCell ref="C1490:D1490"/>
    <mergeCell ref="C1491:D1491"/>
    <mergeCell ref="C1492:D1492"/>
    <mergeCell ref="C1493:D1493"/>
    <mergeCell ref="C1482:D1482"/>
    <mergeCell ref="C1483:D1483"/>
    <mergeCell ref="C1484:D1484"/>
    <mergeCell ref="C1485:D1485"/>
    <mergeCell ref="C1486:D1486"/>
    <mergeCell ref="C1487:D1487"/>
    <mergeCell ref="C1476:D1476"/>
    <mergeCell ref="C1477:D1477"/>
    <mergeCell ref="C1478:D1478"/>
    <mergeCell ref="C1479:D1479"/>
    <mergeCell ref="C1480:D1480"/>
    <mergeCell ref="C1481:D1481"/>
    <mergeCell ref="C1470:D1470"/>
    <mergeCell ref="C1471:D1471"/>
    <mergeCell ref="C1472:D1472"/>
    <mergeCell ref="C1473:D1473"/>
    <mergeCell ref="C1474:D1474"/>
    <mergeCell ref="C1475:D1475"/>
    <mergeCell ref="C1464:D1464"/>
    <mergeCell ref="C1465:D1465"/>
    <mergeCell ref="C1466:D1466"/>
    <mergeCell ref="C1467:D1467"/>
    <mergeCell ref="C1468:D1468"/>
    <mergeCell ref="C1469:D1469"/>
    <mergeCell ref="C1458:D1458"/>
    <mergeCell ref="C1459:D1459"/>
    <mergeCell ref="C1460:D1460"/>
    <mergeCell ref="C1461:D1461"/>
    <mergeCell ref="C1462:D1462"/>
    <mergeCell ref="C1463:D1463"/>
    <mergeCell ref="C1452:D1452"/>
    <mergeCell ref="C1453:D1453"/>
    <mergeCell ref="C1454:D1454"/>
    <mergeCell ref="C1455:D1455"/>
    <mergeCell ref="C1456:D1456"/>
    <mergeCell ref="C1457:D1457"/>
    <mergeCell ref="C1446:D1446"/>
    <mergeCell ref="C1447:D1447"/>
    <mergeCell ref="C1448:D1448"/>
    <mergeCell ref="C1449:D1449"/>
    <mergeCell ref="C1450:D1450"/>
    <mergeCell ref="C1451:D1451"/>
    <mergeCell ref="C1440:D1440"/>
    <mergeCell ref="C1441:D1441"/>
    <mergeCell ref="C1442:D1442"/>
    <mergeCell ref="C1443:D1443"/>
    <mergeCell ref="C1444:D1444"/>
    <mergeCell ref="C1445:D1445"/>
    <mergeCell ref="C1434:D1434"/>
    <mergeCell ref="C1435:D1435"/>
    <mergeCell ref="C1436:D1436"/>
    <mergeCell ref="C1437:D1437"/>
    <mergeCell ref="C1438:D1438"/>
    <mergeCell ref="C1439:D1439"/>
    <mergeCell ref="C1428:D1428"/>
    <mergeCell ref="C1429:D1429"/>
    <mergeCell ref="C1430:D1430"/>
    <mergeCell ref="C1431:D1431"/>
    <mergeCell ref="C1432:D1432"/>
    <mergeCell ref="C1433:D1433"/>
    <mergeCell ref="C1422:D1422"/>
    <mergeCell ref="C1423:D1423"/>
    <mergeCell ref="C1424:D1424"/>
    <mergeCell ref="C1425:D1425"/>
    <mergeCell ref="C1426:D1426"/>
    <mergeCell ref="C1427:D1427"/>
    <mergeCell ref="C1416:D1416"/>
    <mergeCell ref="C1417:D1417"/>
    <mergeCell ref="C1418:D1418"/>
    <mergeCell ref="C1419:D1419"/>
    <mergeCell ref="C1420:D1420"/>
    <mergeCell ref="C1421:D1421"/>
    <mergeCell ref="C1410:D1410"/>
    <mergeCell ref="C1411:D1411"/>
    <mergeCell ref="C1412:D1412"/>
    <mergeCell ref="C1413:D1413"/>
    <mergeCell ref="C1414:D1414"/>
    <mergeCell ref="C1415:D1415"/>
    <mergeCell ref="C1404:D1404"/>
    <mergeCell ref="C1405:D1405"/>
    <mergeCell ref="C1406:D1406"/>
    <mergeCell ref="C1407:D1407"/>
    <mergeCell ref="C1408:D1408"/>
    <mergeCell ref="C1409:D1409"/>
    <mergeCell ref="C1398:D1398"/>
    <mergeCell ref="C1399:D1399"/>
    <mergeCell ref="C1400:D1400"/>
    <mergeCell ref="C1401:D1401"/>
    <mergeCell ref="C1402:D1402"/>
    <mergeCell ref="C1403:D1403"/>
    <mergeCell ref="C1392:D1392"/>
    <mergeCell ref="C1393:D1393"/>
    <mergeCell ref="C1394:D1394"/>
    <mergeCell ref="C1395:D1395"/>
    <mergeCell ref="C1396:D1396"/>
    <mergeCell ref="C1397:D1397"/>
    <mergeCell ref="C1386:D1386"/>
    <mergeCell ref="C1387:D1387"/>
    <mergeCell ref="C1388:D1388"/>
    <mergeCell ref="C1389:D1389"/>
    <mergeCell ref="C1390:D1390"/>
    <mergeCell ref="C1391:D1391"/>
    <mergeCell ref="C1380:D1380"/>
    <mergeCell ref="C1381:D1381"/>
    <mergeCell ref="C1382:D1382"/>
    <mergeCell ref="C1383:D1383"/>
    <mergeCell ref="C1384:D1384"/>
    <mergeCell ref="C1385:D1385"/>
    <mergeCell ref="C1374:D1374"/>
    <mergeCell ref="C1375:D1375"/>
    <mergeCell ref="C1376:D1376"/>
    <mergeCell ref="C1377:D1377"/>
    <mergeCell ref="C1378:D1378"/>
    <mergeCell ref="C1379:D1379"/>
    <mergeCell ref="C1368:D1368"/>
    <mergeCell ref="C1369:D1369"/>
    <mergeCell ref="C1370:D1370"/>
    <mergeCell ref="C1371:D1371"/>
    <mergeCell ref="C1372:D1372"/>
    <mergeCell ref="C1373:D1373"/>
    <mergeCell ref="C1362:D1362"/>
    <mergeCell ref="C1363:D1363"/>
    <mergeCell ref="C1364:D1364"/>
    <mergeCell ref="C1365:D1365"/>
    <mergeCell ref="C1366:D1366"/>
    <mergeCell ref="C1367:D1367"/>
    <mergeCell ref="C1356:D1356"/>
    <mergeCell ref="C1357:D1357"/>
    <mergeCell ref="C1358:D1358"/>
    <mergeCell ref="C1359:D1359"/>
    <mergeCell ref="C1360:D1360"/>
    <mergeCell ref="C1361:D1361"/>
    <mergeCell ref="C1350:D1350"/>
    <mergeCell ref="C1351:D1351"/>
    <mergeCell ref="C1352:D1352"/>
    <mergeCell ref="C1353:D1353"/>
    <mergeCell ref="C1354:D1354"/>
    <mergeCell ref="C1355:D1355"/>
    <mergeCell ref="E1343:E1344"/>
    <mergeCell ref="C1345:D1345"/>
    <mergeCell ref="C1346:D1346"/>
    <mergeCell ref="C1347:D1347"/>
    <mergeCell ref="C1348:D1348"/>
    <mergeCell ref="C1349:D1349"/>
    <mergeCell ref="C1340:D1340"/>
    <mergeCell ref="C1341:D1341"/>
    <mergeCell ref="C1342:D1342"/>
    <mergeCell ref="A1343:A1344"/>
    <mergeCell ref="B1343:B1344"/>
    <mergeCell ref="C1343:D1343"/>
    <mergeCell ref="C1344:D1344"/>
    <mergeCell ref="E1319:E1321"/>
    <mergeCell ref="C1322:D1322"/>
    <mergeCell ref="A1323:A1339"/>
    <mergeCell ref="B1323:B1339"/>
    <mergeCell ref="C1339:D1339"/>
    <mergeCell ref="E1323:E1339"/>
    <mergeCell ref="C1314:D1314"/>
    <mergeCell ref="C1315:D1315"/>
    <mergeCell ref="C1316:D1316"/>
    <mergeCell ref="C1317:D1317"/>
    <mergeCell ref="C1318:D1318"/>
    <mergeCell ref="A1319:A1321"/>
    <mergeCell ref="B1319:B1321"/>
    <mergeCell ref="C1319:D1319"/>
    <mergeCell ref="C1320:D1320"/>
    <mergeCell ref="C1321:D1321"/>
    <mergeCell ref="C1308:D1308"/>
    <mergeCell ref="C1309:D1309"/>
    <mergeCell ref="C1310:D1310"/>
    <mergeCell ref="C1311:D1311"/>
    <mergeCell ref="C1312:D1312"/>
    <mergeCell ref="C1313:D1313"/>
    <mergeCell ref="C1302:D1302"/>
    <mergeCell ref="C1303:D1303"/>
    <mergeCell ref="C1304:D1304"/>
    <mergeCell ref="C1305:D1305"/>
    <mergeCell ref="C1306:D1306"/>
    <mergeCell ref="C1307:D1307"/>
    <mergeCell ref="C1296:D1296"/>
    <mergeCell ref="C1297:D1297"/>
    <mergeCell ref="C1298:D1298"/>
    <mergeCell ref="C1299:D1299"/>
    <mergeCell ref="C1300:D1300"/>
    <mergeCell ref="C1301:D1301"/>
    <mergeCell ref="C1290:D1290"/>
    <mergeCell ref="C1291:D1291"/>
    <mergeCell ref="C1292:D1292"/>
    <mergeCell ref="C1293:D1293"/>
    <mergeCell ref="C1294:D1294"/>
    <mergeCell ref="C1295:D1295"/>
    <mergeCell ref="C1284:D1284"/>
    <mergeCell ref="C1285:D1285"/>
    <mergeCell ref="C1286:D1286"/>
    <mergeCell ref="C1287:D1287"/>
    <mergeCell ref="C1288:D1288"/>
    <mergeCell ref="C1289:D1289"/>
    <mergeCell ref="C1278:D1278"/>
    <mergeCell ref="C1279:D1279"/>
    <mergeCell ref="C1280:D1280"/>
    <mergeCell ref="C1281:D1281"/>
    <mergeCell ref="C1282:D1282"/>
    <mergeCell ref="C1283:D1283"/>
    <mergeCell ref="C1272:D1272"/>
    <mergeCell ref="C1273:D1273"/>
    <mergeCell ref="C1274:D1274"/>
    <mergeCell ref="C1275:D1275"/>
    <mergeCell ref="C1276:D1276"/>
    <mergeCell ref="C1277:D1277"/>
    <mergeCell ref="C1266:D1266"/>
    <mergeCell ref="C1267:D1267"/>
    <mergeCell ref="C1268:D1268"/>
    <mergeCell ref="C1269:D1269"/>
    <mergeCell ref="C1270:D1270"/>
    <mergeCell ref="C1271:D1271"/>
    <mergeCell ref="C1260:D1260"/>
    <mergeCell ref="C1261:D1261"/>
    <mergeCell ref="C1262:D1262"/>
    <mergeCell ref="C1263:D1263"/>
    <mergeCell ref="C1264:D1264"/>
    <mergeCell ref="C1265:D1265"/>
    <mergeCell ref="C1254:D1254"/>
    <mergeCell ref="C1255:D1255"/>
    <mergeCell ref="C1256:D1256"/>
    <mergeCell ref="C1257:D1257"/>
    <mergeCell ref="C1258:D1258"/>
    <mergeCell ref="C1259:D1259"/>
    <mergeCell ref="C1248:D1248"/>
    <mergeCell ref="C1249:D1249"/>
    <mergeCell ref="C1250:D1250"/>
    <mergeCell ref="C1251:D1251"/>
    <mergeCell ref="C1252:D1252"/>
    <mergeCell ref="C1253:D1253"/>
    <mergeCell ref="C1242:D1242"/>
    <mergeCell ref="C1243:D1243"/>
    <mergeCell ref="C1244:D1244"/>
    <mergeCell ref="C1245:D1245"/>
    <mergeCell ref="C1246:D1246"/>
    <mergeCell ref="C1247:D1247"/>
    <mergeCell ref="C1236:D1236"/>
    <mergeCell ref="C1237:D1237"/>
    <mergeCell ref="C1238:D1238"/>
    <mergeCell ref="C1239:D1239"/>
    <mergeCell ref="C1240:D1240"/>
    <mergeCell ref="C1241:D1241"/>
    <mergeCell ref="C1230:D1230"/>
    <mergeCell ref="C1231:D1231"/>
    <mergeCell ref="C1232:D1232"/>
    <mergeCell ref="C1233:D1233"/>
    <mergeCell ref="C1234:D1234"/>
    <mergeCell ref="C1235:D1235"/>
    <mergeCell ref="C1224:D1224"/>
    <mergeCell ref="C1225:D1225"/>
    <mergeCell ref="C1226:D1226"/>
    <mergeCell ref="C1227:D1227"/>
    <mergeCell ref="C1228:D1228"/>
    <mergeCell ref="C1229:D1229"/>
    <mergeCell ref="C1218:D1218"/>
    <mergeCell ref="C1219:D1219"/>
    <mergeCell ref="C1220:D1220"/>
    <mergeCell ref="C1221:D1221"/>
    <mergeCell ref="C1222:D1222"/>
    <mergeCell ref="C1223:D1223"/>
    <mergeCell ref="C1212:D1212"/>
    <mergeCell ref="C1213:D1213"/>
    <mergeCell ref="C1214:D1214"/>
    <mergeCell ref="C1215:D1215"/>
    <mergeCell ref="C1216:D1216"/>
    <mergeCell ref="C1217:D1217"/>
    <mergeCell ref="C1206:D1206"/>
    <mergeCell ref="C1207:D1207"/>
    <mergeCell ref="C1208:D1208"/>
    <mergeCell ref="C1209:D1209"/>
    <mergeCell ref="C1210:D1210"/>
    <mergeCell ref="C1211:D1211"/>
    <mergeCell ref="C1200:D1200"/>
    <mergeCell ref="C1201:D1201"/>
    <mergeCell ref="C1202:D1202"/>
    <mergeCell ref="C1203:D1203"/>
    <mergeCell ref="C1204:D1204"/>
    <mergeCell ref="C1205:D1205"/>
    <mergeCell ref="C1194:D1194"/>
    <mergeCell ref="C1195:D1195"/>
    <mergeCell ref="C1196:D1196"/>
    <mergeCell ref="C1197:D1197"/>
    <mergeCell ref="C1198:D1198"/>
    <mergeCell ref="C1199:D1199"/>
    <mergeCell ref="C1188:D1188"/>
    <mergeCell ref="C1189:D1189"/>
    <mergeCell ref="C1190:D1190"/>
    <mergeCell ref="C1191:D1191"/>
    <mergeCell ref="C1192:D1192"/>
    <mergeCell ref="C1193:D1193"/>
    <mergeCell ref="C1182:D1182"/>
    <mergeCell ref="C1183:D1183"/>
    <mergeCell ref="C1184:D1184"/>
    <mergeCell ref="C1185:D1185"/>
    <mergeCell ref="C1186:D1186"/>
    <mergeCell ref="C1187:D1187"/>
    <mergeCell ref="C1176:D1176"/>
    <mergeCell ref="C1177:D1177"/>
    <mergeCell ref="C1178:D1178"/>
    <mergeCell ref="C1179:D1179"/>
    <mergeCell ref="C1180:D1180"/>
    <mergeCell ref="C1181:D1181"/>
    <mergeCell ref="C1170:D1170"/>
    <mergeCell ref="C1171:D1171"/>
    <mergeCell ref="C1172:D1172"/>
    <mergeCell ref="C1173:D1173"/>
    <mergeCell ref="C1174:D1174"/>
    <mergeCell ref="C1175:D1175"/>
    <mergeCell ref="C1164:D1164"/>
    <mergeCell ref="C1165:D1165"/>
    <mergeCell ref="C1166:D1166"/>
    <mergeCell ref="C1167:D1167"/>
    <mergeCell ref="C1168:D1168"/>
    <mergeCell ref="C1169:D1169"/>
    <mergeCell ref="C1158:D1158"/>
    <mergeCell ref="C1159:D1159"/>
    <mergeCell ref="C1160:D1160"/>
    <mergeCell ref="C1161:D1161"/>
    <mergeCell ref="C1162:D1162"/>
    <mergeCell ref="C1163:D1163"/>
    <mergeCell ref="C1152:D1152"/>
    <mergeCell ref="C1153:D1153"/>
    <mergeCell ref="C1154:D1154"/>
    <mergeCell ref="C1155:D1155"/>
    <mergeCell ref="C1156:D1156"/>
    <mergeCell ref="C1157:D1157"/>
    <mergeCell ref="C1146:D1146"/>
    <mergeCell ref="C1147:D1147"/>
    <mergeCell ref="C1148:D1148"/>
    <mergeCell ref="C1149:D1149"/>
    <mergeCell ref="C1150:D1150"/>
    <mergeCell ref="C1151:D1151"/>
    <mergeCell ref="C1140:D1140"/>
    <mergeCell ref="C1141:D1141"/>
    <mergeCell ref="C1142:D1142"/>
    <mergeCell ref="C1143:D1143"/>
    <mergeCell ref="C1144:D1144"/>
    <mergeCell ref="C1145:D1145"/>
    <mergeCell ref="C1134:D1134"/>
    <mergeCell ref="C1135:D1135"/>
    <mergeCell ref="C1136:D1136"/>
    <mergeCell ref="C1137:D1137"/>
    <mergeCell ref="C1138:D1138"/>
    <mergeCell ref="C1139:D1139"/>
    <mergeCell ref="C1128:D1128"/>
    <mergeCell ref="C1129:D1129"/>
    <mergeCell ref="C1130:D1130"/>
    <mergeCell ref="C1131:D1131"/>
    <mergeCell ref="C1132:D1132"/>
    <mergeCell ref="C1133:D1133"/>
    <mergeCell ref="C1122:D1122"/>
    <mergeCell ref="C1123:D1123"/>
    <mergeCell ref="C1124:D1124"/>
    <mergeCell ref="C1125:D1125"/>
    <mergeCell ref="C1126:D1126"/>
    <mergeCell ref="C1127:D1127"/>
    <mergeCell ref="E1115:E1116"/>
    <mergeCell ref="C1117:D1117"/>
    <mergeCell ref="C1118:D1118"/>
    <mergeCell ref="C1119:D1119"/>
    <mergeCell ref="C1120:D1120"/>
    <mergeCell ref="C1121:D1121"/>
    <mergeCell ref="C1112:D1112"/>
    <mergeCell ref="C1113:D1113"/>
    <mergeCell ref="C1114:D1114"/>
    <mergeCell ref="A1115:A1116"/>
    <mergeCell ref="B1115:B1116"/>
    <mergeCell ref="C1115:D1115"/>
    <mergeCell ref="C1116:D1116"/>
    <mergeCell ref="E1091:E1094"/>
    <mergeCell ref="C1095:D1095"/>
    <mergeCell ref="A1096:A1111"/>
    <mergeCell ref="B1096:B1111"/>
    <mergeCell ref="C1096:D1096"/>
    <mergeCell ref="C1111:D1111"/>
    <mergeCell ref="E1096:E1111"/>
    <mergeCell ref="A1091:A1094"/>
    <mergeCell ref="B1091:B1094"/>
    <mergeCell ref="C1091:D1091"/>
    <mergeCell ref="C1092:D1092"/>
    <mergeCell ref="C1093:D1093"/>
    <mergeCell ref="C1094:D1094"/>
    <mergeCell ref="C1085:D1085"/>
    <mergeCell ref="C1086:D1086"/>
    <mergeCell ref="C1087:D1087"/>
    <mergeCell ref="C1088:D1088"/>
    <mergeCell ref="C1089:D1089"/>
    <mergeCell ref="C1090:D1090"/>
    <mergeCell ref="C1079:D1079"/>
    <mergeCell ref="C1080:D1080"/>
    <mergeCell ref="C1081:D1081"/>
    <mergeCell ref="C1082:D1082"/>
    <mergeCell ref="C1083:D1083"/>
    <mergeCell ref="C1084:D1084"/>
    <mergeCell ref="C1073:D1073"/>
    <mergeCell ref="C1074:D1074"/>
    <mergeCell ref="C1075:D1075"/>
    <mergeCell ref="C1076:D1076"/>
    <mergeCell ref="C1077:D1077"/>
    <mergeCell ref="C1078:D1078"/>
    <mergeCell ref="C1067:D1067"/>
    <mergeCell ref="C1068:D1068"/>
    <mergeCell ref="C1069:D1069"/>
    <mergeCell ref="C1070:D1070"/>
    <mergeCell ref="C1071:D1071"/>
    <mergeCell ref="C1072:D1072"/>
    <mergeCell ref="C1061:D1061"/>
    <mergeCell ref="C1062:D1062"/>
    <mergeCell ref="C1063:D1063"/>
    <mergeCell ref="C1064:D1064"/>
    <mergeCell ref="C1065:D1065"/>
    <mergeCell ref="C1066:D1066"/>
    <mergeCell ref="C1055:D1055"/>
    <mergeCell ref="C1056:D1056"/>
    <mergeCell ref="C1057:D1057"/>
    <mergeCell ref="C1058:D1058"/>
    <mergeCell ref="C1059:D1059"/>
    <mergeCell ref="C1060:D1060"/>
    <mergeCell ref="C1049:D1049"/>
    <mergeCell ref="C1050:D1050"/>
    <mergeCell ref="C1051:D1051"/>
    <mergeCell ref="C1052:D1052"/>
    <mergeCell ref="C1053:D1053"/>
    <mergeCell ref="C1054:D1054"/>
    <mergeCell ref="C1043:D1043"/>
    <mergeCell ref="C1044:D1044"/>
    <mergeCell ref="C1045:D1045"/>
    <mergeCell ref="C1046:D1046"/>
    <mergeCell ref="C1047:D1047"/>
    <mergeCell ref="C1048:D1048"/>
    <mergeCell ref="C1037:D1037"/>
    <mergeCell ref="C1038:D1038"/>
    <mergeCell ref="C1039:D1039"/>
    <mergeCell ref="C1040:D1040"/>
    <mergeCell ref="C1041:D1041"/>
    <mergeCell ref="C1042:D1042"/>
    <mergeCell ref="C1031:D1031"/>
    <mergeCell ref="C1032:D1032"/>
    <mergeCell ref="C1033:D1033"/>
    <mergeCell ref="C1034:D1034"/>
    <mergeCell ref="C1035:D1035"/>
    <mergeCell ref="C1036:D1036"/>
    <mergeCell ref="C1025:D1025"/>
    <mergeCell ref="C1026:D1026"/>
    <mergeCell ref="C1027:D1027"/>
    <mergeCell ref="C1028:D1028"/>
    <mergeCell ref="C1029:D1029"/>
    <mergeCell ref="C1030:D1030"/>
    <mergeCell ref="C1019:D1019"/>
    <mergeCell ref="C1020:D1020"/>
    <mergeCell ref="C1021:D1021"/>
    <mergeCell ref="C1022:D1022"/>
    <mergeCell ref="C1023:D1023"/>
    <mergeCell ref="C1024:D1024"/>
    <mergeCell ref="C1013:D1013"/>
    <mergeCell ref="C1014:D1014"/>
    <mergeCell ref="C1015:D1015"/>
    <mergeCell ref="C1016:D1016"/>
    <mergeCell ref="C1017:D1017"/>
    <mergeCell ref="C1018:D1018"/>
    <mergeCell ref="C1007:D1007"/>
    <mergeCell ref="C1008:D1008"/>
    <mergeCell ref="C1009:D1009"/>
    <mergeCell ref="C1010:D1010"/>
    <mergeCell ref="C1011:D1011"/>
    <mergeCell ref="C1012:D1012"/>
    <mergeCell ref="C1001:D1001"/>
    <mergeCell ref="C1002:D1002"/>
    <mergeCell ref="C1003:D1003"/>
    <mergeCell ref="C1004:D1004"/>
    <mergeCell ref="C1005:D1005"/>
    <mergeCell ref="C1006:D1006"/>
    <mergeCell ref="C995:D995"/>
    <mergeCell ref="C996:D996"/>
    <mergeCell ref="C997:D997"/>
    <mergeCell ref="C998:D998"/>
    <mergeCell ref="C999:D999"/>
    <mergeCell ref="C1000:D1000"/>
    <mergeCell ref="C989:D989"/>
    <mergeCell ref="C990:D990"/>
    <mergeCell ref="C991:D991"/>
    <mergeCell ref="C992:D992"/>
    <mergeCell ref="C993:D993"/>
    <mergeCell ref="C994:D994"/>
    <mergeCell ref="C983:D983"/>
    <mergeCell ref="C984:D984"/>
    <mergeCell ref="C985:D985"/>
    <mergeCell ref="C986:D986"/>
    <mergeCell ref="C987:D987"/>
    <mergeCell ref="C988:D988"/>
    <mergeCell ref="C977:D977"/>
    <mergeCell ref="C978:D978"/>
    <mergeCell ref="C979:D979"/>
    <mergeCell ref="C980:D980"/>
    <mergeCell ref="C981:D981"/>
    <mergeCell ref="C982:D982"/>
    <mergeCell ref="C971:D971"/>
    <mergeCell ref="C972:D972"/>
    <mergeCell ref="C973:D973"/>
    <mergeCell ref="C974:D974"/>
    <mergeCell ref="C975:D975"/>
    <mergeCell ref="C976:D976"/>
    <mergeCell ref="C965:D965"/>
    <mergeCell ref="C966:D966"/>
    <mergeCell ref="C967:D967"/>
    <mergeCell ref="C968:D968"/>
    <mergeCell ref="C969:D969"/>
    <mergeCell ref="C970:D970"/>
    <mergeCell ref="C959:D959"/>
    <mergeCell ref="C960:D960"/>
    <mergeCell ref="C961:D961"/>
    <mergeCell ref="C962:D962"/>
    <mergeCell ref="C963:D963"/>
    <mergeCell ref="C964:D964"/>
    <mergeCell ref="C953:D953"/>
    <mergeCell ref="C954:D954"/>
    <mergeCell ref="C955:D955"/>
    <mergeCell ref="C956:D956"/>
    <mergeCell ref="C957:D957"/>
    <mergeCell ref="C958:D958"/>
    <mergeCell ref="C947:D947"/>
    <mergeCell ref="C948:D948"/>
    <mergeCell ref="C949:D949"/>
    <mergeCell ref="C950:D950"/>
    <mergeCell ref="C951:D951"/>
    <mergeCell ref="C952:D952"/>
    <mergeCell ref="C941:D941"/>
    <mergeCell ref="C942:D942"/>
    <mergeCell ref="C943:D943"/>
    <mergeCell ref="C944:D944"/>
    <mergeCell ref="C945:D945"/>
    <mergeCell ref="C946:D946"/>
    <mergeCell ref="C935:D935"/>
    <mergeCell ref="C936:D936"/>
    <mergeCell ref="C937:D937"/>
    <mergeCell ref="C938:D938"/>
    <mergeCell ref="C939:D939"/>
    <mergeCell ref="C940:D940"/>
    <mergeCell ref="C929:D929"/>
    <mergeCell ref="C930:D930"/>
    <mergeCell ref="C931:D931"/>
    <mergeCell ref="C932:D932"/>
    <mergeCell ref="C933:D933"/>
    <mergeCell ref="C934:D934"/>
    <mergeCell ref="C923:D923"/>
    <mergeCell ref="C924:D924"/>
    <mergeCell ref="C925:D925"/>
    <mergeCell ref="C926:D926"/>
    <mergeCell ref="C927:D927"/>
    <mergeCell ref="C928:D928"/>
    <mergeCell ref="C917:D917"/>
    <mergeCell ref="C918:D918"/>
    <mergeCell ref="C919:D919"/>
    <mergeCell ref="C920:D920"/>
    <mergeCell ref="C921:D921"/>
    <mergeCell ref="C922:D922"/>
    <mergeCell ref="E910:E911"/>
    <mergeCell ref="C912:D912"/>
    <mergeCell ref="C913:D913"/>
    <mergeCell ref="C914:D914"/>
    <mergeCell ref="C915:D915"/>
    <mergeCell ref="C916:D916"/>
    <mergeCell ref="C907:D907"/>
    <mergeCell ref="C908:D908"/>
    <mergeCell ref="C909:D909"/>
    <mergeCell ref="A910:A911"/>
    <mergeCell ref="B910:B911"/>
    <mergeCell ref="C910:D910"/>
    <mergeCell ref="C911:D911"/>
    <mergeCell ref="E888:E890"/>
    <mergeCell ref="C891:D891"/>
    <mergeCell ref="A892:A906"/>
    <mergeCell ref="B892:B906"/>
    <mergeCell ref="C906:D906"/>
    <mergeCell ref="E892:E906"/>
    <mergeCell ref="C883:D883"/>
    <mergeCell ref="C884:D884"/>
    <mergeCell ref="C885:D885"/>
    <mergeCell ref="C886:D886"/>
    <mergeCell ref="C887:D887"/>
    <mergeCell ref="A888:A890"/>
    <mergeCell ref="B888:B890"/>
    <mergeCell ref="C888:D888"/>
    <mergeCell ref="C889:D889"/>
    <mergeCell ref="C890:D890"/>
    <mergeCell ref="C877:D877"/>
    <mergeCell ref="C878:D878"/>
    <mergeCell ref="C879:D879"/>
    <mergeCell ref="C880:D880"/>
    <mergeCell ref="C881:D881"/>
    <mergeCell ref="C882:D882"/>
    <mergeCell ref="C871:D871"/>
    <mergeCell ref="C872:D872"/>
    <mergeCell ref="C873:D873"/>
    <mergeCell ref="C874:D874"/>
    <mergeCell ref="C875:D875"/>
    <mergeCell ref="C876:D876"/>
    <mergeCell ref="C865:D865"/>
    <mergeCell ref="C866:D866"/>
    <mergeCell ref="C867:D867"/>
    <mergeCell ref="C868:D868"/>
    <mergeCell ref="C869:D869"/>
    <mergeCell ref="C870:D870"/>
    <mergeCell ref="C859:D859"/>
    <mergeCell ref="C860:D860"/>
    <mergeCell ref="C861:D861"/>
    <mergeCell ref="C862:D862"/>
    <mergeCell ref="C863:D863"/>
    <mergeCell ref="C864:D864"/>
    <mergeCell ref="C853:D853"/>
    <mergeCell ref="C854:D854"/>
    <mergeCell ref="C855:D855"/>
    <mergeCell ref="C856:D856"/>
    <mergeCell ref="C857:D857"/>
    <mergeCell ref="C858:D858"/>
    <mergeCell ref="C847:D847"/>
    <mergeCell ref="C848:D848"/>
    <mergeCell ref="C849:D849"/>
    <mergeCell ref="C850:D850"/>
    <mergeCell ref="C851:D851"/>
    <mergeCell ref="C852:D852"/>
    <mergeCell ref="C841:D841"/>
    <mergeCell ref="C842:D842"/>
    <mergeCell ref="C843:D843"/>
    <mergeCell ref="C844:D844"/>
    <mergeCell ref="C845:D845"/>
    <mergeCell ref="C846:D846"/>
    <mergeCell ref="C835:D835"/>
    <mergeCell ref="C836:D836"/>
    <mergeCell ref="C837:D837"/>
    <mergeCell ref="C838:D838"/>
    <mergeCell ref="C839:D839"/>
    <mergeCell ref="C840:D840"/>
    <mergeCell ref="C829:D829"/>
    <mergeCell ref="C830:D830"/>
    <mergeCell ref="C831:D831"/>
    <mergeCell ref="C832:D832"/>
    <mergeCell ref="C833:D833"/>
    <mergeCell ref="C834:D834"/>
    <mergeCell ref="C823:D823"/>
    <mergeCell ref="C824:D824"/>
    <mergeCell ref="C825:D825"/>
    <mergeCell ref="C826:D826"/>
    <mergeCell ref="C827:D827"/>
    <mergeCell ref="C828:D828"/>
    <mergeCell ref="C817:D817"/>
    <mergeCell ref="C818:D818"/>
    <mergeCell ref="C819:D819"/>
    <mergeCell ref="C820:D820"/>
    <mergeCell ref="C821:D821"/>
    <mergeCell ref="C822:D822"/>
    <mergeCell ref="C811:D811"/>
    <mergeCell ref="C812:D812"/>
    <mergeCell ref="C813:D813"/>
    <mergeCell ref="C814:D814"/>
    <mergeCell ref="C815:D815"/>
    <mergeCell ref="C816:D816"/>
    <mergeCell ref="C805:D805"/>
    <mergeCell ref="C806:D806"/>
    <mergeCell ref="C807:D807"/>
    <mergeCell ref="C808:D808"/>
    <mergeCell ref="C809:D809"/>
    <mergeCell ref="C810:D810"/>
    <mergeCell ref="C799:D799"/>
    <mergeCell ref="C800:D800"/>
    <mergeCell ref="C801:D801"/>
    <mergeCell ref="C802:D802"/>
    <mergeCell ref="C803:D803"/>
    <mergeCell ref="C804:D804"/>
    <mergeCell ref="C793:D793"/>
    <mergeCell ref="C794:D794"/>
    <mergeCell ref="C795:D795"/>
    <mergeCell ref="C796:D796"/>
    <mergeCell ref="C797:D797"/>
    <mergeCell ref="C798:D798"/>
    <mergeCell ref="C787:D787"/>
    <mergeCell ref="C788:D788"/>
    <mergeCell ref="C789:D789"/>
    <mergeCell ref="C790:D790"/>
    <mergeCell ref="C791:D791"/>
    <mergeCell ref="C792:D792"/>
    <mergeCell ref="C781:D781"/>
    <mergeCell ref="C782:D782"/>
    <mergeCell ref="C783:D783"/>
    <mergeCell ref="C784:D784"/>
    <mergeCell ref="C785:D785"/>
    <mergeCell ref="C786:D786"/>
    <mergeCell ref="C775:D775"/>
    <mergeCell ref="C776:D776"/>
    <mergeCell ref="C777:D777"/>
    <mergeCell ref="C778:D778"/>
    <mergeCell ref="C779:D779"/>
    <mergeCell ref="C780:D780"/>
    <mergeCell ref="C769:D769"/>
    <mergeCell ref="C770:D770"/>
    <mergeCell ref="C771:D771"/>
    <mergeCell ref="C772:D772"/>
    <mergeCell ref="C773:D773"/>
    <mergeCell ref="C774:D774"/>
    <mergeCell ref="C763:D763"/>
    <mergeCell ref="C764:D764"/>
    <mergeCell ref="C765:D765"/>
    <mergeCell ref="C766:D766"/>
    <mergeCell ref="C767:D767"/>
    <mergeCell ref="C768:D768"/>
    <mergeCell ref="C757:D757"/>
    <mergeCell ref="C758:D758"/>
    <mergeCell ref="C759:D759"/>
    <mergeCell ref="C760:D760"/>
    <mergeCell ref="C761:D761"/>
    <mergeCell ref="C762:D762"/>
    <mergeCell ref="C751:D751"/>
    <mergeCell ref="C752:D752"/>
    <mergeCell ref="C753:D753"/>
    <mergeCell ref="C754:D754"/>
    <mergeCell ref="C755:D755"/>
    <mergeCell ref="C756:D756"/>
    <mergeCell ref="C745:D745"/>
    <mergeCell ref="C746:D746"/>
    <mergeCell ref="C747:D747"/>
    <mergeCell ref="C748:D748"/>
    <mergeCell ref="C749:D749"/>
    <mergeCell ref="C750:D750"/>
    <mergeCell ref="C739:D739"/>
    <mergeCell ref="C740:D740"/>
    <mergeCell ref="C741:D741"/>
    <mergeCell ref="C742:D742"/>
    <mergeCell ref="C743:D743"/>
    <mergeCell ref="C744:D744"/>
    <mergeCell ref="C733:D733"/>
    <mergeCell ref="C734:D734"/>
    <mergeCell ref="C735:D735"/>
    <mergeCell ref="C736:D736"/>
    <mergeCell ref="C737:D737"/>
    <mergeCell ref="C738:D738"/>
    <mergeCell ref="C727:D727"/>
    <mergeCell ref="C728:D728"/>
    <mergeCell ref="C729:D729"/>
    <mergeCell ref="C730:D730"/>
    <mergeCell ref="C731:D731"/>
    <mergeCell ref="C732:D732"/>
    <mergeCell ref="C721:D721"/>
    <mergeCell ref="C722:D722"/>
    <mergeCell ref="C723:D723"/>
    <mergeCell ref="C724:D724"/>
    <mergeCell ref="C725:D725"/>
    <mergeCell ref="C726:D726"/>
    <mergeCell ref="C715:D715"/>
    <mergeCell ref="C716:D716"/>
    <mergeCell ref="C717:D717"/>
    <mergeCell ref="C718:D718"/>
    <mergeCell ref="C719:D719"/>
    <mergeCell ref="C720:D720"/>
    <mergeCell ref="C709:D709"/>
    <mergeCell ref="C710:D710"/>
    <mergeCell ref="C711:D711"/>
    <mergeCell ref="C712:D712"/>
    <mergeCell ref="C713:D713"/>
    <mergeCell ref="C714:D714"/>
    <mergeCell ref="E702:E703"/>
    <mergeCell ref="C704:D704"/>
    <mergeCell ref="C705:D705"/>
    <mergeCell ref="C706:D706"/>
    <mergeCell ref="C707:D707"/>
    <mergeCell ref="C708:D708"/>
    <mergeCell ref="C699:D699"/>
    <mergeCell ref="C700:D700"/>
    <mergeCell ref="C701:D701"/>
    <mergeCell ref="A702:A703"/>
    <mergeCell ref="B702:B703"/>
    <mergeCell ref="C702:D702"/>
    <mergeCell ref="C703:D703"/>
    <mergeCell ref="E683:E686"/>
    <mergeCell ref="C687:D687"/>
    <mergeCell ref="A688:A698"/>
    <mergeCell ref="B688:B698"/>
    <mergeCell ref="C698:D698"/>
    <mergeCell ref="E688:E698"/>
    <mergeCell ref="C682:D682"/>
    <mergeCell ref="A683:A686"/>
    <mergeCell ref="B683:B686"/>
    <mergeCell ref="C683:D683"/>
    <mergeCell ref="C684:D684"/>
    <mergeCell ref="C685:D685"/>
    <mergeCell ref="C686:D686"/>
    <mergeCell ref="C676:D676"/>
    <mergeCell ref="C677:D677"/>
    <mergeCell ref="C678:D678"/>
    <mergeCell ref="C679:D679"/>
    <mergeCell ref="C680:D680"/>
    <mergeCell ref="C681:D681"/>
    <mergeCell ref="C670:D670"/>
    <mergeCell ref="C671:D671"/>
    <mergeCell ref="C672:D672"/>
    <mergeCell ref="C673:D673"/>
    <mergeCell ref="C674:D674"/>
    <mergeCell ref="C675:D675"/>
    <mergeCell ref="C664:D664"/>
    <mergeCell ref="C665:D665"/>
    <mergeCell ref="C666:D666"/>
    <mergeCell ref="C667:D667"/>
    <mergeCell ref="C668:D668"/>
    <mergeCell ref="C669:D669"/>
    <mergeCell ref="C658:D658"/>
    <mergeCell ref="C659:D659"/>
    <mergeCell ref="C660:D660"/>
    <mergeCell ref="C661:D661"/>
    <mergeCell ref="C662:D662"/>
    <mergeCell ref="C663:D663"/>
    <mergeCell ref="C652:D652"/>
    <mergeCell ref="C653:D653"/>
    <mergeCell ref="C654:D654"/>
    <mergeCell ref="C655:D655"/>
    <mergeCell ref="C656:D656"/>
    <mergeCell ref="C657:D657"/>
    <mergeCell ref="C646:D646"/>
    <mergeCell ref="C647:D647"/>
    <mergeCell ref="C648:D648"/>
    <mergeCell ref="C649:D649"/>
    <mergeCell ref="C650:D650"/>
    <mergeCell ref="C651:D651"/>
    <mergeCell ref="C640:D640"/>
    <mergeCell ref="C641:D641"/>
    <mergeCell ref="C642:D642"/>
    <mergeCell ref="C643:D643"/>
    <mergeCell ref="C644:D644"/>
    <mergeCell ref="C645:D645"/>
    <mergeCell ref="C634:D634"/>
    <mergeCell ref="C635:D635"/>
    <mergeCell ref="C636:D636"/>
    <mergeCell ref="C637:D637"/>
    <mergeCell ref="C638:D638"/>
    <mergeCell ref="C639:D639"/>
    <mergeCell ref="C628:D628"/>
    <mergeCell ref="C629:D629"/>
    <mergeCell ref="C630:D630"/>
    <mergeCell ref="C631:D631"/>
    <mergeCell ref="C632:D632"/>
    <mergeCell ref="C633:D633"/>
    <mergeCell ref="C622:D622"/>
    <mergeCell ref="C623:D623"/>
    <mergeCell ref="C624:D624"/>
    <mergeCell ref="C625:D625"/>
    <mergeCell ref="C626:D626"/>
    <mergeCell ref="C627:D627"/>
    <mergeCell ref="C616:D616"/>
    <mergeCell ref="C617:D617"/>
    <mergeCell ref="C618:D618"/>
    <mergeCell ref="C619:D619"/>
    <mergeCell ref="C620:D620"/>
    <mergeCell ref="C621:D621"/>
    <mergeCell ref="C610:D610"/>
    <mergeCell ref="C611:D611"/>
    <mergeCell ref="C612:D612"/>
    <mergeCell ref="C613:D613"/>
    <mergeCell ref="C614:D614"/>
    <mergeCell ref="C615:D615"/>
    <mergeCell ref="C604:D604"/>
    <mergeCell ref="C605:D605"/>
    <mergeCell ref="C606:D606"/>
    <mergeCell ref="C607:D607"/>
    <mergeCell ref="C608:D608"/>
    <mergeCell ref="C609:D609"/>
    <mergeCell ref="C598:D598"/>
    <mergeCell ref="C599:D599"/>
    <mergeCell ref="C600:D600"/>
    <mergeCell ref="C601:D601"/>
    <mergeCell ref="C602:D602"/>
    <mergeCell ref="C603:D603"/>
    <mergeCell ref="C592:D592"/>
    <mergeCell ref="C593:D593"/>
    <mergeCell ref="C594:D594"/>
    <mergeCell ref="C595:D595"/>
    <mergeCell ref="C596:D596"/>
    <mergeCell ref="C597:D597"/>
    <mergeCell ref="C586:D586"/>
    <mergeCell ref="C587:D587"/>
    <mergeCell ref="C588:D588"/>
    <mergeCell ref="C589:D589"/>
    <mergeCell ref="C590:D590"/>
    <mergeCell ref="C591:D591"/>
    <mergeCell ref="C580:D580"/>
    <mergeCell ref="C581:D581"/>
    <mergeCell ref="C582:D582"/>
    <mergeCell ref="C583:D583"/>
    <mergeCell ref="C584:D584"/>
    <mergeCell ref="C585:D585"/>
    <mergeCell ref="C574:D574"/>
    <mergeCell ref="C575:D575"/>
    <mergeCell ref="C576:D576"/>
    <mergeCell ref="C577:D577"/>
    <mergeCell ref="C578:D578"/>
    <mergeCell ref="C579:D579"/>
    <mergeCell ref="C568:D568"/>
    <mergeCell ref="C569:D569"/>
    <mergeCell ref="C570:D570"/>
    <mergeCell ref="C571:D571"/>
    <mergeCell ref="C572:D572"/>
    <mergeCell ref="C573:D573"/>
    <mergeCell ref="C562:D562"/>
    <mergeCell ref="C563:D563"/>
    <mergeCell ref="C564:D564"/>
    <mergeCell ref="C565:D565"/>
    <mergeCell ref="C566:D566"/>
    <mergeCell ref="C567:D567"/>
    <mergeCell ref="C556:D556"/>
    <mergeCell ref="C557:D557"/>
    <mergeCell ref="C558:D558"/>
    <mergeCell ref="C559:D559"/>
    <mergeCell ref="C560:D560"/>
    <mergeCell ref="C561:D561"/>
    <mergeCell ref="C550:D550"/>
    <mergeCell ref="C551:D551"/>
    <mergeCell ref="C552:D552"/>
    <mergeCell ref="C553:D553"/>
    <mergeCell ref="C554:D554"/>
    <mergeCell ref="C555:D555"/>
    <mergeCell ref="C544:D544"/>
    <mergeCell ref="C545:D545"/>
    <mergeCell ref="C546:D546"/>
    <mergeCell ref="C547:D547"/>
    <mergeCell ref="C548:D548"/>
    <mergeCell ref="C549:D549"/>
    <mergeCell ref="C538:D538"/>
    <mergeCell ref="C539:D539"/>
    <mergeCell ref="C540:D540"/>
    <mergeCell ref="C541:D541"/>
    <mergeCell ref="C542:D542"/>
    <mergeCell ref="C543:D543"/>
    <mergeCell ref="C532:D532"/>
    <mergeCell ref="C533:D533"/>
    <mergeCell ref="C534:D534"/>
    <mergeCell ref="C535:D535"/>
    <mergeCell ref="C536:D536"/>
    <mergeCell ref="C537:D537"/>
    <mergeCell ref="C526:D526"/>
    <mergeCell ref="C527:D527"/>
    <mergeCell ref="C528:D528"/>
    <mergeCell ref="C529:D529"/>
    <mergeCell ref="C530:D530"/>
    <mergeCell ref="C531:D531"/>
    <mergeCell ref="E519:E520"/>
    <mergeCell ref="C521:D521"/>
    <mergeCell ref="C522:D522"/>
    <mergeCell ref="C523:D523"/>
    <mergeCell ref="C524:D524"/>
    <mergeCell ref="C525:D525"/>
    <mergeCell ref="C516:D516"/>
    <mergeCell ref="C517:D517"/>
    <mergeCell ref="C518:D518"/>
    <mergeCell ref="A519:A520"/>
    <mergeCell ref="B519:B520"/>
    <mergeCell ref="C519:D519"/>
    <mergeCell ref="C520:D520"/>
    <mergeCell ref="E499:E501"/>
    <mergeCell ref="C502:D502"/>
    <mergeCell ref="A503:A515"/>
    <mergeCell ref="B503:B515"/>
    <mergeCell ref="C515:D515"/>
    <mergeCell ref="E503:E515"/>
    <mergeCell ref="C495:D495"/>
    <mergeCell ref="C496:D496"/>
    <mergeCell ref="C497:D497"/>
    <mergeCell ref="C498:D498"/>
    <mergeCell ref="A499:A501"/>
    <mergeCell ref="B499:B501"/>
    <mergeCell ref="C499:D499"/>
    <mergeCell ref="C500:D500"/>
    <mergeCell ref="C501:D501"/>
    <mergeCell ref="C489:D489"/>
    <mergeCell ref="C490:D490"/>
    <mergeCell ref="C491:D491"/>
    <mergeCell ref="C492:D492"/>
    <mergeCell ref="C493:D493"/>
    <mergeCell ref="C494:D494"/>
    <mergeCell ref="C483:D483"/>
    <mergeCell ref="C484:D484"/>
    <mergeCell ref="C485:D485"/>
    <mergeCell ref="C486:D486"/>
    <mergeCell ref="C487:D487"/>
    <mergeCell ref="C488:D488"/>
    <mergeCell ref="C477:D477"/>
    <mergeCell ref="C478:D478"/>
    <mergeCell ref="C479:D479"/>
    <mergeCell ref="C480:D480"/>
    <mergeCell ref="C481:D481"/>
    <mergeCell ref="C482:D482"/>
    <mergeCell ref="C471:D471"/>
    <mergeCell ref="C472:D472"/>
    <mergeCell ref="C473:D473"/>
    <mergeCell ref="C474:D474"/>
    <mergeCell ref="C475:D475"/>
    <mergeCell ref="C476:D476"/>
    <mergeCell ref="C465:D465"/>
    <mergeCell ref="C466:D466"/>
    <mergeCell ref="C467:D467"/>
    <mergeCell ref="C468:D468"/>
    <mergeCell ref="C469:D469"/>
    <mergeCell ref="C470:D470"/>
    <mergeCell ref="C459:D459"/>
    <mergeCell ref="C460:D460"/>
    <mergeCell ref="C461:D461"/>
    <mergeCell ref="C462:D462"/>
    <mergeCell ref="C463:D463"/>
    <mergeCell ref="C464:D464"/>
    <mergeCell ref="C453:D453"/>
    <mergeCell ref="C454:D454"/>
    <mergeCell ref="C455:D455"/>
    <mergeCell ref="C456:D456"/>
    <mergeCell ref="C457:D457"/>
    <mergeCell ref="C458:D458"/>
    <mergeCell ref="C447:D447"/>
    <mergeCell ref="C448:D448"/>
    <mergeCell ref="C449:D449"/>
    <mergeCell ref="C450:D450"/>
    <mergeCell ref="C451:D451"/>
    <mergeCell ref="C452:D452"/>
    <mergeCell ref="C441:D441"/>
    <mergeCell ref="C442:D442"/>
    <mergeCell ref="C443:D443"/>
    <mergeCell ref="C444:D444"/>
    <mergeCell ref="C445:D445"/>
    <mergeCell ref="C446:D446"/>
    <mergeCell ref="C435:D435"/>
    <mergeCell ref="C436:D436"/>
    <mergeCell ref="C437:D437"/>
    <mergeCell ref="C438:D438"/>
    <mergeCell ref="C439:D439"/>
    <mergeCell ref="C440:D440"/>
    <mergeCell ref="C429:D429"/>
    <mergeCell ref="C430:D430"/>
    <mergeCell ref="C431:D431"/>
    <mergeCell ref="C432:D432"/>
    <mergeCell ref="C433:D433"/>
    <mergeCell ref="C434:D434"/>
    <mergeCell ref="C423:D423"/>
    <mergeCell ref="C424:D424"/>
    <mergeCell ref="C425:D425"/>
    <mergeCell ref="C426:D426"/>
    <mergeCell ref="C427:D427"/>
    <mergeCell ref="C428:D428"/>
    <mergeCell ref="C417:D417"/>
    <mergeCell ref="C418:D418"/>
    <mergeCell ref="C419:D419"/>
    <mergeCell ref="C420:D420"/>
    <mergeCell ref="C421:D421"/>
    <mergeCell ref="C422:D422"/>
    <mergeCell ref="C411:D411"/>
    <mergeCell ref="C412:D412"/>
    <mergeCell ref="C413:D413"/>
    <mergeCell ref="C414:D414"/>
    <mergeCell ref="C415:D415"/>
    <mergeCell ref="C416:D416"/>
    <mergeCell ref="C405:D405"/>
    <mergeCell ref="C406:D406"/>
    <mergeCell ref="C407:D407"/>
    <mergeCell ref="C408:D408"/>
    <mergeCell ref="C409:D409"/>
    <mergeCell ref="C410:D410"/>
    <mergeCell ref="C399:D399"/>
    <mergeCell ref="C400:D400"/>
    <mergeCell ref="C401:D401"/>
    <mergeCell ref="C402:D402"/>
    <mergeCell ref="C403:D403"/>
    <mergeCell ref="C404:D404"/>
    <mergeCell ref="C393:D393"/>
    <mergeCell ref="C394:D394"/>
    <mergeCell ref="C395:D395"/>
    <mergeCell ref="C396:D396"/>
    <mergeCell ref="C397:D397"/>
    <mergeCell ref="C398:D398"/>
    <mergeCell ref="C387:D387"/>
    <mergeCell ref="C388:D388"/>
    <mergeCell ref="C389:D389"/>
    <mergeCell ref="C390:D390"/>
    <mergeCell ref="C391:D391"/>
    <mergeCell ref="C392:D392"/>
    <mergeCell ref="C381:D381"/>
    <mergeCell ref="C382:D382"/>
    <mergeCell ref="C383:D383"/>
    <mergeCell ref="C384:D384"/>
    <mergeCell ref="C385:D385"/>
    <mergeCell ref="C386:D386"/>
    <mergeCell ref="E374:E375"/>
    <mergeCell ref="C376:D376"/>
    <mergeCell ref="C377:D377"/>
    <mergeCell ref="C378:D378"/>
    <mergeCell ref="C379:D379"/>
    <mergeCell ref="C380:D380"/>
    <mergeCell ref="C371:D371"/>
    <mergeCell ref="C372:D372"/>
    <mergeCell ref="C373:D373"/>
    <mergeCell ref="A374:A375"/>
    <mergeCell ref="B374:B375"/>
    <mergeCell ref="C374:D374"/>
    <mergeCell ref="C375:D375"/>
    <mergeCell ref="E356:E358"/>
    <mergeCell ref="C359:D359"/>
    <mergeCell ref="A360:A370"/>
    <mergeCell ref="B360:B370"/>
    <mergeCell ref="C370:D370"/>
    <mergeCell ref="E360:E370"/>
    <mergeCell ref="C352:D352"/>
    <mergeCell ref="C353:D353"/>
    <mergeCell ref="C354:D354"/>
    <mergeCell ref="C355:D355"/>
    <mergeCell ref="A356:A358"/>
    <mergeCell ref="B356:B358"/>
    <mergeCell ref="C356:D356"/>
    <mergeCell ref="C357:D357"/>
    <mergeCell ref="C358:D358"/>
    <mergeCell ref="C346:D346"/>
    <mergeCell ref="C347:D347"/>
    <mergeCell ref="C348:D348"/>
    <mergeCell ref="C349:D349"/>
    <mergeCell ref="C350:D350"/>
    <mergeCell ref="C351:D351"/>
    <mergeCell ref="C340:D340"/>
    <mergeCell ref="C341:D341"/>
    <mergeCell ref="C342:D342"/>
    <mergeCell ref="C343:D343"/>
    <mergeCell ref="C344:D344"/>
    <mergeCell ref="C345:D345"/>
    <mergeCell ref="C334:D334"/>
    <mergeCell ref="C335:D335"/>
    <mergeCell ref="C336:D336"/>
    <mergeCell ref="C337:D337"/>
    <mergeCell ref="C338:D338"/>
    <mergeCell ref="C339:D339"/>
    <mergeCell ref="C328:D328"/>
    <mergeCell ref="C329:D329"/>
    <mergeCell ref="C330:D330"/>
    <mergeCell ref="C331:D331"/>
    <mergeCell ref="C332:D332"/>
    <mergeCell ref="C333:D333"/>
    <mergeCell ref="C322:D322"/>
    <mergeCell ref="C323:D323"/>
    <mergeCell ref="C324:D324"/>
    <mergeCell ref="C325:D325"/>
    <mergeCell ref="C326:D326"/>
    <mergeCell ref="C327:D327"/>
    <mergeCell ref="C316:D316"/>
    <mergeCell ref="C317:D317"/>
    <mergeCell ref="C318:D318"/>
    <mergeCell ref="C319:D319"/>
    <mergeCell ref="C320:D320"/>
    <mergeCell ref="C321:D321"/>
    <mergeCell ref="C310:D310"/>
    <mergeCell ref="C311:D311"/>
    <mergeCell ref="C312:D312"/>
    <mergeCell ref="C313:D313"/>
    <mergeCell ref="C314:D314"/>
    <mergeCell ref="C315:D315"/>
    <mergeCell ref="C304:D304"/>
    <mergeCell ref="C305:D305"/>
    <mergeCell ref="C306:D306"/>
    <mergeCell ref="C307:D307"/>
    <mergeCell ref="C308:D308"/>
    <mergeCell ref="C309:D309"/>
    <mergeCell ref="C298:D298"/>
    <mergeCell ref="C299:D299"/>
    <mergeCell ref="C300:D300"/>
    <mergeCell ref="C301:D301"/>
    <mergeCell ref="C302:D302"/>
    <mergeCell ref="C303:D303"/>
    <mergeCell ref="C292:D292"/>
    <mergeCell ref="C293:D293"/>
    <mergeCell ref="C294:D294"/>
    <mergeCell ref="C295:D295"/>
    <mergeCell ref="C296:D296"/>
    <mergeCell ref="C297:D297"/>
    <mergeCell ref="C286:D286"/>
    <mergeCell ref="C287:D287"/>
    <mergeCell ref="C288:D288"/>
    <mergeCell ref="C289:D289"/>
    <mergeCell ref="C290:D290"/>
    <mergeCell ref="C291:D291"/>
    <mergeCell ref="C280:D280"/>
    <mergeCell ref="C281:D281"/>
    <mergeCell ref="C282:D282"/>
    <mergeCell ref="C283:D283"/>
    <mergeCell ref="C284:D284"/>
    <mergeCell ref="C285:D285"/>
    <mergeCell ref="C274:D274"/>
    <mergeCell ref="C275:D275"/>
    <mergeCell ref="C276:D276"/>
    <mergeCell ref="C277:D277"/>
    <mergeCell ref="C278:D278"/>
    <mergeCell ref="C279:D279"/>
    <mergeCell ref="C268:D268"/>
    <mergeCell ref="C269:D269"/>
    <mergeCell ref="C270:D270"/>
    <mergeCell ref="C271:D271"/>
    <mergeCell ref="C272:D272"/>
    <mergeCell ref="C273:D273"/>
    <mergeCell ref="C262:D262"/>
    <mergeCell ref="C263:D263"/>
    <mergeCell ref="C264:D264"/>
    <mergeCell ref="C265:D265"/>
    <mergeCell ref="C266:D266"/>
    <mergeCell ref="C267:D267"/>
    <mergeCell ref="C256:D256"/>
    <mergeCell ref="C257:D257"/>
    <mergeCell ref="C258:D258"/>
    <mergeCell ref="C259:D259"/>
    <mergeCell ref="C260:D260"/>
    <mergeCell ref="C261:D261"/>
    <mergeCell ref="C250:D250"/>
    <mergeCell ref="C251:D251"/>
    <mergeCell ref="C252:D252"/>
    <mergeCell ref="C253:D253"/>
    <mergeCell ref="C254:D254"/>
    <mergeCell ref="C255:D255"/>
    <mergeCell ref="E242:E244"/>
    <mergeCell ref="C245:D245"/>
    <mergeCell ref="C246:D246"/>
    <mergeCell ref="C247:D247"/>
    <mergeCell ref="C248:D248"/>
    <mergeCell ref="C249:D249"/>
    <mergeCell ref="C239:D239"/>
    <mergeCell ref="C240:D240"/>
    <mergeCell ref="C241:D241"/>
    <mergeCell ref="A242:A244"/>
    <mergeCell ref="B242:B244"/>
    <mergeCell ref="C242:D242"/>
    <mergeCell ref="C243:D243"/>
    <mergeCell ref="C244:D244"/>
    <mergeCell ref="E211:E212"/>
    <mergeCell ref="C213:D213"/>
    <mergeCell ref="A214:A238"/>
    <mergeCell ref="B214:B238"/>
    <mergeCell ref="C238:D238"/>
    <mergeCell ref="E214:E238"/>
    <mergeCell ref="C208:D208"/>
    <mergeCell ref="C209:D209"/>
    <mergeCell ref="C210:D210"/>
    <mergeCell ref="A211:A212"/>
    <mergeCell ref="B211:B212"/>
    <mergeCell ref="C211:D211"/>
    <mergeCell ref="C212:D212"/>
    <mergeCell ref="C202:D202"/>
    <mergeCell ref="C203:D203"/>
    <mergeCell ref="C204:D204"/>
    <mergeCell ref="C205:D205"/>
    <mergeCell ref="C206:D206"/>
    <mergeCell ref="C207:D207"/>
    <mergeCell ref="C196:D196"/>
    <mergeCell ref="C197:D197"/>
    <mergeCell ref="C198:D198"/>
    <mergeCell ref="C199:D199"/>
    <mergeCell ref="C200:D200"/>
    <mergeCell ref="C201:D201"/>
    <mergeCell ref="C190:D190"/>
    <mergeCell ref="C191:D191"/>
    <mergeCell ref="C192:D192"/>
    <mergeCell ref="C193:D193"/>
    <mergeCell ref="C194:D194"/>
    <mergeCell ref="C195:D195"/>
    <mergeCell ref="C184:D184"/>
    <mergeCell ref="C185:D185"/>
    <mergeCell ref="C186:D186"/>
    <mergeCell ref="C187:D187"/>
    <mergeCell ref="C188:D188"/>
    <mergeCell ref="C189:D189"/>
    <mergeCell ref="C178:D178"/>
    <mergeCell ref="C179:D179"/>
    <mergeCell ref="C180:D180"/>
    <mergeCell ref="C181:D181"/>
    <mergeCell ref="C182:D182"/>
    <mergeCell ref="C183:D183"/>
    <mergeCell ref="C172:D172"/>
    <mergeCell ref="C173:D173"/>
    <mergeCell ref="C174:D174"/>
    <mergeCell ref="C175:D175"/>
    <mergeCell ref="C176:D176"/>
    <mergeCell ref="C177:D177"/>
    <mergeCell ref="C166:D166"/>
    <mergeCell ref="C167:D167"/>
    <mergeCell ref="C168:D168"/>
    <mergeCell ref="C169:D169"/>
    <mergeCell ref="C170:D170"/>
    <mergeCell ref="C171:D171"/>
    <mergeCell ref="C160:D160"/>
    <mergeCell ref="C161:D161"/>
    <mergeCell ref="C162:D162"/>
    <mergeCell ref="C163:D163"/>
    <mergeCell ref="C164:D164"/>
    <mergeCell ref="C165:D165"/>
    <mergeCell ref="C154:D154"/>
    <mergeCell ref="C155:D155"/>
    <mergeCell ref="C156:D156"/>
    <mergeCell ref="C157:D157"/>
    <mergeCell ref="C158:D158"/>
    <mergeCell ref="C159:D159"/>
    <mergeCell ref="C148:D148"/>
    <mergeCell ref="C149:D149"/>
    <mergeCell ref="C150:D150"/>
    <mergeCell ref="C151:D151"/>
    <mergeCell ref="C152:D152"/>
    <mergeCell ref="C153:D153"/>
    <mergeCell ref="C142:D142"/>
    <mergeCell ref="C143:D143"/>
    <mergeCell ref="C144:D144"/>
    <mergeCell ref="C145:D145"/>
    <mergeCell ref="C146:D146"/>
    <mergeCell ref="C147:D147"/>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C76:D76"/>
    <mergeCell ref="C77:D77"/>
    <mergeCell ref="C78:D78"/>
    <mergeCell ref="C79:D79"/>
    <mergeCell ref="C80:D80"/>
    <mergeCell ref="C81:D81"/>
    <mergeCell ref="C70:D70"/>
    <mergeCell ref="C71:D71"/>
    <mergeCell ref="C72:D72"/>
    <mergeCell ref="C73:D73"/>
    <mergeCell ref="C74:D74"/>
    <mergeCell ref="C75:D75"/>
    <mergeCell ref="C64:D64"/>
    <mergeCell ref="C65:D65"/>
    <mergeCell ref="C66:D66"/>
    <mergeCell ref="C67:D67"/>
    <mergeCell ref="C68:D68"/>
    <mergeCell ref="C69:D69"/>
    <mergeCell ref="C58:D58"/>
    <mergeCell ref="C59:D59"/>
    <mergeCell ref="C60:D60"/>
    <mergeCell ref="C61:D61"/>
    <mergeCell ref="C62:D62"/>
    <mergeCell ref="C63:D63"/>
    <mergeCell ref="E51:E52"/>
    <mergeCell ref="C53:D53"/>
    <mergeCell ref="C54:D54"/>
    <mergeCell ref="C55:D55"/>
    <mergeCell ref="C56:D56"/>
    <mergeCell ref="C57:D57"/>
    <mergeCell ref="C48:D48"/>
    <mergeCell ref="C49:D49"/>
    <mergeCell ref="C50:D50"/>
    <mergeCell ref="A51:A52"/>
    <mergeCell ref="B51:B52"/>
    <mergeCell ref="C51:D51"/>
    <mergeCell ref="C52:D52"/>
    <mergeCell ref="E30:E31"/>
    <mergeCell ref="C32:D32"/>
    <mergeCell ref="A33:A47"/>
    <mergeCell ref="B33:B47"/>
    <mergeCell ref="C47:D47"/>
    <mergeCell ref="E33:E47"/>
    <mergeCell ref="C25:D25"/>
    <mergeCell ref="C26:D26"/>
    <mergeCell ref="C27:D27"/>
    <mergeCell ref="C28:D28"/>
    <mergeCell ref="C29:D29"/>
    <mergeCell ref="A30:A31"/>
    <mergeCell ref="B30:B31"/>
    <mergeCell ref="C30:D30"/>
    <mergeCell ref="C31:D31"/>
    <mergeCell ref="C19:D19"/>
    <mergeCell ref="C20:D20"/>
    <mergeCell ref="C21:D21"/>
    <mergeCell ref="C22:D22"/>
    <mergeCell ref="C23:D23"/>
    <mergeCell ref="C24:D24"/>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5:18:25Z</dcterms:created>
  <dcterms:modified xsi:type="dcterms:W3CDTF">2015-03-13T15:18:25Z</dcterms:modified>
</cp:coreProperties>
</file>